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positions Of Businesses" sheetId="10" state="visible" r:id="rId10"/>
    <sheet xmlns:r="http://schemas.openxmlformats.org/officeDocument/2006/relationships" name="Investments" sheetId="11" state="visible" r:id="rId11"/>
    <sheet xmlns:r="http://schemas.openxmlformats.org/officeDocument/2006/relationships" name="Investment Income and Gains and" sheetId="12" state="visible" r:id="rId12"/>
    <sheet xmlns:r="http://schemas.openxmlformats.org/officeDocument/2006/relationships" name="Fair Value" sheetId="13" state="visible" r:id="rId13"/>
    <sheet xmlns:r="http://schemas.openxmlformats.org/officeDocument/2006/relationships" name="Debt and Credit Arrangements" sheetId="14" state="visible" r:id="rId14"/>
    <sheet xmlns:r="http://schemas.openxmlformats.org/officeDocument/2006/relationships" name="Income Taxes" sheetId="15" state="visible" r:id="rId15"/>
    <sheet xmlns:r="http://schemas.openxmlformats.org/officeDocument/2006/relationships" name="Pension Plans" sheetId="16" state="visible" r:id="rId16"/>
    <sheet xmlns:r="http://schemas.openxmlformats.org/officeDocument/2006/relationships" name="Other Postretirement Benefit Pl" sheetId="17" state="visible" r:id="rId17"/>
    <sheet xmlns:r="http://schemas.openxmlformats.org/officeDocument/2006/relationships" name="Other Comprehensive Income" sheetId="18" state="visible" r:id="rId18"/>
    <sheet xmlns:r="http://schemas.openxmlformats.org/officeDocument/2006/relationships" name="Stock-based Compensation Plans" sheetId="19" state="visible" r:id="rId19"/>
    <sheet xmlns:r="http://schemas.openxmlformats.org/officeDocument/2006/relationships" name="Earnings Per Share and Sharehol" sheetId="20" state="visible" r:id="rId20"/>
    <sheet xmlns:r="http://schemas.openxmlformats.org/officeDocument/2006/relationships" name="Dividend Restrictions" sheetId="21" state="visible" r:id="rId21"/>
    <sheet xmlns:r="http://schemas.openxmlformats.org/officeDocument/2006/relationships" name="Segment Information" sheetId="22" state="visible" r:id="rId22"/>
    <sheet xmlns:r="http://schemas.openxmlformats.org/officeDocument/2006/relationships" name="Lease Commitments" sheetId="23" state="visible" r:id="rId23"/>
    <sheet xmlns:r="http://schemas.openxmlformats.org/officeDocument/2006/relationships" name="Reinsurance" sheetId="24" state="visible" r:id="rId24"/>
    <sheet xmlns:r="http://schemas.openxmlformats.org/officeDocument/2006/relationships" name="Liabilities For Outstanding Cla" sheetId="25" state="visible" r:id="rId25"/>
    <sheet xmlns:r="http://schemas.openxmlformats.org/officeDocument/2006/relationships" name="Commitments and Contingencies" sheetId="26" state="visible" r:id="rId26"/>
    <sheet xmlns:r="http://schemas.openxmlformats.org/officeDocument/2006/relationships" name="Statutory Financial Information"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SCHEDULE I SUMMARY OF INVESTMEN" sheetId="30" state="visible" r:id="rId30"/>
    <sheet xmlns:r="http://schemas.openxmlformats.org/officeDocument/2006/relationships" name="SCHEDULE II CONDENSED FINANCIAL" sheetId="31" state="visible" r:id="rId31"/>
    <sheet xmlns:r="http://schemas.openxmlformats.org/officeDocument/2006/relationships" name="SCHEDULE III SUPPLEMENTARY INSU" sheetId="32" state="visible" r:id="rId32"/>
    <sheet xmlns:r="http://schemas.openxmlformats.org/officeDocument/2006/relationships" name="SCHEDULE IV REINSURANCE" sheetId="33" state="visible" r:id="rId33"/>
    <sheet xmlns:r="http://schemas.openxmlformats.org/officeDocument/2006/relationships" name="SCHEDULE V VALUATION AND QUALIF" sheetId="34" state="visible" r:id="rId34"/>
    <sheet xmlns:r="http://schemas.openxmlformats.org/officeDocument/2006/relationships" name="SCHEDULE VI SUPPLEMENTAL INFORM" sheetId="35" state="visible" r:id="rId35"/>
    <sheet xmlns:r="http://schemas.openxmlformats.org/officeDocument/2006/relationships" name="Summary of Significant Accoun36" sheetId="36" state="visible" r:id="rId36"/>
    <sheet xmlns:r="http://schemas.openxmlformats.org/officeDocument/2006/relationships" name="Dispositions Of Businesses (Tab" sheetId="37" state="visible" r:id="rId37"/>
    <sheet xmlns:r="http://schemas.openxmlformats.org/officeDocument/2006/relationships" name="Investments (Tables)" sheetId="38" state="visible" r:id="rId38"/>
    <sheet xmlns:r="http://schemas.openxmlformats.org/officeDocument/2006/relationships" name="Investment Income and Gains a39" sheetId="39" state="visible" r:id="rId39"/>
    <sheet xmlns:r="http://schemas.openxmlformats.org/officeDocument/2006/relationships" name="Fair Value (Tables)" sheetId="40" state="visible" r:id="rId40"/>
    <sheet xmlns:r="http://schemas.openxmlformats.org/officeDocument/2006/relationships" name="Debt and Credit Arrangements (T" sheetId="41" state="visible" r:id="rId41"/>
    <sheet xmlns:r="http://schemas.openxmlformats.org/officeDocument/2006/relationships" name="Income Taxes (Tables)" sheetId="42" state="visible" r:id="rId42"/>
    <sheet xmlns:r="http://schemas.openxmlformats.org/officeDocument/2006/relationships" name="Pension Plans (Tables)" sheetId="43" state="visible" r:id="rId43"/>
    <sheet xmlns:r="http://schemas.openxmlformats.org/officeDocument/2006/relationships" name="Other Postretirement Benefit 44" sheetId="44" state="visible" r:id="rId44"/>
    <sheet xmlns:r="http://schemas.openxmlformats.org/officeDocument/2006/relationships" name="Other Comprehensive Income (Tab" sheetId="45" state="visible" r:id="rId45"/>
    <sheet xmlns:r="http://schemas.openxmlformats.org/officeDocument/2006/relationships" name="Stock-based Compensation Plans " sheetId="46" state="visible" r:id="rId46"/>
    <sheet xmlns:r="http://schemas.openxmlformats.org/officeDocument/2006/relationships" name="Earnings Per Share and Shareh47" sheetId="47" state="visible" r:id="rId47"/>
    <sheet xmlns:r="http://schemas.openxmlformats.org/officeDocument/2006/relationships" name="Segment Information (Tables)" sheetId="48" state="visible" r:id="rId48"/>
    <sheet xmlns:r="http://schemas.openxmlformats.org/officeDocument/2006/relationships" name="Reinsurance (Tables)" sheetId="49" state="visible" r:id="rId49"/>
    <sheet xmlns:r="http://schemas.openxmlformats.org/officeDocument/2006/relationships" name="Liabilities For Outstanding C50" sheetId="50" state="visible" r:id="rId50"/>
    <sheet xmlns:r="http://schemas.openxmlformats.org/officeDocument/2006/relationships" name="Statutory Financial Informati51" sheetId="51" state="visible" r:id="rId51"/>
    <sheet xmlns:r="http://schemas.openxmlformats.org/officeDocument/2006/relationships" name="Quarterly Results of Operatio52" sheetId="52" state="visible" r:id="rId52"/>
    <sheet xmlns:r="http://schemas.openxmlformats.org/officeDocument/2006/relationships" name="Summary Of Significant Accoun53" sheetId="53" state="visible" r:id="rId53"/>
    <sheet xmlns:r="http://schemas.openxmlformats.org/officeDocument/2006/relationships" name="Dispositions Of Businesses (Nar" sheetId="54" state="visible" r:id="rId54"/>
    <sheet xmlns:r="http://schemas.openxmlformats.org/officeDocument/2006/relationships" name="Dispositions Of Businesses (Com" sheetId="55" state="visible" r:id="rId55"/>
    <sheet xmlns:r="http://schemas.openxmlformats.org/officeDocument/2006/relationships" name="Investments (Schedule of Availa" sheetId="56" state="visible" r:id="rId56"/>
    <sheet xmlns:r="http://schemas.openxmlformats.org/officeDocument/2006/relationships" name="Investments (Narrative) (Detail" sheetId="57" state="visible" r:id="rId57"/>
    <sheet xmlns:r="http://schemas.openxmlformats.org/officeDocument/2006/relationships" name="Investments (Investments Classi" sheetId="58" state="visible" r:id="rId58"/>
    <sheet xmlns:r="http://schemas.openxmlformats.org/officeDocument/2006/relationships" name="Investments (Unrealized Gains a" sheetId="59" state="visible" r:id="rId59"/>
    <sheet xmlns:r="http://schemas.openxmlformats.org/officeDocument/2006/relationships" name="Investments (Schedule of Unreal" sheetId="60" state="visible" r:id="rId60"/>
    <sheet xmlns:r="http://schemas.openxmlformats.org/officeDocument/2006/relationships" name="Investments (Schedule of Other " sheetId="61" state="visible" r:id="rId61"/>
    <sheet xmlns:r="http://schemas.openxmlformats.org/officeDocument/2006/relationships" name="Investment Income and Gains a62" sheetId="62" state="visible" r:id="rId62"/>
    <sheet xmlns:r="http://schemas.openxmlformats.org/officeDocument/2006/relationships" name="Investment Income and Gains a63" sheetId="63" state="visible" r:id="rId63"/>
    <sheet xmlns:r="http://schemas.openxmlformats.org/officeDocument/2006/relationships" name="Investment Income and Gains a64" sheetId="64" state="visible" r:id="rId64"/>
    <sheet xmlns:r="http://schemas.openxmlformats.org/officeDocument/2006/relationships" name="Investment Income and Gains a65" sheetId="65" state="visible" r:id="rId65"/>
    <sheet xmlns:r="http://schemas.openxmlformats.org/officeDocument/2006/relationships" name="Investment Income and Gains a66" sheetId="66" state="visible" r:id="rId66"/>
    <sheet xmlns:r="http://schemas.openxmlformats.org/officeDocument/2006/relationships" name="Fair Value (Fair Value of Finan" sheetId="67" state="visible" r:id="rId67"/>
    <sheet xmlns:r="http://schemas.openxmlformats.org/officeDocument/2006/relationships" name="Fair Value (Fair Value, Assets " sheetId="68" state="visible" r:id="rId68"/>
    <sheet xmlns:r="http://schemas.openxmlformats.org/officeDocument/2006/relationships" name="Fair Value (Estimated Fair Valu" sheetId="69" state="visible" r:id="rId69"/>
    <sheet xmlns:r="http://schemas.openxmlformats.org/officeDocument/2006/relationships" name="Fair Value (Narrative) (Details" sheetId="70" state="visible" r:id="rId70"/>
    <sheet xmlns:r="http://schemas.openxmlformats.org/officeDocument/2006/relationships" name="Fair Value (Fair Value on Recur" sheetId="71" state="visible" r:id="rId71"/>
    <sheet xmlns:r="http://schemas.openxmlformats.org/officeDocument/2006/relationships" name="Fair Value (Schedule of Additio" sheetId="72" state="visible" r:id="rId72"/>
    <sheet xmlns:r="http://schemas.openxmlformats.org/officeDocument/2006/relationships" name="Debt and Credit Arrangements (S" sheetId="73" state="visible" r:id="rId73"/>
    <sheet xmlns:r="http://schemas.openxmlformats.org/officeDocument/2006/relationships" name="Debt and Credit Arrangements (N" sheetId="74" state="visible" r:id="rId74"/>
    <sheet xmlns:r="http://schemas.openxmlformats.org/officeDocument/2006/relationships" name="Income Taxes (Components of Inc" sheetId="75" state="visible" r:id="rId75"/>
    <sheet xmlns:r="http://schemas.openxmlformats.org/officeDocument/2006/relationships" name="Income Taxes (Components of I76" sheetId="76" state="visible" r:id="rId76"/>
    <sheet xmlns:r="http://schemas.openxmlformats.org/officeDocument/2006/relationships" name="Income Taxes (Narrative) (Detai" sheetId="77" state="visible" r:id="rId77"/>
    <sheet xmlns:r="http://schemas.openxmlformats.org/officeDocument/2006/relationships" name="Income Taxes (Schedule of Effec" sheetId="78" state="visible" r:id="rId78"/>
    <sheet xmlns:r="http://schemas.openxmlformats.org/officeDocument/2006/relationships" name="Income Taxes (Schedule of Defer" sheetId="79" state="visible" r:id="rId79"/>
    <sheet xmlns:r="http://schemas.openxmlformats.org/officeDocument/2006/relationships" name="Income Taxes (Summary of Income" sheetId="80" state="visible" r:id="rId80"/>
    <sheet xmlns:r="http://schemas.openxmlformats.org/officeDocument/2006/relationships" name="Pension Plan (Narrative) (Detai" sheetId="81" state="visible" r:id="rId81"/>
    <sheet xmlns:r="http://schemas.openxmlformats.org/officeDocument/2006/relationships" name="Pension Plans (Schedule of Weig" sheetId="82" state="visible" r:id="rId82"/>
    <sheet xmlns:r="http://schemas.openxmlformats.org/officeDocument/2006/relationships" name="Pension Plans (Schedule of We83" sheetId="83" state="visible" r:id="rId83"/>
    <sheet xmlns:r="http://schemas.openxmlformats.org/officeDocument/2006/relationships" name="Pension Plans (Summary of Targe" sheetId="84" state="visible" r:id="rId84"/>
    <sheet xmlns:r="http://schemas.openxmlformats.org/officeDocument/2006/relationships" name="Pension Plans (Summary of Plan " sheetId="85" state="visible" r:id="rId85"/>
    <sheet xmlns:r="http://schemas.openxmlformats.org/officeDocument/2006/relationships" name="Pension Plans (Schedule of Fair" sheetId="86" state="visible" r:id="rId86"/>
    <sheet xmlns:r="http://schemas.openxmlformats.org/officeDocument/2006/relationships" name="Pension Plans (Summary for Asse" sheetId="87" state="visible" r:id="rId87"/>
    <sheet xmlns:r="http://schemas.openxmlformats.org/officeDocument/2006/relationships" name="Pension Plans (Fair Value of Pl" sheetId="88" state="visible" r:id="rId88"/>
    <sheet xmlns:r="http://schemas.openxmlformats.org/officeDocument/2006/relationships" name="Pension Plans (Components of Ne" sheetId="89" state="visible" r:id="rId89"/>
    <sheet xmlns:r="http://schemas.openxmlformats.org/officeDocument/2006/relationships" name="Pension Plans (Summary of Amoun" sheetId="90" state="visible" r:id="rId90"/>
    <sheet xmlns:r="http://schemas.openxmlformats.org/officeDocument/2006/relationships" name="Pension Plans (Summary of Estim" sheetId="91" state="visible" r:id="rId91"/>
    <sheet xmlns:r="http://schemas.openxmlformats.org/officeDocument/2006/relationships" name="Pension Plans (Summary of Est92" sheetId="92" state="visible" r:id="rId92"/>
    <sheet xmlns:r="http://schemas.openxmlformats.org/officeDocument/2006/relationships" name="Other Postretirement Benefit 93" sheetId="93" state="visible" r:id="rId93"/>
    <sheet xmlns:r="http://schemas.openxmlformats.org/officeDocument/2006/relationships" name="Other Postretirement Benefit 94" sheetId="94" state="visible" r:id="rId94"/>
    <sheet xmlns:r="http://schemas.openxmlformats.org/officeDocument/2006/relationships" name="Other Postretirement Benefit 95" sheetId="95" state="visible" r:id="rId95"/>
    <sheet xmlns:r="http://schemas.openxmlformats.org/officeDocument/2006/relationships" name="Other Postretirement Benefit 96" sheetId="96" state="visible" r:id="rId96"/>
    <sheet xmlns:r="http://schemas.openxmlformats.org/officeDocument/2006/relationships" name="Other Postretirement Benefit 97" sheetId="97" state="visible" r:id="rId97"/>
    <sheet xmlns:r="http://schemas.openxmlformats.org/officeDocument/2006/relationships" name="Other Postretirement Benefit 98" sheetId="98" state="visible" r:id="rId98"/>
    <sheet xmlns:r="http://schemas.openxmlformats.org/officeDocument/2006/relationships" name="Other Postretirement Benefit 99" sheetId="99" state="visible" r:id="rId99"/>
    <sheet xmlns:r="http://schemas.openxmlformats.org/officeDocument/2006/relationships" name="Other Postretirement Benefit100" sheetId="100" state="visible" r:id="rId100"/>
    <sheet xmlns:r="http://schemas.openxmlformats.org/officeDocument/2006/relationships" name="Other Comprehensive Income (Cha" sheetId="101" state="visible" r:id="rId101"/>
    <sheet xmlns:r="http://schemas.openxmlformats.org/officeDocument/2006/relationships" name="Other Comprehensive Income (Rec" sheetId="102" state="visible" r:id="rId102"/>
    <sheet xmlns:r="http://schemas.openxmlformats.org/officeDocument/2006/relationships" name="Other Comprehensive Income (Nar" sheetId="103" state="visible" r:id="rId103"/>
    <sheet xmlns:r="http://schemas.openxmlformats.org/officeDocument/2006/relationships" name="Stock-based Compensation Pla104" sheetId="104" state="visible" r:id="rId104"/>
    <sheet xmlns:r="http://schemas.openxmlformats.org/officeDocument/2006/relationships" name="Stock-based Compensation Pla105" sheetId="105" state="visible" r:id="rId105"/>
    <sheet xmlns:r="http://schemas.openxmlformats.org/officeDocument/2006/relationships" name="Stock-based Compensation Pla106" sheetId="106" state="visible" r:id="rId106"/>
    <sheet xmlns:r="http://schemas.openxmlformats.org/officeDocument/2006/relationships" name="Stock-based Compensation Pla107" sheetId="107" state="visible" r:id="rId107"/>
    <sheet xmlns:r="http://schemas.openxmlformats.org/officeDocument/2006/relationships" name="Stock-based Compensation Pla108" sheetId="108" state="visible" r:id="rId108"/>
    <sheet xmlns:r="http://schemas.openxmlformats.org/officeDocument/2006/relationships" name="Earnings Per Share and Share109" sheetId="109" state="visible" r:id="rId109"/>
    <sheet xmlns:r="http://schemas.openxmlformats.org/officeDocument/2006/relationships" name="Earnings Per Share and Share110" sheetId="110" state="visible" r:id="rId110"/>
    <sheet xmlns:r="http://schemas.openxmlformats.org/officeDocument/2006/relationships" name="Dividend Restrictions (Details)" sheetId="111" state="visible" r:id="rId111"/>
    <sheet xmlns:r="http://schemas.openxmlformats.org/officeDocument/2006/relationships" name="Segment Information (Narrative)" sheetId="112" state="visible" r:id="rId112"/>
    <sheet xmlns:r="http://schemas.openxmlformats.org/officeDocument/2006/relationships" name="Segment Information (Financial " sheetId="113" state="visible" r:id="rId113"/>
    <sheet xmlns:r="http://schemas.openxmlformats.org/officeDocument/2006/relationships" name="Segment Information (Identifiab" sheetId="114" state="visible" r:id="rId114"/>
    <sheet xmlns:r="http://schemas.openxmlformats.org/officeDocument/2006/relationships" name="Segment Information (Gross Writ" sheetId="115" state="visible" r:id="rId115"/>
    <sheet xmlns:r="http://schemas.openxmlformats.org/officeDocument/2006/relationships" name="Lease Commitments (Details)" sheetId="116" state="visible" r:id="rId116"/>
    <sheet xmlns:r="http://schemas.openxmlformats.org/officeDocument/2006/relationships" name="Reinsurance (Narrative) (Detail" sheetId="117" state="visible" r:id="rId117"/>
    <sheet xmlns:r="http://schemas.openxmlformats.org/officeDocument/2006/relationships" name="Reinsurance (Schedule of Effect" sheetId="118" state="visible" r:id="rId118"/>
    <sheet xmlns:r="http://schemas.openxmlformats.org/officeDocument/2006/relationships" name="Liabilities For Outstanding 119" sheetId="119" state="visible" r:id="rId119"/>
    <sheet xmlns:r="http://schemas.openxmlformats.org/officeDocument/2006/relationships" name="Liabilities For Outstanding 120" sheetId="120" state="visible" r:id="rId120"/>
    <sheet xmlns:r="http://schemas.openxmlformats.org/officeDocument/2006/relationships" name="Liabilities For Outstanding 121" sheetId="121" state="visible" r:id="rId121"/>
    <sheet xmlns:r="http://schemas.openxmlformats.org/officeDocument/2006/relationships" name="Liabilities For Outstanding 122" sheetId="122" state="visible" r:id="rId122"/>
    <sheet xmlns:r="http://schemas.openxmlformats.org/officeDocument/2006/relationships" name="Liabilities For Outstanding 123" sheetId="123" state="visible" r:id="rId123"/>
    <sheet xmlns:r="http://schemas.openxmlformats.org/officeDocument/2006/relationships" name="Liabilities For Outstanding 124" sheetId="124" state="visible" r:id="rId124"/>
    <sheet xmlns:r="http://schemas.openxmlformats.org/officeDocument/2006/relationships" name="Commitments and Contingencies (" sheetId="125" state="visible" r:id="rId125"/>
    <sheet xmlns:r="http://schemas.openxmlformats.org/officeDocument/2006/relationships" name="Statutory Financial Informat126" sheetId="126" state="visible" r:id="rId126"/>
    <sheet xmlns:r="http://schemas.openxmlformats.org/officeDocument/2006/relationships" name="Statutory Financial Informat127" sheetId="127" state="visible" r:id="rId127"/>
    <sheet xmlns:r="http://schemas.openxmlformats.org/officeDocument/2006/relationships" name="Quarterly Results of Operati128" sheetId="128" state="visible" r:id="rId128"/>
    <sheet xmlns:r="http://schemas.openxmlformats.org/officeDocument/2006/relationships" name="Quarterly Results of Operati129" sheetId="129" state="visible" r:id="rId129"/>
    <sheet xmlns:r="http://schemas.openxmlformats.org/officeDocument/2006/relationships" name="SCHEDULE I SUMMARY OF INVEST130" sheetId="130" state="visible" r:id="rId130"/>
    <sheet xmlns:r="http://schemas.openxmlformats.org/officeDocument/2006/relationships" name="SCHEDULE II CONDENSED FINANC131" sheetId="131" state="visible" r:id="rId131"/>
    <sheet xmlns:r="http://schemas.openxmlformats.org/officeDocument/2006/relationships" name="SCHEDULE II CONDENSED FINANC132" sheetId="132" state="visible" r:id="rId132"/>
    <sheet xmlns:r="http://schemas.openxmlformats.org/officeDocument/2006/relationships" name="SCHEDULE II CONDENSED FINANC133" sheetId="133" state="visible" r:id="rId133"/>
    <sheet xmlns:r="http://schemas.openxmlformats.org/officeDocument/2006/relationships" name="SCHEDULE II CONDENSED FINANC134" sheetId="134" state="visible" r:id="rId134"/>
    <sheet xmlns:r="http://schemas.openxmlformats.org/officeDocument/2006/relationships" name="SCHEDULE III SUPPLEMENTARY I135" sheetId="135" state="visible" r:id="rId135"/>
    <sheet xmlns:r="http://schemas.openxmlformats.org/officeDocument/2006/relationships" name="SCHEDULE III SUPPLEMENTARY I136" sheetId="136" state="visible" r:id="rId136"/>
    <sheet xmlns:r="http://schemas.openxmlformats.org/officeDocument/2006/relationships" name="SCHEDULE V VALUATION AND QUA137" sheetId="137" state="visible" r:id="rId137"/>
    <sheet xmlns:r="http://schemas.openxmlformats.org/officeDocument/2006/relationships" name="SCHEDULE VI SUPPLEMENTAL INF138" sheetId="138" state="visible" r:id="rId138"/>
  </sheets>
  <definedNames/>
  <calcPr calcId="124519" fullCalcOnLoad="1"/>
</workbook>
</file>

<file path=xl/sharedStrings.xml><?xml version="1.0" encoding="utf-8"?>
<sst xmlns="http://schemas.openxmlformats.org/spreadsheetml/2006/main" uniqueCount="1648">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HG</t>
  </si>
  <si>
    <t>Entity Registrant Name</t>
  </si>
  <si>
    <t>HANOVER INSURANCE GROUP, INC.</t>
  </si>
  <si>
    <t>Entity Central Index Key</t>
  </si>
  <si>
    <t>Current Fiscal Year End Date</t>
  </si>
  <si>
    <t>--12-31</t>
  </si>
  <si>
    <t>Entity Current Reporting Status</t>
  </si>
  <si>
    <t>Yes</t>
  </si>
  <si>
    <t>Entity Well-known Seasoned Issuer</t>
  </si>
  <si>
    <t>Entity Voluntary Filers</t>
  </si>
  <si>
    <t>No</t>
  </si>
  <si>
    <t>Entity Filer Category</t>
  </si>
  <si>
    <t>Large Accelerated Filer</t>
  </si>
  <si>
    <t>Entity Public Float</t>
  </si>
  <si>
    <t>Entity Common Stock, Shares Outstanding</t>
  </si>
  <si>
    <t>Consolidated Statements of Income - USD ($) shares in Millions, $ in Millions</t>
  </si>
  <si>
    <t>Dec. 31, 2016</t>
  </si>
  <si>
    <t>Dec. 31, 2015</t>
  </si>
  <si>
    <t>Revenues</t>
  </si>
  <si>
    <t>Premiums</t>
  </si>
  <si>
    <t>Net investment income</t>
  </si>
  <si>
    <t>Net realized investment gains (losses):</t>
  </si>
  <si>
    <t>Net realized gains from sales and other</t>
  </si>
  <si>
    <t>Net other–than–temporary impairment losses on investments recognized in earnings</t>
  </si>
  <si>
    <t>Total net realized investment gains</t>
  </si>
  <si>
    <t>Fees and other income</t>
  </si>
  <si>
    <t>Total revenues</t>
  </si>
  <si>
    <t>Losses and expenses</t>
  </si>
  <si>
    <t>Losses and loss adjustment expenses</t>
  </si>
  <si>
    <t>Amortization of deferred acquisition costs</t>
  </si>
  <si>
    <t>Interest expense</t>
  </si>
  <si>
    <t>Gain on disposal of U.K. motor business</t>
  </si>
  <si>
    <t>Net loss from repayment of debt</t>
  </si>
  <si>
    <t>Other operating expenses</t>
  </si>
  <si>
    <t>Total losses and expenses</t>
  </si>
  <si>
    <t>Income before income taxes</t>
  </si>
  <si>
    <t>Income tax expense (benefit):</t>
  </si>
  <si>
    <t>Current</t>
  </si>
  <si>
    <t>Deferred</t>
  </si>
  <si>
    <t>Total income tax expense</t>
  </si>
  <si>
    <t>Income from continuing operations</t>
  </si>
  <si>
    <t>Net (loss) gain from discontinued operations (net of income tax benefit of $9.3, $2.8 and $0.5 in 2017, 2016 and 2015)</t>
  </si>
  <si>
    <t>Net income</t>
  </si>
  <si>
    <t>Basic:</t>
  </si>
  <si>
    <t>Net (loss) gain from discontinued operations</t>
  </si>
  <si>
    <t>Net income per share</t>
  </si>
  <si>
    <t>Weighted average shares outstanding</t>
  </si>
  <si>
    <t>Diluted:</t>
  </si>
  <si>
    <t>Consolidated Statements of Income (Parenthetical) - USD ($) $ in Millions</t>
  </si>
  <si>
    <t>Income Statement [Abstract]</t>
  </si>
  <si>
    <t>Net (loss) gain from discontinued operations, income tax benefit</t>
  </si>
  <si>
    <t>Consolidated Statements of Comprehensive Income - USD ($) $ in Millions</t>
  </si>
  <si>
    <t>Statement Of Income And Comprehensive Income [Abstract]</t>
  </si>
  <si>
    <t>Available-for-sale securities:</t>
  </si>
  <si>
    <t>Net appreciation (depreciation) during the period</t>
  </si>
  <si>
    <t>Change in other-than-temporary impairment losses recognized in other comprehensive income (loss)</t>
  </si>
  <si>
    <t>Total available-for-sale securities</t>
  </si>
  <si>
    <t>Pension and postretirement benefits:</t>
  </si>
  <si>
    <t>Net actuarial losses and prior service costs arising in the period</t>
  </si>
  <si>
    <t>Amortization recognized as net periodic benefit and postretirement cost</t>
  </si>
  <si>
    <t>Total pension and postretirement benefits</t>
  </si>
  <si>
    <t>Cumulative foreign currency translation adjustment:</t>
  </si>
  <si>
    <t>Amount recognized as cumulative foreign currency translation during the period</t>
  </si>
  <si>
    <t>Total other comprehensive income (loss), net of tax</t>
  </si>
  <si>
    <t>Comprehensive income</t>
  </si>
  <si>
    <t>Consolidated Balance Sheets - USD ($) $ in Millions</t>
  </si>
  <si>
    <t>Assets</t>
  </si>
  <si>
    <t>Fixed maturities, at fair value (amortized cost of $7,688.8 and $7,235.1)</t>
  </si>
  <si>
    <t>Equity securities, at fair value (cost of $433.7 and $498.4)</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es</t>
  </si>
  <si>
    <t>Goodwill</t>
  </si>
  <si>
    <t>Other assets</t>
  </si>
  <si>
    <t>Assets of discontinued operations</t>
  </si>
  <si>
    <t>Total assets</t>
  </si>
  <si>
    <t>Liabilities</t>
  </si>
  <si>
    <t>Loss and loss adjustment expense reserves</t>
  </si>
  <si>
    <t>Unearned premiums</t>
  </si>
  <si>
    <t>Expenses and taxes payable</t>
  </si>
  <si>
    <t>Reinsurance premiums payable</t>
  </si>
  <si>
    <t>Debt</t>
  </si>
  <si>
    <t>Liabilities of discontinued operations</t>
  </si>
  <si>
    <t>Total liabilities</t>
  </si>
  <si>
    <t>Commitments and contingencies</t>
  </si>
  <si>
    <t xml:space="preserve"> </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t>
  </si>
  <si>
    <t>Retained earnings</t>
  </si>
  <si>
    <t>Treasury stock at cost (18.0 and 18.1 million shares)</t>
  </si>
  <si>
    <t>Total shareholders’ equity</t>
  </si>
  <si>
    <t>Total liabilities and shareholders’ equity</t>
  </si>
  <si>
    <t>Consolidated Balance Sheets (Parenthetical) - USD ($) $ in Millions</t>
  </si>
  <si>
    <t>Statement Of Financial Position [Abstract]</t>
  </si>
  <si>
    <t>Fixed maturities, amortized cost</t>
  </si>
  <si>
    <t>Equity securities,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 USD ($) $ in Millions</t>
  </si>
  <si>
    <t>Total</t>
  </si>
  <si>
    <t>Common Stock [Member]</t>
  </si>
  <si>
    <t>Additional Paid-in Capital [Member]</t>
  </si>
  <si>
    <t>Net Unrealized Appreciation (Depreciation) on Investments [Member]</t>
  </si>
  <si>
    <t>Defined Benefit Pension and Postretirement Plans [Member]</t>
  </si>
  <si>
    <t>Cumulative Foreign Currency Translation Adjustment [Member]</t>
  </si>
  <si>
    <t>Accumulated Other Comprehensive Income (Loss), net of tax [Member]</t>
  </si>
  <si>
    <t>Retained Earnings [Member]</t>
  </si>
  <si>
    <t>Treasury Stock [Member]</t>
  </si>
  <si>
    <t>Balance at beginning year at Dec. 31, 2014</t>
  </si>
  <si>
    <t>Shares purchased at cost</t>
  </si>
  <si>
    <t>Employee and director stock-based awards and other</t>
  </si>
  <si>
    <t>Net appreciation (depreciation) on available-for-sale securities</t>
  </si>
  <si>
    <t>Net amount arising in the period</t>
  </si>
  <si>
    <t>Net amount recognized as net periodic benefit cost</t>
  </si>
  <si>
    <t>Dividends to shareholders</t>
  </si>
  <si>
    <t>Net shares reissued at cost under employee stock-based compensation plans</t>
  </si>
  <si>
    <t>Stock-based compensation</t>
  </si>
  <si>
    <t>Balance at end of year at Dec. 31, 2015</t>
  </si>
  <si>
    <t>Balance at end of year at Dec. 31, 2016</t>
  </si>
  <si>
    <t>Balance at end of year at Dec. 31, 2017</t>
  </si>
  <si>
    <t>Consolidated Statements of Cash Flows - USD ($) $ in Millions</t>
  </si>
  <si>
    <t>Cash Flows From Operating Activities</t>
  </si>
  <si>
    <t>Adjustments to reconcile net income to net cash provided by operating activities:</t>
  </si>
  <si>
    <t>Net realized investment gains</t>
  </si>
  <si>
    <t>Net amortization and depreciation</t>
  </si>
  <si>
    <t>Stock-based compensation expense</t>
  </si>
  <si>
    <t>Amortization of defined benefit plan costs</t>
  </si>
  <si>
    <t>Deferred income tax expense</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Cash received from disposal of U.K. motor business, net of cash transferred</t>
  </si>
  <si>
    <t>Capital expenditures</t>
  </si>
  <si>
    <t>Other investing activities</t>
  </si>
  <si>
    <t>Net cash used in investing activities</t>
  </si>
  <si>
    <t>Cash Flows From Financing Activities</t>
  </si>
  <si>
    <t>Proceeds from exercise of employee stock options</t>
  </si>
  <si>
    <t>Proceeds from debt borrowings, net</t>
  </si>
  <si>
    <t>Change in cash collateral related to securities lending program</t>
  </si>
  <si>
    <t>Dividends paid to shareholders</t>
  </si>
  <si>
    <t>Repayment of debt</t>
  </si>
  <si>
    <t>Repurchases of common stock</t>
  </si>
  <si>
    <t>Other financing activities</t>
  </si>
  <si>
    <t>Net cash used in financing activities</t>
  </si>
  <si>
    <t>Effect of exchange rate changes on cash</t>
  </si>
  <si>
    <t>Net change in cash and cash equivalents</t>
  </si>
  <si>
    <t>Cash and cash equivalents, beginning of year</t>
  </si>
  <si>
    <t>Cash and cash equivalents, end of year</t>
  </si>
  <si>
    <t>Supplemental Cash Flow Information</t>
  </si>
  <si>
    <t>Interest payments</t>
  </si>
  <si>
    <t>Income tax net payments</t>
  </si>
  <si>
    <t>Summary Of Significant Accounting Policies</t>
  </si>
  <si>
    <t>Accounting Policies [Abstract]</t>
  </si>
  <si>
    <t>Summary of Significant Accounting Policies</t>
  </si>
  <si>
    <t xml:space="preserve">1. SUMMARY OF SIGNIFICANT ACCOUNTING POLICIES 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U.S. domiciled property and casualty companies; Chaucer Holdings Limited (“Chaucer”), a specialist insurance underwriting group which operates through the Society and Corporation of Lloyd’s (“Lloyd’s”); and certain other insurance and non-insurance subsidiaries. These legal entities conduct their operations through several business segments discussed in Note 14 – “Segment Information”. The consolidated financial statements also include the Company’s discontinued operations, consisting primarily of the Company’s former life insurance and accident and health businesses. All intercompany accounts and transactions have been eliminated.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B. Investments Fixed maturities and equity securities are classified as available-for-sale and are carried at fair value, with unrealized gains and losses, net of taxes, reported in accumulated other comprehensive income (“AOCI”), a separate component of shareholders’ equity. The amortized cost of fixed maturities is adjusted for amortization of premiums and accretion of discounts to maturity. Other investments consist primarily of mortgage participations, limited partnerships and overseas deposits. Mortgage participations represent interests in commercial mortgage loans originated and serviced by a third-party of which the Company shares, on a pro-rata basis, in all related cash flows of the underlying mortgage loans. Due to certain reacquisition rights retained by the third-party in the loan participation, these investments are accounted for as secured borrowings under Accounting Standards Codification (“ASC”) 860, Transfers and Servicing . Investments in limited partnership interests include interests in private equity funds. Where the Company’s interest is so minor that it exercises virtually no influence over operating and financial policies, investments in limited partnership interests are accounted for in accordance with the cost method of accounting; all other investments in limited partnership interests are accounted for in accordance with the equity method of accounting. Overseas deposits are investments maintained in overseas funds and managed exclusively by Lloyd’s. These funds are required in order to protect policyholders in overseas markets and enable the Company to operate in those markets. Overseas deposits are carried at fair value. Realized and unrealized gains and losses on overseas deposits, including the impact of foreign currency movements, are reflected in the income statement in the period the gain or loss was generated. Net investment income includes interest, dividends and income from limited partnership interests and overseas deposits. Interest income is recognized based on the effective yield method which includes the amortization of premiums and accretion of discounts. The effective yield used to determine the amortization for fixed maturities subject to prepayment risk, such as mortgage-backed and asset-backed securities, is recalculated and adjusted periodically based upon actual historical and projected future cash flows. The adjustment to yields for highly rated prepayable fixed maturities is accounted for using the retrospective method. The adjustment to yields for all other prepayable fixed maturities is accounted for using the prospective method. Fixed maturities and mortgage participations that are delinquent are placed on non-accrual status, and thereafter interest income is recognized only when cash payments are received. Realized investment gains and losses are reported as a component of revenues based upon specific identification of the investment assets sold. When an other-than-temporary decline in value of a specific investment is deemed to have occurred, and a charge to earnings is required, the Company recognizes a realized investment loss. The Company reviews investments in an unrealized loss position to identify other-than-temporary declines in value. When it is determined that a decline in value of an equity security is other-than-temporary, the Company reduces the cost basis of the security to fair value with a corresponding charge to earnings. When an other-than-temporary decline in value of a debt security is deemed to have occurred, the Company must assess whether it intends to sell the security or more likely than not will be required to sell the security before recovery of its amortized cost basis. If the debt security meets either of these two criteria, an other-than-temporary impairment (“OTTI”) is recognized in earnings equal to the entire difference between the security’s amortized cost basis and its fair value at the impairment measurement date. If the Company does not intend to sell the debt security and it is not more likely than not the Company will be required to sell the security before recovery of its amortized cost basis, the credit loss portion of an OTTI is recorded through earnings while the portion attributable to all other factors is recorded separately as a component of other comprehensive income. The amount of the OTTI that relates to credit is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Once an OTTI has been recognized, the new amortized cost basis of the security is equal to the previous amortized cost less the amount of OTTI recognized in earnings. For equity method investments, an impairment is recognized when evidence demonstrates that an other-than-temporary loss in value has occurred, including the absence of the ability to recover the carrying amount of the investment or the inability of the investee to sustain a level of earnings that would justify the carrying amount of the investment. C. Financial Instruments In the normal course of business, the Company may enter into transactions involving various types of financial instruments, including debt, investments such as fixed maturities, equity securities and mortgage loans, investment and loan commitments, swap contracts, option contracts, forward contracts and futures contracts. These instruments involve credit risk and could also be subject to risk of loss due to interest rate and foreign currency fluctuation. The Company evaluates and monitors each financial instrument individually and, when appropriate, obtains collateral or other security to minimize losses. D . Cash and Cash Equivalents Cash and cash equivalents includes cash on hand, amounts due from banks and highly liquid debt instruments purchased with an original maturity of three months or less. E.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opera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 F. Reinsurance Recoverables The Company shares certain insurance risks it has underwritten, through the use of reinsurance contracts, with various insurance entities. Reinsurance accounting is followed for ceded transactions when the risk transfer provisions of ASC 944, Financial Services – Insurance . G. Property, Equipment and Capitalized Software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The estimated useful life for capitalized software is generally 5 to 7 years. Amortization of leasehold improvements is provided using the straight-line method over the lesser of the term of the leases or the estimated useful life of the improvement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is. H. GOODWILL AND INTANGIBLE ASSETS In accordance with the provisions of ASC 350, Intangibles- Goodwill and Other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would be recognized is determined based upon the excess of the carrying value of goodwill compared to the implied fair value of the goodwill, as determined with respect to all assets and liabilities of the reporting unit. The Company has performed its annual review of goodwill and intangible assets with indefinite lives for impairment in the fourth quarters of 2017 and 2016 with no impairments recognized. At December 31, 2017 and 2016, Chaucer held intangible assets with indefinite lives of $51.4 million and $47.0 million, respectively, which represents approximately 78% and 76% of the Company’s balance, respectively. In addition, at December 31, 2017 and 2016, goodwill held by Chaucer was $13.8 million and $6.0 million, respectively. The remaining balance relates to the U.S. Companies. I. LIABILITIES FOR LOSSES, LAE, AND UNEARNED PREMIUMS Liabilities for outstanding claims, losses and loss adjustment expenses (“LAE”) are estimates of payments to be made for reported losses and LAE and estimates of losses and LAE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abov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J. Debt The Company’s debt at December 31, 2017 includes senior debentures, subordinated debentures, and collateralized borrowings with the Federal Home Loan Bank of Boston (“FHLBB”). Debt instruments are carried at principal amount borrowed, net of any applicable unamortized discounts and issuance costs. See Note 6 – “Debt and Credit Arrangements”. K. Premium, Premium Receivable, Fee Revenue and Related Expenses Insurance premiums written are generally recorded at the policy inception and are primarily earned on a pro-rata basis over the terms of the policies for all products. Premiums written include estimates, primarily in the Chaucer segment,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17 and 2016. Ceded premiums are charged to income over the applicable term of the various reinsurance contracts with third-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L. Income Taxes The Company is subject to the tax laws and regulations of the U.S. and foreign countries in which it operates. The Company files a consolidated U.S. federal income tax return that includes the holding company and its U.S. subsidiaries. Generally, taxes are accrued at the U.S. statutory tax rate for income from the U.S. operations. On December 22, 2017, the Tax Cuts and Jobs Act (“TCJA”) was enacted in the U.S. reducing the U.S. corporate tax rate from 35% to 21%, effective January 1, 2018. See Note 7 – “Income Taxes” for a discussion of this new law. The Company’s primary non-U.S. jurisdiction is the United Kingdom (“U.K.”). In November 2015, the U.K. statutory tax rate decreased from 20% to 19% effective April 1, 2017. A further decrease in the U.K. tax rate was enacted in September 2016 to reduce the U.K. statutory rate to 17% effective April 1, 2020. The Company accrues taxes on certain non-U.S. income that is subject to U.S. tax at the enacted U.S. tax rate. Foreign tax credits, where available, are utilized to offset U.S. tax as permitted.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The realization of deferred tax assets depends upon the existence of sufficient taxable income within the carryback or carryforward periods under the tax law in the applicable tax jurisdiction.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M. Stock-Based Compensation The Company recognizes the fair value of compensation costs for all share-based payments, including employee stock options, in the financial statements. Unvested awards are generally expensed on a straight line basis, by tranche, over the vesting period of the award. The Company’s stock-based compensation plans are discussed further in Note 11 – “Stock-Based Compensation Plans”. N. Earnings Per Share Earnings per share (“EPS”) for the years ended December 31, 2017, 2016 and 2015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ar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O. Foreign Currency The Company’s reporting currency is the U.S. dollar. The functional currencies of the Company’s foreign operations are the U.K. pound sterling (“GBP”), U.S. dollar, and Canadian dollar. Assets and liabilities of foreign operations are translated into the U.S. dollar using the exchange rates in effect at the balance sheet date. Revenues and expenses of foreign operations are translated using the average exchange rate for the period. Gains or losses from translating the financial statements of foreign operations are recorded in the cumulative translation adjustment, as a separate component of accumulated other comprehensive income. Gains and losses arising from transactions denominated in a foreign currency, other than the Company’s functional currencies, are included in net income (loss), except for the Company’s foreign currency denominated available-for-sale investments. The Company’s foreign currency denominated available-for-sale investments’ change in exchange rates between the local currency and the functional currency at each balance sheet date represents an unrealized appreciation or depreciation in value of these securities, and is included as a component of accumulated other comprehensive income. The Company manages its exposure to foreign currency risk primarily by matching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loss). The Company translated Chaucer’s balance sheet at December 31, 2017 and 2016 from GBP to U.S. dollars using a conversion rate of 1.35 and 1.23, respectively. The Company recognized $1.1 million and $22.3 million in foreign currency transaction losses in the Consolidated Statements of Income during the years ended December 31, 2017 and 2016, respectively, and $8.5 million in foreign currency transaction gains for the year ended December 31, 2015. These amounts include realized gains of Euro denominated securities of $1.7 million in 2017, and losses of Euro dominated securities of $0.7 million and $3.4 million in 2016 and 2015, respectively. P. New Accounting Pronouncements Recently Implemented Standards In March 2016, the Financial Accounting Standards Board (“FASB”) issued ASC Update No. 2016-09, (Topic 718) Compensation – Stock Compensation: Improvements to Employee Share-Based Payment Accounting In May 2015, the FASB issued ASC Update No. 2015-09, (Topic 944) Financial Services- Insurance: Disclosures about Short-Duration Contracts. In April 2015, the FASB issued ASC Update No. 2015-03, (Subtopic 835-30) Interest-Imputation of Interest: Simplifying the Presentation of Debt Issuance Costs In August 2014, the FASB issued ASC Update No. 2014-15, (Subtopic 205-40) Presentation of Financial Statements– Going Concern. Recently Issued Standards In February 2018, the FASB issued ASC Update No. 2018-02 (Topic 220) Income Statement – Reporting Comprehensive Income: Reclassification of Certain Tax Effects from Accumulated Other Comprehensive Income In March 2017, the FASB issued ASC Update No. 2017-08, (Subtopic 310-20) Receivables – Nonrefundable Fees and Other Costs: Premium Amortization on Purchased Callable Debt Securities In March 2017, the FASB issued ASC Update No. 2017-07, (Topic 715) Compensation – Retirement Benefits: Improving the Presentation of Net Periodic Pension Cost and Net Periodic Postretirement Benefit Cost In January 2017, the FASB issued ASC Update No. 2017-04, (Topic 350) Intangibles – Goodwill and Other: Simplifying the Test for Goodwill Impairment In January 2017, the FASB issued ASC Update No. 2017-01, (Topic 805) Business Combinations – Clarifying the Definition of a Business In November 2016, the FASB issued ASC Update No. 2016-18 (Topic 230) Statement of Cash Flows – Restricted Cash (a consensus of the FASB Emerging Issues Task Force) In October 2016, the FASB issued ASC Update No. 2016-16, (Topic 740) Income Taxes – Intra-Entity Transfers of Assets Other Than Inventory In August 2016, the FASB issued ASC Update No. 2016-15, (Topic 230) Classification of Certain Cash Receipts and Cash Payments In June 2016, the FASB issued ASC Update No. 2016-13, (Topic 326) Financial Instruments – Credit Losses: Measurement of Credit Losses on Financial Instruments In February 2016, the FASB issued ASC Update No. 2016-02, (Topic 842) Leases In January 2016, the FASB issued ASC Update No. 2016-01, (Subtopic 825-10) Financial Instruments – Overall: Recognition and Measurement of Financial Assets and Financial Liabilities In May 2014, the FASB issued ASC Update No. 2014-09, (Topic 606) Revenue from Contracts with Customers Revenue from Contracts with Customers . Q. Reclassifications Certain prior year amounts have been reclassified to conform to the current year presentation. </t>
  </si>
  <si>
    <t>Dispositions Of Businesses</t>
  </si>
  <si>
    <t>Discontinued Operations And Disposal Groups [Abstract]</t>
  </si>
  <si>
    <t>2. DISPOSITIONS OF BUSINESSES Disposal of U.K. Motor Business Effective June 30, 2015, the Company transferred its U.K. motor business to an unaffiliated U.K.-based insurance provider. The transaction was executed through a 100 percent reinsurance arrangement for prior claim liabilities and in-force policies written by this division and the sale of two entities associated with this business. Total consideration from the sale of the Chaucer subsidiaries was $64.9 million and the transaction resulted in a net gain of $40.6 million. The components of the gain are as follows:
(in millions)
Total consideration
$
64.9
Less:
Carrying value of subsidiaries
(7.6
)
Intangibles and goodwill disposed (1)
(17.7
)
Transaction expenses and employee-related and other costs (2)
(7.7
)
Realized gain on investments transferred as part of reinsurance agreement (3)
5.8
Other items
0.7
Pre-tax gain
38.4
Income tax benefit
2.2
Net gain
$
40.6
(1)
Reflects $17.2 million of indefinite-lived intangible assets associated with the U.K. motor business upon THG’s purchase of Chaucer in July 2011 and $0.5 million of goodwill.
(2)
Transaction costs include legal, actuarial and other professional fees.
(3)
As part of the reinsurance agreement, investments were transferred, resulting in the recognition of net realized investment gains that were previously reflected in accumulated other comprehensive income. In connection with the reinsurance arrangement, insurance liabilities of approximately $443 million were ceded, including $137.4 million of written premiums, and approximately $419 million of investments, cash, and premiums receivable were transferred. The $25 million difference between assets and liabilities approximates the DAC balance associated with this business. Discontinued Operations Discontinued operations primarily consist of the Company’s discontinued accident and health business and its former life insurance businesses that were sold prior to 2009. During 1999, the Company exited its accident and health insurance business, consisting of its Employee Benefit Services business, its Affinity Group Underwriters business and its accident and health assumed reinsurance pool business. Prior to 1999, these businesses comprised substantially all of the former Corporate Risk Management Services segment. Accordingly, the operating results of the discontinued segment have been reported in accordance with Accounting Principles Board Opinion No. 30, Reporting the Results of Operations—Reporting the Effects of Disposal of a Segment of a Business, and Extraordinary, Unusual and Infrequently Occurring Events and Transactions , Presentation of Financial Statements At December 31, 2017 and 2016, the portion of the discontinued accident and health business that was directly assumed had assets of $76.9 million and $57.6 million, respectively, consisting primarily of invested assets, and liabilities of $83.1 million and $49.3 million, respectively, consisting primarily of policy liabilities. At December 31, 2017 and 2016, the assets and liabilities of this business, as well as those of the reinsured portion of the accident and health business are classified as assets and liabilities of discontinued operations in the Consolidated Balance Sheets. The Company’s former life insurance businesses include indemnity obligations and other activities for which it established reserves. Discontinued operations for the years ended December 31, 2017, 2016 and 2015 resulted in losses of $16.8 million, losses of $1.0 million and gains of $0.7 million, respectively, net of tax. The increased losses in 2017 primarily relate to additional losses in the Company’s long-term care pool, which is included in the portion of the discontinued accident and health business that was directly assumed.</t>
  </si>
  <si>
    <t>Investments</t>
  </si>
  <si>
    <t>Investments Debt And Equity Securities [Abstract]</t>
  </si>
  <si>
    <t xml:space="preserve">3. INVESTMENTS A. FIXED MATURITIES AND EQUITY SECURITIES The amortized cost and fair value of available-for-sale fixed maturities and the cost and fair value of equity securities were as follows:
DECEMBER 31, 2017
(in millions)
Amortized
Gross
Gross
OTTI
Cost or
Unrealized
Unrealized
Unrealized
Cost
Gains
Losses
Fair Value
Losses
Fixed maturities:
U.S. Treasury and government agencies
$
513.6
$
3.4
$
5.6
$
511.4
$
—
Foreign government
240.8
3.2
1.3
242.7
—
Municipal
1,053.3
29.8
7.1
1,076.0
—
Corporate
4,238.9
95.0
26.4
4,307.5
6.9
Residential mortgage-backed
990.6
6.5
11.1
986.0
—
Commercial mortgage-backed
591.7
7.2
2.5
596.4
—
Asset-backed
59.9
0.1
0.3
59.7
—
Total fixed maturities
$
7,688.8
$
145.2
$
54.3
$
7,779.7
$
6.9
Equity securities
$
433.7
$
142.8
$
—
$
576.5
$
—
DECEMBER 31, 2016
(in millions)
Amortized
Gross
Gross
OTTI
Cost or
Unrealized
Unrealized
Unrealized
Cost
Gains
Losses
Fair Value
Losses
Fixed maturities:
U.S. Treasury and government agencies
$
342.5
$
3.7
$
5.1
$
341.1
$
—
Foreign government
235.8
5.4
0.5
240.7
—
Municipal
1,065.8
38.8
9.2
1,095.4
—
Corporate
3,989.8
113.0
49.0
4,053.8
15.8
Residential mortgage-backed
978.2
9.6
13.6
974.2
0.4
Commercial mortgage-backed
550.6
7.8
4.1
554.3
—
Asset-backed
72.4
0.2
0.8
71.8
—
Total fixed maturities
$
7,235.1
$
178.5
$
82.3
$
7,331.3
$
16.2
Equity securities
$
498.4
$
86.7
$
0.7
$
584.4
$
—
OTTI unrealized losses in the tables above represent OTTI recognized in accumulated other comprehensive income. This amount excludes net unrealized gains on impaired securities relating to changes in the value of such securities subsequent to the impairment measurement date of $11.5 million and $21.4 million as of December 31, 2017 and 2016, respectively. The Company participates in a security lending program for the purpose of enhancing income. Securities on loan to various counterparties had a fair value of $23.4 million and $29.9 million at December 31, 2017 and 2016, respectively, and were fully collateralized by cash. The fair value of the loaned securities is monitored on a daily basis, and the collateral is maintained at a level of at least 102% of the fair value of the loaned securities. Securities lending collateral is recorded by the Company in cash and cash equivalents, with an offsetting liability included in expenses and taxes payable. At December 31, 2017 and 2016, fixed maturities with fair values of $286.9 million and $267.7 million, respectively,were on deposit with various state governmental authorities or trustees. In accordance with Lloyd’s operating guidelines, the Company deposits funds at Lloyd’s to support underwriting operations. These funds are available only to fund claim obligations. At December 31, 2017 and 2016, fixed maturities with a fair value of $528.1 million and $491.2 million, respectively, and cash of $7.1 million and $6.3 million, respectively, were on deposit with Lloyd’s. The Company enters into various agreements that may require its fixed maturities to be held as collateral by others. At December 31, 2017 and 2016, fixed maturities with fair values of $225.7 million and $201.8 million, respectively, were held as collateral for the FHLBB collateralized borrowing program. See Note 6—“Debt and Credit Arrangements” for additional information related to the Company’s FHLBB program. 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DECEMBER 31
2017
(in millions)
Amortized Cost
Fair Value
Due in one year or less
$
384.9
$
387.0
Due after one year through five years
2,803.8
2,857.1
Due after five years through ten years
2,513.3
2,534.9
Due after ten years
344.6
358.6
6,046.6
6,137.6
Mortgage-backed and asset-backed securities
1,642.2
1,642.1
Total fixed maturities
$
7,688.8
$
7,779.7
B. UNREALIZED GAINS AND LOSSES Unrealized gains and losses on available-for-sale and other securities are summarized in the following table.
YEARS ENDED DECEMBER 31
(in millions)
Equity
Fixed
Securities and
2017
Maturities
Other
Total
Net appreciation, beginning of year
$
127.1
$
58.9
$
186.0
Net (depreciation) appreciation on available-for-sale securities
(15.0
)
55.9
40.9
Change in OTTI losses recognized in other comprehensive income
9.2
—
9.2
Provision for deferred income taxes
(11.2
)
(19.5
)
(30.7
)
(17.0
)
36.4
19.4
Net appreciation, end of year
$
110.1
$
95.3
$
205.4
2016
Net appreciation, beginning of year
$
116.5
$
33.4
$
149.9
Net appreciation on available-for-sale securities
36.9
39.2
76.1
Change in OTTI losses recognized in other comprehensive income
11.2
—
11.2
Provision for deferred income taxes
(37.5
)
(13.7
)
(51.2
)
10.6
25.5
36.1
Net appreciation, end of year
$
127.1
$
58.9
$
186.0
2015
Net appreciation, beginning of year
$
250.0
$
50.9
$
300.9
Net depreciation on available-for-sale securities
(164.9
)
(26.8
)
(191.7
)
Change in OTTI losses recognized in other comprehensive income
(20.0
)
—
(20.0
)
Provision for deferred income taxes
51.4
9.3
60.7
(133.5
)
(17.5
)
(151.0
)
Net appreciation, end of year
$
116.5
$
33.4
$
149.9
Equity securities and other balances at December 31, 2017, 2016 and 2015 include after-tax net appreciation on other invested assets of $2.2 million, $2.5 million and $2.2 million, respectively. C. SECURITIES IN AN UNREALIZED LOSS POSITION The following tables provide information about the Company’s fixed maturities and equity securities that were in an unrealized loss position at December 31, 2017 and 2016 including the length of time the securities have been in an unrealized loss position:
DECEMBER 31, 2017
12 months or less
Greater than 12 months
Total
(in millions)
Gross
Gross
Gross
Unrealized
Fair
Unrealized
Fair
Unrealized
Fair
Losses
Value
Losses
Value
Losses
Value
Fixed maturities:
Investment grade:
U.S. Treasury and government agencies
$
2.1
$
282.1
$
3.5
$
103.1
$
5.6
$
385.2
Foreign governments
0.9
99.4
0.4
22.8
1.3
122.2
Municipal
2.1
257.5
5.0
133.1
7.1
390.6
Corporate
5.6
799.6
12.3
481.3
17.9
1,280.9
Residential mortgage-backed
2.0
272.9
9.1
362.4
11.1
635.3
Commercial mortgage-backed
0.9
139.3
1.6
63.2
2.5
202.5
Asset-backed
0.3
34.5
—
2.5
0.3
37.0
Total investment grade
13.9
1,885.3
31.9
1,168.4
45.8
3,053.7
Below investment grade:
Corporate
1.7
53.2
6.8
43.5
8.5
96.7
Total fixed maturities
15.6
1,938.5
38.7
1,211.9
54.3
3,150.4
Equity securities
—
1.5
—
—
—
1.5
Total
$
15.6
$
1,940.0
$
38.7
$
1,211.9
$
54.3
$
3,151.9
DECEMBER 31, 2016
12 months or less
Greater than 12 months
Total
(in millions)
Gross
Gross
Gross
Unrealized
Fair
Unrealized
Fair
Unrealized
Fair
Losses
Value
Losses
Value
Losses
Value
Fixed maturities:
Investment grade:
U.S. Treasury and government agencies
$
5.1
$
165.9
$
—
$
—
$
5.1
$
165.9
Foreign governments
0.5
55.0
—
1.8
0.5
56.8
Municipal
7.2
268.4
2.0
29.3
9.2
297.7
Corporate
30.6
1,081.0
5.0
64.2
35.6
1,145.2
Residential mortgage-backed
12.1
570.0
1.5
29.0
13.6
599.0
Commercial mortgage-backed
4.1
187.5
—
6.3
4.1
193.8
Asset-backed
0.6
29.1
0.2
3.5
0.8
32.6
Total investment grade
60.2
2,356.9
8.7
134.1
68.9
2,491.0
Below investment grade:
Corporate
1.2
45.9
12.2
81.8
13.4
127.7
Residential mortgage-backed
—
0.1
—
—
—
0.1
Total below investment grade
1.2
46.0
12.2
81.8
13.4
127.8
Total fixed maturities
61.4
2,402.9
20.9
215.9
82.3
2,618.8
Equity securities
0.7
16.3
—
—
0.7
16.3
Total
$
62.1
$
2,419.2
$
20.9
$
215.9
$
83.0
$
2,635.1
The Company views gross unrealized losses on fixed maturities and equity sec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or cost for equity securities. In determining OTTI of fixed maturity and equity securities, the Company evaluates several factors and circumstances, including the issuer’s overall financial condition; the issuer’s credit and financial strength ratings; the issuer’s financial performance, including earnings trends, dividend payment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cost. With respect to fixed maturity investments, the Company considers any factors that might raise doubt about the issuer’s ability to make contractual payments as they come due and whether the Company expects to recover the entire amortized cost basis of the security. With respect to equity securities, the Company considers its ability and intent to hold the investment for a period of time to allow for a recovery in value. Beginning in 2018, upon the implementation of ASU No. 2016-01, all increases or decreases in fair value on equity securities will be reflected in net income as they occur, rather than other comprehensive income, eliminating the requirement to monitor these securities for OTTI. See also Note 1 - “Summary of Significant Accounting Policies, New Accounting Pronouncements”. D. OTHER INVESTMENTS The Company’s mortgage participations and other mortgage loans were $365.8 million and $297.6 million at December 31, 2017 and 2016, respectively. Participating interests in commercial mortgage loans are originated and serviced by a third-party. For these investments, the Company shares, on a pro-rata basis, in all related cash flows of the underlying mortgages. Mortgage participations and other mortgage loans were comprised of the following property types and geographic locations.
DECEMBER 31
2017
2016
(in millions)
Property Type:
Office
$
129.6
$
109.8
Retail
64.1
64.7
Hotel
58.1
40.4
Apartments
54.9
38.4
Industrial
45.0
30.0
Mixed use
15.0
15.0
Valuation allowance
(0.9
)
(0.7
)
Total
$
365.8
$
297.6
DECEMBER 31
2017
2016
(in millions)
Geographic Region:
Pacific
$
87.6
$
65.0
South Atlantic
76.9
72.0
West South Central
66.1
51.3
Mid-Atlantic
53.4
53.5
New England
28.8
21.1
East North Central
16.5
10.4
West North Central
10.0
10.0
Other
27.4
15.0
Valuation allowance
(0.9
)
(0.7
)
Total
$
365.8
$
297.6
At December 31, 2017, scheduled maturities of mortgage participations and other mortgage loans were as follows: due in 2020 - $25.0 million; 2021 - $49.1 million; 2022 - $26.7 million and thereafter - $265.0 million. There were no scheduled loan maturities in 2018 or 2019. Actual maturities could differ from contractual maturities because borrowers may have the right to prepay obligations with or without prepayment penalties and loans may be refinanced. During 2017, the Company did not refinance any loans based on terms that differed from current market rates. Other investments also include interests in limited partnerships and overseas deposits of $186.4 million and $122.8 million, respectively, at December 31, 2017, and $121.3 million and $102.2 million, respectively, at December 31, 2016. E. OTHER The Company’s exposure to concentration of investments in a single investee that exceeded 10% of shareholders’ equity included securities of U.S. government-sponsored agencies and authorities, as well as mortgage participations with a highly rated single third party with a fair value of $356.8 million and $295.9 million, at December 31, 2017 and 2016, respectively. At December 31, 2017, there were contractual investment commitments of up to $173.9 million. </t>
  </si>
  <si>
    <t>Investment Income and Gains and Losses</t>
  </si>
  <si>
    <t>4. INVESTMENT INCOME AND GAINS AND LOSSES A. NET INVESTMENT INCOME The components of net investment income were as follows:
YEARS ENDED DECEMBER 31
2017
2016
2015
(in millions)
Fixed maturities
$
249.7
$
245.1
$
253.8
Equity securities
18.0
18.6
17.5
Limited partnerships
15.3
8.0
5.8
Other investments
26.1
18.7
12.3
Gross investment income
309.1
290.4
289.4
Less investment expenses
(11.0
)
(11.0
)
(10.3
)
Net investment income
$
298.1
$
279.4
$
279.1
The carrying values of fixed maturity securities on non-accrual status at December 31, 2017 and 2016 were not material. The effects of non-accruals for the years ended December 31, 2017, 2016 and 2015, compared with amounts of net investment income that would have been recognized in accordance with the original terms of the fixed maturities were also not material. B. NET REALIZED INVESTMENT GAINS AND LOSSES Net realized gains (losses) on investments were as follows:
YEARS ENDED DECEMBER 31
2017
2016
2015
(in millions)
Equity securities
$
19.8
$
25.4
$
29.4
Fixed maturities
7.5
(16.6
)
(13.9
)
Other investments
(3.6
)
(0.2
)
4.0
Net realized investment gains
$
23.7
$
8.6
$
19.5
Included in the net realized investment gains (losses) were OTTI of investment securities recognized in earnings totaling $5.9 million, $27.9 million and $26.8 million in 2017, 2016 and 2015, respectively. Other-than-temporary-impairments For 2017, total OTTI was $6.2 million. Of this amount, $5.9 million was recognized in earnings and the remaining $0.3 million was recorded as unrealized losses in accumulated other comprehensive income (“AOCI”). The $5.9 million of OTTI recognized in earnings relates to $2.1 million of fixed maturity securities, $2.0 million of other invested assets and $1.8 million of equities. For 2016, total OTTI was $21.2 million. Of this amount, $27.9 million was recognized in earnings including $6.7 million which was transferred from unrealized losses in AOCI. The $27.9 million of OTTI recognized in earnings was related primarily to $16.1 million of fixed maturity securities that the Company intended to sell, $8.8 million of credit impairments and $2.7 million of equities. For 2015, total OTTI was $49.5 million. Of this amount, $26.8 million was recognized in earnings and the remaining $22.7 million was recorded as unrealized losses in AOCI. The $26.8 million of OTTI recognized in earnings was related to $16.0 million of credit impairments, $4.0 million of fixed maturity securities that the Company intended to sell and $6.8 million of equities. The methodology and significant inputs used to measure the amount of credit losses on fixed maturities in 2017, 2016 and 2015 were as follow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In addition, other market data relevant to the realizability of contractual cash flows may be considered. The following table provides rollforwards of the cumulative amounts related to the Company’s credit loss portion of the OTTI losses on fixed maturity securities for which the non-credit portion of the loss is included in other comprehensive income.
YEARS ENDED DECEMBER 31
2017
2016
2015
(in millions)
Credit losses as of the beginning of the year
$
10.0
$
18.0
$
4.2
Credit losses on securities for which an OTTI was not previously recognized
0.4
6.4
8.3
Additional credit losses on securities for which an OTTI was previously recognized
0.1
2.4
7.7
Reductions for securities sold, called or matured
(6.2
)
(4.6
)
(1.8
)
Reductions for securities reclassified as intend to sell
(0.4
)
(12.2
)
(0.4
)
Credit losses as of the end of the year
$
3.9
$
10.0
$
18.0
The proceeds from sales of available-for-sale securities and the gross realized gains and gross realized losses on those sales, were as follows:
YEARS ENDED DECEMBER 31
(in millions)
Proceeds
Gross
Gross
2017
from Sales
Gains
Losses
Fixed maturities
$
494.8
$
12.2
$
8.2
Equity securities
$
128.8
$
18.8
$
1.8
2016
Fixed maturities
$
563.8
$
11.7
$
7.0
Equity securities
$
245.0
$
31.1
$
3.0
2015
Fixed maturities
$
1,167.6
$
15.0
$
9.3
Equity securities
$
270.0
$
36.9
$
4.2
Proceeds from sales of fixed maturities in 2015 included proceeds of $379.6 million from the transfer of fixed maturity investments in connection with the disposal of the U.K. motor business and related gross gains of $6.4 million and gross losses of $0.6 million.</t>
  </si>
  <si>
    <t>Fair Value</t>
  </si>
  <si>
    <t>Fair Value Disclosures [Abstract]</t>
  </si>
  <si>
    <t>5.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3 according to the lowest level input that has a significant impact on the fair value measurement. The following methods and assumptions were used to estimate the fair value of each class of financial instruments and have not changed since last year. CASH AND CASH EQUIVALENTS The carrying amount approximates fair value. Cash equivalents primarily consist of money market instruments, which are generally valued using unadjusted quoted prices in active markets that are accessible for identical assets and are classified as Level 1.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Non-binding broker quotes are also included in Level 3. The Company utilizes a third-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technique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 except actively traded securities with quoted market prices, are reported as Level 2. 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technique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 held entities that do not have an active market and for which the pricing service cannot provide fair values. Generally, the Company estimates fair value for these securities based on the issuer’s book value and market multiples and reports them as Level 3. Additionally, the Company may obtain non-binding broker quotes which are reported as Level 3. OTHER INVESTMENTS Other investments primarily include mortgage participations, cost basis limited partnerships, and overseas trust funds required in connection with the Company’s Lloyd’s business. Fair values of mortgage participations are estimated by discounting the contractual cash flows using the rates at which similar loans would be made to borrowers with comparable credit ratings and are reported as Level 3. The fair values of cost basis limited partnerships are based on the net asset value provided by the general partner adjusted for recent financial information and are excluded from the fair value hierarchy. Fair values of overseas trust funds are provided by the investment manager based on quoted prices for similar instruments in active markets and are reported as Level 2. DEBT The fair value of debt is estimated based on quoted market prices for identical or similar issuances. If a quoted market price is not available, fair values are estimated using discounted cash flows that are based on current interest rates and yield curves for debt issuances with maturities and credit risks consistent with the debt being valued. Debt is reported as Level 2. The estimated fair value of the financial instruments were as follows:
DECEMBER 31
2017
2016
(in millions)
Carrying
Fair
Carrying
Fair
Value
Value
Value
Value
Financial Assets
Cash and cash equivalents
$
376.4
$
376.4
$
282.6
$
282.6
Fixed maturities
7,779.7
7,779.7
7,331.3
7,331.3
Equity securities
576.5
576.5
584.4
584.4
Other investments
639.2
644.7
497.8
497.6
Total financial assets
$
9,371.8
$
9,377.3
$
8,696.1
$
8,695.9
Financial Liabilities
Debt
$
786.9
$
865.7
$
786.4
$
841.9
The Company has processes designed to ensure that the values received from its third-party pricing service are accurately recorded, that the data inputs and valuation approaches and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a process for which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7 and 2016, the Company did not adjust any prices received from its pricing service. Changes in the observability of valuation inputs may result in a reclassification of certain financial assets or liabilities within the fair value hierarchy. Reclassifications between levels of the fair value hierarchy are reported as of the beginning of the period in which the reclassification occurs.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 The following tables provide, for each hierarchy level, the Company’s assets that were measured at fair value on a recurring basis.
DECEMBER 31, 2017
(in millions)
Total
Level 1
Level 2
Level 3
Fixed maturities:
U.S. Treasury and government agencies
$
511.4
$
227.6
$
283.8
$
—
Foreign government
242.7
50.1
192.6
—
Municipal
1,076.0
—
1,049.2
26.8
Corporate
4,307.5
—
4,306.6
0.9
Residential mortgage-backed, U.S. agency backed
956.4
—
956.4
—
Residential mortgage-backed, non-agency
29.6
—
29.6
—
Commercial mortgage-backed
596.4
—
582.2
14.2
Asset backed
59.7
—
59.7
—
Total fixed maturities
7,779.7
277.7
7,460.1
41.9
Equity securities
568.1
567.0
—
1.1
Other investments
126.4
—
122.8
3.6
Total investment assets at fair value
$
8,474.2
$
844.7
$
7,582.9
$
46.6
DECEMBER 31, 2016
(in millions)
Total
Level 1
Level 2
Level 3
Fixed maturities:
U.S. Treasury and government agencies
$
341.1
$
209.5
$
131.6
$
—
Foreign government
240.7
47.3
193.4
—
Municipal
1,095.4
—
1,064.4
31.0
Corporate
4,053.8
—
4,049.6
4.2
Residential mortgage-backed, U.S. agency backed
924.4
—
924.4
—
Residential mortgage-backed, non-agency
49.8
—
49.8
—
Commercial mortgage-backed
554.3
—
539.3
15.0
Asset backed
71.8
—
71.8
-
Total fixed maturities
7,331.3
256.8
7,024.3
50.2
Equity securities
574.6
573.1
—
1.5
Other investments
106.3
—
102.2
4.1
Total investment assets at fair value
$
8,012.2
$
829.9
$
7,126.5
$
55.8
The following tables provide, for each hierarchy level, the Company’s estimated fair values of financial instruments that were not carried at fair value.
DECEMBER 31, 2017
(in millions)
Total
Level 1
Level 2
Level 3
Assets:
Cash and cash equivalents
$
376.4
$
376.4
$
—
$
—
Equity securities
8.4
—
8.4
—
Other investments
368.9
—
—
368.9
Liabilities:
Debt
$
865.7
$
—
$
865.7
$
—
DECEMBER 31, 2016
(in millions)
Total
Level 1
Level 2
Level 3
Assets:
Cash and cash equivalents
$
282.6
$
282.6
$
—
$
—
Equity securities
9.8
—
9.8
—
Other investments
297.2
—
—
297.2
Liabilities:
Debt
$
841.9
$
—
$
841.9
$
—
Investments measured at fair value using net asset value based on an ownership interest in partners’ capital have not been included in the tables above. At December 31, 2017 and 2016, the fair values of these investments were $149.4 million and $94.1 million which are approximately 2% and 1% of total investment assets, respectively. The following tables provide a reconciliation for all assets measured at fair value on a recurring basis using significant unobservable inputs (Level 3).
YEAR ENDED DECEMBER 31, 2017
Fixed Maturities
(in millions)
Municipal
Corporate
Commercial mortgage- backed
Asset- backed
Total
Equity and Other
Total Assets
Balance at beginning of year
$
31.0
$
4.2
$
15.0
$
—
$
50.2
$
5.6
$
55.8
Transfers out of Level 3
(1.9
)
—
—
—
(1.9
)
(0.4
)
(2.3
)
Total gains (losses):
Included in total net realized investment gains
—
0.3
—
—
0.3
—
0.3
Included in other comprehensive income - net depreciation on available-for-sale securities
(0.2
)
(0.2
)
—
—
(0.4
)
(0.5
)
(0.9
)
Sales
(2.1
)
(3.4
)
(0.8
)
—
(6.3
)
—
(6.3
)
Balance at end of year
$
26.8
$
0.9
$
14.2
$
—
$
41.9
$
4.7
$
46.6
YEAR ENDED DECEMBER 31, 2016
Fixed Maturities
(in millions)
Municipal
Corporate
Commercial mortgage- backed
Asset- backed
Total
Equity and Other
Total Assets
Balance at beginning of year
$
34.4
$
3.7
$
17.0
$
0.5
$
55.6
$
4.9
$
60.5
Transfers out of Level 3
(1.2
)
—
—
—
(1.2
)
—
(1.2
)
Total gains (losses):
Included in total net realized investment gains (losses)
0.1
(0.2
)
—
—
(0.1
)
—
(0.1
)
Included in other comprehensive income - net appreciation (depreciation) on available- for-sale securities
0.6
0.6
(0.2
)
—
1.0
0.7
1.7
Purchases and sales:
Purchases
—
0.3
—
—
0.3
—
0.3
Sales
(2.9
)
(0.2
)
(1.8
)
(0.5
)
(5.4
)
—
(5.4
)
Balance at end of year
$
31.0
$
4.2
$
15.0
$
—
$
50.2
$
5.6
$
55.8
During the years ended December 31, 2017 and 2016, the Company transferred fixed maturities between Level 2 and Level 3 primarily as a result of assessing the significance of unobservable inputs on the fair value measurement. During 2017, an equity security was transferred from level 3 to level 1 upon the availability of pricing from the third party pricing service. There were no transfers between Level 1 and Level 2 during 2017 or 2016. There were no Level 3 liabilities held by the Company for years ended December 31, 2017 and 2016. 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Valuations of $0.6 million at December 31, 2016, for securities based on broker quotes for which there was a lack of transparency as to inputs used to develop the valuations have been excluded.
DECEMBER 31,
2017
2016
Valuation
Significant
Fair
Range
Fair
Range
(in millions)
Technique
Unobservable Inputs
Value
(Wtd Average)
Value
(Wtd Average)
Fixed maturities:
Municipal
Discounted
Discount for:
$
26.8
$
31.0
cash flow
Small issue size
0.7 - 6.8% (3.3%)
0.7 - 6.8% (3.3%)
Credit stress
0.9 - 1.5% (1.2%)
0.9 - 1.5% (1.2%)
Above-market coupon
0.3 - 0.5% (0.4%)
0.3 - 0.5% (0.4%)
Corporate
Discounted
Discount for:
0.9
4.0
cash flow
Small issue size
2.5% (2.5%)
2.0 - 2.5% (2.1%)
Above-market coupon
0.3% (0.3%)
0.3 - 0.8% (0.6%)
Credit stress
-
1.0% (1.0%)
Commercial
Discounted
Discount for:
14.2
15.0
mortgage-backed
cash flow
Small issue size
1.9 - 3.1% (2.6%)
1.9 - 3.1% (2.6%)
Above-market coupon
0.5% (0.5%)
0.5% (0.5%)
Lease structure
0.3% (0.3%)
0.3% (0.3%)
Equity securities
Market comparables
Net tangible asset market multiples
1.1
1.0X (1.0X)
1.1
1.0X (1.0X)
Other
Discounted cash flow
Discount rate
3.6
18.0% (18.0%)
4.1
18.0% (18.0%) 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t>
  </si>
  <si>
    <t>Debt and Credit Arrangements</t>
  </si>
  <si>
    <t>Debt Disclosure [Abstract]</t>
  </si>
  <si>
    <t>6. DEBT AND CREDIT ARRANGEMENTS Debt consists of the following:
DECEMBER 31
2017
2016
(in millions)
Senior debentures maturing April 15, 2026
$
375.0
$
375.0
Senior debentures maturing October 15, 2025
62.6
62.6
Subordinated debentures maturing March 30, 2053
175.0
175.0
Subordinated debentures maturing February 3, 2027
59.7
59.7
FHLBB borrowings (secured)
125.0
125.0
Total principal debt
797.3
797.3
Unamortized debt issuance costs
(10.4
)
(10.9
)
Total
$
786.9
$
786.4
On April 8, 2016, the Company issued $375.0 million aggregate principal amount of 4.50% senior unsecured debentures due April 15, 2026. Net proceeds from the issuance were $370.7 million. On May 21, 2016, the proceeds, together with cash on hand, were used to redeem the outstanding 7.50% senior notes due March 1, 2020 and the 6.375% senior notes due June 15, 2021. The redemption of these notes resulted in a pre-tax loss of $86.1 million. The Company also held 7.625% senior unsecured debentures that were issued on October 16, 1995 with a par value of $200.0 million. The remaining 7.625% senior debentures have a par value of $62.6 million as of December 31, 2017 and 2016 and mature on October 15, 2025. Both of the Company’s outstanding senior debentures are subject to certain restrictive covenants, including limitations on the issuance or disposition of stock of restricted subsidiaries and limitations on liens, and pay interest semi-annually. The Company also held $175.0 million aggregate principal amount of 6.35% subordinated unsecured debentures due March 30, 2053. These debentures pay interest quarterly. The Company may redeem these debentures in whole at any time, or in part from time to time, on or after March 30, 2018, at a redemption price equal to their principal amount plus accrued and unpaid interest. In addition, the Company’s subordinated debentures maturing February 3, 2027 have a par value of $59.7 million as of December 31, 2017 and 2016 and pay cumulative dividends semi-annually at 8.207%. In 2016, in addition to the redemption of the senior debentures maturing June 15, 2021 and March 1, 2020, the Company repurchased senior debentures maturing October 15, 2025, with a carrying value of $11.9 million at a cost of $14.1 million, resulting in a pre-tax loss of $2.2 million. In 2017, the Company did not repurchase any long-term debt instruments. In 2009, Hanover Insurance received a $125.0 million FHLBB advance through its membership in the FHLBB. This collateralized advance bears interest at a fixed rate of 5.50% per annum over a twenty-year term. As collateral to FHLBB, the Company pledged government agency securities with a fair value of $223.6 million and $201.8 million, for the aggregate borrowings of $125.0 million as of December 31, 2017 and December 31, 2016, respectively. The fair value of the collateral pledged must be maintained at certain specified levels of the borrowed amount, which can vary depending on the type of assets pledged. If the fair value of this collateral declines below these specified levels, the Company would be required to pledge additional collateral or repay outstanding borrowings. The Company is permitted to voluntarily repay the outstanding borrowings at any time, subject to a repayment fee. As a requirement of membership in the FHLBB, the Company maintains a certain level of investment in FHLBB stock. Total holdings of FHLBB stock were $8.5 million and $9.8 million at December 31, 2017 and 2016, respectively. At December 31, 2017, the Company had a $ 200.0 November 2018 220.0 297.1 Interest expense was $ 48.5</t>
  </si>
  <si>
    <t>Income Taxes</t>
  </si>
  <si>
    <t>Income Tax Disclosure [Abstract]</t>
  </si>
  <si>
    <t>7. INCOME TAXES Provisions for income taxes have been calculated in accordance with the provisions of ASC 740. A summary of the components of income before income taxes and income tax expense in the Consolidated Statements of Income are shown below:
YEARS ENDED DECEMBER 31
2017
2016
2015
(in millions)
Income before income taxes:
U.S.
$
295.1
$
70.8
$
220.9
Non-U.S.
6.4
121.5
218.5
$
301.5
$
192.3
$
439.4
Income tax expense includes the following components:
YEARS ENDED DECEMBER 31
2017
2016
2015
(in millions)
Current:
U.S.
$
27.4
$
16.8
$
32.7
Non-U.S.
30.0
35.3
23.1
Total current
57.4
52.1
55.8
Deferred:
U.S.
82.3
(20.4)
44.0
Non-U.S.
(41.2
)
4.5
8.8
Total deferred
41.1
(15.9)
52.8
Total income tax expense
$
98.5
$
36.2
$
108.6
The income tax expense attributable to the consolidated results of continuing operations is different from the amount determined by multiplying income from continuing operations before income taxes by the U.S. statutory federal income tax rate of 35%. The sources of the difference and the tax effects of each were as follows:
YEARS ENDED DECEMBER 31
2017
2016
2015
(in millions)
Expected income tax expense
$
105.5
$
67.3
$
153.7
Effect of the enactment of the Tax Cuts and Jobs Act
22.3
—
—
Tax difference related to investment disposals and maturities
(12.7
)
(20.7
)
(13.3
)
Effect of foreign operations
(6.5
)
(6.6
)
(7.8
)
Stock-based compensation windfall benefit
(5.3
)
—
—
Dividend received deduction
(3.2
)
(3.3
)
(3.1
)
Nondeductible expenses
1.6
1.4
1.6
Tax-exempt interest
(0.9
)
(1.1
)
(1.4
)
Foreign tax credits
(0.9
)
(0.6
)
(5.6
)
Change in liability for uncertain tax positions
(0.5
)
—
1.7
Gain on disposal of U.K. motor business exempt from tax
—
—
(17.3
)
Other, net
(0.9
)
(0.2
)
0.1
Income tax expense
$
98.5
$
36.2
$
108.6
Effective tax rate
32.7
%
18.8
%
24.7
% The following are the components of the Company’s deferred tax assets and liabilities (excluding those associated with its discontinued operations).
DECEMBER 31
2017
2016
(in millions)
Deferred tax assets:
Loss, LAE and unearned premium reserves, net
$
115.7
$
183.9
Employee benefit plans
23.8
44.4
Tax credit carryforwards
23.1
94.6
Deferred Lloyd's underwriting loss
16.6
—
Other
29.6
54.9
208.8
377.8
Less: Valuation allowance
0.2
—
208.6
377.8
Deferred tax liabilities:
Deferred acquisition costs
90.2
141.0
Investments, net
48.3
27.9
Software capitalization
18.0
28.9
Deferred Lloyd's underwriting income
—
32.7
Other
22.9
32.2
179.4
262.7
Net deferred tax asset
$
29.2
$
115.1
Deferred tax assets are reduced by a valuation allowance if it is more likely than not that all or some portion of the deferred tax assets will not be realized. The Company’s deferred tax asset as of December 31, 2017 included assets of $23.1 million related to alternative minimum tax credit (“AMT”) carryforwards. The Company has utilized $71.5 million of its AMT credits in 2017 and may continue to utilize these credits to offset regular federal income taxes due from future income. Although the enactment of TCJA repeals the corporate alternative minimum tax effective January 1, 2018, the remaining AMT credits carried forward will continue to be utilized to offset future taxable income for tax years beginning in 2018. The Company believes it is more likely than not that the remaining deferred tax assets will be realized. In prior years, the Company completed several transactions which resulted in the realization, for tax purposes only, of unrealized gains in its investment portfolio. As a result of these transactions, the Company was able to realize capital losses carried forward and to release the valuation allowance recorded against the deferred tax asset related to these losses. The releases of valuation allowances were recorded as a benefit in accumulated other comprehensive income. Previously unrealized benefits of $12.7 million, $20.7 million and $13.3 million attributable to non-operating income, are recognized as part of income from continuing operations during 2017, 2016 and 2015, respectively. The remaining amount of $44.8 million in accumulated other comprehensive income will be released into income from continuing operations in future years, as the investment securities subject to these transactions are sold or mature. The table below provides a reconciliation of the beginning and ending liability for uncertain tax positions as follows:
YEARS ENDED DECEMBER 31
2017
2016
2015
(in millions)
Liability at beginning of year, net
$
2.7
$
3.0
$
1.3
Additions for tax positions of current year
0.9
0.4
1.7
Subtractions as a result of a lapse of the applicable statute of limitations
(0.6
)
(0.7
)
—
Liability at end of year, net
$
3.0
$
2.7
$
3.0
There are no tax positions at December 31, 2017, 2016 and 2015 for which the ultimate deductibility is highly certain, but for which there is uncertainty about the timing of such deductibility. Because of the impact of deferred tax accounting, other than interest and penalties, a change in the timing of deductions would not impact the annual effective tax rate. The Company recognizes interest and penalties related to unrecognized tax benefits in federal income tax expense. The Company had accrued interest of $0.2 million as of December 31, 2017 and 2016. For the years ended December 31, 2016 and 2015 the Company recognized a release of interest of $0.4 million and expense of $0.1 million, respectively. The Company has not recognized any penalties associated with unrecognized tax benefits. The Company or its subsidiaries file income tax returns in the U.S. federal jurisdiction and various state jurisdictions, as well as foreign jurisdictions. The Company and its subsidiaries are subject to U.S. federal and state income tax examinations and foreign examinations for years after 2013. U.S. Tax Reform On December 22, 2017, the Tax Cuts and Jobs Act (“TCJA”, “U.S. Tax Reform”, or “the Act”) was enacted in the U.S. The Act substantially changed many aspects of the U.S. Tax code, including a reduction in the U.S. corporate income tax rate from 35% to 21%. While the new corporate rate is effective on January 1, 2018, the Company has recognized the impact of the rate change on its deferred tax balances as of the enactment date. The effect of this re-measurement of the Company’s deferred tax balances is a provision of $9.4 million, and is recorded as a component of income tax expense in continuing operations for the year ended December 31, 2017. This amount includes the revaluation of deferred taxes initially recorded through other comprehensive income and recorded through discontinued operations, such as unrealized appreciation on investments, employee benefit plan-related items, foreign currency translation adjustments and reserve adjustments for discontinued business. Deferred taxes related to the revaluation of the Company’s pension plans at December 31, 2017, as well as changes in unrealized gains and losses occurring after the Act’s enactment date, are recorded at 21% in other comprehensive income. The Act also created a territorial tax system, which will generally allow companies to repatriate future non-U.S. sourced earnings without incurring additional U.S. taxes, by providing a 100% exemption on dividends received from certain non-U.S. subsidiaries. Although most of the Company’s non-U.S. income had been previously subject to U.S. taxes, a portion of its non-U.S. income had been indefinitely reinvested overseas and was not subject to U.S. tax until repatriated. These non-U.S. earnings are now subject to a one-time mandatory toll charge totaling $12.7 million, which also is recorded as a component of income tax expense in continuing operations for the year ended December 31, 2017. In addition, the Act limited various existing deductions such as executive compensation and introduced new income taxes on certain low-taxed non-U.S. income. Under the Act, the exemption from the $1 million limitation on certain executive compensation has been eliminated. As a result, the Company has recognized a provision of $0.2 million for the year ended December 31, 2017. Also, the Company may be subject to a minimum tax on certain foreign earnings effective January 1, 2018. The Company has elected to recognize this minimum tax in the year in which the tax arises. The Company does not expect that this additional tax will have a significant effect on the Company’s results of operations in most years. The Act modified the provisions applicable to the determination of the tax basis of unpaid loss reserves. These modifications impact the payment pattern and applicable interest rate. The Act instructed the Treasury Department to provide discount factors and other guidance necessary to determine the appropriate transition adjustment. This information has not been released; accordingly, we have applied the law existing prior to the enactment of the Act. These provisions would have no effect on the December 31, 2017 net deferred tax asset or income tax expense. The cumulative effect of the enactment of TCJA is an expense of $22.3 million for the year ended December 31, 2017, comprising the aforementioned three components. The Company’s estimates are not based upon provisional amounts, as defined in the SEC’s Staff Accounting Bulletin No. 118. However, they are subject to change, as authoritative guidance clarifies how they are determined and recognized.</t>
  </si>
  <si>
    <t>Pension Plans</t>
  </si>
  <si>
    <t>Compensation And Retirement Disclosure [Abstract]</t>
  </si>
  <si>
    <t xml:space="preserve">8. PENSION PLANS DEFINED BENEFIT PLANS The Company recognizes the funded status of its defined benefit plans in its Consolidated Balance Sheets. The funded status is measured as the difference between the fair value of plan assets and the projected benefit obligation of the Company’s defined benefit plans. The Company is required to aggregate separately all overfunded plans from all underfunded plans. U.S. Defined Benefit Plans Prior to 2005, THG provided retirement benefits to substantially all of its employees under defined benefit pension plans. These plans were based on a defined benefit cash balance formula, whereby the Company annually provided an allocation to each covered employee based on a percentage of that employee’s eligible salary, similar to a defined contribution plan arrangement. In addition to the cash balance allocation, certain transition group employees who had met specified age and service requirements as of December 31, 1994 were eligible for a grandfathered benefit based primarily on the employees’ years of service and compensation during their highest five consecutive plan years of employment. The Company’s policy for the plans is to fund at least the minimum amount required by the Employee Retirement Income Security Act of 1974 (“ERISA”). As of January 1, 2005, the defined benefit pension plans were frozen and since that date, no further cash balance allocations have been credited to participants. Participants’ accounts are credited with interest daily, based upon the General Agreement of Trades and Tariffs rate (the 30-year Treasury Bond interest rate). In addition, the grandfathered benefits for the transition group were also frozen at January 1, 2005 levels with an annual transition pension adjustment calculated at an interest rate equal to 5% per year up to 35 years of completed service, and 3% thereafter. As of December 31, 2017, based on current estimates of plan liabilities and other assumptions, the projected benefit obligation of the qualified defined benefit pension plan exceeds plan assets by approximately $41 million. Chaucer Pension Plan Prior to 2002, the Chaucer segment provided defined benefit pension retirement benefits to certain of its employees. As of December 31, 2001, the defined benefit pension plan was closed to new members and as of December 31, 2016, the plan was no longer accruing for future salary increases. The defined benefit obligation for this plan is based on the employees’ years of service and final pensionable salary. Contributions are made to this plan by the Company in amounts and according to the timing determined as part of the plan’s triennial funding review. As of December 31, 2017, based on current estimates of plan liabilities and other assumptions, the projected benefit obligation of the qualified defined benefit pension plan exceeds plan assets by approximately $2 million. Assumptions In order to measure the expense associated with these plans, management must make various estimates and assumptions, including discount rates used to value liabilities, assumed rates of return on plan assets, employee turnover rates and anticipated mortality rates, for example. The estimates used by management are based on the Company’s historical experience, as well as current facts and circumstances. In addition, the Company uses outside actuaries to assist in measuring the expense and liability associated with these plans. The Company measures the funded status of its plans as of the date of its year-end statement of financial position. The Company utilizes a measurement date of December 31 st Weighted average assumptions used to determine pension benefit obligations are as follows:
DECEMBER 31
2017
2016
2015
U.S.
Discount rate - qualified plan
3.88
%
4.25
%
4.88
%
Discount rate - non-qualified plan
3.88
%
4.25
%
4.75
%
Cash balance interest crediting rate
3.50
%
3.50
%
3.50
%
Chaucer
Discount rate
2.60
%
2.85
%
3.85
%
Rate of increase in future compensation (1)
N/A
3.15
%
3.10
%
(1)
The salary increase assumption as of December 31, 2016 is used to calculate the curtailment gain that resulted from the cessation of future salary increases. The Company utilizes a measurement date of January 1 st
YEARS ENDED DECEMBER 31
2017
2016
2015
U.S.
Qualified plan
Discount rate
4.25
%
4.88
%
4.38
%
Expected return on plan assets
5.00
%
5.25
%
5.00
%
Cash balance interest crediting rate
3.50
%
3.50
%
3.50
%
Non-qualified plan
Discount rate
4.25
%
4.75
%
4.25
%
Chaucer
Discount rate
2.85
%
3.85
%
3.75
%
Rate of increase in future compensation
N/A
3.10
%
3.00
%
Expected return on plan assets
4.80
%
5.45
%
5.45
% The expected rates of return were determined by using historical mean returns for each asset class, adjusted for certain factors believed to have an impact on future returns. These returns are generally weighted to the plan’s actual asset allocation, and are net of administrative expenses. For the U.S. defined benefit plans, a decrease in the expected return on plan assets for 2017 to 5.00% reflects long-term expectations to remain generally consistent with 2016; however, pension administration costs are expected to increase slightly. For the Chaucer plan, the expected rate of return on plan assets was 4.80% and 5.45%, for the years ended December 31, 2017 and 2016, respectively. The decrease in expected returns reflects the overall market conditions and uncertainties globally, which is affecting all of the asset classes in the Chaucer plan. The Company reviews and updates, at least annually, its expected return on plan assets based on changes in the actual assets held by the plans and market conditions. Plan Assets U.S. Qualified Defined Benefit Plan The Company utilizes a target allocation strategy, which focuses on creating a mix of assets that will generate modest growth from equity securities while minimizing volatility in the Company’s earnings from changes in the markets and economic environment. Various factors are taken into consideration in determining the appropriate asset mix, such as census data, actuarial valuation information and capital market assumptions. The Company reviews and updates, at least annually, the target allocation and makes changes periodically. The following table provides 2017 target allocations and actual invested asset allocations for 2017 and 2016.
DECEMBER 31
2017 TARGET LEVELS
2017
2016
Fixed income securities:
Fixed maturities
83
%
83
%
83
%
Money market funds
2
%
1
%
2
%
Total fixed income securities
85
%
84
%
85
%
Equity securities:
Domestic
12
%
12
%
12
%
International
3
%
4
%
3
%
Total equity securities
15
%
16
%
15
%
Total plan assets
100
%
100
%
100
% The following tables present, for each hierarchy level, the U.S. qualified defined benefit plan’s investment assets that are measured at fair value at December 31, 2017 and 2016. Refer to Note 5 – “Fair Value” for a description of the different levels in the Fair Value Hierarchy.
DECEMBER 31
2017
2016
(in millions)
Total
Level 1
Level 2
Level 3
Total
Level 1
Level 2
Level 3
Fixed income securities:
Fixed maturities
$
38.8
$
13.1
$
—
$
25.7
$
53.7
$
23.0
$
—
$
30.7
Money market mutual funds
5.3
5.3
—
—
7.1
7.1
—
—
Mutual funds
42.6
42.6
—
—
—
—
—
—
Total investments at fair value
$
86.7
$
61.0
$
—
$
25.7
$
60.8
$
30.1
$
—
$
30.7
Fixed Income Securities and Mutual Funds Securities classified as Level 1 at December 31, 2017 and 2016 include actively traded mutual funds and publicly traded securities, which are valued at quoted market prices. Securities classified as Level 3 at December 31, 2017 and 2016 include assets held in a fixed account of an insurance company. The fair value of the investment is estimated using a comparable public market financial institution derived fair value curve that uses non-observable inputs for market liquidity and unique credit characteristics of its underlying securities. The Plan also holds investments measured at fair value using NAV based on the value of the underlying investments, which is determined independently by the investment manager and have not been included in the table above. These include investments in commingled pools and investment-grade fixed income securities held in a custom fund, and other commingled pools that primarily invest in publicly traded common stocks and international equity securities. The daily NAV, which is not published as a quoted market price for these investments, is used as the basis for transactions. Redemption of these funds is not subject to restriction. The fair values of these investments are as follows:
DECEMBER 31
2017
2016
Fixed maturities
$
343.5
$
322.4
Equity securities:
Domestic
12.6
53.9
International
17.3
16.2
Total equity
29.9
70.1
Total investments carried at NAV
$
373.4
$
392.5
The table below provides a reconciliation for all assets measured at fair value on a recurring basis using significant unobservable inputs (Level 3).
YEAR ENDED DECEMBER 31
2017
(in millions)
Balance at beginning of period
$
30.7
Less: Assets transferred to investments measured at fair value using NAV
(5.7
)
Actual return on plan assets related to assets still held
0.7
Balance at end of year
$
25.7
Chaucer Pension Plan The investment strategy of the Chaucer defined benefit pension plan is to invest primarily in growth assets in the form of equity funds that are expected to provide a positive return exceeding inflation over the longer term in order to protect the existing and future liabilities of the pension plan. In order to reduce volatility and diversify the portfolio, the target allocation includes an exposure to corporate bond and commercial property funds. This allocation plan is reviewed annually, and target allocation changes are made as appropriate. The following table provides 2017 target allocations and actual invested asset allocations for 2017 and 2016.
DECEMBER 31
2017 TARGET LEVELS
2017
2016
Fixed income securities:
Fixed maturities
30
%
35
%
34
%
Equity securities:
Domestic (United Kingdom)
15
%
13
%
14
%
International
45
%
42
%
41
%
Total equity securities
60
%
55
%
55
%
Real estate funds
10
%
10
%
11
%
Total plan assets
100
%
100
%
100
% The Chaucer plan only holds cash and equivalents and investments measured at fair value using NAV. These investments include pooled funds that are valued at the close of business using a third-party pricing service. These values are adjusted by the fund manager to reflect outstanding dividends, taxes and investment fees and other expenses to calculate the NAV. Real estate fund investments are also valued based upon the values of the net assets of the fund. Although the NAV is calculated daily, transactions also consider cash inflows and outflows of the fund. The price where units are transacted includes the NAV, which is adjusted for investment charges and other estimated acquisition costs such as legal fees, taxes, planning and architect fees, survey and agent fees, among others. The following table presents the Chaucer defined benefit plan’s investment assets at December 31, 2017 and 2016.
DECEMBER 31
2017
2016
(in millions)
Cash and equivalents
$
4.8
$
0.3
Fixed income securities:
Fixed maturities
46.0
39.4
Equity securities:
Domestic (United Kingdom)
19.1
16.0
International
60.2
48.0
Total equity securities
79.3
64.0
Real estate funds
14.5
12.8
Total investments carried at NAV
$
144.6
$
116.5
Obligations and Funded Status The Company recognizes the current net underfunded status of its plans in its Consolidated Balance Sheets. Changes in the funded status of the plans are reflected as components of either net income or accumulated other comprehensive loss or income. The components of accumulated other comprehensive loss or income are reflected as either a net actuarial gain or loss or a net prior service cost. The following table reflects the benefit obligations, fair value of plan assets and funded status of the plans at December 31, 2017 and 2016.
DECEMBER 31
U.S. Qualified Pension Plan
U.S. Non-Qualified Pension Plan
Chaucer Pension Plan
(in millions)
2017
2016
2017
2016
2017
2016
Accumulated benefit obligation
$
501.2
$
506.8
$
36.6
$
38.0
$
146.1
$
132.2
Change in benefit obligation:
Projected benefit obligation, beginning of period
506.8
500.5
38.0
37.8
132.2
128.3
Employee contributions
—
—
—
—
—
0.2
Service cost - benefits earned during the period
—
—
—
—
—
0.8
Interest cost
20.4
23.2
1.5
1.7
3.9
4.5
Actuarial losses (gains)
7.3
29.4
0.1
1.7
3.2
25.9
Benefits paid
(33.3
)
(46.3
)
(3.0
)
(3.2
)
(5.8
)
(1.8
)
Curtailment gain
—
—
—
—
—
(2.4
)
Foreign currency translation
—
—
—
—
12.6
(23.3
)
Projected benefit obligation, end of year
501.2
506.8
36.6
38.0
146.1
132.2
Change in plan assets:
Fair value of plan assets, beginning of period
453.3
472.8
—
—
116.5
123.5
Actual return on plan assets
40.1
26.8
—
—
14.4
15.4
Contributions
—
—
3.0
3.2
7.7
0.8
Benefits paid
(33.3
)
(46.3
)
(3.0
)
(3.2
)
(5.8
)
(1.8
)
Foreign currency translation
—
—
—
—
11.8
(21.4
)
Fair value of plan assets, end of year
460.1
453.3
—
—
144.6
116.5
Funded status of the plans
$
(41.1
)
$
(53.5
)
$
(36.6
)
$
(38.0
)
$
(1.5
)
$
(15.7
) Contributions include $0.2 million of Chaucer employee contributions during 2016. All other contributions for all plans were made by the Company. Components of Net Periodic Pension Cost The components of total net periodic pension cost are as follows:
YEARS ENDED DECEMBER 31
2017
2016
2015
(in millions)
Service cost - benefits earned during the period
$
—
$
0.7
$
1.1
Interest cost
25.8
29.5
29.3
Expected return on plan assets
(27.3
)
(29.6
)
(31.6
)
Recognized net actuarial loss
15.2
13.5
13.9
Curtailment gain
—
(2.4
)
(1.8
)
Net periodic pension cost
$
13.7
$
11.7
$
10.9
During 2016, the Chaucer plan was closed to future salary accruals, which eliminated any remaining benefits to be accumulated in future periods, and resulted in a $2.4 million curtailment gain. An equal and offsetting expense was included in recognized net actuarial losses in the above table. During 2015, the Company transferred its U.K. motor business (See also “Disposal of U.K. Motor Business” in Note 2 – “Dispositions of Businesses”). As a result of this transaction, participants of the Chaucer plan who worked in this line also transferred to the unaffiliated U.K.-based insurance provider. Accordingly, they no longer are active participants of this plan and the liability was reduced resulting in a $1.8 million curtailment gain. An equal and offsetting expense was included in recognized net actuarial losses in the above table. The following table reflects the total amounts recognized in accumulated other comprehensive income relating to both the U.S. defined benefit pension plans and the Chaucer pension plan as of December 31, 2017 and 2016.
DECEMBER 31
2017
2016
(in millions)
Net actuarial loss
$
118.5
$
150.4
The unrecognized net actuarial gains (losses) which exceed 10% of the greater of the projected benefit obligation or the fair value of plan assets are amortized as a component of net periodic pension cost over the next five years. The following table reflects the total estimated amount of actuarial losses that will be amortized from accumulated other comprehensive income into net periodic pension cost in 2018 (the estimated expense related to the Chaucer plan was converted to U.S. dollars at an exchange rate of 1.35):
ESTIMATED AMORTIZATION IN 2018
Expense
(in millions)
Net actuarial loss
$
9.6
Contributions In accordance with ERISA guidelines, the Company is not required to fund its U.S. qualified benefit plan in 2018. The Company expects to contribute $3.1 million to its U.S. non-qualified pension plans to fund 2018 benefit payments. At this time, no additional discretionary contributions are expected to be made into the U.S. plans or the Chaucer plan during 2018, and the Company does not expect that any funds will be returned from the plans to the Company during 2018. Benefit Payments The Company estimates that benefit payments over the next 10 years will be as follows:
YEARS ENDED DECEMBER 31
2018
2019
2020
2021
2022
2023-2027
(in millions)
U.S. qualified pension plan
$
37.9
$
37.8
$
37.5
$
37.5
$
37.2
$
169.5
U.S. non-qualified pension plan
$
3.1
$
3.0
$
3.0
$
2.9
$
2.9
$
12.7
Chaucer pension plan
$
2.2
$
2.3
$
2.3
$
2.4
$
2.5
$
13.8
The benefit payments are based on the same assumptions used to measure the Company’s benefit obligations at the end of 2017. Benefit payments related to the U.S. qualified plan and the Chaucer plan will be made from plan assets held in trusts and not included with Company assets, whereas those payments related to the non-qualified plans will be provided for by the Company. Expected benefits related to the Chaucer pension plan were converted to U.S. dollars at an exchange rate of 1.35. DEFINED CONTRIBUTION PLAN In addition to the defined benefit plans, THG provides a defined contribution 401(k) plan for its U.S. employees, whereby the Company matches employee elective 401(k) contributions, up to a maximum of 6% of eligible compensation in 2017, 2016, and 2015. The Company’s expense for this matching provision was $21.3 million, $21.4 million and $20.1 million for 2017, 2016 and 2015, respectively. In addition to this matching provision, the Company can elect to make an annual contribution to employees’ accounts. Additional contributions amounted to $2.2 million and $2.0 million and were contributed to the plan during 2017 and 2015, respectively. Chaucer also provides a defined contribution plan for its employees that provides for employer provided contributions. The Company’s expense for 2017, 2016 and 2015 was $4.8 million, $3.9 million and $4.8 million, respectively. </t>
  </si>
  <si>
    <t>Other Postretirement Benefit Plans</t>
  </si>
  <si>
    <t>Postemployment Benefits [Abstract]</t>
  </si>
  <si>
    <t>9. OTHER POSTRETIREMENT BENEFIT PLANS In addition to the Company’s pension plans, the Company also has postretirement medical benefits that it provides to former agents and retirees and their dependents, and through December 31, 2017, to a limited number of full-time employees. The plans, which are funded by the Company through either a Health Reimbursement Arrangement (“HRA”) or directly, provide access to benefits including hospital and major medical, with certain limits, and have varying co-payments and deductibles, depending on the plan. Generally, employees who were actively employed on December 31, 1995 became eligible with at least 15 years The Company has recognized the funded status of its postretirement benefit plans in its Consolidated Balance Sheets. Since the plans are unfunded, the amount recognized in the Consolidated Balance Sheets is equal to the accumulated benefit obligation of the plans. The components of accumulated other comprehensive income or loss are reflected as either a net actuarial gain or loss or a net prior service cost. Obligation and Funded Status The following table reflects the funded status of these plans:
DECEMBER 31
2017
2016
(in millions)
Change in benefit obligation:
Accumulated postretirement benefit obligation, beginning of year
$
11.6
$
12.1
Interest cost
0.4
0.5
Net actuarial (gain) loss
(0.3
)
1.0
Benefits paid
(1.6
)
(2.0
)
Accumulated postretirement benefit obligation, end of year
10.1
11.6
Fair value of plan assets, end of year
—
—
Funded status of plans
$
(10.1
)
$
(11.6
) Benefit Payments The Company estimates that benefit payments over the next 10 years will be as follows:
YEARS ENDING DECEMBER 31
(in millions)
2018
$
1.2
2019
1.1
2020
1.0
2021
0.9
2022
0.9
2023 - 2027
3.5
The benefit payments are based on the same assumptions used to measure the Company’s benefit obligation at the end of 2017 and reflect benefits attributable to estimated future service. Components of Net Periodic Postretirement Expense (Benefit) The components of net periodic postretirement expense (benefit) were as follows:
YEARS ENDED DECEMBER 31
2017
2016
2015
(in millions)
Interest cost
$
0.4
$
0.5
$
0.5
Recognized net actuarial loss
0.2
0.2
0.2
Amortization of prior service cost (benefit)
(1.4
)
(1.4
)
(1.4
)
Net periodic postretirement benefit
$
(0.8
)
$
(0.7
)
$
(0.7
) The following table reflects the balances in accumulated other comprehensive income relating to the Company’s postretirement benefit plans:
DECEMBER 31
2017
2016
(in millions)
Net actuarial loss
$
3.6
$
4.1
Net prior service cost (benefit)
(0.4
)
(1.8
)
$
3.2
$
2.3
The following table reflects the estimated amortization to be recognized in net periodic benefit cost in 2018:
Estimated Amortization in 2018
Expense (Benefit)
(in millions)
Net actuarial loss
$
0.2
Net prior service cost (benefit)
(0.3
)
$
(0.1
) Assumptions Employers are required to measure the funded status of their plans as of the date of their year-end statement of financial position. As such, the Company has utilized a measurement date of December 31, 2017 and 2016, to determine its postretirement benefit obligations, consistent with the date of its Consolidated Balance Sheets. Weighted average discount rate assumptions used to determine postretirement benefit obligations and periodic postretirement costs are as follows:
YEARS ENDED DECEMBER 31
2017
2016
Postretirement benefit obligations discount rate
3.75
%
4.13
%
Postretirement benefit cost discount rate
4.13
%
4.63
% Assumed health care cost trend rates are as follows:
DECEMBER 31
2017
2016
Health care cost trend rate assumed for next year
6.50
%
6.50
%
Rate to which the cost trend is assumed to decline (ultimate trend rate)
4.50
%
4.50
%
Year the rate reaches the ultimate trend rate
2024
2024
A one-percentage point change in assumed health care cost trend rates in each year would have an immaterial effect on net periodic benefit cost during 2017 and accumulated postretirement benefit obligation at December 31, 2017.</t>
  </si>
  <si>
    <t>Other Comprehensive Income</t>
  </si>
  <si>
    <t>Equity [Abstract]</t>
  </si>
  <si>
    <t xml:space="preserve">10. OTHER COMPREHENSIVE INCOME The following table provides changes in other comprehensive income.
YEARS ENDED DECEMBER 31
2017
2016
2015
Tax
Tax
Tax
Benefit
Net of
Benefit
Net of
Benefit
Net of
(in millions)
Pre-Tax
(Expense)
Tax
Pre-Tax
(Expense)
Tax
Pre-Tax
(Expense)
Tax
Unrealized gains (losses) on available- for-sale securities:
Unrealized gains (losses)arising during period
$
77.0
$
(27.9
)
$
49.1
$
95.9
$
(33.4
)
$
62.5
$
(199.3
)
$
69.5
$
(129.8
)
Amount of realized gains from sales and other
(30.8
)
(1.4
)
(32.2
)
(36.5
)
(8.0
)
(44.5
)
(39.6
)
0.7
(38.9
)
Portion of other-than- temporary impairment losses recognized in earnings
3.9
(1.4
)
2.5
27.9
(9.8
)
18.1
27.2
(9.5
)
17.7
Net unrealized gains (losses)
50.1
(30.7
)
19.4
87.3
(51.2
)
36.1
(211.7
)
60.7
(151.0
)
Pension and postretirement benefits:
Net gain (loss) arising in the period from net actuarial gains (losses) and prior service costs
17.0
(3.4
)
13.6
(43.1
)
12.8
(30.3
)
(3.5
)
0.7
(2.8
)
Amortization of net actuarial loss and prior service cost recognized as net periodic benefit cost
14.0
(4.6
)
9.4
9.9
(3.5
)
6.4
12.7
(4.2
)
8.5
Total pension and postretirement benefits
31.0
(8.0
)
23.0
(33.2
)
9.3
(23.9
)
9.2
(3.5
)
5.7
Cumulative foreign currency translation adjustment:
Foreign currency translation recognized during the period
3.7
(1.3
)
2.4
(5.1
)
1.8
(3.3
)
(11.1
)
3.9
(7.2
)
Other comprehensive income (loss)
$
84.8
$
(40.0
)
$
44.8
$
49.0
$
(40.1
)
$
8.9
$
(213.6
)
$
61.1
$
(152.5
) Reclassifications out of accumulated other comprehensive income were as follows:
YEARS ENDED DECEMBER 31
2017
2016
2015
(in millions)
Amount Reclassified from
Details about Accumulated Other
Accumulated
Affected Line Item in the Statement
Comprehensive Income Components
Other Comprehensive Income
Where Net Income is Presented
Unrealized gains (losses) on available-for- sale securities
$
30.8
$
36.4
$
39.9
Net realized gains from sales and other
(3.9
)
(27.9
)
(26.8
)
Net other-than-temporary impairment losses on investments recognized in earnings
26.9
8.5
13.1
Total before tax
2.8
17.8
8.7
Tax benefit
29.7
26.3
21.8
-
(0.1
)
(0.6
)
Other, net of tax
29.7
26.2
21.2
Net of tax
Amortization of defined benefit pension and postretirement plans
(14.0
)
(9.9
)
(12.7
)
Loss adjustment expenses and other operating expenses
4.6
3.5
4.2
Tax benefit
(9.4
)
(6.4
)
(8.5
)
Net of tax
Total reclassifications for the period
$
20.3
$
19.8
$
12.7
Net of tax The amount reclassified from accumulated other comprehensive income for the pension and postretirement benefits was allocated approximately 40% to loss adjustment expenses and 60% to other operating expenses for each of the years ended December 31, 2017, 2016 and 2015. </t>
  </si>
  <si>
    <t>Stock-based Compensation Plans</t>
  </si>
  <si>
    <t>Disclosure Of Compensation Related Costs Sharebased Payments [Abstract]</t>
  </si>
  <si>
    <t>11. STOCK-BASED COMPENSATION PLANS On May 20, 2014, shareholders approved The Hanover Insurance Group 2014 Long-Term Incentive Plan (the “2014 Stock Plan”). With respect to new share-based award issuances, the 2014 Stock Plan replaced The Hanover Insurance Group, Inc. 2006 Long-Term Incentive Plan (the “2006 Stock Plan”) and authorized the issuance of 6,100,000 shares in a new share pool plus any shares subject to outstanding awards under the 2006 Stock Plan that may become available for reissuance as a result of the cash settlement, forfeiture, expiration or cancellation of such awards. The 2014 Stock Plan provides for the granting of the same types of awards as the 2006 Stock Plan, including stock options and stock appreciation rights (“SARS”), restricted and unrestricted stock, stock units, performance and market-based stock awards, and cash awards. In accordance with the 2014 Stock Plan, the issuance of one share of common stock in the form of an option or SAR will reduce the share pool by one share, whereas the issuance of one share of common stock for the other types of stock awards provided by the plan will reduce the pool by 3.8 shares. As of December 31, 2017, there were 4,877 ,576 Additionally, on May 20, 2014, shareholders approved The Hanover Insurance Group 2014 Employee Stock Purchase Plan (the “ESPP Plan”) and the Chaucer Share Incentive Plan (the “SIP Plan”), authorizing the issuance of 2,500,000 and 750,000 shares, respectively, under such plans. As of December 31, 2017, 2,389, 881 798 Compensation cost for the years ended December 31, 2017, 2016, and 2015 totaled $12.3 million, $12.0 million and $12.3 million, respectively. Related tax benefits were $4.3 million, $4.2 million and $4.3 million, respectively. STOCK OPTIONS Under the 2014 Stock Plan, options may be granted to eligible employees, directors or consultants at an exercise price equal to the market price of the Company’s common stock on the date of grant. Option shares may be exercised subject to the terms prescribed by the Compensation Committee of the Board of Directors (the “Committee”) at the time of grant. Options granted in 2017, 2016 and 2015 generally vest over 3 years with 33 1/3% vesting in each year. Options must be exercised not later than ten years from the date of grant. Information on the Company’s stock options is summarized below.
YEARS ENDED DECEMBER 31
2017
2016
2015
(in whole shares and dollars)
Shares
Weighted Average Exercise Price
Shares
Weighted Average Exercise Price
Shares
Weighted Average Exercise Price
Outstanding, beginning of year
1,396,152
$
68.63
1,619,948
$
56.57
2,236,620
$
46.61
Granted
460,610
90.85
587,340
82.17
663,900
70.34
Exercised
(464,726
)
63.12
(589,666
)
48.99
(1,051,664
)
44.47
Forfeited or cancelled
(329,859
)
85.22
(221,470
)
68.61
(228,908
)
54.78
Outstanding, end of year
1,062,177
$
75.53
1,396,152
$
68.63
1,619,948
$
56.57
Exercisable, end of year
423,883
$
62.41
441,256
$
53.59
360,585
$
46.10
Cash received for options exercised for the years ended December 31, 2017, 2016 and 2015 was $20.5 million, $15.8 million and $15.9 million, respectively. The intrinsic value of options exercised for the years ended December 31, 2017, 2016 and 2015 was $15.6 million, $21.1 million and $38.7 million, respectively. The excess tax expense realized from options exercised for the years ended December 31, 2017, 2016 and 2015 was $4.0 million, $5.6 million, and $9.7 million, respectively. The aggregate intrinsic value at December 31, 2017 for shares outstanding and shares exercisable was $35.3 million and $19.7 million, respectively. At December 31, 2017, the weighted average remaining contractual life for shares outstanding and shares exercisable was 7.7 years and 6.5 years, respectively. Additional information about employee options outstanding and exercisable at December 31, 2017 is included in the following table:
Options Outstanding
Options Currently Exercisable
Range of Exercise Prices
Number
Weighted Average Remaining Contractual Lives
Weighted Average Exercise Price
Number
Weighted Average Exercise Price
$
36.81 to $46.47
75,300
4.43
$
41.41
75,300
$
41.41
$
57.99 to $62.57
149,789
6.15
58.09
149,789
58.09
$
69.09 to $73.30
257,896
7.17
70.28
135,328
70.28
$
74.88 to $85.30
239,902
8.30
81.26
63,466
80.71
$
87.50 to $91.19
339,290
9.19
90.73
—
—
The fair value of each option is estimated on the date of grant using the Black-Scholes option pricing model. For all options granted through December 31, 2017, the exercise price equaled the market price on the grant date. Compensation cost related to options is based upon the grant date fair value and expensed on a straight-line basis over the service period for each separately vesting portion of the option as if the option was, in substance, multiple awards. The weighted average grant date fair value of options granted during the years ended December 31, 2017, 2016 and 2015 was $13.05, $10.83 and $9.72, respectively. The following significant assumptions were used to determine the fair value for options granted in the years indicated.
2017
2016
2015
Dividend yield
2.193% to 2.286
%
2.04% to 2.46
%
2.03% to 2.37
%
Expected volatility
18.341% to 21.694
%
18.08% to 21.31
%
17.63% to 22.24
%
Weighted average expected volatility
19.52
%
19.57
%
20.19
%
Risk-free interest rate
1.324% to 2.201
%
0.77% to 1.97
%
0.70% to 1.75
%
Expected term, in years
2.5 to 6.0
2.5 to 5.5
2.5 to 5.5
The expected dividend yield is based on the Company’s dividend payout rate(s), in the year noted. Expected volatility is based generally on the Company’s historical daily stock price volatility. The risk-free rate for periods within the contractual life of the option is based on the U.S. Treasury yield curve in effect at the time of grant. The expected term of options granted represents the period of time that options are expected to be outstanding and is derived primarily using historical exercise, forfeit and cancellation behavior, along with certain other factors expected to differ from historical data. The fair value of shares that vested during the years ended December 31, 2017 and 2016 was $8.3 million and $26.8 million, respectively. As of December 31, 2017, the Company had unrecognized compensation expense of $3.4 million related to unvested stock options that is expected to be recognized over a weighted average period of 1.9 years. RESTRICTED STOCK UNITS Stock grants may be awarded to eligible employees at a price established by the Committee (which may be zero). Under the 2014 Stock Plan, the Company may award shares of restricted stock, restricted stock units, as well as shares of unrestricted stock. Restricted stock grants may vest based upon performance criteria, market criteria or continued employment and be in the form of shares or units. Vesting periods are established by the Committee. The Company granted market-based restricted share units in 2017, 2016 and 2015. These units generally vest after 3 years of continued employment and after the achievement of certain stock performance targets. The Company also granted restricted stock units to eligible employees in 2017, 2016 and 2015 that generally vest after 3 years of continued employment. The following table summarizes information about employee restricted stock units:
YEARS ENDED DECEMBER 31
2017
2016
2015
Shares
Weighted Average Grant Date Fair Value
Shares
Weighted Average Grant Date Fair Value
Shares
Weighted Average Grant Date Fair Value
Time-based restricted stock units:
Outstanding, beginning of year
269,063
$
73.91
301,897
$
54.54
384,923
$
45.63
Granted
130,075
90.40
143,107
83.43
93,631
70.75
Vested
(70,590
)
59.29
(139,183
)
42.97
(138,307
)
41.22
Forfeited
(30,020
)
84.88
(36,758
)
69.07
(38,350
)
52.75
Outstanding, end of year
298,528
$
83.45
269,063
$
73.91
301,897
$
54.54
Performance and market-based restricted stock units:
Outstanding, beginning of year
115,057
$
78.82
196,142
$
47.89
218,338
$
44.24
Granted
60,101
79.48
126,796
73.42
82,025
48.55
Vested
(17,642
)
56.45
(144,141
)
40.95
(82,748
)
38.99
Forfeited
(54,930
)
82.27
(63,740
)
58.54
(21,473
)
47.53
Outstanding, end of year
102,586
$
81.21
115,057
$
78.82
196,142
$
47.89
In 2017, 2016 and 2015, the Company granted market-based awards totaling 56,571, 87,213, and 80,738,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 year period as compared to a group of Property and Casualty peer companies. The fair value of market based awards was estimated at the date of grant using a valuation model. These units have the potential to range from 0% to 150% of the shares disclosed. Included in the amount granted above in 2017 were 5,881 shares related to market-based awards that achieved a payout in excess of 100%. Performance-based restricted stock units are based upon the achievement of the performance metric at 100%. These units have the potential to range from 0% to 200% of the shares disclosed, which varies based on grant year and individual participation level. Increases above the 100% target level are reflected as granted in the period in which performance-based stock unit goals are achieved. Decreases below the 100% target level are reflected as forfeited. In 2017, market-based restricted stock units of 5,881 were included as granted due to completion levels in excess of 100% for units granted in 2014. The weighted average grant date fair value of these awards was $56.45. In 2016, performance and market-based stock units of 2,268 and 30,134 were included as granted due to completion levels in excess of 100% for units granted in 2014 and 2013, respectively. The weighted average grant date fair value of these awards was $57.00 and $41.77, respectively. In 2015, performance and market-based stock units of 3,125 and 36,875 were included as granted due to completion levels in excess of 100% for units granted in 2013 and 2012, respectively. The weighted average grant date fair value of these awards was $42.44 and $36.47, respectively. The intrinsic value of restricted stock and restricted stock units that vested during the years ended December 31, 2017, 2016 and 2015 was $2.3 million, $5.4 million and $4.4 million, respectively. The intrinsic value for performance and market-based restricted stock units that vested in 2017, 2016 and 2015 was $0.6 million, $5.8 million and $2.6 million, respectively. Forfeitures included in the table above for 2017 include market-based awards of 53,840 and performance-based awards of 1,090. Forfeitures included in the table above for 2016 and 2015 related entirely to market-based restricted stock units. At December 31, 2017, the aggregate intrinsic value of restricted stock units was $32.5 million and the weighted average remaining contractual life was 1.3 years. The aggregate intrinsic value of performance and market-based restricted stock units was $11.2 million and the weighted average remaining contractual life was 1.5 years. As of December 31, 2017, there was $17.6 million of total unrecognized compensation cost related to unvested restricted stock units and performance and market-based restricted stock units, assuming performance and market-based restricted stock units are achieved at 100% of the performance metric. The cost is expected to be recognized over a weighted average period of 2.0 years. Compensation cost associated with restricted stock, restricted stock units and performance and market-based restricted stock units is generally calculated based upon grant date fair value, which is determined using current market prices.</t>
  </si>
  <si>
    <t>Earnings Per Share and Shareholders' Equity Transactions</t>
  </si>
  <si>
    <t>Earnings Per Share [Abstract]</t>
  </si>
  <si>
    <t>12. EARNINGS PER SHARE AND SHAREHOLDERS’ EQUITY TRANSACTIONS The following table provides weighted average share information used in the calculation of the Company’s basic and diluted earnings per share:
DECEMBER 31
2017
2016
2015
(in millions, except per share data)
Basic shares used in the calculation of earnings per share
42.5
42.8
43.9
Dilutive effect of securities:
Employee stock options
0.3
0.2
0.5
Non-vested stock grants
0.2
0.2
0.4
Diluted shares used in the calculation of earnings per share
43.0
43.2
44.8
Per share effect of dilutive securities on income from continuing operations
$
(0.05
)
$
(0.04
)
$
(0.14
)
Per share effect of dilutive securities on net income
$
(0.05
)
$
(0.04
)
$
(0.15
) Diluted earnings per share during 2017, 2016 and 2015 excludes 0.4 million, 0.6 million and 0.6 million, respectively, of common shares issuable under the Company’s stock compensation plans, because their effect would be antidilutive. The Company’s Board of Directors has authorized aggregate repurchases of the Company’s common stock of up to $ 900 0.4 37.2</t>
  </si>
  <si>
    <t>Dividend Restrictions</t>
  </si>
  <si>
    <t>Disclosure Of Restrictions On Dividends Loans And Advances Disclosure [Abstract]</t>
  </si>
  <si>
    <t xml:space="preserve">13. DIVIDEND RESTRICTIONS U.S. INSURANCE SUBSIDIARIES The individual law of all states, including New Hampshire and Michigan, where Hanover Insurance and Citizens are domiciled, respectively, restrict the payment of dividends to stockholders by insurers. These laws affect the dividend paying ability of Hanover Insurance and Citizens. Pursuant to New Hampshire’s statute, the maximum dividends and other distributions that an insurer may pay in any twelve month period, without prior approval of the New Hampshire Insurance Commissioner, is limited to the lesser of 10% of such insurer’s statutory policyholder surplus as of the preceding December 31, or statutory net income less net realized gains. Hanover Insurance declared and paid dividends to its parent, totaling $296.8 million in 2017. This includes $80.0 million of extra ordinary dividends. In 2016, a $218.8 million ordinary dividend was declared and paid by Hanover Insurance and no dividends were declared by Hanover Insurance in 2015. Hanover Insurance cannot declare a further dividend to its parent without prior approval until May 2018, at which time the maximum dividend payable without prior approval would be $207.1 million. Pursuant to Michigan’s statute, the maximum dividends and other distributions that an insurer may pay in any twelve month period, without prior approval of the Michigan Insurance Commissioner, is limited to the greater of 10% of policyholders’ surplus as of December 31 of the immediately preceding year or the statutory net income less net realized gains, for the immediately preceding calendar year. Citizens declared dividends to its parent, Hanover Insurance, totaling $99.9 million, $70.0 million and $63.0 million in 2017, 2016 and 2015, respectively. Citizens cannot declare a further dividend to its parent without prior approval until December 2018, at which time the maximum dividend payable without approval would be $89.9 million. The statutes in both New Hampshire and Michigan require that prior notice to the respective Insurance Commissioner of any proposed dividend be provided and such Commissioner may, in certain circumstances, prohibit the payment of the proposed dividend. CHAUCER Dividend payments from Chaucer to its parent are regulated by U.K. law. Dividends from Chaucer are dependent on dividends from its subsidiaries. Annual dividend payments from Chaucer are limited to retained earnings that are not restricted by capital and other requirements for business at Lloyd’s. Also, Chaucer must provide advance notice to the U.K.’s Prudential Regulation Authority (“PRA”) of certain proposed dividends or other payments from PRA regulated entities. No dividends were paid to THG by Chaucer entities in 2017. Dividend payments to THG from Chaucer entities totaled $79.5 million and $61.3 million in 2016 and 2015, respectively. </t>
  </si>
  <si>
    <t>Segment Information</t>
  </si>
  <si>
    <t>Segment Reporting [Abstract]</t>
  </si>
  <si>
    <t xml:space="preserve">14. SEGMENT INFORMATION The Company’s primary business operations include insurance products and services provided through four operating segments. The domestic operating segments are Commercial Lines, Personal Lines and Other, and the Company’s international operating segment is Chaucer. Commercial Lines includes commercial multiple peril, commercial automobile, workers’ compensation, and other commercial coverages, such as inland marine, specialty program business, management and professional liability, surety and specialty property. Personal Lines includes personal automobile, homeowners and other personal coverages. Chaucer includes marine, aviation and political, casualty (which includes international liability, specialist coverages, and run-off syndicate participations), energy, property, and assumed reinsurance treaty business (“treaty”). Included in the Other segment are Opus Investment Management, Inc., which markets investment management services to institutions, pension funds and other organizations; earnings on holding company assets; holding company and other expenses, including certain costs associated with retirement benefits due to the Company’s former life insurance employees and agents; and, a run-off voluntary pools business. The separate financial information is presented consistent with the way results are regularly evaluated by the chief operating decision maker in deciding how to allocate resources and in assessing performance. The Company reports interest expense related to debt separately from the earnings of its operating segments. This consists of interest on the Company’s senior debentures, subordinated debentures, collateralized borrowings with the Federal Home Loan Bank of Boston, and letter of credit facility. Management evaluates the results of the aforementioned segments based on operating income before taxes, excluding interest expense on debt. Operating income before taxes excludes certain items which are included in net income, such as net realized investment gains and losses. Such gains and losses are excluded since they are determined by interest rates, financial markets and the timing of sales. Also, operating income befor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before taxes may be important components in understanding and assessing the Company’s overall financial performance, management believes that the presentation of operating income before taxes enhances an investor’s understanding of the Company’s results of operations by highlighting net income attributable to the core operations of the business. However, operating income before taxes should not be construed as a substitute for income before income taxes and operating income should not be construed as a substitute for net income. Summarized below is financial information with respect to the Company’s business segments.
YEARS ENDED DECEMBER 31
2017
2016
2015
(in millions)
Operating revenues:
Commercial Lines
$
2,573.8
$
2,485.0
$
2,391.7
Personal Lines
1,662.3
1,552.4
1,511.3
Chaucer
911.7
891.4
1,104.1
Other
12.9
8.4
7.4
Total
5,160.7
4,937.2
5,014.5
Net realized investment gains
23.7
8.6
19.5
Total revenues
$
5,184.4
$
4,945.8
$
5,034.0
Operating income (loss) before interest expense and income taxes:
Commercial Lines:
Underwriting income (loss)
$
12.7
$
(122.0
)
$
(12.7
)
Net investment income
165.8
158.5
156.3
Other expense
(0.6
)
(0.6
)
(0.3
)
Commercial Lines operating income
177.9
35.9
143.3
Personal Lines:
Underwriting income
84.1
103.8
72.0
Net investment income
70.1
69.5
72.5
Other income
5.0
5.1
4.8
Personal Lines operating income
159.2
178.4
149.3
Chaucer:
Underwriting (loss) income
(45.1
)
80.3
131.5
Net investment income
52.0
45.7
45.9
Other income
0.2
0.8
6.3
Chaucer operating income
7.1
126.8
183.7
Other:
Underwriting loss
(5.4
)
(10.8
)
(1.9
)
Net investment income
10.2
5.7
4.4
Other expense
(12.7
)
(13.2
)
(12.7
)
Other operating loss
(7.9
)
(18.3
)
(10.2
)
Operating income before interest expense and income taxes
336.3
322.8
466.1
Interest on debt
(48.5
)
(54.9
)
(60.6
)
Operating income before income taxes
287.8
267.9
405.5
Non-operating income items:
Net realized investment gains
23.7
8.6
19.5
Net loss from repayment of debt
—
(88.3
)
(24.1
)
Net gain on disposal of U.K. motor business
—
1.1
38.4
Other non-operating items
(10.0
)
3.0
0.1
Income before income taxes
$
301.5
$
192.3
$
439.4
The following table provides identifiable assets for the Company’s business segments and discontinued operations:
DECEMBER 31
2017
2016
(in millions)
Identifiable Assets
U.S. Companies
$
10,909.2
$
10,225.4
Chaucer
4,472.4
3,915.5
Discontinued operations
88.0
79.5
Total
$
15,469.6
$
14,220.4
The Company reviews the assets of its U.S. Companies collectively and does not allocate them among the Commercial Lines, Personal Lines and Other segments. GEOGRAPHIC CONCENTRATIONS The following table presents the Company’s gross premiums written (“GPW”) based on the location of the risk:
YEARS ENDED DECEMBER 31
2017
2016
2015
% of Total GPW
United States
84
%
85
%
81
%
United Kingdom
1
%
—
4
%
Worldwide and other
15
%
15
%
15
%
Total
100
%
100
%
100
% The worldwide and other category includes insured risks that move across multiple geographic areas, including the U.S. and U.K., due to their mobile nature or insured risks that are fixed in locations that span more than one geographic area, and risks located in a single country outside the U.S. and U.K. These contracts include, for example, marine and aviation, hull, satellite, offshore energy exploration and production risks that can move across multiple geographic areas and assumed risks where the cedant insures risks in two or more geographic zones. These risks may include U.S. and U.K. insured risks. Long-lived assets located outside the U.S. were not material for the years ended December 31, 2017 or 2016. The Company does not have revenue from transactions with a single agent or broker amounting to 10 percent or more of its consolidated revenue. </t>
  </si>
  <si>
    <t>Lease Commitments</t>
  </si>
  <si>
    <t>Leases [Abstract]</t>
  </si>
  <si>
    <t>15. LEASE COMMITMENTS Rental expenses for operating leases amounted to $18.1 million, $18.5 million and $17.4 million in 2017, 2016 and 2015, respectively. These expenses relate primarily to building leases of the Company. At December 31, 2017, future minimum rental payments under non-cancelable operating leases were $53.6 million, payable as follows: 2018 - $16.9 million; 2019 - $14.1 million; 2020 - $11.6 million; 2021 - $6.8 million and 2022 and thereafter - $4.2 million. It is expected that in the normal course of business, leases that expire may be renewed or replaced by leases on similar property and equipment.</t>
  </si>
  <si>
    <t>Reinsurance</t>
  </si>
  <si>
    <t>Reinsurance Disclosures [Abstract]</t>
  </si>
  <si>
    <t>16. REINSURANCE In the normal course of business, the Company seeks to reduce the losses that may arise from catastrophes or other events that cause unfavorable underwriting results by reinsuring certain levels of risk in various areas of exposure with other insurance enterprises or reinsurers. Reinsurance transactions are accounted for in accordance with the provisions of ASC 944. Amounts recoverable from reinsurers are estimated in a manner consistent with the claim liability associated with the reinsured policy. Reinsurance contracts do not relieve the Company from its obligations to policyholders. Failure of reinsurers to honor their obligations could result in losses to the Company; consequently, allowances are established for amounts deemed uncollectible. The Company determines the appropriate amount of reinsurance based on evaluations of the risks accepted and analyses prepared by consultants and on market conditions (including the availability and pricing of reinsurance). The Company also believes that the terms of its reinsurance contracts are consistent with industry practice in that they contain standard terms with respect to lines of business covered, limit and retention, arbitration and occurrence. The Company believes that its reinsurers are financially sound, based upon an ongoing review of financial strength ratings assigned to them by rating agencies, their reputations in the reinsurance marketplace, our collections history, advice from third parties and the analysis and guidance of THG’s reinsurance advisors. As a condition to conduct certain business in various states, the Company is required to participate in residual market mechanisms, facilities and pooling arrangements such as the Michigan Catastrophic Claims Association (“MCCA”). The Company is subject to concentration of risk with respect to reinsurance ceded to the MCCA. Funding for MCCA comes from assessments against automobile insurers based upon their share of insured automobiles in the state. Insurers are allowed to pass along this cost to Michigan automobile policyholders. The Company ceded to the MCCA premiums earned and losses and LAE incurred of $62.8 million and $81.4 million in 2017, $58.6 million and $75.0 million in 2016 and $67.7 million and $78.8 million in 2015. The MCCA represented 30.4% of the total reinsurance receivable balance at December 31, 2017. Reinsurance recoverables related to MCCA were $930.6 million and $911.2 million at December 31, 2017 and 2016, respectively. Because the MCCA is supported by assessments permitted by statute, and there have been no significant uncollectible balances from MCCA identified during the three years ending December 31, 2017, the Company believes that it has no significant exposure to uncollectible reinsurance balances from this entity. The Lloyd’s Syndicates total reinsurance receivable balance was $526.3 million as of December 31, 2017, as compared to $506.8 million as of December 31, 2016. The Lloyd’s receivable represented 17.2% of the total reinsurance receivable balance at December 31, 2017. The following table provides the effects of reinsurance.
YEARS ENDED DECEMBER 31
2017
2016
2015
(in millions)
Premiums written:
Direct
$
5,137.6
$
4,826.0
$
4,811.3
Assumed (1)
670.5
571.4
633.2
Ceded (2) (3)
(849.9
)
(698.6
)
(827.7
)
Net premiums written
$
4,958.2
$
4,698.8
$
4,616.8
Premiums earned:
Direct
$
4,968.6
$
4,746.6
$
4,814.4
Assumed (1)
651.9
601.7
655.6
Ceded (2) (3)
(787.1
)
(720.2
)
(765.2
)
Net premiums earned
$
4,833.4
$
4,628.1
$
4,704.8
Percentage of assumed to net premiums earned
13.5
%
13.0
%
13.9
%
Losses and LAE:
Direct
$
3,299.8
$
3,188.2
$
3,008.5
Assumed (1)
591.2
289.4
312.4
Ceded (2) (4)
(762.3
)
(512.9
)
(436.8
)
Net losses and LAE
$
3,128.7
$
2,964.7
$
2,884.1
(1)
Assumed reinsurance activity primarily relates to the Chaucer segment.
(2)
Effective June 30, 2015, the Company transferred its U.K. motor business through a 100% reinsurance arrangement. This transaction resulted in the increase of approximately $196 million, $133 million and $90 million for ceded premiums written, premiums earned and losses and LAE, respectively, for the year ended December 31, 2015. See also “Disposal of U.K. Motor Business” in Note 2 – “Dispositions of Businesses”.
(3)
The decrease in ceded reinsurance premiums from 2015 to 2016 is primarily due to the above mentioned non-recurring U.K. motor activity in 2015, partially offset by a planned increase in Chaucer’s ceded reinsurance premiums as the Company continues to manage its overall underwriting risk. The increase in ceded reinsurance premiums from 2016 to 2017 is primarily due to Chaucer’s continued planned increase in reinsurance purchases.
(4)
The increase in ceded losses and LAE from 2015 to 2016 is primarily due to an increase in Chaucer’s reinsurance purchases in 2016 and due to a higher level of ceded large loss activity in certain Chaucer and domestic lines in 2016. These increases in ceded losses and LAE were partially offset by the above mentioned non-recurring U.K. motor activity in 2015. The increase in ceded losses and LAE from 2016 to 2017 is primarily due to higher catastrophe loss activity in certain Chaucer lines and higher non-catastrophe large loss activity in certain domestic lines. For Chaucer’s 2016 and 2015 U.S. casualty treaty lines, we entered into a whole account aggregate excess of loss contract. The contract covers the U.S. casualty treaty lines exposures, except specialty risks and workers’ compensation clash. This contract does not meet the risk transfer requirements of GAAP and is accounted for using the deposit accounting method. The impact of reinsurance contracts subject to deposit accounting are recognized through net investment income rather than losses. The deposit asset for this contract was approximately $76 million and $63 million as of December 31, 2017 and December 31 2016, respectively. Net investment income for this contract of approximately $8 million and $3 million was recognized for the years ended December 31, 2017 and December 31, 2016, respectively.</t>
  </si>
  <si>
    <t>Liabilities For Outstanding Claims, Losses And Loss Adjustment Expenses</t>
  </si>
  <si>
    <t>Insurance [Abstract]</t>
  </si>
  <si>
    <t>17. LIABILITIES FOR OUTSTANDING CLAIMS, LOSSES AND LOSS ADJUSTMENT EXPENSES Reserving Process Overview Management’s process for establishing loss reserves is a comprehensive process that involves input from multiple functions throughout the organization, including actuarial, finance, claims, legal, underwriting, distribution and business operations management. A review of loss reserves for each of the classes of business which the Company writes is conducted regularly, generally quarterly. This review process takes into consideration a variety of trends that impact the ultimate settlement of claims. Where appropriate, the review includes a review of overall payment patterns and the emergence of paid and reported losses relative to expectations. The loss reserve estimation process relies on the basic assumption that past experience, adjusted for the effects of current developments and likely trends, is an appropriate basis for predicting future outcomes. As part of this process, the Company uses a variety of analytical methods that consider experience, trends and other relevant factors. Incurred but not reported (“IBNR”) reserves are generally calculated by first projecting the ultimate cost of all claims that have been reported or expected to be reported in the future and then subtracting reported losses and loss adjustment expenses. IBNR reserves include both incurred-but-not-reported liabilities plus expected development on reported claims included in the liability for unpaid claims and claim adjustment expenses. Reported losses include cumulative paid losses and loss adjustment expenses plus outstanding case reserves. The Company’s ultimate IBNR reserves are estimated by management and reserving actuaries on an aggregate basis for each line of business or coverage for loss and loss expense liabilities not reflected within the case reserves. Case reserves are established by claim personnel individually on a claim by claim basis and based on information specific to the occurrence and terms of the underlying policy. Case reserves are periodically reviewed and modified based on new or additional information pertaining to the claim. For events designated as catastrophes which affect the Commercial and Personal Lines business segments, the Company generally calculates IBNR reserves directly as a result of an estimated IBNR claim count and an estimated average claim amount for each event. Such an assessment involves a comprehensive analysis of the nature of the event, of policyholder exposures within the affected geographic area and of available claims intelligence. For events designated as catastrophes that affect the Chaucer business segment, the Company initially calculates IBNR reserves using a ground up exposure by exposure analysis based on each cedant or insured. These are supported by broker supplied information, catastrophe modeling and industry event estimates. Carried reserves for each line of business and coverage are determined based on this quarterly loss reserving process. In making the determination, the Company considers numerous quantitative and qualitative factors. Quantitative factors include changes in reserve estimates in the period, the maturity of the accident year, trends observed over the recent past, the level of volatility within a particular class of business, the estimated effects of reinsurance, including reinstatement premiums, general economic trends, and other factors. Qualitative factors may include legal and regulatory developments, changes in claim handling and case reserving practices, recent entry into new markets or products, changes in underwriting practices, concerns that the Company does not have sufficient or quality historical reported and paid loss and LAE information with respect to a particular line or segment of business, effects of the economy and political outlook, perceived anomalies in the historical results, evolving trends or other factors. Reserve Rollforward and Prior Year Development The Company regularly updates its reserve estimates as new information becomes available and further events occur which may impact the resolution of unsettled claims. Reserve adjustments are reflected in results of operations as adjustments to losses and LAE. Often these adjustments are recognized in periods subsequent to the period in which the underlying policy was written and loss event occurred. These types of subsequent adjustments are described as “prior years’ loss reserves”. Such development can be either favorable or unfavorable to the Company’s financial results and may vary by line of business. In this section, all amounts presented include catastrophe losses and LAE, unless otherwise indicated. The table below provides a reconciliation of the gross beginning and ending reserve for unpaid losses and loss adjustment expenses.
YEARS ENDED DECEMBER 31
2017
2016
2015
(in millions)
Gross loss and LAE reserves, beginning of year
$
6,949.4
$
6,574.4
$
6,391.7
Reinsurance recoverable on unpaid losses
2,274.8
2,280.8
1,983.0
Net loss and LAE reserves, beginning of year
4,674.6
4,293.6
4,408.7
Net incurred losses and LAE in respect of losses occurring in:
Current year
3,187.1
2,859.3
3,000.2
Prior years
(58.4
)
105.4
(116.1
)
Total incurred losses and LAE
3,128.7
2,964.7
2,884.1
Net payments of losses and LAE in respect of losses occurring in:
Current year
1,293.2
1,142.7
1,245.6
Prior years
1,414.9
1,367.2
1,418.4
Total payments
2,708.1
2,509.9
2,664.0
Transfer of U.K. motor business
—
—
(300.6
)
Effect of foreign exchange rate changes
41.4
(73.8
)
(34.6
)
Net reserve for losses and LAE, end of year
5,136.6
4,674.6
4,293.6
Reinsurance recoverable on unpaid losses
2,608.4
2,274.8
2,280.8
Gross reserve for losses and LAE, end of year
$
7,745.0
$
6,949.4
$
6,574.4
The following table provides a summary of (favorable)/unfavorable loss and LAE reserve development.
YEARS ENDED DECEMBER 31
2017
2016
2015
(in millions)
Commercial multiple peril
$
2.9
$
68.8
$
11.6
Workers’ compensation
(9.1
)
(46.7
)
(46.9
)
Commercial automobile
2.3
27.5
23.3
Other commercial lines:
AIX program business
(1.9
)
75.1
74.7
General liability
(1.9
)
56.0
14.3
Surety
0.1
35.3
1.5
Umbrella
0.9
(8.9
)
(17.8
)
Other lines
(4.1
)
12.2
(13.5
)
Total other commercial lines
(6.9
)
169.7
59.2
Total Commercial Lines Segment
(10.8
)
219.3
47.2
Personal automobile
3.4
4.8
(7.2
)
Homeowners and other personal lines
6.0
5.8
(3.4
)
Total Personal Lines Segment
9.4
10.6
(10.6
)
Total Chaucer Segment
(58.2
)
(132.8
)
(153.0
)
Total Other Segment
1.2
8.3
0.3
Total loss and LAE reserve development, including catastrophes
$
(58.4
)
$
105.4
$
(116.1
) Within other commercial lines, general liability is comprised of both monoline general liability and certain management and professional liability coverages and other lines is primarily comprised of lawyers professional liability, fidelity, marine, miscellaneous property, and healthcare lines. Loss and LAE reserve development in the Other segment is related to run-off voluntary assumed reinsurance pools business. As a result of continuing trends in the Company’s business, reserves including catastrophes have been re-estimated for all prior accident years and were decreased by $58.4 million in 2017, increased $105.4 million in 2016 and decreased $116.1 million in 2015. 2017 In 2017, net favorable loss and LAE development was $58.4 million, primarily as a result of favorable development of $58.2 million for Chaucer. Chaucer’s favorable development during 2017 was primarily the result of lower than expected losses in the energy line of $31.7 million in accident years 2011 through 2016 and in the political line of $17.2 million in accident years 2013 through 2016. Within the treaty line, lower than expected losses of $22.9 million in the property lines primarily due to catastrophes in accident years 2015 and 2016 were partially offset by higher than expected losses of $17.8 million in the specialist liability lines primarily due to the U.S casualty business in accident years 2015 and 2016. 2016 In 2016, net unfavorable loss and LAE development was $105.4 million, primarily as a result of net unfavorable development of $219.3 million for Commercial Lines, partially offset by favorable development of $132.8 million for Chaucer. The net unfavorable Commercial Lines development primarily resulted from higher than expected losses in other commercial lines of $169.7 million, which includes the AIX program business. This was primarily driven by AIX programs and business classes which have since been terminated or substantially revised, general liability coverages in accident years 2012 through 2015, and surety bonds in accident years 2012 through 2015. The Company also experienced higher than expected losses within the commercial multiple peril lines of $68.8 million for accident years 2012 through 2015 and commercial automobile of $27.5 million in accident years 2012 through 2014, both primarily within liability coverages. Partially offsetting the unfavorable development was lower than expected losses of $46.7 million within the workers’ compensation line, primarily related to accident years 2013 through 2015, and, to a lesser extent, the commercial umbrella line primarily related to the 2015 accident year. As a result of the 2016 fourth quarter reserve review of domestic lines of business, carried domestic reserves for prior accident years, excluding catastrophes, were increased by $174.1 million in the fourth quarter of 2016, of which $161.5 million related to Commercial Lines. The majority of this adjustment was attributed to long-tailed commercial liability coverages, including AIX program business and was largely driven by worsening trends in the number and nature of high severity losses and higher than anticipated legal defense costs. The Company reacted to this adverse emergence by updating its assumptions about loss severity, loss development patterns, expected loss ratios and loss adjustment expenses for the most recent accident years, placing greater weight on the adverse severity trends experienced in the most recent calendar years. The adverse prior year development for the Other segment was due to run-off voluntary assumed reinsurance pools business. The reserve increase was primarily based on an updated third-party actuarial study received in the fourth quarter for a pool that primarily consists of asbestos and environmental exposures. Chaucer’s favorable development during 2016 was primarily the result of lower than expected losses in the treaty line of $39.2 million, primarily in the 2013 through 2015 accidents years, in the energy line of $31.9 million, primarily in the 2013 through 2015 accident years, in the casualty line of $24.0 million, primarily in the 2014 and prior accident years and in the political line of $21.2 million, primarily in the 2008, 2009, 2014 and 2015 accident years. Partially offsetting Chaucer’s favorable development was the unfavorable impact of foreign exchange rate movements on prior years’ loss reserves. 2015 In 2015, net favorable loss and LAE development was $116.1 million, primarily as a result of favorable development of $153.0 million for Chaucer, partially offset by net unfavorable development of $47.2 million for Commercial Lines. Chaucer’s favorable development was primarily the result of lower than expected losses in the treaty line of $47.1 million, primarily in accident years 2012 through 2014, in the energy line of $42.1 million, primarily in the 2012 through 2014 accident years, in the casualty line of $21.9 million, primarily in the 2008, 2011 and 2013 accident years and in the aviation and political lines of $21.1 million, primarily in the 2010, 2012 and 2013 accident years. Chaucer’s favorable development was also partially attributable to the favorable impact of foreign exchange rate movements on prior years’ loss reserves. The net unfavorable Commercial Lines development primarily resulted from higher than expected losses in other commercial lines of $59.2 million. This was primarily driven by AIX programs and business classes which have since been terminated and general liability lines in accident years 2009 through 2012, partially offset by lower than expected losses in the commercial umbrella line in accident years 2012 through 2014 and in the healthcare line in accident years 2010 through 2014. The Company also experienced higher than expected losses within the commercial automobile line of $23.3 million, primarily related to liability coverage in accident years 2011 through 2013, and in the commercial multiple peril lines, primarily in accident years 2008, 2009 and 2011. Partially offsetting the unfavorable development was lower than expected losses of $46.9 million within the workers’ compensation line, primarily related to accident years 2005 through 2014, and, to a lesser extent, the commercial umbrella line related to accident years 2012 through 2014. Carried Reserves The table below summarizes the gross, ceded and net reserve for losses and LAE and reconciles to the incurred claims development in the following section. Accordingly, the commercial multiple peril, workers’ compensation, commercial automobile liability lines and general liability and umbrella - occurrence presentation includes AIX program business. Chaucer is presented in two components, its ongoing core lines and it’s reinsured and run-off lines.
YEAR ENDED DECEMBER 31,
2017
2016
(in millions)
Gross
Ceded
Net
Gross
Ceded
Net
Commercial multiple peril
$
1,104.9
$
(108.9
)
$
996.0
$
978.0
$
(82.1
)
$
895.9
Workers’ compensation
757.8
(180.8
)
577.0
715.5
(171.4
)
544.1
Commercial automobile liability
428.1
(27.6
)
400.5
431.7
(27.2
)
404.5
General liability and umbrella - occurrence
508.5
(126.2
)
382.3
466.3
(108.1
)
358.2
General liability - claims made
231.6
(17.9
)
213.7
211.1
(14.2
)
196.9
Other lines
408.3
(108.8
)
299.5
303.4
(73.3
)
230.1
Total Commercial Lines and other
3,439.2
(570.2
)
2,869.0
3,106.0
(476.3
)
2,629.7
Personal automobile liability
1,453.8
(878.8
)
575.0
1,416.8
(865.6
)
551.2
Homeowners
133.5
(4.4
)
129.1
111.1
(5.8
)
105.3
Other personal lines
32.0
(1.6
)
30.4
26.1
(1.5
)
24.6
Total Personal Lines
1,619.3
(884.8
)
734.5
1,554.0
(872.9
)
681.1
Chaucer core lines
2,307.1
(849.6
)
1,457.5
1,832.4
(552.5
)
1,279.9
Chaucer reinsured and run-off lines
379.4
(303.8
)
75.6
457.0
(373.1
)
83.9
Total Chaucer
2,686.5
(1,153.4
)
1,533.1
2,289.4
(925.6
)
1,363.8
Total loss and LAE reserves
$
7,745.0
$
(2,608.4
)
$
5,136.6
$
6,949.4
$
(2,274.8
)
$
4,674.6
General liability and umbrella - occurrence is primarily comprised of our commercial monoline general liability and umbrella coverages. General liability - claims made is primarily comprised of our commercial professional and management liability lines. Within total Commercial Lines and other, other lines is primarily comprised of marine, voluntary pools, surety, fidelity and healthcare lines. Chaucer core lines includes treaty, marine, aviation and political, energy, property and casualty lines, primarily consisting of international liability and specialist liability coverages. Chaucer’s reinsured and run-off lines include financial and professional liability lines written in 2008 and prior and U.K. motor business, which was transferred through a 100 percent reinsurance contract as of June 30, 2015. Included in the above table, primarily in other lines, are $59.4 million and $61.0 million of gross asbestos and environmental reserves as of December 31, 2017 and 2016, respectively. Incurred claims development tables For the following net reserve components, commercial multiple peril, workers’ compensation, commercial automobile liability, general liability and umbrella - occurrence, general liability - claims made, personal automobile liability, homeowners and Chaucer core lines, the Company is presenting incurred claims development tables by accident year. The commercial multiple peril, workers’ compensation, commercial automobile liability and general liability and umbrella - occurrence lines presentation includes AIX program business. For the domestic lines, incurred claim count information presented represents claim frequency by individual claimant and measures the frequency of direct claim settlements that have resulted in or are expected to result in claim payments. Claim count information is presented in a manner consistent with that used in the quarterly loss reserving process. A single claim event, particularly in automobile lines, may result in multiple individual claimants and, therefore, multiple claim counts. Incurred claim counts are comprised of outstanding claims and those that are closed with a loss payment and exclude those that are closed without a loss payment. A single claim event may result in multiple claims closed with a payment when a claim is subsequently reopened with further payment. In this case, a reopened claim payment is counted as an incremental claim settlement. Claim count information is not available for direct and assumed participations in various involuntary pools and residual market mechanisms, which represent approximately 5% or less of the total gross earned premium and gross incurred claims for the lines presented. Incurred claim counts are also not adjusted for the effect of claims ceded as part of reinsurance programs, although the incurred losses and cumulative paid losses presented in the following tables are presented net of reinsurance ceded. For Chaucer core lines, the incurred claim count information presented represents claim frequency by individual claimant and measures the frequency of expected claim settlements that have resulted in or are expected to result in claim payments. While claim count information is only utilized in a limited portion of Chaucer’s quarterly loss reserving process, the counts in the following Chaucer table are presented in a manner consistent with those used by the actuaries. A single claim event may result in multiple individual claimants, and therefore, multiple claim counts. Incurred claim counts are comprised of outstanding claims and those that are closed with a loss payment and exclude those that are closed without payment. A single claim event may result in multiple claims closed with a payment when payments are made in multiple currencies. In this case, the payment in each currency is counted as an incremental claim count. A portion of the coverholder and assumed reinsurance business is reported as block claims, which represent multiple underlying individual claims for a particular loss event or for multiple loss events. Claim count information is not available for the underlying claims related to block claims, and block claims represent approximately 10% of gross incurred losses for Chaucer core lines. Therefore, these block claims are not included in the claim count information presented. Incurred claim counts are also not adjusted for the effects of claims ceded as part of reinsurance programs, although the incurred losses and cumulative paid losses presented in the following tables are presented net of reinsurance ceded.
Commercial multiple peril
(in millions)
As of
Incurred Losses and ALAE, Net of Reinsurance
December 31, 2017
YEARS ENDED DECEMBER 31,
Cumulative
Incurred
Accident
2011
2012
2013
2014
2015
Claim
Year
Unaudited
Unaudited
Unaudited
Unaudited
Unaudited
2016
2017
IBNR
Count
2011
$
455.4
$
453.3
$
469.1
$
478.8
$
494.7
$
505.4
$
501.1
$
10.3
19,134
2012
480.0
462.8
456.2
459.7
475.6
474.9
9.8
17,002
2013
380.0
362.5
367.9
391.8
392.1
15.7
14,866
2014
443.9
439.6
464.8
459.4
36.0
16,028
2015
446.0
456.3
463.7
52.4
15,862
2016
447.1
449.6
107.4
15,934
2017
538.7
215.0
16,022
Total
$
3,279.5
Cumulative Paid Losses and ALAE, Net of Reinsurance
YEARS ENDED DECEMBER 31,
Accident
2011
2012
2013
2014
2015
Year
Unaudited
Unaudited
Unaudited
Unaudited
Unaudited
2016
2017
2011
$
217.8
$
328.5
$
381.5
$
418.6
$
454.0
$
471.5
$
479.0
2012
175.8
307.5
350.8
389.3
424.2
442.8
2013
137.6
221.5
262.3
306.4
334.6
2014
171.7
267.8
316.0
363.4
2015
161.9
260.1
315.6
2016
140.3
237.9
2017
170.9
Total
$
2,344.2
Total reserves for 2011 – 2017 accident years (incurred - paid)
935.3
Total reserves for 2010 and prior accident years
40.7
Unallocated loss adjustment expense
20.0
Net reserves at December 31, 2017
$
996.0
Workers' compensation
(in millions)
As of
Incurred Losses and ALAE, Net of Reinsurance
December 31, 2017
YEARS ENDED DECEMBER 31,
Cumulative
Incurred
Accident
2008
2009
2010
2011
2012
2013
2014
2015
Claim
Year
Unaudited
Unaudited
Unaudited
Unaudited
Unaudited
Unaudited
Unaudited
Unaudited
2016
2017
IBNR
Count
2008 (1)
$
88.9
$
93.9
$
88.0
$
81.5
$
81.5
$
80.6
$
79.8
$
80.5
$
80.4
$
80.5
$
1.6
8,935
2009
93.8
87.6
82.5
80.3
79.4
79.2
77.5
77.5
77.9
2.0
8,023
2010
115.5
116.9
115.8
115.9
116.3
114.9
114.7
115.9
3.3
10,173
2011
141.4
144.2
144.3
145.5
143.8
146.7
148.3
7.8
12,455
2012
176.3
171.1
165.2
157.2
162.9
163.7
10.2
13,019
2013
179.3
167.4
160.1
154.4
155.3
13.7
11,642
2014
182.1
172.9
154.7
152.1
18.1
10,836
2015
189.6
164.2
157.5
28.7
11,354
2016
189.6
180.5
46.4
15,600
2017
186.1
80.7
14,854
Total
$
1,417.8
Cumulative Paid Losses and ALAE, Net of Reinsurance
YEARS ENDED DECEMBER 31,
Accident
2008
2009
2010
2011
2012
2013
2014
2015
Year
Unaudited
Unaudited
Unaudited
Unaudited
Unaudited
Unaudited
Unaudited
Unaudited
2016
2017
2008 (1)
$
17.9
$
40.2
$
52.9
$
60.8
$
64.8
$
67.1
$
69.8
$
71.0
$
72.4
$
73.3
2009
19.2
41.2
54.6
61.6
65.4
68.6
69.8
70.8
72.4
2010
22.1
57.2
76.9
89.5
96.5
101.0
104.2
106.3
2011
30.0
71.3
97.3
114.0
122.9
128.0
130.9
2012
30.4
74.8
102.6
120.1
130.7
136.0
2013
30.9
74.6
101.2
114.0
122.8
2014
30.6
70.5
92.3
105.6
2015
28.0
65.7
87.2
2016
33.9
78.1
2017
32.8
Total
$
945.4
Total reserves for 2008 – 2017 accident years (incurred - paid)
472.4
Total reserves for 2007 and prior accident years
89.2
Unallocated loss adjustment expense and other
15.4
Net reserves at December 31, 2017
$
577.0
(1)
The incurred and cumulative paid losses and ALAE, IBNR and incurred claim counts retroactively include AIX business for all periods presented, including those periods that pre-date the acquisition of AIX on November 30, 2008.
Commercial automobile liability
(in millions)
As of
Incurred Losses and ALAE, Net of Reinsurance
December 31, 2017
YEARS ENDED DECEMBER 31,
Cumulative
Incurred
Accident
2012
2013
2014
2015
Claim
Year
Unaudited
Unaudited
Unaudited
Unaudited
2016
2017
IBNR
Count
2012
$
166.8
$
167.5
$
173.7
$
189.9
$
198.0
$
199.6
$
2.5
14,779
2013
177.7
179.4
205.3
227.5
225.6
6.1
15,281
2014
168.5
163.3
177.3
181.7
13.1
13,496
2015
163.4
168.3
166.9
27.1
12,833
2016
157.0
157.7
45.8
11,476
2017
159.5
90.6
10,669
Total
$
1,091.0
Cumulative Paid Losses and ALAE, Net of Reinsurance
YEARS ENDED DECEMBER 31,
Accident
2012
2013
2014
2015
Year
Unaudited
Unaudited
Unaudited
Unaudited
2016
2017
2012
$
33.3
$
77.0
$
117.0
$
156.9
$
176.3
$
185.9
2013
35.9
89.6
137.6
176.3
200.6
2014
33.1
70.8
102.7
137.1
2015
32.2
63.8
96.4
2016
27.8
60.7
2017
26.9
Total
$
707.6
Total reserves for 2012 – 2017 accident years (incurred - paid)
383.4
Total reserves for 2011 and prior accident years
12.3
Unallocated loss adjustment expense
4.8
Net reserves at December 31, 2017
$
400.5
General liability and umbrella - occurrence
(in millions)
As of
Incurred Losses and ALAE, Net of Reinsurance
December 31, 2017
YEARS ENDED DECEMBER 31,
Cumulative
Incurred
Accident
2010
2011
2012
2013
2014
2015
Claim
Year
Unaudited
Unaudited
Unaudited
Unaudited
Unaudited
Unaudited
2016
2017
IBNR
Count
2010
$
40.3
$
34.9
$
35.1
$
32.7
$
34.3
$
34.5
$
36.8
$
39.3
$
1.3
1,116
2011
47.6
43.8
38.2
42.2
51.0
55.6
55.4
3.3
1,393
2012
77.2
59.3
62.2
64.3
71.1
74.2
5.9
1,790
2013
84.1
67.4
71.5
88.6
84.4
13.5
2,048
2014
100.9
82.3
98.6
101.4
19.8
2,149
2015
104.2
99.3
99.6
35.1
2,310
2016
95.6
100.7
51.2
2,013
2017
97.7
66.8
1,923
Total
$
652.7
Cumulative Paid Losses and ALAE, Net of Reinsurance
YEARS ENDED DECEMBER 31,
Accident
2010
2011
2012
2013
2014
2015
Year
Unaudited
Unaudited
Unaudited
Unaudited
Unaudited
Unaudited
2016
2017
2010
$
2.7
$
5.6
$
15.2
$
20.8
$
27.7
$
29.6
$
32.9
$
34.7
2011
1.6
6.7
19.4
31.1
39.8
45.8
47.8
2012
2.2
12.6
29.8
43.8
52.1
60.6
2013
2.4
11.0
26.8
43.1
56.1
2014
3.1
14.5
31.4
52.8
2015
3.3
15.2
30.8
2016
3.1
15.0
2017
4.4
Total
$
302.2
Total reserves for 2010 – 2017 accident years (incurred - paid)
350.5
Total reserves for 2009 and prior accident years
21.7
Unallocated loss adjustment expense and other
10.1
Net reserves at December 31, 2017
$
382.3
General liability - claims made
(in millions)
As of
Incurred Losses and ALAE, Net of Reinsurance
December 31, 2017
YEARS ENDED DECEMBER 31,
Cumulative
Incurred
Accident
2012
2013
2014
2015
Claim
Year
Unaudited
Unaudited
Unaudited
Unaudited
2016
2017
IBNR
Count
2012
$
43.2
$
46.9
$
57.9
$
66.2
$
67.7
$
68.1
$
0.9
371
2013
54.9
55.4
60.6
71.4
69.2
2.7
650
2014
61.7
69.9
83.9
86.2
7.9
931
2015
93.2
98.8
98.4
17.1
1,100
2016
103.6
101.7
31.8
1,234
2017
103.3
53.6
2,252
Total
$
526.9
Cumulative Paid Losses and ALAE, Net of Reinsurance
YEARS ENDED DECEMBER 31,
Accident
2012
2013
2014
2015
Year
Unaudited
Unaudited
Unaudited
Unaudited
2016
2017
2012
$
8.6
$
29.1
$
46.3
$
57.3
$
61.8
$
64.4
2013
9.3
36.2
53.7
61.1
64.5
2014
11.0
38.8
59.1
71.5
2015
10.0
43.6
64.2
2016
11.1
42.9
2017
12.3
Total
$
319.8
Total reserves for 2012 – 2017 accident years (incurred - paid)
207.1
Total reserves for 2011 and prior accident years
4.2
Unallocated loss adjustment expense
2.4
Net reserves at December 31, 2017
$
213.7
Personal automobile liability
(in millions)
As of
Incurred Losses and ALAE, Net of Reinsurance
December 31, 2017
YEARS ENDED DECEMBER 31,
Cumulative
Incurred
Accident
2013
2014
2015
Claim
Year
Unaudited
Unaudited
Unaudited
2016
2017
IBNR
Count
2013
$
348.2
$
339.6
$
338.3
$
343.0
$
342.8
$
4.6
49,320
2014
323.1
304.1
308.8
310.2
6.8
43,355
2015
327.4
334.1
328.6
15.1
42,223
2016
337.9
344.5
35.3
41,912
2017
363.6
134.7
39,148
Total
$
1,689.7
Cumulative Paid Losses and ALAE, Net of Reinsurance
YEARS ENDED DECEMBER 31,
Accident
2013
2014
2015
Year
Unaudited
Unaudited
Unaudited
2016
2017
2013
$
115.3
$
210.5
$
273.3
$
310.1
$
326.3
2014
107.2
188.6
241.1
279.4
2015
112.9
205.4
261.5
2016
112.8
213.1
2017
115.0
Total
$
1,195.3
Total reserves for 2013 – 2017 accident years (incurred - paid)
494.4
Total reserves for 2012 and prior accident years
67.7
Unallocated loss adjustment expense
12.9
Net reserves at December 31, 2017
$
575.0
Homeowners
(in millions)
As of
Incurred Losses and ALAE, Net of Reinsurance
December 31, 2017
YEARS ENDED DECEMBER 31,
Cumulative
Incurred
Accident
2015
Claim
Year
Unaudited
2016
2017
IBNR
Count
2015
$
267.1
$
272.0
$
272.0
$
1.9
30,431
2016
222.1
226.5
4.4
25,375
2017
291.4
39.1
31,025
Total
$
789.9
Cumulative Paid Losses and ALAE, Net of Reinsurance
YEARS ENDED DECEMBER 31,
Accident
2015
Year
Unaudited
2016
2017
2015
$
199.9
$
253.8
$
260.6
2016
154.3
207.9
2017
204.5
Total
$
673.0
Total reserves for 2015 – 2017 accident years (incurred - paid)
116.9
Total reserves for 2014 and prior accident years
8.9
Unallocated loss adjustment expense
3.3
Net reserves at December 31, 2017
$
129.1
Chaucer core lines
(in millions)
As of
Incurred Losses and ALAE, Net of Reinsurance (1)
December 31, 2017
YEARS ENDED DECEMBER 31,
Cumulative
Incurred
Accident
2011
2012
2013
2014
2015
Claim
Year
Unaudited
Unaudited
Unaudited
Unaudited
Unaudited
2016
2017
IBNR
Count
2011 (2)
$
662.1
$
617.3
$
625.7
$
605.4
$
605.5
$
594.7
$
592.7
$
23.3
6,979
2012
431.3
344.7
350.6
332.7
325.7
316.7
17.7
5,724
2013
429.6
391.9
379.4
369.7
366.7
38.3
5,739
2014
469.0
401.0
406.5
393.1
56.5
7,177
2015
499.4
419.8
454.6
110.0
7,942
2016
517.1
473.9
149.8
7,502
2017
588.8
365.4
5,030
Total
$
3,186.5
Cumulative Paid Losses and ALAE, Net of Reinsurance (1)
YEARS ENDED DECEMBER 31,
Accident
2011
2012
2013
2014
2015
Year
Unaudited
Unaudited
Unaudited
Unaudited
Unaudited
2016
2017
2011 (2)
$
138.8
$
306.6
$
404.5
$
453.8
$
505.6
$
530.4
$
547.9
2012
56.9
148.0
204.0
233.3
251.9
262.7
2013
59.3
162.0
233.9
263.9
283.9
2014
52.8
165.7
232.6
266.5
2015
53.1
149.9
242.5
2016
80.4
218.5
2017
86.9
Total
$
1,908.9
Total reserves for 2011 – 2017 accident years (incurred - paid)
1,277.6
Total reserves for 2010 and prior accident years
118.6
Reserves for nuclear energy classes
36.0
Unallocated loss adjustment expense and other
25.3
Net reserves at December 31, 2017
$
1,457.5
(1)
Chaucer incurred losses and ALAE and paid losses and ALAE that are denominated in foreign currencies are converted to U.S. dollars as of December 31, 2017, the most recent balance sheet date, for all years presented.
(2)
The incurred and cumulative paid losses and ALAE, IBNR and reported claim counts retroactively includes the 6 month period that pre-dates the acquisition of Chaucer on July 1, 2011. Additionally, during 2011 Chaucer experienced an elevated level of high severity catastrophe events. For example, three such events, the February 2011 New Zealand earthquake, March 2011 Japanese tsunami and October 2011 Thailand floods totaled approximately $135 million of incurred losses, and each event was in excess of $30 million. Chaucer experienced no catastrophe events in excess of $30 million from 2012 through 2016. During 2017, hurricanes Harvey and Irma totaled approximately $85 million of incurred losses, and each event was in excess of $40 million. The following table is information about average historical claims duration as of December 31, 2017. The table is computed based on the paid and incurred claims data, net of reinsurance, for the accident years presented in the preceding claims development tables.
Average Annual Percentage Payout of Incurred Claims by Age, Net of Reinsurance:
Unaudited
1
2
3
4
5
6
7
8
9
10
Commercial multiple peril
35.8
%
22.5
%
10.5
%
9.3
%
7.2
%
3.7
%
1.5
%
Workers' compensation
19.9
%
27.1
%
16.2
%
9.8
%
5.7
%
3.5
%
2.4
%
1.5
%
1.9
%
1.2
%
Commercial automobile liability
17.4
%
21.3
%
19.6
%
18.7
%
10.2
%
4.8
%
General liability and umbrella - occurrence
3.7
%
10.8
%
20.3
%
18.9
%
15.0
%
9.0
%
5.9
%
4.5
%
General liability - claims made
12.0
%
33.4
%
23.7
%
13.7
%
5.8
%
3.9
%
Personal automobile liability
33.4
%
27.8
%
17.4
%
11.5
%
4.8
%
Homeowners
70.6
%
21.8
%
2.5
%
Chaucer core lines
16.3
%
27.4
%
18.2
%
8.6
%
6.7
%
3.8
%
2.9
%</t>
  </si>
  <si>
    <t>Commitments and Contingencies</t>
  </si>
  <si>
    <t>Commitments And Contingencies Disclosure [Abstract]</t>
  </si>
  <si>
    <t xml:space="preserve">18. COMMITMENTS AND CONTINGENCIES Legal Proceedings Durand Litigation On March 12, 2007, a putative class action suit captioned Jennifer A. Durand v. The Hanover Insurance Group, Inc., and The Allmerica Financial Cash Balance Pension Plan The plaintiff filed an Amended Complaint adding two new named plaintiffs and additional claims on December 11, 2009. Two of the three new claims set forth in the Amended Complaint were dismissed by the District Court, which action was upheld in November 2015 by the U.S. Court of Appeals, Sixth Circuit. The District Court, however, did allow to stand the portion of the Amended Complaint which set forth claims against the Company for breach of fiduciary duty and failure to meet notice requirements arising under the Employee Retirement Income Security Act of 1974 (“ERISA”) from the various interest crediting and lump sum distribution matters of which plaintiffs complain, but only as to plaintiffs’ “whipsaw” claim that remained in the case. On December 17, 2013, the Court entered an order certifying a class to bring “whipsaw” and related breach of fiduciary duty claims consisting of all persons who received a lump sum distribution between March 1, 1997 and December 31, 2003. The Company filed a summary judgment motion, prior to the decision on the appeal, that was based on the statute of limitations and seeks to dismiss the subclass of plaintiffs who received lump sum distributions prior to March 13, 2002. This summary judgment motion has been stayed pending additional discovery. On November 2, 2017, plaintiffs filed a motion conceding that the statutory "whipsaw" claims, but not the breach of fiduciary duty or failure to meet ERISA notice requirement claims, of participants who received lump sum distributions prior to March 13, 2002 are time-barred. Consequently, on February 16, 2018, the Court entered an order limiting the claims of those participants to alleged violations of ERISA's disclosure requirements and breaches of fiduciary duty. At this time, the Company is unable to provide a reasonable estimate of the potential range of ultimate liability if the outcome of the suit is unfavorable. The extent of potential liability, if any, will depend on the Court's ruling on the pending motion seeking to apply the statute of limitations to the claims of the sub-class of persons who received lump sum distributions between March 1, 1997 and March 12, 2002. In addition, assuming for these purposes that the plaintiffs prevail with respect to claims that benefits accrued or payable under the Plan were understated, or that the Company had a fiduciary duty to notify participants of possible claims under plaintiffs’ whipsaw theory, then there are numerous possible theories and other variables upon which any revised calculation of benefits as requested under plaintiffs’ claims could be based. Any adverse judgment in this case against the Plan would be expected to create a liability for the Plan, with resulting effects on the Plan’s assets available to pay benefits. The Company’s future required funding of the Plan could also be impacted by such a liability. Other Matters The Company has been named a defendant in various other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and the workers’ compensation line of business. </t>
  </si>
  <si>
    <t>Statutory Financial Information</t>
  </si>
  <si>
    <t>Statutory Accounting Practices [Abstract]</t>
  </si>
  <si>
    <t xml:space="preserve">19. STATUTORY FINANCIAL INFORMATION The Company’s U.S. insurance subsidiaries are required to file annual statements with state regulatory authorities prepared on an accounting basis prescribed or permitted by such authorities (statutory basis), as codified by the National Association of Insurance Commissioners. Permitted statutory accounting practices encompass all accounting practices that are not prescribed; such practices differ from state to state, may differ from company to company within a state, and may change in the future. The Company’s U.S. insurance subsidiaries did not have any permitted practices as of or for the years ended December 31, 2017, 2016 and 2015. Statutory capital and surplus differs from shareholders’ equity reported in accordance with generally accepted accounting principles primarily because under the statutory basis of accounting, deferred acquisition costs are expensed when incurred and the recognition of deferred tax assets is based on different recoverability assumptions. The following table provides statutory net income for the year ended December 31 and statutory capital and surplus as of December 31 for the periods indicated:
(in millions)
2017
2016
2015
Statutory Net Income
U.S. Insurance Subsidiaries
$
254.5
$
158.0
$
175.9
Statutory Capital and Surplus
U.S. Insurance Subsidiaries
$
2,077.1
$
2,173.4
$
2,192.8
The minimum statutory capital and surplus necessary to satisfy the Company’s regulatory requirements was $500.7 million, $460.1 million and $409.9 million, which equals the Authorized Control Level at December 31, 2017, 2016 and 2015, respectively. Beginning in 2017, the NAIC modified the RBC formula to require the inclusion of catastrophe risk. Accordingly, the Authorized Control Levels for 2016 and 2015 have been restated to reflect this change. </t>
  </si>
  <si>
    <t>Quarterly Results of Operations</t>
  </si>
  <si>
    <t>Quarterly Financial Information Disclosure [Abstract]</t>
  </si>
  <si>
    <t xml:space="preserve">20. QUARTERLY RESULTS OF OPERATIONS (UNAUDITED) The quarterly results of operations for 2017 and 2016 are summarized below.
THREE MONTHS ENDED
(in millions, except per share data)
2017
March 31
June 30
Sept. 30
Dec. 31
Total revenues
$
1,260.9
$
1,266.1
$
1,325.2
$
1,332.2
Income from continuing operations
$
45.2
$
78.4
$
12.3
$
67.1
Net income
$
45.2
$
78.4
$
11.1
$
51.5
Income from continuing operations per share:
Basic
$
1.06
$
1.85
$
0.29
$
1.58
Diluted
$
1.05
$
1.83
$
0.28
$
1.56
Net income per share:
Basic
$
1.06
$
1.85
$
0.26
$
1.21
Diluted
$
1.05
$
1.83
$
0.26
$
1.20
Dividends declared per share
$
0.50
$
0.50
$
0.50
$
0.54
THREE MONTHS ENDED
(in millions, except per share data)
2016
March 31
June 30
Sept. 30
Dec. 31
Total revenues
$
1,227.6
$
1,222.0
$
1,241.2
$
1,255.0
Income (loss) from continuing operations
$
78.1
$
1.9
$
88.3
$
(12.2
)
Net income (loss)
$
78.2
$
2.0
$
88.4
$
(13.5
)
Income (loss) from continuing operations per share:
Basic
$
1.82
$
0.04
$
2.07
$
(0.29
)
Diluted (1)
$
1.79
$
0.04
$
2.06
$
(0.29
)
Net income (loss) per share:
Basic
$
1.82
$
0.05
$
2.07
$
(0.32
)
Diluted (1)
$
1.80
$
0.05
$
2.06
$
(0.32
)
Dividends declared per share
$
0.46
$
0.46
$
0.46
$
0.50
(1)
Per diluted share amounts in the fourth quarter exclude commons stock equivalents since the impact of these instruments was antidilutive. In the second quarter of 2016, the Company issued $375 million aggregate principal amount of 4.5% senior unsecured debentures. The net proceeds were used, together with cash on hand, to redeem outstanding senior notes, resulting in a pre-tax loss of $86.1 million. The after-tax effect of this loss was to decrease diluted earnings per share from income from continuing operations in the quarter by $1.29. See also Note 6 – “Debt and Credit Arrangements” for further information. In the fourth quarter of 2016, the Company recorded an adjustment to increase carried reserves for prior accident years by $174.1 million. The after-tax effect of this charge was to decrease diluted earnings per share from income from continuing operations in the quarter by $2.66. See also Note 17 – “Liabilities for Outstanding Claims, Losses and Loss Adjustment Expenses” for further information. Due to the use of weighted average shares outstanding when calculating earnings per common share, the sum of the quarterly per common share data may not equal the per common share data for the year. </t>
  </si>
  <si>
    <t>Subsequent Events</t>
  </si>
  <si>
    <t>Subsequent Events [Abstract]</t>
  </si>
  <si>
    <t>21. SUBSEQUENT EVENTS There were no subsequent events requiring adjustment to the financial statements and no additional disclosures required in the notes to the consolidated financial statements.</t>
  </si>
  <si>
    <t>SCHEDULE I SUMMARY OF INVESTMENTS - OTHER THAN INVESTMENTS IN RELATED PARTIES</t>
  </si>
  <si>
    <t>Summary Of Investments Other Than Investments In Related Parties [Abstract]</t>
  </si>
  <si>
    <t>SCHEDULE I THE HANOVER INSURANCE GROUP, INC. SUMMARY OF INVESTMENTS – OTHER THAN INVESTMENTS IN RELATED PARTIES
DECEMBER 31, 2017
(in millions)
Type of investment
Cost (1)
Fair Value
Amount at which shown in the balance sheet
Fixed maturities:
Bonds:
United States Government and government agencies and authorities
$
1,473.7
$
1,465.8
$
1,465.8
States, municipalities and political subdivisions
1,053.3
1,076.0
1,076.0
Foreign governments
233.8
235.7
235.7
Public utilities
493.8
501.1
501.1
All other corporate bonds
4,400.1
4,467.0
4,467.0
Total fixed maturities
7,654.7
7,745.6
7,745.6
Equity securities:
Common stocks:
Public utilities
75.0
106.1
106.1
Banks, trusts and insurance companies
27.8
34.2
34.2
Industrial, miscellaneous and all other
328.9
431.0
431.0
Nonredeemable preferred stocks
2.0
5.2
5.2
Total equity securities
433.7
576.5
576.5
Mortgage loans on real estate
365.8
368.9
365.8
Real estate
6.9
6.9
6.9
Other long-term investments (2)
309.4
315.2
312.8
Short-term investments
34.1
34.1
34.1
Total investments
$
8,804.6
$
9,047.2
$
9,041.7
(1)
For equity securities, represents original cost, and for fixed maturities, original cost reduced by repayments and adjusted for amortization of premiums and accretion of discounts.
(2)
The amount shown on the balance sheet includes certain items carried at cost and others carried at fair value. The condensed financial information should be read in conjunction with the consolidated financial statements and notes thereto.</t>
  </si>
  <si>
    <t>SCHEDULE II CONDENSED FINANCIAL INFORMATION OF REGISTRANT PARENT COMPANY ONLY</t>
  </si>
  <si>
    <t>Condensed Financial Information Of Parent Company Only Disclosure [Abstract]</t>
  </si>
  <si>
    <t>SCHEDULE II CONDENSED FINANCIAL INFORMATION OF REGISTRANT PARENT COMPANY ONLY STATEMENTS OF INCOME</t>
  </si>
  <si>
    <t xml:space="preserve">SCHEDULE II THE HANOVER INSURANCE GROUP, INC. CONDENSED FINANCIAL INFORMATION OF REGISTRANT PARENT COMPANY ONLY STATEMENTS OF INCOME
YEARS ENDED DECEMBER 31
2017
2016
2015
(in millions)
Revenues
Net investment income
$
7.6
$
4.9
$
4.1
Net realized (losses) gains from sales and other
(0.2
)
-
1.0
Interest income from loan to subsidiary
0.2
22.4
22.5
Other income
0.5
0.5
0.1
Total revenues
8.1
27.8
27.7
Expenses
Interest expense
38.1
46.1
53.9
Employee benefit related expenses
7.4
7.0
7.0
Interest expense on loan from subsidiary
7.0
6.3
-
Loss from repayment of debt
-
88.3
24.1
Other operating expenses
10.5
8.6
6.9
Total expenses
63.0
156.3
91.9
Net loss before income taxes and equity in income of subsidiaries
(54.9
)
(128.5
)
(64.2
)
Income tax benefit
44.4
75.6
49.5
Equity in income of subsidiaries
196.1
207.0
345.2
Income from continuing operations
185.6
154.1
330.5
Income from discontinued operations (net of income tax (expense) benefit of $(0.1), $1.7 and $0.4 in 2017, 2016 and 2015)
0.6
1.0
1.0
Net income
186.2
155.1
331.5
Other comprehensive income (loss), net of tax
44.8
8.9
(152.5
)
Comprehensive income
$
231.0
$
164.0
$
179.0
The condensed financial information should be read in conjunction with the consolidated financial statements and notes thereto. SCHEDULE II (CONTINUED) THE HANOVER INSURANCE GROUP, INC. CONDENSED FINANCIAL INFORMATION OF REGISTRANT PARENT COMPANY ONLY BALANCE SHEETS
DECEMBER 31
2017
2016
(in millions, except per share data)
Assets
Fixed maturities - at fair value (amortized cost of $281.9 and $116.5)
$
280.9
$
116.4
Equity securities - at fair value (cost of $1.0)
1.1
1.1
Cash and cash equivalents
32.7
10.1
Investments in subsidiaries
3,455.4
3,513.8
Net receivable from subsidiaries
31.3
16.6
Deferred income tax receivable
0.5
31.7
Other assets
2.1
1.1
Total assets
$
3,804.0
$
3,690.8
Liabilities
Expenses and state taxes payable
$
7.9
$
8.0
Current income tax payable
3.2
30.5
Interest payable
8.1
8.2
Debt
787.1
786.6
Total liabilities
806.3
833.3
Shareholders' Equity
Preferred stock, par value $0.01 per share, 20.0 million shares authorized, none issued
-
-
Common stock, par value $0.01 per share, 300.0 million shares authorized, 60.5 million shares issued
0.6
0.6
Additional paid-in-capital
1,857.0
1,846.7
Accumulated other comprehensive income
107.6
62.8
Retained earnings
1,975.0
1,875.6
Treasury stock at cost (18.0 and 18.1 million shares)
(942.5
)
(928.2
)
Total shareholders' equity
2,997.7
2,857.5
Total liabilities and shareholders' equity
$
3,804.0
$
3,690.8
The condensed financial information should be read in conjunction with the consolidated financial statements and notes thereto. SCHEDULE II (CONTINUED) THE HANOVER INSURANCE GROUP, INC. CONDENSED FINANCIAL INFORMATION OF REGISTRANT PARENT COMPANY ONLY STATEMENTS OF CASH FLOWS
YEARS ENDED DECEMBER 31
2017
2016
2015
(in millions)
Cash flows from operating activities
Net income
$
186.2
$
155.1
$
331.5
Adjustments to reconcile net income to net cash provided by operating activities:
Gain from discontinued operations
(0.6
)
(1.0
)
(1.0
)
Net realized investment losses (gains)
0.2
-
(1.0
)
Loss from retirement of debt
-
88.3
24.1
Equity in net income of subsidiaries
(196.1
)
(207.0
)
(345.2
)
Dividends received from subsidiaries
55.1
228.1
5.1
Deferred income tax expense (benefit)
18.9
(39.0
)
35.7
Change in expenses and taxes payable
(27.4
)
6.6
(13.8
)
Change in net receivable from subsidiaries
9.0
50.5
11.6
Other, net
0.5
8.3
6.1
Net cash provided by operating activities
45.8
289.9
53.1
Cash flows from investing activities
Proceeds from disposals and maturities of fixed maturities
94.1
82.4
70.0
Purchase of fixed maturities
-
-
(11.9
)
Net cash used for business acquisitions
(12.3
)
(2.2
)
(2.3
)
Net cash provided by investing activities
81.8
80.2
55.8
Cash flows from financing activities
Proceeds from debt borrowings
-
370.7
-
Proceeds from long-term intercompany borrowings
-
125.0
-
(Repayments) proceeds from short-term intercompany borrowings
-
(102.7
)
102.7
Repurchases of debt
-
(571.9
)
(15.1
)
Repurchase of common stock
(37.2
)
(105.6
)
(127.3
)
Dividends paid to shareholders
(86.8
)
(80.4
)
(74.2
)
Proceeds from exercise of employee stock options
23.1
16.2
16.6
Other financing activities
(4.1
)
(19.9
)
(17.5
)
Net cash used in financing activities
(105.0
)
(368.6
)
(114.8
)
Net change in cash and cash equivalents
22.6
1.5
(5.9
)
Cash and cash equivalents, beginning of year
10.1
8.6
14.5
Cash and cash equivalents, end of year
$
32.7
$
10.1
$
8.6
Included in other operating cash flows was the cash portion of dividends received from unconsolidated subsidiaries. Additionally, investment assets of $261.6 million, $78.5 million and $76.9 million were transferred to the parent company in 2017, 2016 and 2015, respectively, to settle dividend obligations and other intercompany balances. The condensed financial information should be read in conjunction with the consolidated financial statements and notes thereto. </t>
  </si>
  <si>
    <t>SCHEDULE III SUPPLEMENTARY INSURANCE INFORMATION</t>
  </si>
  <si>
    <t>Supplementary Insurance Information [Abstract]</t>
  </si>
  <si>
    <t>SCHEDULE III THE HANOVER INSURANCE GROUP, INC. SUPPLEMENTARY INSURANCE INFORMATION
DECEMBER 31, 2017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Premiums written
Commercial Lines
$
286.4
$
3,399.3
$
1,299.5
$
8.2
$
2,399.6
$
165.8
$
1,531.2
$
557.9
$
312.5
$
2,462.0
Personal Lines
143.6
1,619.3
833.7
—
1,580.8
70.1
1,046.7
282.8
178.2
1,647.1
Other
—
38.7
—
—
—
10.2
1.3
—
27.0
—
Chaucer
120.2
2,686.5
632.0
—
853.0
52.0
549.5
245.9
109.2
849.1
Interest on Debt
—
—
—
—
—
—
—
—
48.5
—
Eliminations
—
(7.0
)
(1.6
)
—
—
—
—
—
(7.8
)
—
Total
$
550.2
$
7,736.8
$
2,763.6
$
8.2
$
4,833.4
$
298.1
$
3,128.7
$
1,086.6
$
667.6
$
4,958.2
DECEMBER 31, 2016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3)
Premiums written
Commercial Lines
$
269.6
$
3,069.5
$
1,231.5
$
6.4
$
2,318.0
$
158.5
$
1,601.2
$
537.4
$
308.0
$
2,361.5
Personal Lines
133.2
1,554.0
763.6
—
1,471.5
69.5
935.8
266.2
172.0
1,521.2
Other
—
40.3
—
—
—
5.7
8.4
—
113.7
—
Chaucer
114.7
2,289.4
569.0
—
838.6
45.7
419.3
231.6
113.7
816.1
Interest on Debt
—
—
—
—
—
—
—
—
54.9
—
Eliminations
—
(10.2
)
(3.1
)
—
—
—
—
—
(7.6
)
—
Total
$
517.5
$
6,943.0
$
2,561.0
$
6.4
$
4,628.1
$
279.4
$
2,964.7
$
1,035.2
$
754.7
$
4,698.8
DECEMBER 31, 2015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3)
Premiums written
Commercial Lines
$
262.9
$
2,642.2
$
1,181.1
$
5.6
$
2,227.0
$
156.3
$
1,425.1
$
523.0
$
300.2
$
2,281.9
Personal Lines
122.6
1,527.6
711.2
—
1,426.6
72.5
941.9
255.0
165.1
1,445.6
Other
—
34.8
—
—
—
4.4
0.4
—
48.7
—
Chaucer
123.3
2,372.5
651.7
—
1,051.2
45.9
516.7
255.2
148.5
889.3
Interest on Debt
—
—
—
—
—
—
—
—
60.6
—
Eliminations
—
(8.3
)
(3.2
)
—
—
—
—
—
(7.4
)
—
Total
$
508.8
$
6,568.8
$
2,540.8
$
5.6
$
4,704.8
$
279.1
$
2,884.1
$
1,033.2
$
715.7
$
4,616.8
(1)
The Company manages investment assets for its Commercial Lines, Personal Lines and Other segments on a combined basis, based on the requirements of its U.S. combined property and casualty companies. Net investment income is allocated to these segments based on actuarial information related to the underlying businesses. Investment assets for the Chaucer segment are managed separately.
(2)
For other operating expenses that are not directly attributable to a single segment for U.S. combined property and casualty companies, expenses are generally allocated based upon either net premiums written or net premiums earned.
(3)
In 2016 and 2015, the Other segment includes $88.3 million and $24.1 million, respectively, of losses on the repayment of debt.</t>
  </si>
  <si>
    <t>SCHEDULE IV REINSURANCE</t>
  </si>
  <si>
    <t>Supplemental Schedule Of Reinsurance Premiums For Insurance Companies Abstract</t>
  </si>
  <si>
    <t xml:space="preserve">SCHEDULE IV THE HANOVER INSURANCE GROUP, INC. REINSURANCE Incorporated herein by reference to Note 16 —“Reinsurance” in the Notes of the Consolidated Financial Statements included in Financial Statements and Supplemental Data of this Form 10-K. </t>
  </si>
  <si>
    <t>SCHEDULE V VALUATION AND QUALIFYING ACCOUNTS</t>
  </si>
  <si>
    <t>Valuation And Qualifying Accounts [Abstract]</t>
  </si>
  <si>
    <t xml:space="preserve">SCHEDULE V THE HANOVER INSURANCE GROUP, INC. VALUATION AND QUALIFYING ACCOUNTS
DECEMBER 31
Additions
(in millions) Description
Balance at beginning of period
Charged to costs and expenses
Charged to other accounts (1)
Deductions
Balance at end of period
2017
Allowance for doubtful accounts
$
3.7
$
9.4
$
—
$
(8.8
)
$
4.3
Allowance for uncollectible reinsurance recoverables (2)
13.1
0.3
0.1
(3.8
)
9.7
$
16.8
$
9.7
$
0.1
$
(12.6
)
$
14.0
2016
Allowance for doubtful accounts
$
3.2
$
8.7
$
—
$
(8.2
)
$
3.7
Allowance for uncollectible reinsurance recoverables (2)
9.7
3.4
0.1
(0.1
)
13.1
$
12.9
$
12.1
$
0.1
$
(8.3
)
$
16.8
2015
Allowance for doubtful accounts
$
3.2
$
9.7
$
—
$
(9.7
)
$
3.2
Allowance for uncollectible reinsurance recoverables (3)
15.9
—
0.2
(6.4
)
9.7
$
19.1
$
9.7
$
0.2
$
(16.1
)
$
12.9
(1)
Amounts charged to other accounts include foreign exchange gains and losses.
(2)
Activity primarily relates to the impairment in 2016 and subsequent write-off in 2017 of a receivable that is associated with a single reinsurance counterparty that was placed into conservation by the state of California in July 2016. This counterparty is not involved in the Company’s ongoing reinsurance program and the entire receivable related to this counterparty resulted from a one-time block reinsurance transaction that occurred in 2012 as part of our exposure management actions.
(3)
Includes a deduction of $5.4 million related to the transfer of the U.K. motor business on June 30, 2015. </t>
  </si>
  <si>
    <t>SCHEDULE VI SUPPLEMENTAL INFORMATION CONCERNING PROPERTY AND CASUALTY INSURANCE OPERATIONS</t>
  </si>
  <si>
    <t>Supplemental Information For Property Casualty Insurance Underwriters [Abstract]</t>
  </si>
  <si>
    <t xml:space="preserve">SCHEDULE VI THE HANOVER INSURANCE GROUP, INC. SUPPLEMENTAL INFORMATION CONCERNING PROPERTY AND CASUALTY INSURANCE OPERATIONS
YEARS ENDED DECEMBER 31
(in millions)
Affiliation with Registrant
Deferred acquisition costs
Reserves for unpaid claims and claim adjustment expenses (1)
Discount, if any, deducted from previous column (2)
Unearned premiums (1)
Earned premiums
Net investment income
Consolidated Property and Casualty Subsidiaries
2017
$
550.2
$
7,745.0
$
—
$
2,763.6
$
4,833.4
$
298.1
2016
$
517.5
$
6,949.4
$
—
$
2,561.0
$
4,628.1
$
279.4
2015
$
508.8
$
6,574.4
$
—
$
2,540.8
$
4,704.8
$
279.1
Claims and claim adjustment expenses incurred related to
Current year
Prior years
Amortization of deferred acquisition costs
Paid claims and claim adjustment expenses
Premiums written
2017
$
3,187.1
$
(58.4
)
$
1,086.6
$
2,708.1
$
4,958.2
2016
$
2,859.3
$
105.4
$
1,035.2
$
2,509.9
$
4,698.8
2015
$
3,000.2
$
(116.1
)
$
1,033.2
$
2,664.0
$
4,616.8
(1)
Reserves for unpaid claims and claim adjustment expenses are shown gross of $2,608.4 million, $2,274.8 million and $2,280.8 million of reinsurance recoverable on unpaid losses in 2017, 2016 and 2015, respectively. Unearned premiums are shown gross of prepaid premiums of $289.3 million, $222.4 million and $256.2 million in 2017, 2016 and 2015, respectively. Reserves for unpaid claims and claims adjustment expense also include policyholder dividends.
(2)
The Company does not use discounting techniques. </t>
  </si>
  <si>
    <t>Summary of Significant Accounting Policies (Policies)</t>
  </si>
  <si>
    <t>BASIS OF PRESENTATION AND PRINCIPLES OF CONSOLIDATION</t>
  </si>
  <si>
    <t xml:space="preserve">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U.S. domiciled property and casualty companies; Chaucer Holdings Limited (“Chaucer”), a specialist insurance underwriting group which operates through the Society and Corporation of Lloyd’s (“Lloyd’s”); and certain other insurance and non-insurance subsidiaries. These legal entities conduct their operations through several business segments discussed in Note 14 – “Segment Information”. The consolidated financial statements also include the Company’s discontinued operations, consisting primarily of the Company’s former life insurance and accident and health businesses. All intercompany accounts and transactions have been eliminated.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t>
  </si>
  <si>
    <t>INVESTMENTS</t>
  </si>
  <si>
    <t xml:space="preserve">B. Investments Fixed maturities and equity securities are classified as available-for-sale and are carried at fair value, with unrealized gains and losses, net of taxes, reported in accumulated other comprehensive income (“AOCI”), a separate component of shareholders’ equity. The amortized cost of fixed maturities is adjusted for amortization of premiums and accretion of discounts to maturity. Other investments consist primarily of mortgage participations, limited partnerships and overseas deposits. Mortgage participations represent interests in commercial mortgage loans originated and serviced by a third-party of which the Company shares, on a pro-rata basis, in all related cash flows of the underlying mortgage loans. Due to certain reacquisition rights retained by the third-party in the loan participation, these investments are accounted for as secured borrowings under Accounting Standards Codification (“ASC”) 860, Transfers and Servicing . Investments in limited partnership interests include interests in private equity funds. Where the Company’s interest is so minor that it exercises virtually no influence over operating and financial policies, investments in limited partnership interests are accounted for in accordance with the cost method of accounting; all other investments in limited partnership interests are accounted for in accordance with the equity method of accounting. Overseas deposits are investments maintained in overseas funds and managed exclusively by Lloyd’s. These funds are required in order to protect policyholders in overseas markets and enable the Company to operate in those markets. Overseas deposits are carried at fair value. Realized and unrealized gains and losses on overseas deposits, including the impact of foreign currency movements, are reflected in the income statement in the period the gain or loss was generated. Net investment income includes interest, dividends and income from limited partnership interests and overseas deposits. Interest income is recognized based on the effective yield method which includes the amortization of premiums and accretion of discounts. The effective yield used to determine the amortization for fixed maturities subject to prepayment risk, such as mortgage-backed and asset-backed securities, is recalculated and adjusted periodically based upon actual historical and projected future cash flows. The adjustment to yields for highly rated prepayable fixed maturities is accounted for using the retrospective method. The adjustment to yields for all other prepayable fixed maturities is accounted for using the prospective method. Fixed maturities and mortgage participations that are delinquent are placed on non-accrual status, and thereafter interest income is recognized only when cash payments are received. Realized investment gains and losses are reported as a component of revenues based upon specific identification of the investment assets sold. When an other-than-temporary decline in value of a specific investment is deemed to have occurred, and a charge to earnings is required, the Company recognizes a realized investment loss. The Company reviews investments in an unrealized loss position to identify other-than-temporary declines in value. When it is determined that a decline in value of an equity security is other-than-temporary, the Company reduces the cost basis of the security to fair value with a corresponding charge to earnings. When an other-than-temporary decline in value of a debt security is deemed to have occurred, the Company must assess whether it intends to sell the security or more likely than not will be required to sell the security before recovery of its amortized cost basis. If the debt security meets either of these two criteria, an other-than-temporary impairment (“OTTI”) is recognized in earnings equal to the entire difference between the security’s amortized cost basis and its fair value at the impairment measurement date. If the Company does not intend to sell the debt security and it is not more likely than not the Company will be required to sell the security before recovery of its amortized cost basis, the credit loss portion of an OTTI is recorded through earnings while the portion attributable to all other factors is recorded separately as a component of other comprehensive income. The amount of the OTTI that relates to credit is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Once an OTTI has been recognized, the new amortized cost basis of the security is equal to the previous amortized cost less the amount of OTTI recognized in earnings. For equity method investments, an impairment is recognized when evidence demonstrates that an other-than-temporary loss in value has occurred, including the absence of the ability to recover the carrying amount of the investment or the inability of the investee to sustain a level of earnings that would justify the carrying amount of the investment. </t>
  </si>
  <si>
    <t>FINANCIAL INSTRUMENTS</t>
  </si>
  <si>
    <t xml:space="preserve">C. Financial Instruments In the normal course of business, the Company may enter into transactions involving various types of financial instruments, including debt, investments such as fixed maturities, equity securities and mortgage loans, investment and loan commitments, swap contracts, option contracts, forward contracts and futures contracts. These instruments involve credit risk and could also be subject to risk of loss due to interest rate and foreign currency fluctuation. The Company evaluates and monitors each financial instrument individually and, when appropriate, obtains collateral or other security to minimize losses. </t>
  </si>
  <si>
    <t>CASH AND CASH EQUIVALENTS</t>
  </si>
  <si>
    <t xml:space="preserve">D . Cash and Cash Equivalents Cash and cash equivalents includes cash on hand, amounts due from banks and highly liquid debt instruments purchased with an original maturity of three months or less. </t>
  </si>
  <si>
    <t>DEFERRED ACQUISITION COSTS</t>
  </si>
  <si>
    <t xml:space="preserve">E.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opera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 </t>
  </si>
  <si>
    <t>REINSURANCE RECOVERABLES</t>
  </si>
  <si>
    <t>F. Reinsurance Recoverables The Company shares certain insurance risks it has underwritten, through the use of reinsurance contracts, with various insurance entities. Reinsurance accounting is followed for ceded transactions when the risk transfer provisions of ASC 944, Financial Services – Insurance .</t>
  </si>
  <si>
    <t>PROPERTY, EQUIPMENT AND CAPITALIZED SOFTWARE</t>
  </si>
  <si>
    <t xml:space="preserve">G. Property, Equipment and Capitalized Software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The estimated useful life for capitalized software is generally 5 to 7 years. Amortization of leasehold improvements is provided using the straight-line method over the lesser of the term of the leases or the estimated useful life of the improvement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is. </t>
  </si>
  <si>
    <t>GOODWILL AND INTANGIBLE ASSETS</t>
  </si>
  <si>
    <t>H. GOODWILL AND INTANGIBLE ASSETS In accordance with the provisions of ASC 350, Intangibles- Goodwill and Other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would be recognized is determined based upon the excess of the carrying value of goodwill compared to the implied fair value of the goodwill, as determined with respect to all assets and liabilities of the reporting unit. The Company has performed its annual review of goodwill and intangible assets with indefinite lives for impairment in the fourth quarters of 2017 and 2016 with no impairments recognized. At December 31, 2017 and 2016, Chaucer held intangible assets with indefinite lives of $51.4 million and $47.0 million, respectively, which represents approximately 78% and 76% of the Company’s balance, respectively. In addition, at December 31, 2017 and 2016, goodwill held by Chaucer was $13.8 million and $6.0 million, respectively. The remaining balance relates to the U.S. Companies.</t>
  </si>
  <si>
    <t>LIABILITIES FOR LOSSES, LAE, AND UNEARNED PREMIUMS</t>
  </si>
  <si>
    <t xml:space="preserve">I. LIABILITIES FOR LOSSES, LAE, AND UNEARNED PREMIUMS Liabilities for outstanding claims, losses and loss adjustment expenses (“LAE”) are estimates of payments to be made for reported losses and LAE and estimates of losses and LAE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abov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t>
  </si>
  <si>
    <t>DEBT</t>
  </si>
  <si>
    <t xml:space="preserve">J. Debt The Company’s debt at December 31, 2017 includes senior debentures, subordinated debentures, and collateralized borrowings with the Federal Home Loan Bank of Boston (“FHLBB”). Debt instruments are carried at principal amount borrowed, net of any applicable unamortized discounts and issuance costs. See Note 6 – “Debt and Credit Arrangements”. </t>
  </si>
  <si>
    <t>PREMIUM, PREMIUM RECEIVABLE, FEE REVENUE AND RELATED EXPENSES</t>
  </si>
  <si>
    <t xml:space="preserve">K. Premium, Premium Receivable, Fee Revenue and Related Expenses Insurance premiums written are generally recorded at the policy inception and are primarily earned on a pro-rata basis over the terms of the policies for all products. Premiums written include estimates, primarily in the Chaucer segment,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17 and 2016. Ceded premiums are charged to income over the applicable term of the various reinsurance contracts with third-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t>
  </si>
  <si>
    <t>INCOME TAXES</t>
  </si>
  <si>
    <t xml:space="preserve">L. Income Taxes The Company is subject to the tax laws and regulations of the U.S. and foreign countries in which it operates. The Company files a consolidated U.S. federal income tax return that includes the holding company and its U.S. subsidiaries. Generally, taxes are accrued at the U.S. statutory tax rate for income from the U.S. operations. On December 22, 2017, the Tax Cuts and Jobs Act (“TCJA”) was enacted in the U.S. reducing the U.S. corporate tax rate from 35% to 21%, effective January 1, 2018. See Note 7 – “Income Taxes” for a discussion of this new law. The Company’s primary non-U.S. jurisdiction is the United Kingdom (“U.K.”). In November 2015, the U.K. statutory tax rate decreased from 20% to 19% effective April 1, 2017. A further decrease in the U.K. tax rate was enacted in September 2016 to reduce the U.K. statutory rate to 17% effective April 1, 2020. The Company accrues taxes on certain non-U.S. income that is subject to U.S. tax at the enacted U.S. tax rate. Foreign tax credits, where available, are utilized to offset U.S. tax as permitted.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The realization of deferred tax assets depends upon the existence of sufficient taxable income within the carryback or carryforward periods under the tax law in the applicable tax jurisdiction.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t>
  </si>
  <si>
    <t>STOCK-BASED COMPENSATION</t>
  </si>
  <si>
    <t xml:space="preserve">M. Stock-Based Compensation The Company recognizes the fair value of compensation costs for all share-based payments, including employee stock options, in the financial statements. Unvested awards are generally expensed on a straight line basis, by tranche, over the vesting period of the award. The Company’s stock-based compensation plans are discussed further in Note 11 – “Stock-Based Compensation Plans”. </t>
  </si>
  <si>
    <t>EARNINGS PER SHARE</t>
  </si>
  <si>
    <t xml:space="preserve">N. Earnings Per Share Earnings per share (“EPS”) for the years ended December 31, 2017, 2016 and 2015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ar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t>
  </si>
  <si>
    <t>FOREIGN CURRENCY</t>
  </si>
  <si>
    <t>O. Foreign Currency The Company’s reporting currency is the U.S. dollar. The functional currencies of the Company’s foreign operations are the U.K. pound sterling (“GBP”), U.S. dollar, and Canadian dollar. Assets and liabilities of foreign operations are translated into the U.S. dollar using the exchange rates in effect at the balance sheet date. Revenues and expenses of foreign operations are translated using the average exchange rate for the period. Gains or losses from translating the financial statements of foreign operations are recorded in the cumulative translation adjustment, as a separate component of accumulated other comprehensive income. Gains and losses arising from transactions denominated in a foreign currency, other than the Company’s functional currencies, are included in net income (loss), except for the Company’s foreign currency denominated available-for-sale investments. The Company’s foreign currency denominated available-for-sale investments’ change in exchange rates between the local currency and the functional currency at each balance sheet date represents an unrealized appreciation or depreciation in value of these securities, and is included as a component of accumulated other comprehensive income. The Company manages its exposure to foreign currency risk primarily by matching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loss). The Company translated Chaucer’s balance sheet at December 31, 2017 and 2016 from GBP to U.S. dollars using a conversion rate of 1.35 and 1.23, respectively. The Company recognized $1.1 million and $22.3 million in foreign currency transaction losses in the Consolidated Statements of Income during the years ended December 31, 2017 and 2016, respectively, and $8.5 million in foreign currency transaction gains for the year ended December 31, 2015. These amounts include realized gains of Euro denominated securities of $1.7 million in 2017, and losses of Euro dominated securities of $0.7 million and $3.4 million in 2016 and 2015, respectively.</t>
  </si>
  <si>
    <t>NEW ACCOUNTING PRONOUNCEMENTS</t>
  </si>
  <si>
    <t>P. New Accounting Pronouncements Recently Implemented Standards In March 2016, the Financial Accounting Standards Board (“FASB”) issued ASC Update No. 2016-09, (Topic 718) Compensation – Stock Compensation: Improvements to Employee Share-Based Payment Accounting In May 2015, the FASB issued ASC Update No. 2015-09, (Topic 944) Financial Services- Insurance: Disclosures about Short-Duration Contracts. In April 2015, the FASB issued ASC Update No. 2015-03, (Subtopic 835-30) Interest-Imputation of Interest: Simplifying the Presentation of Debt Issuance Costs In August 2014, the FASB issued ASC Update No. 2014-15, (Subtopic 205-40) Presentation of Financial Statements– Going Concern. Recently Issued Standards In February 2018, the FASB issued ASC Update No. 2018-02 (Topic 220) Income Statement – Reporting Comprehensive Income: Reclassification of Certain Tax Effects from Accumulated Other Comprehensive Income In March 2017, the FASB issued ASC Update No. 2017-08, (Subtopic 310-20) Receivables – Nonrefundable Fees and Other Costs: Premium Amortization on Purchased Callable Debt Securities In March 2017, the FASB issued ASC Update No. 2017-07, (Topic 715) Compensation – Retirement Benefits: Improving the Presentation of Net Periodic Pension Cost and Net Periodic Postretirement Benefit Cost In January 2017, the FASB issued ASC Update No. 2017-04, (Topic 350) Intangibles – Goodwill and Other: Simplifying the Test for Goodwill Impairment In January 2017, the FASB issued ASC Update No. 2017-01, (Topic 805) Business Combinations – Clarifying the Definition of a Business In November 2016, the FASB issued ASC Update No. 2016-18 (Topic 230) Statement of Cash Flows – Restricted Cash (a consensus of the FASB Emerging Issues Task Force) In October 2016, the FASB issued ASC Update No. 2016-16, (Topic 740) Income Taxes – Intra-Entity Transfers of Assets Other Than Inventory In August 2016, the FASB issued ASC Update No. 2016-15, (Topic 230) Classification of Certain Cash Receipts and Cash Payments In June 2016, the FASB issued ASC Update No. 2016-13, (Topic 326) Financial Instruments – Credit Losses: Measurement of Credit Losses on Financial Instruments In February 2016, the FASB issued ASC Update No. 2016-02, (Topic 842) Leases In January 2016, the FASB issued ASC Update No. 2016-01, (Subtopic 825-10) Financial Instruments – Overall: Recognition and Measurement of Financial Assets and Financial Liabilities In May 2014, the FASB issued ASC Update No. 2014-09, (Topic 606) Revenue from Contracts with Customers Revenue from Contracts with Customers .</t>
  </si>
  <si>
    <t>RECLASSIFICATIONS</t>
  </si>
  <si>
    <t xml:space="preserve">Q. Reclassifications Certain prior year amounts have been reclassified to conform to the current year presentation. </t>
  </si>
  <si>
    <t>Dispositions Of Businesses (Tables)</t>
  </si>
  <si>
    <t>Components of Gain From Disposal of U.K. Motor Business</t>
  </si>
  <si>
    <t>The components of the gain are as follows:
(in millions)
Total consideration
$
64.9
Less:
Carrying value of subsidiaries
(7.6
)
Intangibles and goodwill disposed (1)
(17.7
)
Transaction expenses and employee-related and other costs (2)
(7.7
)
Realized gain on investments transferred as part of reinsurance agreement (3)
5.8
Other items
0.7
Pre-tax gain
38.4
Income tax benefit
2.2
Net gain
$
40.6
(1)
Reflects $17.2 million of indefinite-lived intangible assets associated with the U.K. motor business upon THG’s purchase of Chaucer in July 2011 and $0.5 million of goodwill.
(2)
Transaction costs include legal, actuarial and other professional fees.
(3)
As part of the reinsurance agreement, investments were transferred, resulting in the recognition of net realized investment gains that were previously reflected in accumulated other comprehensive income.</t>
  </si>
  <si>
    <t>Investments (Tables)</t>
  </si>
  <si>
    <t>Schedule of Available-for-sale Securities Reconciliation</t>
  </si>
  <si>
    <t>The amortized cost and fair value of available-for-sale fixed maturities and the cost and fair value of equity securities were as follows:
DECEMBER 31, 2017
(in millions)
Amortized
Gross
Gross
OTTI
Cost or
Unrealized
Unrealized
Unrealized
Cost
Gains
Losses
Fair Value
Losses
Fixed maturities:
U.S. Treasury and government agencies
$
513.6
$
3.4
$
5.6
$
511.4
$
—
Foreign government
240.8
3.2
1.3
242.7
—
Municipal
1,053.3
29.8
7.1
1,076.0
—
Corporate
4,238.9
95.0
26.4
4,307.5
6.9
Residential mortgage-backed
990.6
6.5
11.1
986.0
—
Commercial mortgage-backed
591.7
7.2
2.5
596.4
—
Asset-backed
59.9
0.1
0.3
59.7
—
Total fixed maturities
$
7,688.8
$
145.2
$
54.3
$
7,779.7
$
6.9
Equity securities
$
433.7
$
142.8
$
—
$
576.5
$
—
DECEMBER 31, 2016
(in millions)
Amortized
Gross
Gross
OTTI
Cost or
Unrealized
Unrealized
Unrealized
Cost
Gains
Losses
Fair Value
Losses
Fixed maturities:
U.S. Treasury and government agencies
$
342.5
$
3.7
$
5.1
$
341.1
$
—
Foreign government
235.8
5.4
0.5
240.7
—
Municipal
1,065.8
38.8
9.2
1,095.4
—
Corporate
3,989.8
113.0
49.0
4,053.8
15.8
Residential mortgage-backed
978.2
9.6
13.6
974.2
0.4
Commercial mortgage-backed
550.6
7.8
4.1
554.3
—
Asset-backed
72.4
0.2
0.8
71.8
—
Total fixed maturities
$
7,235.1
$
178.5
$
82.3
$
7,331.3
$
16.2
Equity securities
$
498.4
$
86.7
$
0.7
$
584.4
$
—</t>
  </si>
  <si>
    <t>Investments Classified by Contractual Maturity Date</t>
  </si>
  <si>
    <t>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DECEMBER 31
2017
(in millions)
Amortized Cost
Fair Value
Due in one year or less
$
384.9
$
387.0
Due after one year through five years
2,803.8
2,857.1
Due after five years through ten years
2,513.3
2,534.9
Due after ten years
344.6
358.6
6,046.6
6,137.6
Mortgage-backed and asset-backed securities
1,642.2
1,642.1
Total fixed maturities
$
7,688.8
$
7,779.7</t>
  </si>
  <si>
    <t>Unrealized Gains and Losses on Available-For-Sale and Other Securities</t>
  </si>
  <si>
    <t>Unrealized gains and losses on available-for-sale and other securities are summarized in the following table.
YEARS ENDED DECEMBER 31
(in millions)
Equity
Fixed
Securities and
2017
Maturities
Other
Total
Net appreciation, beginning of year
$
127.1
$
58.9
$
186.0
Net (depreciation) appreciation on available-for-sale securities
(15.0
)
55.9
40.9
Change in OTTI losses recognized in other comprehensive income
9.2
—
9.2
Provision for deferred income taxes
(11.2
)
(19.5
)
(30.7
)
(17.0
)
36.4
19.4
Net appreciation, end of year
$
110.1
$
95.3
$
205.4
2016
Net appreciation, beginning of year
$
116.5
$
33.4
$
149.9
Net appreciation on available-for-sale securities
36.9
39.2
76.1
Change in OTTI losses recognized in other comprehensive income
11.2
—
11.2
Provision for deferred income taxes
(37.5
)
(13.7
)
(51.2
)
10.6
25.5
36.1
Net appreciation, end of year
$
127.1
$
58.9
$
186.0
2015
Net appreciation, beginning of year
$
250.0
$
50.9
$
300.9
Net depreciation on available-for-sale securities
(164.9
)
(26.8
)
(191.7
)
Change in OTTI losses recognized in other comprehensive income
(20.0
)
—
(20.0
)
Provision for deferred income taxes
51.4
9.3
60.7
(133.5
)
(17.5
)
(151.0
)
Net appreciation, end of year
$
116.5
$
33.4
$
149.9</t>
  </si>
  <si>
    <t>Schedule of Unrealized Loss on Investments</t>
  </si>
  <si>
    <t>The following tables provide information about the Company’s fixed maturities and equity securities that were in an unrealized loss position at December 31, 2017 and 2016 including the length of time the securities have been in an unrealized loss position:
DECEMBER 31, 2017
12 months or less
Greater than 12 months
Total
(in millions)
Gross
Gross
Gross
Unrealized
Fair
Unrealized
Fair
Unrealized
Fair
Losses
Value
Losses
Value
Losses
Value
Fixed maturities:
Investment grade:
U.S. Treasury and government agencies
$
2.1
$
282.1
$
3.5
$
103.1
$
5.6
$
385.2
Foreign governments
0.9
99.4
0.4
22.8
1.3
122.2
Municipal
2.1
257.5
5.0
133.1
7.1
390.6
Corporate
5.6
799.6
12.3
481.3
17.9
1,280.9
Residential mortgage-backed
2.0
272.9
9.1
362.4
11.1
635.3
Commercial mortgage-backed
0.9
139.3
1.6
63.2
2.5
202.5
Asset-backed
0.3
34.5
—
2.5
0.3
37.0
Total investment grade
13.9
1,885.3
31.9
1,168.4
45.8
3,053.7
Below investment grade:
Corporate
1.7
53.2
6.8
43.5
8.5
96.7
Total fixed maturities
15.6
1,938.5
38.7
1,211.9
54.3
3,150.4
Equity securities
—
1.5
—
—
—
1.5
Total
$
15.6
$
1,940.0
$
38.7
$
1,211.9
$
54.3
$
3,151.9
DECEMBER 31, 2016
12 months or less
Greater than 12 months
Total
(in millions)
Gross
Gross
Gross
Unrealized
Fair
Unrealized
Fair
Unrealized
Fair
Losses
Value
Losses
Value
Losses
Value
Fixed maturities:
Investment grade:
U.S. Treasury and government agencies
$
5.1
$
165.9
$
—
$
—
$
5.1
$
165.9
Foreign governments
0.5
55.0
—
1.8
0.5
56.8
Municipal
7.2
268.4
2.0
29.3
9.2
297.7
Corporate
30.6
1,081.0
5.0
64.2
35.6
1,145.2
Residential mortgage-backed
12.1
570.0
1.5
29.0
13.6
599.0
Commercial mortgage-backed
4.1
187.5
—
6.3
4.1
193.8
Asset-backed
0.6
29.1
0.2
3.5
0.8
32.6
Total investment grade
60.2
2,356.9
8.7
134.1
68.9
2,491.0
Below investment grade:
Corporate
1.2
45.9
12.2
81.8
13.4
127.7
Residential mortgage-backed
—
0.1
—
—
—
0.1
Total below investment grade
1.2
46.0
12.2
81.8
13.4
127.8
Total fixed maturities
61.4
2,402.9
20.9
215.9
82.3
2,618.8
Equity securities
0.7
16.3
—
—
0.7
16.3
Total
$
62.1
$
2,419.2
$
20.9
$
215.9
$
83.0
$
2,635.1</t>
  </si>
  <si>
    <t>Schedule of Other Investments</t>
  </si>
  <si>
    <t>Mortgage participations and other mortgage loans were comprised of the following property types and geographic locations
DECEMBER 31
2017
2016
(in millions)
Property Type:
Office
$
129.6
$
109.8
Retail
64.1
64.7
Hotel
58.1
40.4
Apartments
54.9
38.4
Industrial
45.0
30.0
Mixed use
15.0
15.0
Valuation allowance
(0.9
)
(0.7
)
Total
$
365.8
$
297.6
DECEMBER 31
2017
2016
(in millions)
Geographic Region:
Pacific
$
87.6
$
65.0
South Atlantic
76.9
72.0
West South Central
66.1
51.3
Mid-Atlantic
53.4
53.5
New England
28.8
21.1
East North Central
16.5
10.4
West North Central
10.0
10.0
Other
27.4
15.0
Valuation allowance
(0.9
)
(0.7
)
Total
$
365.8
$
297.6</t>
  </si>
  <si>
    <t>Investment Income and Gains and Losses (Tables)</t>
  </si>
  <si>
    <t>Components of Net Investment Income</t>
  </si>
  <si>
    <t>The components of net investment income were as follows:
YEARS ENDED DECEMBER 31
2017
2016
2015
(in millions)
Fixed maturities
$
249.7
$
245.1
$
253.8
Equity securities
18.0
18.6
17.5
Limited partnerships
15.3
8.0
5.8
Other investments
26.1
18.7
12.3
Gross investment income
309.1
290.4
289.4
Less investment expenses
(11.0
)
(11.0
)
(10.3
)
Net investment income
$
298.1
$
279.4
$
279.1</t>
  </si>
  <si>
    <t>Schedule of Net Realized Gains (Losses) on Investments</t>
  </si>
  <si>
    <t>Net realized gains (losses) on investments were as follows:
YEARS ENDED DECEMBER 31
2017
2016
2015
(in millions)
Equity securities
$
19.8
$
25.4
$
29.4
Fixed maturities
7.5
(16.6
)
(13.9
)
Other investments
(3.6
)
(0.2
)
4.0
Net realized investment gains
$
23.7
$
8.6
$
19.5</t>
  </si>
  <si>
    <t>Rollforward of Cumulative Amounts Related to Credit Loss Portion of OTTI Losses</t>
  </si>
  <si>
    <t>The following table provides rollforwards of the cumulative amounts related to the Company’s credit loss portion of the OTTI losses on fixed maturity securities for which the non-credit portion of the loss is included in other comprehensive income.
YEARS ENDED DECEMBER 31
2017
2016
2015
(in millions)
Credit losses as of the beginning of the year
$
10.0
$
18.0
$
4.2
Credit losses on securities for which an OTTI was not previously recognized
0.4
6.4
8.3
Additional credit losses on securities for which an OTTI was previously recognized
0.1
2.4
7.7
Reductions for securities sold, called or matured
(6.2
)
(4.6
)
(1.8
)
Reductions for securities reclassified as intend to sell
(0.4
)
(12.2
)
(0.4
)
Credit losses as of the end of the year
$
3.9
$
10.0
$
18.0</t>
  </si>
  <si>
    <t>Schedule of Realized Gain (Loss)</t>
  </si>
  <si>
    <t>The proceeds from sales of available-for-sale securities and the gross realized gains and gross realized losses on those sales, were as follows:
YEARS ENDED DECEMBER 31
(in millions)
Proceeds
Gross
Gross
2017
from Sales
Gains
Losses
Fixed maturities
$
494.8
$
12.2
$
8.2
Equity securities
$
128.8
$
18.8
$
1.8
2016
Fixed maturities
$
563.8
$
11.7
$
7.0
Equity securities
$
245.0
$
31.1
$
3.0
2015
Fixed maturities
$
1,167.6
$
15.0
$
9.3
Equity securities
$
270.0
$
36.9
$
4.2</t>
  </si>
  <si>
    <t>Fair Value (Tables)</t>
  </si>
  <si>
    <t>Fair Value of Financial Instruments</t>
  </si>
  <si>
    <t>The estimated fair value of the financial instruments were as follows:
DECEMBER 31
2017
2016
(in millions)
Carrying
Fair
Carrying
Fair
Value
Value
Value
Value
Financial Assets
Cash and cash equivalents
$
376.4
$
376.4
$
282.6
$
282.6
Fixed maturities
7,779.7
7,779.7
7,331.3
7,331.3
Equity securities
576.5
576.5
584.4
584.4
Other investments
639.2
644.7
497.8
497.6
Total financial assets
$
9,371.8
$
9,377.3
$
8,696.1
$
8,695.9
Financial Liabilities
Debt
$
786.9
$
865.7
$
786.4
$
841.9</t>
  </si>
  <si>
    <t>Fair Value, Assets Measured on Recurring Basis</t>
  </si>
  <si>
    <t>The following tables provide, for each hierarchy level, the Company’s assets that were measured at fair value on a recurring basis.
DECEMBER 31, 2017
(in millions)
Total
Level 1
Level 2
Level 3
Fixed maturities:
U.S. Treasury and government agencies
$
511.4
$
227.6
$
283.8
$
—
Foreign government
242.7
50.1
192.6
—
Municipal
1,076.0
—
1,049.2
26.8
Corporate
4,307.5
—
4,306.6
0.9
Residential mortgage-backed, U.S. agency backed
956.4
—
956.4
—
Residential mortgage-backed, non-agency
29.6
—
29.6
—
Commercial mortgage-backed
596.4
—
582.2
14.2
Asset backed
59.7
—
59.7
—
Total fixed maturities
7,779.7
277.7
7,460.1
41.9
Equity securities
568.1
567.0
—
1.1
Other investments
126.4
—
122.8
3.6
Total investment assets at fair value
$
8,474.2
$
844.7
$
7,582.9
$
46.6
DECEMBER 31, 2016
(in millions)
Total
Level 1
Level 2
Level 3
Fixed maturities:
U.S. Treasury and government agencies
$
341.1
$
209.5
$
131.6
$
—
Foreign government
240.7
47.3
193.4
—
Municipal
1,095.4
—
1,064.4
31.0
Corporate
4,053.8
—
4,049.6
4.2
Residential mortgage-backed, U.S. agency backed
924.4
—
924.4
—
Residential mortgage-backed, non-agency
49.8
—
49.8
—
Commercial mortgage-backed
554.3
—
539.3
15.0
Asset backed
71.8
—
71.8
-
Total fixed maturities
7,331.3
256.8
7,024.3
50.2
Equity securities
574.6
573.1
—
1.5
Other investments
106.3
—
102.2
4.1
Total investment assets at fair value
$
8,012.2
$
829.9
$
7,126.5
$
55.8</t>
  </si>
  <si>
    <t>Estimated Fair Values of Financial Instruments Not Carried at Fair Value</t>
  </si>
  <si>
    <t>The following tables provide, for each hierarchy level, the Company’s estimated fair values of financial instruments that were not carried at fair value.
DECEMBER 31, 2017
(in millions)
Total
Level 1
Level 2
Level 3
Assets:
Cash and cash equivalents
$
376.4
$
376.4
$
—
$
—
Equity securities
8.4
—
8.4
—
Other investments
368.9
—
—
368.9
Liabilities:
Debt
$
865.7
$
—
$
865.7
$
—
DECEMBER 31, 2016
(in millions)
Total
Level 1
Level 2
Level 3
Assets:
Cash and cash equivalents
$
282.6
$
282.6
$
—
$
—
Equity securities
9.8
—
9.8
—
Other investments
297.2
—
—
297.2
Liabilities:
Debt
$
841.9
$
—
$
841.9
$
—</t>
  </si>
  <si>
    <t>Fair Value on Recurring Basis Using Significant Unobservable Inputs (Level 3)</t>
  </si>
  <si>
    <t>The following tables provide a reconciliation for all assets measured at fair value on a recurring basis using significant unobservable inputs (Level 3).
YEAR ENDED DECEMBER 31, 2017
Fixed Maturities
(in millions)
Municipal
Corporate
Commercial mortgage- backed
Asset- backed
Total
Equity and Other
Total Assets
Balance at beginning of year
$
31.0
$
4.2
$
15.0
$
—
$
50.2
$
5.6
$
55.8
Transfers out of Level 3
(1.9
)
—
—
—
(1.9
)
(0.4
)
(2.3
)
Total gains (losses):
Included in total net realized investment gains
—
0.3
—
—
0.3
—
0.3
Included in other comprehensive income - net depreciation on available-for-sale securities
(0.2
)
(0.2
)
—
—
(0.4
)
(0.5
)
(0.9
)
Sales
(2.1
)
(3.4
)
(0.8
)
—
(6.3
)
—
(6.3
)
Balance at end of year
$
26.8
$
0.9
$
14.2
$
—
$
41.9
$
4.7
$
46.6
YEAR ENDED DECEMBER 31, 2016
Fixed Maturities
(in millions)
Municipal
Corporate
Commercial mortgage- backed
Asset- backed
Total
Equity and Other
Total Assets
Balance at beginning of year
$
34.4
$
3.7
$
17.0
$
0.5
$
55.6
$
4.9
$
60.5
Transfers out of Level 3
(1.2
)
—
—
—
(1.2
)
—
(1.2
)
Total gains (losses):
Included in total net realized investment gains (losses)
0.1
(0.2
)
—
—
(0.1
)
—
(0.1
)
Included in other comprehensive income - net appreciation (depreciation) on available- for-sale securities
0.6
0.6
(0.2
)
—
1.0
0.7
1.7
Purchases and sales:
Purchases
—
0.3
—
—
0.3
—
0.3
Sales
(2.9
)
(0.2
)
(1.8
)
(0.5
)
(5.4
)
—
(5.4
)
Balance at end of year
$
31.0
$
4.2
$
15.0
$
—
$
50.2
$
5.6
$
55.8</t>
  </si>
  <si>
    <t>Schedule of Additional Information About Significant Unobservable Inputs Used in Fair Valuations of Level 3</t>
  </si>
  <si>
    <t xml:space="preserve">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Valuations of $0.6 million at December 31, 2016, for securities based on broker quotes for which there was a lack of transparency as to inputs used to develop the valuations have been excluded.
DECEMBER 31,
2017
2016
Valuation
Significant
Fair
Range
Fair
Range
(in millions)
Technique
Unobservable Inputs
Value
(Wtd Average)
Value
(Wtd Average)
Fixed maturities:
Municipal
Discounted
Discount for:
$
26.8
$
31.0
cash flow
Small issue size
0.7 - 6.8% (3.3%)
0.7 - 6.8% (3.3%)
Credit stress
0.9 - 1.5% (1.2%)
0.9 - 1.5% (1.2%)
Above-market coupon
0.3 - 0.5% (0.4%)
0.3 - 0.5% (0.4%)
Corporate
Discounted
Discount for:
0.9
4.0
cash flow
Small issue size
2.5% (2.5%)
2.0 - 2.5% (2.1%)
Above-market coupon
0.3% (0.3%)
0.3 - 0.8% (0.6%)
Credit stress
-
1.0% (1.0%)
Commercial
Discounted
Discount for:
14.2
15.0
mortgage-backed
cash flow
Small issue size
1.9 - 3.1% (2.6%)
1.9 - 3.1% (2.6%)
Above-market coupon
0.5% (0.5%)
0.5% (0.5%)
Lease structure
0.3% (0.3%)
0.3% (0.3%)
Equity securities
Market comparables
Net tangible asset market multiples
1.1
1.0X (1.0X)
1.1
1.0X (1.0X)
Other
Discounted cash flow
Discount rate
3.6
18.0% (18.0%)
4.1
18.0% (18.0%) </t>
  </si>
  <si>
    <t>Debt and Credit Arrangements (Tables)</t>
  </si>
  <si>
    <t>Schedule of Long-Term Debt</t>
  </si>
  <si>
    <t>Debt consists of the following:
DECEMBER 31
2017
2016
(in millions)
Senior debentures maturing April 15, 2026
$
375.0
$
375.0
Senior debentures maturing October 15, 2025
62.6
62.6
Subordinated debentures maturing March 30, 2053
175.0
175.0
Subordinated debentures maturing February 3, 2027
59.7
59.7
FHLBB borrowings (secured)
125.0
125.0
Total principal debt
797.3
797.3
Unamortized debt issuance costs
(10.4
)
(10.9
)
Total
$
786.9
$
786.4</t>
  </si>
  <si>
    <t>Income Taxes (Tables)</t>
  </si>
  <si>
    <t>Components of Income Before Income Taxes</t>
  </si>
  <si>
    <t>A summary of the components of income before income taxes and income tax expense in the Consolidated Statements of Income are shown below:
YEARS ENDED DECEMBER 31
2017
2016
2015
(in millions)
Income before income taxes:
U.S.
$
295.1
$
70.8
$
220.9
Non-U.S.
6.4
121.5
218.5
$
301.5
$
192.3
$
439.4</t>
  </si>
  <si>
    <t>Components of Income Tax Expense (Benefit)</t>
  </si>
  <si>
    <t>Income tax expense includes the following components:
YEARS ENDED DECEMBER 31
2017
2016
2015
(in millions)
Current:
U.S.
$
27.4
$
16.8
$
32.7
Non-U.S.
30.0
35.3
23.1
Total current
57.4
52.1
55.8
Deferred:
U.S.
82.3
(20.4)
44.0
Non-U.S.
(41.2
)
4.5
8.8
Total deferred
41.1
(15.9)
52.8
Total income tax expense
$
98.5
$
36.2
$
108.6</t>
  </si>
  <si>
    <t>Schedule of Effective Income Tax Rate Reconciliation</t>
  </si>
  <si>
    <t xml:space="preserve">The income tax expense attributable to the consolidated results of continuing operations is different from the amount determined by multiplying income from continuing operations before income taxes by the U.S. statutory federal income tax rate of 35%. The sources of the difference and the tax effects of each were as follows:
YEARS ENDED DECEMBER 31
2017
2016
2015
(in millions)
Expected income tax expense
$
105.5
$
67.3
$
153.7
Effect of the enactment of the Tax Cuts and Jobs Act
22.3
—
—
Tax difference related to investment disposals and maturities
(12.7
)
(20.7
)
(13.3
)
Effect of foreign operations
(6.5
)
(6.6
)
(7.8
)
Stock-based compensation windfall benefit
(5.3
)
—
—
Dividend received deduction
(3.2
)
(3.3
)
(3.1
)
Nondeductible expenses
1.6
1.4
1.6
Tax-exempt interest
(0.9
)
(1.1
)
(1.4
)
Foreign tax credits
(0.9
)
(0.6
)
(5.6
)
Change in liability for uncertain tax positions
(0.5
)
—
1.7
Gain on disposal of U.K. motor business exempt from tax
—
—
(17.3
)
Other, net
(0.9
)
(0.2
)
0.1
Income tax expense
$
98.5
$
36.2
$
108.6
Effective tax rate
32.7
%
18.8
%
24.7
% </t>
  </si>
  <si>
    <t>Schedule of Deferred Tax Assets and Liabilities</t>
  </si>
  <si>
    <t>The following are the components of the Company’s deferred tax assets and liabilities (excluding those associated with its discontinued operations).
DECEMBER 31
2017
2016
(in millions)
Deferred tax assets:
Loss, LAE and unearned premium reserves, net
$
115.7
$
183.9
Employee benefit plans
23.8
44.4
Tax credit carryforwards
23.1
94.6
Deferred Lloyd's underwriting loss
16.6
—
Other
29.6
54.9
208.8
377.8
Less: Valuation allowance
0.2
—
208.6
377.8
Deferred tax liabilities:
Deferred acquisition costs
90.2
141.0
Investments, net
48.3
27.9
Software capitalization
18.0
28.9
Deferred Lloyd's underwriting income
—
32.7
Other
22.9
32.2
179.4
262.7
Net deferred tax asset
$
29.2
$
115.1</t>
  </si>
  <si>
    <t>Summary of Income Tax Uncertainties</t>
  </si>
  <si>
    <t>The table below provides a reconciliation of the beginning and ending liability for uncertain tax positions as follows:
YEARS ENDED DECEMBER 31
2017
2016
2015
(in millions)
Liability at beginning of year, net
$
2.7
$
3.0
$
1.3
Additions for tax positions of current year
0.9
0.4
1.7
Subtractions as a result of a lapse of the applicable statute of limitations
(0.6
)
(0.7
)
—
Liability at end of year, net
$
3.0
$
2.7
$
3.0</t>
  </si>
  <si>
    <t>Pension Plans (Tables)</t>
  </si>
  <si>
    <t>Retirement Plans [Line Items]</t>
  </si>
  <si>
    <t>Schedule of Weighted Average Assumptions</t>
  </si>
  <si>
    <t xml:space="preserve">Weighted average assumptions used to determine pension benefit obligations are as follows:
DECEMBER 31
2017
2016
2015
U.S.
Discount rate - qualified plan
3.88
%
4.25
%
4.88
%
Discount rate - non-qualified plan
3.88
%
4.25
%
4.75
%
Cash balance interest crediting rate
3.50
%
3.50
%
3.50
%
Chaucer
Discount rate
2.60
%
2.85
%
3.85
%
Rate of increase in future compensation (1)
N/A
3.15
%
3.10
%
(1)
The salary increase assumption as of December 31, 2016 is used to calculate the curtailment gain that resulted from the cessation of future salary increases. The Company utilizes a measurement date of January 1 st
YEARS ENDED DECEMBER 31
2017
2016
2015
U.S.
Qualified plan
Discount rate
4.25
%
4.88
%
4.38
%
Expected return on plan assets
5.00
%
5.25
%
5.00
%
Cash balance interest crediting rate
3.50
%
3.50
%
3.50
%
Non-qualified plan
Discount rate
4.25
%
4.75
%
4.25
%
Chaucer
Discount rate
2.85
%
3.85
%
3.75
%
Rate of increase in future compensation
N/A
3.10
%
3.00
%
Expected return on plan assets
4.80
%
5.45
%
5.45
% </t>
  </si>
  <si>
    <t>Summary of Plan Assets Investment Measured at Fair Value</t>
  </si>
  <si>
    <t>The following tables present, for each hierarchy level, the U.S. qualified defined benefit plan’s investment assets that are measured at fair value at December 31, 2017 and 2016. Refer to Note 5 – “Fair Value” for a description of the different levels in the Fair Value Hierarchy.
DECEMBER 31
2017
2016
(in millions)
Total
Level 1
Level 2
Level 3
Total
Level 1
Level 2
Level 3
Fixed income securities:
Fixed maturities
$
38.8
$
13.1
$
—
$
25.7
$
53.7
$
23.0
$
—
$
30.7
Money market mutual funds
5.3
5.3
—
—
7.1
7.1
—
—
Mutual funds
42.6
42.6
—
—
—
—
—
—
Total investments at fair value
$
86.7
$
61.0
$
—
$
25.7
$
60.8
$
30.1
$
—
$
30.7</t>
  </si>
  <si>
    <t>Schedule of Benefit Obligations, Plan Assets and Funded Status of Plans</t>
  </si>
  <si>
    <t xml:space="preserve">The following table reflects the benefit obligations, fair value of plan assets and funded status of the plans at December 31, 2017 and 2016.
DECEMBER 31
U.S. Qualified Pension Plan
U.S. Non-Qualified Pension Plan
Chaucer Pension Plan
(in millions)
2017
2016
2017
2016
2017
2016
Accumulated benefit obligation
$
501.2
$
506.8
$
36.6
$
38.0
$
146.1
$
132.2
Change in benefit obligation:
Projected benefit obligation, beginning of period
506.8
500.5
38.0
37.8
132.2
128.3
Employee contributions
—
—
—
—
—
0.2
Service cost - benefits earned during the period
—
—
—
—
—
0.8
Interest cost
20.4
23.2
1.5
1.7
3.9
4.5
Actuarial losses (gains)
7.3
29.4
0.1
1.7
3.2
25.9
Benefits paid
(33.3
)
(46.3
)
(3.0
)
(3.2
)
(5.8
)
(1.8
)
Curtailment gain
—
—
—
—
—
(2.4
)
Foreign currency translation
—
—
—
—
12.6
(23.3
)
Projected benefit obligation, end of year
501.2
506.8
36.6
38.0
146.1
132.2
Change in plan assets:
Fair value of plan assets, beginning of period
453.3
472.8
—
—
116.5
123.5
Actual return on plan assets
40.1
26.8
—
—
14.4
15.4
Contributions
—
—
3.0
3.2
7.7
0.8
Benefits paid
(33.3
)
(46.3
)
(3.0
)
(3.2
)
(5.8
)
(1.8
)
Foreign currency translation
—
—
—
—
11.8
(21.4
)
Fair value of plan assets, end of year
460.1
453.3
—
—
144.6
116.5
Funded status of the plans
$
(41.1
)
$
(53.5
)
$
(36.6
)
$
(38.0
)
$
(1.5
)
$
(15.7
) </t>
  </si>
  <si>
    <t>Components of Net Periodic Pension Cost</t>
  </si>
  <si>
    <t>The components of total net periodic pension cost are as follows:
YEARS ENDED DECEMBER 31
2017
2016
2015
(in millions)
Service cost - benefits earned during the period
$
—
$
0.7
$
1.1
Interest cost
25.8
29.5
29.3
Expected return on plan assets
(27.3
)
(29.6
)
(31.6
)
Recognized net actuarial loss
15.2
13.5
13.9
Curtailment gain
—
(2.4
)
(1.8
)
Net periodic pension cost
$
13.7
$
11.7
$
10.9</t>
  </si>
  <si>
    <t>Accumulated Other Comprehensive (Income) Loss Related to Postretirement Benefit Plans</t>
  </si>
  <si>
    <t>The following table reflects the total amounts recognized in accumulated other comprehensive income relating to both the U.S. defined benefit pension plans and the Chaucer pension plan as of December 31, 2017 and 2016.
DECEMBER 31
2017
2016
(in millions)
Net actuarial loss
$
118.5
$
150.4</t>
  </si>
  <si>
    <t>Summary of Estimated Amount Amortized From Accumulated Other Comprehensive Income (Loss) Into Net Periodic Pension Cost</t>
  </si>
  <si>
    <t>ESTIMATED AMORTIZATION IN 2018
Expense
(in millions)
Net actuarial loss
$
9.6</t>
  </si>
  <si>
    <t>Schedule of Expected Benefit Payments</t>
  </si>
  <si>
    <t>The Company estimates that benefit payments over the next 10 years will be as follows:
YEARS ENDED DECEMBER 31
2018
2019
2020
2021
2022
2023-2027
(in millions)
U.S. qualified pension plan
$
37.9
$
37.8
$
37.5
$
37.5
$
37.2
$
169.5
U.S. non-qualified pension plan
$
3.1
$
3.0
$
3.0
$
2.9
$
2.9
$
12.7
Chaucer pension plan
$
2.2
$
2.3
$
2.3
$
2.4
$
2.5
$
13.8</t>
  </si>
  <si>
    <t>Investments Net Asset Value [Member]</t>
  </si>
  <si>
    <t>Schedule of Fair Values of Investments</t>
  </si>
  <si>
    <t>The fair values of these investments are as follows:
DECEMBER 31
2017
2016
Fixed maturities
$
343.5
$
322.4
Equity securities:
Domestic
12.6
53.9
International
17.3
16.2
Total equity
29.9
70.1
Total investments carried at NAV
$
373.4
$
392.5</t>
  </si>
  <si>
    <t>U.S. Qualified Defined Benefit Plans [Member]</t>
  </si>
  <si>
    <t>Summary of Target Allocations and Invested Asset Allocations</t>
  </si>
  <si>
    <t xml:space="preserve">The following table provides 2017 target allocations and actual invested asset allocations for 2017 and 2016.
DECEMBER 31
2017 TARGET LEVELS
2017
2016
Fixed income securities:
Fixed maturities
83
%
83
%
83
%
Money market funds
2
%
1
%
2
%
Total fixed income securities
85
%
84
%
85
%
Equity securities:
Domestic
12
%
12
%
12
%
International
3
%
4
%
3
%
Total equity securities
15
%
16
%
15
%
Total plan assets
100
%
100
%
100
% </t>
  </si>
  <si>
    <t>Summary of Assets Measured at Fair Value on a Recurring Basis Using Significant Unobservable Inputs</t>
  </si>
  <si>
    <t>The table below provides a reconciliation for all assets measured at fair value on a recurring basis using significant unobservable inputs (Level 3).
YEAR ENDED DECEMBER 31
2017
(in millions)
Balance at beginning of period
$
30.7
Less: Assets transferred to investments measured at fair value using NAV
(5.7
)
Actual return on plan assets related to assets still held
0.7
Balance at end of year
$
25.7</t>
  </si>
  <si>
    <t>Chaucer Pension Plan [Member]</t>
  </si>
  <si>
    <t xml:space="preserve">The following table provides 2017 target allocations and actual invested asset allocations for 2017 and 2016.
DECEMBER 31
2017 TARGET LEVELS
2017
2016
Fixed income securities:
Fixed maturities
30
%
35
%
34
%
Equity securities:
Domestic (United Kingdom)
15
%
13
%
14
%
International
45
%
42
%
41
%
Total equity securities
60
%
55
%
55
%
Real estate funds
10
%
10
%
11
%
Total plan assets
100
%
100
%
100
% </t>
  </si>
  <si>
    <t>The following table presents the Chaucer defined benefit plan’s investment assets at December 31, 2017 and 2016.
DECEMBER 31
2017
2016
(in millions)
Cash and equivalents
$
4.8
$
0.3
Fixed income securities:
Fixed maturities
46.0
39.4
Equity securities:
Domestic (United Kingdom)
19.1
16.0
International
60.2
48.0
Total equity securities
79.3
64.0
Real estate funds
14.5
12.8
Total investments carried at NAV
$
144.6
$
116.5</t>
  </si>
  <si>
    <t>Other Postretirement Benefit Plans (Tables)</t>
  </si>
  <si>
    <t>Postretirement Plans [Member]</t>
  </si>
  <si>
    <t xml:space="preserve">DECEMBER 31
2017
2016
(in millions)
Change in benefit obligation:
Accumulated postretirement benefit obligation, beginning of year
$
11.6
$
12.1
Interest cost
0.4
0.5
Net actuarial (gain) loss
(0.3
)
1.0
Benefits paid
(1.6
)
(2.0
)
Accumulated postretirement benefit obligation, end of year
10.1
11.6
Fair value of plan assets, end of year
—
—
Funded status of plans
$
(10.1
)
$
(11.6
) </t>
  </si>
  <si>
    <t>YEARS ENDING DECEMBER 31
(in millions)
2018
$
1.2
2019
1.1
2020
1.0
2021
0.9
2022
0.9
2023 - 2027
3.5</t>
  </si>
  <si>
    <t xml:space="preserve">YEARS ENDED DECEMBER 31
2017
2016
2015
(in millions)
Interest cost
$
0.4
$
0.5
$
0.5
Recognized net actuarial loss
0.2
0.2
0.2
Amortization of prior service cost (benefit)
(1.4
)
(1.4
)
(1.4
)
Net periodic postretirement benefit
$
(0.8
)
$
(0.7
)
$
(0.7
) </t>
  </si>
  <si>
    <t>DECEMBER 31
2017
2016
(in millions)
Net actuarial loss
$
3.6
$
4.1
Net prior service cost (benefit)
(0.4
)
(1.8
)
$
3.2
$
2.3</t>
  </si>
  <si>
    <t xml:space="preserve">Estimated Amortization in 2018
Expense (Benefit)
(in millions)
Net actuarial loss
$
0.2
Net prior service cost (benefit)
(0.3
)
$
(0.1
) </t>
  </si>
  <si>
    <t>Summary of Weighted-Average Assumptions Used to Determine Pension Benefit Obligations</t>
  </si>
  <si>
    <t xml:space="preserve">YEARS ENDED DECEMBER 31
2017
2016
Postretirement benefit obligations discount rate
3.75
%
4.13
%
Postretirement benefit cost discount rate
4.13
%
4.63
% </t>
  </si>
  <si>
    <t>Assumed Health Care Cost Trend Rates</t>
  </si>
  <si>
    <t>DECEMBER 31
2017
2016
Health care cost trend rate assumed for next year
6.50
%
6.50
%
Rate to which the cost trend is assumed to decline (ultimate trend rate)
4.50
%
4.50
%
Year the rate reaches the ultimate trend rate
2024
2024</t>
  </si>
  <si>
    <t>Other Comprehensive Income (Tables)</t>
  </si>
  <si>
    <t>Changes in Other Comprehensive Income</t>
  </si>
  <si>
    <t xml:space="preserve">The following table provides changes in other comprehensive income.
YEARS ENDED DECEMBER 31
2017
2016
2015
Tax
Tax
Tax
Benefit
Net of
Benefit
Net of
Benefit
Net of
(in millions)
Pre-Tax
(Expense)
Tax
Pre-Tax
(Expense)
Tax
Pre-Tax
(Expense)
Tax
Unrealized gains (losses) on available- for-sale securities:
Unrealized gains (losses)arising during period
$
77.0
$
(27.9
)
$
49.1
$
95.9
$
(33.4
)
$
62.5
$
(199.3
)
$
69.5
$
(129.8
)
Amount of realized gains from sales and other
(30.8
)
(1.4
)
(32.2
)
(36.5
)
(8.0
)
(44.5
)
(39.6
)
0.7
(38.9
)
Portion of other-than- temporary impairment losses recognized in earnings
3.9
(1.4
)
2.5
27.9
(9.8
)
18.1
27.2
(9.5
)
17.7
Net unrealized gains (losses)
50.1
(30.7
)
19.4
87.3
(51.2
)
36.1
(211.7
)
60.7
(151.0
)
Pension and postretirement benefits:
Net gain (loss) arising in the period from net actuarial gains (losses) and prior service costs
17.0
(3.4
)
13.6
(43.1
)
12.8
(30.3
)
(3.5
)
0.7
(2.8
)
Amortization of net actuarial loss and prior service cost recognized as net periodic benefit cost
14.0
(4.6
)
9.4
9.9
(3.5
)
6.4
12.7
(4.2
)
8.5
Total pension and postretirement benefits
31.0
(8.0
)
23.0
(33.2
)
9.3
(23.9
)
9.2
(3.5
)
5.7
Cumulative foreign currency translation adjustment:
Foreign currency translation recognized during the period
3.7
(1.3
)
2.4
(5.1
)
1.8
(3.3
)
(11.1
)
3.9
(7.2
)
Other comprehensive income (loss)
$
84.8
$
(40.0
)
$
44.8
$
49.0
$
(40.1
)
$
8.9
$
(213.6
)
$
61.1
$
(152.5
) </t>
  </si>
  <si>
    <t>Reclassifications Out of Accumulated Other Comprehensive Income</t>
  </si>
  <si>
    <t xml:space="preserve">Reclassifications out of accumulated other comprehensive income were as follows:
YEARS ENDED DECEMBER 31
2017
2016
2015
(in millions)
Amount Reclassified from
Details about Accumulated Other
Accumulated
Affected Line Item in the Statement
Comprehensive Income Components
Other Comprehensive Income
Where Net Income is Presented
Unrealized gains (losses) on available-for- sale securities
$
30.8
$
36.4
$
39.9
Net realized gains from sales and other
(3.9
)
(27.9
)
(26.8
)
Net other-than-temporary impairment losses on investments recognized in earnings
26.9
8.5
13.1
Total before tax
2.8
17.8
8.7
Tax benefit
29.7
26.3
21.8
-
(0.1
)
(0.6
)
Other, net of tax
29.7
26.2
21.2
Net of tax
Amortization of defined benefit pension and postretirement plans
(14.0
)
(9.9
)
(12.7
)
Loss adjustment expenses and other operating expenses
4.6
3.5
4.2
Tax benefit
(9.4
)
(6.4
)
(8.5
)
Net of tax
Total reclassifications for the period
$
20.3
$
19.8
$
12.7
Net of tax </t>
  </si>
  <si>
    <t>Stock-based Compensation Plans (Tables)</t>
  </si>
  <si>
    <t>Summary of Stock Option Plan Activity</t>
  </si>
  <si>
    <t>Information on the Company’s stock options is summarized below.
YEARS ENDED DECEMBER 31
2017
2016
2015
(in whole shares and dollars)
Shares
Weighted Average Exercise Price
Shares
Weighted Average Exercise Price
Shares
Weighted Average Exercise Price
Outstanding, beginning of year
1,396,152
$
68.63
1,619,948
$
56.57
2,236,620
$
46.61
Granted
460,610
90.85
587,340
82.17
663,900
70.34
Exercised
(464,726
)
63.12
(589,666
)
48.99
(1,051,664
)
44.47
Forfeited or cancelled
(329,859
)
85.22
(221,470
)
68.61
(228,908
)
54.78
Outstanding, end of year
1,062,177
$
75.53
1,396,152
$
68.63
1,619,948
$
56.57
Exercisable, end of year
423,883
$
62.41
441,256
$
53.59
360,585
$
46.10</t>
  </si>
  <si>
    <t>Schedule of Stock Options by Exercise Price Range</t>
  </si>
  <si>
    <t>Additional information about employee options outstanding and exercisable at December 31, 2017 is included in the following table:
Options Outstanding
Options Currently Exercisable
Range of Exercise Prices
Number
Weighted Average Remaining Contractual Lives
Weighted Average Exercise Price
Number
Weighted Average Exercise Price
$
36.81 to $46.47
75,300
4.43
$
41.41
75,300
$
41.41
$
57.99 to $62.57
149,789
6.15
58.09
149,789
58.09
$
69.09 to $73.30
257,896
7.17
70.28
135,328
70.28
$
74.88 to $85.30
239,902
8.30
81.26
63,466
80.71
$
87.50 to $91.19
339,290
9.19
90.73
—
—</t>
  </si>
  <si>
    <t>Schedule of Stock Option Valuation Assumptions</t>
  </si>
  <si>
    <t>The following significant assumptions were used to determine the fair value for options granted in the years indicated.
2017
2016
2015
Dividend yield
2.193% to 2.286
%
2.04% to 2.46
%
2.03% to 2.37
%
Expected volatility
18.341% to 21.694
%
18.08% to 21.31
%
17.63% to 22.24
%
Weighted average expected volatility
19.52
%
19.57
%
20.19
%
Risk-free interest rate
1.324% to 2.201
%
0.77% to 1.97
%
0.70% to 1.75
%
Expected term, in years
2.5 to 6.0
2.5 to 5.5
2.5 to 5.5</t>
  </si>
  <si>
    <t>Summary of Restricted Stock Activity</t>
  </si>
  <si>
    <t>The following table summarizes information about employee restricted stock units:
YEARS ENDED DECEMBER 31
2017
2016
2015
Shares
Weighted Average Grant Date Fair Value
Shares
Weighted Average Grant Date Fair Value
Shares
Weighted Average Grant Date Fair Value
Time-based restricted stock units:
Outstanding, beginning of year
269,063
$
73.91
301,897
$
54.54
384,923
$
45.63
Granted
130,075
90.40
143,107
83.43
93,631
70.75
Vested
(70,590
)
59.29
(139,183
)
42.97
(138,307
)
41.22
Forfeited
(30,020
)
84.88
(36,758
)
69.07
(38,350
)
52.75
Outstanding, end of year
298,528
$
83.45
269,063
$
73.91
301,897
$
54.54
Performance and market-based restricted stock units:
Outstanding, beginning of year
115,057
$
78.82
196,142
$
47.89
218,338
$
44.24
Granted
60,101
79.48
126,796
73.42
82,025
48.55
Vested
(17,642
)
56.45
(144,141
)
40.95
(82,748
)
38.99
Forfeited
(54,930
)
82.27
(63,740
)
58.54
(21,473
)
47.53
Outstanding, end of year
102,586
$
81.21
115,057
$
78.82
196,142
$
47.89</t>
  </si>
  <si>
    <t>Earnings Per Share and Shareholders' Equity Transactions (Tables)</t>
  </si>
  <si>
    <t>Information Regarding Basic and Diluted Earnings Per Share</t>
  </si>
  <si>
    <t xml:space="preserve">The following table provides weighted average share information used in the calculation of the Company’s basic and diluted earnings per share:
DECEMBER 31
2017
2016
2015
(in millions, except per share data)
Basic shares used in the calculation of earnings per share
42.5
42.8
43.9
Dilutive effect of securities:
Employee stock options
0.3
0.2
0.5
Non-vested stock grants
0.2
0.2
0.4
Diluted shares used in the calculation of earnings per share
43.0
43.2
44.8
Per share effect of dilutive securities on income from continuing operations
$
(0.05
)
$
(0.04
)
$
(0.14
)
Per share effect of dilutive securities on net income
$
(0.05
)
$
(0.04
)
$
(0.15
) </t>
  </si>
  <si>
    <t>Segment Information (Tables)</t>
  </si>
  <si>
    <t>Financial Information with Respect to Business Segments</t>
  </si>
  <si>
    <t>Summarized below is financial information with respect to the Company’s business segments.
YEARS ENDED DECEMBER 31
2017
2016
2015
(in millions)
Operating revenues:
Commercial Lines
$
2,573.8
$
2,485.0
$
2,391.7
Personal Lines
1,662.3
1,552.4
1,511.3
Chaucer
911.7
891.4
1,104.1
Other
12.9
8.4
7.4
Total
5,160.7
4,937.2
5,014.5
Net realized investment gains
23.7
8.6
19.5
Total revenues
$
5,184.4
$
4,945.8
$
5,034.0
Operating income (loss) before interest expense and income taxes:
Commercial Lines:
Underwriting income (loss)
$
12.7
$
(122.0
)
$
(12.7
)
Net investment income
165.8
158.5
156.3
Other expense
(0.6
)
(0.6
)
(0.3
)
Commercial Lines operating income
177.9
35.9
143.3
Personal Lines:
Underwriting income
84.1
103.8
72.0
Net investment income
70.1
69.5
72.5
Other income
5.0
5.1
4.8
Personal Lines operating income
159.2
178.4
149.3
Chaucer:
Underwriting (loss) income
(45.1
)
80.3
131.5
Net investment income
52.0
45.7
45.9
Other income
0.2
0.8
6.3
Chaucer operating income
7.1
126.8
183.7
Other:
Underwriting loss
(5.4
)
(10.8
)
(1.9
)
Net investment income
10.2
5.7
4.4
Other expense
(12.7
)
(13.2
)
(12.7
)
Other operating loss
(7.9
)
(18.3
)
(10.2
)
Operating income before interest expense and income taxes
336.3
322.8
466.1
Interest on debt
(48.5
)
(54.9
)
(60.6
)
Operating income before income taxes
287.8
267.9
405.5
Non-operating income items:
Net realized investment gains
23.7
8.6
19.5
Net loss from repayment of debt
—
(88.3
)
(24.1
)
Net gain on disposal of U.K. motor business
—
1.1
38.4
Other non-operating items
(10.0
)
3.0
0.1
Income before income taxes
$
301.5
$
192.3
$
439.4</t>
  </si>
  <si>
    <t>Identifiable Assets by Business Segment</t>
  </si>
  <si>
    <t>The following table provides identifiable assets for the Company’s business segments and discontinued operations:
DECEMBER 31
2017
2016
(in millions)
Identifiable Assets
U.S. Companies
$
10,909.2
$
10,225.4
Chaucer
4,472.4
3,915.5
Discontinued operations
88.0
79.5
Total
$
15,469.6
$
14,220.4</t>
  </si>
  <si>
    <t>Gross Written Premium by Geographical Area</t>
  </si>
  <si>
    <t xml:space="preserve">The following table presents the Company’s gross premiums written (“GPW”) based on the location of the risk:
YEARS ENDED DECEMBER 31
2017
2016
2015
% of Total GPW
United States
84
%
85
%
81
%
United Kingdom
1
%
—
4
%
Worldwide and other
15
%
15
%
15
%
Total
100
%
100
%
100
% </t>
  </si>
  <si>
    <t>Reinsurance (Tables)</t>
  </si>
  <si>
    <t>Schedule of Effects of Reinsurance</t>
  </si>
  <si>
    <t>YEARS ENDED DECEMBER 31
2017
2016
2015
(in millions)
Premiums written:
Direct
$
5,137.6
$
4,826.0
$
4,811.3
Assumed (1)
670.5
571.4
633.2
Ceded (2) (3)
(849.9
)
(698.6
)
(827.7
)
Net premiums written
$
4,958.2
$
4,698.8
$
4,616.8
Premiums earned:
Direct
$
4,968.6
$
4,746.6
$
4,814.4
Assumed (1)
651.9
601.7
655.6
Ceded (2) (3)
(787.1
)
(720.2
)
(765.2
)
Net premiums earned
$
4,833.4
$
4,628.1
$
4,704.8
Percentage of assumed to net premiums earned
13.5
%
13.0
%
13.9
%
Losses and LAE:
Direct
$
3,299.8
$
3,188.2
$
3,008.5
Assumed (1)
591.2
289.4
312.4
Ceded (2) (4)
(762.3
)
(512.9
)
(436.8
)
Net losses and LAE
$
3,128.7
$
2,964.7
$
2,884.1
(1)
Assumed reinsurance activity primarily relates to the Chaucer segment.
(2)
Effective June 30, 2015, the Company transferred its U.K. motor business through a 100% reinsurance arrangement. This transaction resulted in the increase of approximately $196 million, $133 million and $90 million for ceded premiums written, premiums earned and losses and LAE, respectively, for the year ended December 31, 2015. See also “Disposal of U.K. Motor Business” in Note 2 – “Dispositions of Businesses”.
(3)
The decrease in ceded reinsurance premiums from 2015 to 2016 is primarily due to the above mentioned non-recurring U.K. motor activity in 2015, partially offset by a planned increase in Chaucer’s ceded reinsurance premiums as the Company continues to manage its overall underwriting risk. The increase in ceded reinsurance premiums from 2016 to 2017 is primarily due to Chaucer’s continued planned increase in reinsurance purchases.
(4)
The increase in ceded losses and LAE from 2015 to 2016 is primarily due to an increase in Chaucer’s reinsurance purchases in 2016 and due to a higher level of ceded large loss activity in certain Chaucer and domestic lines in 2016. These increases in ceded losses and LAE were partially offset by the above mentioned non-recurring U.K. motor activity in 2015. The increase in ceded losses and LAE from 2016 to 2017 is primarily due to higher catastrophe loss activity in certain Chaucer lines and higher non-catastrophe large loss activity in certain domestic lines.</t>
  </si>
  <si>
    <t>Liabilities For Outstanding Claims, Losses And Loss Adjustment Expenses (Tables)</t>
  </si>
  <si>
    <t>Schedule of Liability for Unpaid Losses and Loss Adjustment Expenses</t>
  </si>
  <si>
    <t>The table below provides a reconciliation of the gross beginning and ending reserve for unpaid losses and loss adjustment expenses.
YEARS ENDED DECEMBER 31
2017
2016
2015
(in millions)
Gross loss and LAE reserves, beginning of year
$
6,949.4
$
6,574.4
$
6,391.7
Reinsurance recoverable on unpaid losses
2,274.8
2,280.8
1,983.0
Net loss and LAE reserves, beginning of year
4,674.6
4,293.6
4,408.7
Net incurred losses and LAE in respect of losses occurring in:
Current year
3,187.1
2,859.3
3,000.2
Prior years
(58.4
)
105.4
(116.1
)
Total incurred losses and LAE
3,128.7
2,964.7
2,884.1
Net payments of losses and LAE in respect of losses occurring in:
Current year
1,293.2
1,142.7
1,245.6
Prior years
1,414.9
1,367.2
1,418.4
Total payments
2,708.1
2,509.9
2,664.0
Transfer of U.K. motor business
—
—
(300.6
)
Effect of foreign exchange rate changes
41.4
(73.8
)
(34.6
)
Net reserve for losses and LAE, end of year
5,136.6
4,674.6
4,293.6
Reinsurance recoverable on unpaid losses
2,608.4
2,274.8
2,280.8
Gross reserve for losses and LAE, end of year
$
7,745.0
$
6,949.4
$
6,574.4</t>
  </si>
  <si>
    <t>Schedule of (Favorable)/Unfavorable Loss and LAE Reserve Development</t>
  </si>
  <si>
    <t xml:space="preserve">YEARS ENDED DECEMBER 31
2017
2016
2015
(in millions)
Commercial multiple peril
$
2.9
$
68.8
$
11.6
Workers’ compensation
(9.1
)
(46.7
)
(46.9
)
Commercial automobile
2.3
27.5
23.3
Other commercial lines:
AIX program business
(1.9
)
75.1
74.7
General liability
(1.9
)
56.0
14.3
Surety
0.1
35.3
1.5
Umbrella
0.9
(8.9
)
(17.8
)
Other lines
(4.1
)
12.2
(13.5
)
Total other commercial lines
(6.9
)
169.7
59.2
Total Commercial Lines Segment
(10.8
)
219.3
47.2
Personal automobile
3.4
4.8
(7.2
)
Homeowners and other personal lines
6.0
5.8
(3.4
)
Total Personal Lines Segment
9.4
10.6
(10.6
)
Total Chaucer Segment
(58.2
)
(132.8
)
(153.0
)
Total Other Segment
1.2
8.3
0.3
Total loss and LAE reserve development, including catastrophes
$
(58.4
)
$
105.4
$
(116.1
) </t>
  </si>
  <si>
    <t>Schedule of Carried Reserves</t>
  </si>
  <si>
    <t>YEAR ENDED DECEMBER 31,
2017
2016
(in millions)
Gross
Ceded
Net
Gross
Ceded
Net
Commercial multiple peril
$
1,104.9
$
(108.9
)
$
996.0
$
978.0
$
(82.1
)
$
895.9
Workers’ compensation
757.8
(180.8
)
577.0
715.5
(171.4
)
544.1
Commercial automobile liability
428.1
(27.6
)
400.5
431.7
(27.2
)
404.5
General liability and umbrella - occurrence
508.5
(126.2
)
382.3
466.3
(108.1
)
358.2
General liability - claims made
231.6
(17.9
)
213.7
211.1
(14.2
)
196.9
Other lines
408.3
(108.8
)
299.5
303.4
(73.3
)
230.1
Total Commercial Lines and other
3,439.2
(570.2
)
2,869.0
3,106.0
(476.3
)
2,629.7
Personal automobile liability
1,453.8
(878.8
)
575.0
1,416.8
(865.6
)
551.2
Homeowners
133.5
(4.4
)
129.1
111.1
(5.8
)
105.3
Other personal lines
32.0
(1.6
)
30.4
26.1
(1.5
)
24.6
Total Personal Lines
1,619.3
(884.8
)
734.5
1,554.0
(872.9
)
681.1
Chaucer core lines
2,307.1
(849.6
)
1,457.5
1,832.4
(552.5
)
1,279.9
Chaucer reinsured and run-off lines
379.4
(303.8
)
75.6
457.0
(373.1
)
83.9
Total Chaucer
2,686.5
(1,153.4
)
1,533.1
2,289.4
(925.6
)
1,363.8
Total loss and LAE reserves
$
7,745.0
$
(2,608.4
)
$
5,136.6
$
6,949.4
$
(2,274.8
)
$
4,674.6</t>
  </si>
  <si>
    <t>Schedule of Incurred Claims Development</t>
  </si>
  <si>
    <t>Commercial multiple peril
(in millions)
As of
Incurred Losses and ALAE, Net of Reinsurance
December 31, 2017
YEARS ENDED DECEMBER 31,
Cumulative
Incurred
Accident
2011
2012
2013
2014
2015
Claim
Year
Unaudited
Unaudited
Unaudited
Unaudited
Unaudited
2016
2017
IBNR
Count
2011
$
455.4
$
453.3
$
469.1
$
478.8
$
494.7
$
505.4
$
501.1
$
10.3
19,134
2012
480.0
462.8
456.2
459.7
475.6
474.9
9.8
17,002
2013
380.0
362.5
367.9
391.8
392.1
15.7
14,866
2014
443.9
439.6
464.8
459.4
36.0
16,028
2015
446.0
456.3
463.7
52.4
15,862
2016
447.1
449.6
107.4
15,934
2017
538.7
215.0
16,022
Total
$
3,279.5
Cumulative Paid Losses and ALAE, Net of Reinsurance
YEARS ENDED DECEMBER 31,
Accident
2011
2012
2013
2014
2015
Year
Unaudited
Unaudited
Unaudited
Unaudited
Unaudited
2016
2017
2011
$
217.8
$
328.5
$
381.5
$
418.6
$
454.0
$
471.5
$
479.0
2012
175.8
307.5
350.8
389.3
424.2
442.8
2013
137.6
221.5
262.3
306.4
334.6
2014
171.7
267.8
316.0
363.4
2015
161.9
260.1
315.6
2016
140.3
237.9
2017
170.9
Total
$
2,344.2
Total reserves for 2011 – 2017 accident years (incurred - paid)
935.3
Total reserves for 2010 and prior accident years
40.7
Unallocated loss adjustment expense
20.0
Net reserves at December 31, 2017
$
996.0
Workers' compensation
(in millions)
As of
Incurred Losses and ALAE, Net of Reinsurance
December 31, 2017
YEARS ENDED DECEMBER 31,
Cumulative
Incurred
Accident
2008
2009
2010
2011
2012
2013
2014
2015
Claim
Year
Unaudited
Unaudited
Unaudited
Unaudited
Unaudited
Unaudited
Unaudited
Unaudited
2016
2017
IBNR
Count
2008 (1)
$
88.9
$
93.9
$
88.0
$
81.5
$
81.5
$
80.6
$
79.8
$
80.5
$
80.4
$
80.5
$
1.6
8,935
2009
93.8
87.6
82.5
80.3
79.4
79.2
77.5
77.5
77.9
2.0
8,023
2010
115.5
116.9
115.8
115.9
116.3
114.9
114.7
115.9
3.3
10,173
2011
141.4
144.2
144.3
145.5
143.8
146.7
148.3
7.8
12,455
2012
176.3
171.1
165.2
157.2
162.9
163.7
10.2
13,019
2013
179.3
167.4
160.1
154.4
155.3
13.7
11,642
2014
182.1
172.9
154.7
152.1
18.1
10,836
2015
189.6
164.2
157.5
28.7
11,354
2016
189.6
180.5
46.4
15,600
2017
186.1
80.7
14,854
Total
$
1,417.8
Cumulative Paid Losses and ALAE, Net of Reinsurance
YEARS ENDED DECEMBER 31,
Accident
2008
2009
2010
2011
2012
2013
2014
2015
Year
Unaudited
Unaudited
Unaudited
Unaudited
Unaudited
Unaudited
Unaudited
Unaudited
2016
2017
2008 (1)
$
17.9
$
40.2
$
52.9
$
60.8
$
64.8
$
67.1
$
69.8
$
71.0
$
72.4
$
73.3
2009
19.2
41.2
54.6
61.6
65.4
68.6
69.8
70.8
72.4
2010
22.1
57.2
76.9
89.5
96.5
101.0
104.2
106.3
2011
30.0
71.3
97.3
114.0
122.9
128.0
130.9
2012
30.4
74.8
102.6
120.1
130.7
136.0
2013
30.9
74.6
101.2
114.0
122.8
2014
30.6
70.5
92.3
105.6
2015
28.0
65.7
87.2
2016
33.9
78.1
2017
32.8
Total
$
945.4
Total reserves for 2008 – 2017 accident years (incurred - paid)
472.4
Total reserves for 2007 and prior accident years
89.2
Unallocated loss adjustment expense and other
15.4
Net reserves at December 31, 2017
$
577.0
(1)
The incurred and cumulative paid losses and ALAE, IBNR and incurred claim counts retroactively include AIX business for all periods presented, including those periods that pre-date the acquisition of AIX on November 30, 2008.
Commercial automobile liability
(in millions)
As of
Incurred Losses and ALAE, Net of Reinsurance
December 31, 2017
YEARS ENDED DECEMBER 31,
Cumulative
Incurred
Accident
2012
2013
2014
2015
Claim
Year
Unaudited
Unaudited
Unaudited
Unaudited
2016
2017
IBNR
Count
2012
$
166.8
$
167.5
$
173.7
$
189.9
$
198.0
$
199.6
$
2.5
14,779
2013
177.7
179.4
205.3
227.5
225.6
6.1
15,281
2014
168.5
163.3
177.3
181.7
13.1
13,496
2015
163.4
168.3
166.9
27.1
12,833
2016
157.0
157.7
45.8
11,476
2017
159.5
90.6
10,669
Total
$
1,091.0
Cumulative Paid Losses and ALAE, Net of Reinsurance
YEARS ENDED DECEMBER 31,
Accident
2012
2013
2014
2015
Year
Unaudited
Unaudited
Unaudited
Unaudited
2016
2017
2012
$
33.3
$
77.0
$
117.0
$
156.9
$
176.3
$
185.9
2013
35.9
89.6
137.6
176.3
200.6
2014
33.1
70.8
102.7
137.1
2015
32.2
63.8
96.4
2016
27.8
60.7
2017
26.9
Total
$
707.6
Total reserves for 2012 – 2017 accident years (incurred - paid)
383.4
Total reserves for 2011 and prior accident years
12.3
Unallocated loss adjustment expense
4.8
Net reserves at December 31, 2017
$
400.5
General liability and umbrella - occurrence
(in millions)
As of
Incurred Losses and ALAE, Net of Reinsurance
December 31, 2017
YEARS ENDED DECEMBER 31,
Cumulative
Incurred
Accident
2010
2011
2012
2013
2014
2015
Claim
Year
Unaudited
Unaudited
Unaudited
Unaudited
Unaudited
Unaudited
2016
2017
IBNR
Count
2010
$
40.3
$
34.9
$
35.1
$
32.7
$
34.3
$
34.5
$
36.8
$
39.3
$
1.3
1,116
2011
47.6
43.8
38.2
42.2
51.0
55.6
55.4
3.3
1,393
2012
77.2
59.3
62.2
64.3
71.1
74.2
5.9
1,790
2013
84.1
67.4
71.5
88.6
84.4
13.5
2,048
2014
100.9
82.3
98.6
101.4
19.8
2,149
2015
104.2
99.3
99.6
35.1
2,310
2016
95.6
100.7
51.2
2,013
2017
97.7
66.8
1,923
Total
$
652.7
Cumulative Paid Losses and ALAE, Net of Reinsurance
YEARS ENDED DECEMBER 31,
Accident
2010
2011
2012
2013
2014
2015
Year
Unaudited
Unaudited
Unaudited
Unaudited
Unaudited
Unaudited
2016
2017
2010
$
2.7
$
5.6
$
15.2
$
20.8
$
27.7
$
29.6
$
32.9
$
34.7
2011
1.6
6.7
19.4
31.1
39.8
45.8
47.8
2012
2.2
12.6
29.8
43.8
52.1
60.6
2013
2.4
11.0
26.8
43.1
56.1
2014
3.1
14.5
31.4
52.8
2015
3.3
15.2
30.8
2016
3.1
15.0
2017
4.4
Total
$
302.2
Total reserves for 2010 – 2017 accident years (incurred - paid)
350.5
Total reserves for 2009 and prior accident years
21.7
Unallocated loss adjustment expense and other
10.1
Net reserves at December 31, 2017
$
382.3
General liability - claims made
(in millions)
As of
Incurred Losses and ALAE, Net of Reinsurance
December 31, 2017
YEARS ENDED DECEMBER 31,
Cumulative
Incurred
Accident
2012
2013
2014
2015
Claim
Year
Unaudited
Unaudited
Unaudited
Unaudited
2016
2017
IBNR
Count
2012
$
43.2
$
46.9
$
57.9
$
66.2
$
67.7
$
68.1
$
0.9
371
2013
54.9
55.4
60.6
71.4
69.2
2.7
650
2014
61.7
69.9
83.9
86.2
7.9
931
2015
93.2
98.8
98.4
17.1
1,100
2016
103.6
101.7
31.8
1,234
2017
103.3
53.6
2,252
Total
$
526.9
Cumulative Paid Losses and ALAE, Net of Reinsurance
YEARS ENDED DECEMBER 31,
Accident
2012
2013
2014
2015
Year
Unaudited
Unaudited
Unaudited
Unaudited
2016
2017
2012
$
8.6
$
29.1
$
46.3
$
57.3
$
61.8
$
64.4
2013
9.3
36.2
53.7
61.1
64.5
2014
11.0
38.8
59.1
71.5
2015
10.0
43.6
64.2
2016
11.1
42.9
2017
12.3
Total
$
319.8
Total reserves for 2012 – 2017 accident years (incurred - paid)
207.1
Total reserves for 2011 and prior accident years
4.2
Unallocated loss adjustment expense
2.4
Net reserves at December 31, 2017
$
213.7
Personal automobile liability
(in millions)
As of
Incurred Losses and ALAE, Net of Reinsurance
December 31, 2017
YEARS ENDED DECEMBER 31,
Cumulative
Incurred
Accident
2013
2014
2015
Claim
Year
Unaudited
Unaudited
Unaudited
2016
2017
IBNR
Count
2013
$
348.2
$
339.6
$
338.3
$
343.0
$
342.8
$
4.6
49,320
2014
323.1
304.1
308.8
310.2
6.8
43,355
2015
327.4
334.1
328.6
15.1
42,223
2016
337.9
344.5
35.3
41,912
2017
363.6
134.7
39,148
Total
$
1,689.7
Cumulative Paid Losses and ALAE, Net of Reinsurance
YEARS ENDED DECEMBER 31,
Accident
2013
2014
2015
Year
Unaudited
Unaudited
Unaudited
2016
2017
2013
$
115.3
$
210.5
$
273.3
$
310.1
$
326.3
2014
107.2
188.6
241.1
279.4
2015
112.9
205.4
261.5
2016
112.8
213.1
2017
115.0
Total
$
1,195.3
Total reserves for 2013 – 2017 accident years (incurred - paid)
494.4
Total reserves for 2012 and prior accident years
67.7
Unallocated loss adjustment expense
12.9
Net reserves at December 31, 2017
$
575.0
Homeowners
(in millions)
As of
Incurred Losses and ALAE, Net of Reinsurance
December 31, 2017
YEARS ENDED DECEMBER 31,
Cumulative
Incurred
Accident
2015
Claim
Year
Unaudited
2016
2017
IBNR
Count
2015
$
267.1
$
272.0
$
272.0
$
1.9
30,431
2016
222.1
226.5
4.4
25,375
2017
291.4
39.1
31,025
Total
$
789.9
Cumulative Paid Losses and ALAE, Net of Reinsurance
YEARS ENDED DECEMBER 31,
Accident
2015
Year
Unaudited
2016
2017
2015
$
199.9
$
253.8
$
260.6
2016
154.3
207.9
2017
204.5
Total
$
673.0
Total reserves for 2015 – 2017 accident years (incurred - paid)
116.9
Total reserves for 2014 and prior accident years
8.9
Unallocated loss adjustment expense
3.3
Net reserves at December 31, 2017
$
129.1
Chaucer core lines
(in millions)
As of
Incurred Losses and ALAE, Net of Reinsurance (1)
December 31, 2017
YEARS ENDED DECEMBER 31,
Cumulative
Incurred
Accident
2011
2012
2013
2014
2015
Claim
Year
Unaudited
Unaudited
Unaudited
Unaudited
Unaudited
2016
2017
IBNR
Count
2011 (2)
$
662.1
$
617.3
$
625.7
$
605.4
$
605.5
$
594.7
$
592.7
$
23.3
6,979
2012
431.3
344.7
350.6
332.7
325.7
316.7
17.7
5,724
2013
429.6
391.9
379.4
369.7
366.7
38.3
5,739
2014
469.0
401.0
406.5
393.1
56.5
7,177
2015
499.4
419.8
454.6
110.0
7,942
2016
517.1
473.9
149.8
7,502
2017
588.8
365.4
5,030
Total
$
3,186.5
Cumulative Paid Losses and ALAE, Net of Reinsurance (1)
YEARS ENDED DECEMBER 31,
Accident
2011
2012
2013
2014
2015
Year
Unaudited
Unaudited
Unaudited
Unaudited
Unaudited
2016
2017
2011 (2)
$
138.8
$
306.6
$
404.5
$
453.8
$
505.6
$
530.4
$
547.9
2012
56.9
148.0
204.0
233.3
251.9
262.7
2013
59.3
162.0
233.9
263.9
283.9
2014
52.8
165.7
232.6
266.5
2015
53.1
149.9
242.5
2016
80.4
218.5
2017
86.9
Total
$
1,908.9
Total reserves for 2011 – 2017 accident years (incurred - paid)
1,277.6
Total reserves for 2010 and prior accident years
118.6
Reserves for nuclear energy classes
36.0
Unallocated loss adjustment expense and other
25.3
Net reserves at December 31, 2017
$
1,457.5
(1)
Chaucer incurred losses and ALAE and paid losses and ALAE that are denominated in foreign currencies are converted to U.S. dollars as of December 31, 2017, the most recent balance sheet date, for all years presented.
(2)
The incurred and cumulative paid losses and ALAE, IBNR and reported claim counts retroactively includes the 6 month period that pre-dates the acquisition of Chaucer on July 1, 2011. Additionally, during 2011 Chaucer experienced an elevated level of high severity catastrophe events. For example, three such events, the February 2011 New Zealand earthquake, March 2011 Japanese tsunami and October 2011 Thailand floods totaled approximately $135 million of incurred losses, and each event was in excess of $30 million. Chaucer experienced no catastrophe events in excess of $30 million from 2012 through 2016. During 2017, hurricanes Harvey and Irma totaled approximately $85 million of incurred losses, and each event was in excess of $40 million.</t>
  </si>
  <si>
    <t>Computation of Historical Claims on Paid and Incurred Claims Data, Net of Reinsurance</t>
  </si>
  <si>
    <t>Average Annual Percentage Payout of Incurred Claims by Age, Net of Reinsurance:
Unaudited
1
2
3
4
5
6
7
8
9
10
Commercial multiple peril
35.8
%
22.5
%
10.5
%
9.3
%
7.2
%
3.7
%
1.5
%
Workers' compensation
19.9
%
27.1
%
16.2
%
9.8
%
5.7
%
3.5
%
2.4
%
1.5
%
1.9
%
1.2
%
Commercial automobile liability
17.4
%
21.3
%
19.6
%
18.7
%
10.2
%
4.8
%
General liability and umbrella - occurrence
3.7
%
10.8
%
20.3
%
18.9
%
15.0
%
9.0
%
5.9
%
4.5
%
General liability - claims made
12.0
%
33.4
%
23.7
%
13.7
%
5.8
%
3.9
%
Personal automobile liability
33.4
%
27.8
%
17.4
%
11.5
%
4.8
%
Homeowners
70.6
%
21.8
%
2.5
%
Chaucer core lines
16.3
%
27.4
%
18.2
%
8.6
%
6.7
%
3.8
%
2.9
%</t>
  </si>
  <si>
    <t>Statutory Financial Information (Tables)</t>
  </si>
  <si>
    <t>Statutory Accounting Practices Disclosure</t>
  </si>
  <si>
    <t>The following table provides statutory net income for the year ended December 31 and statutory capital and surplus as of December 31 for the periods indicated:
(in millions)
2017
2016
2015
Statutory Net Income
U.S. Insurance Subsidiaries
$
254.5
$
158.0
$
175.9
Statutory Capital and Surplus
U.S. Insurance Subsidiaries
$
2,077.1
$
2,173.4
$
2,192.8</t>
  </si>
  <si>
    <t>Quarterly Results of Operations (Tables)</t>
  </si>
  <si>
    <t>Schedule of Quarterly Financial Information</t>
  </si>
  <si>
    <t>The quarterly results of operations for 2017 and 2016 are summarized below.
THREE MONTHS ENDED
(in millions, except per share data)
2017
March 31
June 30
Sept. 30
Dec. 31
Total revenues
$
1,260.9
$
1,266.1
$
1,325.2
$
1,332.2
Income from continuing operations
$
45.2
$
78.4
$
12.3
$
67.1
Net income
$
45.2
$
78.4
$
11.1
$
51.5
Income from continuing operations per share:
Basic
$
1.06
$
1.85
$
0.29
$
1.58
Diluted
$
1.05
$
1.83
$
0.28
$
1.56
Net income per share:
Basic
$
1.06
$
1.85
$
0.26
$
1.21
Diluted
$
1.05
$
1.83
$
0.26
$
1.20
Dividends declared per share
$
0.50
$
0.50
$
0.50
$
0.54
THREE MONTHS ENDED
(in millions, except per share data)
2016
March 31
June 30
Sept. 30
Dec. 31
Total revenues
$
1,227.6
$
1,222.0
$
1,241.2
$
1,255.0
Income (loss) from continuing operations
$
78.1
$
1.9
$
88.3
$
(12.2
)
Net income (loss)
$
78.2
$
2.0
$
88.4
$
(13.5
)
Income (loss) from continuing operations per share:
Basic
$
1.82
$
0.04
$
2.07
$
(0.29
)
Diluted (1)
$
1.79
$
0.04
$
2.06
$
(0.29
)
Net income (loss) per share:
Basic
$
1.82
$
0.05
$
2.07
$
(0.32
)
Diluted (1)
$
1.80
$
0.05
$
2.06
$
(0.32
)
Dividends declared per share
$
0.46
$
0.46
$
0.46
$
0.50
(1)
Per diluted share amounts in the fourth quarter exclude commons stock equivalents since the impact of these instruments was antidilutive.</t>
  </si>
  <si>
    <t>Summary Of Significant Accounting Policies (Narrative) (Details)</t>
  </si>
  <si>
    <t>Apr. 01, 2020</t>
  </si>
  <si>
    <t>Jan. 01, 2018USD ($)</t>
  </si>
  <si>
    <t>Apr. 01, 2017</t>
  </si>
  <si>
    <t>Mar. 31, 2017</t>
  </si>
  <si>
    <t>Dec. 31, 2018</t>
  </si>
  <si>
    <t>Dec. 31, 2017USD ($)$ / £</t>
  </si>
  <si>
    <t>Dec. 31, 2016USD ($)$ / £</t>
  </si>
  <si>
    <t>Dec. 31, 2015USD ($)</t>
  </si>
  <si>
    <t>Summary Of Significant Accounting Policies [Line Items]</t>
  </si>
  <si>
    <t>Impairment recognized</t>
  </si>
  <si>
    <t>U.S. federal income tax rate</t>
  </si>
  <si>
    <t>35.00%</t>
  </si>
  <si>
    <t>Current exchange rate between GBP and US dollars | $ / £</t>
  </si>
  <si>
    <t>Net foreign currency transaction gains</t>
  </si>
  <si>
    <t>Accounting Standards Update 2016-01 [Member]</t>
  </si>
  <si>
    <t>Mark-to-market gains after tax</t>
  </si>
  <si>
    <t>Subsequent Event [Member] | Accounting Standards Update 2016-01 [Member]</t>
  </si>
  <si>
    <t>Cumulative effect on retained earnings, net of tax</t>
  </si>
  <si>
    <t>Euro Denominated Securities [Member]</t>
  </si>
  <si>
    <t>Scenario, Forecast [Member]</t>
  </si>
  <si>
    <t>21.00%</t>
  </si>
  <si>
    <t>U.K. [Member]</t>
  </si>
  <si>
    <t>Non-U.S. jurisdiction income tax rate</t>
  </si>
  <si>
    <t>19.00%</t>
  </si>
  <si>
    <t>20.00%</t>
  </si>
  <si>
    <t>U.K. [Member] | Scenario, Forecast [Member]</t>
  </si>
  <si>
    <t>17.00%</t>
  </si>
  <si>
    <t>Chaucer [Member]</t>
  </si>
  <si>
    <t>Intangible assets</t>
  </si>
  <si>
    <t>Company's balance of intangible assets</t>
  </si>
  <si>
    <t>78.00%</t>
  </si>
  <si>
    <t>76.00%</t>
  </si>
  <si>
    <t>Minimum [Member]</t>
  </si>
  <si>
    <t>Property, equipment and leasehold improvements, estimated useful lives</t>
  </si>
  <si>
    <t>3 years</t>
  </si>
  <si>
    <t>Minimum [Member] | Software [Member]</t>
  </si>
  <si>
    <t>5 years</t>
  </si>
  <si>
    <t>Maximum [Member]</t>
  </si>
  <si>
    <t>30 years</t>
  </si>
  <si>
    <t>Maximum [Member] | Software [Member]</t>
  </si>
  <si>
    <t>7 years</t>
  </si>
  <si>
    <t>Dispositions Of Businesses (Narrative) (Details) $ in Millions</t>
  </si>
  <si>
    <t>6 Months Ended</t>
  </si>
  <si>
    <t>Jun. 30, 2015USD ($)entity</t>
  </si>
  <si>
    <t>Dec. 31, 2017USD ($)</t>
  </si>
  <si>
    <t>Dec. 31, 2016USD ($)</t>
  </si>
  <si>
    <t>Significant Acquisitions and Disposals [Line Items]</t>
  </si>
  <si>
    <t>Reinsurance arrangement</t>
  </si>
  <si>
    <t>100.00%</t>
  </si>
  <si>
    <t>Entities sold | entity</t>
  </si>
  <si>
    <t>Proceeds</t>
  </si>
  <si>
    <t>Net gain</t>
  </si>
  <si>
    <t>Insurance liabilities ceded</t>
  </si>
  <si>
    <t>Written premiums ceded</t>
  </si>
  <si>
    <t>[1],[2]</t>
  </si>
  <si>
    <t>Investments, cash, and premiums receivable transferred</t>
  </si>
  <si>
    <t>DAC balance written off</t>
  </si>
  <si>
    <t>Net (loss) gain from discontinued operations (net of income tax (benefit) expense</t>
  </si>
  <si>
    <t>Discontinued Accident And Health Insurance Business [Member]</t>
  </si>
  <si>
    <t>[1]</t>
  </si>
  <si>
    <t>Effective June 30, 2015, the Company transferred its U.K. motor business through a 100% reinsurance arrangement. This transaction resulted in the increase of approximately $196 million, $133 million and $90 million for ceded premiums written, premiums earned and losses and LAE, respectively, for the year ended December 31, 2015. See also “Disposal of U.K. Motor Business” in Note 2 – “Dispositions of Businesses”.</t>
  </si>
  <si>
    <t>[2]</t>
  </si>
  <si>
    <t>The decrease in ceded reinsurance premiums from 2015 to 2016 is primarily due to the above mentioned non-recurring U.K. motor activity in 2015, partially offset by a planned increase in Chaucer’s ceded reinsurance premiums as the Company continues to manage its overall underwriting risk. The increase in ceded reinsurance premiums from 2016 to 2017 is primarily due to Chaucer’s continued planned increase in reinsurance purchases.</t>
  </si>
  <si>
    <t>Dispositions Of Businesses (Components of Gain From Disposal of U.K. Motor Business) (Details) - USD ($) $ in Millions</t>
  </si>
  <si>
    <t>Jun. 30, 2015</t>
  </si>
  <si>
    <t>Total consideration</t>
  </si>
  <si>
    <t>Pre-tax gain</t>
  </si>
  <si>
    <t>Disposal Group, Disposed of by Sale, Not Discontinued Operations [Member]</t>
  </si>
  <si>
    <t>Carrying value of subsidiaries</t>
  </si>
  <si>
    <t>Intangibles and goodwill disposed</t>
  </si>
  <si>
    <t>Transaction expenses and employee-related and other costs</t>
  </si>
  <si>
    <t>Realized gain on investments transferred as part of reinsurance agreement</t>
  </si>
  <si>
    <t>[3]</t>
  </si>
  <si>
    <t>Other items</t>
  </si>
  <si>
    <t>Income tax benefit</t>
  </si>
  <si>
    <t>Indefinite-lived intangible assets</t>
  </si>
  <si>
    <t>Reflects $17.2 million of indefinite-lived intangible assets associated with the U.K. motor business upon THG’s purchase of Chaucer in July 2011 and $0.5 million of goodwill.</t>
  </si>
  <si>
    <t>Transaction costs include legal, actuarial and other professional fees.</t>
  </si>
  <si>
    <t>As part of the reinsurance agreement, investments were transferred, resulting in the recognition of net realized investment gains that were previously reflected in accumulated other comprehensive income.</t>
  </si>
  <si>
    <t>Investments (Schedule of Available-for-sale Securities Reconciliation) (Details) - USD ($) $ in Millions</t>
  </si>
  <si>
    <t>Municipal [Member]</t>
  </si>
  <si>
    <t>Schedule of Available-for-sale Securities [Line Items]</t>
  </si>
  <si>
    <t>Amortized Cost or Cost</t>
  </si>
  <si>
    <t>Gross Unrealized Gains</t>
  </si>
  <si>
    <t>Gross Unrealized Loss</t>
  </si>
  <si>
    <t>US Treasury and Government Agencies [Member]</t>
  </si>
  <si>
    <t>Foreign Government [Member]</t>
  </si>
  <si>
    <t>Corporate [Member]</t>
  </si>
  <si>
    <t>OTTI Unrealized Losses</t>
  </si>
  <si>
    <t>Residential Mortgage Backed [Member]</t>
  </si>
  <si>
    <t>Commercial Mortgage Backed [Member]</t>
  </si>
  <si>
    <t>Asset-backed [Member]</t>
  </si>
  <si>
    <t>Debt Securities [Member]</t>
  </si>
  <si>
    <t>Equity Securities [Member]</t>
  </si>
  <si>
    <t>Investments (Narrative) (Details) - USD ($)</t>
  </si>
  <si>
    <t>Schedule of Investments [Line Items]</t>
  </si>
  <si>
    <t>Net unrealized gains on impaired securities</t>
  </si>
  <si>
    <t>Cash collateral maintained</t>
  </si>
  <si>
    <t>102.00%</t>
  </si>
  <si>
    <t>Restricted assets, fixed maturities</t>
  </si>
  <si>
    <t>Restricted assets, cash and cash equivalents</t>
  </si>
  <si>
    <t>Net appreciation on other invested assets</t>
  </si>
  <si>
    <t>Due in one year or less, Amortized Cost</t>
  </si>
  <si>
    <t>Concentration of investment in a single investee, maximum</t>
  </si>
  <si>
    <t>10.00%</t>
  </si>
  <si>
    <t>Contractual investment commitments</t>
  </si>
  <si>
    <t>U.S. Government-Sponsored Agencies and Authorities [Member]</t>
  </si>
  <si>
    <t>Marketable securities, fixed maturities</t>
  </si>
  <si>
    <t>Mortgage Participations [Member]</t>
  </si>
  <si>
    <t>Overseas Deposit [Member]</t>
  </si>
  <si>
    <t>Federal Home Loan Bank of Boston [Member]</t>
  </si>
  <si>
    <t>Securities on loan, fair value</t>
  </si>
  <si>
    <t>Security Lending Program [Member]</t>
  </si>
  <si>
    <t>Mortgage loans on real estate [Member]</t>
  </si>
  <si>
    <t>Due in year two, Amortized Cost</t>
  </si>
  <si>
    <t>Due in year three, Amortized Cost</t>
  </si>
  <si>
    <t>Due in year four, Amortized Cost</t>
  </si>
  <si>
    <t>Due in year five, Amortized Cost</t>
  </si>
  <si>
    <t>Due in year six and thereafter, Amortized Cost</t>
  </si>
  <si>
    <t>Limited Partnership [Member]</t>
  </si>
  <si>
    <t>Investments (Investments Classified by Contractual Maturity Date) (Details) - USD ($) $ in Millions</t>
  </si>
  <si>
    <t>Available-for-sale Securities, Debt Maturities [Abstract]</t>
  </si>
  <si>
    <t>Due after one year through five years, Amortized Cost</t>
  </si>
  <si>
    <t>Due after five years through ten years, Amortized Cost</t>
  </si>
  <si>
    <t>Due after ten years, Amortized Cost</t>
  </si>
  <si>
    <t>Gross fixed maturities, Amortized Cost</t>
  </si>
  <si>
    <t>Mortgage-backed and asset-backed securities, Amortized Cost</t>
  </si>
  <si>
    <t>Total fixed maturities, Amortized Cost</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Fixed maturities, Fair Value</t>
  </si>
  <si>
    <t>Investments (Unrealized Gains and Losses on Available-For-Sale and Other Securities) (Details) - USD ($) $ in Millions</t>
  </si>
  <si>
    <t>Net appreciation, beginning of year</t>
  </si>
  <si>
    <t>Net appreciation, end of year</t>
  </si>
  <si>
    <t>Net (depreciation) appreciation on available-for-sale securities</t>
  </si>
  <si>
    <t>Change in OTTI losses recognized in other comprehensive income</t>
  </si>
  <si>
    <t>Provision for deferred income taxes</t>
  </si>
  <si>
    <t>Total adjustment</t>
  </si>
  <si>
    <t>Fixed Maturities [Member] | Net Unrealized Appreciation (Depreciation) on Investments [Member]</t>
  </si>
  <si>
    <t>Equity Securities And Other [Member] | Net Unrealized Appreciation (Depreciation) on Investments [Member]</t>
  </si>
  <si>
    <t>Investments (Schedule of Unrealized Loss on Investments) (Details) - USD ($) $ in Millions</t>
  </si>
  <si>
    <t>12 months or less, Gross Unrealized Losses</t>
  </si>
  <si>
    <t>12 months or less, Fair Value</t>
  </si>
  <si>
    <t>Greater than 12 months, Gross Unrealized Losses</t>
  </si>
  <si>
    <t>Greater than 12 months, Fair Value</t>
  </si>
  <si>
    <t>Total, Gross Unrealized Losses</t>
  </si>
  <si>
    <t>Total, Fair Value</t>
  </si>
  <si>
    <t>Investment grade [Member]</t>
  </si>
  <si>
    <t>Below Investment Grade [Member]</t>
  </si>
  <si>
    <t>US Treasury and Government Agencies [Member] | Investment grade [Member]</t>
  </si>
  <si>
    <t>Foreign Government [Member] | Investment grade [Member]</t>
  </si>
  <si>
    <t>Municipal [Member] | Investment grade [Member]</t>
  </si>
  <si>
    <t>Corporate [Member] | Investment grade [Member]</t>
  </si>
  <si>
    <t>Corporate [Member] | Below Investment Grade [Member]</t>
  </si>
  <si>
    <t>Residential Mortgage Backed [Member] | Investment grade [Member]</t>
  </si>
  <si>
    <t>Residential Mortgage Backed [Member] | Below Investment Grade [Member]</t>
  </si>
  <si>
    <t>Commercial Mortgage Backed [Member] | Investment grade [Member]</t>
  </si>
  <si>
    <t>Asset-backed [Member] | Investment grade [Member]</t>
  </si>
  <si>
    <t>Investments (Schedule of Other Investments) (Details) - USD ($) $ in Millions</t>
  </si>
  <si>
    <t>Valuation allowance</t>
  </si>
  <si>
    <t>Mortgage loans on real estate [Member] | South Atlantic [Member]</t>
  </si>
  <si>
    <t>Mortgage loans on real estate [Member] | Pacific [Member]</t>
  </si>
  <si>
    <t>Mortgage loans on real estate [Member] | Mid-Atlantic [Member]</t>
  </si>
  <si>
    <t>Mortgage loans on real estate [Member] | West South Central [Member]</t>
  </si>
  <si>
    <t>Mortgage loans on real estate [Member] | New England [Member]</t>
  </si>
  <si>
    <t>Mortgage loans on real estate [Member] | East North Central [Member]</t>
  </si>
  <si>
    <t>Mortgage loans on real estate [Member] | West North Central [Member]</t>
  </si>
  <si>
    <t>Mortgage loans on real estate [Member] | Other Locations [Member]</t>
  </si>
  <si>
    <t>Mortgage loans on real estate [Member] | Office [Member]</t>
  </si>
  <si>
    <t>Mortgage loans on real estate [Member] | Retail [Member]</t>
  </si>
  <si>
    <t>Mortgage loans on real estate [Member] | Hotel [Member]</t>
  </si>
  <si>
    <t>Mortgage loans on real estate [Member] | Apartments [Member]</t>
  </si>
  <si>
    <t>Mortgage loans on real estate [Member] | Industrial [Member]</t>
  </si>
  <si>
    <t>Mortgage loans on real estate [Member] | Mixed Use [Member]</t>
  </si>
  <si>
    <t>Investment Income and Gains and Losses (Components of Net Investment Income) (Details) - USD ($) $ in Millions</t>
  </si>
  <si>
    <t>Gain (Loss) on Investments [Line Items]</t>
  </si>
  <si>
    <t>Gross investment income</t>
  </si>
  <si>
    <t>Less investment expenses</t>
  </si>
  <si>
    <t>Fixed Maturities [Member]</t>
  </si>
  <si>
    <t>Limited Partnerships [Member]</t>
  </si>
  <si>
    <t>Other Investments [Member]</t>
  </si>
  <si>
    <t>Investment Income and Gains and Losses (Schedule of Net Realized Gains Losses on Investments) (Details) - USD ($) $ in Millions</t>
  </si>
  <si>
    <t>Investment Income and Gains and Losses (Narrative) (Details) - USD ($) $ in Millions</t>
  </si>
  <si>
    <t>Net other-than-temporary impairment losses on securities recognized in earnings</t>
  </si>
  <si>
    <t>Other-than-temporary impairments</t>
  </si>
  <si>
    <t>Net other-than-temporary impairment losses recorded in accumulated other comprehensive income</t>
  </si>
  <si>
    <t>Proceeds from sale of investments</t>
  </si>
  <si>
    <t>Other Invested Assets [Member]</t>
  </si>
  <si>
    <t>Fixed Maturities [Member] | Disposal Group, Disposed of by Sale, Not Discontinued Operations [Member]</t>
  </si>
  <si>
    <t>Gross gains</t>
  </si>
  <si>
    <t>Gross losses</t>
  </si>
  <si>
    <t>Fixed Maturities Held-for-Sale [Member]</t>
  </si>
  <si>
    <t>Credit Impairments [Member]</t>
  </si>
  <si>
    <t>Investment Income and Gains and Losses (Rollforward of Cumulative Amounts Related to Credit Loss Portion of OTTI Losses) (Details) - USD ($) $ in Millions</t>
  </si>
  <si>
    <t>Other than Temporary Impairment, Credit Losses Recognized in Earnings [Roll Forward]</t>
  </si>
  <si>
    <t>Credit losses at beginning of period</t>
  </si>
  <si>
    <t>Credit losses on securities for which an OTTI was not previously recognized</t>
  </si>
  <si>
    <t>Additional credit losses on securities for which an OTTI was previously recognized</t>
  </si>
  <si>
    <t>Reductions for securities sold, called or matured</t>
  </si>
  <si>
    <t>Reductions for securities reclassified as intend to sell</t>
  </si>
  <si>
    <t>Credit losses at end of period</t>
  </si>
  <si>
    <t>Investment Income and Gains and Losses (Proceeds from Sale of Available for Sale Securities) (Details) - USD ($) $ in Millions</t>
  </si>
  <si>
    <t>Proceeds from Sales</t>
  </si>
  <si>
    <t>Gross Gains</t>
  </si>
  <si>
    <t>Gross Losses</t>
  </si>
  <si>
    <t>Fair Value (Fair Value of Financial Instruments) (Details) - USD ($) $ in Millions</t>
  </si>
  <si>
    <t>Carrying Value [Member]</t>
  </si>
  <si>
    <t>Fair Value Balance Sheet Grouping Financial Statement Captions [Line Items]</t>
  </si>
  <si>
    <t>Total financial assets</t>
  </si>
  <si>
    <t>Carrying Value [Member] | Other Investments [Member]</t>
  </si>
  <si>
    <t>Fair value of investments</t>
  </si>
  <si>
    <t>Estimated Fair Value [Member]</t>
  </si>
  <si>
    <t>Estimated Fair Value [Member] | Other Investments [Member]</t>
  </si>
  <si>
    <t>Fixed Maturities [Member] | Carrying Value [Member]</t>
  </si>
  <si>
    <t>Fixed Maturities [Member] | Estimated Fair Value [Member]</t>
  </si>
  <si>
    <t>Equity Securities [Member] | Carrying Value [Member]</t>
  </si>
  <si>
    <t>Equity Securities [Member] | Estimated Fair Value [Member]</t>
  </si>
  <si>
    <t>Fair Value (Fair Value, Assets Measured on Recurring Basis) (Details) - USD ($) $ in Millions</t>
  </si>
  <si>
    <t>Fair Value, Assets and Liabilities Measured on Recurring and Nonrecurring Basis [Line Items]</t>
  </si>
  <si>
    <t>Fixed maturities</t>
  </si>
  <si>
    <t>Equity securities</t>
  </si>
  <si>
    <t>Fair Value, Measurements, Recurring [Member]</t>
  </si>
  <si>
    <t>Total investment assets at fair value</t>
  </si>
  <si>
    <t>Fair Value, Measurements, Recurring [Member] | Level 1 [Member]</t>
  </si>
  <si>
    <t>Fair Value, Measurements, Recurring [Member] | Level 2 [Member]</t>
  </si>
  <si>
    <t>Fair Value, Measurements, Recurring [Member] | Level 3 [Member]</t>
  </si>
  <si>
    <t>Fair Value, Measurements, Recurring [Member] | U.S. Treasury And Government Agencies [Member]</t>
  </si>
  <si>
    <t>Fair Value, Measurements, Recurring [Member] | U.S. Treasury And Government Agencies [Member] | Level 1 [Member]</t>
  </si>
  <si>
    <t>Fair Value, Measurements, Recurring [Member] | U.S. Treasury And Government Agencies [Member] | Level 2 [Member]</t>
  </si>
  <si>
    <t>Fair Value, Measurements, Recurring [Member] | Foreign Government [Member]</t>
  </si>
  <si>
    <t>Fair Value, Measurements, Recurring [Member] | Foreign Government [Member] | Level 1 [Member]</t>
  </si>
  <si>
    <t>Fair Value, Measurements, Recurring [Member] | Foreign Government [Member] | Level 2 [Member]</t>
  </si>
  <si>
    <t>Fair Value, Measurements, Recurring [Member] | Municipal [Member]</t>
  </si>
  <si>
    <t>Fair Value, Measurements, Recurring [Member] | Municipal [Member] | Level 2 [Member]</t>
  </si>
  <si>
    <t>Fair Value, Measurements, Recurring [Member] | Municipal [Member] | Level 3 [Member]</t>
  </si>
  <si>
    <t>Fair Value, Measurements, Recurring [Member] | Corporate [Member]</t>
  </si>
  <si>
    <t>Fair Value, Measurements, Recurring [Member] | Corporate [Member] | Level 2 [Member]</t>
  </si>
  <si>
    <t>Fair Value, Measurements, Recurring [Member] | Corporate [Member] | Level 3 [Member]</t>
  </si>
  <si>
    <t>Fair Value, Measurements, Recurring [Member] | Residential Mortgage Backed Securities U S Agency Backed [Member]</t>
  </si>
  <si>
    <t>Fair Value, Measurements, Recurring [Member] | Residential Mortgage Backed Securities U S Agency Backed [Member] | Level 2 [Member]</t>
  </si>
  <si>
    <t>Fair Value, Measurements, Recurring [Member] | Residential Mortgage Backed [Member]</t>
  </si>
  <si>
    <t>Fair Value, Measurements, Recurring [Member] | Residential Mortgage Backed [Member] | Level 2 [Member]</t>
  </si>
  <si>
    <t>Fair Value, Measurements, Recurring [Member] | Commercial Mortgage Backed [Member]</t>
  </si>
  <si>
    <t>Fair Value, Measurements, Recurring [Member] | Commercial Mortgage Backed [Member] | Level 2 [Member]</t>
  </si>
  <si>
    <t>Fair Value, Measurements, Recurring [Member] | Commercial Mortgage Backed [Member] | Level 3 [Member]</t>
  </si>
  <si>
    <t>Fair Value, Measurements, Recurring [Member] | Asset-backed Securities [Member]</t>
  </si>
  <si>
    <t>Fair Value, Measurements, Recurring [Member] | Asset-backed Securities [Member] | Level 2 [Member]</t>
  </si>
  <si>
    <t>Fair Value (Estimated Fair Values of Financial Instruments Not Carried at Fair Value) (Details) - USD ($) $ in Millions</t>
  </si>
  <si>
    <t>Estimated Fair Value [Member] | Level 1 [Member]</t>
  </si>
  <si>
    <t>Estimated Fair Value [Member] | Level 2 [Member]</t>
  </si>
  <si>
    <t>Estimated Fair Value [Member] | Level 3 [Member]</t>
  </si>
  <si>
    <t>Fair Value (Narrative) (Details) - USD ($)</t>
  </si>
  <si>
    <t>Fair Value Measurements [Line Items]</t>
  </si>
  <si>
    <t>Investments measured at fair value using net asset value</t>
  </si>
  <si>
    <t>Investments measured at net asset value based on an ownership interest in partners'</t>
  </si>
  <si>
    <t>2.00%</t>
  </si>
  <si>
    <t>1.00%</t>
  </si>
  <si>
    <t>Transfer between Level 1 and Level 2</t>
  </si>
  <si>
    <t>Level 3 [Member]</t>
  </si>
  <si>
    <t>Liabilities held</t>
  </si>
  <si>
    <t>Valuations excluded</t>
  </si>
  <si>
    <t>Fair Value (Fair Value on Recurring Basis Using Significant Unobservable Inputs (Level 3)) (Details) - USD ($) $ in Millions</t>
  </si>
  <si>
    <t>Balance at beginning of year</t>
  </si>
  <si>
    <t>Transfers out of Level 3</t>
  </si>
  <si>
    <t>Included in total net realized investment gains (losses)</t>
  </si>
  <si>
    <t>Included in other comprehensive income - net appreciation (depreciation) on available- for-sale securities</t>
  </si>
  <si>
    <t>Purchases</t>
  </si>
  <si>
    <t>Sales</t>
  </si>
  <si>
    <t>Balance at end of year</t>
  </si>
  <si>
    <t>Asset-backed Securities [Member]</t>
  </si>
  <si>
    <t>Equity Securities and Other Investments [Member]</t>
  </si>
  <si>
    <t>Fair Value (Schedule of Additional Information About Significant Unobservable Inputs Used in Fair Valuations of Level 3) (Details) - USD ($) $ in Millions</t>
  </si>
  <si>
    <t>Fair Value [Line Items]</t>
  </si>
  <si>
    <t>Municipal [Member] | Discounted cash flow [Member] | Level 3 [Member]</t>
  </si>
  <si>
    <t>Municipal [Member] | Discounted cash flow [Member] | Level 3 [Member] | Minimum [Member] | Discount For Small Issue Size [Member]</t>
  </si>
  <si>
    <t>Range</t>
  </si>
  <si>
    <t>0.70%</t>
  </si>
  <si>
    <t>Municipal [Member] | Discounted cash flow [Member] | Level 3 [Member] | Minimum [Member] | Discount For Credit Stress [Member]</t>
  </si>
  <si>
    <t>0.90%</t>
  </si>
  <si>
    <t>Municipal [Member] | Discounted cash flow [Member] | Level 3 [Member] | Minimum [Member] | Discount For Above Market Coupon [Member]</t>
  </si>
  <si>
    <t>0.30%</t>
  </si>
  <si>
    <t>Municipal [Member] | Discounted cash flow [Member] | Level 3 [Member] | Maximum [Member] | Discount For Small Issue Size [Member]</t>
  </si>
  <si>
    <t>6.80%</t>
  </si>
  <si>
    <t>Municipal [Member] | Discounted cash flow [Member] | Level 3 [Member] | Maximum [Member] | Discount For Credit Stress [Member]</t>
  </si>
  <si>
    <t>1.50%</t>
  </si>
  <si>
    <t>Municipal [Member] | Discounted cash flow [Member] | Level 3 [Member] | Maximum [Member] | Discount For Above Market Coupon [Member]</t>
  </si>
  <si>
    <t>0.50%</t>
  </si>
  <si>
    <t>Municipal [Member] | Discounted cash flow [Member] | Level 3 [Member] | Weighted Average [Member] | Discount For Small Issue Size [Member]</t>
  </si>
  <si>
    <t>3.30%</t>
  </si>
  <si>
    <t>Municipal [Member] | Discounted cash flow [Member] | Level 3 [Member] | Weighted Average [Member] | Discount For Credit Stress [Member]</t>
  </si>
  <si>
    <t>1.20%</t>
  </si>
  <si>
    <t>Municipal [Member] | Discounted cash flow [Member] | Level 3 [Member] | Weighted Average [Member] | Discount For Above Market Coupon [Member]</t>
  </si>
  <si>
    <t>0.40%</t>
  </si>
  <si>
    <t>Corporate [Member] | Discounted cash flow [Member] | Level 3 [Member]</t>
  </si>
  <si>
    <t>Corporate [Member] | Discounted cash flow [Member] | Level 3 [Member] | Discount For Small Issue Size [Member]</t>
  </si>
  <si>
    <t>2.50%</t>
  </si>
  <si>
    <t>Corporate [Member] | Discounted cash flow [Member] | Level 3 [Member] | Discount For Credit Stress [Member]</t>
  </si>
  <si>
    <t>Corporate [Member] | Discounted cash flow [Member] | Level 3 [Member] | Discount For Above Market Coupon [Member]</t>
  </si>
  <si>
    <t>Corporate [Member] | Discounted cash flow [Member] | Level 3 [Member] | Minimum [Member] | Discount For Small Issue Size [Member]</t>
  </si>
  <si>
    <t>Corporate [Member] | Discounted cash flow [Member] | Level 3 [Member] | Minimum [Member] | Discount For Above Market Coupon [Member]</t>
  </si>
  <si>
    <t>Corporate [Member] | Discounted cash flow [Member] | Level 3 [Member] | Maximum [Member] | Discount For Small Issue Size [Member]</t>
  </si>
  <si>
    <t>Corporate [Member] | Discounted cash flow [Member] | Level 3 [Member] | Maximum [Member] | Discount For Above Market Coupon [Member]</t>
  </si>
  <si>
    <t>0.80%</t>
  </si>
  <si>
    <t>Corporate [Member] | Discounted cash flow [Member] | Level 3 [Member] | Weighted Average [Member] | Discount For Small Issue Size [Member]</t>
  </si>
  <si>
    <t>2.10%</t>
  </si>
  <si>
    <t>Corporate [Member] | Discounted cash flow [Member] | Level 3 [Member] | Weighted Average [Member] | Discount For Credit Stress [Member]</t>
  </si>
  <si>
    <t>Corporate [Member] | Discounted cash flow [Member] | Level 3 [Member] | Weighted Average [Member] | Discount For Above Market Coupon [Member]</t>
  </si>
  <si>
    <t>0.60%</t>
  </si>
  <si>
    <t>Commercial Mortgage Backed [Member] | Discounted cash flow [Member] | Level 3 [Member]</t>
  </si>
  <si>
    <t>Commercial Mortgage Backed [Member] | Discounted cash flow [Member] | Level 3 [Member] | Discount For Above Market Coupon [Member]</t>
  </si>
  <si>
    <t>Commercial Mortgage Backed [Member] | Discounted cash flow [Member] | Level 3 [Member] | Minimum [Member] | Discount For Small Issue Size [Member]</t>
  </si>
  <si>
    <t>1.90%</t>
  </si>
  <si>
    <t>Commercial Mortgage Backed [Member] | Discounted cash flow [Member] | Level 3 [Member] | Maximum [Member] | Discount For Small Issue Size [Member]</t>
  </si>
  <si>
    <t>3.10%</t>
  </si>
  <si>
    <t>Commercial Mortgage Backed [Member] | Discounted cash flow [Member] | Level 3 [Member] | Weighted Average [Member] | Discount For Small Issue Size [Member]</t>
  </si>
  <si>
    <t>2.60%</t>
  </si>
  <si>
    <t>Commercial Mortgage Backed [Member] | Discounted cash flow [Member] | Level 3 [Member] | Weighted Average [Member] | Discount For Above Market Coupon [Member]</t>
  </si>
  <si>
    <t>Equity Securities [Member] | Market comparables [Member] | Level 3 [Member]</t>
  </si>
  <si>
    <t>Equity Securities [Member] | Market comparables [Member] | Level 3 [Member] | Net Tangible Asset Market Multiples [Member]</t>
  </si>
  <si>
    <t>Fair value measurement market multiples</t>
  </si>
  <si>
    <t>Equity Securities [Member] | Market comparables [Member] | Level 3 [Member] | Weighted Average [Member] | Net Tangible Asset Market Multiples [Member]</t>
  </si>
  <si>
    <t>Other securities [Member] | Discounted cash flow [Member] | Level 3 [Member]</t>
  </si>
  <si>
    <t>Other securities [Member] | Discounted cash flow [Member] | Level 3 [Member] | Discount Rate [Member]</t>
  </si>
  <si>
    <t>18.00%</t>
  </si>
  <si>
    <t>Other securities [Member] | Discounted cash flow [Member] | Level 3 [Member] | Weighted Average [Member] | Discount Rate [Member]</t>
  </si>
  <si>
    <t>Debt and Credit Arrangements (Schedule of Long Term Debt) (Details) - USD ($) $ in Millions</t>
  </si>
  <si>
    <t>Debt Instrument [Line Items]</t>
  </si>
  <si>
    <t>Total principal debt</t>
  </si>
  <si>
    <t>Unamortized debt discount</t>
  </si>
  <si>
    <t>Senior debentures maturing April 15, 2026 [Member]</t>
  </si>
  <si>
    <t>Maturity date</t>
  </si>
  <si>
    <t>Apr. 15,
		2026</t>
  </si>
  <si>
    <t>Senior debentures maturing October 15, 2025 [Member]</t>
  </si>
  <si>
    <t>Oct. 15,
		2025</t>
  </si>
  <si>
    <t>Subordinated debentures maturing March 30, 2053 [Member]</t>
  </si>
  <si>
    <t>Mar. 30,
		2053</t>
  </si>
  <si>
    <t>Subordinated debentures maturing February 3, 2027 [Member]</t>
  </si>
  <si>
    <t>Feb. 3,
		2027</t>
  </si>
  <si>
    <t>FHLBB borrowings (secured) [Member]</t>
  </si>
  <si>
    <t>Debt and Credit Arrangements (Narrative) (Details) £ in Millions</t>
  </si>
  <si>
    <t>May 21, 2016USD ($)</t>
  </si>
  <si>
    <t>Dec. 31, 2009USD ($)</t>
  </si>
  <si>
    <t>Dec. 31, 2017GBP (£)</t>
  </si>
  <si>
    <t>Jun. 30, 2016USD ($)</t>
  </si>
  <si>
    <t>Proceeds from issuance</t>
  </si>
  <si>
    <t>Long-term Debt, Gross</t>
  </si>
  <si>
    <t>Federal Home Loan Bank Stock</t>
  </si>
  <si>
    <t>Line of Credit Facility, Maximum Borrowing Capacity</t>
  </si>
  <si>
    <t>Line Of Credit Facility Maturity Month And Year</t>
  </si>
  <si>
    <t>2018-11</t>
  </si>
  <si>
    <t>Outstanding borrowings under credit agreement</t>
  </si>
  <si>
    <t>Interest Expense Debt</t>
  </si>
  <si>
    <t>Standby Letters of Credit [Member]</t>
  </si>
  <si>
    <t>Collateralized Borrowing Program [Member</t>
  </si>
  <si>
    <t>Advance received</t>
  </si>
  <si>
    <t>Securities Held As Collateral At Fair Value</t>
  </si>
  <si>
    <t>Debt instrument interest rate</t>
  </si>
  <si>
    <t>5.50%</t>
  </si>
  <si>
    <t>Length of debt instrument</t>
  </si>
  <si>
    <t>20 years</t>
  </si>
  <si>
    <t>Debt issuance date</t>
  </si>
  <si>
    <t>Apr. 8,
		2016</t>
  </si>
  <si>
    <t>Aggregate principal amount</t>
  </si>
  <si>
    <t>4.50%</t>
  </si>
  <si>
    <t>Senior debentures maturing March 1, 2020 [Member]</t>
  </si>
  <si>
    <t>7.50%</t>
  </si>
  <si>
    <t>Mar. 1,
		2020</t>
  </si>
  <si>
    <t>Senior debentures maturing June 15, 2021 [Member]</t>
  </si>
  <si>
    <t>6.375%</t>
  </si>
  <si>
    <t>Jun. 15,
		2021</t>
  </si>
  <si>
    <t>Senior debentures maturing March 1, 2020 And June 15, 2021 [Member]</t>
  </si>
  <si>
    <t>Gain (loss) on the repurchase of debt</t>
  </si>
  <si>
    <t>Senior Unsecured Notes Issued On October 16, 1995 [Member]</t>
  </si>
  <si>
    <t>Oct. 16,
		1995</t>
  </si>
  <si>
    <t>7.625%</t>
  </si>
  <si>
    <t>6.35%</t>
  </si>
  <si>
    <t>Debt Instrument Redemption Date</t>
  </si>
  <si>
    <t>Mar. 30,
		2018</t>
  </si>
  <si>
    <t>8.207% Subordinated Debentures [Member]</t>
  </si>
  <si>
    <t>Interest rate of Series B Subordinated Deferrable Interest Debentures</t>
  </si>
  <si>
    <t>8.207%</t>
  </si>
  <si>
    <t>Repurchase of senior debentures</t>
  </si>
  <si>
    <t>Repurchase of senior debentures at cost</t>
  </si>
  <si>
    <t>Income Taxes (Components of Income Before Income Taxes) (Details) - USD ($) $ in Millions</t>
  </si>
  <si>
    <t>U.S.</t>
  </si>
  <si>
    <t>Non-U.S.</t>
  </si>
  <si>
    <t>Income Taxes (Components of Income Tax Expense (Benefit)) (Details) - USD ($) $ in Millions</t>
  </si>
  <si>
    <t>Current income taxes, U.S.</t>
  </si>
  <si>
    <t>Current income taxes, Non-U.S.</t>
  </si>
  <si>
    <t>Total current</t>
  </si>
  <si>
    <t>Deferred income taxes, U.S.</t>
  </si>
  <si>
    <t>Deferred income taxes, Non-U.S.</t>
  </si>
  <si>
    <t>Total deferred</t>
  </si>
  <si>
    <t>Income Taxes (Narrative) (Details) - USD ($)</t>
  </si>
  <si>
    <t>Income Taxes [Line Items]</t>
  </si>
  <si>
    <t>U.S. statutory federal income tax rate</t>
  </si>
  <si>
    <t>Deferred tax asset, alternative minimum tax ("AMT") carryforward</t>
  </si>
  <si>
    <t>Deferred tax assets, AMT credit</t>
  </si>
  <si>
    <t>Liability for uncertain tax positions</t>
  </si>
  <si>
    <t>Accrued interest</t>
  </si>
  <si>
    <t>Unrecognized Tax Benefits, Interest on Income Taxes Expense</t>
  </si>
  <si>
    <t>Effect of re-measurement of company's deferred tax balance</t>
  </si>
  <si>
    <t>Exemption on dividends received, percentage</t>
  </si>
  <si>
    <t>Non- US earnings of income tax expense in continuing operations</t>
  </si>
  <si>
    <t>Elimination of executive compensation</t>
  </si>
  <si>
    <t>Recognized provision upon elimination of executive compensation</t>
  </si>
  <si>
    <t>Cumulative effect of TCJA enactment, tax expense</t>
  </si>
  <si>
    <t>Realized Gains In Accumulated Other Comprehensive Income To Be Released Into Income From Continuing Operations In Future</t>
  </si>
  <si>
    <t>Non-Operating Income [Member]</t>
  </si>
  <si>
    <t>Income recognized in continuing operations related to non-segment income</t>
  </si>
  <si>
    <t>Income Taxes (Schedule of Effective Income Tax Rate Reconciliation) (Details) - USD ($) $ in Millions</t>
  </si>
  <si>
    <t>Expected income tax expense</t>
  </si>
  <si>
    <t>Effect of the enactment of the Tax Cuts and Jobs Act</t>
  </si>
  <si>
    <t>Tax difference related to investment disposals and maturities</t>
  </si>
  <si>
    <t>Effect of foreign operations</t>
  </si>
  <si>
    <t>Stock-based compensation windfall benefit</t>
  </si>
  <si>
    <t>Dividend received deduction</t>
  </si>
  <si>
    <t>Nondeductible expenses</t>
  </si>
  <si>
    <t>Tax-exempt interest</t>
  </si>
  <si>
    <t>Foreign tax credits</t>
  </si>
  <si>
    <t>Change in liability for uncertain tax positions</t>
  </si>
  <si>
    <t>Gain on disposal of U.K. motor business exempt from tax</t>
  </si>
  <si>
    <t>Effective tax rate</t>
  </si>
  <si>
    <t>32.70%</t>
  </si>
  <si>
    <t>18.80%</t>
  </si>
  <si>
    <t>24.70%</t>
  </si>
  <si>
    <t>Income Taxes (Schedule of Deferred Tax Assets and Liabilities) (Details) - USD ($) $ in Millions</t>
  </si>
  <si>
    <t>Loss, LAE and unearned premium reserves, net</t>
  </si>
  <si>
    <t>Employee benefit plans</t>
  </si>
  <si>
    <t>Tax credit carryforwards</t>
  </si>
  <si>
    <t>Deferred Lloyd's underwriting loss</t>
  </si>
  <si>
    <t>Other</t>
  </si>
  <si>
    <t>Deferred tax assets, gross</t>
  </si>
  <si>
    <t>Less: Valuation allowance</t>
  </si>
  <si>
    <t>Deferred tax assets, total</t>
  </si>
  <si>
    <t>Investments, net</t>
  </si>
  <si>
    <t>Software capitalization</t>
  </si>
  <si>
    <t>Deferred Lloyd's underwriting income</t>
  </si>
  <si>
    <t>Deferred tax liabilities, total</t>
  </si>
  <si>
    <t>Net deferred tax asset</t>
  </si>
  <si>
    <t>Income Taxes (Summary of Income Tax Uncertainties) (Details) - USD ($) $ in Millions</t>
  </si>
  <si>
    <t>Liability at beginning of year, net</t>
  </si>
  <si>
    <t>Additions for tax positions of current year</t>
  </si>
  <si>
    <t>Subtractions as a result of a lapse of the applicable statute of limitations</t>
  </si>
  <si>
    <t>Liability at end of year, net</t>
  </si>
  <si>
    <t>Pension Plan (Narrative) (Details)</t>
  </si>
  <si>
    <t>Jan. 01, 2005</t>
  </si>
  <si>
    <t>Interest rate used calculating annual transition pension adjustment for specified completed period of service</t>
  </si>
  <si>
    <t>5.00%</t>
  </si>
  <si>
    <t>Defined benefit plan, maximum number of years of completed service used in calculating the annual transition pension adjustment</t>
  </si>
  <si>
    <t>35 years</t>
  </si>
  <si>
    <t>Interest rate used calculating annual transition pension adjustment, thereafter</t>
  </si>
  <si>
    <t>3.00%</t>
  </si>
  <si>
    <t>Projected benefit obligation, defined benefit pension plans exceeds plan assets</t>
  </si>
  <si>
    <t>Employee contributions</t>
  </si>
  <si>
    <t>Curtailment gain</t>
  </si>
  <si>
    <t>Period of fair value of plan assets amortized as a component of net periodic pension cost</t>
  </si>
  <si>
    <t>Defined Benefit Plan Foreign Currency Exchange Rate | $ / £</t>
  </si>
  <si>
    <t>Maximum percentage contributed by employer</t>
  </si>
  <si>
    <t>6.00%</t>
  </si>
  <si>
    <t>Defined contribution plan expense</t>
  </si>
  <si>
    <t>Additional cost contribution</t>
  </si>
  <si>
    <t>Percentage of unrecognized net actuarial gains (losses) as projected benefit obligation, amortized as component of net periodic pension cost</t>
  </si>
  <si>
    <t>Expected rate of return on plan assets</t>
  </si>
  <si>
    <t>4.80%</t>
  </si>
  <si>
    <t>5.45%</t>
  </si>
  <si>
    <t>Estimated future contributions in next fiscal year</t>
  </si>
  <si>
    <t>U.S. Non Qualified Pension Plans [Member]</t>
  </si>
  <si>
    <t>Pension Plans (Schedule of Weighted Average Assumptions Used to Determine Pension Benefit Obligations) (Details)</t>
  </si>
  <si>
    <t>Defined Benefit Plan Disclosure [Line Items]</t>
  </si>
  <si>
    <t>Cash balance interest crediting rate</t>
  </si>
  <si>
    <t>3.50%</t>
  </si>
  <si>
    <t>Qualified Plan</t>
  </si>
  <si>
    <t>Discount rate</t>
  </si>
  <si>
    <t>3.88%</t>
  </si>
  <si>
    <t>4.25%</t>
  </si>
  <si>
    <t>4.88%</t>
  </si>
  <si>
    <t>Nonqualified Plan</t>
  </si>
  <si>
    <t>4.75%</t>
  </si>
  <si>
    <t>2.85%</t>
  </si>
  <si>
    <t>3.85%</t>
  </si>
  <si>
    <t>Rate of increase in future compensation</t>
  </si>
  <si>
    <t>3.15%</t>
  </si>
  <si>
    <t>The salary increase assumption as of December 31, 2016 is used to calculate the curtailment gain that resulted from the cessation of future salary increases</t>
  </si>
  <si>
    <t>Pension Plans (Schedule of Weighted Average Assumptions Used to Determine Net Periodic Pension Costs) (Details)</t>
  </si>
  <si>
    <t>4.38%</t>
  </si>
  <si>
    <t>Expected return on plan assets</t>
  </si>
  <si>
    <t>5.25%</t>
  </si>
  <si>
    <t>3.75%</t>
  </si>
  <si>
    <t>Pension Plans (Summary of Target Allocations and Invested Asset Allocations) (Details)</t>
  </si>
  <si>
    <t>Total Fixed Income and Equity Securities, TARGET LEVELS</t>
  </si>
  <si>
    <t>Total Fixed Income and Equity Securities</t>
  </si>
  <si>
    <t>Money Market Funds | U.S. Qualified Defined Benefit Plans [Member]</t>
  </si>
  <si>
    <t>Fixed Income Securities | U.S. Qualified Defined Benefit Plans [Member]</t>
  </si>
  <si>
    <t>85.00%</t>
  </si>
  <si>
    <t>84.00%</t>
  </si>
  <si>
    <t>Domestic | U.S. Qualified Defined Benefit Plans [Member]</t>
  </si>
  <si>
    <t>12.00%</t>
  </si>
  <si>
    <t>Domestic | Chaucer Pension Plan [Member]</t>
  </si>
  <si>
    <t>15.00%</t>
  </si>
  <si>
    <t>13.00%</t>
  </si>
  <si>
    <t>14.00%</t>
  </si>
  <si>
    <t>International | U.S. Qualified Defined Benefit Plans [Member]</t>
  </si>
  <si>
    <t>4.00%</t>
  </si>
  <si>
    <t>International | Chaucer Pension Plan [Member]</t>
  </si>
  <si>
    <t>45.00%</t>
  </si>
  <si>
    <t>42.00%</t>
  </si>
  <si>
    <t>41.00%</t>
  </si>
  <si>
    <t>Equity Securities [Member] | U.S. Qualified Defined Benefit Plans [Member]</t>
  </si>
  <si>
    <t>16.00%</t>
  </si>
  <si>
    <t>Equity Securities [Member] | Chaucer Pension Plan [Member]</t>
  </si>
  <si>
    <t>60.00%</t>
  </si>
  <si>
    <t>55.00%</t>
  </si>
  <si>
    <t>Real Estate Funds | Chaucer Pension Plan [Member]</t>
  </si>
  <si>
    <t>11.00%</t>
  </si>
  <si>
    <t>Fixed Maturities [Member] | U.S. Qualified Defined Benefit Plans [Member]</t>
  </si>
  <si>
    <t>83.00%</t>
  </si>
  <si>
    <t>Fixed Maturities [Member] | Chaucer Pension Plan [Member]</t>
  </si>
  <si>
    <t>30.00%</t>
  </si>
  <si>
    <t>34.00%</t>
  </si>
  <si>
    <t>Pension Plans (Summary of Plan Assets Investment Measured At Fair Value) (Details) - USD ($) $ in Millions</t>
  </si>
  <si>
    <t>Fair Value, Assets and Liabilities Measured on Recurring Basis [Line Items]</t>
  </si>
  <si>
    <t>Invested assets, fair value</t>
  </si>
  <si>
    <t>Estimated Fair Value [Member] | U.S. Qualified Defined Benefit Plans [Member]</t>
  </si>
  <si>
    <t>Level 1 [Member] | Estimated Fair Value [Member] | U.S. Qualified Defined Benefit Plans [Member]</t>
  </si>
  <si>
    <t>Level 3 [Member] | Estimated Fair Value [Member] | U.S. Qualified Defined Benefit Plans [Member]</t>
  </si>
  <si>
    <t>Money Market Mutual Funds | Estimated Fair Value [Member] | U.S. Qualified Defined Benefit Plans [Member]</t>
  </si>
  <si>
    <t>Money Market Mutual Funds | Level 1 [Member] | Estimated Fair Value [Member] | U.S. Qualified Defined Benefit Plans [Member]</t>
  </si>
  <si>
    <t>Mutual Fund | Estimated Fair Value [Member] | U.S. Qualified Defined Benefit Plans [Member]</t>
  </si>
  <si>
    <t>Mutual Fund | Level 1 [Member] | Estimated Fair Value [Member] | U.S. Qualified Defined Benefit Plans [Member]</t>
  </si>
  <si>
    <t>Cash and Cash Equivalents [Member] | Chaucer Pension Plan [Member]</t>
  </si>
  <si>
    <t>Fixed Maturities [Member] | Estimated Fair Value [Member] | U.S. Qualified Defined Benefit Plans [Member]</t>
  </si>
  <si>
    <t>Fixed Maturities [Member] | Level 1 [Member] | Estimated Fair Value [Member] | U.S. Qualified Defined Benefit Plans [Member]</t>
  </si>
  <si>
    <t>Fixed Maturities [Member] | Level 3 [Member] | Estimated Fair Value [Member] | U.S. Qualified Defined Benefit Plans [Member]</t>
  </si>
  <si>
    <t>Pension Plans (Schedule of Fair Values of Investments) (Details) - USD ($) $ in Millions</t>
  </si>
  <si>
    <t>Investments Net Asset Value [Member] | Domestic</t>
  </si>
  <si>
    <t>Investments Net Asset Value [Member] | International</t>
  </si>
  <si>
    <t>Pension Plans (Summary for Assets Measured at Fair Value on Recurring Basis Using Significant Unobservable Inputs) (Detail) - USD ($) $ in Millions</t>
  </si>
  <si>
    <t>Less: Assets transferred to investments measured at fair value using NAV</t>
  </si>
  <si>
    <t>Actual return on plan assets related to assets still held</t>
  </si>
  <si>
    <t>Pension Plans (Fair Value of Plan Assets and Funded Status of Plans) (Detail) - USD ($) $ in Millions</t>
  </si>
  <si>
    <t>Service cost - benefits earned during the period</t>
  </si>
  <si>
    <t>Interest cost</t>
  </si>
  <si>
    <t>U.S. Qualified Defined Benefit Plans [Member] | U.S. Qualified Pension Plan [Member]</t>
  </si>
  <si>
    <t>Accumulated benefit obligation</t>
  </si>
  <si>
    <t>Projected benefit obligation, beginning of period</t>
  </si>
  <si>
    <t>Actuarial losses (gains)</t>
  </si>
  <si>
    <t>Benefits paid</t>
  </si>
  <si>
    <t>Projected benefit obligation, end of year</t>
  </si>
  <si>
    <t>Fair value of plan assets, beginning of period</t>
  </si>
  <si>
    <t>Actual return on plan assets</t>
  </si>
  <si>
    <t>Fair value of plan assets, end of year</t>
  </si>
  <si>
    <t>Funded status of the plans</t>
  </si>
  <si>
    <t>U.S. Qualified Defined Benefit Plans [Member] | U.S. Non-Qualified Pension Plan [Member]</t>
  </si>
  <si>
    <t>Contributions</t>
  </si>
  <si>
    <t>Foreign currency translation</t>
  </si>
  <si>
    <t>Pension Plans (Components of Net Periodic Benefit Cost) (Details) - USD ($) $ in Millions</t>
  </si>
  <si>
    <t>Recognized net actuarial loss</t>
  </si>
  <si>
    <t>Net periodic pension cost</t>
  </si>
  <si>
    <t>Pension Plans (Summary of Amounts Recognized in Accumulated Other Comprehensive Income Loss) (Details) - USD ($) $ in Millions</t>
  </si>
  <si>
    <t>Net actuarial loss</t>
  </si>
  <si>
    <t>Pension Plans (Summary of Estimated Amount Amortized from Accumulated Other Comprehensive Income Loss into Net Periodic Pension Cost) (Details) $ in Millions</t>
  </si>
  <si>
    <t>Pension Plans (Summary of Estimated Benefit Payments) (Details) $ in Millions</t>
  </si>
  <si>
    <t>Defined Benefit Plans And Other Postretirement Benefit Plans Table Text Block [Line Items]</t>
  </si>
  <si>
    <t>2023-2027</t>
  </si>
  <si>
    <t>Other Postretirement Benefit Plans (Narrative) (Details) - Postretirement Plans [Member]</t>
  </si>
  <si>
    <t>1995 Postretirement Health Coverage [Member]</t>
  </si>
  <si>
    <t>Eligibility age</t>
  </si>
  <si>
    <t>40 years</t>
  </si>
  <si>
    <t>2009 Postretirement Health Coverage [Member]</t>
  </si>
  <si>
    <t>65 years</t>
  </si>
  <si>
    <t>Minimum [Member] | 1995 Postretirement Health Coverage [Member]</t>
  </si>
  <si>
    <t>Service period required to avail postretirement benefits (in years)</t>
  </si>
  <si>
    <t>15 years</t>
  </si>
  <si>
    <t>Other Postretirement Benefit Plans (Fair Value of Plan Assets and Funded Status of Plans) (Details) - USD ($) $ in Millions</t>
  </si>
  <si>
    <t>Accumulated postretirement benefit obligation, beginning of year</t>
  </si>
  <si>
    <t>Net actuarial (gain) loss</t>
  </si>
  <si>
    <t>Accumulated postretirement benefit obligation, end of year</t>
  </si>
  <si>
    <t>Funded status of plans</t>
  </si>
  <si>
    <t>Other Postretirement Benefit Plans (Schedule of Expected Benefit Payments) (Details) - Postretirement Plans [Member] $ in Millions</t>
  </si>
  <si>
    <t>Other Postretirement Benefit Plans (Components of Net Periodic Pension Cost) (Details) - USD ($) $ in Millions</t>
  </si>
  <si>
    <t>Amortization of prior service cost (benefit)</t>
  </si>
  <si>
    <t>Other Postretirement Benefit Plans (Accumulated Other Comprehensive (Income) Loss Related to Postretirement Benefit Plans) (Details) - USD ($) $ in Millions</t>
  </si>
  <si>
    <t>Net prior service cost (benefit)</t>
  </si>
  <si>
    <t>Amounts recognized in accumulated other comprehensive income</t>
  </si>
  <si>
    <t>Other Postretirement Benefit Plans (Summary of Estimated Amount Amortized From Accumulated Other Comprehensive Income (Loss) Into Net Periodic Pension Cost) (Details) $ in Millions</t>
  </si>
  <si>
    <t>Estimated amount of actuarial losses that will be amortized</t>
  </si>
  <si>
    <t>Other Postretirement Benefit Plans (Summary of Weighted-Average Assumptions Used to Determine Pension Benefit Obligations) (Details) - Postretirement Plans [Member]</t>
  </si>
  <si>
    <t>Postretirement benefit obligations discount rate</t>
  </si>
  <si>
    <t>4.13%</t>
  </si>
  <si>
    <t>Postretirement benefit cost discount rate</t>
  </si>
  <si>
    <t>4.63%</t>
  </si>
  <si>
    <t>Other Postretirement Benefit Plans (Assumed Health Care Cost Trend Rates) (Details) - Postretirement Plans [Member]</t>
  </si>
  <si>
    <t>Health care cost trend rate assumed for next year</t>
  </si>
  <si>
    <t>6.50%</t>
  </si>
  <si>
    <t>Rate to which the cost trend is assumed to decline (ultimate trend rate)</t>
  </si>
  <si>
    <t>Year the rate reaches the ultimate trend rate</t>
  </si>
  <si>
    <t>Other Comprehensive Income (Changes in Other Comprehensive Income) (Details) - USD ($) $ in Millions</t>
  </si>
  <si>
    <t>Dec. 31, 2014</t>
  </si>
  <si>
    <t>Unrealized gains (losses) arising during period, Pre-Tax</t>
  </si>
  <si>
    <t>Amount of realized gains from sales and other, Pre-tax</t>
  </si>
  <si>
    <t>Portion of other-than-temporary impairment losses recognized in earnings, Pre-tax</t>
  </si>
  <si>
    <t>Net unrealized gains (losses), Pre-tax</t>
  </si>
  <si>
    <t>Net actuarial gain (loss) arising during the period, Pre-Tax</t>
  </si>
  <si>
    <t>Amortization of net actuarial loss and prior service cost recognized as net periodic benefit cost, Pre-tax</t>
  </si>
  <si>
    <t>Total pension and postretirement benefits, Pre-tax</t>
  </si>
  <si>
    <t>Foreign currency translation recognized during the period, Pre-tax</t>
  </si>
  <si>
    <t>Other comprehensive income (loss), Pre-tax</t>
  </si>
  <si>
    <t>Unrealized gains (losses) arising during period, Tax Benefit (Expense)</t>
  </si>
  <si>
    <t>Amount of realized gains from sales and other, Tax Benefit (Expense)</t>
  </si>
  <si>
    <t>Portion of other-than-temporary impairment losses recognized in earnings, Tax Benefit (Expense)</t>
  </si>
  <si>
    <t>Net unrealized gains, Tax Benefit (Expense)</t>
  </si>
  <si>
    <t>Net actuarial gain (loss) arising during the period, Tax Benefit (Expense)</t>
  </si>
  <si>
    <t>Amortization of net actuarial loss and prior service cost recognized as net periodic benefit cost, Tax Benefit (Expense)</t>
  </si>
  <si>
    <t>Total pension and postretirement benefits, Tax Benefit (Expense)</t>
  </si>
  <si>
    <t>Foreign currency translation recognized during the period, Tax Benefit (Expense)</t>
  </si>
  <si>
    <t>Other comprehensive income (loss), Tax Benefit (Expense)</t>
  </si>
  <si>
    <t>Unrealized gains (losses) arising during period, Net of Tax</t>
  </si>
  <si>
    <t>Amount of realized gains from sales and other, Net of Tax</t>
  </si>
  <si>
    <t>Portion of other-than-temporary impairment losses recognized in earnings, Net of Tax</t>
  </si>
  <si>
    <t>Amortization of net actuarial loss and prior service cost recognized as net periodic benefit cost, Net of Tax</t>
  </si>
  <si>
    <t>Total pension and postretirement benefits, Net of Tax</t>
  </si>
  <si>
    <t>Foreign currency translation recognized during the period, Net of Tax</t>
  </si>
  <si>
    <t>Net of pre-tax, ceded unrealized gains (losses)</t>
  </si>
  <si>
    <t>Other Comprehensive Income (Reclassifications out of Accumulated Other Comprehensive Income) (Details) - USD ($) $ in Millions</t>
  </si>
  <si>
    <t>3 Months Ended</t>
  </si>
  <si>
    <t>Sep. 30, 2017</t>
  </si>
  <si>
    <t>Sep. 30, 2016</t>
  </si>
  <si>
    <t>Jun. 30, 2016</t>
  </si>
  <si>
    <t>Mar. 31, 2016</t>
  </si>
  <si>
    <t>Reclassification Adjustment out of Accumulated Other Comprehensive Income [Line Items]</t>
  </si>
  <si>
    <t>Loss adjustment expenses and other operating expenses</t>
  </si>
  <si>
    <t>Tax benefit</t>
  </si>
  <si>
    <t>Other, net of tax</t>
  </si>
  <si>
    <t>Reclassification out of Accumulated Other Comprehensive Income [Member]</t>
  </si>
  <si>
    <t>Reclassification out of Accumulated Other Comprehensive Income [Member] | Net Unrealized Appreciation (Depreciation) on Investments [Member]</t>
  </si>
  <si>
    <t>Reclassification out of Accumulated Other Comprehensive Income [Member] | Defined Benefit Pension and Postretirement Plans [Member]</t>
  </si>
  <si>
    <t>Other Comprehensive Income (Narrative) (Details) - Defined Benefit Pension and Postretirement Plans [Member]</t>
  </si>
  <si>
    <t>Comprehensive Income (Loss) [Line Items]</t>
  </si>
  <si>
    <t>Loss Adjustment Expense</t>
  </si>
  <si>
    <t>40.00%</t>
  </si>
  <si>
    <t>Percentage Of Other Operating Expenses</t>
  </si>
  <si>
    <t>Stock-based Compensation Plans (Narrative) (Details) - USD ($) $ / shares in Units, $ in Millions</t>
  </si>
  <si>
    <t>May 20, 2014</t>
  </si>
  <si>
    <t>Share Based Compensation Arrangement By Share Based Payment Award [Line Items]</t>
  </si>
  <si>
    <t>Share Based Compensation Arrangement by Share Based Payment Award, Reduction in Shares Available for Grant Per Share Issued</t>
  </si>
  <si>
    <t>Tax benefit from compensation expense</t>
  </si>
  <si>
    <t>Vesting period</t>
  </si>
  <si>
    <t>Award expiration Period</t>
  </si>
  <si>
    <t>10 years</t>
  </si>
  <si>
    <t>Cash received for options exercised</t>
  </si>
  <si>
    <t>Intrinsic value of options exercised</t>
  </si>
  <si>
    <t>Share-based Compensation Arrangement by Share-Based Payment Award, Options, Tax Expense Realized from Options Exercised</t>
  </si>
  <si>
    <t>Aggregate intrinsic value, outstanding</t>
  </si>
  <si>
    <t>Aggregate intrinsic value, exercisable</t>
  </si>
  <si>
    <t>Weighted average remaining contractual life, outstanding (in years)</t>
  </si>
  <si>
    <t>7 years 8 months 12 days</t>
  </si>
  <si>
    <t>Weighted average remaining contractual life, exercisable (in years)</t>
  </si>
  <si>
    <t>6 years 6 months</t>
  </si>
  <si>
    <t>Weighted average grant date fair value of options granted</t>
  </si>
  <si>
    <t>Fair value of vested shares</t>
  </si>
  <si>
    <t>Vesting Each Year [Member]</t>
  </si>
  <si>
    <t>Vesting rate</t>
  </si>
  <si>
    <t>33.33%</t>
  </si>
  <si>
    <t>Option or SAR</t>
  </si>
  <si>
    <t>Employee Stock Option [Member]</t>
  </si>
  <si>
    <t>Unrecognized compensation expense</t>
  </si>
  <si>
    <t>Unrecognized compensation expense, weighted average period of recognition</t>
  </si>
  <si>
    <t>1 year 10 months 24 days</t>
  </si>
  <si>
    <t>Market-based awards</t>
  </si>
  <si>
    <t>Granted, Shares</t>
  </si>
  <si>
    <t>Market-based awards | Minimum [Member]</t>
  </si>
  <si>
    <t>Performance metric achieved</t>
  </si>
  <si>
    <t>Performance And Market-Based Restricted Stock Units</t>
  </si>
  <si>
    <t>2 years</t>
  </si>
  <si>
    <t>Aggregate intrinsic value</t>
  </si>
  <si>
    <t>Weighted average remaining contractual life</t>
  </si>
  <si>
    <t>1 year 6 months</t>
  </si>
  <si>
    <t>Performance metric for performance based restricted stock units</t>
  </si>
  <si>
    <t>Performance And Market-Based Restricted Stock Units | 2014 Grants [Member]</t>
  </si>
  <si>
    <t>Granted, Weighted Average Grant Date Fair Value</t>
  </si>
  <si>
    <t>Performance And Market-Based Restricted Stock Units | 2013 Grants [Member]</t>
  </si>
  <si>
    <t>Performance And Market-Based Restricted Stock Units | 2012 Grants [Member]</t>
  </si>
  <si>
    <t>Performance And Market-Based Restricted Stock Units | 2014 and 2013 Grants [Member]</t>
  </si>
  <si>
    <t>Increase as grant in period, percentage</t>
  </si>
  <si>
    <t>Performance And Market-Based Restricted Stock Units | 2012 and 2013 Grants [Member]</t>
  </si>
  <si>
    <t>Performance And Market-Based Restricted Stock Units | Minimum [Member] | Senior management</t>
  </si>
  <si>
    <t>Performance metric, potential range</t>
  </si>
  <si>
    <t>0.00%</t>
  </si>
  <si>
    <t>Performance And Market-Based Restricted Stock Units | Maximum [Member] | Senior management</t>
  </si>
  <si>
    <t>150.00%</t>
  </si>
  <si>
    <t>Market Based Awards That Achieved Payout In Excess Of 1[Member]</t>
  </si>
  <si>
    <t>Performance-based restricted stock units</t>
  </si>
  <si>
    <t>Decrease as forfeited, percentage</t>
  </si>
  <si>
    <t>Intrinsic value of awards vested</t>
  </si>
  <si>
    <t>Forfeited, Shares</t>
  </si>
  <si>
    <t>Performance-based restricted stock units | Minimum [Member]</t>
  </si>
  <si>
    <t>Performance-based restricted stock units | Maximum [Member]</t>
  </si>
  <si>
    <t>200.00%</t>
  </si>
  <si>
    <t>Market-Based Restricted Stock Units [Member]</t>
  </si>
  <si>
    <t>Market-Based Restricted Stock Units [Member] | 2014 Grants [Member]</t>
  </si>
  <si>
    <t>Restricted Stock and Restricted Stock Units [Member]</t>
  </si>
  <si>
    <t>1 year 3 months 18 days</t>
  </si>
  <si>
    <t>2014 Stock Plan [Member]</t>
  </si>
  <si>
    <t>Number of shares authorized under plan</t>
  </si>
  <si>
    <t>Number of shares available for grant</t>
  </si>
  <si>
    <t>ESPP Plan [Member]</t>
  </si>
  <si>
    <t>SIP Plan [Member]</t>
  </si>
  <si>
    <t>Two Thousand Fourteen Stock Plan [Member]</t>
  </si>
  <si>
    <t>Stock-based Compensation Plans (Summary of Stock Option Plan Activity) (Details) - $ / shares</t>
  </si>
  <si>
    <t>Shares</t>
  </si>
  <si>
    <t>Outstanding, beginning of year, Shares</t>
  </si>
  <si>
    <t>Exercised, Shares</t>
  </si>
  <si>
    <t>Forfeited or cancelled, Shares</t>
  </si>
  <si>
    <t>Outstanding, end of year, Shares</t>
  </si>
  <si>
    <t>Additional Disclosures</t>
  </si>
  <si>
    <t>Exercisable, end of year, Shares</t>
  </si>
  <si>
    <t>Exercisable, end of year, Weighted Average Exercise?Price</t>
  </si>
  <si>
    <t>Weighted Average Exercise Price</t>
  </si>
  <si>
    <t>Outstanding, beginning of year, Weighted Average Exercise?Price</t>
  </si>
  <si>
    <t>Granted, Weighted Average Exercise Price</t>
  </si>
  <si>
    <t>Exercised, Weighted Average Exercise Price</t>
  </si>
  <si>
    <t>Forfeited or cancelled, Weighted Average Exercise?Price</t>
  </si>
  <si>
    <t>Outstanding, end of year, Weighted Average Exercise?Price</t>
  </si>
  <si>
    <t>Stock-based Compensation Plans (Schedule of Stock Options by Exercise Price Range) (Details)</t>
  </si>
  <si>
    <t>Dec. 31, 2017$ / sharesshares</t>
  </si>
  <si>
    <t>Exercise Price Range One [Member]</t>
  </si>
  <si>
    <t>Share Based Compensation Shares Authorized Under Stock Option Plans Exercise Price Range [Line Items]</t>
  </si>
  <si>
    <t>Range of Exercise Prices, Lower Range Limit</t>
  </si>
  <si>
    <t>Range of Exercise Prices, Upper Range Limit</t>
  </si>
  <si>
    <t>Options Outstanding, Number | shares</t>
  </si>
  <si>
    <t>Options Outstanding, Weighted Average Remaining Contractual Lives</t>
  </si>
  <si>
    <t>4 years 5 months 4 days</t>
  </si>
  <si>
    <t>Options Outstanding, Weighted Average Exercise Price</t>
  </si>
  <si>
    <t>Options Currently Exercisable, Number | shares</t>
  </si>
  <si>
    <t>Options Currently Exercisable, Weighted Average Exercise Price</t>
  </si>
  <si>
    <t>Exercise Price Range Two [Member]</t>
  </si>
  <si>
    <t>6 years 1 month 24 days</t>
  </si>
  <si>
    <t>Exercise Price Range Three [Member]</t>
  </si>
  <si>
    <t>7 years 2 months 1 day</t>
  </si>
  <si>
    <t>Exercise Price Range Four [Member]</t>
  </si>
  <si>
    <t>8 years 3 months 18 days</t>
  </si>
  <si>
    <t>Exercise Price Range Five [Member]</t>
  </si>
  <si>
    <t>9 years 2 months 8 days</t>
  </si>
  <si>
    <t>Stock-based Compensation Plans (Schedule of Stock Option Valuation Assumptions) (Details) - Employee Stock Option [Member]</t>
  </si>
  <si>
    <t>Expected volatility, minimum</t>
  </si>
  <si>
    <t>18.341%</t>
  </si>
  <si>
    <t>18.08%</t>
  </si>
  <si>
    <t>17.63%</t>
  </si>
  <si>
    <t>Expected volatility, maximum</t>
  </si>
  <si>
    <t>21.694%</t>
  </si>
  <si>
    <t>21.31%</t>
  </si>
  <si>
    <t>22.24%</t>
  </si>
  <si>
    <t>Weighted average expected volatility</t>
  </si>
  <si>
    <t>19.52%</t>
  </si>
  <si>
    <t>19.57%</t>
  </si>
  <si>
    <t>20.19%</t>
  </si>
  <si>
    <t>Risk-free interest rate, minimum</t>
  </si>
  <si>
    <t>1.324%</t>
  </si>
  <si>
    <t>0.77%</t>
  </si>
  <si>
    <t>Risk-free interest rate, maximum</t>
  </si>
  <si>
    <t>2.201%</t>
  </si>
  <si>
    <t>1.97%</t>
  </si>
  <si>
    <t>1.75%</t>
  </si>
  <si>
    <t>Dividend yield</t>
  </si>
  <si>
    <t>2.193%</t>
  </si>
  <si>
    <t>2.04%</t>
  </si>
  <si>
    <t>2.03%</t>
  </si>
  <si>
    <t>Expected term, in years</t>
  </si>
  <si>
    <t>2 years 6 months</t>
  </si>
  <si>
    <t>2.286%</t>
  </si>
  <si>
    <t>2.46%</t>
  </si>
  <si>
    <t>2.37%</t>
  </si>
  <si>
    <t>6 years</t>
  </si>
  <si>
    <t>5 years 6 months</t>
  </si>
  <si>
    <t>Stock-based Compensation Plans (Summary of Restricted Stock Activity) (Details) - $ / shares</t>
  </si>
  <si>
    <t>Restricted Stock Units (RSUs) [Member]</t>
  </si>
  <si>
    <t>Outstanding, beginning of period, Shares</t>
  </si>
  <si>
    <t>Vested, Shares</t>
  </si>
  <si>
    <t>Outstanding, end of period, Shares</t>
  </si>
  <si>
    <t>Outstanding, beginning of period, Weighted Average Grant Date Fair Value</t>
  </si>
  <si>
    <t>Vested, Weighted Average Grant Date Fair Value</t>
  </si>
  <si>
    <t>Forfeited, Weighted Average Grant Date Fair Value</t>
  </si>
  <si>
    <t>Outstanding, end of period, Weighted Average Grant Date Fair Value</t>
  </si>
  <si>
    <t>Performance Shares [Member]</t>
  </si>
  <si>
    <t>Earnings Per Share and Shareholders' Equity Transactions (Information Regarding Basic and Diluted Earnings Per Share) (Details) - $ / shares shares in Millions</t>
  </si>
  <si>
    <t>Earnings Per Share, Basic, by Common Class, Including Two Class Method [Line Items]</t>
  </si>
  <si>
    <t>Basic shares used in the calculation of earnings per share</t>
  </si>
  <si>
    <t>Diluted shares used in the calculation of earnings per share</t>
  </si>
  <si>
    <t>Per share effect of dilutive securities on income from continuing operations</t>
  </si>
  <si>
    <t>Per share effect of dilutive securities on net income</t>
  </si>
  <si>
    <t>Dilutive effect of securities</t>
  </si>
  <si>
    <t>Non-Vested Stock Grants [Member]</t>
  </si>
  <si>
    <t>Earnings Per Share and Shareholders' Equity Transactions (Narrative) (Details) - USD ($)</t>
  </si>
  <si>
    <t>Class Of Stock [Line Items]</t>
  </si>
  <si>
    <t>Antidilutive securities excluded from calculation of earnings per share</t>
  </si>
  <si>
    <t>Repurchases common stock, available for repurchases</t>
  </si>
  <si>
    <t>Repurchases common stock, shares</t>
  </si>
  <si>
    <t>Repurchases common stock, value</t>
  </si>
  <si>
    <t>Repurchases common stock, authorized</t>
  </si>
  <si>
    <t>Dividend Restrictions (Details) - USD ($)</t>
  </si>
  <si>
    <t>Statutory Accounting Practices [Line Items]</t>
  </si>
  <si>
    <t>Dividends declared</t>
  </si>
  <si>
    <t>NEW HAMPSHIRE</t>
  </si>
  <si>
    <t>Percentage of policyholder's surplus distributes as dividends and other distributions</t>
  </si>
  <si>
    <t>Dividends paid to parent</t>
  </si>
  <si>
    <t>Payment of extraordinary dividends</t>
  </si>
  <si>
    <t>Maximum dividends payable without prior approval of state regulators</t>
  </si>
  <si>
    <t>MICHIGAN</t>
  </si>
  <si>
    <t>MICHIGAN | Maximum [Member] | Scenario, Forecast [Member]</t>
  </si>
  <si>
    <t>Segment Information (Narrative) (Details)</t>
  </si>
  <si>
    <t>Dec. 31, 2017segment</t>
  </si>
  <si>
    <t>Operating segments</t>
  </si>
  <si>
    <t>Segment Information (Financial Information with Respect to Business Segments) (Details) - USD ($) $ in Millions</t>
  </si>
  <si>
    <t>Segment Reporting Information [Line Items]</t>
  </si>
  <si>
    <t>Operating revenues</t>
  </si>
  <si>
    <t>Operating income (loss) before interest expense and income taxes</t>
  </si>
  <si>
    <t>Interest on debt</t>
  </si>
  <si>
    <t>Operating income before income taxes</t>
  </si>
  <si>
    <t>Net gain on disposal of U.K. motor business</t>
  </si>
  <si>
    <t>Other non-operating items</t>
  </si>
  <si>
    <t>Commercial Lines [Member]</t>
  </si>
  <si>
    <t>Underwriting income (loss)</t>
  </si>
  <si>
    <t>Other income (expense)</t>
  </si>
  <si>
    <t>Personal Lines [Member]</t>
  </si>
  <si>
    <t>Other (including eliminations) [Member]</t>
  </si>
  <si>
    <t>Other expense</t>
  </si>
  <si>
    <t>Segment Information (Identifiable Assets by Business Segment) (Details) - USD ($) $ in Millions</t>
  </si>
  <si>
    <t>Identifiable assets</t>
  </si>
  <si>
    <t>Discontinued operations</t>
  </si>
  <si>
    <t>U.S. Companies [Member]</t>
  </si>
  <si>
    <t>Segment Information (Gross Written Premium by Geographical Area) (Details)</t>
  </si>
  <si>
    <t>Gross written premium, percentage</t>
  </si>
  <si>
    <t>United States [Member]</t>
  </si>
  <si>
    <t>81.00%</t>
  </si>
  <si>
    <t>United Kingdom [Member]</t>
  </si>
  <si>
    <t>Worldwide and other [Member]</t>
  </si>
  <si>
    <t>Lease Commitments (Details) - USD ($) $ in Millions</t>
  </si>
  <si>
    <t>Rental expenses for operating leases</t>
  </si>
  <si>
    <t>Future minimum rental payments</t>
  </si>
  <si>
    <t>Future minimum rental payments, 2018</t>
  </si>
  <si>
    <t>Future minimum rental payments, 2019</t>
  </si>
  <si>
    <t>Future minimum rental payments, 2020</t>
  </si>
  <si>
    <t>Future minimum rental payments, 2021</t>
  </si>
  <si>
    <t>Future minimum rental payments, 2022 and thereafter</t>
  </si>
  <si>
    <t>Reinsurance (Narrative) (Details) - USD ($) $ in Millions</t>
  </si>
  <si>
    <t>Effects of Reinsurance [Line Items]</t>
  </si>
  <si>
    <t>Property and casualty premiums earned, Ceded</t>
  </si>
  <si>
    <t>Property and casualty losses and LAE, Ceded</t>
  </si>
  <si>
    <t>[1],[3]</t>
  </si>
  <si>
    <t>Deposit asset for contract</t>
  </si>
  <si>
    <t>Net investment income for contract</t>
  </si>
  <si>
    <t>MCCA [Member]</t>
  </si>
  <si>
    <t>MCCA [Member] | Reinsurance Receivable [Member] | Reinsurer Concentration Risk [Member]</t>
  </si>
  <si>
    <t>Percentage of reinsurance receivable represented by segment</t>
  </si>
  <si>
    <t>30.40%</t>
  </si>
  <si>
    <t>Lloyd's Syndicates [Member]</t>
  </si>
  <si>
    <t>Lloyd's Syndicates [Member] | Reinsurance Receivable [Member] | Reinsurer Concentration Risk [Member]</t>
  </si>
  <si>
    <t>17.20%</t>
  </si>
  <si>
    <t>The increase in ceded losses and LAE from 2015 to 2016 is primarily due to an increase in Chaucer’s reinsurance purchases in 2016 and due to a higher level of ceded large loss activity in certain Chaucer and domestic lines in 2016. These increases in ceded losses and LAE were partially offset by the above mentioned non-recurring U.K. motor activity in 2015. The increase in ceded losses and LAE from 2016 to 2017 is primarily due to higher catastrophe loss activity in certain Chaucer lines and higher non-catastrophe large loss activity in certain domestic lines.</t>
  </si>
  <si>
    <t>Reinsurance (Schedule of Effects of Reinsurance) (Details) - USD ($) $ in Millions</t>
  </si>
  <si>
    <t>Property and casualty premiums written, Direct</t>
  </si>
  <si>
    <t>Property and casualty premiums written, Assumed</t>
  </si>
  <si>
    <t>Property and casualty premiums written, Ceded</t>
  </si>
  <si>
    <t>[2],[3]</t>
  </si>
  <si>
    <t>Property and casualty premiums written, Net</t>
  </si>
  <si>
    <t>Property and casualty premiums earned, Direct</t>
  </si>
  <si>
    <t>Property and casualty premiums earned, Assumed</t>
  </si>
  <si>
    <t>Premiums Earned, Net, Total</t>
  </si>
  <si>
    <t>Percentage of assumed to net premiums earned</t>
  </si>
  <si>
    <t>13.50%</t>
  </si>
  <si>
    <t>13.90%</t>
  </si>
  <si>
    <t>Property and casualty losses and LAE, Direct</t>
  </si>
  <si>
    <t>Property and casualty losses and LAE, Assumed</t>
  </si>
  <si>
    <t>[2],[4]</t>
  </si>
  <si>
    <t>Policyholder Benefits and Claims Incurred, Net, Total</t>
  </si>
  <si>
    <t>reinsurance arrangement</t>
  </si>
  <si>
    <t>U.K. Motor Business [Member]</t>
  </si>
  <si>
    <t>Loss and loss adjustment expense</t>
  </si>
  <si>
    <t>Assumed reinsurance activity primarily relates to the Chaucer segment.</t>
  </si>
  <si>
    <t>[4]</t>
  </si>
  <si>
    <t>Liabilities For Outstanding Claims, Losses And Loss Adjustment Expenses (Schedule of Liability for Unpaid Losses and Loss Adjustment Expenses) (Details) - USD ($) $ in Millions</t>
  </si>
  <si>
    <t>Gross loss and LAE reserves, beginning of year</t>
  </si>
  <si>
    <t>Reinsurance recoverable on unpaid losses, beginning of year</t>
  </si>
  <si>
    <t>Net loss and LAE reserves, beginning of year</t>
  </si>
  <si>
    <t>Net incurred losses and LAE in respect of losses occurring in current year</t>
  </si>
  <si>
    <t>Net incurred losses and LAE in respect of losses occurring in prior years</t>
  </si>
  <si>
    <t>Total incurred losses and LAE</t>
  </si>
  <si>
    <t>Net payments of losses and LAE in respect of losses occurring in current year</t>
  </si>
  <si>
    <t>Net payments of losses and LAE in respect of losses occurring in prior years</t>
  </si>
  <si>
    <t>Total payments</t>
  </si>
  <si>
    <t>Transfer of U.K. motor business</t>
  </si>
  <si>
    <t>Effect of foreign exchange rate changes</t>
  </si>
  <si>
    <t>Net reserve for losses and LAE, end of year</t>
  </si>
  <si>
    <t>Reinsurance recoverable on unpaid losses, end of year</t>
  </si>
  <si>
    <t>Gross reserve for losses and LAE, end of year</t>
  </si>
  <si>
    <t>Liabilities For Outstanding Claims, Losses And Loss Adjustment Expenses (Schedule of (Favorable)/Unfavorable Loss and LAE Reserve Development) (Details) - USD ($) $ in Millions</t>
  </si>
  <si>
    <t>Shortduration Insurance Contracts Reconciliation Of Claims Development To Liability [Line Items]</t>
  </si>
  <si>
    <t>Loss and LAE reserve development, including catastrophes</t>
  </si>
  <si>
    <t>General Liability [Member]</t>
  </si>
  <si>
    <t>Commercial Multiple Peril Line [Member]</t>
  </si>
  <si>
    <t>Workers' Compensation Line [Member]</t>
  </si>
  <si>
    <t>Commercial Automobile Line [Member]</t>
  </si>
  <si>
    <t>AIX Program Business [Member]</t>
  </si>
  <si>
    <t>Surety Product Line [Member]</t>
  </si>
  <si>
    <t>Umbrella Line [Member]</t>
  </si>
  <si>
    <t>Other Lines [Member]</t>
  </si>
  <si>
    <t>Other Commercial Lines [Member]</t>
  </si>
  <si>
    <t>Other Commercial Lines [Member] | Commercial Lines [Member] | U.S. Companies [Member]</t>
  </si>
  <si>
    <t>Personal Automobile Lines [Member]</t>
  </si>
  <si>
    <t>Homeowners And Other Personal Lines [Member]</t>
  </si>
  <si>
    <t>Other Segment [Member]</t>
  </si>
  <si>
    <t>Liabilities For Outstanding Claims, Losses And Loss Adjustment Expenses (Narrative) (Details) - USD ($) $ in Millions</t>
  </si>
  <si>
    <t>Liability For Claims And Claims Adjustment Expense [Line Items]</t>
  </si>
  <si>
    <t>(Favorable) unfavorable loss and LAE development</t>
  </si>
  <si>
    <t>Asbestos Issue [Member]</t>
  </si>
  <si>
    <t>Gross incurred claims, percentage</t>
  </si>
  <si>
    <t>Years 2012 To 2015 [Member] | Commercial Multiple Peril Line [Member]</t>
  </si>
  <si>
    <t>Years 2012 To 2014 [Member] | Commercial Automobile Line [Member]</t>
  </si>
  <si>
    <t>Years 2013 To 2015 [Member] | Workers' Compensation Line [Member]</t>
  </si>
  <si>
    <t>Years 2011 To 2013 [Member] | Commercial Automobile Line [Member]</t>
  </si>
  <si>
    <t>Years 2005 To 2014 [Member] | Workers' Compensation Line [Member]</t>
  </si>
  <si>
    <t>Chaucer [Member] | Years 2011 To 2016 [Member] | Energy Line [Member]</t>
  </si>
  <si>
    <t>Chaucer [Member] | Years 2013 To 2016 [Member] | Political Line [Member]</t>
  </si>
  <si>
    <t>Chaucer [Member] | Years 2015 To 2016 [Member] | Property Line [Member]</t>
  </si>
  <si>
    <t>Chaucer [Member] | Years 2015 To 2016 [Member] | Special Liability Lines</t>
  </si>
  <si>
    <t>Chaucer [Member] | Years 2012 To 2014 [Member] | Energy Line [Member]</t>
  </si>
  <si>
    <t>Chaucer [Member] | Years 2012 To 2014 [Member] | Treaty Line</t>
  </si>
  <si>
    <t>Chaucer [Member] | Years 2013 To 2015 [Member] | Energy Line [Member]</t>
  </si>
  <si>
    <t>Chaucer [Member] | Years 2013 To 2015 [Member] | Treaty Line</t>
  </si>
  <si>
    <t>Chaucer [Member] | Years 2014 And Prior [Member] | Casualty Line [Member]</t>
  </si>
  <si>
    <t>Chaucer [Member] | Years 2008, 2009, 2014 and 2015 [Member] | Political Line [Member]</t>
  </si>
  <si>
    <t>Chaucer [Member] | Years 2008, 2011 and 2013 [Member] | Casualty Line [Member]</t>
  </si>
  <si>
    <t>Chaucer [Member] | Years 2010, 2012 and 2013 [Member] | Aviation and Political Lines [Member]</t>
  </si>
  <si>
    <t>Commercial Lines [Member] | Other Commercial Lines [Member] | U.S. Companies [Member]</t>
  </si>
  <si>
    <t>Liabilities For Outstanding Claims, Losses And Loss Adjustment Expenses (Schedule of Carried Reserves) (Details) - USD ($) $ in Millions</t>
  </si>
  <si>
    <t>Liabilities For Outstanding Claims Losses And Loss Adjustment Expenses [Line Items]</t>
  </si>
  <si>
    <t>Gross</t>
  </si>
  <si>
    <t>Ceded</t>
  </si>
  <si>
    <t>Net</t>
  </si>
  <si>
    <t>Commercial And Other Line [Member]</t>
  </si>
  <si>
    <t>Commercial Multiple Peril Line [Member] | Commercial And Other Line [Member]</t>
  </si>
  <si>
    <t>Workers' Compensation Line [Member] | Commercial And Other Line [Member]</t>
  </si>
  <si>
    <t>Commercial Automobile Line [Member] | Commercial And Other Line [Member]</t>
  </si>
  <si>
    <t>General Liability And Umbrella - Occurrence [Member] | Commercial And Other Line [Member]</t>
  </si>
  <si>
    <t>General Liability - Claims Made [Member] | Commercial And Other Line [Member]</t>
  </si>
  <si>
    <t>Other Commercial Lines [Member] | Commercial And Other Line [Member]</t>
  </si>
  <si>
    <t>Personal Automobile Lines [Member] | Personal Lines [Member]</t>
  </si>
  <si>
    <t>Homeowners [Member] | Personal Lines [Member]</t>
  </si>
  <si>
    <t>Other Personal Lines | Personal Lines [Member]</t>
  </si>
  <si>
    <t>Core Lines [Member] | Chaucer [Member]</t>
  </si>
  <si>
    <t>Reinsured And Run-Off Lines [Member] | Chaucer [Member]</t>
  </si>
  <si>
    <t>Liabilities For Outstanding Claims, Losses And Loss Adjustment Expenses (Schedule of Incurred Claims Development) (Details) $ in Millions</t>
  </si>
  <si>
    <t>60 Months Ended</t>
  </si>
  <si>
    <t>Dec. 31, 2017USD ($)claimitem</t>
  </si>
  <si>
    <t>Dec. 31, 2011USD ($)item</t>
  </si>
  <si>
    <t>Dec. 31, 2014USD ($)</t>
  </si>
  <si>
    <t>Dec. 31, 2013USD ($)</t>
  </si>
  <si>
    <t>Dec. 31, 2012USD ($)</t>
  </si>
  <si>
    <t>Dec. 31, 2010USD ($)</t>
  </si>
  <si>
    <t>Dec. 31, 2008USD ($)</t>
  </si>
  <si>
    <t>Claims Development [Line Items]</t>
  </si>
  <si>
    <t>Incurred Losses and ALAE, Net of Reinsurance</t>
  </si>
  <si>
    <t>Cumulative Paid Losses and ALAE, Net of Reinsurance</t>
  </si>
  <si>
    <t>Unallocated loss adjustment expense</t>
  </si>
  <si>
    <t>Net reserves</t>
  </si>
  <si>
    <t>Commercial Multiple Peril Line [Member] | Year 2011 [Member]</t>
  </si>
  <si>
    <t>IBNR</t>
  </si>
  <si>
    <t>Cumulative Incurred Claim Count | claim</t>
  </si>
  <si>
    <t>Commercial Multiple Peril Line [Member] | Year 2012 [Member]</t>
  </si>
  <si>
    <t>Commercial Multiple Peril Line [Member] | Year 2013 [Member]</t>
  </si>
  <si>
    <t>Commercial Multiple Peril Line [Member] | Year 2014 [Member]</t>
  </si>
  <si>
    <t>Commercial Multiple Peril Line [Member] | Year 2015 [Member]</t>
  </si>
  <si>
    <t>Commercial Multiple Peril Line [Member] | Year 2016 [Member]</t>
  </si>
  <si>
    <t>Commercial Multiple Peril Line [Member] | Year 2017 [Member]</t>
  </si>
  <si>
    <t>Commercial Multiple Peril Line [Member] | Years 2010 And Prior [Member]</t>
  </si>
  <si>
    <t>Total reserves for accident years</t>
  </si>
  <si>
    <t>Commercial Multiple Peril Line [Member] | Years 2011 To 2017 [Member]</t>
  </si>
  <si>
    <t>Workers' Compensation Line [Member] | Year 2008 [Member]</t>
  </si>
  <si>
    <t>Workers' Compensation Line [Member] | Year 2009 [Member]</t>
  </si>
  <si>
    <t>Workers' Compensation Line [Member] | Year 2010 [Member]</t>
  </si>
  <si>
    <t>Workers' Compensation Line [Member] | Year 2011 [Member]</t>
  </si>
  <si>
    <t>Workers' Compensation Line [Member] | Year 2012 [Member]</t>
  </si>
  <si>
    <t>Workers' Compensation Line [Member] | Year 2013 [Member]</t>
  </si>
  <si>
    <t>Workers' Compensation Line [Member] | Year 2014 [Member]</t>
  </si>
  <si>
    <t>Workers' Compensation Line [Member] | Year 2015 [Member]</t>
  </si>
  <si>
    <t>Workers' Compensation Line [Member] | Year 2016 [Member]</t>
  </si>
  <si>
    <t>Workers' Compensation Line [Member] | Year 2017 [Member]</t>
  </si>
  <si>
    <t>Workers' Compensation Line [Member] | Years 2008 To 2017 [Member]</t>
  </si>
  <si>
    <t>Workers' Compensation Line [Member] | Years 2007 And Prior [Member]</t>
  </si>
  <si>
    <t>Commercial Automobile Line [Member] | Year 2012 [Member]</t>
  </si>
  <si>
    <t>Commercial Automobile Line [Member] | Year 2013 [Member]</t>
  </si>
  <si>
    <t>Commercial Automobile Line [Member] | Year 2014 [Member]</t>
  </si>
  <si>
    <t>Commercial Automobile Line [Member] | Year 2015 [Member]</t>
  </si>
  <si>
    <t>Commercial Automobile Line [Member] | Year 2016 [Member]</t>
  </si>
  <si>
    <t>Commercial Automobile Line [Member] | Year 2017 [Member]</t>
  </si>
  <si>
    <t>Commercial Automobile Line [Member] | Years 2012 To 2017 [Member]</t>
  </si>
  <si>
    <t>Commercial Automobile Line [Member] | Years 2011 And Prior [Member]</t>
  </si>
  <si>
    <t>General Liability And Umbrella - Occurrence [Member]</t>
  </si>
  <si>
    <t>General Liability And Umbrella - Occurrence [Member] | Year 2010 [Member]</t>
  </si>
  <si>
    <t>General Liability And Umbrella - Occurrence [Member] | Year 2011 [Member]</t>
  </si>
  <si>
    <t>General Liability And Umbrella - Occurrence [Member] | Year 2012 [Member]</t>
  </si>
  <si>
    <t>General Liability And Umbrella - Occurrence [Member] | Year 2013 [Member]</t>
  </si>
  <si>
    <t>General Liability And Umbrella - Occurrence [Member] | Year 2014 [Member]</t>
  </si>
  <si>
    <t>General Liability And Umbrella - Occurrence [Member] | Year 2015 [Member]</t>
  </si>
  <si>
    <t>General Liability And Umbrella - Occurrence [Member] | Year 2016 [Member]</t>
  </si>
  <si>
    <t>General Liability And Umbrella - Occurrence [Member] | Year 2017 [Member]</t>
  </si>
  <si>
    <t>General Liability And Umbrella - Occurrence [Member] | Years 2010 To 2017 [Member]</t>
  </si>
  <si>
    <t>General Liability And Umbrella - Occurrence [Member] | Years 2009 And Prior [Member]</t>
  </si>
  <si>
    <t>General Liability - Claims Made [Member]</t>
  </si>
  <si>
    <t>General Liability - Claims Made [Member] | Year 2012 [Member]</t>
  </si>
  <si>
    <t>General Liability - Claims Made [Member] | Year 2013 [Member]</t>
  </si>
  <si>
    <t>General Liability - Claims Made [Member] | Year 2014 [Member]</t>
  </si>
  <si>
    <t>General Liability - Claims Made [Member] | Year 2015 [Member]</t>
  </si>
  <si>
    <t>General Liability - Claims Made [Member] | Year 2016 [Member]</t>
  </si>
  <si>
    <t>General Liability - Claims Made [Member] | Year 2017 [Member]</t>
  </si>
  <si>
    <t>General Liability - Claims Made [Member] | Years 2012 To 2017 [Member]</t>
  </si>
  <si>
    <t>General Liability - Claims Made [Member] | Years 2011 And Prior [Member]</t>
  </si>
  <si>
    <t>Personal Automobile Lines [Member] | Year 2013 [Member]</t>
  </si>
  <si>
    <t>Personal Automobile Lines [Member] | Year 2014 [Member]</t>
  </si>
  <si>
    <t>Personal Automobile Lines [Member] | Year 2015 [Member]</t>
  </si>
  <si>
    <t>Personal Automobile Lines [Member] | Year 2016 [Member]</t>
  </si>
  <si>
    <t>Personal Automobile Lines [Member] | Year 2017 [Member]</t>
  </si>
  <si>
    <t>Personal Automobile Lines [Member] | Years 2013 To 2017 [Member]</t>
  </si>
  <si>
    <t>Personal Automobile Lines [Member] | Years 2012 And Prior [Member]</t>
  </si>
  <si>
    <t>Homeowners [Member]</t>
  </si>
  <si>
    <t>Homeowners [Member] | Year 2015 [Member]</t>
  </si>
  <si>
    <t>Homeowners [Member] | Year 2016 [Member]</t>
  </si>
  <si>
    <t>Homeowners [Member] | Year 2017 [Member]</t>
  </si>
  <si>
    <t>Homeowners [Member] | Years 2015 To 2017 [Member]</t>
  </si>
  <si>
    <t>Homeowners [Member] | Years 2014 And Prior [Member]</t>
  </si>
  <si>
    <t>Reserves for nuclear energy classes</t>
  </si>
  <si>
    <t>Core Lines [Member] | Year 2011 [Member] | Chaucer [Member]</t>
  </si>
  <si>
    <t>Number of catastrophic events | item</t>
  </si>
  <si>
    <t>Incurred losses</t>
  </si>
  <si>
    <t>Core Lines [Member] | Year 2011 [Member] | Chaucer [Member] | Earthquake [Member]</t>
  </si>
  <si>
    <t>Excess of incurred losses</t>
  </si>
  <si>
    <t>Core Lines [Member] | Year 2011 [Member] | Chaucer [Member] | Flood [Member]</t>
  </si>
  <si>
    <t>Core Lines [Member] | Year 2012 [Member] | Chaucer [Member]</t>
  </si>
  <si>
    <t>Core Lines [Member] | Year 2013 [Member] | Chaucer [Member]</t>
  </si>
  <si>
    <t>Core Lines [Member] | Year 2014 [Member] | Chaucer [Member]</t>
  </si>
  <si>
    <t>Core Lines [Member] | Year 2015 [Member] | Chaucer [Member]</t>
  </si>
  <si>
    <t>Core Lines [Member] | Year 2016 [Member] | Chaucer [Member]</t>
  </si>
  <si>
    <t>Core Lines [Member] | Year 2017 [Member] | Chaucer [Member]</t>
  </si>
  <si>
    <t>Core Lines [Member] | Year 2017 [Member] | Chaucer [Member] | Hurricane [Member]</t>
  </si>
  <si>
    <t>Core Lines [Member] | Years 2010 And Prior [Member] | Chaucer [Member]</t>
  </si>
  <si>
    <t>Core Lines [Member] | Years 2011 To 2017 [Member] | Chaucer [Member]</t>
  </si>
  <si>
    <t>The incurred and cumulative paid losses and ALAE, IBNR and incurred claim counts retroactively include AIX business for all periods presented, including those periods that pre-date the acquisition of AIX on November 30, 2008.</t>
  </si>
  <si>
    <t>Chaucer incurred losses and ALAE and paid losses and ALAE that are denominated in foreign currencies are converted to U.S. dollars as of December 31, 2017, the most recent balance sheet date, for all years presented.</t>
  </si>
  <si>
    <t>The incurred and cumulative paid losses and ALAE, IBNR and reported claim counts retroactively includes the 6 month period that pre-dates the acquisition of Chaucer on July 1, 2011. Additionally, during 2011 Chaucer experienced an elevated level of high severity catastrophe events. For example, three such events, the February 2011 New Zealand earthquake, March 2011 Japanese tsunami and October 2011 Thailand floods totaled approximately $135 million of incurred losses, and each event was in excess of $30 million. Chaucer experienced no catastrophe events in excess of $30 million from 2012 through 2016. During 2017, hurricanes Harvey and Irma totaled approximately $85 million of incurred losses, and each event was in excess of $40 million.</t>
  </si>
  <si>
    <t>Liabilities For Outstanding Claims, Losses And Loss Adjustment Expenses (Computation of Historical Claims on Paid and Incurred Claims Data, Net of Reinsurance) (Details)</t>
  </si>
  <si>
    <t>Shortduration Insurance Contracts Historical Claims Duration [Line Items]</t>
  </si>
  <si>
    <t>35.80%</t>
  </si>
  <si>
    <t>22.50%</t>
  </si>
  <si>
    <t>10.50%</t>
  </si>
  <si>
    <t>9.30%</t>
  </si>
  <si>
    <t>7.20%</t>
  </si>
  <si>
    <t>3.70%</t>
  </si>
  <si>
    <t>19.90%</t>
  </si>
  <si>
    <t>27.10%</t>
  </si>
  <si>
    <t>16.20%</t>
  </si>
  <si>
    <t>9.80%</t>
  </si>
  <si>
    <t>5.70%</t>
  </si>
  <si>
    <t>2.40%</t>
  </si>
  <si>
    <t>17.40%</t>
  </si>
  <si>
    <t>21.30%</t>
  </si>
  <si>
    <t>19.60%</t>
  </si>
  <si>
    <t>18.70%</t>
  </si>
  <si>
    <t>10.20%</t>
  </si>
  <si>
    <t>10.80%</t>
  </si>
  <si>
    <t>20.30%</t>
  </si>
  <si>
    <t>18.90%</t>
  </si>
  <si>
    <t>9.00%</t>
  </si>
  <si>
    <t>5.90%</t>
  </si>
  <si>
    <t>33.40%</t>
  </si>
  <si>
    <t>23.70%</t>
  </si>
  <si>
    <t>13.70%</t>
  </si>
  <si>
    <t>5.80%</t>
  </si>
  <si>
    <t>3.90%</t>
  </si>
  <si>
    <t>27.80%</t>
  </si>
  <si>
    <t>11.50%</t>
  </si>
  <si>
    <t>70.60%</t>
  </si>
  <si>
    <t>21.80%</t>
  </si>
  <si>
    <t>Chaucer [Member] | Core Lines [Member]</t>
  </si>
  <si>
    <t>16.30%</t>
  </si>
  <si>
    <t>27.40%</t>
  </si>
  <si>
    <t>18.20%</t>
  </si>
  <si>
    <t>8.60%</t>
  </si>
  <si>
    <t>6.70%</t>
  </si>
  <si>
    <t>3.80%</t>
  </si>
  <si>
    <t>2.90%</t>
  </si>
  <si>
    <t>Commitments and Contingencies (Narrative) (Details)</t>
  </si>
  <si>
    <t>Dec. 11, 2009claimplaintiff</t>
  </si>
  <si>
    <t>Nov. 30, 2015claim</t>
  </si>
  <si>
    <t>Participant's retirement age</t>
  </si>
  <si>
    <t>Number of plaintiffs | plaintiff</t>
  </si>
  <si>
    <t>New claims</t>
  </si>
  <si>
    <t>Claims Dismissed</t>
  </si>
  <si>
    <t>Statutory Financial Information (Statutory Accounting Practices Disclosure) (Details) - USD ($) $ in Millions</t>
  </si>
  <si>
    <t>Statutory Net Income</t>
  </si>
  <si>
    <t>Statutory Capital and Surplus</t>
  </si>
  <si>
    <t>Statutory Financial Information (Narrative) (Details) - USD ($) $ in Millions</t>
  </si>
  <si>
    <t>Minimum statutory capital and surplus required</t>
  </si>
  <si>
    <t>Quarterly Results of Operations (Schedule of Quarterly Financial Information) (Details) - USD ($) $ / shares in Units, $ in Millions</t>
  </si>
  <si>
    <t>Income (loss) from continuing operations</t>
  </si>
  <si>
    <t>Net income (loss)</t>
  </si>
  <si>
    <t>Income (loss) from continuing operations per share, Basic</t>
  </si>
  <si>
    <t>Income (loss) from continuing operations per share, Diluted</t>
  </si>
  <si>
    <t>Net income (loss) per share, Basic</t>
  </si>
  <si>
    <t>Net income (loss) per share, Diluted</t>
  </si>
  <si>
    <t>Dividends declared per share</t>
  </si>
  <si>
    <t>Per diluted share amounts in the fourth quarter exclude commons stock equivalents since the impact of these instruments was antidilutive</t>
  </si>
  <si>
    <t>Quarterly Results of Operations (Narrative) (Details) - USD ($)</t>
  </si>
  <si>
    <t>Quarterly Financial Data [Line Items]</t>
  </si>
  <si>
    <t>Prior accident years</t>
  </si>
  <si>
    <t>Net income per share, Diluted</t>
  </si>
  <si>
    <t>Restatement Adjustment [Member]</t>
  </si>
  <si>
    <t>Senior Notes [Member]</t>
  </si>
  <si>
    <t>After-tax effect on diluted earnings per share</t>
  </si>
  <si>
    <t>SCHEDULE I SUMMARY OF INVESTMENTS - OTHER THAN INVESTMENTS IN RELATED PARTIES (Details) $ in Millions</t>
  </si>
  <si>
    <t>Summary of Investments, Other than Investments in Related Parties, Reportable Data [Line Items]</t>
  </si>
  <si>
    <t>Cost</t>
  </si>
  <si>
    <t>Amount at which shown in the balance sheet</t>
  </si>
  <si>
    <t>States, municipalities and political subdivisions [Member]</t>
  </si>
  <si>
    <t>Foreign governments [Member]</t>
  </si>
  <si>
    <t>Public Utilities Bonds [Member]</t>
  </si>
  <si>
    <t>All other corporate bonds [Member]</t>
  </si>
  <si>
    <t>Public utilities [Member]</t>
  </si>
  <si>
    <t>Banks, trust and insurance companies [Member]</t>
  </si>
  <si>
    <t>Industrial, miscellaneous and all other [Member]</t>
  </si>
  <si>
    <t>Nonredeemable preferred stocks [Member]</t>
  </si>
  <si>
    <t>Equity Securities Investment Summary [Member]</t>
  </si>
  <si>
    <t>Real estate [Member]</t>
  </si>
  <si>
    <t>Other long-term investments [Member]</t>
  </si>
  <si>
    <t>Short-term investments [Member]</t>
  </si>
  <si>
    <t>For equity securities, represents original cost, and for fixed maturities, original cost reduced by repayments and adjusted for amortization of premiums and accretion of discounts.</t>
  </si>
  <si>
    <t>The amount shown on the balance sheet includes certain items carried at cost and others carried at fair value</t>
  </si>
  <si>
    <t>SCHEDULE II CONDENSED FINANCIAL INFORMATION OF REGISTRANT PARENT COMPANY ONLY (STATEMENTS OF INCOME) (Details) - USD ($) $ in Millions</t>
  </si>
  <si>
    <t>Condensed Financial Statements Captions [Line Items]</t>
  </si>
  <si>
    <t>Income from discontinued operations, income tax (expense) benefit</t>
  </si>
  <si>
    <t>Other comprehensive income (loss), Net of Tax</t>
  </si>
  <si>
    <t>The Hanover Insurance Group [Member]</t>
  </si>
  <si>
    <t>Interest income from loan to subsidiary</t>
  </si>
  <si>
    <t>Other income</t>
  </si>
  <si>
    <t>Employee benefit related expenses</t>
  </si>
  <si>
    <t>Interest expense on loan from subsidiary</t>
  </si>
  <si>
    <t>Loss from repayment of debt</t>
  </si>
  <si>
    <t>Net loss before income taxes and equity in income of subsidiaries</t>
  </si>
  <si>
    <t>Equity in income of subsidiaries</t>
  </si>
  <si>
    <t>SCHEDULE II CONDENSED FINANCIAL INFORMATION OF REGISTRANT PARENT COMPANY ONLY (BALANCE SHEETS) (Details) - USD ($) $ / shares in Units, $ in Millions</t>
  </si>
  <si>
    <t>Fixed maturities - at fair value (amortized cost of $281.9 and $116.5)</t>
  </si>
  <si>
    <t>Equity securities - at fair value (cost of $1.0)</t>
  </si>
  <si>
    <t>Deferred income tax receivable</t>
  </si>
  <si>
    <t>Investments in subsidiaries</t>
  </si>
  <si>
    <t>Net receivable from subsidiaries</t>
  </si>
  <si>
    <t>Expenses and state taxes payable</t>
  </si>
  <si>
    <t>Current income tax payable</t>
  </si>
  <si>
    <t>Interest payable</t>
  </si>
  <si>
    <t>SCHEDULE II CONDENSED FINANCIAL INFORMATION OF REGISTRANT PARENT COMPANY ONLY (STATEMENTS OF CASH FLOWS) (Details) - USD ($) $ in Millions</t>
  </si>
  <si>
    <t>Gain from discontinued operations</t>
  </si>
  <si>
    <t>Net realized investment losses (gains)</t>
  </si>
  <si>
    <t>Loss from retirement of debt</t>
  </si>
  <si>
    <t>Equity in net income of subsidiaries</t>
  </si>
  <si>
    <t>Dividends received from subsidiaries</t>
  </si>
  <si>
    <t>Change in net receivable from subsidiaries</t>
  </si>
  <si>
    <t>Net cash used for business acquisitions</t>
  </si>
  <si>
    <t>Proceeds from long-term intercompany borrowings</t>
  </si>
  <si>
    <t>(Repayments) proceeds from short-term intercompany borrowings</t>
  </si>
  <si>
    <t>SCHEDULE II CONDENSED FINANCIAL INFORMATION OF REGISTRANT PARENT COMPANY ONLY (Narrative) (Details) - The Hanover Insurance Group [Member] - USD ($) $ in Millions</t>
  </si>
  <si>
    <t>Supplementary Insurance Information By Segment [Line Items]</t>
  </si>
  <si>
    <t>Cash portion of dividends received from unconsolidated subsidiaries</t>
  </si>
  <si>
    <t>Investment assets transferred to the parent company to settle dividend balances</t>
  </si>
  <si>
    <t>SCHEDULE III SUPPLEMENTARY INSURANCE INFORMATION (Details) - USD ($) $ in Millions</t>
  </si>
  <si>
    <t>Future policy benefits, losses, claims and loss expenses</t>
  </si>
  <si>
    <t>Other policy claims and benefits payable</t>
  </si>
  <si>
    <t>Premium revenue</t>
  </si>
  <si>
    <t>Benefits, claims, losses and settlement expenses</t>
  </si>
  <si>
    <t>Premiums written</t>
  </si>
  <si>
    <t>Eliminations [Member]</t>
  </si>
  <si>
    <t>Interest On Debt [Member]</t>
  </si>
  <si>
    <t>Other [Member]</t>
  </si>
  <si>
    <t>The Company manages investment assets for its Commercial Lines, Personal Lines and Other segments on a combined basis, based on the requirements of its U.S. combined property and casualty companies. Net investment income is allocated to these segments based on actuarial information related to the underlying businesses. Investment assets for the Chaucer segment are managed separately.</t>
  </si>
  <si>
    <t>For other operating expenses that are not directly attributable to a single segment for U.S. combined property and casualty companies, expenses are generally allocated based upon either net premiums written or net premiums earned</t>
  </si>
  <si>
    <t>In 2016 and 2015, the Other segment includes $88.3 million and $24.1 million, respectively, of losses on the repayment of debt.</t>
  </si>
  <si>
    <t>SCHEDULE III SUPPLEMENTARY INSURANCE INFORMATION (Parenthetical) (Details) - USD ($) $ in Millions</t>
  </si>
  <si>
    <t>SCHEDULE V VALUATION AND QUALIFYING ACCOUNTS (Details) - USD ($) $ in Millions</t>
  </si>
  <si>
    <t>Valuation And Qualifying Accounts Disclosure [Line Items]</t>
  </si>
  <si>
    <t>Balance at beginning of period</t>
  </si>
  <si>
    <t>Charged to costs and expenses</t>
  </si>
  <si>
    <t>Charged to other accounts</t>
  </si>
  <si>
    <t>Deductions</t>
  </si>
  <si>
    <t>Balance at end of period</t>
  </si>
  <si>
    <t>Allowance for doubtful accounts</t>
  </si>
  <si>
    <t>Allowance for uncollectible reinsurance recoverables</t>
  </si>
  <si>
    <t>Allowance for uncollectible reinsurance recoverables | U.K. Motor Business [Member]</t>
  </si>
  <si>
    <t>Amounts charged to other accounts include foreign exchange gains and losses.</t>
  </si>
  <si>
    <t>Activity primarily relates to the impairment in 2016 and subsequent write-off in 2017 of a receivable that is associated with a single reinsurance counterparty that was placed into conservation by the state of California in July 2016. This counterparty is not involved in the Company’s ongoing reinsurance program and the entire receivable related to this counterparty resulted from a one-time block reinsurance transaction that occurred in 2012 as part of our exposure management actions.</t>
  </si>
  <si>
    <t>Includes a deduction of $5.4 million related to the transfer of the U.K. motor business on June 30, 2015.</t>
  </si>
  <si>
    <t>SCHEDULE VI SUPPLEMENTAL INFORMATION CONCERNING PROPERTY AND CASUALTY INSURANCE OPERATIONS (Details) - USD ($) $ in Millions</t>
  </si>
  <si>
    <t>Reinsurance Recoverables On Unpaid Losses Property Casualty Liability</t>
  </si>
  <si>
    <t>Prepaid premiums, gross</t>
  </si>
  <si>
    <t>Consolidated Property and Casualty Insurance Entity [Member]</t>
  </si>
  <si>
    <t>Reserves for unpaid claims and claim adjustment expenses</t>
  </si>
  <si>
    <t>Earned premiums</t>
  </si>
  <si>
    <t>Paid claims and claim adjustment expenses</t>
  </si>
  <si>
    <t>Reserves for unpaid claims and claim adjustment expenses are shown gross of $2,608.4 million, $2,274.8 million and $2,280.8 million of reinsurance recoverable on unpaid losses in 2017, 2016 and 2015, respectively. Unearned premiums are shown gross of prepaid premiums of $289.3 million, $222.4 million and $256.2 million in 2017, 2016 and 2015, respectively. Reserves for unpaid claims and claims adjustment expense also include policyholder dividends.</t>
  </si>
  <si>
    <t>The Company does not use discounting techniqu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4469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734369302</v>
      </c>
    </row>
    <row r="18" spans="1:4">
      <c r="A18" s="4" t="s">
        <v>30</v>
      </c>
      <c r="C18" s="5" t="n">
        <v>42496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2</v>
      </c>
    </row>
    <row r="3" spans="1:3">
      <c r="A3" s="3" t="s">
        <v>910</v>
      </c>
    </row>
    <row r="4" spans="1:3">
      <c r="A4" s="4" t="s">
        <v>1034</v>
      </c>
      <c r="B4" s="4" t="s">
        <v>1035</v>
      </c>
      <c r="C4" s="4" t="s">
        <v>1035</v>
      </c>
    </row>
    <row r="5" spans="1:3">
      <c r="A5" s="4" t="s">
        <v>1036</v>
      </c>
      <c r="B5" s="4" t="s">
        <v>804</v>
      </c>
      <c r="C5" s="4" t="s">
        <v>804</v>
      </c>
    </row>
    <row r="6" spans="1:3">
      <c r="A6" s="4" t="s">
        <v>1037</v>
      </c>
      <c r="B6" s="5" t="n">
        <v>2024</v>
      </c>
      <c r="C6" s="5" t="n">
        <v>202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8</v>
      </c>
      <c r="B1" s="2" t="s">
        <v>1</v>
      </c>
    </row>
    <row r="2" spans="1:5">
      <c r="B2" s="2" t="s">
        <v>2</v>
      </c>
      <c r="C2" s="2" t="s">
        <v>32</v>
      </c>
      <c r="D2" s="2" t="s">
        <v>33</v>
      </c>
      <c r="E2" s="2" t="s">
        <v>1039</v>
      </c>
    </row>
    <row r="3" spans="1:5">
      <c r="A3" s="3" t="s">
        <v>217</v>
      </c>
    </row>
    <row r="4" spans="1:5">
      <c r="A4" s="4" t="s">
        <v>1040</v>
      </c>
      <c r="B4" s="6" t="n">
        <v>77</v>
      </c>
      <c r="C4" s="7" t="n">
        <v>95.90000000000001</v>
      </c>
      <c r="D4" s="7" t="n">
        <v>-199.3</v>
      </c>
    </row>
    <row r="5" spans="1:5">
      <c r="A5" s="4" t="s">
        <v>1041</v>
      </c>
      <c r="B5" s="8" t="n">
        <v>-30.8</v>
      </c>
      <c r="C5" s="8" t="n">
        <v>-36.5</v>
      </c>
      <c r="D5" s="8" t="n">
        <v>-39.6</v>
      </c>
    </row>
    <row r="6" spans="1:5">
      <c r="A6" s="4" t="s">
        <v>1042</v>
      </c>
      <c r="B6" s="8" t="n">
        <v>3.9</v>
      </c>
      <c r="C6" s="8" t="n">
        <v>27.9</v>
      </c>
      <c r="D6" s="8" t="n">
        <v>27.2</v>
      </c>
    </row>
    <row r="7" spans="1:5">
      <c r="A7" s="4" t="s">
        <v>1043</v>
      </c>
      <c r="B7" s="8" t="n">
        <v>50.1</v>
      </c>
      <c r="C7" s="8" t="n">
        <v>87.3</v>
      </c>
      <c r="D7" s="8" t="n">
        <v>-211.7</v>
      </c>
    </row>
    <row r="8" spans="1:5">
      <c r="A8" s="4" t="s">
        <v>1044</v>
      </c>
      <c r="B8" s="5" t="n">
        <v>17</v>
      </c>
      <c r="C8" s="8" t="n">
        <v>-43.1</v>
      </c>
      <c r="D8" s="8" t="n">
        <v>-3.5</v>
      </c>
    </row>
    <row r="9" spans="1:5">
      <c r="A9" s="4" t="s">
        <v>1045</v>
      </c>
      <c r="B9" s="5" t="n">
        <v>14</v>
      </c>
      <c r="C9" s="8" t="n">
        <v>9.9</v>
      </c>
      <c r="D9" s="8" t="n">
        <v>12.7</v>
      </c>
    </row>
    <row r="10" spans="1:5">
      <c r="A10" s="4" t="s">
        <v>1046</v>
      </c>
      <c r="B10" s="5" t="n">
        <v>31</v>
      </c>
      <c r="C10" s="8" t="n">
        <v>-33.2</v>
      </c>
      <c r="D10" s="8" t="n">
        <v>9.199999999999999</v>
      </c>
    </row>
    <row r="11" spans="1:5">
      <c r="A11" s="4" t="s">
        <v>1047</v>
      </c>
      <c r="B11" s="8" t="n">
        <v>3.7</v>
      </c>
      <c r="C11" s="8" t="n">
        <v>-5.1</v>
      </c>
      <c r="D11" s="8" t="n">
        <v>-11.1</v>
      </c>
    </row>
    <row r="12" spans="1:5">
      <c r="A12" s="4" t="s">
        <v>1048</v>
      </c>
      <c r="B12" s="8" t="n">
        <v>84.8</v>
      </c>
      <c r="C12" s="5" t="n">
        <v>49</v>
      </c>
      <c r="D12" s="8" t="n">
        <v>-213.6</v>
      </c>
    </row>
    <row r="13" spans="1:5">
      <c r="A13" s="4" t="s">
        <v>1049</v>
      </c>
      <c r="B13" s="8" t="n">
        <v>-27.9</v>
      </c>
      <c r="C13" s="8" t="n">
        <v>-33.4</v>
      </c>
      <c r="D13" s="8" t="n">
        <v>69.5</v>
      </c>
    </row>
    <row r="14" spans="1:5">
      <c r="A14" s="4" t="s">
        <v>1050</v>
      </c>
      <c r="B14" s="8" t="n">
        <v>-1.4</v>
      </c>
      <c r="C14" s="5" t="n">
        <v>-8</v>
      </c>
      <c r="D14" s="8" t="n">
        <v>0.7</v>
      </c>
    </row>
    <row r="15" spans="1:5">
      <c r="A15" s="4" t="s">
        <v>1051</v>
      </c>
      <c r="B15" s="8" t="n">
        <v>-1.4</v>
      </c>
      <c r="C15" s="8" t="n">
        <v>-9.800000000000001</v>
      </c>
      <c r="D15" s="8" t="n">
        <v>-9.5</v>
      </c>
    </row>
    <row r="16" spans="1:5">
      <c r="A16" s="4" t="s">
        <v>1052</v>
      </c>
      <c r="B16" s="8" t="n">
        <v>-30.7</v>
      </c>
      <c r="C16" s="8" t="n">
        <v>-51.2</v>
      </c>
      <c r="D16" s="8" t="n">
        <v>60.7</v>
      </c>
    </row>
    <row r="17" spans="1:5">
      <c r="A17" s="4" t="s">
        <v>1053</v>
      </c>
      <c r="B17" s="8" t="n">
        <v>-3.4</v>
      </c>
      <c r="C17" s="8" t="n">
        <v>12.8</v>
      </c>
      <c r="D17" s="8" t="n">
        <v>0.7</v>
      </c>
    </row>
    <row r="18" spans="1:5">
      <c r="A18" s="4" t="s">
        <v>1054</v>
      </c>
      <c r="B18" s="8" t="n">
        <v>-4.6</v>
      </c>
      <c r="C18" s="8" t="n">
        <v>-3.5</v>
      </c>
      <c r="D18" s="8" t="n">
        <v>-4.2</v>
      </c>
    </row>
    <row r="19" spans="1:5">
      <c r="A19" s="4" t="s">
        <v>1055</v>
      </c>
      <c r="B19" s="5" t="n">
        <v>-8</v>
      </c>
      <c r="C19" s="8" t="n">
        <v>9.300000000000001</v>
      </c>
      <c r="D19" s="8" t="n">
        <v>-3.5</v>
      </c>
    </row>
    <row r="20" spans="1:5">
      <c r="A20" s="4" t="s">
        <v>1056</v>
      </c>
      <c r="B20" s="8" t="n">
        <v>-1.3</v>
      </c>
      <c r="C20" s="8" t="n">
        <v>1.8</v>
      </c>
      <c r="D20" s="8" t="n">
        <v>3.9</v>
      </c>
    </row>
    <row r="21" spans="1:5">
      <c r="A21" s="4" t="s">
        <v>1057</v>
      </c>
      <c r="B21" s="5" t="n">
        <v>-40</v>
      </c>
      <c r="C21" s="8" t="n">
        <v>-40.1</v>
      </c>
      <c r="D21" s="8" t="n">
        <v>61.1</v>
      </c>
    </row>
    <row r="22" spans="1:5">
      <c r="A22" s="4" t="s">
        <v>1058</v>
      </c>
      <c r="B22" s="8" t="n">
        <v>49.1</v>
      </c>
      <c r="C22" s="8" t="n">
        <v>62.5</v>
      </c>
      <c r="D22" s="8" t="n">
        <v>-129.8</v>
      </c>
    </row>
    <row r="23" spans="1:5">
      <c r="A23" s="4" t="s">
        <v>1059</v>
      </c>
      <c r="B23" s="8" t="n">
        <v>-32.2</v>
      </c>
      <c r="C23" s="8" t="n">
        <v>-44.5</v>
      </c>
      <c r="D23" s="8" t="n">
        <v>-38.9</v>
      </c>
    </row>
    <row r="24" spans="1:5">
      <c r="A24" s="4" t="s">
        <v>1060</v>
      </c>
      <c r="B24" s="8" t="n">
        <v>2.5</v>
      </c>
      <c r="C24" s="8" t="n">
        <v>18.1</v>
      </c>
      <c r="D24" s="8" t="n">
        <v>17.7</v>
      </c>
    </row>
    <row r="25" spans="1:5">
      <c r="A25" s="4" t="s">
        <v>72</v>
      </c>
      <c r="B25" s="8" t="n">
        <v>19.4</v>
      </c>
      <c r="C25" s="8" t="n">
        <v>36.1</v>
      </c>
      <c r="D25" s="5" t="n">
        <v>-151</v>
      </c>
    </row>
    <row r="26" spans="1:5">
      <c r="A26" s="4" t="s">
        <v>74</v>
      </c>
      <c r="B26" s="8" t="n">
        <v>13.6</v>
      </c>
      <c r="C26" s="8" t="n">
        <v>-30.3</v>
      </c>
      <c r="D26" s="8" t="n">
        <v>-2.8</v>
      </c>
    </row>
    <row r="27" spans="1:5">
      <c r="A27" s="4" t="s">
        <v>1061</v>
      </c>
      <c r="B27" s="8" t="n">
        <v>9.4</v>
      </c>
      <c r="C27" s="8" t="n">
        <v>6.4</v>
      </c>
      <c r="D27" s="8" t="n">
        <v>8.5</v>
      </c>
    </row>
    <row r="28" spans="1:5">
      <c r="A28" s="4" t="s">
        <v>1062</v>
      </c>
      <c r="B28" s="5" t="n">
        <v>23</v>
      </c>
      <c r="C28" s="8" t="n">
        <v>-23.9</v>
      </c>
      <c r="D28" s="8" t="n">
        <v>5.7</v>
      </c>
    </row>
    <row r="29" spans="1:5">
      <c r="A29" s="4" t="s">
        <v>1063</v>
      </c>
      <c r="B29" s="8" t="n">
        <v>2.4</v>
      </c>
      <c r="C29" s="8" t="n">
        <v>-3.3</v>
      </c>
      <c r="D29" s="8" t="n">
        <v>-7.2</v>
      </c>
    </row>
    <row r="30" spans="1:5">
      <c r="A30" s="4" t="s">
        <v>79</v>
      </c>
      <c r="B30" s="7" t="n">
        <v>44.8</v>
      </c>
      <c r="C30" s="7" t="n">
        <v>8.9</v>
      </c>
      <c r="D30" s="7" t="n">
        <v>-152.5</v>
      </c>
    </row>
    <row r="31" spans="1:5">
      <c r="A31" s="4" t="s">
        <v>1064</v>
      </c>
      <c r="E31" s="7" t="n">
        <v>0.8</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1066</v>
      </c>
      <c r="J1" s="2" t="s">
        <v>1</v>
      </c>
    </row>
    <row r="2" spans="1:12">
      <c r="B2" s="2" t="s">
        <v>2</v>
      </c>
      <c r="C2" s="2" t="s">
        <v>1067</v>
      </c>
      <c r="D2" s="2" t="s">
        <v>4</v>
      </c>
      <c r="E2" s="2" t="s">
        <v>440</v>
      </c>
      <c r="F2" s="2" t="s">
        <v>32</v>
      </c>
      <c r="G2" s="2" t="s">
        <v>1068</v>
      </c>
      <c r="H2" s="2" t="s">
        <v>1069</v>
      </c>
      <c r="I2" s="2" t="s">
        <v>1070</v>
      </c>
      <c r="J2" s="2" t="s">
        <v>2</v>
      </c>
      <c r="K2" s="2" t="s">
        <v>32</v>
      </c>
      <c r="L2" s="2" t="s">
        <v>33</v>
      </c>
    </row>
    <row r="3" spans="1:12">
      <c r="A3" s="3" t="s">
        <v>1071</v>
      </c>
    </row>
    <row r="4" spans="1:12">
      <c r="A4" s="4" t="s">
        <v>38</v>
      </c>
      <c r="J4" s="7" t="n">
        <v>29.6</v>
      </c>
      <c r="K4" s="7" t="n">
        <v>36.5</v>
      </c>
      <c r="L4" s="7" t="n">
        <v>46.3</v>
      </c>
    </row>
    <row r="5" spans="1:12">
      <c r="A5" s="4" t="s">
        <v>39</v>
      </c>
      <c r="J5" s="8" t="n">
        <v>-5.9</v>
      </c>
      <c r="K5" s="8" t="n">
        <v>-27.9</v>
      </c>
      <c r="L5" s="8" t="n">
        <v>-26.8</v>
      </c>
    </row>
    <row r="6" spans="1:12">
      <c r="A6" s="4" t="s">
        <v>51</v>
      </c>
      <c r="J6" s="8" t="n">
        <v>301.5</v>
      </c>
      <c r="K6" s="8" t="n">
        <v>192.3</v>
      </c>
      <c r="L6" s="8" t="n">
        <v>439.4</v>
      </c>
    </row>
    <row r="7" spans="1:12">
      <c r="A7" s="4" t="s">
        <v>1072</v>
      </c>
      <c r="J7" s="8" t="n">
        <v>-4882.9</v>
      </c>
      <c r="K7" s="8" t="n">
        <v>-4753.5</v>
      </c>
      <c r="L7" s="8" t="n">
        <v>-4594.6</v>
      </c>
    </row>
    <row r="8" spans="1:12">
      <c r="A8" s="4" t="s">
        <v>1073</v>
      </c>
      <c r="J8" s="8" t="n">
        <v>-98.5</v>
      </c>
      <c r="K8" s="8" t="n">
        <v>-36.2</v>
      </c>
      <c r="L8" s="8" t="n">
        <v>-108.6</v>
      </c>
    </row>
    <row r="9" spans="1:12">
      <c r="A9" s="4" t="s">
        <v>56</v>
      </c>
      <c r="B9" s="7" t="n">
        <v>67.09999999999999</v>
      </c>
      <c r="C9" s="7" t="n">
        <v>12.3</v>
      </c>
      <c r="D9" s="7" t="n">
        <v>78.40000000000001</v>
      </c>
      <c r="E9" s="7" t="n">
        <v>45.2</v>
      </c>
      <c r="F9" s="7" t="n">
        <v>-12.2</v>
      </c>
      <c r="G9" s="7" t="n">
        <v>88.3</v>
      </c>
      <c r="H9" s="7" t="n">
        <v>1.9</v>
      </c>
      <c r="I9" s="7" t="n">
        <v>78.09999999999999</v>
      </c>
      <c r="J9" s="5" t="n">
        <v>203</v>
      </c>
      <c r="K9" s="8" t="n">
        <v>156.1</v>
      </c>
      <c r="L9" s="8" t="n">
        <v>330.8</v>
      </c>
    </row>
    <row r="10" spans="1:12">
      <c r="A10" s="4" t="s">
        <v>1074</v>
      </c>
      <c r="J10" s="8" t="n">
        <v>-16.8</v>
      </c>
      <c r="K10" s="5" t="n">
        <v>-1</v>
      </c>
      <c r="L10" s="8" t="n">
        <v>0.7</v>
      </c>
    </row>
    <row r="11" spans="1:12">
      <c r="A11" s="4" t="s">
        <v>58</v>
      </c>
      <c r="B11" s="7" t="n">
        <v>51.5</v>
      </c>
      <c r="C11" s="7" t="n">
        <v>11.1</v>
      </c>
      <c r="D11" s="7" t="n">
        <v>78.40000000000001</v>
      </c>
      <c r="E11" s="7" t="n">
        <v>45.2</v>
      </c>
      <c r="F11" s="7" t="n">
        <v>-13.5</v>
      </c>
      <c r="G11" s="7" t="n">
        <v>88.40000000000001</v>
      </c>
      <c r="H11" s="6" t="n">
        <v>2</v>
      </c>
      <c r="I11" s="7" t="n">
        <v>78.2</v>
      </c>
      <c r="J11" s="8" t="n">
        <v>186.2</v>
      </c>
      <c r="K11" s="8" t="n">
        <v>155.1</v>
      </c>
      <c r="L11" s="8" t="n">
        <v>331.5</v>
      </c>
    </row>
    <row r="12" spans="1:12">
      <c r="A12" s="4" t="s">
        <v>1075</v>
      </c>
    </row>
    <row r="13" spans="1:12">
      <c r="A13" s="3" t="s">
        <v>1071</v>
      </c>
    </row>
    <row r="14" spans="1:12">
      <c r="A14" s="4" t="s">
        <v>58</v>
      </c>
      <c r="J14" s="8" t="n">
        <v>20.3</v>
      </c>
      <c r="K14" s="8" t="n">
        <v>19.8</v>
      </c>
      <c r="L14" s="8" t="n">
        <v>12.7</v>
      </c>
    </row>
    <row r="15" spans="1:12">
      <c r="A15" s="4" t="s">
        <v>1076</v>
      </c>
    </row>
    <row r="16" spans="1:12">
      <c r="A16" s="3" t="s">
        <v>1071</v>
      </c>
    </row>
    <row r="17" spans="1:12">
      <c r="A17" s="4" t="s">
        <v>38</v>
      </c>
      <c r="J17" s="8" t="n">
        <v>30.8</v>
      </c>
      <c r="K17" s="8" t="n">
        <v>36.4</v>
      </c>
      <c r="L17" s="8" t="n">
        <v>39.9</v>
      </c>
    </row>
    <row r="18" spans="1:12">
      <c r="A18" s="4" t="s">
        <v>39</v>
      </c>
      <c r="J18" s="8" t="n">
        <v>-3.9</v>
      </c>
      <c r="K18" s="8" t="n">
        <v>-27.9</v>
      </c>
      <c r="L18" s="8" t="n">
        <v>-26.8</v>
      </c>
    </row>
    <row r="19" spans="1:12">
      <c r="A19" s="4" t="s">
        <v>51</v>
      </c>
      <c r="J19" s="8" t="n">
        <v>26.9</v>
      </c>
      <c r="K19" s="8" t="n">
        <v>8.5</v>
      </c>
      <c r="L19" s="8" t="n">
        <v>13.1</v>
      </c>
    </row>
    <row r="20" spans="1:12">
      <c r="A20" s="4" t="s">
        <v>1073</v>
      </c>
      <c r="J20" s="8" t="n">
        <v>2.8</v>
      </c>
      <c r="K20" s="8" t="n">
        <v>17.8</v>
      </c>
      <c r="L20" s="8" t="n">
        <v>8.699999999999999</v>
      </c>
    </row>
    <row r="21" spans="1:12">
      <c r="A21" s="4" t="s">
        <v>56</v>
      </c>
      <c r="J21" s="8" t="n">
        <v>29.7</v>
      </c>
      <c r="K21" s="8" t="n">
        <v>26.3</v>
      </c>
      <c r="L21" s="8" t="n">
        <v>21.8</v>
      </c>
    </row>
    <row r="22" spans="1:12">
      <c r="A22" s="4" t="s">
        <v>1074</v>
      </c>
      <c r="K22" s="8" t="n">
        <v>-0.1</v>
      </c>
      <c r="L22" s="8" t="n">
        <v>-0.6</v>
      </c>
    </row>
    <row r="23" spans="1:12">
      <c r="A23" s="4" t="s">
        <v>58</v>
      </c>
      <c r="J23" s="8" t="n">
        <v>29.7</v>
      </c>
      <c r="K23" s="8" t="n">
        <v>26.2</v>
      </c>
      <c r="L23" s="8" t="n">
        <v>21.2</v>
      </c>
    </row>
    <row r="24" spans="1:12">
      <c r="A24" s="4" t="s">
        <v>1077</v>
      </c>
    </row>
    <row r="25" spans="1:12">
      <c r="A25" s="3" t="s">
        <v>1071</v>
      </c>
    </row>
    <row r="26" spans="1:12">
      <c r="A26" s="4" t="s">
        <v>1072</v>
      </c>
      <c r="J26" s="5" t="n">
        <v>-14</v>
      </c>
      <c r="K26" s="8" t="n">
        <v>-9.9</v>
      </c>
      <c r="L26" s="8" t="n">
        <v>-12.7</v>
      </c>
    </row>
    <row r="27" spans="1:12">
      <c r="A27" s="4" t="s">
        <v>1073</v>
      </c>
      <c r="J27" s="8" t="n">
        <v>4.6</v>
      </c>
      <c r="K27" s="8" t="n">
        <v>3.5</v>
      </c>
      <c r="L27" s="8" t="n">
        <v>4.2</v>
      </c>
    </row>
    <row r="28" spans="1:12">
      <c r="A28" s="4" t="s">
        <v>58</v>
      </c>
      <c r="J28" s="7" t="n">
        <v>-9.4</v>
      </c>
      <c r="K28" s="7" t="n">
        <v>-6.4</v>
      </c>
      <c r="L28" s="7" t="n">
        <v>-8.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33</v>
      </c>
    </row>
    <row r="3" spans="1:4">
      <c r="A3" s="3" t="s">
        <v>1079</v>
      </c>
    </row>
    <row r="4" spans="1:4">
      <c r="A4" s="4" t="s">
        <v>1080</v>
      </c>
      <c r="B4" s="4" t="s">
        <v>1081</v>
      </c>
      <c r="C4" s="4" t="s">
        <v>1081</v>
      </c>
      <c r="D4" s="4" t="s">
        <v>1081</v>
      </c>
    </row>
    <row r="5" spans="1:4">
      <c r="A5" s="4" t="s">
        <v>1082</v>
      </c>
      <c r="B5" s="4" t="s">
        <v>952</v>
      </c>
      <c r="C5" s="4" t="s">
        <v>952</v>
      </c>
      <c r="D5" s="4" t="s">
        <v>9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s>
  <sheetData>
    <row r="1" spans="1:5">
      <c r="A1" s="1" t="s">
        <v>1083</v>
      </c>
      <c r="B1" s="2" t="s">
        <v>1084</v>
      </c>
      <c r="C1" s="2" t="s">
        <v>2</v>
      </c>
      <c r="D1" s="2" t="s">
        <v>32</v>
      </c>
      <c r="E1" s="2" t="s">
        <v>33</v>
      </c>
    </row>
    <row r="2" spans="1:5">
      <c r="A2" s="3" t="s">
        <v>1085</v>
      </c>
    </row>
    <row r="3" spans="1:5">
      <c r="A3" s="4" t="s">
        <v>1086</v>
      </c>
      <c r="B3" s="8" t="n">
        <v>3.8</v>
      </c>
    </row>
    <row r="4" spans="1:5">
      <c r="A4" s="4" t="s">
        <v>154</v>
      </c>
      <c r="C4" s="7" t="n">
        <v>12.3</v>
      </c>
      <c r="D4" s="6" t="n">
        <v>12</v>
      </c>
      <c r="E4" s="7" t="n">
        <v>12.3</v>
      </c>
    </row>
    <row r="5" spans="1:5">
      <c r="A5" s="4" t="s">
        <v>1087</v>
      </c>
      <c r="C5" s="7" t="n">
        <v>4.3</v>
      </c>
      <c r="D5" s="8" t="n">
        <v>4.2</v>
      </c>
      <c r="E5" s="8" t="n">
        <v>4.3</v>
      </c>
    </row>
    <row r="6" spans="1:5">
      <c r="A6" s="4" t="s">
        <v>1088</v>
      </c>
      <c r="C6" s="4" t="s">
        <v>471</v>
      </c>
    </row>
    <row r="7" spans="1:5">
      <c r="A7" s="4" t="s">
        <v>1089</v>
      </c>
      <c r="C7" s="4" t="s">
        <v>1090</v>
      </c>
    </row>
    <row r="8" spans="1:5">
      <c r="A8" s="4" t="s">
        <v>1091</v>
      </c>
      <c r="C8" s="7" t="n">
        <v>23.1</v>
      </c>
      <c r="D8" s="8" t="n">
        <v>16.2</v>
      </c>
      <c r="E8" s="8" t="n">
        <v>16.6</v>
      </c>
    </row>
    <row r="9" spans="1:5">
      <c r="A9" s="4" t="s">
        <v>1092</v>
      </c>
      <c r="C9" s="8" t="n">
        <v>15.6</v>
      </c>
      <c r="D9" s="8" t="n">
        <v>21.1</v>
      </c>
      <c r="E9" s="8" t="n">
        <v>38.7</v>
      </c>
    </row>
    <row r="10" spans="1:5">
      <c r="A10" s="4" t="s">
        <v>1093</v>
      </c>
      <c r="C10" s="5" t="n">
        <v>4</v>
      </c>
      <c r="D10" s="7" t="n">
        <v>5.6</v>
      </c>
      <c r="E10" s="7" t="n">
        <v>9.699999999999999</v>
      </c>
    </row>
    <row r="11" spans="1:5">
      <c r="A11" s="4" t="s">
        <v>1094</v>
      </c>
      <c r="C11" s="8" t="n">
        <v>35.3</v>
      </c>
    </row>
    <row r="12" spans="1:5">
      <c r="A12" s="4" t="s">
        <v>1095</v>
      </c>
      <c r="C12" s="7" t="n">
        <v>19.7</v>
      </c>
    </row>
    <row r="13" spans="1:5">
      <c r="A13" s="4" t="s">
        <v>1096</v>
      </c>
      <c r="C13" s="4" t="s">
        <v>1097</v>
      </c>
    </row>
    <row r="14" spans="1:5">
      <c r="A14" s="4" t="s">
        <v>1098</v>
      </c>
      <c r="C14" s="4" t="s">
        <v>1099</v>
      </c>
    </row>
    <row r="15" spans="1:5">
      <c r="A15" s="4" t="s">
        <v>1100</v>
      </c>
      <c r="C15" s="9" t="n">
        <v>13.05</v>
      </c>
      <c r="D15" s="9" t="n">
        <v>10.83</v>
      </c>
      <c r="E15" s="9" t="n">
        <v>9.720000000000001</v>
      </c>
    </row>
    <row r="16" spans="1:5">
      <c r="A16" s="4" t="s">
        <v>1101</v>
      </c>
      <c r="C16" s="7" t="n">
        <v>8.300000000000001</v>
      </c>
      <c r="D16" s="7" t="n">
        <v>26.8</v>
      </c>
    </row>
    <row r="17" spans="1:5">
      <c r="A17" s="4" t="s">
        <v>1102</v>
      </c>
    </row>
    <row r="18" spans="1:5">
      <c r="A18" s="3" t="s">
        <v>1085</v>
      </c>
    </row>
    <row r="19" spans="1:5">
      <c r="A19" s="4" t="s">
        <v>1103</v>
      </c>
      <c r="C19" s="4" t="s">
        <v>1104</v>
      </c>
      <c r="D19" s="4" t="s">
        <v>1104</v>
      </c>
      <c r="E19" s="4" t="s">
        <v>1104</v>
      </c>
    </row>
    <row r="20" spans="1:5">
      <c r="A20" s="4" t="s">
        <v>1105</v>
      </c>
    </row>
    <row r="21" spans="1:5">
      <c r="A21" s="3" t="s">
        <v>1085</v>
      </c>
    </row>
    <row r="22" spans="1:5">
      <c r="A22" s="4" t="s">
        <v>1086</v>
      </c>
      <c r="B22" s="5" t="n">
        <v>1</v>
      </c>
    </row>
    <row r="23" spans="1:5">
      <c r="A23" s="4" t="s">
        <v>1106</v>
      </c>
    </row>
    <row r="24" spans="1:5">
      <c r="A24" s="3" t="s">
        <v>1085</v>
      </c>
    </row>
    <row r="25" spans="1:5">
      <c r="A25" s="4" t="s">
        <v>1107</v>
      </c>
      <c r="C25" s="7" t="n">
        <v>3.4</v>
      </c>
    </row>
    <row r="26" spans="1:5">
      <c r="A26" s="4" t="s">
        <v>1108</v>
      </c>
      <c r="C26" s="4" t="s">
        <v>1109</v>
      </c>
    </row>
    <row r="27" spans="1:5">
      <c r="A27" s="4" t="s">
        <v>1110</v>
      </c>
    </row>
    <row r="28" spans="1:5">
      <c r="A28" s="3" t="s">
        <v>1085</v>
      </c>
    </row>
    <row r="29" spans="1:5">
      <c r="A29" s="4" t="s">
        <v>1088</v>
      </c>
      <c r="C29" s="4" t="s">
        <v>471</v>
      </c>
    </row>
    <row r="30" spans="1:5">
      <c r="A30" s="4" t="s">
        <v>1111</v>
      </c>
      <c r="C30" s="5" t="n">
        <v>56571</v>
      </c>
      <c r="D30" s="5" t="n">
        <v>87213</v>
      </c>
      <c r="E30" s="5" t="n">
        <v>80738</v>
      </c>
    </row>
    <row r="31" spans="1:5">
      <c r="A31" s="4" t="s">
        <v>1112</v>
      </c>
    </row>
    <row r="32" spans="1:5">
      <c r="A32" s="3" t="s">
        <v>1085</v>
      </c>
    </row>
    <row r="33" spans="1:5">
      <c r="A33" s="4" t="s">
        <v>1113</v>
      </c>
      <c r="C33" s="4" t="s">
        <v>485</v>
      </c>
    </row>
    <row r="34" spans="1:5">
      <c r="A34" s="4" t="s">
        <v>1114</v>
      </c>
    </row>
    <row r="35" spans="1:5">
      <c r="A35" s="3" t="s">
        <v>1085</v>
      </c>
    </row>
    <row r="36" spans="1:5">
      <c r="A36" s="4" t="s">
        <v>1107</v>
      </c>
      <c r="C36" s="7" t="n">
        <v>17.6</v>
      </c>
    </row>
    <row r="37" spans="1:5">
      <c r="A37" s="4" t="s">
        <v>1108</v>
      </c>
      <c r="C37" s="4" t="s">
        <v>1115</v>
      </c>
    </row>
    <row r="38" spans="1:5">
      <c r="A38" s="4" t="s">
        <v>1116</v>
      </c>
      <c r="C38" s="7" t="n">
        <v>11.2</v>
      </c>
    </row>
    <row r="39" spans="1:5">
      <c r="A39" s="4" t="s">
        <v>1117</v>
      </c>
      <c r="C39" s="4" t="s">
        <v>1118</v>
      </c>
    </row>
    <row r="40" spans="1:5">
      <c r="A40" s="4" t="s">
        <v>1119</v>
      </c>
      <c r="C40" s="4" t="s">
        <v>485</v>
      </c>
    </row>
    <row r="41" spans="1:5">
      <c r="A41" s="4" t="s">
        <v>1120</v>
      </c>
    </row>
    <row r="42" spans="1:5">
      <c r="A42" s="3" t="s">
        <v>1085</v>
      </c>
    </row>
    <row r="43" spans="1:5">
      <c r="A43" s="4" t="s">
        <v>1111</v>
      </c>
      <c r="D43" s="5" t="n">
        <v>2268</v>
      </c>
    </row>
    <row r="44" spans="1:5">
      <c r="A44" s="4" t="s">
        <v>1121</v>
      </c>
      <c r="D44" s="6" t="n">
        <v>57</v>
      </c>
      <c r="E44" s="9" t="n">
        <v>42.44</v>
      </c>
    </row>
    <row r="45" spans="1:5">
      <c r="A45" s="4" t="s">
        <v>1122</v>
      </c>
    </row>
    <row r="46" spans="1:5">
      <c r="A46" s="3" t="s">
        <v>1085</v>
      </c>
    </row>
    <row r="47" spans="1:5">
      <c r="A47" s="4" t="s">
        <v>1111</v>
      </c>
      <c r="D47" s="5" t="n">
        <v>30134</v>
      </c>
      <c r="E47" s="5" t="n">
        <v>3125</v>
      </c>
    </row>
    <row r="48" spans="1:5">
      <c r="A48" s="4" t="s">
        <v>1121</v>
      </c>
      <c r="D48" s="9" t="n">
        <v>41.77</v>
      </c>
    </row>
    <row r="49" spans="1:5">
      <c r="A49" s="4" t="s">
        <v>1123</v>
      </c>
    </row>
    <row r="50" spans="1:5">
      <c r="A50" s="3" t="s">
        <v>1085</v>
      </c>
    </row>
    <row r="51" spans="1:5">
      <c r="A51" s="4" t="s">
        <v>1111</v>
      </c>
      <c r="E51" s="5" t="n">
        <v>36875</v>
      </c>
    </row>
    <row r="52" spans="1:5">
      <c r="A52" s="4" t="s">
        <v>1121</v>
      </c>
      <c r="E52" s="9" t="n">
        <v>36.47</v>
      </c>
    </row>
    <row r="53" spans="1:5">
      <c r="A53" s="4" t="s">
        <v>1124</v>
      </c>
    </row>
    <row r="54" spans="1:5">
      <c r="A54" s="3" t="s">
        <v>1085</v>
      </c>
    </row>
    <row r="55" spans="1:5">
      <c r="A55" s="4" t="s">
        <v>1125</v>
      </c>
      <c r="D55" s="4" t="s">
        <v>485</v>
      </c>
    </row>
    <row r="56" spans="1:5">
      <c r="A56" s="4" t="s">
        <v>1126</v>
      </c>
    </row>
    <row r="57" spans="1:5">
      <c r="A57" s="3" t="s">
        <v>1085</v>
      </c>
    </row>
    <row r="58" spans="1:5">
      <c r="A58" s="4" t="s">
        <v>1125</v>
      </c>
      <c r="E58" s="4" t="s">
        <v>485</v>
      </c>
    </row>
    <row r="59" spans="1:5">
      <c r="A59" s="4" t="s">
        <v>1127</v>
      </c>
    </row>
    <row r="60" spans="1:5">
      <c r="A60" s="3" t="s">
        <v>1085</v>
      </c>
    </row>
    <row r="61" spans="1:5">
      <c r="A61" s="4" t="s">
        <v>1128</v>
      </c>
      <c r="C61" s="4" t="s">
        <v>1129</v>
      </c>
    </row>
    <row r="62" spans="1:5">
      <c r="A62" s="4" t="s">
        <v>1130</v>
      </c>
    </row>
    <row r="63" spans="1:5">
      <c r="A63" s="3" t="s">
        <v>1085</v>
      </c>
    </row>
    <row r="64" spans="1:5">
      <c r="A64" s="4" t="s">
        <v>1128</v>
      </c>
      <c r="C64" s="4" t="s">
        <v>1131</v>
      </c>
    </row>
    <row r="65" spans="1:5">
      <c r="A65" s="4" t="s">
        <v>1132</v>
      </c>
    </row>
    <row r="66" spans="1:5">
      <c r="A66" s="3" t="s">
        <v>1085</v>
      </c>
    </row>
    <row r="67" spans="1:5">
      <c r="A67" s="4" t="s">
        <v>1111</v>
      </c>
      <c r="C67" s="5" t="n">
        <v>5881</v>
      </c>
    </row>
    <row r="68" spans="1:5">
      <c r="A68" s="4" t="s">
        <v>1133</v>
      </c>
    </row>
    <row r="69" spans="1:5">
      <c r="A69" s="3" t="s">
        <v>1085</v>
      </c>
    </row>
    <row r="70" spans="1:5">
      <c r="A70" s="4" t="s">
        <v>1113</v>
      </c>
      <c r="C70" s="4" t="s">
        <v>485</v>
      </c>
    </row>
    <row r="71" spans="1:5">
      <c r="A71" s="4" t="s">
        <v>1125</v>
      </c>
      <c r="C71" s="4" t="s">
        <v>485</v>
      </c>
    </row>
    <row r="72" spans="1:5">
      <c r="A72" s="4" t="s">
        <v>1134</v>
      </c>
      <c r="C72" s="4" t="s">
        <v>485</v>
      </c>
    </row>
    <row r="73" spans="1:5">
      <c r="A73" s="4" t="s">
        <v>1135</v>
      </c>
      <c r="C73" s="7" t="n">
        <v>0.6</v>
      </c>
      <c r="D73" s="7" t="n">
        <v>5.8</v>
      </c>
      <c r="E73" s="7" t="n">
        <v>2.6</v>
      </c>
    </row>
    <row r="74" spans="1:5">
      <c r="A74" s="4" t="s">
        <v>1136</v>
      </c>
      <c r="C74" s="5" t="n">
        <v>1090</v>
      </c>
    </row>
    <row r="75" spans="1:5">
      <c r="A75" s="4" t="s">
        <v>1137</v>
      </c>
    </row>
    <row r="76" spans="1:5">
      <c r="A76" s="3" t="s">
        <v>1085</v>
      </c>
    </row>
    <row r="77" spans="1:5">
      <c r="A77" s="4" t="s">
        <v>1128</v>
      </c>
      <c r="C77" s="4" t="s">
        <v>1129</v>
      </c>
    </row>
    <row r="78" spans="1:5">
      <c r="A78" s="4" t="s">
        <v>1138</v>
      </c>
    </row>
    <row r="79" spans="1:5">
      <c r="A79" s="3" t="s">
        <v>1085</v>
      </c>
    </row>
    <row r="80" spans="1:5">
      <c r="A80" s="4" t="s">
        <v>1128</v>
      </c>
      <c r="C80" s="4" t="s">
        <v>1139</v>
      </c>
    </row>
    <row r="81" spans="1:5">
      <c r="A81" s="4" t="s">
        <v>1140</v>
      </c>
    </row>
    <row r="82" spans="1:5">
      <c r="A82" s="3" t="s">
        <v>1085</v>
      </c>
    </row>
    <row r="83" spans="1:5">
      <c r="A83" s="4" t="s">
        <v>1136</v>
      </c>
      <c r="C83" s="5" t="n">
        <v>53840</v>
      </c>
    </row>
    <row r="84" spans="1:5">
      <c r="A84" s="4" t="s">
        <v>1141</v>
      </c>
    </row>
    <row r="85" spans="1:5">
      <c r="A85" s="3" t="s">
        <v>1085</v>
      </c>
    </row>
    <row r="86" spans="1:5">
      <c r="A86" s="4" t="s">
        <v>1111</v>
      </c>
      <c r="C86" s="5" t="n">
        <v>5881</v>
      </c>
    </row>
    <row r="87" spans="1:5">
      <c r="A87" s="4" t="s">
        <v>1125</v>
      </c>
      <c r="C87" s="4" t="s">
        <v>485</v>
      </c>
    </row>
    <row r="88" spans="1:5">
      <c r="A88" s="4" t="s">
        <v>1121</v>
      </c>
      <c r="C88" s="9" t="n">
        <v>56.45</v>
      </c>
    </row>
    <row r="89" spans="1:5">
      <c r="A89" s="4" t="s">
        <v>1142</v>
      </c>
    </row>
    <row r="90" spans="1:5">
      <c r="A90" s="3" t="s">
        <v>1085</v>
      </c>
    </row>
    <row r="91" spans="1:5">
      <c r="A91" s="4" t="s">
        <v>1135</v>
      </c>
      <c r="C91" s="7" t="n">
        <v>2.3</v>
      </c>
      <c r="D91" s="8" t="n">
        <v>5.4</v>
      </c>
      <c r="E91" s="8" t="n">
        <v>4.4</v>
      </c>
    </row>
    <row r="92" spans="1:5">
      <c r="A92" s="4" t="s">
        <v>1116</v>
      </c>
      <c r="C92" s="7" t="n">
        <v>32.5</v>
      </c>
    </row>
    <row r="93" spans="1:5">
      <c r="A93" s="4" t="s">
        <v>1117</v>
      </c>
      <c r="C93" s="4" t="s">
        <v>1143</v>
      </c>
    </row>
    <row r="94" spans="1:5">
      <c r="A94" s="4" t="s">
        <v>1144</v>
      </c>
    </row>
    <row r="95" spans="1:5">
      <c r="A95" s="3" t="s">
        <v>1085</v>
      </c>
    </row>
    <row r="96" spans="1:5">
      <c r="A96" s="4" t="s">
        <v>1145</v>
      </c>
      <c r="B96" s="5" t="n">
        <v>6100000</v>
      </c>
    </row>
    <row r="97" spans="1:5">
      <c r="A97" s="4" t="s">
        <v>1146</v>
      </c>
      <c r="C97" s="5" t="n">
        <v>4877576</v>
      </c>
    </row>
    <row r="98" spans="1:5">
      <c r="A98" s="4" t="s">
        <v>1147</v>
      </c>
    </row>
    <row r="99" spans="1:5">
      <c r="A99" s="3" t="s">
        <v>1085</v>
      </c>
    </row>
    <row r="100" spans="1:5">
      <c r="A100" s="4" t="s">
        <v>1145</v>
      </c>
      <c r="B100" s="5" t="n">
        <v>2500000</v>
      </c>
    </row>
    <row r="101" spans="1:5">
      <c r="A101" s="4" t="s">
        <v>1146</v>
      </c>
      <c r="C101" s="5" t="n">
        <v>2389881</v>
      </c>
    </row>
    <row r="102" spans="1:5">
      <c r="A102" s="4" t="s">
        <v>1148</v>
      </c>
    </row>
    <row r="103" spans="1:5">
      <c r="A103" s="3" t="s">
        <v>1085</v>
      </c>
    </row>
    <row r="104" spans="1:5">
      <c r="A104" s="4" t="s">
        <v>1145</v>
      </c>
      <c r="B104" s="5" t="n">
        <v>750000</v>
      </c>
    </row>
    <row r="105" spans="1:5">
      <c r="A105" s="4" t="s">
        <v>1146</v>
      </c>
      <c r="C105" s="5" t="n">
        <v>685798</v>
      </c>
    </row>
    <row r="106" spans="1:5">
      <c r="A106" s="4" t="s">
        <v>1149</v>
      </c>
    </row>
    <row r="107" spans="1:5">
      <c r="A107" s="3" t="s">
        <v>1085</v>
      </c>
    </row>
    <row r="108" spans="1:5">
      <c r="A108" s="4" t="s">
        <v>1091</v>
      </c>
      <c r="C108" s="7" t="n">
        <v>20.5</v>
      </c>
      <c r="D108" s="7" t="n">
        <v>15.8</v>
      </c>
      <c r="E108" s="7" t="n">
        <v>15.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33</v>
      </c>
    </row>
    <row r="3" spans="1:4">
      <c r="A3" s="3" t="s">
        <v>1151</v>
      </c>
    </row>
    <row r="4" spans="1:4">
      <c r="A4" s="4" t="s">
        <v>1152</v>
      </c>
      <c r="B4" s="5" t="n">
        <v>1396152</v>
      </c>
      <c r="C4" s="5" t="n">
        <v>1619948</v>
      </c>
      <c r="D4" s="5" t="n">
        <v>2236620</v>
      </c>
    </row>
    <row r="5" spans="1:4">
      <c r="A5" s="4" t="s">
        <v>1111</v>
      </c>
      <c r="B5" s="5" t="n">
        <v>460610</v>
      </c>
      <c r="C5" s="5" t="n">
        <v>587340</v>
      </c>
      <c r="D5" s="5" t="n">
        <v>663900</v>
      </c>
    </row>
    <row r="6" spans="1:4">
      <c r="A6" s="4" t="s">
        <v>1153</v>
      </c>
      <c r="B6" s="5" t="n">
        <v>-464726</v>
      </c>
      <c r="C6" s="5" t="n">
        <v>-589666</v>
      </c>
      <c r="D6" s="5" t="n">
        <v>-1051664</v>
      </c>
    </row>
    <row r="7" spans="1:4">
      <c r="A7" s="4" t="s">
        <v>1154</v>
      </c>
      <c r="B7" s="5" t="n">
        <v>-329859</v>
      </c>
      <c r="C7" s="5" t="n">
        <v>-221470</v>
      </c>
      <c r="D7" s="5" t="n">
        <v>-228908</v>
      </c>
    </row>
    <row r="8" spans="1:4">
      <c r="A8" s="4" t="s">
        <v>1155</v>
      </c>
      <c r="B8" s="5" t="n">
        <v>1062177</v>
      </c>
      <c r="C8" s="5" t="n">
        <v>1396152</v>
      </c>
      <c r="D8" s="5" t="n">
        <v>1619948</v>
      </c>
    </row>
    <row r="9" spans="1:4">
      <c r="A9" s="3" t="s">
        <v>1156</v>
      </c>
    </row>
    <row r="10" spans="1:4">
      <c r="A10" s="4" t="s">
        <v>1157</v>
      </c>
      <c r="B10" s="5" t="n">
        <v>423883</v>
      </c>
      <c r="C10" s="5" t="n">
        <v>441256</v>
      </c>
      <c r="D10" s="5" t="n">
        <v>360585</v>
      </c>
    </row>
    <row r="11" spans="1:4">
      <c r="A11" s="4" t="s">
        <v>1158</v>
      </c>
      <c r="B11" s="9" t="n">
        <v>62.41</v>
      </c>
      <c r="C11" s="9" t="n">
        <v>53.59</v>
      </c>
      <c r="D11" s="9" t="n">
        <v>46.1</v>
      </c>
    </row>
    <row r="12" spans="1:4">
      <c r="A12" s="3" t="s">
        <v>1159</v>
      </c>
    </row>
    <row r="13" spans="1:4">
      <c r="A13" s="4" t="s">
        <v>1160</v>
      </c>
      <c r="B13" s="10" t="n">
        <v>68.63</v>
      </c>
      <c r="C13" s="10" t="n">
        <v>56.57</v>
      </c>
      <c r="D13" s="10" t="n">
        <v>46.61</v>
      </c>
    </row>
    <row r="14" spans="1:4">
      <c r="A14" s="4" t="s">
        <v>1161</v>
      </c>
      <c r="B14" s="10" t="n">
        <v>90.84999999999999</v>
      </c>
      <c r="C14" s="10" t="n">
        <v>82.17</v>
      </c>
      <c r="D14" s="10" t="n">
        <v>70.34</v>
      </c>
    </row>
    <row r="15" spans="1:4">
      <c r="A15" s="4" t="s">
        <v>1162</v>
      </c>
      <c r="B15" s="10" t="n">
        <v>63.12</v>
      </c>
      <c r="C15" s="10" t="n">
        <v>48.99</v>
      </c>
      <c r="D15" s="10" t="n">
        <v>44.47</v>
      </c>
    </row>
    <row r="16" spans="1:4">
      <c r="A16" s="4" t="s">
        <v>1163</v>
      </c>
      <c r="B16" s="10" t="n">
        <v>85.22</v>
      </c>
      <c r="C16" s="10" t="n">
        <v>68.61</v>
      </c>
      <c r="D16" s="10" t="n">
        <v>54.78</v>
      </c>
    </row>
    <row r="17" spans="1:4">
      <c r="A17" s="4" t="s">
        <v>1164</v>
      </c>
      <c r="B17" s="9" t="n">
        <v>75.53</v>
      </c>
      <c r="C17" s="9" t="n">
        <v>68.63</v>
      </c>
      <c r="D17" s="9" t="n">
        <v>56.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1165</v>
      </c>
      <c r="B1" s="2" t="s">
        <v>1</v>
      </c>
    </row>
    <row r="2" spans="1:2">
      <c r="B2" s="2" t="s">
        <v>1166</v>
      </c>
    </row>
    <row r="3" spans="1:2">
      <c r="A3" s="4" t="s">
        <v>1167</v>
      </c>
    </row>
    <row r="4" spans="1:2">
      <c r="A4" s="3" t="s">
        <v>1168</v>
      </c>
    </row>
    <row r="5" spans="1:2">
      <c r="A5" s="4" t="s">
        <v>1169</v>
      </c>
      <c r="B5" s="9" t="n">
        <v>36.81</v>
      </c>
    </row>
    <row r="6" spans="1:2">
      <c r="A6" s="4" t="s">
        <v>1170</v>
      </c>
      <c r="B6" s="9" t="n">
        <v>46.47</v>
      </c>
    </row>
    <row r="7" spans="1:2">
      <c r="A7" s="4" t="s">
        <v>1171</v>
      </c>
      <c r="B7" s="5" t="n">
        <v>75300</v>
      </c>
    </row>
    <row r="8" spans="1:2">
      <c r="A8" s="4" t="s">
        <v>1172</v>
      </c>
      <c r="B8" s="4" t="s">
        <v>1173</v>
      </c>
    </row>
    <row r="9" spans="1:2">
      <c r="A9" s="4" t="s">
        <v>1174</v>
      </c>
      <c r="B9" s="9" t="n">
        <v>41.41</v>
      </c>
    </row>
    <row r="10" spans="1:2">
      <c r="A10" s="4" t="s">
        <v>1175</v>
      </c>
      <c r="B10" s="5" t="n">
        <v>75300</v>
      </c>
    </row>
    <row r="11" spans="1:2">
      <c r="A11" s="4" t="s">
        <v>1176</v>
      </c>
      <c r="B11" s="9" t="n">
        <v>41.41</v>
      </c>
    </row>
    <row r="12" spans="1:2">
      <c r="A12" s="4" t="s">
        <v>1177</v>
      </c>
    </row>
    <row r="13" spans="1:2">
      <c r="A13" s="3" t="s">
        <v>1168</v>
      </c>
    </row>
    <row r="14" spans="1:2">
      <c r="A14" s="4" t="s">
        <v>1169</v>
      </c>
      <c r="B14" s="10" t="n">
        <v>57.99</v>
      </c>
    </row>
    <row r="15" spans="1:2">
      <c r="A15" s="4" t="s">
        <v>1170</v>
      </c>
      <c r="B15" s="9" t="n">
        <v>62.57</v>
      </c>
    </row>
    <row r="16" spans="1:2">
      <c r="A16" s="4" t="s">
        <v>1171</v>
      </c>
      <c r="B16" s="5" t="n">
        <v>149789</v>
      </c>
    </row>
    <row r="17" spans="1:2">
      <c r="A17" s="4" t="s">
        <v>1172</v>
      </c>
      <c r="B17" s="4" t="s">
        <v>1178</v>
      </c>
    </row>
    <row r="18" spans="1:2">
      <c r="A18" s="4" t="s">
        <v>1174</v>
      </c>
      <c r="B18" s="9" t="n">
        <v>58.09</v>
      </c>
    </row>
    <row r="19" spans="1:2">
      <c r="A19" s="4" t="s">
        <v>1175</v>
      </c>
      <c r="B19" s="5" t="n">
        <v>149789</v>
      </c>
    </row>
    <row r="20" spans="1:2">
      <c r="A20" s="4" t="s">
        <v>1176</v>
      </c>
      <c r="B20" s="9" t="n">
        <v>58.09</v>
      </c>
    </row>
    <row r="21" spans="1:2">
      <c r="A21" s="4" t="s">
        <v>1179</v>
      </c>
    </row>
    <row r="22" spans="1:2">
      <c r="A22" s="3" t="s">
        <v>1168</v>
      </c>
    </row>
    <row r="23" spans="1:2">
      <c r="A23" s="4" t="s">
        <v>1169</v>
      </c>
      <c r="B23" s="10" t="n">
        <v>69.09</v>
      </c>
    </row>
    <row r="24" spans="1:2">
      <c r="A24" s="4" t="s">
        <v>1170</v>
      </c>
      <c r="B24" s="9" t="n">
        <v>73.3</v>
      </c>
    </row>
    <row r="25" spans="1:2">
      <c r="A25" s="4" t="s">
        <v>1171</v>
      </c>
      <c r="B25" s="5" t="n">
        <v>257896</v>
      </c>
    </row>
    <row r="26" spans="1:2">
      <c r="A26" s="4" t="s">
        <v>1172</v>
      </c>
      <c r="B26" s="4" t="s">
        <v>1180</v>
      </c>
    </row>
    <row r="27" spans="1:2">
      <c r="A27" s="4" t="s">
        <v>1174</v>
      </c>
      <c r="B27" s="9" t="n">
        <v>70.28</v>
      </c>
    </row>
    <row r="28" spans="1:2">
      <c r="A28" s="4" t="s">
        <v>1175</v>
      </c>
      <c r="B28" s="5" t="n">
        <v>135328</v>
      </c>
    </row>
    <row r="29" spans="1:2">
      <c r="A29" s="4" t="s">
        <v>1176</v>
      </c>
      <c r="B29" s="9" t="n">
        <v>70.28</v>
      </c>
    </row>
    <row r="30" spans="1:2">
      <c r="A30" s="4" t="s">
        <v>1181</v>
      </c>
    </row>
    <row r="31" spans="1:2">
      <c r="A31" s="3" t="s">
        <v>1168</v>
      </c>
    </row>
    <row r="32" spans="1:2">
      <c r="A32" s="4" t="s">
        <v>1169</v>
      </c>
      <c r="B32" s="10" t="n">
        <v>74.88</v>
      </c>
    </row>
    <row r="33" spans="1:2">
      <c r="A33" s="4" t="s">
        <v>1170</v>
      </c>
      <c r="B33" s="9" t="n">
        <v>85.3</v>
      </c>
    </row>
    <row r="34" spans="1:2">
      <c r="A34" s="4" t="s">
        <v>1171</v>
      </c>
      <c r="B34" s="5" t="n">
        <v>239902</v>
      </c>
    </row>
    <row r="35" spans="1:2">
      <c r="A35" s="4" t="s">
        <v>1172</v>
      </c>
      <c r="B35" s="4" t="s">
        <v>1182</v>
      </c>
    </row>
    <row r="36" spans="1:2">
      <c r="A36" s="4" t="s">
        <v>1174</v>
      </c>
      <c r="B36" s="9" t="n">
        <v>81.26000000000001</v>
      </c>
    </row>
    <row r="37" spans="1:2">
      <c r="A37" s="4" t="s">
        <v>1175</v>
      </c>
      <c r="B37" s="5" t="n">
        <v>63466</v>
      </c>
    </row>
    <row r="38" spans="1:2">
      <c r="A38" s="4" t="s">
        <v>1176</v>
      </c>
      <c r="B38" s="9" t="n">
        <v>80.70999999999999</v>
      </c>
    </row>
    <row r="39" spans="1:2">
      <c r="A39" s="4" t="s">
        <v>1183</v>
      </c>
    </row>
    <row r="40" spans="1:2">
      <c r="A40" s="3" t="s">
        <v>1168</v>
      </c>
    </row>
    <row r="41" spans="1:2">
      <c r="A41" s="4" t="s">
        <v>1169</v>
      </c>
      <c r="B41" s="10" t="n">
        <v>87.5</v>
      </c>
    </row>
    <row r="42" spans="1:2">
      <c r="A42" s="4" t="s">
        <v>1170</v>
      </c>
      <c r="B42" s="9" t="n">
        <v>91.19</v>
      </c>
    </row>
    <row r="43" spans="1:2">
      <c r="A43" s="4" t="s">
        <v>1171</v>
      </c>
      <c r="B43" s="5" t="n">
        <v>339290</v>
      </c>
    </row>
    <row r="44" spans="1:2">
      <c r="A44" s="4" t="s">
        <v>1172</v>
      </c>
      <c r="B44" s="4" t="s">
        <v>1184</v>
      </c>
    </row>
    <row r="45" spans="1:2">
      <c r="A45" s="4" t="s">
        <v>1174</v>
      </c>
      <c r="B45" s="9" t="n">
        <v>90.7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85</v>
      </c>
      <c r="B1" s="2" t="s">
        <v>1</v>
      </c>
    </row>
    <row r="2" spans="1:4">
      <c r="B2" s="2" t="s">
        <v>2</v>
      </c>
      <c r="C2" s="2" t="s">
        <v>32</v>
      </c>
      <c r="D2" s="2" t="s">
        <v>33</v>
      </c>
    </row>
    <row r="3" spans="1:4">
      <c r="A3" s="3" t="s">
        <v>1085</v>
      </c>
    </row>
    <row r="4" spans="1:4">
      <c r="A4" s="4" t="s">
        <v>1186</v>
      </c>
      <c r="B4" s="4" t="s">
        <v>1187</v>
      </c>
      <c r="C4" s="4" t="s">
        <v>1188</v>
      </c>
      <c r="D4" s="4" t="s">
        <v>1189</v>
      </c>
    </row>
    <row r="5" spans="1:4">
      <c r="A5" s="4" t="s">
        <v>1190</v>
      </c>
      <c r="B5" s="4" t="s">
        <v>1191</v>
      </c>
      <c r="C5" s="4" t="s">
        <v>1192</v>
      </c>
      <c r="D5" s="4" t="s">
        <v>1193</v>
      </c>
    </row>
    <row r="6" spans="1:4">
      <c r="A6" s="4" t="s">
        <v>1194</v>
      </c>
      <c r="B6" s="4" t="s">
        <v>1195</v>
      </c>
      <c r="C6" s="4" t="s">
        <v>1196</v>
      </c>
      <c r="D6" s="4" t="s">
        <v>1197</v>
      </c>
    </row>
    <row r="7" spans="1:4">
      <c r="A7" s="4" t="s">
        <v>1198</v>
      </c>
      <c r="B7" s="4" t="s">
        <v>1199</v>
      </c>
      <c r="C7" s="4" t="s">
        <v>1200</v>
      </c>
      <c r="D7" s="4" t="s">
        <v>717</v>
      </c>
    </row>
    <row r="8" spans="1:4">
      <c r="A8" s="4" t="s">
        <v>1201</v>
      </c>
      <c r="B8" s="4" t="s">
        <v>1202</v>
      </c>
      <c r="C8" s="4" t="s">
        <v>1203</v>
      </c>
      <c r="D8" s="4" t="s">
        <v>1204</v>
      </c>
    </row>
    <row r="9" spans="1:4">
      <c r="A9" s="4" t="s">
        <v>469</v>
      </c>
    </row>
    <row r="10" spans="1:4">
      <c r="A10" s="3" t="s">
        <v>1085</v>
      </c>
    </row>
    <row r="11" spans="1:4">
      <c r="A11" s="4" t="s">
        <v>1205</v>
      </c>
      <c r="B11" s="4" t="s">
        <v>1206</v>
      </c>
      <c r="C11" s="4" t="s">
        <v>1207</v>
      </c>
      <c r="D11" s="4" t="s">
        <v>1208</v>
      </c>
    </row>
    <row r="12" spans="1:4">
      <c r="A12" s="4" t="s">
        <v>1209</v>
      </c>
      <c r="B12" s="4" t="s">
        <v>1210</v>
      </c>
      <c r="C12" s="4" t="s">
        <v>1210</v>
      </c>
      <c r="D12" s="4" t="s">
        <v>1210</v>
      </c>
    </row>
    <row r="13" spans="1:4">
      <c r="A13" s="4" t="s">
        <v>474</v>
      </c>
    </row>
    <row r="14" spans="1:4">
      <c r="A14" s="3" t="s">
        <v>1085</v>
      </c>
    </row>
    <row r="15" spans="1:4">
      <c r="A15" s="4" t="s">
        <v>1205</v>
      </c>
      <c r="B15" s="4" t="s">
        <v>1211</v>
      </c>
      <c r="C15" s="4" t="s">
        <v>1212</v>
      </c>
      <c r="D15" s="4" t="s">
        <v>1213</v>
      </c>
    </row>
    <row r="16" spans="1:4">
      <c r="A16" s="4" t="s">
        <v>1209</v>
      </c>
      <c r="B16" s="4" t="s">
        <v>1214</v>
      </c>
      <c r="C16" s="4" t="s">
        <v>1215</v>
      </c>
      <c r="D16" s="4" t="s">
        <v>12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2</v>
      </c>
      <c r="D2" s="2" t="s">
        <v>33</v>
      </c>
    </row>
    <row r="3" spans="1:4">
      <c r="A3" s="4" t="s">
        <v>1217</v>
      </c>
    </row>
    <row r="4" spans="1:4">
      <c r="A4" s="3" t="s">
        <v>1085</v>
      </c>
    </row>
    <row r="5" spans="1:4">
      <c r="A5" s="4" t="s">
        <v>1218</v>
      </c>
      <c r="B5" s="5" t="n">
        <v>269063</v>
      </c>
      <c r="C5" s="5" t="n">
        <v>301897</v>
      </c>
      <c r="D5" s="5" t="n">
        <v>384923</v>
      </c>
    </row>
    <row r="6" spans="1:4">
      <c r="A6" s="4" t="s">
        <v>1111</v>
      </c>
      <c r="B6" s="5" t="n">
        <v>130075</v>
      </c>
      <c r="C6" s="5" t="n">
        <v>143107</v>
      </c>
      <c r="D6" s="5" t="n">
        <v>93631</v>
      </c>
    </row>
    <row r="7" spans="1:4">
      <c r="A7" s="4" t="s">
        <v>1219</v>
      </c>
      <c r="B7" s="5" t="n">
        <v>-70590</v>
      </c>
      <c r="C7" s="5" t="n">
        <v>-139183</v>
      </c>
      <c r="D7" s="5" t="n">
        <v>-138307</v>
      </c>
    </row>
    <row r="8" spans="1:4">
      <c r="A8" s="4" t="s">
        <v>1136</v>
      </c>
      <c r="B8" s="5" t="n">
        <v>-30020</v>
      </c>
      <c r="C8" s="5" t="n">
        <v>-36758</v>
      </c>
      <c r="D8" s="5" t="n">
        <v>-38350</v>
      </c>
    </row>
    <row r="9" spans="1:4">
      <c r="A9" s="4" t="s">
        <v>1220</v>
      </c>
      <c r="B9" s="5" t="n">
        <v>298528</v>
      </c>
      <c r="C9" s="5" t="n">
        <v>269063</v>
      </c>
      <c r="D9" s="5" t="n">
        <v>301897</v>
      </c>
    </row>
    <row r="10" spans="1:4">
      <c r="A10" s="4" t="s">
        <v>1221</v>
      </c>
      <c r="B10" s="9" t="n">
        <v>73.91</v>
      </c>
      <c r="C10" s="9" t="n">
        <v>54.54</v>
      </c>
      <c r="D10" s="9" t="n">
        <v>45.63</v>
      </c>
    </row>
    <row r="11" spans="1:4">
      <c r="A11" s="4" t="s">
        <v>1121</v>
      </c>
      <c r="B11" s="10" t="n">
        <v>90.40000000000001</v>
      </c>
      <c r="C11" s="10" t="n">
        <v>83.43000000000001</v>
      </c>
      <c r="D11" s="10" t="n">
        <v>70.75</v>
      </c>
    </row>
    <row r="12" spans="1:4">
      <c r="A12" s="4" t="s">
        <v>1222</v>
      </c>
      <c r="B12" s="10" t="n">
        <v>59.29</v>
      </c>
      <c r="C12" s="10" t="n">
        <v>42.97</v>
      </c>
      <c r="D12" s="10" t="n">
        <v>41.22</v>
      </c>
    </row>
    <row r="13" spans="1:4">
      <c r="A13" s="4" t="s">
        <v>1223</v>
      </c>
      <c r="B13" s="10" t="n">
        <v>84.88</v>
      </c>
      <c r="C13" s="10" t="n">
        <v>69.06999999999999</v>
      </c>
      <c r="D13" s="10" t="n">
        <v>52.75</v>
      </c>
    </row>
    <row r="14" spans="1:4">
      <c r="A14" s="4" t="s">
        <v>1224</v>
      </c>
      <c r="B14" s="9" t="n">
        <v>83.45</v>
      </c>
      <c r="C14" s="9" t="n">
        <v>73.91</v>
      </c>
      <c r="D14" s="9" t="n">
        <v>54.54</v>
      </c>
    </row>
    <row r="15" spans="1:4">
      <c r="A15" s="4" t="s">
        <v>1225</v>
      </c>
    </row>
    <row r="16" spans="1:4">
      <c r="A16" s="3" t="s">
        <v>1085</v>
      </c>
    </row>
    <row r="17" spans="1:4">
      <c r="A17" s="4" t="s">
        <v>1218</v>
      </c>
      <c r="B17" s="5" t="n">
        <v>115057</v>
      </c>
      <c r="C17" s="5" t="n">
        <v>196142</v>
      </c>
      <c r="D17" s="5" t="n">
        <v>218338</v>
      </c>
    </row>
    <row r="18" spans="1:4">
      <c r="A18" s="4" t="s">
        <v>1111</v>
      </c>
      <c r="B18" s="5" t="n">
        <v>60101</v>
      </c>
      <c r="C18" s="5" t="n">
        <v>126796</v>
      </c>
      <c r="D18" s="5" t="n">
        <v>82025</v>
      </c>
    </row>
    <row r="19" spans="1:4">
      <c r="A19" s="4" t="s">
        <v>1219</v>
      </c>
      <c r="B19" s="5" t="n">
        <v>-17642</v>
      </c>
      <c r="C19" s="5" t="n">
        <v>-144141</v>
      </c>
      <c r="D19" s="5" t="n">
        <v>-82748</v>
      </c>
    </row>
    <row r="20" spans="1:4">
      <c r="A20" s="4" t="s">
        <v>1136</v>
      </c>
      <c r="B20" s="5" t="n">
        <v>-54930</v>
      </c>
      <c r="C20" s="5" t="n">
        <v>-63740</v>
      </c>
      <c r="D20" s="5" t="n">
        <v>-21473</v>
      </c>
    </row>
    <row r="21" spans="1:4">
      <c r="A21" s="4" t="s">
        <v>1220</v>
      </c>
      <c r="B21" s="5" t="n">
        <v>102586</v>
      </c>
      <c r="C21" s="5" t="n">
        <v>115057</v>
      </c>
      <c r="D21" s="5" t="n">
        <v>196142</v>
      </c>
    </row>
    <row r="22" spans="1:4">
      <c r="A22" s="4" t="s">
        <v>1221</v>
      </c>
      <c r="B22" s="9" t="n">
        <v>78.81999999999999</v>
      </c>
      <c r="C22" s="9" t="n">
        <v>47.89</v>
      </c>
      <c r="D22" s="9" t="n">
        <v>44.24</v>
      </c>
    </row>
    <row r="23" spans="1:4">
      <c r="A23" s="4" t="s">
        <v>1121</v>
      </c>
      <c r="B23" s="10" t="n">
        <v>79.48</v>
      </c>
      <c r="C23" s="10" t="n">
        <v>73.42</v>
      </c>
      <c r="D23" s="10" t="n">
        <v>48.55</v>
      </c>
    </row>
    <row r="24" spans="1:4">
      <c r="A24" s="4" t="s">
        <v>1222</v>
      </c>
      <c r="B24" s="10" t="n">
        <v>56.45</v>
      </c>
      <c r="C24" s="10" t="n">
        <v>40.95</v>
      </c>
      <c r="D24" s="10" t="n">
        <v>38.99</v>
      </c>
    </row>
    <row r="25" spans="1:4">
      <c r="A25" s="4" t="s">
        <v>1223</v>
      </c>
      <c r="B25" s="10" t="n">
        <v>82.27</v>
      </c>
      <c r="C25" s="10" t="n">
        <v>58.54</v>
      </c>
      <c r="D25" s="10" t="n">
        <v>47.53</v>
      </c>
    </row>
    <row r="26" spans="1:4">
      <c r="A26" s="4" t="s">
        <v>1224</v>
      </c>
      <c r="B26" s="9" t="n">
        <v>81.20999999999999</v>
      </c>
      <c r="C26" s="9" t="n">
        <v>78.81999999999999</v>
      </c>
      <c r="D26" s="9" t="n">
        <v>47.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2</v>
      </c>
      <c r="D2" s="2" t="s">
        <v>33</v>
      </c>
    </row>
    <row r="3" spans="1:4">
      <c r="A3" s="3" t="s">
        <v>1227</v>
      </c>
    </row>
    <row r="4" spans="1:4">
      <c r="A4" s="4" t="s">
        <v>1228</v>
      </c>
      <c r="B4" s="8" t="n">
        <v>42.5</v>
      </c>
      <c r="C4" s="8" t="n">
        <v>42.8</v>
      </c>
      <c r="D4" s="8" t="n">
        <v>43.9</v>
      </c>
    </row>
    <row r="5" spans="1:4">
      <c r="A5" s="4" t="s">
        <v>1229</v>
      </c>
      <c r="B5" s="5" t="n">
        <v>43</v>
      </c>
      <c r="C5" s="8" t="n">
        <v>43.2</v>
      </c>
      <c r="D5" s="8" t="n">
        <v>44.8</v>
      </c>
    </row>
    <row r="6" spans="1:4">
      <c r="A6" s="4" t="s">
        <v>1230</v>
      </c>
      <c r="B6" s="9" t="n">
        <v>-0.05</v>
      </c>
      <c r="C6" s="9" t="n">
        <v>-0.04</v>
      </c>
      <c r="D6" s="9" t="n">
        <v>-0.14</v>
      </c>
    </row>
    <row r="7" spans="1:4">
      <c r="A7" s="4" t="s">
        <v>1231</v>
      </c>
      <c r="B7" s="9" t="n">
        <v>-0.05</v>
      </c>
      <c r="C7" s="9" t="n">
        <v>-0.04</v>
      </c>
      <c r="D7" s="9" t="n">
        <v>-0.15</v>
      </c>
    </row>
    <row r="8" spans="1:4">
      <c r="A8" s="4" t="s">
        <v>1106</v>
      </c>
    </row>
    <row r="9" spans="1:4">
      <c r="A9" s="3" t="s">
        <v>1227</v>
      </c>
    </row>
    <row r="10" spans="1:4">
      <c r="A10" s="4" t="s">
        <v>1232</v>
      </c>
      <c r="B10" s="8" t="n">
        <v>0.3</v>
      </c>
      <c r="C10" s="8" t="n">
        <v>0.2</v>
      </c>
      <c r="D10" s="8" t="n">
        <v>0.5</v>
      </c>
    </row>
    <row r="11" spans="1:4">
      <c r="A11" s="4" t="s">
        <v>1233</v>
      </c>
    </row>
    <row r="12" spans="1:4">
      <c r="A12" s="3" t="s">
        <v>1227</v>
      </c>
    </row>
    <row r="13" spans="1:4">
      <c r="A13" s="4" t="s">
        <v>1232</v>
      </c>
      <c r="B13" s="8" t="n">
        <v>0.2</v>
      </c>
      <c r="C13" s="8" t="n">
        <v>0.2</v>
      </c>
      <c r="D13" s="8" t="n">
        <v>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33</v>
      </c>
    </row>
    <row r="3" spans="1:4">
      <c r="A3" s="3" t="s">
        <v>1235</v>
      </c>
    </row>
    <row r="4" spans="1:4">
      <c r="A4" s="4" t="s">
        <v>1236</v>
      </c>
      <c r="B4" s="8" t="n">
        <v>0.4</v>
      </c>
      <c r="C4" s="8" t="n">
        <v>0.6</v>
      </c>
      <c r="D4" s="8" t="n">
        <v>0.6</v>
      </c>
    </row>
    <row r="5" spans="1:4">
      <c r="A5" s="4" t="s">
        <v>1237</v>
      </c>
      <c r="B5" s="6" t="n">
        <v>146400000</v>
      </c>
    </row>
    <row r="6" spans="1:4">
      <c r="A6" s="4" t="s">
        <v>1238</v>
      </c>
      <c r="B6" s="5" t="n">
        <v>400000</v>
      </c>
    </row>
    <row r="7" spans="1:4">
      <c r="A7" s="4" t="s">
        <v>1239</v>
      </c>
      <c r="B7" s="6" t="n">
        <v>37200000</v>
      </c>
    </row>
    <row r="8" spans="1:4">
      <c r="A8" s="4" t="s">
        <v>474</v>
      </c>
    </row>
    <row r="9" spans="1:4">
      <c r="A9" s="3" t="s">
        <v>1235</v>
      </c>
    </row>
    <row r="10" spans="1:4">
      <c r="A10" s="4" t="s">
        <v>1240</v>
      </c>
      <c r="B10" s="6" t="n">
        <v>900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1</v>
      </c>
      <c r="B1" s="2" t="s">
        <v>1</v>
      </c>
    </row>
    <row r="2" spans="1:5">
      <c r="B2" s="2" t="s">
        <v>2</v>
      </c>
      <c r="C2" s="2" t="s">
        <v>32</v>
      </c>
      <c r="D2" s="2" t="s">
        <v>441</v>
      </c>
      <c r="E2" s="2" t="s">
        <v>33</v>
      </c>
    </row>
    <row r="3" spans="1:5">
      <c r="A3" s="4" t="s">
        <v>458</v>
      </c>
    </row>
    <row r="4" spans="1:5">
      <c r="A4" s="3" t="s">
        <v>1242</v>
      </c>
    </row>
    <row r="5" spans="1:5">
      <c r="A5" s="4" t="s">
        <v>1243</v>
      </c>
      <c r="B5" s="6" t="n">
        <v>0</v>
      </c>
      <c r="C5" s="6" t="n">
        <v>79500000</v>
      </c>
      <c r="E5" s="6" t="n">
        <v>61300000</v>
      </c>
    </row>
    <row r="6" spans="1:5">
      <c r="A6" s="4" t="s">
        <v>1244</v>
      </c>
    </row>
    <row r="7" spans="1:5">
      <c r="A7" s="3" t="s">
        <v>1242</v>
      </c>
    </row>
    <row r="8" spans="1:5">
      <c r="A8" s="4" t="s">
        <v>1245</v>
      </c>
      <c r="B8" s="4" t="s">
        <v>541</v>
      </c>
    </row>
    <row r="9" spans="1:5">
      <c r="A9" s="4" t="s">
        <v>1243</v>
      </c>
      <c r="B9" s="6" t="n">
        <v>296800000</v>
      </c>
      <c r="C9" s="5" t="n">
        <v>218800000</v>
      </c>
      <c r="E9" s="5" t="n">
        <v>0</v>
      </c>
    </row>
    <row r="10" spans="1:5">
      <c r="A10" s="4" t="s">
        <v>1246</v>
      </c>
      <c r="B10" s="5" t="n">
        <v>296800000</v>
      </c>
      <c r="C10" s="5" t="n">
        <v>218800000</v>
      </c>
    </row>
    <row r="11" spans="1:5">
      <c r="A11" s="4" t="s">
        <v>1247</v>
      </c>
      <c r="B11" s="5" t="n">
        <v>80000000</v>
      </c>
    </row>
    <row r="12" spans="1:5">
      <c r="A12" s="4" t="s">
        <v>1248</v>
      </c>
      <c r="B12" s="6" t="n">
        <v>207100000</v>
      </c>
    </row>
    <row r="13" spans="1:5">
      <c r="A13" s="4" t="s">
        <v>1249</v>
      </c>
    </row>
    <row r="14" spans="1:5">
      <c r="A14" s="3" t="s">
        <v>1242</v>
      </c>
    </row>
    <row r="15" spans="1:5">
      <c r="A15" s="4" t="s">
        <v>1245</v>
      </c>
      <c r="B15" s="4" t="s">
        <v>541</v>
      </c>
    </row>
    <row r="16" spans="1:5">
      <c r="A16" s="4" t="s">
        <v>1243</v>
      </c>
      <c r="B16" s="6" t="n">
        <v>99900000</v>
      </c>
      <c r="C16" s="6" t="n">
        <v>70000000</v>
      </c>
      <c r="E16" s="6" t="n">
        <v>63000000</v>
      </c>
    </row>
    <row r="17" spans="1:5">
      <c r="A17" s="4" t="s">
        <v>1250</v>
      </c>
    </row>
    <row r="18" spans="1:5">
      <c r="A18" s="3" t="s">
        <v>1242</v>
      </c>
    </row>
    <row r="19" spans="1:5">
      <c r="A19" s="4" t="s">
        <v>1248</v>
      </c>
      <c r="D19" s="6" t="n">
        <v>899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251</v>
      </c>
      <c r="B1" s="2" t="s">
        <v>1</v>
      </c>
    </row>
    <row r="2" spans="1:2">
      <c r="B2" s="2" t="s">
        <v>1252</v>
      </c>
    </row>
    <row r="3" spans="1:2">
      <c r="A3" s="3" t="s">
        <v>229</v>
      </c>
    </row>
    <row r="4" spans="1:2">
      <c r="A4" s="4" t="s">
        <v>1253</v>
      </c>
      <c r="B4" s="5" t="n">
        <v>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1066</v>
      </c>
      <c r="J1" s="2" t="s">
        <v>1</v>
      </c>
    </row>
    <row r="2" spans="1:12">
      <c r="B2" s="2" t="s">
        <v>2</v>
      </c>
      <c r="C2" s="2" t="s">
        <v>1067</v>
      </c>
      <c r="D2" s="2" t="s">
        <v>4</v>
      </c>
      <c r="E2" s="2" t="s">
        <v>440</v>
      </c>
      <c r="F2" s="2" t="s">
        <v>32</v>
      </c>
      <c r="G2" s="2" t="s">
        <v>1068</v>
      </c>
      <c r="H2" s="2" t="s">
        <v>1069</v>
      </c>
      <c r="I2" s="2" t="s">
        <v>1070</v>
      </c>
      <c r="J2" s="2" t="s">
        <v>2</v>
      </c>
      <c r="K2" s="2" t="s">
        <v>32</v>
      </c>
      <c r="L2" s="2" t="s">
        <v>33</v>
      </c>
    </row>
    <row r="3" spans="1:12">
      <c r="A3" s="3" t="s">
        <v>1255</v>
      </c>
    </row>
    <row r="4" spans="1:12">
      <c r="A4" s="4" t="s">
        <v>1256</v>
      </c>
      <c r="J4" s="7" t="n">
        <v>5160.7</v>
      </c>
      <c r="K4" s="7" t="n">
        <v>4937.2</v>
      </c>
      <c r="L4" s="7" t="n">
        <v>5014.5</v>
      </c>
    </row>
    <row r="5" spans="1:12">
      <c r="A5" s="4" t="s">
        <v>152</v>
      </c>
      <c r="J5" s="8" t="n">
        <v>23.7</v>
      </c>
      <c r="K5" s="8" t="n">
        <v>8.6</v>
      </c>
      <c r="L5" s="8" t="n">
        <v>19.5</v>
      </c>
    </row>
    <row r="6" spans="1:12">
      <c r="A6" s="4" t="s">
        <v>42</v>
      </c>
      <c r="B6" s="7" t="n">
        <v>1332.2</v>
      </c>
      <c r="C6" s="7" t="n">
        <v>1325.2</v>
      </c>
      <c r="D6" s="7" t="n">
        <v>1266.1</v>
      </c>
      <c r="E6" s="7" t="n">
        <v>1260.9</v>
      </c>
      <c r="F6" s="6" t="n">
        <v>1255</v>
      </c>
      <c r="G6" s="7" t="n">
        <v>1241.2</v>
      </c>
      <c r="H6" s="6" t="n">
        <v>1222</v>
      </c>
      <c r="I6" s="7" t="n">
        <v>1227.6</v>
      </c>
      <c r="J6" s="8" t="n">
        <v>5184.4</v>
      </c>
      <c r="K6" s="8" t="n">
        <v>4945.8</v>
      </c>
      <c r="L6" s="5" t="n">
        <v>5034</v>
      </c>
    </row>
    <row r="7" spans="1:12">
      <c r="A7" s="4" t="s">
        <v>36</v>
      </c>
      <c r="J7" s="8" t="n">
        <v>298.1</v>
      </c>
      <c r="K7" s="8" t="n">
        <v>279.4</v>
      </c>
      <c r="L7" s="8" t="n">
        <v>279.1</v>
      </c>
    </row>
    <row r="8" spans="1:12">
      <c r="A8" s="4" t="s">
        <v>1257</v>
      </c>
      <c r="J8" s="8" t="n">
        <v>336.3</v>
      </c>
      <c r="K8" s="8" t="n">
        <v>322.8</v>
      </c>
      <c r="L8" s="8" t="n">
        <v>466.1</v>
      </c>
    </row>
    <row r="9" spans="1:12">
      <c r="A9" s="4" t="s">
        <v>1258</v>
      </c>
      <c r="J9" s="8" t="n">
        <v>-48.5</v>
      </c>
      <c r="K9" s="8" t="n">
        <v>-54.9</v>
      </c>
      <c r="L9" s="8" t="n">
        <v>-60.6</v>
      </c>
    </row>
    <row r="10" spans="1:12">
      <c r="A10" s="4" t="s">
        <v>1259</v>
      </c>
      <c r="J10" s="8" t="n">
        <v>287.8</v>
      </c>
      <c r="K10" s="8" t="n">
        <v>267.9</v>
      </c>
      <c r="L10" s="8" t="n">
        <v>405.5</v>
      </c>
    </row>
    <row r="11" spans="1:12">
      <c r="A11" s="4" t="s">
        <v>48</v>
      </c>
      <c r="K11" s="8" t="n">
        <v>-88.3</v>
      </c>
      <c r="L11" s="8" t="n">
        <v>-24.1</v>
      </c>
    </row>
    <row r="12" spans="1:12">
      <c r="A12" s="4" t="s">
        <v>1260</v>
      </c>
      <c r="K12" s="8" t="n">
        <v>1.1</v>
      </c>
      <c r="L12" s="8" t="n">
        <v>38.4</v>
      </c>
    </row>
    <row r="13" spans="1:12">
      <c r="A13" s="4" t="s">
        <v>1261</v>
      </c>
      <c r="J13" s="5" t="n">
        <v>-10</v>
      </c>
      <c r="K13" s="5" t="n">
        <v>3</v>
      </c>
      <c r="L13" s="8" t="n">
        <v>0.1</v>
      </c>
    </row>
    <row r="14" spans="1:12">
      <c r="A14" s="4" t="s">
        <v>51</v>
      </c>
      <c r="J14" s="8" t="n">
        <v>301.5</v>
      </c>
      <c r="K14" s="8" t="n">
        <v>192.3</v>
      </c>
      <c r="L14" s="8" t="n">
        <v>439.4</v>
      </c>
    </row>
    <row r="15" spans="1:12">
      <c r="A15" s="4" t="s">
        <v>1262</v>
      </c>
    </row>
    <row r="16" spans="1:12">
      <c r="A16" s="3" t="s">
        <v>1255</v>
      </c>
    </row>
    <row r="17" spans="1:12">
      <c r="A17" s="4" t="s">
        <v>1256</v>
      </c>
      <c r="J17" s="8" t="n">
        <v>2573.8</v>
      </c>
      <c r="K17" s="5" t="n">
        <v>2485</v>
      </c>
      <c r="L17" s="8" t="n">
        <v>2391.7</v>
      </c>
    </row>
    <row r="18" spans="1:12">
      <c r="A18" s="4" t="s">
        <v>1263</v>
      </c>
      <c r="J18" s="8" t="n">
        <v>12.7</v>
      </c>
      <c r="K18" s="5" t="n">
        <v>-122</v>
      </c>
      <c r="L18" s="8" t="n">
        <v>-12.7</v>
      </c>
    </row>
    <row r="19" spans="1:12">
      <c r="A19" s="4" t="s">
        <v>36</v>
      </c>
      <c r="J19" s="8" t="n">
        <v>165.8</v>
      </c>
      <c r="K19" s="8" t="n">
        <v>158.5</v>
      </c>
      <c r="L19" s="8" t="n">
        <v>156.3</v>
      </c>
    </row>
    <row r="20" spans="1:12">
      <c r="A20" s="4" t="s">
        <v>1264</v>
      </c>
      <c r="J20" s="8" t="n">
        <v>-0.6</v>
      </c>
      <c r="K20" s="8" t="n">
        <v>-0.6</v>
      </c>
      <c r="L20" s="8" t="n">
        <v>-0.3</v>
      </c>
    </row>
    <row r="21" spans="1:12">
      <c r="A21" s="4" t="s">
        <v>1257</v>
      </c>
      <c r="J21" s="8" t="n">
        <v>177.9</v>
      </c>
      <c r="K21" s="8" t="n">
        <v>35.9</v>
      </c>
      <c r="L21" s="8" t="n">
        <v>143.3</v>
      </c>
    </row>
    <row r="22" spans="1:12">
      <c r="A22" s="4" t="s">
        <v>1265</v>
      </c>
    </row>
    <row r="23" spans="1:12">
      <c r="A23" s="3" t="s">
        <v>1255</v>
      </c>
    </row>
    <row r="24" spans="1:12">
      <c r="A24" s="4" t="s">
        <v>1256</v>
      </c>
      <c r="J24" s="8" t="n">
        <v>1662.3</v>
      </c>
      <c r="K24" s="8" t="n">
        <v>1552.4</v>
      </c>
      <c r="L24" s="8" t="n">
        <v>1511.3</v>
      </c>
    </row>
    <row r="25" spans="1:12">
      <c r="A25" s="4" t="s">
        <v>1263</v>
      </c>
      <c r="J25" s="8" t="n">
        <v>84.09999999999999</v>
      </c>
      <c r="K25" s="8" t="n">
        <v>103.8</v>
      </c>
      <c r="L25" s="5" t="n">
        <v>72</v>
      </c>
    </row>
    <row r="26" spans="1:12">
      <c r="A26" s="4" t="s">
        <v>36</v>
      </c>
      <c r="J26" s="8" t="n">
        <v>70.09999999999999</v>
      </c>
      <c r="K26" s="8" t="n">
        <v>69.5</v>
      </c>
      <c r="L26" s="8" t="n">
        <v>72.5</v>
      </c>
    </row>
    <row r="27" spans="1:12">
      <c r="A27" s="4" t="s">
        <v>1264</v>
      </c>
      <c r="J27" s="5" t="n">
        <v>5</v>
      </c>
      <c r="K27" s="8" t="n">
        <v>5.1</v>
      </c>
      <c r="L27" s="8" t="n">
        <v>4.8</v>
      </c>
    </row>
    <row r="28" spans="1:12">
      <c r="A28" s="4" t="s">
        <v>1257</v>
      </c>
      <c r="J28" s="8" t="n">
        <v>159.2</v>
      </c>
      <c r="K28" s="8" t="n">
        <v>178.4</v>
      </c>
      <c r="L28" s="8" t="n">
        <v>149.3</v>
      </c>
    </row>
    <row r="29" spans="1:12">
      <c r="A29" s="4" t="s">
        <v>464</v>
      </c>
    </row>
    <row r="30" spans="1:12">
      <c r="A30" s="3" t="s">
        <v>1255</v>
      </c>
    </row>
    <row r="31" spans="1:12">
      <c r="A31" s="4" t="s">
        <v>1256</v>
      </c>
      <c r="J31" s="8" t="n">
        <v>911.7</v>
      </c>
      <c r="K31" s="8" t="n">
        <v>891.4</v>
      </c>
      <c r="L31" s="8" t="n">
        <v>1104.1</v>
      </c>
    </row>
    <row r="32" spans="1:12">
      <c r="A32" s="4" t="s">
        <v>1263</v>
      </c>
      <c r="J32" s="8" t="n">
        <v>-45.1</v>
      </c>
      <c r="K32" s="8" t="n">
        <v>80.3</v>
      </c>
      <c r="L32" s="8" t="n">
        <v>131.5</v>
      </c>
    </row>
    <row r="33" spans="1:12">
      <c r="A33" s="4" t="s">
        <v>36</v>
      </c>
      <c r="J33" s="5" t="n">
        <v>52</v>
      </c>
      <c r="K33" s="8" t="n">
        <v>45.7</v>
      </c>
      <c r="L33" s="8" t="n">
        <v>45.9</v>
      </c>
    </row>
    <row r="34" spans="1:12">
      <c r="A34" s="4" t="s">
        <v>1264</v>
      </c>
      <c r="J34" s="8" t="n">
        <v>0.2</v>
      </c>
      <c r="K34" s="8" t="n">
        <v>0.8</v>
      </c>
      <c r="L34" s="8" t="n">
        <v>6.3</v>
      </c>
    </row>
    <row r="35" spans="1:12">
      <c r="A35" s="4" t="s">
        <v>1257</v>
      </c>
      <c r="J35" s="8" t="n">
        <v>7.1</v>
      </c>
      <c r="K35" s="8" t="n">
        <v>126.8</v>
      </c>
      <c r="L35" s="8" t="n">
        <v>183.7</v>
      </c>
    </row>
    <row r="36" spans="1:12">
      <c r="A36" s="4" t="s">
        <v>1266</v>
      </c>
    </row>
    <row r="37" spans="1:12">
      <c r="A37" s="3" t="s">
        <v>1255</v>
      </c>
    </row>
    <row r="38" spans="1:12">
      <c r="A38" s="4" t="s">
        <v>1256</v>
      </c>
      <c r="J38" s="8" t="n">
        <v>12.9</v>
      </c>
      <c r="K38" s="8" t="n">
        <v>8.4</v>
      </c>
      <c r="L38" s="8" t="n">
        <v>7.4</v>
      </c>
    </row>
    <row r="39" spans="1:12">
      <c r="A39" s="4" t="s">
        <v>1263</v>
      </c>
      <c r="J39" s="8" t="n">
        <v>-5.4</v>
      </c>
      <c r="K39" s="8" t="n">
        <v>-10.8</v>
      </c>
      <c r="L39" s="8" t="n">
        <v>-1.9</v>
      </c>
    </row>
    <row r="40" spans="1:12">
      <c r="A40" s="4" t="s">
        <v>36</v>
      </c>
      <c r="J40" s="8" t="n">
        <v>10.2</v>
      </c>
      <c r="K40" s="8" t="n">
        <v>5.7</v>
      </c>
      <c r="L40" s="8" t="n">
        <v>4.4</v>
      </c>
    </row>
    <row r="41" spans="1:12">
      <c r="A41" s="4" t="s">
        <v>1267</v>
      </c>
      <c r="J41" s="8" t="n">
        <v>-12.7</v>
      </c>
      <c r="K41" s="8" t="n">
        <v>-13.2</v>
      </c>
      <c r="L41" s="8" t="n">
        <v>-12.7</v>
      </c>
    </row>
    <row r="42" spans="1:12">
      <c r="A42" s="4" t="s">
        <v>1257</v>
      </c>
      <c r="J42" s="7" t="n">
        <v>-7.9</v>
      </c>
      <c r="K42" s="7" t="n">
        <v>-18.3</v>
      </c>
      <c r="L42" s="7" t="n">
        <v>-10.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2</v>
      </c>
    </row>
    <row r="2" spans="1:3">
      <c r="A2" s="3" t="s">
        <v>1255</v>
      </c>
    </row>
    <row r="3" spans="1:3">
      <c r="A3" s="4" t="s">
        <v>1269</v>
      </c>
      <c r="B3" s="7" t="n">
        <v>15469.6</v>
      </c>
      <c r="C3" s="7" t="n">
        <v>14220.4</v>
      </c>
    </row>
    <row r="4" spans="1:3">
      <c r="A4" s="4" t="s">
        <v>1270</v>
      </c>
      <c r="B4" s="5" t="n">
        <v>88</v>
      </c>
      <c r="C4" s="8" t="n">
        <v>79.5</v>
      </c>
    </row>
    <row r="5" spans="1:3">
      <c r="A5" s="4" t="s">
        <v>1271</v>
      </c>
    </row>
    <row r="6" spans="1:3">
      <c r="A6" s="3" t="s">
        <v>1255</v>
      </c>
    </row>
    <row r="7" spans="1:3">
      <c r="A7" s="4" t="s">
        <v>1269</v>
      </c>
      <c r="B7" s="8" t="n">
        <v>10909.2</v>
      </c>
      <c r="C7" s="8" t="n">
        <v>10225.4</v>
      </c>
    </row>
    <row r="8" spans="1:3">
      <c r="A8" s="4" t="s">
        <v>464</v>
      </c>
    </row>
    <row r="9" spans="1:3">
      <c r="A9" s="3" t="s">
        <v>1255</v>
      </c>
    </row>
    <row r="10" spans="1:3">
      <c r="A10" s="4" t="s">
        <v>1269</v>
      </c>
      <c r="B10" s="7" t="n">
        <v>4472.4</v>
      </c>
      <c r="C10" s="7" t="n">
        <v>3915.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72</v>
      </c>
      <c r="B1" s="2" t="s">
        <v>1</v>
      </c>
    </row>
    <row r="2" spans="1:4">
      <c r="B2" s="2" t="s">
        <v>2</v>
      </c>
      <c r="C2" s="2" t="s">
        <v>32</v>
      </c>
      <c r="D2" s="2" t="s">
        <v>33</v>
      </c>
    </row>
    <row r="3" spans="1:4">
      <c r="A3" s="3" t="s">
        <v>1255</v>
      </c>
    </row>
    <row r="4" spans="1:4">
      <c r="A4" s="4" t="s">
        <v>1273</v>
      </c>
      <c r="B4" s="4" t="s">
        <v>485</v>
      </c>
      <c r="C4" s="4" t="s">
        <v>485</v>
      </c>
      <c r="D4" s="4" t="s">
        <v>485</v>
      </c>
    </row>
    <row r="5" spans="1:4">
      <c r="A5" s="4" t="s">
        <v>1274</v>
      </c>
    </row>
    <row r="6" spans="1:4">
      <c r="A6" s="3" t="s">
        <v>1255</v>
      </c>
    </row>
    <row r="7" spans="1:4">
      <c r="A7" s="4" t="s">
        <v>1273</v>
      </c>
      <c r="B7" s="4" t="s">
        <v>936</v>
      </c>
      <c r="C7" s="4" t="s">
        <v>935</v>
      </c>
      <c r="D7" s="4" t="s">
        <v>1275</v>
      </c>
    </row>
    <row r="8" spans="1:4">
      <c r="A8" s="4" t="s">
        <v>1276</v>
      </c>
    </row>
    <row r="9" spans="1:4">
      <c r="A9" s="3" t="s">
        <v>1255</v>
      </c>
    </row>
    <row r="10" spans="1:4">
      <c r="A10" s="4" t="s">
        <v>1273</v>
      </c>
      <c r="B10" s="4" t="s">
        <v>697</v>
      </c>
      <c r="D10" s="4" t="s">
        <v>944</v>
      </c>
    </row>
    <row r="11" spans="1:4">
      <c r="A11" s="4" t="s">
        <v>1277</v>
      </c>
    </row>
    <row r="12" spans="1:4">
      <c r="A12" s="3" t="s">
        <v>1255</v>
      </c>
    </row>
    <row r="13" spans="1:4">
      <c r="A13" s="4" t="s">
        <v>1273</v>
      </c>
      <c r="B13" s="4" t="s">
        <v>940</v>
      </c>
      <c r="C13" s="4" t="s">
        <v>940</v>
      </c>
      <c r="D13" s="4" t="s">
        <v>94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78</v>
      </c>
      <c r="B1" s="2" t="s">
        <v>1</v>
      </c>
    </row>
    <row r="2" spans="1:4">
      <c r="B2" s="2" t="s">
        <v>2</v>
      </c>
      <c r="C2" s="2" t="s">
        <v>32</v>
      </c>
      <c r="D2" s="2" t="s">
        <v>33</v>
      </c>
    </row>
    <row r="3" spans="1:4">
      <c r="A3" s="3" t="s">
        <v>232</v>
      </c>
    </row>
    <row r="4" spans="1:4">
      <c r="A4" s="4" t="s">
        <v>1279</v>
      </c>
      <c r="B4" s="7" t="n">
        <v>18.1</v>
      </c>
      <c r="C4" s="7" t="n">
        <v>18.5</v>
      </c>
      <c r="D4" s="7" t="n">
        <v>17.4</v>
      </c>
    </row>
    <row r="5" spans="1:4">
      <c r="A5" s="4" t="s">
        <v>1280</v>
      </c>
      <c r="B5" s="8" t="n">
        <v>53.6</v>
      </c>
    </row>
    <row r="6" spans="1:4">
      <c r="A6" s="4" t="s">
        <v>1281</v>
      </c>
      <c r="B6" s="8" t="n">
        <v>16.9</v>
      </c>
    </row>
    <row r="7" spans="1:4">
      <c r="A7" s="4" t="s">
        <v>1282</v>
      </c>
      <c r="B7" s="8" t="n">
        <v>14.1</v>
      </c>
    </row>
    <row r="8" spans="1:4">
      <c r="A8" s="4" t="s">
        <v>1283</v>
      </c>
      <c r="B8" s="8" t="n">
        <v>11.6</v>
      </c>
    </row>
    <row r="9" spans="1:4">
      <c r="A9" s="4" t="s">
        <v>1284</v>
      </c>
      <c r="B9" s="8" t="n">
        <v>6.8</v>
      </c>
    </row>
    <row r="10" spans="1:4">
      <c r="A10" s="4" t="s">
        <v>1285</v>
      </c>
      <c r="B10" s="7" t="n">
        <v>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6</v>
      </c>
      <c r="C1" s="2" t="s">
        <v>1</v>
      </c>
    </row>
    <row r="2" spans="1:5">
      <c r="C2" s="2" t="s">
        <v>2</v>
      </c>
      <c r="D2" s="2" t="s">
        <v>32</v>
      </c>
      <c r="E2" s="2" t="s">
        <v>33</v>
      </c>
    </row>
    <row r="3" spans="1:5">
      <c r="A3" s="3" t="s">
        <v>1287</v>
      </c>
    </row>
    <row r="4" spans="1:5">
      <c r="A4" s="4" t="s">
        <v>1288</v>
      </c>
      <c r="B4" s="4" t="s">
        <v>491</v>
      </c>
      <c r="C4" s="7" t="n">
        <v>787.1</v>
      </c>
      <c r="D4" s="7" t="n">
        <v>720.2</v>
      </c>
      <c r="E4" s="7" t="n">
        <v>765.2</v>
      </c>
    </row>
    <row r="5" spans="1:5">
      <c r="A5" s="4" t="s">
        <v>1289</v>
      </c>
      <c r="B5" s="4" t="s">
        <v>1290</v>
      </c>
      <c r="C5" s="8" t="n">
        <v>762.3</v>
      </c>
      <c r="D5" s="8" t="n">
        <v>512.9</v>
      </c>
      <c r="E5" s="8" t="n">
        <v>436.8</v>
      </c>
    </row>
    <row r="6" spans="1:5">
      <c r="A6" s="4" t="s">
        <v>90</v>
      </c>
      <c r="C6" s="5" t="n">
        <v>3057</v>
      </c>
      <c r="D6" s="8" t="n">
        <v>2611.8</v>
      </c>
    </row>
    <row r="7" spans="1:5">
      <c r="A7" s="4" t="s">
        <v>464</v>
      </c>
    </row>
    <row r="8" spans="1:5">
      <c r="A8" s="3" t="s">
        <v>1287</v>
      </c>
    </row>
    <row r="9" spans="1:5">
      <c r="A9" s="4" t="s">
        <v>1291</v>
      </c>
      <c r="C9" s="5" t="n">
        <v>76</v>
      </c>
      <c r="D9" s="5" t="n">
        <v>63</v>
      </c>
    </row>
    <row r="10" spans="1:5">
      <c r="A10" s="4" t="s">
        <v>1292</v>
      </c>
      <c r="C10" s="5" t="n">
        <v>8</v>
      </c>
      <c r="D10" s="5" t="n">
        <v>3</v>
      </c>
    </row>
    <row r="11" spans="1:5">
      <c r="A11" s="4" t="s">
        <v>1293</v>
      </c>
    </row>
    <row r="12" spans="1:5">
      <c r="A12" s="3" t="s">
        <v>1287</v>
      </c>
    </row>
    <row r="13" spans="1:5">
      <c r="A13" s="4" t="s">
        <v>1288</v>
      </c>
      <c r="C13" s="8" t="n">
        <v>62.8</v>
      </c>
      <c r="D13" s="8" t="n">
        <v>58.6</v>
      </c>
      <c r="E13" s="8" t="n">
        <v>67.7</v>
      </c>
    </row>
    <row r="14" spans="1:5">
      <c r="A14" s="4" t="s">
        <v>1289</v>
      </c>
      <c r="C14" s="8" t="n">
        <v>81.40000000000001</v>
      </c>
      <c r="D14" s="5" t="n">
        <v>75</v>
      </c>
      <c r="E14" s="7" t="n">
        <v>78.8</v>
      </c>
    </row>
    <row r="15" spans="1:5">
      <c r="A15" s="4" t="s">
        <v>90</v>
      </c>
      <c r="C15" s="7" t="n">
        <v>930.6</v>
      </c>
      <c r="D15" s="8" t="n">
        <v>911.2</v>
      </c>
    </row>
    <row r="16" spans="1:5">
      <c r="A16" s="4" t="s">
        <v>1294</v>
      </c>
    </row>
    <row r="17" spans="1:5">
      <c r="A17" s="3" t="s">
        <v>1287</v>
      </c>
    </row>
    <row r="18" spans="1:5">
      <c r="A18" s="4" t="s">
        <v>1295</v>
      </c>
      <c r="C18" s="4" t="s">
        <v>1296</v>
      </c>
    </row>
    <row r="19" spans="1:5">
      <c r="A19" s="4" t="s">
        <v>1297</v>
      </c>
    </row>
    <row r="20" spans="1:5">
      <c r="A20" s="3" t="s">
        <v>1287</v>
      </c>
    </row>
    <row r="21" spans="1:5">
      <c r="A21" s="4" t="s">
        <v>90</v>
      </c>
      <c r="C21" s="7" t="n">
        <v>526.3</v>
      </c>
      <c r="D21" s="7" t="n">
        <v>506.8</v>
      </c>
    </row>
    <row r="22" spans="1:5">
      <c r="A22" s="4" t="s">
        <v>1298</v>
      </c>
    </row>
    <row r="23" spans="1:5">
      <c r="A23" s="3" t="s">
        <v>1287</v>
      </c>
    </row>
    <row r="24" spans="1:5">
      <c r="A24" s="4" t="s">
        <v>1295</v>
      </c>
      <c r="C24" s="4" t="s">
        <v>1299</v>
      </c>
    </row>
    <row r="25" spans="1:5"/>
    <row r="26" spans="1:5">
      <c r="A26" s="4" t="s">
        <v>496</v>
      </c>
      <c r="B26" s="4" t="s">
        <v>497</v>
      </c>
    </row>
    <row r="27" spans="1:5">
      <c r="A27" s="4" t="s">
        <v>498</v>
      </c>
      <c r="B27" s="4" t="s">
        <v>499</v>
      </c>
    </row>
    <row r="28" spans="1:5">
      <c r="A28" s="4" t="s">
        <v>509</v>
      </c>
      <c r="B28" s="4" t="s">
        <v>1300</v>
      </c>
    </row>
  </sheetData>
  <mergeCells count="6">
    <mergeCell ref="A1:B2"/>
    <mergeCell ref="C1:E1"/>
    <mergeCell ref="A25:D25"/>
    <mergeCell ref="B26:D26"/>
    <mergeCell ref="B27:D27"/>
    <mergeCell ref="B28:D2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
    <col customWidth="1" max="6" min="6" width="14"/>
    <col customWidth="1" max="7" min="7" width="8"/>
    <col customWidth="1" max="8" min="8" width="14"/>
    <col customWidth="1" max="9" min="9" width="8"/>
  </cols>
  <sheetData>
    <row r="1" spans="1:9">
      <c r="A1" s="1" t="s">
        <v>1301</v>
      </c>
      <c r="C1" s="2" t="s">
        <v>479</v>
      </c>
      <c r="D1" s="2" t="s">
        <v>1</v>
      </c>
    </row>
    <row r="2" spans="1:9">
      <c r="C2" s="2" t="s">
        <v>501</v>
      </c>
      <c r="D2" s="2" t="s">
        <v>2</v>
      </c>
      <c r="F2" s="2" t="s">
        <v>32</v>
      </c>
      <c r="H2" s="2" t="s">
        <v>33</v>
      </c>
    </row>
    <row r="3" spans="1:9">
      <c r="A3" s="3" t="s">
        <v>1287</v>
      </c>
    </row>
    <row r="4" spans="1:9">
      <c r="A4" s="4" t="s">
        <v>1302</v>
      </c>
      <c r="D4" s="7" t="n">
        <v>5137.6</v>
      </c>
      <c r="F4" s="6" t="n">
        <v>4826</v>
      </c>
      <c r="H4" s="7" t="n">
        <v>4811.3</v>
      </c>
    </row>
    <row r="5" spans="1:9">
      <c r="A5" s="4" t="s">
        <v>1303</v>
      </c>
      <c r="B5" s="4" t="s">
        <v>496</v>
      </c>
      <c r="D5" s="8" t="n">
        <v>670.5</v>
      </c>
      <c r="F5" s="8" t="n">
        <v>571.4</v>
      </c>
      <c r="H5" s="8" t="n">
        <v>633.2</v>
      </c>
    </row>
    <row r="6" spans="1:9">
      <c r="A6" s="4" t="s">
        <v>1304</v>
      </c>
      <c r="C6" s="7" t="n">
        <v>-137.4</v>
      </c>
      <c r="D6" s="8" t="n">
        <v>-849.9</v>
      </c>
      <c r="E6" s="4" t="s">
        <v>1305</v>
      </c>
      <c r="F6" s="8" t="n">
        <v>-698.6</v>
      </c>
      <c r="G6" s="4" t="s">
        <v>1305</v>
      </c>
      <c r="H6" s="8" t="n">
        <v>-827.7</v>
      </c>
      <c r="I6" s="4" t="s">
        <v>1305</v>
      </c>
    </row>
    <row r="7" spans="1:9">
      <c r="A7" s="4" t="s">
        <v>1306</v>
      </c>
      <c r="D7" s="8" t="n">
        <v>4958.2</v>
      </c>
      <c r="F7" s="8" t="n">
        <v>4698.8</v>
      </c>
      <c r="H7" s="8" t="n">
        <v>4616.8</v>
      </c>
    </row>
    <row r="8" spans="1:9">
      <c r="A8" s="4" t="s">
        <v>1307</v>
      </c>
      <c r="D8" s="8" t="n">
        <v>4968.6</v>
      </c>
      <c r="F8" s="8" t="n">
        <v>4746.6</v>
      </c>
      <c r="H8" s="8" t="n">
        <v>4814.4</v>
      </c>
    </row>
    <row r="9" spans="1:9">
      <c r="A9" s="4" t="s">
        <v>1308</v>
      </c>
      <c r="B9" s="4" t="s">
        <v>496</v>
      </c>
      <c r="D9" s="8" t="n">
        <v>651.9</v>
      </c>
      <c r="F9" s="8" t="n">
        <v>601.7</v>
      </c>
      <c r="H9" s="8" t="n">
        <v>655.6</v>
      </c>
    </row>
    <row r="10" spans="1:9">
      <c r="A10" s="4" t="s">
        <v>1288</v>
      </c>
      <c r="B10" s="4" t="s">
        <v>1305</v>
      </c>
      <c r="D10" s="8" t="n">
        <v>-787.1</v>
      </c>
      <c r="F10" s="8" t="n">
        <v>-720.2</v>
      </c>
      <c r="H10" s="8" t="n">
        <v>-765.2</v>
      </c>
    </row>
    <row r="11" spans="1:9">
      <c r="A11" s="4" t="s">
        <v>1309</v>
      </c>
      <c r="D11" s="7" t="n">
        <v>4833.4</v>
      </c>
      <c r="F11" s="7" t="n">
        <v>4628.1</v>
      </c>
      <c r="H11" s="7" t="n">
        <v>4704.8</v>
      </c>
    </row>
    <row r="12" spans="1:9">
      <c r="A12" s="4" t="s">
        <v>1310</v>
      </c>
      <c r="D12" s="4" t="s">
        <v>1311</v>
      </c>
      <c r="F12" s="4" t="s">
        <v>941</v>
      </c>
      <c r="H12" s="4" t="s">
        <v>1312</v>
      </c>
    </row>
    <row r="13" spans="1:9">
      <c r="A13" s="4" t="s">
        <v>1313</v>
      </c>
      <c r="D13" s="7" t="n">
        <v>3299.8</v>
      </c>
      <c r="F13" s="7" t="n">
        <v>3188.2</v>
      </c>
      <c r="H13" s="7" t="n">
        <v>3008.5</v>
      </c>
    </row>
    <row r="14" spans="1:9">
      <c r="A14" s="4" t="s">
        <v>1314</v>
      </c>
      <c r="B14" s="4" t="s">
        <v>496</v>
      </c>
      <c r="D14" s="8" t="n">
        <v>591.2</v>
      </c>
      <c r="F14" s="8" t="n">
        <v>289.4</v>
      </c>
      <c r="H14" s="8" t="n">
        <v>312.4</v>
      </c>
    </row>
    <row r="15" spans="1:9">
      <c r="A15" s="4" t="s">
        <v>1289</v>
      </c>
      <c r="B15" s="4" t="s">
        <v>1315</v>
      </c>
      <c r="D15" s="8" t="n">
        <v>-762.3</v>
      </c>
      <c r="F15" s="8" t="n">
        <v>-512.9</v>
      </c>
      <c r="H15" s="8" t="n">
        <v>-436.8</v>
      </c>
    </row>
    <row r="16" spans="1:9">
      <c r="A16" s="4" t="s">
        <v>1316</v>
      </c>
      <c r="D16" s="7" t="n">
        <v>3128.7</v>
      </c>
      <c r="F16" s="8" t="n">
        <v>2964.7</v>
      </c>
      <c r="H16" s="7" t="n">
        <v>2884.1</v>
      </c>
    </row>
    <row r="17" spans="1:9">
      <c r="A17" s="4" t="s">
        <v>1317</v>
      </c>
      <c r="D17" s="4" t="s">
        <v>485</v>
      </c>
      <c r="H17" s="4" t="s">
        <v>485</v>
      </c>
    </row>
    <row r="18" spans="1:9">
      <c r="A18" s="4" t="s">
        <v>490</v>
      </c>
      <c r="C18" s="7" t="n">
        <v>137.4</v>
      </c>
      <c r="D18" s="7" t="n">
        <v>849.9</v>
      </c>
      <c r="E18" s="4" t="s">
        <v>1305</v>
      </c>
      <c r="F18" s="8" t="n">
        <v>698.6</v>
      </c>
      <c r="G18" s="4" t="s">
        <v>1305</v>
      </c>
      <c r="H18" s="7" t="n">
        <v>827.7</v>
      </c>
      <c r="I18" s="4" t="s">
        <v>1305</v>
      </c>
    </row>
    <row r="19" spans="1:9">
      <c r="A19" s="4" t="s">
        <v>35</v>
      </c>
      <c r="B19" s="4" t="s">
        <v>1305</v>
      </c>
      <c r="D19" s="7" t="n">
        <v>787.1</v>
      </c>
      <c r="F19" s="7" t="n">
        <v>720.2</v>
      </c>
      <c r="H19" s="8" t="n">
        <v>765.2</v>
      </c>
    </row>
    <row r="20" spans="1:9">
      <c r="A20" s="4" t="s">
        <v>1318</v>
      </c>
    </row>
    <row r="21" spans="1:9">
      <c r="A21" s="3" t="s">
        <v>1287</v>
      </c>
    </row>
    <row r="22" spans="1:9">
      <c r="A22" s="4" t="s">
        <v>1304</v>
      </c>
      <c r="H22" s="5" t="n">
        <v>-196</v>
      </c>
    </row>
    <row r="23" spans="1:9">
      <c r="A23" s="4" t="s">
        <v>1288</v>
      </c>
      <c r="H23" s="5" t="n">
        <v>-133</v>
      </c>
    </row>
    <row r="24" spans="1:9">
      <c r="A24" s="4" t="s">
        <v>490</v>
      </c>
      <c r="H24" s="5" t="n">
        <v>196</v>
      </c>
    </row>
    <row r="25" spans="1:9">
      <c r="A25" s="4" t="s">
        <v>35</v>
      </c>
      <c r="H25" s="5" t="n">
        <v>133</v>
      </c>
    </row>
    <row r="26" spans="1:9">
      <c r="A26" s="4" t="s">
        <v>1319</v>
      </c>
      <c r="H26" s="6" t="n">
        <v>90</v>
      </c>
    </row>
    <row r="27" spans="1:9"/>
    <row r="28" spans="1:9">
      <c r="A28" s="4" t="s">
        <v>496</v>
      </c>
      <c r="B28" s="4" t="s">
        <v>1320</v>
      </c>
    </row>
    <row r="29" spans="1:9">
      <c r="A29" s="4" t="s">
        <v>498</v>
      </c>
      <c r="B29" s="4" t="s">
        <v>497</v>
      </c>
    </row>
    <row r="30" spans="1:9">
      <c r="A30" s="4" t="s">
        <v>509</v>
      </c>
      <c r="B30" s="4" t="s">
        <v>499</v>
      </c>
    </row>
    <row r="31" spans="1:9">
      <c r="A31" s="4" t="s">
        <v>1321</v>
      </c>
      <c r="B31" s="4" t="s">
        <v>1300</v>
      </c>
    </row>
  </sheetData>
  <mergeCells count="10">
    <mergeCell ref="A1:B2"/>
    <mergeCell ref="D1:I1"/>
    <mergeCell ref="D2:E2"/>
    <mergeCell ref="F2:G2"/>
    <mergeCell ref="H2:I2"/>
    <mergeCell ref="A27:H27"/>
    <mergeCell ref="B28:H28"/>
    <mergeCell ref="B29:H29"/>
    <mergeCell ref="B30:H30"/>
    <mergeCell ref="B31:H3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33</v>
      </c>
    </row>
    <row r="3" spans="1:4">
      <c r="A3" s="3" t="s">
        <v>238</v>
      </c>
    </row>
    <row r="4" spans="1:4">
      <c r="A4" s="4" t="s">
        <v>1323</v>
      </c>
      <c r="B4" s="7" t="n">
        <v>6949.4</v>
      </c>
      <c r="C4" s="7" t="n">
        <v>6574.4</v>
      </c>
      <c r="D4" s="7" t="n">
        <v>6391.7</v>
      </c>
    </row>
    <row r="5" spans="1:4">
      <c r="A5" s="4" t="s">
        <v>1324</v>
      </c>
      <c r="B5" s="8" t="n">
        <v>2274.8</v>
      </c>
      <c r="C5" s="8" t="n">
        <v>2280.8</v>
      </c>
      <c r="D5" s="5" t="n">
        <v>1983</v>
      </c>
    </row>
    <row r="6" spans="1:4">
      <c r="A6" s="4" t="s">
        <v>1325</v>
      </c>
      <c r="B6" s="8" t="n">
        <v>4674.6</v>
      </c>
      <c r="C6" s="8" t="n">
        <v>4293.6</v>
      </c>
      <c r="D6" s="8" t="n">
        <v>4408.7</v>
      </c>
    </row>
    <row r="7" spans="1:4">
      <c r="A7" s="4" t="s">
        <v>1326</v>
      </c>
      <c r="B7" s="8" t="n">
        <v>3187.1</v>
      </c>
      <c r="C7" s="8" t="n">
        <v>2859.3</v>
      </c>
      <c r="D7" s="8" t="n">
        <v>3000.2</v>
      </c>
    </row>
    <row r="8" spans="1:4">
      <c r="A8" s="4" t="s">
        <v>1327</v>
      </c>
      <c r="B8" s="8" t="n">
        <v>-58.4</v>
      </c>
      <c r="C8" s="8" t="n">
        <v>105.4</v>
      </c>
      <c r="D8" s="8" t="n">
        <v>-116.1</v>
      </c>
    </row>
    <row r="9" spans="1:4">
      <c r="A9" s="4" t="s">
        <v>1328</v>
      </c>
      <c r="B9" s="8" t="n">
        <v>3128.7</v>
      </c>
      <c r="C9" s="8" t="n">
        <v>2964.7</v>
      </c>
      <c r="D9" s="8" t="n">
        <v>2884.1</v>
      </c>
    </row>
    <row r="10" spans="1:4">
      <c r="A10" s="4" t="s">
        <v>1329</v>
      </c>
      <c r="B10" s="8" t="n">
        <v>1293.2</v>
      </c>
      <c r="C10" s="8" t="n">
        <v>1142.7</v>
      </c>
      <c r="D10" s="8" t="n">
        <v>1245.6</v>
      </c>
    </row>
    <row r="11" spans="1:4">
      <c r="A11" s="4" t="s">
        <v>1330</v>
      </c>
      <c r="B11" s="8" t="n">
        <v>1414.9</v>
      </c>
      <c r="C11" s="8" t="n">
        <v>1367.2</v>
      </c>
      <c r="D11" s="8" t="n">
        <v>1418.4</v>
      </c>
    </row>
    <row r="12" spans="1:4">
      <c r="A12" s="4" t="s">
        <v>1331</v>
      </c>
      <c r="B12" s="8" t="n">
        <v>2708.1</v>
      </c>
      <c r="C12" s="8" t="n">
        <v>2509.9</v>
      </c>
      <c r="D12" s="5" t="n">
        <v>2664</v>
      </c>
    </row>
    <row r="13" spans="1:4">
      <c r="A13" s="4" t="s">
        <v>1332</v>
      </c>
      <c r="D13" s="8" t="n">
        <v>-300.6</v>
      </c>
    </row>
    <row r="14" spans="1:4">
      <c r="A14" s="4" t="s">
        <v>1333</v>
      </c>
      <c r="B14" s="8" t="n">
        <v>41.4</v>
      </c>
      <c r="C14" s="8" t="n">
        <v>-73.8</v>
      </c>
      <c r="D14" s="8" t="n">
        <v>-34.6</v>
      </c>
    </row>
    <row r="15" spans="1:4">
      <c r="A15" s="4" t="s">
        <v>1334</v>
      </c>
      <c r="B15" s="8" t="n">
        <v>5136.6</v>
      </c>
      <c r="C15" s="8" t="n">
        <v>4674.6</v>
      </c>
      <c r="D15" s="8" t="n">
        <v>4293.6</v>
      </c>
    </row>
    <row r="16" spans="1:4">
      <c r="A16" s="4" t="s">
        <v>1335</v>
      </c>
      <c r="B16" s="8" t="n">
        <v>2608.4</v>
      </c>
      <c r="C16" s="8" t="n">
        <v>2274.8</v>
      </c>
      <c r="D16" s="8" t="n">
        <v>2280.8</v>
      </c>
    </row>
    <row r="17" spans="1:4">
      <c r="A17" s="4" t="s">
        <v>1336</v>
      </c>
      <c r="B17" s="6" t="n">
        <v>7745</v>
      </c>
      <c r="C17" s="7" t="n">
        <v>6949.4</v>
      </c>
      <c r="D17" s="7" t="n">
        <v>6574.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7</v>
      </c>
      <c r="B1" s="2" t="s">
        <v>1066</v>
      </c>
      <c r="C1" s="2" t="s">
        <v>1</v>
      </c>
    </row>
    <row r="2" spans="1:5">
      <c r="B2" s="2" t="s">
        <v>32</v>
      </c>
      <c r="C2" s="2" t="s">
        <v>2</v>
      </c>
      <c r="D2" s="2" t="s">
        <v>32</v>
      </c>
      <c r="E2" s="2" t="s">
        <v>33</v>
      </c>
    </row>
    <row r="3" spans="1:5">
      <c r="A3" s="3" t="s">
        <v>1338</v>
      </c>
    </row>
    <row r="4" spans="1:5">
      <c r="A4" s="4" t="s">
        <v>1339</v>
      </c>
      <c r="C4" s="7" t="n">
        <v>-58.4</v>
      </c>
      <c r="D4" s="7" t="n">
        <v>105.4</v>
      </c>
      <c r="E4" s="7" t="n">
        <v>-116.1</v>
      </c>
    </row>
    <row r="5" spans="1:5">
      <c r="A5" s="4" t="s">
        <v>1271</v>
      </c>
    </row>
    <row r="6" spans="1:5">
      <c r="A6" s="3" t="s">
        <v>1338</v>
      </c>
    </row>
    <row r="7" spans="1:5">
      <c r="A7" s="4" t="s">
        <v>1339</v>
      </c>
      <c r="B7" s="7" t="n">
        <v>-174.1</v>
      </c>
    </row>
    <row r="8" spans="1:5">
      <c r="A8" s="4" t="s">
        <v>1262</v>
      </c>
    </row>
    <row r="9" spans="1:5">
      <c r="A9" s="3" t="s">
        <v>1338</v>
      </c>
    </row>
    <row r="10" spans="1:5">
      <c r="A10" s="4" t="s">
        <v>1339</v>
      </c>
      <c r="C10" s="8" t="n">
        <v>-10.8</v>
      </c>
      <c r="D10" s="8" t="n">
        <v>219.3</v>
      </c>
      <c r="E10" s="8" t="n">
        <v>47.2</v>
      </c>
    </row>
    <row r="11" spans="1:5">
      <c r="A11" s="4" t="s">
        <v>1265</v>
      </c>
    </row>
    <row r="12" spans="1:5">
      <c r="A12" s="3" t="s">
        <v>1338</v>
      </c>
    </row>
    <row r="13" spans="1:5">
      <c r="A13" s="4" t="s">
        <v>1339</v>
      </c>
      <c r="C13" s="8" t="n">
        <v>9.4</v>
      </c>
      <c r="D13" s="8" t="n">
        <v>10.6</v>
      </c>
      <c r="E13" s="8" t="n">
        <v>-10.6</v>
      </c>
    </row>
    <row r="14" spans="1:5">
      <c r="A14" s="4" t="s">
        <v>464</v>
      </c>
    </row>
    <row r="15" spans="1:5">
      <c r="A15" s="3" t="s">
        <v>1338</v>
      </c>
    </row>
    <row r="16" spans="1:5">
      <c r="A16" s="4" t="s">
        <v>1339</v>
      </c>
      <c r="C16" s="8" t="n">
        <v>-58.2</v>
      </c>
      <c r="D16" s="8" t="n">
        <v>-132.8</v>
      </c>
      <c r="E16" s="5" t="n">
        <v>-153</v>
      </c>
    </row>
    <row r="17" spans="1:5">
      <c r="A17" s="4" t="s">
        <v>1340</v>
      </c>
    </row>
    <row r="18" spans="1:5">
      <c r="A18" s="3" t="s">
        <v>1338</v>
      </c>
    </row>
    <row r="19" spans="1:5">
      <c r="A19" s="4" t="s">
        <v>1339</v>
      </c>
      <c r="C19" s="8" t="n">
        <v>-1.9</v>
      </c>
      <c r="D19" s="5" t="n">
        <v>56</v>
      </c>
      <c r="E19" s="8" t="n">
        <v>14.3</v>
      </c>
    </row>
    <row r="20" spans="1:5">
      <c r="A20" s="4" t="s">
        <v>1341</v>
      </c>
    </row>
    <row r="21" spans="1:5">
      <c r="A21" s="3" t="s">
        <v>1338</v>
      </c>
    </row>
    <row r="22" spans="1:5">
      <c r="A22" s="4" t="s">
        <v>1339</v>
      </c>
      <c r="C22" s="8" t="n">
        <v>2.9</v>
      </c>
      <c r="D22" s="8" t="n">
        <v>68.8</v>
      </c>
      <c r="E22" s="8" t="n">
        <v>11.6</v>
      </c>
    </row>
    <row r="23" spans="1:5">
      <c r="A23" s="4" t="s">
        <v>1342</v>
      </c>
    </row>
    <row r="24" spans="1:5">
      <c r="A24" s="3" t="s">
        <v>1338</v>
      </c>
    </row>
    <row r="25" spans="1:5">
      <c r="A25" s="4" t="s">
        <v>1339</v>
      </c>
      <c r="C25" s="8" t="n">
        <v>-9.1</v>
      </c>
      <c r="D25" s="8" t="n">
        <v>-46.7</v>
      </c>
      <c r="E25" s="8" t="n">
        <v>-46.9</v>
      </c>
    </row>
    <row r="26" spans="1:5">
      <c r="A26" s="4" t="s">
        <v>1343</v>
      </c>
    </row>
    <row r="27" spans="1:5">
      <c r="A27" s="3" t="s">
        <v>1338</v>
      </c>
    </row>
    <row r="28" spans="1:5">
      <c r="A28" s="4" t="s">
        <v>1339</v>
      </c>
      <c r="C28" s="8" t="n">
        <v>2.3</v>
      </c>
      <c r="D28" s="8" t="n">
        <v>27.5</v>
      </c>
      <c r="E28" s="8" t="n">
        <v>23.3</v>
      </c>
    </row>
    <row r="29" spans="1:5">
      <c r="A29" s="4" t="s">
        <v>1344</v>
      </c>
    </row>
    <row r="30" spans="1:5">
      <c r="A30" s="3" t="s">
        <v>1338</v>
      </c>
    </row>
    <row r="31" spans="1:5">
      <c r="A31" s="4" t="s">
        <v>1339</v>
      </c>
      <c r="C31" s="8" t="n">
        <v>-1.9</v>
      </c>
      <c r="D31" s="8" t="n">
        <v>75.09999999999999</v>
      </c>
      <c r="E31" s="8" t="n">
        <v>74.7</v>
      </c>
    </row>
    <row r="32" spans="1:5">
      <c r="A32" s="4" t="s">
        <v>1345</v>
      </c>
    </row>
    <row r="33" spans="1:5">
      <c r="A33" s="3" t="s">
        <v>1338</v>
      </c>
    </row>
    <row r="34" spans="1:5">
      <c r="A34" s="4" t="s">
        <v>1339</v>
      </c>
      <c r="C34" s="8" t="n">
        <v>0.1</v>
      </c>
      <c r="D34" s="8" t="n">
        <v>35.3</v>
      </c>
      <c r="E34" s="8" t="n">
        <v>1.5</v>
      </c>
    </row>
    <row r="35" spans="1:5">
      <c r="A35" s="4" t="s">
        <v>1346</v>
      </c>
    </row>
    <row r="36" spans="1:5">
      <c r="A36" s="3" t="s">
        <v>1338</v>
      </c>
    </row>
    <row r="37" spans="1:5">
      <c r="A37" s="4" t="s">
        <v>1339</v>
      </c>
      <c r="C37" s="8" t="n">
        <v>0.9</v>
      </c>
      <c r="D37" s="8" t="n">
        <v>-8.9</v>
      </c>
      <c r="E37" s="8" t="n">
        <v>-17.8</v>
      </c>
    </row>
    <row r="38" spans="1:5">
      <c r="A38" s="4" t="s">
        <v>1347</v>
      </c>
    </row>
    <row r="39" spans="1:5">
      <c r="A39" s="3" t="s">
        <v>1338</v>
      </c>
    </row>
    <row r="40" spans="1:5">
      <c r="A40" s="4" t="s">
        <v>1339</v>
      </c>
      <c r="C40" s="8" t="n">
        <v>-4.1</v>
      </c>
      <c r="D40" s="8" t="n">
        <v>12.2</v>
      </c>
      <c r="E40" s="8" t="n">
        <v>-13.5</v>
      </c>
    </row>
    <row r="41" spans="1:5">
      <c r="A41" s="4" t="s">
        <v>1348</v>
      </c>
    </row>
    <row r="42" spans="1:5">
      <c r="A42" s="3" t="s">
        <v>1338</v>
      </c>
    </row>
    <row r="43" spans="1:5">
      <c r="A43" s="4" t="s">
        <v>1339</v>
      </c>
      <c r="C43" s="8" t="n">
        <v>-6.9</v>
      </c>
      <c r="D43" s="8" t="n">
        <v>169.7</v>
      </c>
      <c r="E43" s="8" t="n">
        <v>59.2</v>
      </c>
    </row>
    <row r="44" spans="1:5">
      <c r="A44" s="4" t="s">
        <v>1349</v>
      </c>
    </row>
    <row r="45" spans="1:5">
      <c r="A45" s="3" t="s">
        <v>1338</v>
      </c>
    </row>
    <row r="46" spans="1:5">
      <c r="A46" s="4" t="s">
        <v>1339</v>
      </c>
      <c r="B46" s="7" t="n">
        <v>-161.5</v>
      </c>
    </row>
    <row r="47" spans="1:5">
      <c r="A47" s="4" t="s">
        <v>1350</v>
      </c>
    </row>
    <row r="48" spans="1:5">
      <c r="A48" s="3" t="s">
        <v>1338</v>
      </c>
    </row>
    <row r="49" spans="1:5">
      <c r="A49" s="4" t="s">
        <v>1339</v>
      </c>
      <c r="C49" s="8" t="n">
        <v>3.4</v>
      </c>
      <c r="D49" s="8" t="n">
        <v>4.8</v>
      </c>
      <c r="E49" s="8" t="n">
        <v>-7.2</v>
      </c>
    </row>
    <row r="50" spans="1:5">
      <c r="A50" s="4" t="s">
        <v>1351</v>
      </c>
    </row>
    <row r="51" spans="1:5">
      <c r="A51" s="3" t="s">
        <v>1338</v>
      </c>
    </row>
    <row r="52" spans="1:5">
      <c r="A52" s="4" t="s">
        <v>1339</v>
      </c>
      <c r="C52" s="5" t="n">
        <v>6</v>
      </c>
      <c r="D52" s="8" t="n">
        <v>5.8</v>
      </c>
      <c r="E52" s="8" t="n">
        <v>-3.4</v>
      </c>
    </row>
    <row r="53" spans="1:5">
      <c r="A53" s="4" t="s">
        <v>1352</v>
      </c>
    </row>
    <row r="54" spans="1:5">
      <c r="A54" s="3" t="s">
        <v>1338</v>
      </c>
    </row>
    <row r="55" spans="1:5">
      <c r="A55" s="4" t="s">
        <v>1339</v>
      </c>
      <c r="C55" s="7" t="n">
        <v>1.2</v>
      </c>
      <c r="D55" s="7" t="n">
        <v>8.300000000000001</v>
      </c>
      <c r="E55" s="7" t="n">
        <v>0.3</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53</v>
      </c>
      <c r="B1" s="2" t="s">
        <v>1066</v>
      </c>
      <c r="C1" s="2" t="s">
        <v>1</v>
      </c>
    </row>
    <row r="2" spans="1:6">
      <c r="B2" s="2" t="s">
        <v>32</v>
      </c>
      <c r="C2" s="2" t="s">
        <v>2</v>
      </c>
      <c r="D2" s="2" t="s">
        <v>32</v>
      </c>
      <c r="E2" s="2" t="s">
        <v>33</v>
      </c>
      <c r="F2" s="2" t="s">
        <v>1039</v>
      </c>
    </row>
    <row r="3" spans="1:6">
      <c r="A3" s="3" t="s">
        <v>1354</v>
      </c>
    </row>
    <row r="4" spans="1:6">
      <c r="A4" s="4" t="s">
        <v>1355</v>
      </c>
      <c r="C4" s="7" t="n">
        <v>-58.4</v>
      </c>
      <c r="D4" s="7" t="n">
        <v>105.4</v>
      </c>
      <c r="E4" s="7" t="n">
        <v>-116.1</v>
      </c>
    </row>
    <row r="5" spans="1:6">
      <c r="A5" s="4" t="s">
        <v>1317</v>
      </c>
      <c r="C5" s="4" t="s">
        <v>485</v>
      </c>
      <c r="E5" s="4" t="s">
        <v>485</v>
      </c>
    </row>
    <row r="6" spans="1:6">
      <c r="A6" s="4" t="s">
        <v>98</v>
      </c>
      <c r="B6" s="7" t="n">
        <v>6949.4</v>
      </c>
      <c r="C6" s="6" t="n">
        <v>7745</v>
      </c>
      <c r="D6" s="8" t="n">
        <v>6949.4</v>
      </c>
      <c r="E6" s="7" t="n">
        <v>6574.4</v>
      </c>
      <c r="F6" s="7" t="n">
        <v>6391.7</v>
      </c>
    </row>
    <row r="7" spans="1:6">
      <c r="A7" s="4" t="s">
        <v>1356</v>
      </c>
    </row>
    <row r="8" spans="1:6">
      <c r="A8" s="3" t="s">
        <v>1354</v>
      </c>
    </row>
    <row r="9" spans="1:6">
      <c r="A9" s="4" t="s">
        <v>98</v>
      </c>
      <c r="B9" s="5" t="n">
        <v>61</v>
      </c>
      <c r="C9" s="7" t="n">
        <v>59.4</v>
      </c>
      <c r="D9" s="5" t="n">
        <v>61</v>
      </c>
    </row>
    <row r="10" spans="1:6">
      <c r="A10" s="4" t="s">
        <v>1271</v>
      </c>
    </row>
    <row r="11" spans="1:6">
      <c r="A11" s="3" t="s">
        <v>1354</v>
      </c>
    </row>
    <row r="12" spans="1:6">
      <c r="A12" s="4" t="s">
        <v>1355</v>
      </c>
      <c r="B12" s="8" t="n">
        <v>-174.1</v>
      </c>
    </row>
    <row r="13" spans="1:6">
      <c r="A13" s="4" t="s">
        <v>1357</v>
      </c>
      <c r="C13" s="4" t="s">
        <v>889</v>
      </c>
    </row>
    <row r="14" spans="1:6">
      <c r="A14" s="4" t="s">
        <v>1348</v>
      </c>
    </row>
    <row r="15" spans="1:6">
      <c r="A15" s="3" t="s">
        <v>1354</v>
      </c>
    </row>
    <row r="16" spans="1:6">
      <c r="A16" s="4" t="s">
        <v>1355</v>
      </c>
      <c r="C16" s="7" t="n">
        <v>-6.9</v>
      </c>
      <c r="D16" s="8" t="n">
        <v>169.7</v>
      </c>
      <c r="E16" s="8" t="n">
        <v>59.2</v>
      </c>
    </row>
    <row r="17" spans="1:6">
      <c r="A17" s="4" t="s">
        <v>1341</v>
      </c>
    </row>
    <row r="18" spans="1:6">
      <c r="A18" s="3" t="s">
        <v>1354</v>
      </c>
    </row>
    <row r="19" spans="1:6">
      <c r="A19" s="4" t="s">
        <v>1355</v>
      </c>
      <c r="C19" s="8" t="n">
        <v>2.9</v>
      </c>
      <c r="D19" s="8" t="n">
        <v>68.8</v>
      </c>
      <c r="E19" s="8" t="n">
        <v>11.6</v>
      </c>
    </row>
    <row r="20" spans="1:6">
      <c r="A20" s="4" t="s">
        <v>1343</v>
      </c>
    </row>
    <row r="21" spans="1:6">
      <c r="A21" s="3" t="s">
        <v>1354</v>
      </c>
    </row>
    <row r="22" spans="1:6">
      <c r="A22" s="4" t="s">
        <v>1355</v>
      </c>
      <c r="C22" s="8" t="n">
        <v>2.3</v>
      </c>
      <c r="D22" s="8" t="n">
        <v>27.5</v>
      </c>
      <c r="E22" s="8" t="n">
        <v>23.3</v>
      </c>
    </row>
    <row r="23" spans="1:6">
      <c r="A23" s="4" t="s">
        <v>1342</v>
      </c>
    </row>
    <row r="24" spans="1:6">
      <c r="A24" s="3" t="s">
        <v>1354</v>
      </c>
    </row>
    <row r="25" spans="1:6">
      <c r="A25" s="4" t="s">
        <v>1355</v>
      </c>
      <c r="C25" s="8" t="n">
        <v>-9.1</v>
      </c>
      <c r="D25" s="8" t="n">
        <v>-46.7</v>
      </c>
      <c r="E25" s="8" t="n">
        <v>-46.9</v>
      </c>
    </row>
    <row r="26" spans="1:6">
      <c r="A26" s="4" t="s">
        <v>1358</v>
      </c>
    </row>
    <row r="27" spans="1:6">
      <c r="A27" s="3" t="s">
        <v>1354</v>
      </c>
    </row>
    <row r="28" spans="1:6">
      <c r="A28" s="4" t="s">
        <v>1355</v>
      </c>
      <c r="D28" s="8" t="n">
        <v>68.8</v>
      </c>
    </row>
    <row r="29" spans="1:6">
      <c r="A29" s="4" t="s">
        <v>1359</v>
      </c>
    </row>
    <row r="30" spans="1:6">
      <c r="A30" s="3" t="s">
        <v>1354</v>
      </c>
    </row>
    <row r="31" spans="1:6">
      <c r="A31" s="4" t="s">
        <v>1355</v>
      </c>
      <c r="D31" s="8" t="n">
        <v>27.5</v>
      </c>
    </row>
    <row r="32" spans="1:6">
      <c r="A32" s="4" t="s">
        <v>1360</v>
      </c>
    </row>
    <row r="33" spans="1:6">
      <c r="A33" s="3" t="s">
        <v>1354</v>
      </c>
    </row>
    <row r="34" spans="1:6">
      <c r="A34" s="4" t="s">
        <v>1355</v>
      </c>
      <c r="D34" s="8" t="n">
        <v>46.7</v>
      </c>
    </row>
    <row r="35" spans="1:6">
      <c r="A35" s="4" t="s">
        <v>1361</v>
      </c>
    </row>
    <row r="36" spans="1:6">
      <c r="A36" s="3" t="s">
        <v>1354</v>
      </c>
    </row>
    <row r="37" spans="1:6">
      <c r="A37" s="4" t="s">
        <v>1355</v>
      </c>
      <c r="E37" s="8" t="n">
        <v>23.3</v>
      </c>
    </row>
    <row r="38" spans="1:6">
      <c r="A38" s="4" t="s">
        <v>1362</v>
      </c>
    </row>
    <row r="39" spans="1:6">
      <c r="A39" s="3" t="s">
        <v>1354</v>
      </c>
    </row>
    <row r="40" spans="1:6">
      <c r="A40" s="4" t="s">
        <v>1355</v>
      </c>
      <c r="E40" s="8" t="n">
        <v>46.9</v>
      </c>
    </row>
    <row r="41" spans="1:6">
      <c r="A41" s="4" t="s">
        <v>464</v>
      </c>
    </row>
    <row r="42" spans="1:6">
      <c r="A42" s="3" t="s">
        <v>1354</v>
      </c>
    </row>
    <row r="43" spans="1:6">
      <c r="A43" s="4" t="s">
        <v>1355</v>
      </c>
      <c r="C43" s="8" t="n">
        <v>-58.2</v>
      </c>
      <c r="D43" s="8" t="n">
        <v>-132.8</v>
      </c>
      <c r="E43" s="5" t="n">
        <v>-153</v>
      </c>
    </row>
    <row r="44" spans="1:6">
      <c r="A44" s="4" t="s">
        <v>98</v>
      </c>
      <c r="B44" s="8" t="n">
        <v>2289.4</v>
      </c>
      <c r="C44" s="7" t="n">
        <v>2686.5</v>
      </c>
      <c r="D44" s="8" t="n">
        <v>2289.4</v>
      </c>
    </row>
    <row r="45" spans="1:6">
      <c r="A45" s="4" t="s">
        <v>1357</v>
      </c>
      <c r="C45" s="4" t="s">
        <v>541</v>
      </c>
    </row>
    <row r="46" spans="1:6">
      <c r="A46" s="4" t="s">
        <v>1363</v>
      </c>
    </row>
    <row r="47" spans="1:6">
      <c r="A47" s="3" t="s">
        <v>1354</v>
      </c>
    </row>
    <row r="48" spans="1:6">
      <c r="A48" s="4" t="s">
        <v>1355</v>
      </c>
      <c r="C48" s="7" t="n">
        <v>-31.7</v>
      </c>
    </row>
    <row r="49" spans="1:6">
      <c r="A49" s="4" t="s">
        <v>1364</v>
      </c>
    </row>
    <row r="50" spans="1:6">
      <c r="A50" s="3" t="s">
        <v>1354</v>
      </c>
    </row>
    <row r="51" spans="1:6">
      <c r="A51" s="4" t="s">
        <v>1355</v>
      </c>
      <c r="C51" s="8" t="n">
        <v>-17.2</v>
      </c>
    </row>
    <row r="52" spans="1:6">
      <c r="A52" s="4" t="s">
        <v>1365</v>
      </c>
    </row>
    <row r="53" spans="1:6">
      <c r="A53" s="3" t="s">
        <v>1354</v>
      </c>
    </row>
    <row r="54" spans="1:6">
      <c r="A54" s="4" t="s">
        <v>1355</v>
      </c>
      <c r="C54" s="8" t="n">
        <v>-22.9</v>
      </c>
    </row>
    <row r="55" spans="1:6">
      <c r="A55" s="4" t="s">
        <v>1366</v>
      </c>
    </row>
    <row r="56" spans="1:6">
      <c r="A56" s="3" t="s">
        <v>1354</v>
      </c>
    </row>
    <row r="57" spans="1:6">
      <c r="A57" s="4" t="s">
        <v>1355</v>
      </c>
      <c r="C57" s="8" t="n">
        <v>-17.8</v>
      </c>
    </row>
    <row r="58" spans="1:6">
      <c r="A58" s="4" t="s">
        <v>1367</v>
      </c>
    </row>
    <row r="59" spans="1:6">
      <c r="A59" s="3" t="s">
        <v>1354</v>
      </c>
    </row>
    <row r="60" spans="1:6">
      <c r="A60" s="4" t="s">
        <v>1355</v>
      </c>
      <c r="E60" s="8" t="n">
        <v>-42.1</v>
      </c>
    </row>
    <row r="61" spans="1:6">
      <c r="A61" s="4" t="s">
        <v>1368</v>
      </c>
    </row>
    <row r="62" spans="1:6">
      <c r="A62" s="3" t="s">
        <v>1354</v>
      </c>
    </row>
    <row r="63" spans="1:6">
      <c r="A63" s="4" t="s">
        <v>1355</v>
      </c>
      <c r="E63" s="8" t="n">
        <v>-47.1</v>
      </c>
    </row>
    <row r="64" spans="1:6">
      <c r="A64" s="4" t="s">
        <v>1369</v>
      </c>
    </row>
    <row r="65" spans="1:6">
      <c r="A65" s="3" t="s">
        <v>1354</v>
      </c>
    </row>
    <row r="66" spans="1:6">
      <c r="A66" s="4" t="s">
        <v>1355</v>
      </c>
      <c r="D66" s="8" t="n">
        <v>-31.9</v>
      </c>
    </row>
    <row r="67" spans="1:6">
      <c r="A67" s="4" t="s">
        <v>1370</v>
      </c>
    </row>
    <row r="68" spans="1:6">
      <c r="A68" s="3" t="s">
        <v>1354</v>
      </c>
    </row>
    <row r="69" spans="1:6">
      <c r="A69" s="4" t="s">
        <v>1355</v>
      </c>
      <c r="D69" s="8" t="n">
        <v>-39.2</v>
      </c>
    </row>
    <row r="70" spans="1:6">
      <c r="A70" s="4" t="s">
        <v>1371</v>
      </c>
    </row>
    <row r="71" spans="1:6">
      <c r="A71" s="3" t="s">
        <v>1354</v>
      </c>
    </row>
    <row r="72" spans="1:6">
      <c r="A72" s="4" t="s">
        <v>1355</v>
      </c>
      <c r="D72" s="5" t="n">
        <v>-24</v>
      </c>
    </row>
    <row r="73" spans="1:6">
      <c r="A73" s="4" t="s">
        <v>1372</v>
      </c>
    </row>
    <row r="74" spans="1:6">
      <c r="A74" s="3" t="s">
        <v>1354</v>
      </c>
    </row>
    <row r="75" spans="1:6">
      <c r="A75" s="4" t="s">
        <v>1355</v>
      </c>
      <c r="D75" s="8" t="n">
        <v>-21.2</v>
      </c>
    </row>
    <row r="76" spans="1:6">
      <c r="A76" s="4" t="s">
        <v>1373</v>
      </c>
    </row>
    <row r="77" spans="1:6">
      <c r="A77" s="3" t="s">
        <v>1354</v>
      </c>
    </row>
    <row r="78" spans="1:6">
      <c r="A78" s="4" t="s">
        <v>1355</v>
      </c>
      <c r="E78" s="8" t="n">
        <v>-21.9</v>
      </c>
    </row>
    <row r="79" spans="1:6">
      <c r="A79" s="4" t="s">
        <v>1374</v>
      </c>
    </row>
    <row r="80" spans="1:6">
      <c r="A80" s="3" t="s">
        <v>1354</v>
      </c>
    </row>
    <row r="81" spans="1:6">
      <c r="A81" s="4" t="s">
        <v>1355</v>
      </c>
      <c r="E81" s="8" t="n">
        <v>-21.1</v>
      </c>
    </row>
    <row r="82" spans="1:6">
      <c r="A82" s="4" t="s">
        <v>1262</v>
      </c>
    </row>
    <row r="83" spans="1:6">
      <c r="A83" s="3" t="s">
        <v>1354</v>
      </c>
    </row>
    <row r="84" spans="1:6">
      <c r="A84" s="4" t="s">
        <v>1355</v>
      </c>
      <c r="C84" s="7" t="n">
        <v>-10.8</v>
      </c>
      <c r="D84" s="7" t="n">
        <v>219.3</v>
      </c>
      <c r="E84" s="7" t="n">
        <v>47.2</v>
      </c>
    </row>
    <row r="85" spans="1:6">
      <c r="A85" s="4" t="s">
        <v>1375</v>
      </c>
    </row>
    <row r="86" spans="1:6">
      <c r="A86" s="3" t="s">
        <v>1354</v>
      </c>
    </row>
    <row r="87" spans="1:6">
      <c r="A87" s="4" t="s">
        <v>1355</v>
      </c>
      <c r="B87" s="7" t="n">
        <v>-161.5</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6</v>
      </c>
      <c r="B1" s="2" t="s">
        <v>2</v>
      </c>
      <c r="C1" s="2" t="s">
        <v>32</v>
      </c>
      <c r="D1" s="2" t="s">
        <v>33</v>
      </c>
      <c r="E1" s="2" t="s">
        <v>1039</v>
      </c>
    </row>
    <row r="2" spans="1:5">
      <c r="A2" s="3" t="s">
        <v>1377</v>
      </c>
    </row>
    <row r="3" spans="1:5">
      <c r="A3" s="4" t="s">
        <v>1378</v>
      </c>
      <c r="B3" s="6" t="n">
        <v>7745</v>
      </c>
      <c r="C3" s="7" t="n">
        <v>6949.4</v>
      </c>
      <c r="D3" s="7" t="n">
        <v>6574.4</v>
      </c>
      <c r="E3" s="7" t="n">
        <v>6391.7</v>
      </c>
    </row>
    <row r="4" spans="1:5">
      <c r="A4" s="4" t="s">
        <v>1379</v>
      </c>
      <c r="B4" s="8" t="n">
        <v>-2608.4</v>
      </c>
      <c r="C4" s="8" t="n">
        <v>-2274.8</v>
      </c>
    </row>
    <row r="5" spans="1:5">
      <c r="A5" s="4" t="s">
        <v>1380</v>
      </c>
      <c r="B5" s="8" t="n">
        <v>5136.6</v>
      </c>
      <c r="C5" s="8" t="n">
        <v>4674.6</v>
      </c>
      <c r="D5" s="7" t="n">
        <v>4293.6</v>
      </c>
      <c r="E5" s="7" t="n">
        <v>4408.7</v>
      </c>
    </row>
    <row r="6" spans="1:5">
      <c r="A6" s="4" t="s">
        <v>1381</v>
      </c>
    </row>
    <row r="7" spans="1:5">
      <c r="A7" s="3" t="s">
        <v>1377</v>
      </c>
    </row>
    <row r="8" spans="1:5">
      <c r="A8" s="4" t="s">
        <v>1378</v>
      </c>
      <c r="B8" s="8" t="n">
        <v>3439.2</v>
      </c>
      <c r="C8" s="5" t="n">
        <v>3106</v>
      </c>
    </row>
    <row r="9" spans="1:5">
      <c r="A9" s="4" t="s">
        <v>1379</v>
      </c>
      <c r="B9" s="8" t="n">
        <v>-570.2</v>
      </c>
      <c r="C9" s="8" t="n">
        <v>-476.3</v>
      </c>
    </row>
    <row r="10" spans="1:5">
      <c r="A10" s="4" t="s">
        <v>1380</v>
      </c>
      <c r="B10" s="5" t="n">
        <v>2869</v>
      </c>
      <c r="C10" s="8" t="n">
        <v>2629.7</v>
      </c>
    </row>
    <row r="11" spans="1:5">
      <c r="A11" s="4" t="s">
        <v>1265</v>
      </c>
    </row>
    <row r="12" spans="1:5">
      <c r="A12" s="3" t="s">
        <v>1377</v>
      </c>
    </row>
    <row r="13" spans="1:5">
      <c r="A13" s="4" t="s">
        <v>1378</v>
      </c>
      <c r="B13" s="8" t="n">
        <v>1619.3</v>
      </c>
      <c r="C13" s="5" t="n">
        <v>1554</v>
      </c>
    </row>
    <row r="14" spans="1:5">
      <c r="A14" s="4" t="s">
        <v>1379</v>
      </c>
      <c r="B14" s="8" t="n">
        <v>-884.8</v>
      </c>
      <c r="C14" s="8" t="n">
        <v>-872.9</v>
      </c>
    </row>
    <row r="15" spans="1:5">
      <c r="A15" s="4" t="s">
        <v>1380</v>
      </c>
      <c r="B15" s="8" t="n">
        <v>734.5</v>
      </c>
      <c r="C15" s="8" t="n">
        <v>681.1</v>
      </c>
    </row>
    <row r="16" spans="1:5">
      <c r="A16" s="4" t="s">
        <v>464</v>
      </c>
    </row>
    <row r="17" spans="1:5">
      <c r="A17" s="3" t="s">
        <v>1377</v>
      </c>
    </row>
    <row r="18" spans="1:5">
      <c r="A18" s="4" t="s">
        <v>1378</v>
      </c>
      <c r="B18" s="8" t="n">
        <v>2686.5</v>
      </c>
      <c r="C18" s="8" t="n">
        <v>2289.4</v>
      </c>
    </row>
    <row r="19" spans="1:5">
      <c r="A19" s="4" t="s">
        <v>1379</v>
      </c>
      <c r="B19" s="8" t="n">
        <v>-1153.4</v>
      </c>
      <c r="C19" s="8" t="n">
        <v>-925.6</v>
      </c>
    </row>
    <row r="20" spans="1:5">
      <c r="A20" s="4" t="s">
        <v>1380</v>
      </c>
      <c r="B20" s="8" t="n">
        <v>1533.1</v>
      </c>
      <c r="C20" s="8" t="n">
        <v>1363.8</v>
      </c>
    </row>
    <row r="21" spans="1:5">
      <c r="A21" s="4" t="s">
        <v>1382</v>
      </c>
    </row>
    <row r="22" spans="1:5">
      <c r="A22" s="3" t="s">
        <v>1377</v>
      </c>
    </row>
    <row r="23" spans="1:5">
      <c r="A23" s="4" t="s">
        <v>1378</v>
      </c>
      <c r="B23" s="8" t="n">
        <v>1104.9</v>
      </c>
      <c r="C23" s="5" t="n">
        <v>978</v>
      </c>
    </row>
    <row r="24" spans="1:5">
      <c r="A24" s="4" t="s">
        <v>1379</v>
      </c>
      <c r="B24" s="8" t="n">
        <v>-108.9</v>
      </c>
      <c r="C24" s="8" t="n">
        <v>-82.09999999999999</v>
      </c>
    </row>
    <row r="25" spans="1:5">
      <c r="A25" s="4" t="s">
        <v>1380</v>
      </c>
      <c r="B25" s="5" t="n">
        <v>996</v>
      </c>
      <c r="C25" s="8" t="n">
        <v>895.9</v>
      </c>
    </row>
    <row r="26" spans="1:5">
      <c r="A26" s="4" t="s">
        <v>1383</v>
      </c>
    </row>
    <row r="27" spans="1:5">
      <c r="A27" s="3" t="s">
        <v>1377</v>
      </c>
    </row>
    <row r="28" spans="1:5">
      <c r="A28" s="4" t="s">
        <v>1378</v>
      </c>
      <c r="B28" s="8" t="n">
        <v>757.8</v>
      </c>
      <c r="C28" s="8" t="n">
        <v>715.5</v>
      </c>
    </row>
    <row r="29" spans="1:5">
      <c r="A29" s="4" t="s">
        <v>1379</v>
      </c>
      <c r="B29" s="8" t="n">
        <v>-180.8</v>
      </c>
      <c r="C29" s="8" t="n">
        <v>-171.4</v>
      </c>
    </row>
    <row r="30" spans="1:5">
      <c r="A30" s="4" t="s">
        <v>1380</v>
      </c>
      <c r="B30" s="5" t="n">
        <v>577</v>
      </c>
      <c r="C30" s="8" t="n">
        <v>544.1</v>
      </c>
    </row>
    <row r="31" spans="1:5">
      <c r="A31" s="4" t="s">
        <v>1384</v>
      </c>
    </row>
    <row r="32" spans="1:5">
      <c r="A32" s="3" t="s">
        <v>1377</v>
      </c>
    </row>
    <row r="33" spans="1:5">
      <c r="A33" s="4" t="s">
        <v>1378</v>
      </c>
      <c r="B33" s="8" t="n">
        <v>428.1</v>
      </c>
      <c r="C33" s="8" t="n">
        <v>431.7</v>
      </c>
    </row>
    <row r="34" spans="1:5">
      <c r="A34" s="4" t="s">
        <v>1379</v>
      </c>
      <c r="B34" s="8" t="n">
        <v>-27.6</v>
      </c>
      <c r="C34" s="8" t="n">
        <v>-27.2</v>
      </c>
    </row>
    <row r="35" spans="1:5">
      <c r="A35" s="4" t="s">
        <v>1380</v>
      </c>
      <c r="B35" s="8" t="n">
        <v>400.5</v>
      </c>
      <c r="C35" s="8" t="n">
        <v>404.5</v>
      </c>
    </row>
    <row r="36" spans="1:5">
      <c r="A36" s="4" t="s">
        <v>1385</v>
      </c>
    </row>
    <row r="37" spans="1:5">
      <c r="A37" s="3" t="s">
        <v>1377</v>
      </c>
    </row>
    <row r="38" spans="1:5">
      <c r="A38" s="4" t="s">
        <v>1378</v>
      </c>
      <c r="B38" s="8" t="n">
        <v>508.5</v>
      </c>
      <c r="C38" s="8" t="n">
        <v>466.3</v>
      </c>
    </row>
    <row r="39" spans="1:5">
      <c r="A39" s="4" t="s">
        <v>1379</v>
      </c>
      <c r="B39" s="8" t="n">
        <v>-126.2</v>
      </c>
      <c r="C39" s="8" t="n">
        <v>-108.1</v>
      </c>
    </row>
    <row r="40" spans="1:5">
      <c r="A40" s="4" t="s">
        <v>1380</v>
      </c>
      <c r="B40" s="8" t="n">
        <v>382.3</v>
      </c>
      <c r="C40" s="8" t="n">
        <v>358.2</v>
      </c>
    </row>
    <row r="41" spans="1:5">
      <c r="A41" s="4" t="s">
        <v>1386</v>
      </c>
    </row>
    <row r="42" spans="1:5">
      <c r="A42" s="3" t="s">
        <v>1377</v>
      </c>
    </row>
    <row r="43" spans="1:5">
      <c r="A43" s="4" t="s">
        <v>1378</v>
      </c>
      <c r="B43" s="8" t="n">
        <v>231.6</v>
      </c>
      <c r="C43" s="8" t="n">
        <v>211.1</v>
      </c>
    </row>
    <row r="44" spans="1:5">
      <c r="A44" s="4" t="s">
        <v>1379</v>
      </c>
      <c r="B44" s="8" t="n">
        <v>-17.9</v>
      </c>
      <c r="C44" s="8" t="n">
        <v>-14.2</v>
      </c>
    </row>
    <row r="45" spans="1:5">
      <c r="A45" s="4" t="s">
        <v>1380</v>
      </c>
      <c r="B45" s="8" t="n">
        <v>213.7</v>
      </c>
      <c r="C45" s="8" t="n">
        <v>196.9</v>
      </c>
    </row>
    <row r="46" spans="1:5">
      <c r="A46" s="4" t="s">
        <v>1387</v>
      </c>
    </row>
    <row r="47" spans="1:5">
      <c r="A47" s="3" t="s">
        <v>1377</v>
      </c>
    </row>
    <row r="48" spans="1:5">
      <c r="A48" s="4" t="s">
        <v>1378</v>
      </c>
      <c r="B48" s="8" t="n">
        <v>408.3</v>
      </c>
      <c r="C48" s="8" t="n">
        <v>303.4</v>
      </c>
    </row>
    <row r="49" spans="1:5">
      <c r="A49" s="4" t="s">
        <v>1379</v>
      </c>
      <c r="B49" s="8" t="n">
        <v>-108.8</v>
      </c>
      <c r="C49" s="8" t="n">
        <v>-73.3</v>
      </c>
    </row>
    <row r="50" spans="1:5">
      <c r="A50" s="4" t="s">
        <v>1380</v>
      </c>
      <c r="B50" s="8" t="n">
        <v>299.5</v>
      </c>
      <c r="C50" s="8" t="n">
        <v>230.1</v>
      </c>
    </row>
    <row r="51" spans="1:5">
      <c r="A51" s="4" t="s">
        <v>1388</v>
      </c>
    </row>
    <row r="52" spans="1:5">
      <c r="A52" s="3" t="s">
        <v>1377</v>
      </c>
    </row>
    <row r="53" spans="1:5">
      <c r="A53" s="4" t="s">
        <v>1378</v>
      </c>
      <c r="B53" s="8" t="n">
        <v>1453.8</v>
      </c>
      <c r="C53" s="8" t="n">
        <v>1416.8</v>
      </c>
    </row>
    <row r="54" spans="1:5">
      <c r="A54" s="4" t="s">
        <v>1379</v>
      </c>
      <c r="B54" s="8" t="n">
        <v>-878.8</v>
      </c>
      <c r="C54" s="8" t="n">
        <v>-865.6</v>
      </c>
    </row>
    <row r="55" spans="1:5">
      <c r="A55" s="4" t="s">
        <v>1380</v>
      </c>
      <c r="B55" s="5" t="n">
        <v>575</v>
      </c>
      <c r="C55" s="8" t="n">
        <v>551.2</v>
      </c>
    </row>
    <row r="56" spans="1:5">
      <c r="A56" s="4" t="s">
        <v>1389</v>
      </c>
    </row>
    <row r="57" spans="1:5">
      <c r="A57" s="3" t="s">
        <v>1377</v>
      </c>
    </row>
    <row r="58" spans="1:5">
      <c r="A58" s="4" t="s">
        <v>1378</v>
      </c>
      <c r="B58" s="8" t="n">
        <v>133.5</v>
      </c>
      <c r="C58" s="8" t="n">
        <v>111.1</v>
      </c>
    </row>
    <row r="59" spans="1:5">
      <c r="A59" s="4" t="s">
        <v>1379</v>
      </c>
      <c r="B59" s="8" t="n">
        <v>-4.4</v>
      </c>
      <c r="C59" s="8" t="n">
        <v>-5.8</v>
      </c>
    </row>
    <row r="60" spans="1:5">
      <c r="A60" s="4" t="s">
        <v>1380</v>
      </c>
      <c r="B60" s="8" t="n">
        <v>129.1</v>
      </c>
      <c r="C60" s="8" t="n">
        <v>105.3</v>
      </c>
    </row>
    <row r="61" spans="1:5">
      <c r="A61" s="4" t="s">
        <v>1390</v>
      </c>
    </row>
    <row r="62" spans="1:5">
      <c r="A62" s="3" t="s">
        <v>1377</v>
      </c>
    </row>
    <row r="63" spans="1:5">
      <c r="A63" s="4" t="s">
        <v>1378</v>
      </c>
      <c r="B63" s="5" t="n">
        <v>32</v>
      </c>
      <c r="C63" s="8" t="n">
        <v>26.1</v>
      </c>
    </row>
    <row r="64" spans="1:5">
      <c r="A64" s="4" t="s">
        <v>1379</v>
      </c>
      <c r="B64" s="8" t="n">
        <v>-1.6</v>
      </c>
      <c r="C64" s="8" t="n">
        <v>-1.5</v>
      </c>
    </row>
    <row r="65" spans="1:5">
      <c r="A65" s="4" t="s">
        <v>1380</v>
      </c>
      <c r="B65" s="8" t="n">
        <v>30.4</v>
      </c>
      <c r="C65" s="8" t="n">
        <v>24.6</v>
      </c>
    </row>
    <row r="66" spans="1:5">
      <c r="A66" s="4" t="s">
        <v>1391</v>
      </c>
    </row>
    <row r="67" spans="1:5">
      <c r="A67" s="3" t="s">
        <v>1377</v>
      </c>
    </row>
    <row r="68" spans="1:5">
      <c r="A68" s="4" t="s">
        <v>1378</v>
      </c>
      <c r="B68" s="8" t="n">
        <v>2307.1</v>
      </c>
      <c r="C68" s="8" t="n">
        <v>1832.4</v>
      </c>
    </row>
    <row r="69" spans="1:5">
      <c r="A69" s="4" t="s">
        <v>1379</v>
      </c>
      <c r="B69" s="8" t="n">
        <v>-849.6</v>
      </c>
      <c r="C69" s="8" t="n">
        <v>-552.5</v>
      </c>
    </row>
    <row r="70" spans="1:5">
      <c r="A70" s="4" t="s">
        <v>1380</v>
      </c>
      <c r="B70" s="8" t="n">
        <v>1457.5</v>
      </c>
      <c r="C70" s="8" t="n">
        <v>1279.9</v>
      </c>
    </row>
    <row r="71" spans="1:5">
      <c r="A71" s="4" t="s">
        <v>1392</v>
      </c>
    </row>
    <row r="72" spans="1:5">
      <c r="A72" s="3" t="s">
        <v>1377</v>
      </c>
    </row>
    <row r="73" spans="1:5">
      <c r="A73" s="4" t="s">
        <v>1378</v>
      </c>
      <c r="B73" s="8" t="n">
        <v>379.4</v>
      </c>
      <c r="C73" s="5" t="n">
        <v>457</v>
      </c>
    </row>
    <row r="74" spans="1:5">
      <c r="A74" s="4" t="s">
        <v>1379</v>
      </c>
      <c r="B74" s="8" t="n">
        <v>-303.8</v>
      </c>
      <c r="C74" s="8" t="n">
        <v>-373.1</v>
      </c>
    </row>
    <row r="75" spans="1:5">
      <c r="A75" s="4" t="s">
        <v>1380</v>
      </c>
      <c r="B75" s="7" t="n">
        <v>75.59999999999999</v>
      </c>
      <c r="C75" s="7" t="n">
        <v>83.9000000000000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S42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25"/>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21"/>
    <col customWidth="1" max="19" min="19" width="21"/>
  </cols>
  <sheetData>
    <row r="1" spans="1:19">
      <c r="A1" s="1" t="s">
        <v>1393</v>
      </c>
      <c r="C1" s="2" t="s">
        <v>1</v>
      </c>
      <c r="G1" s="2" t="s">
        <v>1394</v>
      </c>
    </row>
    <row r="2" spans="1:19">
      <c r="C2" s="2" t="s">
        <v>1395</v>
      </c>
      <c r="E2" s="2" t="s">
        <v>1396</v>
      </c>
      <c r="G2" s="2" t="s">
        <v>482</v>
      </c>
      <c r="I2" s="2" t="s">
        <v>444</v>
      </c>
      <c r="K2" s="2" t="s">
        <v>1397</v>
      </c>
      <c r="M2" s="2" t="s">
        <v>1398</v>
      </c>
      <c r="O2" s="2" t="s">
        <v>1399</v>
      </c>
      <c r="Q2" s="2" t="s">
        <v>1400</v>
      </c>
      <c r="R2" s="2" t="s">
        <v>782</v>
      </c>
      <c r="S2" s="2" t="s">
        <v>1401</v>
      </c>
    </row>
    <row r="3" spans="1:19">
      <c r="A3" s="4" t="s">
        <v>1341</v>
      </c>
    </row>
    <row r="4" spans="1:19">
      <c r="A4" s="3" t="s">
        <v>1402</v>
      </c>
    </row>
    <row r="5" spans="1:19">
      <c r="A5" s="4" t="s">
        <v>1403</v>
      </c>
      <c r="C5" s="7" t="n">
        <v>3279.5</v>
      </c>
    </row>
    <row r="6" spans="1:19">
      <c r="A6" s="4" t="s">
        <v>1404</v>
      </c>
      <c r="C6" s="8" t="n">
        <v>2344.2</v>
      </c>
    </row>
    <row r="7" spans="1:19">
      <c r="A7" s="4" t="s">
        <v>1405</v>
      </c>
      <c r="C7" s="5" t="n">
        <v>20</v>
      </c>
    </row>
    <row r="8" spans="1:19">
      <c r="A8" s="4" t="s">
        <v>1406</v>
      </c>
      <c r="C8" s="5" t="n">
        <v>996</v>
      </c>
    </row>
    <row r="9" spans="1:19">
      <c r="A9" s="4" t="s">
        <v>1407</v>
      </c>
    </row>
    <row r="10" spans="1:19">
      <c r="A10" s="3" t="s">
        <v>1402</v>
      </c>
    </row>
    <row r="11" spans="1:19">
      <c r="A11" s="4" t="s">
        <v>1403</v>
      </c>
      <c r="C11" s="8" t="n">
        <v>501.1</v>
      </c>
      <c r="E11" s="7" t="n">
        <v>455.4</v>
      </c>
      <c r="G11" s="7" t="n">
        <v>505.4</v>
      </c>
      <c r="I11" s="7" t="n">
        <v>494.7</v>
      </c>
      <c r="K11" s="7" t="n">
        <v>478.8</v>
      </c>
      <c r="M11" s="7" t="n">
        <v>469.1</v>
      </c>
      <c r="O11" s="7" t="n">
        <v>453.3</v>
      </c>
    </row>
    <row r="12" spans="1:19">
      <c r="A12" s="4" t="s">
        <v>1408</v>
      </c>
      <c r="C12" s="7" t="n">
        <v>10.3</v>
      </c>
    </row>
    <row r="13" spans="1:19">
      <c r="A13" s="4" t="s">
        <v>1409</v>
      </c>
      <c r="C13" s="5" t="n">
        <v>19134</v>
      </c>
    </row>
    <row r="14" spans="1:19">
      <c r="A14" s="4" t="s">
        <v>1404</v>
      </c>
      <c r="C14" s="6" t="n">
        <v>479</v>
      </c>
      <c r="E14" s="8" t="n">
        <v>217.8</v>
      </c>
      <c r="G14" s="8" t="n">
        <v>471.5</v>
      </c>
      <c r="I14" s="5" t="n">
        <v>454</v>
      </c>
      <c r="K14" s="8" t="n">
        <v>418.6</v>
      </c>
      <c r="M14" s="8" t="n">
        <v>381.5</v>
      </c>
      <c r="O14" s="8" t="n">
        <v>328.5</v>
      </c>
    </row>
    <row r="15" spans="1:19">
      <c r="A15" s="4" t="s">
        <v>1410</v>
      </c>
    </row>
    <row r="16" spans="1:19">
      <c r="A16" s="3" t="s">
        <v>1402</v>
      </c>
    </row>
    <row r="17" spans="1:19">
      <c r="A17" s="4" t="s">
        <v>1403</v>
      </c>
      <c r="C17" s="8" t="n">
        <v>474.9</v>
      </c>
      <c r="G17" s="8" t="n">
        <v>475.6</v>
      </c>
      <c r="I17" s="8" t="n">
        <v>459.7</v>
      </c>
      <c r="K17" s="8" t="n">
        <v>456.2</v>
      </c>
      <c r="M17" s="8" t="n">
        <v>462.8</v>
      </c>
      <c r="O17" s="5" t="n">
        <v>480</v>
      </c>
    </row>
    <row r="18" spans="1:19">
      <c r="A18" s="4" t="s">
        <v>1408</v>
      </c>
      <c r="C18" s="7" t="n">
        <v>9.800000000000001</v>
      </c>
    </row>
    <row r="19" spans="1:19">
      <c r="A19" s="4" t="s">
        <v>1409</v>
      </c>
      <c r="C19" s="5" t="n">
        <v>17002</v>
      </c>
    </row>
    <row r="20" spans="1:19">
      <c r="A20" s="4" t="s">
        <v>1404</v>
      </c>
      <c r="C20" s="7" t="n">
        <v>442.8</v>
      </c>
      <c r="G20" s="8" t="n">
        <v>424.2</v>
      </c>
      <c r="I20" s="8" t="n">
        <v>389.3</v>
      </c>
      <c r="K20" s="8" t="n">
        <v>350.8</v>
      </c>
      <c r="M20" s="8" t="n">
        <v>307.5</v>
      </c>
      <c r="O20" s="8" t="n">
        <v>175.8</v>
      </c>
    </row>
    <row r="21" spans="1:19">
      <c r="A21" s="4" t="s">
        <v>1411</v>
      </c>
    </row>
    <row r="22" spans="1:19">
      <c r="A22" s="3" t="s">
        <v>1402</v>
      </c>
    </row>
    <row r="23" spans="1:19">
      <c r="A23" s="4" t="s">
        <v>1403</v>
      </c>
      <c r="C23" s="8" t="n">
        <v>392.1</v>
      </c>
      <c r="G23" s="8" t="n">
        <v>391.8</v>
      </c>
      <c r="I23" s="8" t="n">
        <v>367.9</v>
      </c>
      <c r="K23" s="8" t="n">
        <v>362.5</v>
      </c>
      <c r="M23" s="5" t="n">
        <v>380</v>
      </c>
    </row>
    <row r="24" spans="1:19">
      <c r="A24" s="4" t="s">
        <v>1408</v>
      </c>
      <c r="C24" s="7" t="n">
        <v>15.7</v>
      </c>
    </row>
    <row r="25" spans="1:19">
      <c r="A25" s="4" t="s">
        <v>1409</v>
      </c>
      <c r="C25" s="5" t="n">
        <v>14866</v>
      </c>
    </row>
    <row r="26" spans="1:19">
      <c r="A26" s="4" t="s">
        <v>1404</v>
      </c>
      <c r="C26" s="7" t="n">
        <v>334.6</v>
      </c>
      <c r="G26" s="8" t="n">
        <v>306.4</v>
      </c>
      <c r="I26" s="8" t="n">
        <v>262.3</v>
      </c>
      <c r="K26" s="8" t="n">
        <v>221.5</v>
      </c>
      <c r="M26" s="8" t="n">
        <v>137.6</v>
      </c>
    </row>
    <row r="27" spans="1:19">
      <c r="A27" s="4" t="s">
        <v>1412</v>
      </c>
    </row>
    <row r="28" spans="1:19">
      <c r="A28" s="3" t="s">
        <v>1402</v>
      </c>
    </row>
    <row r="29" spans="1:19">
      <c r="A29" s="4" t="s">
        <v>1403</v>
      </c>
      <c r="C29" s="8" t="n">
        <v>459.4</v>
      </c>
      <c r="G29" s="8" t="n">
        <v>464.8</v>
      </c>
      <c r="I29" s="8" t="n">
        <v>439.6</v>
      </c>
      <c r="K29" s="8" t="n">
        <v>443.9</v>
      </c>
    </row>
    <row r="30" spans="1:19">
      <c r="A30" s="4" t="s">
        <v>1408</v>
      </c>
      <c r="C30" s="6" t="n">
        <v>36</v>
      </c>
    </row>
    <row r="31" spans="1:19">
      <c r="A31" s="4" t="s">
        <v>1409</v>
      </c>
      <c r="C31" s="5" t="n">
        <v>16028</v>
      </c>
    </row>
    <row r="32" spans="1:19">
      <c r="A32" s="4" t="s">
        <v>1404</v>
      </c>
      <c r="C32" s="7" t="n">
        <v>363.4</v>
      </c>
      <c r="G32" s="5" t="n">
        <v>316</v>
      </c>
      <c r="I32" s="8" t="n">
        <v>267.8</v>
      </c>
      <c r="K32" s="8" t="n">
        <v>171.7</v>
      </c>
    </row>
    <row r="33" spans="1:19">
      <c r="A33" s="4" t="s">
        <v>1413</v>
      </c>
    </row>
    <row r="34" spans="1:19">
      <c r="A34" s="3" t="s">
        <v>1402</v>
      </c>
    </row>
    <row r="35" spans="1:19">
      <c r="A35" s="4" t="s">
        <v>1403</v>
      </c>
      <c r="C35" s="8" t="n">
        <v>463.7</v>
      </c>
      <c r="G35" s="8" t="n">
        <v>456.3</v>
      </c>
      <c r="I35" s="5" t="n">
        <v>446</v>
      </c>
    </row>
    <row r="36" spans="1:19">
      <c r="A36" s="4" t="s">
        <v>1408</v>
      </c>
      <c r="C36" s="7" t="n">
        <v>52.4</v>
      </c>
    </row>
    <row r="37" spans="1:19">
      <c r="A37" s="4" t="s">
        <v>1409</v>
      </c>
      <c r="C37" s="5" t="n">
        <v>15862</v>
      </c>
    </row>
    <row r="38" spans="1:19">
      <c r="A38" s="4" t="s">
        <v>1404</v>
      </c>
      <c r="C38" s="7" t="n">
        <v>315.6</v>
      </c>
      <c r="G38" s="8" t="n">
        <v>260.1</v>
      </c>
      <c r="I38" s="8" t="n">
        <v>161.9</v>
      </c>
    </row>
    <row r="39" spans="1:19">
      <c r="A39" s="4" t="s">
        <v>1414</v>
      </c>
    </row>
    <row r="40" spans="1:19">
      <c r="A40" s="3" t="s">
        <v>1402</v>
      </c>
    </row>
    <row r="41" spans="1:19">
      <c r="A41" s="4" t="s">
        <v>1403</v>
      </c>
      <c r="C41" s="8" t="n">
        <v>449.6</v>
      </c>
      <c r="G41" s="8" t="n">
        <v>447.1</v>
      </c>
    </row>
    <row r="42" spans="1:19">
      <c r="A42" s="4" t="s">
        <v>1408</v>
      </c>
      <c r="C42" s="7" t="n">
        <v>107.4</v>
      </c>
    </row>
    <row r="43" spans="1:19">
      <c r="A43" s="4" t="s">
        <v>1409</v>
      </c>
      <c r="C43" s="5" t="n">
        <v>15934</v>
      </c>
    </row>
    <row r="44" spans="1:19">
      <c r="A44" s="4" t="s">
        <v>1404</v>
      </c>
      <c r="C44" s="7" t="n">
        <v>237.9</v>
      </c>
      <c r="G44" s="8" t="n">
        <v>140.3</v>
      </c>
    </row>
    <row r="45" spans="1:19">
      <c r="A45" s="4" t="s">
        <v>1415</v>
      </c>
    </row>
    <row r="46" spans="1:19">
      <c r="A46" s="3" t="s">
        <v>1402</v>
      </c>
    </row>
    <row r="47" spans="1:19">
      <c r="A47" s="4" t="s">
        <v>1403</v>
      </c>
      <c r="C47" s="8" t="n">
        <v>538.7</v>
      </c>
    </row>
    <row r="48" spans="1:19">
      <c r="A48" s="4" t="s">
        <v>1408</v>
      </c>
      <c r="C48" s="6" t="n">
        <v>215</v>
      </c>
    </row>
    <row r="49" spans="1:19">
      <c r="A49" s="4" t="s">
        <v>1409</v>
      </c>
      <c r="C49" s="5" t="n">
        <v>16022</v>
      </c>
    </row>
    <row r="50" spans="1:19">
      <c r="A50" s="4" t="s">
        <v>1404</v>
      </c>
      <c r="C50" s="7" t="n">
        <v>170.9</v>
      </c>
    </row>
    <row r="51" spans="1:19">
      <c r="A51" s="4" t="s">
        <v>1416</v>
      </c>
    </row>
    <row r="52" spans="1:19">
      <c r="A52" s="3" t="s">
        <v>1402</v>
      </c>
    </row>
    <row r="53" spans="1:19">
      <c r="A53" s="4" t="s">
        <v>1417</v>
      </c>
      <c r="C53" s="8" t="n">
        <v>40.7</v>
      </c>
    </row>
    <row r="54" spans="1:19">
      <c r="A54" s="4" t="s">
        <v>1418</v>
      </c>
    </row>
    <row r="55" spans="1:19">
      <c r="A55" s="3" t="s">
        <v>1402</v>
      </c>
    </row>
    <row r="56" spans="1:19">
      <c r="A56" s="4" t="s">
        <v>1417</v>
      </c>
      <c r="C56" s="8" t="n">
        <v>935.3</v>
      </c>
    </row>
    <row r="57" spans="1:19">
      <c r="A57" s="4" t="s">
        <v>1342</v>
      </c>
    </row>
    <row r="58" spans="1:19">
      <c r="A58" s="3" t="s">
        <v>1402</v>
      </c>
    </row>
    <row r="59" spans="1:19">
      <c r="A59" s="4" t="s">
        <v>1403</v>
      </c>
      <c r="C59" s="8" t="n">
        <v>1417.8</v>
      </c>
    </row>
    <row r="60" spans="1:19">
      <c r="A60" s="4" t="s">
        <v>1404</v>
      </c>
      <c r="C60" s="8" t="n">
        <v>945.4</v>
      </c>
    </row>
    <row r="61" spans="1:19">
      <c r="A61" s="4" t="s">
        <v>1405</v>
      </c>
      <c r="C61" s="8" t="n">
        <v>15.4</v>
      </c>
    </row>
    <row r="62" spans="1:19">
      <c r="A62" s="4" t="s">
        <v>1406</v>
      </c>
      <c r="C62" s="5" t="n">
        <v>577</v>
      </c>
    </row>
    <row r="63" spans="1:19">
      <c r="A63" s="4" t="s">
        <v>1419</v>
      </c>
    </row>
    <row r="64" spans="1:19">
      <c r="A64" s="3" t="s">
        <v>1402</v>
      </c>
    </row>
    <row r="65" spans="1:19">
      <c r="A65" s="4" t="s">
        <v>1403</v>
      </c>
      <c r="B65" s="4" t="s">
        <v>496</v>
      </c>
      <c r="C65" s="8" t="n">
        <v>80.5</v>
      </c>
      <c r="E65" s="8" t="n">
        <v>81.5</v>
      </c>
      <c r="G65" s="8" t="n">
        <v>80.40000000000001</v>
      </c>
      <c r="I65" s="8" t="n">
        <v>80.5</v>
      </c>
      <c r="K65" s="8" t="n">
        <v>79.8</v>
      </c>
      <c r="M65" s="8" t="n">
        <v>80.59999999999999</v>
      </c>
      <c r="O65" s="8" t="n">
        <v>81.5</v>
      </c>
      <c r="Q65" s="6" t="n">
        <v>88</v>
      </c>
      <c r="R65" s="7" t="n">
        <v>93.90000000000001</v>
      </c>
      <c r="S65" s="7" t="n">
        <v>88.90000000000001</v>
      </c>
    </row>
    <row r="66" spans="1:19">
      <c r="A66" s="4" t="s">
        <v>1408</v>
      </c>
      <c r="B66" s="4" t="s">
        <v>496</v>
      </c>
      <c r="C66" s="7" t="n">
        <v>1.6</v>
      </c>
    </row>
    <row r="67" spans="1:19">
      <c r="A67" s="4" t="s">
        <v>1409</v>
      </c>
      <c r="B67" s="4" t="s">
        <v>496</v>
      </c>
      <c r="C67" s="5" t="n">
        <v>8935</v>
      </c>
    </row>
    <row r="68" spans="1:19">
      <c r="A68" s="4" t="s">
        <v>1404</v>
      </c>
      <c r="B68" s="4" t="s">
        <v>496</v>
      </c>
      <c r="C68" s="7" t="n">
        <v>73.3</v>
      </c>
      <c r="E68" s="8" t="n">
        <v>60.8</v>
      </c>
      <c r="G68" s="8" t="n">
        <v>72.40000000000001</v>
      </c>
      <c r="I68" s="5" t="n">
        <v>71</v>
      </c>
      <c r="K68" s="8" t="n">
        <v>69.8</v>
      </c>
      <c r="M68" s="8" t="n">
        <v>67.09999999999999</v>
      </c>
      <c r="O68" s="8" t="n">
        <v>64.8</v>
      </c>
      <c r="Q68" s="8" t="n">
        <v>52.9</v>
      </c>
      <c r="R68" s="8" t="n">
        <v>40.2</v>
      </c>
      <c r="S68" s="7" t="n">
        <v>17.9</v>
      </c>
    </row>
    <row r="69" spans="1:19">
      <c r="A69" s="4" t="s">
        <v>1420</v>
      </c>
    </row>
    <row r="70" spans="1:19">
      <c r="A70" s="3" t="s">
        <v>1402</v>
      </c>
    </row>
    <row r="71" spans="1:19">
      <c r="A71" s="4" t="s">
        <v>1403</v>
      </c>
      <c r="C71" s="8" t="n">
        <v>77.90000000000001</v>
      </c>
      <c r="E71" s="8" t="n">
        <v>82.5</v>
      </c>
      <c r="G71" s="8" t="n">
        <v>77.5</v>
      </c>
      <c r="I71" s="8" t="n">
        <v>77.5</v>
      </c>
      <c r="K71" s="8" t="n">
        <v>79.2</v>
      </c>
      <c r="M71" s="8" t="n">
        <v>79.40000000000001</v>
      </c>
      <c r="O71" s="8" t="n">
        <v>80.3</v>
      </c>
      <c r="Q71" s="8" t="n">
        <v>87.59999999999999</v>
      </c>
      <c r="R71" s="8" t="n">
        <v>93.8</v>
      </c>
    </row>
    <row r="72" spans="1:19">
      <c r="A72" s="4" t="s">
        <v>1408</v>
      </c>
      <c r="C72" s="6" t="n">
        <v>2</v>
      </c>
    </row>
    <row r="73" spans="1:19">
      <c r="A73" s="4" t="s">
        <v>1409</v>
      </c>
      <c r="C73" s="5" t="n">
        <v>8023</v>
      </c>
    </row>
    <row r="74" spans="1:19">
      <c r="A74" s="4" t="s">
        <v>1404</v>
      </c>
      <c r="C74" s="7" t="n">
        <v>72.40000000000001</v>
      </c>
      <c r="E74" s="8" t="n">
        <v>54.6</v>
      </c>
      <c r="G74" s="8" t="n">
        <v>70.8</v>
      </c>
      <c r="I74" s="8" t="n">
        <v>69.8</v>
      </c>
      <c r="K74" s="8" t="n">
        <v>68.59999999999999</v>
      </c>
      <c r="M74" s="8" t="n">
        <v>65.40000000000001</v>
      </c>
      <c r="O74" s="8" t="n">
        <v>61.6</v>
      </c>
      <c r="Q74" s="8" t="n">
        <v>41.2</v>
      </c>
      <c r="R74" s="7" t="n">
        <v>19.2</v>
      </c>
    </row>
    <row r="75" spans="1:19">
      <c r="A75" s="4" t="s">
        <v>1421</v>
      </c>
    </row>
    <row r="76" spans="1:19">
      <c r="A76" s="3" t="s">
        <v>1402</v>
      </c>
    </row>
    <row r="77" spans="1:19">
      <c r="A77" s="4" t="s">
        <v>1403</v>
      </c>
      <c r="C77" s="8" t="n">
        <v>115.9</v>
      </c>
      <c r="E77" s="8" t="n">
        <v>116.9</v>
      </c>
      <c r="G77" s="8" t="n">
        <v>114.7</v>
      </c>
      <c r="I77" s="8" t="n">
        <v>114.9</v>
      </c>
      <c r="K77" s="8" t="n">
        <v>116.3</v>
      </c>
      <c r="M77" s="8" t="n">
        <v>115.9</v>
      </c>
      <c r="O77" s="8" t="n">
        <v>115.8</v>
      </c>
      <c r="Q77" s="8" t="n">
        <v>115.5</v>
      </c>
    </row>
    <row r="78" spans="1:19">
      <c r="A78" s="4" t="s">
        <v>1408</v>
      </c>
      <c r="C78" s="7" t="n">
        <v>3.3</v>
      </c>
    </row>
    <row r="79" spans="1:19">
      <c r="A79" s="4" t="s">
        <v>1409</v>
      </c>
      <c r="C79" s="5" t="n">
        <v>10173</v>
      </c>
    </row>
    <row r="80" spans="1:19">
      <c r="A80" s="4" t="s">
        <v>1404</v>
      </c>
      <c r="C80" s="7" t="n">
        <v>106.3</v>
      </c>
      <c r="E80" s="8" t="n">
        <v>57.2</v>
      </c>
      <c r="G80" s="8" t="n">
        <v>104.2</v>
      </c>
      <c r="I80" s="5" t="n">
        <v>101</v>
      </c>
      <c r="K80" s="8" t="n">
        <v>96.5</v>
      </c>
      <c r="M80" s="8" t="n">
        <v>89.5</v>
      </c>
      <c r="O80" s="8" t="n">
        <v>76.90000000000001</v>
      </c>
      <c r="Q80" s="8" t="n">
        <v>22.1</v>
      </c>
    </row>
    <row r="81" spans="1:19">
      <c r="A81" s="4" t="s">
        <v>1422</v>
      </c>
    </row>
    <row r="82" spans="1:19">
      <c r="A82" s="3" t="s">
        <v>1402</v>
      </c>
    </row>
    <row r="83" spans="1:19">
      <c r="A83" s="4" t="s">
        <v>1403</v>
      </c>
      <c r="C83" s="8" t="n">
        <v>148.3</v>
      </c>
      <c r="E83" s="8" t="n">
        <v>141.4</v>
      </c>
      <c r="G83" s="8" t="n">
        <v>146.7</v>
      </c>
      <c r="I83" s="8" t="n">
        <v>143.8</v>
      </c>
      <c r="K83" s="8" t="n">
        <v>145.5</v>
      </c>
      <c r="M83" s="8" t="n">
        <v>144.3</v>
      </c>
      <c r="O83" s="8" t="n">
        <v>144.2</v>
      </c>
    </row>
    <row r="84" spans="1:19">
      <c r="A84" s="4" t="s">
        <v>1408</v>
      </c>
      <c r="C84" s="7" t="n">
        <v>7.8</v>
      </c>
    </row>
    <row r="85" spans="1:19">
      <c r="A85" s="4" t="s">
        <v>1409</v>
      </c>
      <c r="C85" s="5" t="n">
        <v>12455</v>
      </c>
    </row>
    <row r="86" spans="1:19">
      <c r="A86" s="4" t="s">
        <v>1404</v>
      </c>
      <c r="C86" s="7" t="n">
        <v>130.9</v>
      </c>
      <c r="E86" s="5" t="n">
        <v>30</v>
      </c>
      <c r="G86" s="5" t="n">
        <v>128</v>
      </c>
      <c r="I86" s="8" t="n">
        <v>122.9</v>
      </c>
      <c r="K86" s="5" t="n">
        <v>114</v>
      </c>
      <c r="M86" s="8" t="n">
        <v>97.3</v>
      </c>
      <c r="O86" s="8" t="n">
        <v>71.3</v>
      </c>
    </row>
    <row r="87" spans="1:19">
      <c r="A87" s="4" t="s">
        <v>1423</v>
      </c>
    </row>
    <row r="88" spans="1:19">
      <c r="A88" s="3" t="s">
        <v>1402</v>
      </c>
    </row>
    <row r="89" spans="1:19">
      <c r="A89" s="4" t="s">
        <v>1403</v>
      </c>
      <c r="C89" s="8" t="n">
        <v>163.7</v>
      </c>
      <c r="G89" s="8" t="n">
        <v>162.9</v>
      </c>
      <c r="I89" s="8" t="n">
        <v>157.2</v>
      </c>
      <c r="K89" s="8" t="n">
        <v>165.2</v>
      </c>
      <c r="M89" s="8" t="n">
        <v>171.1</v>
      </c>
      <c r="O89" s="8" t="n">
        <v>176.3</v>
      </c>
    </row>
    <row r="90" spans="1:19">
      <c r="A90" s="4" t="s">
        <v>1408</v>
      </c>
      <c r="C90" s="7" t="n">
        <v>10.2</v>
      </c>
    </row>
    <row r="91" spans="1:19">
      <c r="A91" s="4" t="s">
        <v>1409</v>
      </c>
      <c r="C91" s="5" t="n">
        <v>13019</v>
      </c>
    </row>
    <row r="92" spans="1:19">
      <c r="A92" s="4" t="s">
        <v>1404</v>
      </c>
      <c r="C92" s="6" t="n">
        <v>136</v>
      </c>
      <c r="G92" s="8" t="n">
        <v>130.7</v>
      </c>
      <c r="I92" s="8" t="n">
        <v>120.1</v>
      </c>
      <c r="K92" s="8" t="n">
        <v>102.6</v>
      </c>
      <c r="M92" s="8" t="n">
        <v>74.8</v>
      </c>
      <c r="O92" s="8" t="n">
        <v>30.4</v>
      </c>
    </row>
    <row r="93" spans="1:19">
      <c r="A93" s="4" t="s">
        <v>1424</v>
      </c>
    </row>
    <row r="94" spans="1:19">
      <c r="A94" s="3" t="s">
        <v>1402</v>
      </c>
    </row>
    <row r="95" spans="1:19">
      <c r="A95" s="4" t="s">
        <v>1403</v>
      </c>
      <c r="C95" s="8" t="n">
        <v>155.3</v>
      </c>
      <c r="G95" s="8" t="n">
        <v>154.4</v>
      </c>
      <c r="I95" s="8" t="n">
        <v>160.1</v>
      </c>
      <c r="K95" s="8" t="n">
        <v>167.4</v>
      </c>
      <c r="M95" s="8" t="n">
        <v>179.3</v>
      </c>
    </row>
    <row r="96" spans="1:19">
      <c r="A96" s="4" t="s">
        <v>1408</v>
      </c>
      <c r="C96" s="7" t="n">
        <v>13.7</v>
      </c>
    </row>
    <row r="97" spans="1:19">
      <c r="A97" s="4" t="s">
        <v>1409</v>
      </c>
      <c r="C97" s="5" t="n">
        <v>11642</v>
      </c>
    </row>
    <row r="98" spans="1:19">
      <c r="A98" s="4" t="s">
        <v>1404</v>
      </c>
      <c r="C98" s="7" t="n">
        <v>122.8</v>
      </c>
      <c r="G98" s="5" t="n">
        <v>114</v>
      </c>
      <c r="I98" s="8" t="n">
        <v>101.2</v>
      </c>
      <c r="K98" s="8" t="n">
        <v>74.59999999999999</v>
      </c>
      <c r="M98" s="8" t="n">
        <v>30.9</v>
      </c>
    </row>
    <row r="99" spans="1:19">
      <c r="A99" s="4" t="s">
        <v>1425</v>
      </c>
    </row>
    <row r="100" spans="1:19">
      <c r="A100" s="3" t="s">
        <v>1402</v>
      </c>
    </row>
    <row r="101" spans="1:19">
      <c r="A101" s="4" t="s">
        <v>1403</v>
      </c>
      <c r="C101" s="8" t="n">
        <v>152.1</v>
      </c>
      <c r="G101" s="8" t="n">
        <v>154.7</v>
      </c>
      <c r="I101" s="8" t="n">
        <v>172.9</v>
      </c>
      <c r="K101" s="8" t="n">
        <v>182.1</v>
      </c>
    </row>
    <row r="102" spans="1:19">
      <c r="A102" s="4" t="s">
        <v>1408</v>
      </c>
      <c r="C102" s="7" t="n">
        <v>18.1</v>
      </c>
    </row>
    <row r="103" spans="1:19">
      <c r="A103" s="4" t="s">
        <v>1409</v>
      </c>
      <c r="C103" s="5" t="n">
        <v>10836</v>
      </c>
    </row>
    <row r="104" spans="1:19">
      <c r="A104" s="4" t="s">
        <v>1404</v>
      </c>
      <c r="C104" s="7" t="n">
        <v>105.6</v>
      </c>
      <c r="G104" s="8" t="n">
        <v>92.3</v>
      </c>
      <c r="I104" s="8" t="n">
        <v>70.5</v>
      </c>
      <c r="K104" s="8" t="n">
        <v>30.6</v>
      </c>
    </row>
    <row r="105" spans="1:19">
      <c r="A105" s="4" t="s">
        <v>1426</v>
      </c>
    </row>
    <row r="106" spans="1:19">
      <c r="A106" s="3" t="s">
        <v>1402</v>
      </c>
    </row>
    <row r="107" spans="1:19">
      <c r="A107" s="4" t="s">
        <v>1403</v>
      </c>
      <c r="C107" s="8" t="n">
        <v>157.5</v>
      </c>
      <c r="G107" s="8" t="n">
        <v>164.2</v>
      </c>
      <c r="I107" s="8" t="n">
        <v>189.6</v>
      </c>
    </row>
    <row r="108" spans="1:19">
      <c r="A108" s="4" t="s">
        <v>1408</v>
      </c>
      <c r="C108" s="7" t="n">
        <v>28.7</v>
      </c>
    </row>
    <row r="109" spans="1:19">
      <c r="A109" s="4" t="s">
        <v>1409</v>
      </c>
      <c r="C109" s="5" t="n">
        <v>11354</v>
      </c>
    </row>
    <row r="110" spans="1:19">
      <c r="A110" s="4" t="s">
        <v>1404</v>
      </c>
      <c r="C110" s="7" t="n">
        <v>87.2</v>
      </c>
      <c r="G110" s="8" t="n">
        <v>65.7</v>
      </c>
      <c r="I110" s="5" t="n">
        <v>28</v>
      </c>
    </row>
    <row r="111" spans="1:19">
      <c r="A111" s="4" t="s">
        <v>1427</v>
      </c>
    </row>
    <row r="112" spans="1:19">
      <c r="A112" s="3" t="s">
        <v>1402</v>
      </c>
    </row>
    <row r="113" spans="1:19">
      <c r="A113" s="4" t="s">
        <v>1403</v>
      </c>
      <c r="C113" s="8" t="n">
        <v>180.5</v>
      </c>
      <c r="G113" s="8" t="n">
        <v>189.6</v>
      </c>
    </row>
    <row r="114" spans="1:19">
      <c r="A114" s="4" t="s">
        <v>1408</v>
      </c>
      <c r="C114" s="7" t="n">
        <v>46.4</v>
      </c>
    </row>
    <row r="115" spans="1:19">
      <c r="A115" s="4" t="s">
        <v>1409</v>
      </c>
      <c r="C115" s="5" t="n">
        <v>15600</v>
      </c>
    </row>
    <row r="116" spans="1:19">
      <c r="A116" s="4" t="s">
        <v>1404</v>
      </c>
      <c r="C116" s="7" t="n">
        <v>78.09999999999999</v>
      </c>
      <c r="G116" s="8" t="n">
        <v>33.9</v>
      </c>
    </row>
    <row r="117" spans="1:19">
      <c r="A117" s="4" t="s">
        <v>1428</v>
      </c>
    </row>
    <row r="118" spans="1:19">
      <c r="A118" s="3" t="s">
        <v>1402</v>
      </c>
    </row>
    <row r="119" spans="1:19">
      <c r="A119" s="4" t="s">
        <v>1403</v>
      </c>
      <c r="C119" s="8" t="n">
        <v>186.1</v>
      </c>
    </row>
    <row r="120" spans="1:19">
      <c r="A120" s="4" t="s">
        <v>1408</v>
      </c>
      <c r="C120" s="7" t="n">
        <v>80.7</v>
      </c>
    </row>
    <row r="121" spans="1:19">
      <c r="A121" s="4" t="s">
        <v>1409</v>
      </c>
      <c r="C121" s="5" t="n">
        <v>14854</v>
      </c>
    </row>
    <row r="122" spans="1:19">
      <c r="A122" s="4" t="s">
        <v>1404</v>
      </c>
      <c r="C122" s="7" t="n">
        <v>32.8</v>
      </c>
    </row>
    <row r="123" spans="1:19">
      <c r="A123" s="4" t="s">
        <v>1429</v>
      </c>
    </row>
    <row r="124" spans="1:19">
      <c r="A124" s="3" t="s">
        <v>1402</v>
      </c>
    </row>
    <row r="125" spans="1:19">
      <c r="A125" s="4" t="s">
        <v>1417</v>
      </c>
      <c r="C125" s="8" t="n">
        <v>472.4</v>
      </c>
    </row>
    <row r="126" spans="1:19">
      <c r="A126" s="4" t="s">
        <v>1430</v>
      </c>
    </row>
    <row r="127" spans="1:19">
      <c r="A127" s="3" t="s">
        <v>1402</v>
      </c>
    </row>
    <row r="128" spans="1:19">
      <c r="A128" s="4" t="s">
        <v>1417</v>
      </c>
      <c r="C128" s="8" t="n">
        <v>89.2</v>
      </c>
    </row>
    <row r="129" spans="1:19">
      <c r="A129" s="4" t="s">
        <v>1343</v>
      </c>
    </row>
    <row r="130" spans="1:19">
      <c r="A130" s="3" t="s">
        <v>1402</v>
      </c>
    </row>
    <row r="131" spans="1:19">
      <c r="A131" s="4" t="s">
        <v>1403</v>
      </c>
      <c r="C131" s="5" t="n">
        <v>1091</v>
      </c>
    </row>
    <row r="132" spans="1:19">
      <c r="A132" s="4" t="s">
        <v>1404</v>
      </c>
      <c r="C132" s="8" t="n">
        <v>707.6</v>
      </c>
    </row>
    <row r="133" spans="1:19">
      <c r="A133" s="4" t="s">
        <v>1405</v>
      </c>
      <c r="C133" s="8" t="n">
        <v>4.8</v>
      </c>
    </row>
    <row r="134" spans="1:19">
      <c r="A134" s="4" t="s">
        <v>1406</v>
      </c>
      <c r="C134" s="8" t="n">
        <v>400.5</v>
      </c>
    </row>
    <row r="135" spans="1:19">
      <c r="A135" s="4" t="s">
        <v>1431</v>
      </c>
    </row>
    <row r="136" spans="1:19">
      <c r="A136" s="3" t="s">
        <v>1402</v>
      </c>
    </row>
    <row r="137" spans="1:19">
      <c r="A137" s="4" t="s">
        <v>1403</v>
      </c>
      <c r="C137" s="8" t="n">
        <v>199.6</v>
      </c>
      <c r="G137" s="5" t="n">
        <v>198</v>
      </c>
      <c r="I137" s="8" t="n">
        <v>189.9</v>
      </c>
      <c r="K137" s="8" t="n">
        <v>173.7</v>
      </c>
      <c r="M137" s="8" t="n">
        <v>167.5</v>
      </c>
      <c r="O137" s="8" t="n">
        <v>166.8</v>
      </c>
    </row>
    <row r="138" spans="1:19">
      <c r="A138" s="4" t="s">
        <v>1408</v>
      </c>
      <c r="C138" s="7" t="n">
        <v>2.5</v>
      </c>
    </row>
    <row r="139" spans="1:19">
      <c r="A139" s="4" t="s">
        <v>1409</v>
      </c>
      <c r="C139" s="5" t="n">
        <v>14779</v>
      </c>
    </row>
    <row r="140" spans="1:19">
      <c r="A140" s="4" t="s">
        <v>1404</v>
      </c>
      <c r="C140" s="7" t="n">
        <v>185.9</v>
      </c>
      <c r="G140" s="8" t="n">
        <v>176.3</v>
      </c>
      <c r="I140" s="8" t="n">
        <v>156.9</v>
      </c>
      <c r="K140" s="5" t="n">
        <v>117</v>
      </c>
      <c r="M140" s="5" t="n">
        <v>77</v>
      </c>
      <c r="O140" s="8" t="n">
        <v>33.3</v>
      </c>
    </row>
    <row r="141" spans="1:19">
      <c r="A141" s="4" t="s">
        <v>1432</v>
      </c>
    </row>
    <row r="142" spans="1:19">
      <c r="A142" s="3" t="s">
        <v>1402</v>
      </c>
    </row>
    <row r="143" spans="1:19">
      <c r="A143" s="4" t="s">
        <v>1403</v>
      </c>
      <c r="C143" s="8" t="n">
        <v>225.6</v>
      </c>
      <c r="G143" s="8" t="n">
        <v>227.5</v>
      </c>
      <c r="I143" s="8" t="n">
        <v>205.3</v>
      </c>
      <c r="K143" s="8" t="n">
        <v>179.4</v>
      </c>
      <c r="M143" s="8" t="n">
        <v>177.7</v>
      </c>
    </row>
    <row r="144" spans="1:19">
      <c r="A144" s="4" t="s">
        <v>1408</v>
      </c>
      <c r="C144" s="7" t="n">
        <v>6.1</v>
      </c>
    </row>
    <row r="145" spans="1:19">
      <c r="A145" s="4" t="s">
        <v>1409</v>
      </c>
      <c r="C145" s="5" t="n">
        <v>15281</v>
      </c>
    </row>
    <row r="146" spans="1:19">
      <c r="A146" s="4" t="s">
        <v>1404</v>
      </c>
      <c r="C146" s="7" t="n">
        <v>200.6</v>
      </c>
      <c r="G146" s="8" t="n">
        <v>176.3</v>
      </c>
      <c r="I146" s="8" t="n">
        <v>137.6</v>
      </c>
      <c r="K146" s="8" t="n">
        <v>89.59999999999999</v>
      </c>
      <c r="M146" s="8" t="n">
        <v>35.9</v>
      </c>
    </row>
    <row r="147" spans="1:19">
      <c r="A147" s="4" t="s">
        <v>1433</v>
      </c>
    </row>
    <row r="148" spans="1:19">
      <c r="A148" s="3" t="s">
        <v>1402</v>
      </c>
    </row>
    <row r="149" spans="1:19">
      <c r="A149" s="4" t="s">
        <v>1403</v>
      </c>
      <c r="C149" s="8" t="n">
        <v>181.7</v>
      </c>
      <c r="G149" s="8" t="n">
        <v>177.3</v>
      </c>
      <c r="I149" s="8" t="n">
        <v>163.3</v>
      </c>
      <c r="K149" s="8" t="n">
        <v>168.5</v>
      </c>
    </row>
    <row r="150" spans="1:19">
      <c r="A150" s="4" t="s">
        <v>1408</v>
      </c>
      <c r="C150" s="7" t="n">
        <v>13.1</v>
      </c>
    </row>
    <row r="151" spans="1:19">
      <c r="A151" s="4" t="s">
        <v>1409</v>
      </c>
      <c r="C151" s="5" t="n">
        <v>13496</v>
      </c>
    </row>
    <row r="152" spans="1:19">
      <c r="A152" s="4" t="s">
        <v>1404</v>
      </c>
      <c r="C152" s="7" t="n">
        <v>137.1</v>
      </c>
      <c r="G152" s="8" t="n">
        <v>102.7</v>
      </c>
      <c r="I152" s="8" t="n">
        <v>70.8</v>
      </c>
      <c r="K152" s="8" t="n">
        <v>33.1</v>
      </c>
    </row>
    <row r="153" spans="1:19">
      <c r="A153" s="4" t="s">
        <v>1434</v>
      </c>
    </row>
    <row r="154" spans="1:19">
      <c r="A154" s="3" t="s">
        <v>1402</v>
      </c>
    </row>
    <row r="155" spans="1:19">
      <c r="A155" s="4" t="s">
        <v>1403</v>
      </c>
      <c r="C155" s="8" t="n">
        <v>166.9</v>
      </c>
      <c r="G155" s="8" t="n">
        <v>168.3</v>
      </c>
      <c r="I155" s="8" t="n">
        <v>163.4</v>
      </c>
    </row>
    <row r="156" spans="1:19">
      <c r="A156" s="4" t="s">
        <v>1408</v>
      </c>
      <c r="C156" s="7" t="n">
        <v>27.1</v>
      </c>
    </row>
    <row r="157" spans="1:19">
      <c r="A157" s="4" t="s">
        <v>1409</v>
      </c>
      <c r="C157" s="5" t="n">
        <v>12833</v>
      </c>
    </row>
    <row r="158" spans="1:19">
      <c r="A158" s="4" t="s">
        <v>1404</v>
      </c>
      <c r="C158" s="7" t="n">
        <v>96.40000000000001</v>
      </c>
      <c r="G158" s="8" t="n">
        <v>63.8</v>
      </c>
      <c r="I158" s="8" t="n">
        <v>32.2</v>
      </c>
    </row>
    <row r="159" spans="1:19">
      <c r="A159" s="4" t="s">
        <v>1435</v>
      </c>
    </row>
    <row r="160" spans="1:19">
      <c r="A160" s="3" t="s">
        <v>1402</v>
      </c>
    </row>
    <row r="161" spans="1:19">
      <c r="A161" s="4" t="s">
        <v>1403</v>
      </c>
      <c r="C161" s="8" t="n">
        <v>157.7</v>
      </c>
      <c r="G161" s="5" t="n">
        <v>157</v>
      </c>
    </row>
    <row r="162" spans="1:19">
      <c r="A162" s="4" t="s">
        <v>1408</v>
      </c>
      <c r="C162" s="7" t="n">
        <v>45.8</v>
      </c>
    </row>
    <row r="163" spans="1:19">
      <c r="A163" s="4" t="s">
        <v>1409</v>
      </c>
      <c r="C163" s="5" t="n">
        <v>11476</v>
      </c>
    </row>
    <row r="164" spans="1:19">
      <c r="A164" s="4" t="s">
        <v>1404</v>
      </c>
      <c r="C164" s="7" t="n">
        <v>60.7</v>
      </c>
      <c r="G164" s="8" t="n">
        <v>27.8</v>
      </c>
    </row>
    <row r="165" spans="1:19">
      <c r="A165" s="4" t="s">
        <v>1436</v>
      </c>
    </row>
    <row r="166" spans="1:19">
      <c r="A166" s="3" t="s">
        <v>1402</v>
      </c>
    </row>
    <row r="167" spans="1:19">
      <c r="A167" s="4" t="s">
        <v>1403</v>
      </c>
      <c r="C167" s="8" t="n">
        <v>159.5</v>
      </c>
    </row>
    <row r="168" spans="1:19">
      <c r="A168" s="4" t="s">
        <v>1408</v>
      </c>
      <c r="C168" s="7" t="n">
        <v>90.59999999999999</v>
      </c>
    </row>
    <row r="169" spans="1:19">
      <c r="A169" s="4" t="s">
        <v>1409</v>
      </c>
      <c r="C169" s="5" t="n">
        <v>10669</v>
      </c>
    </row>
    <row r="170" spans="1:19">
      <c r="A170" s="4" t="s">
        <v>1404</v>
      </c>
      <c r="C170" s="7" t="n">
        <v>26.9</v>
      </c>
    </row>
    <row r="171" spans="1:19">
      <c r="A171" s="4" t="s">
        <v>1437</v>
      </c>
    </row>
    <row r="172" spans="1:19">
      <c r="A172" s="3" t="s">
        <v>1402</v>
      </c>
    </row>
    <row r="173" spans="1:19">
      <c r="A173" s="4" t="s">
        <v>1417</v>
      </c>
      <c r="C173" s="8" t="n">
        <v>383.4</v>
      </c>
    </row>
    <row r="174" spans="1:19">
      <c r="A174" s="4" t="s">
        <v>1438</v>
      </c>
    </row>
    <row r="175" spans="1:19">
      <c r="A175" s="3" t="s">
        <v>1402</v>
      </c>
    </row>
    <row r="176" spans="1:19">
      <c r="A176" s="4" t="s">
        <v>1417</v>
      </c>
      <c r="C176" s="8" t="n">
        <v>12.3</v>
      </c>
    </row>
    <row r="177" spans="1:19">
      <c r="A177" s="4" t="s">
        <v>1439</v>
      </c>
    </row>
    <row r="178" spans="1:19">
      <c r="A178" s="3" t="s">
        <v>1402</v>
      </c>
    </row>
    <row r="179" spans="1:19">
      <c r="A179" s="4" t="s">
        <v>1403</v>
      </c>
      <c r="C179" s="8" t="n">
        <v>652.7</v>
      </c>
    </row>
    <row r="180" spans="1:19">
      <c r="A180" s="4" t="s">
        <v>1404</v>
      </c>
      <c r="C180" s="8" t="n">
        <v>302.2</v>
      </c>
    </row>
    <row r="181" spans="1:19">
      <c r="A181" s="4" t="s">
        <v>1405</v>
      </c>
      <c r="C181" s="8" t="n">
        <v>10.1</v>
      </c>
    </row>
    <row r="182" spans="1:19">
      <c r="A182" s="4" t="s">
        <v>1406</v>
      </c>
      <c r="C182" s="8" t="n">
        <v>382.3</v>
      </c>
    </row>
    <row r="183" spans="1:19">
      <c r="A183" s="4" t="s">
        <v>1440</v>
      </c>
    </row>
    <row r="184" spans="1:19">
      <c r="A184" s="3" t="s">
        <v>1402</v>
      </c>
    </row>
    <row r="185" spans="1:19">
      <c r="A185" s="4" t="s">
        <v>1403</v>
      </c>
      <c r="C185" s="8" t="n">
        <v>39.3</v>
      </c>
      <c r="E185" s="8" t="n">
        <v>34.9</v>
      </c>
      <c r="G185" s="8" t="n">
        <v>36.8</v>
      </c>
      <c r="I185" s="8" t="n">
        <v>34.5</v>
      </c>
      <c r="K185" s="8" t="n">
        <v>34.3</v>
      </c>
      <c r="M185" s="8" t="n">
        <v>32.7</v>
      </c>
      <c r="O185" s="8" t="n">
        <v>35.1</v>
      </c>
      <c r="Q185" s="8" t="n">
        <v>40.3</v>
      </c>
    </row>
    <row r="186" spans="1:19">
      <c r="A186" s="4" t="s">
        <v>1408</v>
      </c>
      <c r="C186" s="7" t="n">
        <v>1.3</v>
      </c>
    </row>
    <row r="187" spans="1:19">
      <c r="A187" s="4" t="s">
        <v>1409</v>
      </c>
      <c r="C187" s="5" t="n">
        <v>1116</v>
      </c>
    </row>
    <row r="188" spans="1:19">
      <c r="A188" s="4" t="s">
        <v>1404</v>
      </c>
      <c r="C188" s="7" t="n">
        <v>34.7</v>
      </c>
      <c r="E188" s="8" t="n">
        <v>5.6</v>
      </c>
      <c r="G188" s="8" t="n">
        <v>32.9</v>
      </c>
      <c r="I188" s="8" t="n">
        <v>29.6</v>
      </c>
      <c r="K188" s="8" t="n">
        <v>27.7</v>
      </c>
      <c r="M188" s="8" t="n">
        <v>20.8</v>
      </c>
      <c r="O188" s="8" t="n">
        <v>15.2</v>
      </c>
      <c r="Q188" s="7" t="n">
        <v>2.7</v>
      </c>
    </row>
    <row r="189" spans="1:19">
      <c r="A189" s="4" t="s">
        <v>1441</v>
      </c>
    </row>
    <row r="190" spans="1:19">
      <c r="A190" s="3" t="s">
        <v>1402</v>
      </c>
    </row>
    <row r="191" spans="1:19">
      <c r="A191" s="4" t="s">
        <v>1403</v>
      </c>
      <c r="C191" s="8" t="n">
        <v>55.4</v>
      </c>
      <c r="E191" s="8" t="n">
        <v>47.6</v>
      </c>
      <c r="G191" s="8" t="n">
        <v>55.6</v>
      </c>
      <c r="I191" s="5" t="n">
        <v>51</v>
      </c>
      <c r="K191" s="8" t="n">
        <v>42.2</v>
      </c>
      <c r="M191" s="8" t="n">
        <v>38.2</v>
      </c>
      <c r="O191" s="8" t="n">
        <v>43.8</v>
      </c>
    </row>
    <row r="192" spans="1:19">
      <c r="A192" s="4" t="s">
        <v>1408</v>
      </c>
      <c r="C192" s="7" t="n">
        <v>3.3</v>
      </c>
    </row>
    <row r="193" spans="1:19">
      <c r="A193" s="4" t="s">
        <v>1409</v>
      </c>
      <c r="C193" s="5" t="n">
        <v>1393</v>
      </c>
    </row>
    <row r="194" spans="1:19">
      <c r="A194" s="4" t="s">
        <v>1404</v>
      </c>
      <c r="C194" s="7" t="n">
        <v>47.8</v>
      </c>
      <c r="E194" s="8" t="n">
        <v>1.6</v>
      </c>
      <c r="G194" s="8" t="n">
        <v>45.8</v>
      </c>
      <c r="I194" s="8" t="n">
        <v>39.8</v>
      </c>
      <c r="K194" s="8" t="n">
        <v>31.1</v>
      </c>
      <c r="M194" s="8" t="n">
        <v>19.4</v>
      </c>
      <c r="O194" s="8" t="n">
        <v>6.7</v>
      </c>
    </row>
    <row r="195" spans="1:19">
      <c r="A195" s="4" t="s">
        <v>1442</v>
      </c>
    </row>
    <row r="196" spans="1:19">
      <c r="A196" s="3" t="s">
        <v>1402</v>
      </c>
    </row>
    <row r="197" spans="1:19">
      <c r="A197" s="4" t="s">
        <v>1403</v>
      </c>
      <c r="C197" s="8" t="n">
        <v>74.2</v>
      </c>
      <c r="G197" s="8" t="n">
        <v>71.09999999999999</v>
      </c>
      <c r="I197" s="8" t="n">
        <v>64.3</v>
      </c>
      <c r="K197" s="8" t="n">
        <v>62.2</v>
      </c>
      <c r="M197" s="8" t="n">
        <v>59.3</v>
      </c>
      <c r="O197" s="8" t="n">
        <v>77.2</v>
      </c>
    </row>
    <row r="198" spans="1:19">
      <c r="A198" s="4" t="s">
        <v>1408</v>
      </c>
      <c r="C198" s="7" t="n">
        <v>5.9</v>
      </c>
    </row>
    <row r="199" spans="1:19">
      <c r="A199" s="4" t="s">
        <v>1409</v>
      </c>
      <c r="C199" s="5" t="n">
        <v>1790</v>
      </c>
    </row>
    <row r="200" spans="1:19">
      <c r="A200" s="4" t="s">
        <v>1404</v>
      </c>
      <c r="C200" s="7" t="n">
        <v>60.6</v>
      </c>
      <c r="G200" s="8" t="n">
        <v>52.1</v>
      </c>
      <c r="I200" s="8" t="n">
        <v>43.8</v>
      </c>
      <c r="K200" s="8" t="n">
        <v>29.8</v>
      </c>
      <c r="M200" s="8" t="n">
        <v>12.6</v>
      </c>
      <c r="O200" s="8" t="n">
        <v>2.2</v>
      </c>
    </row>
    <row r="201" spans="1:19">
      <c r="A201" s="4" t="s">
        <v>1443</v>
      </c>
    </row>
    <row r="202" spans="1:19">
      <c r="A202" s="3" t="s">
        <v>1402</v>
      </c>
    </row>
    <row r="203" spans="1:19">
      <c r="A203" s="4" t="s">
        <v>1403</v>
      </c>
      <c r="C203" s="8" t="n">
        <v>84.40000000000001</v>
      </c>
      <c r="G203" s="8" t="n">
        <v>88.59999999999999</v>
      </c>
      <c r="I203" s="8" t="n">
        <v>71.5</v>
      </c>
      <c r="K203" s="8" t="n">
        <v>67.40000000000001</v>
      </c>
      <c r="M203" s="8" t="n">
        <v>84.09999999999999</v>
      </c>
    </row>
    <row r="204" spans="1:19">
      <c r="A204" s="4" t="s">
        <v>1408</v>
      </c>
      <c r="C204" s="7" t="n">
        <v>13.5</v>
      </c>
    </row>
    <row r="205" spans="1:19">
      <c r="A205" s="4" t="s">
        <v>1409</v>
      </c>
      <c r="C205" s="5" t="n">
        <v>2048</v>
      </c>
    </row>
    <row r="206" spans="1:19">
      <c r="A206" s="4" t="s">
        <v>1404</v>
      </c>
      <c r="C206" s="7" t="n">
        <v>56.1</v>
      </c>
      <c r="G206" s="8" t="n">
        <v>43.1</v>
      </c>
      <c r="I206" s="8" t="n">
        <v>26.8</v>
      </c>
      <c r="K206" s="5" t="n">
        <v>11</v>
      </c>
      <c r="M206" s="8" t="n">
        <v>2.4</v>
      </c>
    </row>
    <row r="207" spans="1:19">
      <c r="A207" s="4" t="s">
        <v>1444</v>
      </c>
    </row>
    <row r="208" spans="1:19">
      <c r="A208" s="3" t="s">
        <v>1402</v>
      </c>
    </row>
    <row r="209" spans="1:19">
      <c r="A209" s="4" t="s">
        <v>1403</v>
      </c>
      <c r="C209" s="8" t="n">
        <v>101.4</v>
      </c>
      <c r="G209" s="8" t="n">
        <v>98.59999999999999</v>
      </c>
      <c r="I209" s="8" t="n">
        <v>82.3</v>
      </c>
      <c r="K209" s="8" t="n">
        <v>100.9</v>
      </c>
    </row>
    <row r="210" spans="1:19">
      <c r="A210" s="4" t="s">
        <v>1408</v>
      </c>
      <c r="C210" s="7" t="n">
        <v>19.8</v>
      </c>
    </row>
    <row r="211" spans="1:19">
      <c r="A211" s="4" t="s">
        <v>1409</v>
      </c>
      <c r="C211" s="5" t="n">
        <v>2149</v>
      </c>
    </row>
    <row r="212" spans="1:19">
      <c r="A212" s="4" t="s">
        <v>1404</v>
      </c>
      <c r="C212" s="7" t="n">
        <v>52.8</v>
      </c>
      <c r="G212" s="8" t="n">
        <v>31.4</v>
      </c>
      <c r="I212" s="8" t="n">
        <v>14.5</v>
      </c>
      <c r="K212" s="8" t="n">
        <v>3.1</v>
      </c>
    </row>
    <row r="213" spans="1:19">
      <c r="A213" s="4" t="s">
        <v>1445</v>
      </c>
    </row>
    <row r="214" spans="1:19">
      <c r="A214" s="3" t="s">
        <v>1402</v>
      </c>
    </row>
    <row r="215" spans="1:19">
      <c r="A215" s="4" t="s">
        <v>1403</v>
      </c>
      <c r="C215" s="8" t="n">
        <v>99.59999999999999</v>
      </c>
      <c r="G215" s="8" t="n">
        <v>99.3</v>
      </c>
      <c r="I215" s="8" t="n">
        <v>104.2</v>
      </c>
    </row>
    <row r="216" spans="1:19">
      <c r="A216" s="4" t="s">
        <v>1408</v>
      </c>
      <c r="C216" s="7" t="n">
        <v>35.1</v>
      </c>
    </row>
    <row r="217" spans="1:19">
      <c r="A217" s="4" t="s">
        <v>1409</v>
      </c>
      <c r="C217" s="5" t="n">
        <v>2310</v>
      </c>
    </row>
    <row r="218" spans="1:19">
      <c r="A218" s="4" t="s">
        <v>1404</v>
      </c>
      <c r="C218" s="7" t="n">
        <v>30.8</v>
      </c>
      <c r="G218" s="8" t="n">
        <v>15.2</v>
      </c>
      <c r="I218" s="8" t="n">
        <v>3.3</v>
      </c>
    </row>
    <row r="219" spans="1:19">
      <c r="A219" s="4" t="s">
        <v>1446</v>
      </c>
    </row>
    <row r="220" spans="1:19">
      <c r="A220" s="3" t="s">
        <v>1402</v>
      </c>
    </row>
    <row r="221" spans="1:19">
      <c r="A221" s="4" t="s">
        <v>1403</v>
      </c>
      <c r="C221" s="8" t="n">
        <v>100.7</v>
      </c>
      <c r="G221" s="8" t="n">
        <v>95.59999999999999</v>
      </c>
    </row>
    <row r="222" spans="1:19">
      <c r="A222" s="4" t="s">
        <v>1408</v>
      </c>
      <c r="C222" s="7" t="n">
        <v>51.2</v>
      </c>
    </row>
    <row r="223" spans="1:19">
      <c r="A223" s="4" t="s">
        <v>1409</v>
      </c>
      <c r="C223" s="5" t="n">
        <v>2013</v>
      </c>
    </row>
    <row r="224" spans="1:19">
      <c r="A224" s="4" t="s">
        <v>1404</v>
      </c>
      <c r="C224" s="6" t="n">
        <v>15</v>
      </c>
      <c r="G224" s="8" t="n">
        <v>3.1</v>
      </c>
    </row>
    <row r="225" spans="1:19">
      <c r="A225" s="4" t="s">
        <v>1447</v>
      </c>
    </row>
    <row r="226" spans="1:19">
      <c r="A226" s="3" t="s">
        <v>1402</v>
      </c>
    </row>
    <row r="227" spans="1:19">
      <c r="A227" s="4" t="s">
        <v>1403</v>
      </c>
      <c r="C227" s="8" t="n">
        <v>97.7</v>
      </c>
    </row>
    <row r="228" spans="1:19">
      <c r="A228" s="4" t="s">
        <v>1408</v>
      </c>
      <c r="C228" s="7" t="n">
        <v>66.8</v>
      </c>
    </row>
    <row r="229" spans="1:19">
      <c r="A229" s="4" t="s">
        <v>1409</v>
      </c>
      <c r="C229" s="5" t="n">
        <v>1923</v>
      </c>
    </row>
    <row r="230" spans="1:19">
      <c r="A230" s="4" t="s">
        <v>1404</v>
      </c>
      <c r="C230" s="7" t="n">
        <v>4.4</v>
      </c>
    </row>
    <row r="231" spans="1:19">
      <c r="A231" s="4" t="s">
        <v>1448</v>
      </c>
    </row>
    <row r="232" spans="1:19">
      <c r="A232" s="3" t="s">
        <v>1402</v>
      </c>
    </row>
    <row r="233" spans="1:19">
      <c r="A233" s="4" t="s">
        <v>1417</v>
      </c>
      <c r="C233" s="8" t="n">
        <v>350.5</v>
      </c>
    </row>
    <row r="234" spans="1:19">
      <c r="A234" s="4" t="s">
        <v>1449</v>
      </c>
    </row>
    <row r="235" spans="1:19">
      <c r="A235" s="3" t="s">
        <v>1402</v>
      </c>
    </row>
    <row r="236" spans="1:19">
      <c r="A236" s="4" t="s">
        <v>1417</v>
      </c>
      <c r="C236" s="8" t="n">
        <v>21.7</v>
      </c>
    </row>
    <row r="237" spans="1:19">
      <c r="A237" s="4" t="s">
        <v>1450</v>
      </c>
    </row>
    <row r="238" spans="1:19">
      <c r="A238" s="3" t="s">
        <v>1402</v>
      </c>
    </row>
    <row r="239" spans="1:19">
      <c r="A239" s="4" t="s">
        <v>1403</v>
      </c>
      <c r="C239" s="8" t="n">
        <v>526.9</v>
      </c>
    </row>
    <row r="240" spans="1:19">
      <c r="A240" s="4" t="s">
        <v>1404</v>
      </c>
      <c r="C240" s="8" t="n">
        <v>319.8</v>
      </c>
    </row>
    <row r="241" spans="1:19">
      <c r="A241" s="4" t="s">
        <v>1405</v>
      </c>
      <c r="C241" s="8" t="n">
        <v>2.4</v>
      </c>
    </row>
    <row r="242" spans="1:19">
      <c r="A242" s="4" t="s">
        <v>1406</v>
      </c>
      <c r="C242" s="8" t="n">
        <v>213.7</v>
      </c>
    </row>
    <row r="243" spans="1:19">
      <c r="A243" s="4" t="s">
        <v>1451</v>
      </c>
    </row>
    <row r="244" spans="1:19">
      <c r="A244" s="3" t="s">
        <v>1402</v>
      </c>
    </row>
    <row r="245" spans="1:19">
      <c r="A245" s="4" t="s">
        <v>1403</v>
      </c>
      <c r="C245" s="8" t="n">
        <v>68.09999999999999</v>
      </c>
      <c r="G245" s="8" t="n">
        <v>67.7</v>
      </c>
      <c r="I245" s="8" t="n">
        <v>66.2</v>
      </c>
      <c r="K245" s="8" t="n">
        <v>57.9</v>
      </c>
      <c r="M245" s="8" t="n">
        <v>46.9</v>
      </c>
      <c r="O245" s="8" t="n">
        <v>43.2</v>
      </c>
    </row>
    <row r="246" spans="1:19">
      <c r="A246" s="4" t="s">
        <v>1408</v>
      </c>
      <c r="C246" s="7" t="n">
        <v>0.9</v>
      </c>
    </row>
    <row r="247" spans="1:19">
      <c r="A247" s="4" t="s">
        <v>1409</v>
      </c>
      <c r="C247" s="5" t="n">
        <v>371</v>
      </c>
    </row>
    <row r="248" spans="1:19">
      <c r="A248" s="4" t="s">
        <v>1404</v>
      </c>
      <c r="C248" s="7" t="n">
        <v>64.40000000000001</v>
      </c>
      <c r="G248" s="8" t="n">
        <v>61.8</v>
      </c>
      <c r="I248" s="8" t="n">
        <v>57.3</v>
      </c>
      <c r="K248" s="8" t="n">
        <v>46.3</v>
      </c>
      <c r="M248" s="8" t="n">
        <v>29.1</v>
      </c>
      <c r="O248" s="8" t="n">
        <v>8.6</v>
      </c>
    </row>
    <row r="249" spans="1:19">
      <c r="A249" s="4" t="s">
        <v>1452</v>
      </c>
    </row>
    <row r="250" spans="1:19">
      <c r="A250" s="3" t="s">
        <v>1402</v>
      </c>
    </row>
    <row r="251" spans="1:19">
      <c r="A251" s="4" t="s">
        <v>1403</v>
      </c>
      <c r="C251" s="8" t="n">
        <v>69.2</v>
      </c>
      <c r="G251" s="8" t="n">
        <v>71.40000000000001</v>
      </c>
      <c r="I251" s="8" t="n">
        <v>60.6</v>
      </c>
      <c r="K251" s="8" t="n">
        <v>55.4</v>
      </c>
      <c r="M251" s="8" t="n">
        <v>54.9</v>
      </c>
    </row>
    <row r="252" spans="1:19">
      <c r="A252" s="4" t="s">
        <v>1408</v>
      </c>
      <c r="C252" s="7" t="n">
        <v>2.7</v>
      </c>
    </row>
    <row r="253" spans="1:19">
      <c r="A253" s="4" t="s">
        <v>1409</v>
      </c>
      <c r="C253" s="5" t="n">
        <v>650</v>
      </c>
    </row>
    <row r="254" spans="1:19">
      <c r="A254" s="4" t="s">
        <v>1404</v>
      </c>
      <c r="C254" s="7" t="n">
        <v>64.5</v>
      </c>
      <c r="G254" s="8" t="n">
        <v>61.1</v>
      </c>
      <c r="I254" s="8" t="n">
        <v>53.7</v>
      </c>
      <c r="K254" s="8" t="n">
        <v>36.2</v>
      </c>
      <c r="M254" s="8" t="n">
        <v>9.300000000000001</v>
      </c>
    </row>
    <row r="255" spans="1:19">
      <c r="A255" s="4" t="s">
        <v>1453</v>
      </c>
    </row>
    <row r="256" spans="1:19">
      <c r="A256" s="3" t="s">
        <v>1402</v>
      </c>
    </row>
    <row r="257" spans="1:19">
      <c r="A257" s="4" t="s">
        <v>1403</v>
      </c>
      <c r="C257" s="8" t="n">
        <v>86.2</v>
      </c>
      <c r="G257" s="8" t="n">
        <v>83.90000000000001</v>
      </c>
      <c r="I257" s="8" t="n">
        <v>69.90000000000001</v>
      </c>
      <c r="K257" s="8" t="n">
        <v>61.7</v>
      </c>
    </row>
    <row r="258" spans="1:19">
      <c r="A258" s="4" t="s">
        <v>1408</v>
      </c>
      <c r="C258" s="7" t="n">
        <v>7.9</v>
      </c>
    </row>
    <row r="259" spans="1:19">
      <c r="A259" s="4" t="s">
        <v>1409</v>
      </c>
      <c r="C259" s="5" t="n">
        <v>931</v>
      </c>
    </row>
    <row r="260" spans="1:19">
      <c r="A260" s="4" t="s">
        <v>1404</v>
      </c>
      <c r="C260" s="7" t="n">
        <v>71.5</v>
      </c>
      <c r="G260" s="8" t="n">
        <v>59.1</v>
      </c>
      <c r="I260" s="8" t="n">
        <v>38.8</v>
      </c>
      <c r="K260" s="5" t="n">
        <v>11</v>
      </c>
    </row>
    <row r="261" spans="1:19">
      <c r="A261" s="4" t="s">
        <v>1454</v>
      </c>
    </row>
    <row r="262" spans="1:19">
      <c r="A262" s="3" t="s">
        <v>1402</v>
      </c>
    </row>
    <row r="263" spans="1:19">
      <c r="A263" s="4" t="s">
        <v>1403</v>
      </c>
      <c r="C263" s="8" t="n">
        <v>98.40000000000001</v>
      </c>
      <c r="G263" s="8" t="n">
        <v>98.8</v>
      </c>
      <c r="I263" s="8" t="n">
        <v>93.2</v>
      </c>
    </row>
    <row r="264" spans="1:19">
      <c r="A264" s="4" t="s">
        <v>1408</v>
      </c>
      <c r="C264" s="7" t="n">
        <v>17.1</v>
      </c>
    </row>
    <row r="265" spans="1:19">
      <c r="A265" s="4" t="s">
        <v>1409</v>
      </c>
      <c r="C265" s="5" t="n">
        <v>1100</v>
      </c>
    </row>
    <row r="266" spans="1:19">
      <c r="A266" s="4" t="s">
        <v>1404</v>
      </c>
      <c r="C266" s="7" t="n">
        <v>64.2</v>
      </c>
      <c r="G266" s="8" t="n">
        <v>43.6</v>
      </c>
      <c r="I266" s="5" t="n">
        <v>10</v>
      </c>
    </row>
    <row r="267" spans="1:19">
      <c r="A267" s="4" t="s">
        <v>1455</v>
      </c>
    </row>
    <row r="268" spans="1:19">
      <c r="A268" s="3" t="s">
        <v>1402</v>
      </c>
    </row>
    <row r="269" spans="1:19">
      <c r="A269" s="4" t="s">
        <v>1403</v>
      </c>
      <c r="C269" s="8" t="n">
        <v>101.7</v>
      </c>
      <c r="G269" s="8" t="n">
        <v>103.6</v>
      </c>
    </row>
    <row r="270" spans="1:19">
      <c r="A270" s="4" t="s">
        <v>1408</v>
      </c>
      <c r="C270" s="7" t="n">
        <v>31.8</v>
      </c>
    </row>
    <row r="271" spans="1:19">
      <c r="A271" s="4" t="s">
        <v>1409</v>
      </c>
      <c r="C271" s="5" t="n">
        <v>1234</v>
      </c>
    </row>
    <row r="272" spans="1:19">
      <c r="A272" s="4" t="s">
        <v>1404</v>
      </c>
      <c r="C272" s="7" t="n">
        <v>42.9</v>
      </c>
      <c r="G272" s="8" t="n">
        <v>11.1</v>
      </c>
    </row>
    <row r="273" spans="1:19">
      <c r="A273" s="4" t="s">
        <v>1456</v>
      </c>
    </row>
    <row r="274" spans="1:19">
      <c r="A274" s="3" t="s">
        <v>1402</v>
      </c>
    </row>
    <row r="275" spans="1:19">
      <c r="A275" s="4" t="s">
        <v>1403</v>
      </c>
      <c r="C275" s="8" t="n">
        <v>103.3</v>
      </c>
    </row>
    <row r="276" spans="1:19">
      <c r="A276" s="4" t="s">
        <v>1408</v>
      </c>
      <c r="C276" s="7" t="n">
        <v>53.6</v>
      </c>
    </row>
    <row r="277" spans="1:19">
      <c r="A277" s="4" t="s">
        <v>1409</v>
      </c>
      <c r="C277" s="5" t="n">
        <v>2252</v>
      </c>
    </row>
    <row r="278" spans="1:19">
      <c r="A278" s="4" t="s">
        <v>1404</v>
      </c>
      <c r="C278" s="7" t="n">
        <v>12.3</v>
      </c>
    </row>
    <row r="279" spans="1:19">
      <c r="A279" s="4" t="s">
        <v>1457</v>
      </c>
    </row>
    <row r="280" spans="1:19">
      <c r="A280" s="3" t="s">
        <v>1402</v>
      </c>
    </row>
    <row r="281" spans="1:19">
      <c r="A281" s="4" t="s">
        <v>1417</v>
      </c>
      <c r="C281" s="8" t="n">
        <v>207.1</v>
      </c>
    </row>
    <row r="282" spans="1:19">
      <c r="A282" s="4" t="s">
        <v>1458</v>
      </c>
    </row>
    <row r="283" spans="1:19">
      <c r="A283" s="3" t="s">
        <v>1402</v>
      </c>
    </row>
    <row r="284" spans="1:19">
      <c r="A284" s="4" t="s">
        <v>1417</v>
      </c>
      <c r="C284" s="8" t="n">
        <v>4.2</v>
      </c>
    </row>
    <row r="285" spans="1:19">
      <c r="A285" s="4" t="s">
        <v>1350</v>
      </c>
    </row>
    <row r="286" spans="1:19">
      <c r="A286" s="3" t="s">
        <v>1402</v>
      </c>
    </row>
    <row r="287" spans="1:19">
      <c r="A287" s="4" t="s">
        <v>1403</v>
      </c>
      <c r="C287" s="8" t="n">
        <v>1689.7</v>
      </c>
    </row>
    <row r="288" spans="1:19">
      <c r="A288" s="4" t="s">
        <v>1404</v>
      </c>
      <c r="C288" s="8" t="n">
        <v>1195.3</v>
      </c>
    </row>
    <row r="289" spans="1:19">
      <c r="A289" s="4" t="s">
        <v>1405</v>
      </c>
      <c r="C289" s="8" t="n">
        <v>12.9</v>
      </c>
    </row>
    <row r="290" spans="1:19">
      <c r="A290" s="4" t="s">
        <v>1406</v>
      </c>
      <c r="C290" s="5" t="n">
        <v>575</v>
      </c>
    </row>
    <row r="291" spans="1:19">
      <c r="A291" s="4" t="s">
        <v>1459</v>
      </c>
    </row>
    <row r="292" spans="1:19">
      <c r="A292" s="3" t="s">
        <v>1402</v>
      </c>
    </row>
    <row r="293" spans="1:19">
      <c r="A293" s="4" t="s">
        <v>1403</v>
      </c>
      <c r="C293" s="8" t="n">
        <v>342.8</v>
      </c>
      <c r="G293" s="5" t="n">
        <v>343</v>
      </c>
      <c r="I293" s="8" t="n">
        <v>338.3</v>
      </c>
      <c r="K293" s="8" t="n">
        <v>339.6</v>
      </c>
      <c r="M293" s="8" t="n">
        <v>348.2</v>
      </c>
    </row>
    <row r="294" spans="1:19">
      <c r="A294" s="4" t="s">
        <v>1408</v>
      </c>
      <c r="C294" s="7" t="n">
        <v>4.6</v>
      </c>
    </row>
    <row r="295" spans="1:19">
      <c r="A295" s="4" t="s">
        <v>1409</v>
      </c>
      <c r="C295" s="5" t="n">
        <v>49320</v>
      </c>
    </row>
    <row r="296" spans="1:19">
      <c r="A296" s="4" t="s">
        <v>1404</v>
      </c>
      <c r="C296" s="7" t="n">
        <v>326.3</v>
      </c>
      <c r="G296" s="8" t="n">
        <v>310.1</v>
      </c>
      <c r="I296" s="8" t="n">
        <v>273.3</v>
      </c>
      <c r="K296" s="8" t="n">
        <v>210.5</v>
      </c>
      <c r="M296" s="8" t="n">
        <v>115.3</v>
      </c>
    </row>
    <row r="297" spans="1:19">
      <c r="A297" s="4" t="s">
        <v>1460</v>
      </c>
    </row>
    <row r="298" spans="1:19">
      <c r="A298" s="3" t="s">
        <v>1402</v>
      </c>
    </row>
    <row r="299" spans="1:19">
      <c r="A299" s="4" t="s">
        <v>1403</v>
      </c>
      <c r="C299" s="8" t="n">
        <v>310.2</v>
      </c>
      <c r="G299" s="8" t="n">
        <v>308.8</v>
      </c>
      <c r="I299" s="8" t="n">
        <v>304.1</v>
      </c>
      <c r="K299" s="8" t="n">
        <v>323.1</v>
      </c>
    </row>
    <row r="300" spans="1:19">
      <c r="A300" s="4" t="s">
        <v>1408</v>
      </c>
      <c r="C300" s="7" t="n">
        <v>6.8</v>
      </c>
    </row>
    <row r="301" spans="1:19">
      <c r="A301" s="4" t="s">
        <v>1409</v>
      </c>
      <c r="C301" s="5" t="n">
        <v>43355</v>
      </c>
    </row>
    <row r="302" spans="1:19">
      <c r="A302" s="4" t="s">
        <v>1404</v>
      </c>
      <c r="C302" s="7" t="n">
        <v>279.4</v>
      </c>
      <c r="G302" s="8" t="n">
        <v>241.1</v>
      </c>
      <c r="I302" s="8" t="n">
        <v>188.6</v>
      </c>
      <c r="K302" s="8" t="n">
        <v>107.2</v>
      </c>
    </row>
    <row r="303" spans="1:19">
      <c r="A303" s="4" t="s">
        <v>1461</v>
      </c>
    </row>
    <row r="304" spans="1:19">
      <c r="A304" s="3" t="s">
        <v>1402</v>
      </c>
    </row>
    <row r="305" spans="1:19">
      <c r="A305" s="4" t="s">
        <v>1403</v>
      </c>
      <c r="C305" s="8" t="n">
        <v>328.6</v>
      </c>
      <c r="G305" s="8" t="n">
        <v>334.1</v>
      </c>
      <c r="I305" s="8" t="n">
        <v>327.4</v>
      </c>
    </row>
    <row r="306" spans="1:19">
      <c r="A306" s="4" t="s">
        <v>1408</v>
      </c>
      <c r="C306" s="7" t="n">
        <v>15.1</v>
      </c>
    </row>
    <row r="307" spans="1:19">
      <c r="A307" s="4" t="s">
        <v>1409</v>
      </c>
      <c r="C307" s="5" t="n">
        <v>42223</v>
      </c>
    </row>
    <row r="308" spans="1:19">
      <c r="A308" s="4" t="s">
        <v>1404</v>
      </c>
      <c r="C308" s="7" t="n">
        <v>261.5</v>
      </c>
      <c r="G308" s="8" t="n">
        <v>205.4</v>
      </c>
      <c r="I308" s="8" t="n">
        <v>112.9</v>
      </c>
    </row>
    <row r="309" spans="1:19">
      <c r="A309" s="4" t="s">
        <v>1462</v>
      </c>
    </row>
    <row r="310" spans="1:19">
      <c r="A310" s="3" t="s">
        <v>1402</v>
      </c>
    </row>
    <row r="311" spans="1:19">
      <c r="A311" s="4" t="s">
        <v>1403</v>
      </c>
      <c r="C311" s="8" t="n">
        <v>344.5</v>
      </c>
      <c r="G311" s="8" t="n">
        <v>337.9</v>
      </c>
    </row>
    <row r="312" spans="1:19">
      <c r="A312" s="4" t="s">
        <v>1408</v>
      </c>
      <c r="C312" s="7" t="n">
        <v>35.3</v>
      </c>
    </row>
    <row r="313" spans="1:19">
      <c r="A313" s="4" t="s">
        <v>1409</v>
      </c>
      <c r="C313" s="5" t="n">
        <v>41912</v>
      </c>
    </row>
    <row r="314" spans="1:19">
      <c r="A314" s="4" t="s">
        <v>1404</v>
      </c>
      <c r="C314" s="7" t="n">
        <v>213.1</v>
      </c>
      <c r="G314" s="8" t="n">
        <v>112.8</v>
      </c>
    </row>
    <row r="315" spans="1:19">
      <c r="A315" s="4" t="s">
        <v>1463</v>
      </c>
    </row>
    <row r="316" spans="1:19">
      <c r="A316" s="3" t="s">
        <v>1402</v>
      </c>
    </row>
    <row r="317" spans="1:19">
      <c r="A317" s="4" t="s">
        <v>1403</v>
      </c>
      <c r="C317" s="8" t="n">
        <v>363.6</v>
      </c>
    </row>
    <row r="318" spans="1:19">
      <c r="A318" s="4" t="s">
        <v>1408</v>
      </c>
      <c r="C318" s="7" t="n">
        <v>134.7</v>
      </c>
    </row>
    <row r="319" spans="1:19">
      <c r="A319" s="4" t="s">
        <v>1409</v>
      </c>
      <c r="C319" s="5" t="n">
        <v>39148</v>
      </c>
    </row>
    <row r="320" spans="1:19">
      <c r="A320" s="4" t="s">
        <v>1404</v>
      </c>
      <c r="C320" s="6" t="n">
        <v>115</v>
      </c>
    </row>
    <row r="321" spans="1:19">
      <c r="A321" s="4" t="s">
        <v>1464</v>
      </c>
    </row>
    <row r="322" spans="1:19">
      <c r="A322" s="3" t="s">
        <v>1402</v>
      </c>
    </row>
    <row r="323" spans="1:19">
      <c r="A323" s="4" t="s">
        <v>1417</v>
      </c>
      <c r="C323" s="8" t="n">
        <v>494.4</v>
      </c>
    </row>
    <row r="324" spans="1:19">
      <c r="A324" s="4" t="s">
        <v>1465</v>
      </c>
    </row>
    <row r="325" spans="1:19">
      <c r="A325" s="3" t="s">
        <v>1402</v>
      </c>
    </row>
    <row r="326" spans="1:19">
      <c r="A326" s="4" t="s">
        <v>1417</v>
      </c>
      <c r="C326" s="8" t="n">
        <v>67.7</v>
      </c>
    </row>
    <row r="327" spans="1:19">
      <c r="A327" s="4" t="s">
        <v>1466</v>
      </c>
    </row>
    <row r="328" spans="1:19">
      <c r="A328" s="3" t="s">
        <v>1402</v>
      </c>
    </row>
    <row r="329" spans="1:19">
      <c r="A329" s="4" t="s">
        <v>1403</v>
      </c>
      <c r="C329" s="8" t="n">
        <v>789.9</v>
      </c>
    </row>
    <row r="330" spans="1:19">
      <c r="A330" s="4" t="s">
        <v>1404</v>
      </c>
      <c r="C330" s="5" t="n">
        <v>673</v>
      </c>
    </row>
    <row r="331" spans="1:19">
      <c r="A331" s="4" t="s">
        <v>1405</v>
      </c>
      <c r="C331" s="8" t="n">
        <v>3.3</v>
      </c>
    </row>
    <row r="332" spans="1:19">
      <c r="A332" s="4" t="s">
        <v>1406</v>
      </c>
      <c r="C332" s="8" t="n">
        <v>129.1</v>
      </c>
    </row>
    <row r="333" spans="1:19">
      <c r="A333" s="4" t="s">
        <v>1467</v>
      </c>
    </row>
    <row r="334" spans="1:19">
      <c r="A334" s="3" t="s">
        <v>1402</v>
      </c>
    </row>
    <row r="335" spans="1:19">
      <c r="A335" s="4" t="s">
        <v>1403</v>
      </c>
      <c r="C335" s="5" t="n">
        <v>272</v>
      </c>
      <c r="G335" s="5" t="n">
        <v>272</v>
      </c>
      <c r="I335" s="8" t="n">
        <v>267.1</v>
      </c>
    </row>
    <row r="336" spans="1:19">
      <c r="A336" s="4" t="s">
        <v>1408</v>
      </c>
      <c r="C336" s="7" t="n">
        <v>1.9</v>
      </c>
    </row>
    <row r="337" spans="1:19">
      <c r="A337" s="4" t="s">
        <v>1409</v>
      </c>
      <c r="C337" s="5" t="n">
        <v>30431</v>
      </c>
    </row>
    <row r="338" spans="1:19">
      <c r="A338" s="4" t="s">
        <v>1404</v>
      </c>
      <c r="C338" s="7" t="n">
        <v>260.6</v>
      </c>
      <c r="G338" s="8" t="n">
        <v>253.8</v>
      </c>
      <c r="I338" s="8" t="n">
        <v>199.9</v>
      </c>
    </row>
    <row r="339" spans="1:19">
      <c r="A339" s="4" t="s">
        <v>1468</v>
      </c>
    </row>
    <row r="340" spans="1:19">
      <c r="A340" s="3" t="s">
        <v>1402</v>
      </c>
    </row>
    <row r="341" spans="1:19">
      <c r="A341" s="4" t="s">
        <v>1403</v>
      </c>
      <c r="C341" s="8" t="n">
        <v>226.5</v>
      </c>
      <c r="G341" s="8" t="n">
        <v>222.1</v>
      </c>
    </row>
    <row r="342" spans="1:19">
      <c r="A342" s="4" t="s">
        <v>1408</v>
      </c>
      <c r="C342" s="7" t="n">
        <v>4.4</v>
      </c>
    </row>
    <row r="343" spans="1:19">
      <c r="A343" s="4" t="s">
        <v>1409</v>
      </c>
      <c r="C343" s="5" t="n">
        <v>25375</v>
      </c>
    </row>
    <row r="344" spans="1:19">
      <c r="A344" s="4" t="s">
        <v>1404</v>
      </c>
      <c r="C344" s="7" t="n">
        <v>207.9</v>
      </c>
      <c r="G344" s="8" t="n">
        <v>154.3</v>
      </c>
    </row>
    <row r="345" spans="1:19">
      <c r="A345" s="4" t="s">
        <v>1469</v>
      </c>
    </row>
    <row r="346" spans="1:19">
      <c r="A346" s="3" t="s">
        <v>1402</v>
      </c>
    </row>
    <row r="347" spans="1:19">
      <c r="A347" s="4" t="s">
        <v>1403</v>
      </c>
      <c r="C347" s="8" t="n">
        <v>291.4</v>
      </c>
    </row>
    <row r="348" spans="1:19">
      <c r="A348" s="4" t="s">
        <v>1408</v>
      </c>
      <c r="C348" s="7" t="n">
        <v>39.1</v>
      </c>
    </row>
    <row r="349" spans="1:19">
      <c r="A349" s="4" t="s">
        <v>1409</v>
      </c>
      <c r="C349" s="5" t="n">
        <v>31025</v>
      </c>
    </row>
    <row r="350" spans="1:19">
      <c r="A350" s="4" t="s">
        <v>1404</v>
      </c>
      <c r="C350" s="7" t="n">
        <v>204.5</v>
      </c>
    </row>
    <row r="351" spans="1:19">
      <c r="A351" s="4" t="s">
        <v>1470</v>
      </c>
    </row>
    <row r="352" spans="1:19">
      <c r="A352" s="3" t="s">
        <v>1402</v>
      </c>
    </row>
    <row r="353" spans="1:19">
      <c r="A353" s="4" t="s">
        <v>1417</v>
      </c>
      <c r="C353" s="8" t="n">
        <v>116.9</v>
      </c>
    </row>
    <row r="354" spans="1:19">
      <c r="A354" s="4" t="s">
        <v>1471</v>
      </c>
    </row>
    <row r="355" spans="1:19">
      <c r="A355" s="3" t="s">
        <v>1402</v>
      </c>
    </row>
    <row r="356" spans="1:19">
      <c r="A356" s="4" t="s">
        <v>1417</v>
      </c>
      <c r="C356" s="8" t="n">
        <v>8.9</v>
      </c>
    </row>
    <row r="357" spans="1:19">
      <c r="A357" s="4" t="s">
        <v>1391</v>
      </c>
    </row>
    <row r="358" spans="1:19">
      <c r="A358" s="3" t="s">
        <v>1402</v>
      </c>
    </row>
    <row r="359" spans="1:19">
      <c r="A359" s="4" t="s">
        <v>1403</v>
      </c>
      <c r="B359" s="4" t="s">
        <v>498</v>
      </c>
      <c r="C359" s="8" t="n">
        <v>3186.5</v>
      </c>
    </row>
    <row r="360" spans="1:19">
      <c r="A360" s="4" t="s">
        <v>1404</v>
      </c>
      <c r="B360" s="4" t="s">
        <v>509</v>
      </c>
      <c r="C360" s="8" t="n">
        <v>1908.9</v>
      </c>
    </row>
    <row r="361" spans="1:19">
      <c r="A361" s="4" t="s">
        <v>1472</v>
      </c>
      <c r="B361" s="4" t="s">
        <v>509</v>
      </c>
      <c r="C361" s="5" t="n">
        <v>36</v>
      </c>
    </row>
    <row r="362" spans="1:19">
      <c r="A362" s="4" t="s">
        <v>1405</v>
      </c>
      <c r="B362" s="4" t="s">
        <v>509</v>
      </c>
      <c r="C362" s="8" t="n">
        <v>25.3</v>
      </c>
    </row>
    <row r="363" spans="1:19">
      <c r="A363" s="4" t="s">
        <v>1406</v>
      </c>
      <c r="B363" s="4" t="s">
        <v>509</v>
      </c>
      <c r="C363" s="8" t="n">
        <v>1457.5</v>
      </c>
    </row>
    <row r="364" spans="1:19">
      <c r="A364" s="4" t="s">
        <v>1473</v>
      </c>
    </row>
    <row r="365" spans="1:19">
      <c r="A365" s="3" t="s">
        <v>1402</v>
      </c>
    </row>
    <row r="366" spans="1:19">
      <c r="A366" s="4" t="s">
        <v>1403</v>
      </c>
      <c r="B366" s="4" t="s">
        <v>1305</v>
      </c>
      <c r="C366" s="8" t="n">
        <v>592.7</v>
      </c>
      <c r="E366" s="8" t="n">
        <v>662.1</v>
      </c>
      <c r="G366" s="8" t="n">
        <v>594.7</v>
      </c>
      <c r="I366" s="8" t="n">
        <v>605.5</v>
      </c>
      <c r="K366" s="8" t="n">
        <v>605.4</v>
      </c>
      <c r="M366" s="8" t="n">
        <v>625.7</v>
      </c>
      <c r="O366" s="8" t="n">
        <v>617.3</v>
      </c>
    </row>
    <row r="367" spans="1:19">
      <c r="A367" s="4" t="s">
        <v>1408</v>
      </c>
      <c r="B367" s="4" t="s">
        <v>1305</v>
      </c>
      <c r="C367" s="7" t="n">
        <v>23.3</v>
      </c>
    </row>
    <row r="368" spans="1:19">
      <c r="A368" s="4" t="s">
        <v>1409</v>
      </c>
      <c r="B368" s="4" t="s">
        <v>1305</v>
      </c>
      <c r="C368" s="5" t="n">
        <v>6979</v>
      </c>
    </row>
    <row r="369" spans="1:19">
      <c r="A369" s="4" t="s">
        <v>1404</v>
      </c>
      <c r="B369" s="4" t="s">
        <v>509</v>
      </c>
      <c r="C369" s="7" t="n">
        <v>547.9</v>
      </c>
      <c r="E369" s="7" t="n">
        <v>138.8</v>
      </c>
      <c r="F369" s="4" t="s">
        <v>498</v>
      </c>
      <c r="G369" s="8" t="n">
        <v>530.4</v>
      </c>
      <c r="H369" s="4" t="s">
        <v>498</v>
      </c>
      <c r="I369" s="8" t="n">
        <v>505.6</v>
      </c>
      <c r="J369" s="4" t="s">
        <v>498</v>
      </c>
      <c r="K369" s="8" t="n">
        <v>453.8</v>
      </c>
      <c r="L369" s="4" t="s">
        <v>498</v>
      </c>
      <c r="M369" s="8" t="n">
        <v>404.5</v>
      </c>
      <c r="N369" s="4" t="s">
        <v>498</v>
      </c>
      <c r="O369" s="8" t="n">
        <v>306.6</v>
      </c>
      <c r="P369" s="4" t="s">
        <v>498</v>
      </c>
    </row>
    <row r="370" spans="1:19">
      <c r="A370" s="4" t="s">
        <v>1474</v>
      </c>
      <c r="C370" s="5" t="n">
        <v>0</v>
      </c>
      <c r="E370" s="5" t="n">
        <v>3</v>
      </c>
    </row>
    <row r="371" spans="1:19">
      <c r="A371" s="4" t="s">
        <v>1475</v>
      </c>
      <c r="E371" s="6" t="n">
        <v>135</v>
      </c>
    </row>
    <row r="372" spans="1:19">
      <c r="A372" s="4" t="s">
        <v>1476</v>
      </c>
    </row>
    <row r="373" spans="1:19">
      <c r="A373" s="3" t="s">
        <v>1402</v>
      </c>
    </row>
    <row r="374" spans="1:19">
      <c r="A374" s="4" t="s">
        <v>1477</v>
      </c>
      <c r="E374" s="6" t="n">
        <v>30</v>
      </c>
    </row>
    <row r="375" spans="1:19">
      <c r="A375" s="4" t="s">
        <v>1478</v>
      </c>
    </row>
    <row r="376" spans="1:19">
      <c r="A376" s="3" t="s">
        <v>1402</v>
      </c>
    </row>
    <row r="377" spans="1:19">
      <c r="A377" s="4" t="s">
        <v>1477</v>
      </c>
      <c r="G377" s="5" t="n">
        <v>30</v>
      </c>
    </row>
    <row r="378" spans="1:19">
      <c r="A378" s="4" t="s">
        <v>1479</v>
      </c>
    </row>
    <row r="379" spans="1:19">
      <c r="A379" s="3" t="s">
        <v>1402</v>
      </c>
    </row>
    <row r="380" spans="1:19">
      <c r="A380" s="4" t="s">
        <v>1403</v>
      </c>
      <c r="B380" s="4" t="s">
        <v>498</v>
      </c>
      <c r="C380" s="7" t="n">
        <v>316.7</v>
      </c>
      <c r="G380" s="8" t="n">
        <v>325.7</v>
      </c>
      <c r="I380" s="8" t="n">
        <v>332.7</v>
      </c>
      <c r="K380" s="8" t="n">
        <v>350.6</v>
      </c>
      <c r="M380" s="8" t="n">
        <v>344.7</v>
      </c>
      <c r="O380" s="8" t="n">
        <v>431.3</v>
      </c>
    </row>
    <row r="381" spans="1:19">
      <c r="A381" s="4" t="s">
        <v>1408</v>
      </c>
      <c r="B381" s="4" t="s">
        <v>498</v>
      </c>
      <c r="C381" s="7" t="n">
        <v>17.7</v>
      </c>
    </row>
    <row r="382" spans="1:19">
      <c r="A382" s="4" t="s">
        <v>1409</v>
      </c>
      <c r="B382" s="4" t="s">
        <v>498</v>
      </c>
      <c r="C382" s="5" t="n">
        <v>5724</v>
      </c>
    </row>
    <row r="383" spans="1:19">
      <c r="A383" s="4" t="s">
        <v>1404</v>
      </c>
      <c r="C383" s="7" t="n">
        <v>262.7</v>
      </c>
      <c r="D383" s="4" t="s">
        <v>509</v>
      </c>
      <c r="G383" s="8" t="n">
        <v>251.9</v>
      </c>
      <c r="H383" s="4" t="s">
        <v>498</v>
      </c>
      <c r="I383" s="8" t="n">
        <v>233.3</v>
      </c>
      <c r="J383" s="4" t="s">
        <v>498</v>
      </c>
      <c r="K383" s="5" t="n">
        <v>204</v>
      </c>
      <c r="L383" s="4" t="s">
        <v>498</v>
      </c>
      <c r="M383" s="5" t="n">
        <v>148</v>
      </c>
      <c r="N383" s="4" t="s">
        <v>498</v>
      </c>
      <c r="O383" s="7" t="n">
        <v>56.9</v>
      </c>
      <c r="P383" s="4" t="s">
        <v>498</v>
      </c>
    </row>
    <row r="384" spans="1:19">
      <c r="A384" s="4" t="s">
        <v>1480</v>
      </c>
    </row>
    <row r="385" spans="1:19">
      <c r="A385" s="3" t="s">
        <v>1402</v>
      </c>
    </row>
    <row r="386" spans="1:19">
      <c r="A386" s="4" t="s">
        <v>1403</v>
      </c>
      <c r="B386" s="4" t="s">
        <v>498</v>
      </c>
      <c r="C386" s="8" t="n">
        <v>366.7</v>
      </c>
      <c r="G386" s="8" t="n">
        <v>369.7</v>
      </c>
      <c r="I386" s="8" t="n">
        <v>379.4</v>
      </c>
      <c r="K386" s="8" t="n">
        <v>391.9</v>
      </c>
      <c r="M386" s="8" t="n">
        <v>429.6</v>
      </c>
    </row>
    <row r="387" spans="1:19">
      <c r="A387" s="4" t="s">
        <v>1408</v>
      </c>
      <c r="B387" s="4" t="s">
        <v>498</v>
      </c>
      <c r="C387" s="7" t="n">
        <v>38.3</v>
      </c>
    </row>
    <row r="388" spans="1:19">
      <c r="A388" s="4" t="s">
        <v>1409</v>
      </c>
      <c r="B388" s="4" t="s">
        <v>498</v>
      </c>
      <c r="C388" s="5" t="n">
        <v>5739</v>
      </c>
    </row>
    <row r="389" spans="1:19">
      <c r="A389" s="4" t="s">
        <v>1404</v>
      </c>
      <c r="C389" s="7" t="n">
        <v>283.9</v>
      </c>
      <c r="D389" s="4" t="s">
        <v>509</v>
      </c>
      <c r="G389" s="8" t="n">
        <v>263.9</v>
      </c>
      <c r="H389" s="4" t="s">
        <v>498</v>
      </c>
      <c r="I389" s="8" t="n">
        <v>233.9</v>
      </c>
      <c r="J389" s="4" t="s">
        <v>498</v>
      </c>
      <c r="K389" s="5" t="n">
        <v>162</v>
      </c>
      <c r="L389" s="4" t="s">
        <v>498</v>
      </c>
      <c r="M389" s="7" t="n">
        <v>59.3</v>
      </c>
      <c r="N389" s="4" t="s">
        <v>498</v>
      </c>
    </row>
    <row r="390" spans="1:19">
      <c r="A390" s="4" t="s">
        <v>1481</v>
      </c>
    </row>
    <row r="391" spans="1:19">
      <c r="A391" s="3" t="s">
        <v>1402</v>
      </c>
    </row>
    <row r="392" spans="1:19">
      <c r="A392" s="4" t="s">
        <v>1403</v>
      </c>
      <c r="B392" s="4" t="s">
        <v>498</v>
      </c>
      <c r="C392" s="8" t="n">
        <v>393.1</v>
      </c>
      <c r="G392" s="8" t="n">
        <v>406.5</v>
      </c>
      <c r="I392" s="5" t="n">
        <v>401</v>
      </c>
      <c r="K392" s="5" t="n">
        <v>469</v>
      </c>
    </row>
    <row r="393" spans="1:19">
      <c r="A393" s="4" t="s">
        <v>1408</v>
      </c>
      <c r="B393" s="4" t="s">
        <v>498</v>
      </c>
      <c r="C393" s="7" t="n">
        <v>56.5</v>
      </c>
    </row>
    <row r="394" spans="1:19">
      <c r="A394" s="4" t="s">
        <v>1409</v>
      </c>
      <c r="B394" s="4" t="s">
        <v>498</v>
      </c>
      <c r="C394" s="5" t="n">
        <v>7177</v>
      </c>
    </row>
    <row r="395" spans="1:19">
      <c r="A395" s="4" t="s">
        <v>1404</v>
      </c>
      <c r="C395" s="7" t="n">
        <v>266.5</v>
      </c>
      <c r="D395" s="4" t="s">
        <v>509</v>
      </c>
      <c r="G395" s="8" t="n">
        <v>232.6</v>
      </c>
      <c r="H395" s="4" t="s">
        <v>498</v>
      </c>
      <c r="I395" s="8" t="n">
        <v>165.7</v>
      </c>
      <c r="J395" s="4" t="s">
        <v>498</v>
      </c>
      <c r="K395" s="7" t="n">
        <v>52.8</v>
      </c>
      <c r="L395" s="4" t="s">
        <v>498</v>
      </c>
    </row>
    <row r="396" spans="1:19">
      <c r="A396" s="4" t="s">
        <v>1482</v>
      </c>
    </row>
    <row r="397" spans="1:19">
      <c r="A397" s="3" t="s">
        <v>1402</v>
      </c>
    </row>
    <row r="398" spans="1:19">
      <c r="A398" s="4" t="s">
        <v>1403</v>
      </c>
      <c r="B398" s="4" t="s">
        <v>498</v>
      </c>
      <c r="C398" s="8" t="n">
        <v>454.6</v>
      </c>
      <c r="G398" s="8" t="n">
        <v>419.8</v>
      </c>
      <c r="I398" s="8" t="n">
        <v>499.4</v>
      </c>
    </row>
    <row r="399" spans="1:19">
      <c r="A399" s="4" t="s">
        <v>1408</v>
      </c>
      <c r="B399" s="4" t="s">
        <v>498</v>
      </c>
      <c r="C399" s="6" t="n">
        <v>110</v>
      </c>
    </row>
    <row r="400" spans="1:19">
      <c r="A400" s="4" t="s">
        <v>1409</v>
      </c>
      <c r="B400" s="4" t="s">
        <v>498</v>
      </c>
      <c r="C400" s="5" t="n">
        <v>7942</v>
      </c>
    </row>
    <row r="401" spans="1:19">
      <c r="A401" s="4" t="s">
        <v>1404</v>
      </c>
      <c r="C401" s="7" t="n">
        <v>242.5</v>
      </c>
      <c r="D401" s="4" t="s">
        <v>509</v>
      </c>
      <c r="G401" s="8" t="n">
        <v>149.9</v>
      </c>
      <c r="H401" s="4" t="s">
        <v>498</v>
      </c>
      <c r="I401" s="7" t="n">
        <v>53.1</v>
      </c>
      <c r="J401" s="4" t="s">
        <v>498</v>
      </c>
    </row>
    <row r="402" spans="1:19">
      <c r="A402" s="4" t="s">
        <v>1483</v>
      </c>
    </row>
    <row r="403" spans="1:19">
      <c r="A403" s="3" t="s">
        <v>1402</v>
      </c>
    </row>
    <row r="404" spans="1:19">
      <c r="A404" s="4" t="s">
        <v>1403</v>
      </c>
      <c r="B404" s="4" t="s">
        <v>498</v>
      </c>
      <c r="C404" s="8" t="n">
        <v>473.9</v>
      </c>
      <c r="G404" s="8" t="n">
        <v>517.1</v>
      </c>
    </row>
    <row r="405" spans="1:19">
      <c r="A405" s="4" t="s">
        <v>1408</v>
      </c>
      <c r="B405" s="4" t="s">
        <v>498</v>
      </c>
      <c r="C405" s="7" t="n">
        <v>149.8</v>
      </c>
    </row>
    <row r="406" spans="1:19">
      <c r="A406" s="4" t="s">
        <v>1409</v>
      </c>
      <c r="B406" s="4" t="s">
        <v>498</v>
      </c>
      <c r="C406" s="5" t="n">
        <v>7502</v>
      </c>
    </row>
    <row r="407" spans="1:19">
      <c r="A407" s="4" t="s">
        <v>1404</v>
      </c>
      <c r="C407" s="7" t="n">
        <v>218.5</v>
      </c>
      <c r="D407" s="4" t="s">
        <v>509</v>
      </c>
      <c r="G407" s="7" t="n">
        <v>80.40000000000001</v>
      </c>
      <c r="H407" s="4" t="s">
        <v>498</v>
      </c>
    </row>
    <row r="408" spans="1:19">
      <c r="A408" s="4" t="s">
        <v>1484</v>
      </c>
    </row>
    <row r="409" spans="1:19">
      <c r="A409" s="3" t="s">
        <v>1402</v>
      </c>
    </row>
    <row r="410" spans="1:19">
      <c r="A410" s="4" t="s">
        <v>1403</v>
      </c>
      <c r="B410" s="4" t="s">
        <v>498</v>
      </c>
      <c r="C410" s="8" t="n">
        <v>588.8</v>
      </c>
    </row>
    <row r="411" spans="1:19">
      <c r="A411" s="4" t="s">
        <v>1408</v>
      </c>
      <c r="B411" s="4" t="s">
        <v>498</v>
      </c>
      <c r="C411" s="7" t="n">
        <v>365.4</v>
      </c>
    </row>
    <row r="412" spans="1:19">
      <c r="A412" s="4" t="s">
        <v>1409</v>
      </c>
      <c r="B412" s="4" t="s">
        <v>498</v>
      </c>
      <c r="C412" s="5" t="n">
        <v>5030</v>
      </c>
    </row>
    <row r="413" spans="1:19">
      <c r="A413" s="4" t="s">
        <v>1404</v>
      </c>
      <c r="B413" s="4" t="s">
        <v>509</v>
      </c>
      <c r="C413" s="7" t="n">
        <v>86.90000000000001</v>
      </c>
    </row>
    <row r="414" spans="1:19">
      <c r="A414" s="4" t="s">
        <v>1485</v>
      </c>
    </row>
    <row r="415" spans="1:19">
      <c r="A415" s="3" t="s">
        <v>1402</v>
      </c>
    </row>
    <row r="416" spans="1:19">
      <c r="A416" s="4" t="s">
        <v>1475</v>
      </c>
      <c r="C416" s="5" t="n">
        <v>85</v>
      </c>
    </row>
    <row r="417" spans="1:19">
      <c r="A417" s="4" t="s">
        <v>1477</v>
      </c>
      <c r="C417" s="5" t="n">
        <v>40</v>
      </c>
    </row>
    <row r="418" spans="1:19">
      <c r="A418" s="4" t="s">
        <v>1486</v>
      </c>
    </row>
    <row r="419" spans="1:19">
      <c r="A419" s="3" t="s">
        <v>1402</v>
      </c>
    </row>
    <row r="420" spans="1:19">
      <c r="A420" s="4" t="s">
        <v>1417</v>
      </c>
      <c r="B420" s="4" t="s">
        <v>509</v>
      </c>
      <c r="C420" s="8" t="n">
        <v>118.6</v>
      </c>
    </row>
    <row r="421" spans="1:19">
      <c r="A421" s="4" t="s">
        <v>1487</v>
      </c>
    </row>
    <row r="422" spans="1:19">
      <c r="A422" s="3" t="s">
        <v>1402</v>
      </c>
    </row>
    <row r="423" spans="1:19">
      <c r="A423" s="4" t="s">
        <v>1417</v>
      </c>
      <c r="B423" s="4" t="s">
        <v>509</v>
      </c>
      <c r="C423" s="7" t="n">
        <v>1277.6</v>
      </c>
    </row>
    <row r="424" spans="1:19"/>
    <row r="425" spans="1:19">
      <c r="A425" s="4" t="s">
        <v>496</v>
      </c>
      <c r="B425" s="4" t="s">
        <v>1488</v>
      </c>
    </row>
    <row r="426" spans="1:19">
      <c r="A426" s="4" t="s">
        <v>498</v>
      </c>
      <c r="B426" s="4" t="s">
        <v>1489</v>
      </c>
    </row>
    <row r="427" spans="1:19">
      <c r="A427" s="4" t="s">
        <v>509</v>
      </c>
      <c r="B427" s="4" t="s">
        <v>1490</v>
      </c>
    </row>
  </sheetData>
  <mergeCells count="18">
    <mergeCell ref="A1:B2"/>
    <mergeCell ref="C1:F1"/>
    <mergeCell ref="G1:H1"/>
    <mergeCell ref="I1:J1"/>
    <mergeCell ref="K1:L1"/>
    <mergeCell ref="M1:N1"/>
    <mergeCell ref="O1:P1"/>
    <mergeCell ref="C2:D2"/>
    <mergeCell ref="E2:F2"/>
    <mergeCell ref="G2:H2"/>
    <mergeCell ref="I2:J2"/>
    <mergeCell ref="K2:L2"/>
    <mergeCell ref="M2:N2"/>
    <mergeCell ref="O2:P2"/>
    <mergeCell ref="A424:R424"/>
    <mergeCell ref="B425:R425"/>
    <mergeCell ref="B426:R426"/>
    <mergeCell ref="B427:R42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14"/>
  </cols>
  <sheetData>
    <row r="1" spans="1:2">
      <c r="A1" s="1" t="s">
        <v>1491</v>
      </c>
      <c r="B1" s="2" t="s">
        <v>2</v>
      </c>
    </row>
    <row r="2" spans="1:2">
      <c r="A2" s="4" t="s">
        <v>1341</v>
      </c>
    </row>
    <row r="3" spans="1:2">
      <c r="A3" s="3" t="s">
        <v>1492</v>
      </c>
    </row>
    <row r="4" spans="1:2">
      <c r="A4" s="5" t="n">
        <v>1</v>
      </c>
      <c r="B4" s="4" t="s">
        <v>1493</v>
      </c>
    </row>
    <row r="5" spans="1:2">
      <c r="A5" s="5" t="n">
        <v>2</v>
      </c>
      <c r="B5" s="4" t="s">
        <v>1494</v>
      </c>
    </row>
    <row r="6" spans="1:2">
      <c r="A6" s="5" t="n">
        <v>3</v>
      </c>
      <c r="B6" s="4" t="s">
        <v>1495</v>
      </c>
    </row>
    <row r="7" spans="1:2">
      <c r="A7" s="5" t="n">
        <v>4</v>
      </c>
      <c r="B7" s="4" t="s">
        <v>1496</v>
      </c>
    </row>
    <row r="8" spans="1:2">
      <c r="A8" s="5" t="n">
        <v>5</v>
      </c>
      <c r="B8" s="4" t="s">
        <v>1497</v>
      </c>
    </row>
    <row r="9" spans="1:2">
      <c r="A9" s="5" t="n">
        <v>6</v>
      </c>
      <c r="B9" s="4" t="s">
        <v>1498</v>
      </c>
    </row>
    <row r="10" spans="1:2">
      <c r="A10" s="5" t="n">
        <v>7</v>
      </c>
      <c r="B10" s="4" t="s">
        <v>725</v>
      </c>
    </row>
    <row r="11" spans="1:2">
      <c r="A11" s="4" t="s">
        <v>1342</v>
      </c>
    </row>
    <row r="12" spans="1:2">
      <c r="A12" s="3" t="s">
        <v>1492</v>
      </c>
    </row>
    <row r="13" spans="1:2">
      <c r="A13" s="5" t="n">
        <v>1</v>
      </c>
      <c r="B13" s="4" t="s">
        <v>1499</v>
      </c>
    </row>
    <row r="14" spans="1:2">
      <c r="A14" s="5" t="n">
        <v>2</v>
      </c>
      <c r="B14" s="4" t="s">
        <v>1500</v>
      </c>
    </row>
    <row r="15" spans="1:2">
      <c r="A15" s="5" t="n">
        <v>3</v>
      </c>
      <c r="B15" s="4" t="s">
        <v>1501</v>
      </c>
    </row>
    <row r="16" spans="1:2">
      <c r="A16" s="5" t="n">
        <v>4</v>
      </c>
      <c r="B16" s="4" t="s">
        <v>1502</v>
      </c>
    </row>
    <row r="17" spans="1:2">
      <c r="A17" s="5" t="n">
        <v>5</v>
      </c>
      <c r="B17" s="4" t="s">
        <v>1503</v>
      </c>
    </row>
    <row r="18" spans="1:2">
      <c r="A18" s="5" t="n">
        <v>6</v>
      </c>
      <c r="B18" s="4" t="s">
        <v>912</v>
      </c>
    </row>
    <row r="19" spans="1:2">
      <c r="A19" s="5" t="n">
        <v>7</v>
      </c>
      <c r="B19" s="4" t="s">
        <v>1504</v>
      </c>
    </row>
    <row r="20" spans="1:2">
      <c r="A20" s="5" t="n">
        <v>8</v>
      </c>
      <c r="B20" s="4" t="s">
        <v>725</v>
      </c>
    </row>
    <row r="21" spans="1:2">
      <c r="A21" s="5" t="n">
        <v>9</v>
      </c>
      <c r="B21" s="4" t="s">
        <v>752</v>
      </c>
    </row>
    <row r="22" spans="1:2">
      <c r="A22" s="5" t="n">
        <v>10</v>
      </c>
      <c r="B22" s="4" t="s">
        <v>731</v>
      </c>
    </row>
    <row r="23" spans="1:2">
      <c r="A23" s="4" t="s">
        <v>1343</v>
      </c>
    </row>
    <row r="24" spans="1:2">
      <c r="A24" s="3" t="s">
        <v>1492</v>
      </c>
    </row>
    <row r="25" spans="1:2">
      <c r="A25" s="5" t="n">
        <v>1</v>
      </c>
      <c r="B25" s="4" t="s">
        <v>1505</v>
      </c>
    </row>
    <row r="26" spans="1:2">
      <c r="A26" s="5" t="n">
        <v>2</v>
      </c>
      <c r="B26" s="4" t="s">
        <v>1506</v>
      </c>
    </row>
    <row r="27" spans="1:2">
      <c r="A27" s="5" t="n">
        <v>3</v>
      </c>
      <c r="B27" s="4" t="s">
        <v>1507</v>
      </c>
    </row>
    <row r="28" spans="1:2">
      <c r="A28" s="5" t="n">
        <v>4</v>
      </c>
      <c r="B28" s="4" t="s">
        <v>1508</v>
      </c>
    </row>
    <row r="29" spans="1:2">
      <c r="A29" s="5" t="n">
        <v>5</v>
      </c>
      <c r="B29" s="4" t="s">
        <v>1509</v>
      </c>
    </row>
    <row r="30" spans="1:2">
      <c r="A30" s="5" t="n">
        <v>6</v>
      </c>
      <c r="B30" s="4" t="s">
        <v>905</v>
      </c>
    </row>
    <row r="31" spans="1:2">
      <c r="A31" s="4" t="s">
        <v>1439</v>
      </c>
    </row>
    <row r="32" spans="1:2">
      <c r="A32" s="3" t="s">
        <v>1492</v>
      </c>
    </row>
    <row r="33" spans="1:2">
      <c r="A33" s="5" t="n">
        <v>1</v>
      </c>
      <c r="B33" s="4" t="s">
        <v>1498</v>
      </c>
    </row>
    <row r="34" spans="1:2">
      <c r="A34" s="5" t="n">
        <v>2</v>
      </c>
      <c r="B34" s="4" t="s">
        <v>1510</v>
      </c>
    </row>
    <row r="35" spans="1:2">
      <c r="A35" s="5" t="n">
        <v>3</v>
      </c>
      <c r="B35" s="4" t="s">
        <v>1511</v>
      </c>
    </row>
    <row r="36" spans="1:2">
      <c r="A36" s="5" t="n">
        <v>4</v>
      </c>
      <c r="B36" s="4" t="s">
        <v>1512</v>
      </c>
    </row>
    <row r="37" spans="1:2">
      <c r="A37" s="5" t="n">
        <v>5</v>
      </c>
      <c r="B37" s="4" t="s">
        <v>940</v>
      </c>
    </row>
    <row r="38" spans="1:2">
      <c r="A38" s="5" t="n">
        <v>6</v>
      </c>
      <c r="B38" s="4" t="s">
        <v>1513</v>
      </c>
    </row>
    <row r="39" spans="1:2">
      <c r="A39" s="5" t="n">
        <v>7</v>
      </c>
      <c r="B39" s="4" t="s">
        <v>1514</v>
      </c>
    </row>
    <row r="40" spans="1:2">
      <c r="A40" s="5" t="n">
        <v>8</v>
      </c>
      <c r="B40" s="4" t="s">
        <v>804</v>
      </c>
    </row>
    <row r="41" spans="1:2">
      <c r="A41" s="4" t="s">
        <v>1450</v>
      </c>
    </row>
    <row r="42" spans="1:2">
      <c r="A42" s="3" t="s">
        <v>1492</v>
      </c>
    </row>
    <row r="43" spans="1:2">
      <c r="A43" s="5" t="n">
        <v>1</v>
      </c>
      <c r="B43" s="4" t="s">
        <v>938</v>
      </c>
    </row>
    <row r="44" spans="1:2">
      <c r="A44" s="5" t="n">
        <v>2</v>
      </c>
      <c r="B44" s="4" t="s">
        <v>1515</v>
      </c>
    </row>
    <row r="45" spans="1:2">
      <c r="A45" s="5" t="n">
        <v>3</v>
      </c>
      <c r="B45" s="4" t="s">
        <v>1516</v>
      </c>
    </row>
    <row r="46" spans="1:2">
      <c r="A46" s="5" t="n">
        <v>4</v>
      </c>
      <c r="B46" s="4" t="s">
        <v>1517</v>
      </c>
    </row>
    <row r="47" spans="1:2">
      <c r="A47" s="5" t="n">
        <v>5</v>
      </c>
      <c r="B47" s="4" t="s">
        <v>1518</v>
      </c>
    </row>
    <row r="48" spans="1:2">
      <c r="A48" s="5" t="n">
        <v>6</v>
      </c>
      <c r="B48" s="4" t="s">
        <v>1519</v>
      </c>
    </row>
    <row r="49" spans="1:2">
      <c r="A49" s="4" t="s">
        <v>1350</v>
      </c>
    </row>
    <row r="50" spans="1:2">
      <c r="A50" s="3" t="s">
        <v>1492</v>
      </c>
    </row>
    <row r="51" spans="1:2">
      <c r="A51" s="5" t="n">
        <v>1</v>
      </c>
      <c r="B51" s="4" t="s">
        <v>1515</v>
      </c>
    </row>
    <row r="52" spans="1:2">
      <c r="A52" s="5" t="n">
        <v>2</v>
      </c>
      <c r="B52" s="4" t="s">
        <v>1520</v>
      </c>
    </row>
    <row r="53" spans="1:2">
      <c r="A53" s="5" t="n">
        <v>3</v>
      </c>
      <c r="B53" s="4" t="s">
        <v>1505</v>
      </c>
    </row>
    <row r="54" spans="1:2">
      <c r="A54" s="5" t="n">
        <v>4</v>
      </c>
      <c r="B54" s="4" t="s">
        <v>1521</v>
      </c>
    </row>
    <row r="55" spans="1:2">
      <c r="A55" s="5" t="n">
        <v>5</v>
      </c>
      <c r="B55" s="4" t="s">
        <v>905</v>
      </c>
    </row>
    <row r="56" spans="1:2">
      <c r="A56" s="4" t="s">
        <v>1466</v>
      </c>
    </row>
    <row r="57" spans="1:2">
      <c r="A57" s="3" t="s">
        <v>1492</v>
      </c>
    </row>
    <row r="58" spans="1:2">
      <c r="A58" s="5" t="n">
        <v>1</v>
      </c>
      <c r="B58" s="4" t="s">
        <v>1522</v>
      </c>
    </row>
    <row r="59" spans="1:2">
      <c r="A59" s="5" t="n">
        <v>2</v>
      </c>
      <c r="B59" s="4" t="s">
        <v>1523</v>
      </c>
    </row>
    <row r="60" spans="1:2">
      <c r="A60" s="5" t="n">
        <v>3</v>
      </c>
      <c r="B60" s="4" t="s">
        <v>736</v>
      </c>
    </row>
    <row r="61" spans="1:2">
      <c r="A61" s="4" t="s">
        <v>1524</v>
      </c>
    </row>
    <row r="62" spans="1:2">
      <c r="A62" s="3" t="s">
        <v>1492</v>
      </c>
    </row>
    <row r="63" spans="1:2">
      <c r="A63" s="5" t="n">
        <v>1</v>
      </c>
      <c r="B63" s="4" t="s">
        <v>1525</v>
      </c>
    </row>
    <row r="64" spans="1:2">
      <c r="A64" s="5" t="n">
        <v>2</v>
      </c>
      <c r="B64" s="4" t="s">
        <v>1526</v>
      </c>
    </row>
    <row r="65" spans="1:2">
      <c r="A65" s="5" t="n">
        <v>3</v>
      </c>
      <c r="B65" s="4" t="s">
        <v>1527</v>
      </c>
    </row>
    <row r="66" spans="1:2">
      <c r="A66" s="5" t="n">
        <v>4</v>
      </c>
      <c r="B66" s="4" t="s">
        <v>1528</v>
      </c>
    </row>
    <row r="67" spans="1:2">
      <c r="A67" s="5" t="n">
        <v>5</v>
      </c>
      <c r="B67" s="4" t="s">
        <v>1529</v>
      </c>
    </row>
    <row r="68" spans="1:2">
      <c r="A68" s="5" t="n">
        <v>6</v>
      </c>
      <c r="B68" s="4" t="s">
        <v>1530</v>
      </c>
    </row>
    <row r="69" spans="1:2">
      <c r="A69" s="5" t="n">
        <v>7</v>
      </c>
      <c r="B69" s="4" t="s">
        <v>153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8"/>
    <col customWidth="1" max="3" min="3" width="19"/>
    <col customWidth="1" max="4" min="4" width="14"/>
  </cols>
  <sheetData>
    <row r="1" spans="1:4">
      <c r="A1" s="1" t="s">
        <v>1532</v>
      </c>
      <c r="B1" s="2" t="s">
        <v>1533</v>
      </c>
      <c r="C1" s="2" t="s">
        <v>1534</v>
      </c>
      <c r="D1" s="2" t="s">
        <v>2</v>
      </c>
    </row>
    <row r="2" spans="1:4">
      <c r="A2" s="3" t="s">
        <v>241</v>
      </c>
    </row>
    <row r="3" spans="1:4">
      <c r="A3" s="4" t="s">
        <v>1535</v>
      </c>
      <c r="D3" s="4" t="s">
        <v>1011</v>
      </c>
    </row>
    <row r="4" spans="1:4">
      <c r="A4" s="4" t="s">
        <v>1536</v>
      </c>
      <c r="B4" s="5" t="n">
        <v>2</v>
      </c>
    </row>
    <row r="5" spans="1:4">
      <c r="A5" s="4" t="s">
        <v>1537</v>
      </c>
      <c r="B5" s="5" t="n">
        <v>2</v>
      </c>
      <c r="C5" s="5" t="n">
        <v>3</v>
      </c>
    </row>
    <row r="6" spans="1:4">
      <c r="A6" s="4" t="s">
        <v>1538</v>
      </c>
      <c r="C6" s="5" t="n">
        <v>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32</v>
      </c>
      <c r="D2" s="2" t="s">
        <v>33</v>
      </c>
    </row>
    <row r="3" spans="1:4">
      <c r="A3" s="3" t="s">
        <v>244</v>
      </c>
    </row>
    <row r="4" spans="1:4">
      <c r="A4" s="4" t="s">
        <v>1540</v>
      </c>
      <c r="B4" s="7" t="n">
        <v>254.5</v>
      </c>
      <c r="C4" s="6" t="n">
        <v>158</v>
      </c>
      <c r="D4" s="7" t="n">
        <v>175.9</v>
      </c>
    </row>
    <row r="5" spans="1:4">
      <c r="A5" s="4" t="s">
        <v>1541</v>
      </c>
      <c r="B5" s="7" t="n">
        <v>2077.1</v>
      </c>
      <c r="C5" s="7" t="n">
        <v>2173.4</v>
      </c>
      <c r="D5" s="7" t="n">
        <v>2192.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42</v>
      </c>
      <c r="B1" s="2" t="s">
        <v>2</v>
      </c>
      <c r="C1" s="2" t="s">
        <v>32</v>
      </c>
      <c r="D1" s="2" t="s">
        <v>33</v>
      </c>
    </row>
    <row r="2" spans="1:4">
      <c r="A2" s="3" t="s">
        <v>244</v>
      </c>
    </row>
    <row r="3" spans="1:4">
      <c r="A3" s="4" t="s">
        <v>1543</v>
      </c>
      <c r="B3" s="7" t="n">
        <v>500.7</v>
      </c>
      <c r="C3" s="7" t="n">
        <v>460.1</v>
      </c>
      <c r="D3" s="7" t="n">
        <v>40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544</v>
      </c>
      <c r="B1" s="2" t="s">
        <v>1066</v>
      </c>
      <c r="N1" s="2" t="s">
        <v>1</v>
      </c>
    </row>
    <row r="2" spans="1:16">
      <c r="B2" s="2" t="s">
        <v>2</v>
      </c>
      <c r="C2" s="2" t="s">
        <v>1067</v>
      </c>
      <c r="D2" s="2" t="s">
        <v>4</v>
      </c>
      <c r="E2" s="2" t="s">
        <v>440</v>
      </c>
      <c r="F2" s="2" t="s">
        <v>32</v>
      </c>
      <c r="H2" s="2" t="s">
        <v>1068</v>
      </c>
      <c r="J2" s="2" t="s">
        <v>1069</v>
      </c>
      <c r="L2" s="2" t="s">
        <v>1070</v>
      </c>
      <c r="N2" s="2" t="s">
        <v>2</v>
      </c>
      <c r="O2" s="2" t="s">
        <v>32</v>
      </c>
      <c r="P2" s="2" t="s">
        <v>33</v>
      </c>
    </row>
    <row r="3" spans="1:16">
      <c r="A3" s="3" t="s">
        <v>247</v>
      </c>
    </row>
    <row r="4" spans="1:16">
      <c r="A4" s="4" t="s">
        <v>42</v>
      </c>
      <c r="B4" s="7" t="n">
        <v>1332.2</v>
      </c>
      <c r="C4" s="7" t="n">
        <v>1325.2</v>
      </c>
      <c r="D4" s="7" t="n">
        <v>1266.1</v>
      </c>
      <c r="E4" s="7" t="n">
        <v>1260.9</v>
      </c>
      <c r="F4" s="6" t="n">
        <v>1255</v>
      </c>
      <c r="H4" s="7" t="n">
        <v>1241.2</v>
      </c>
      <c r="J4" s="6" t="n">
        <v>1222</v>
      </c>
      <c r="L4" s="7" t="n">
        <v>1227.6</v>
      </c>
      <c r="N4" s="7" t="n">
        <v>5184.4</v>
      </c>
      <c r="O4" s="7" t="n">
        <v>4945.8</v>
      </c>
      <c r="P4" s="6" t="n">
        <v>5034</v>
      </c>
    </row>
    <row r="5" spans="1:16">
      <c r="A5" s="4" t="s">
        <v>1545</v>
      </c>
      <c r="B5" s="8" t="n">
        <v>67.09999999999999</v>
      </c>
      <c r="C5" s="8" t="n">
        <v>12.3</v>
      </c>
      <c r="D5" s="8" t="n">
        <v>78.40000000000001</v>
      </c>
      <c r="E5" s="8" t="n">
        <v>45.2</v>
      </c>
      <c r="F5" s="8" t="n">
        <v>-12.2</v>
      </c>
      <c r="H5" s="8" t="n">
        <v>88.3</v>
      </c>
      <c r="J5" s="8" t="n">
        <v>1.9</v>
      </c>
      <c r="L5" s="8" t="n">
        <v>78.09999999999999</v>
      </c>
      <c r="N5" s="5" t="n">
        <v>203</v>
      </c>
      <c r="O5" s="8" t="n">
        <v>156.1</v>
      </c>
      <c r="P5" s="8" t="n">
        <v>330.8</v>
      </c>
    </row>
    <row r="6" spans="1:16">
      <c r="A6" s="4" t="s">
        <v>1546</v>
      </c>
      <c r="B6" s="7" t="n">
        <v>51.5</v>
      </c>
      <c r="C6" s="7" t="n">
        <v>11.1</v>
      </c>
      <c r="D6" s="7" t="n">
        <v>78.40000000000001</v>
      </c>
      <c r="E6" s="7" t="n">
        <v>45.2</v>
      </c>
      <c r="F6" s="7" t="n">
        <v>-13.5</v>
      </c>
      <c r="H6" s="7" t="n">
        <v>88.40000000000001</v>
      </c>
      <c r="J6" s="6" t="n">
        <v>2</v>
      </c>
      <c r="L6" s="7" t="n">
        <v>78.2</v>
      </c>
      <c r="N6" s="7" t="n">
        <v>186.2</v>
      </c>
      <c r="O6" s="7" t="n">
        <v>155.1</v>
      </c>
      <c r="P6" s="7" t="n">
        <v>331.5</v>
      </c>
    </row>
    <row r="7" spans="1:16">
      <c r="A7" s="4" t="s">
        <v>1547</v>
      </c>
      <c r="B7" s="9" t="n">
        <v>1.58</v>
      </c>
      <c r="C7" s="9" t="n">
        <v>0.29</v>
      </c>
      <c r="D7" s="9" t="n">
        <v>1.85</v>
      </c>
      <c r="E7" s="9" t="n">
        <v>1.06</v>
      </c>
      <c r="F7" s="9" t="n">
        <v>-0.29</v>
      </c>
      <c r="H7" s="9" t="n">
        <v>2.07</v>
      </c>
      <c r="J7" s="9" t="n">
        <v>0.04</v>
      </c>
      <c r="L7" s="9" t="n">
        <v>1.82</v>
      </c>
      <c r="N7" s="9" t="n">
        <v>4.78</v>
      </c>
      <c r="O7" s="9" t="n">
        <v>3.65</v>
      </c>
      <c r="P7" s="9" t="n">
        <v>7.53</v>
      </c>
    </row>
    <row r="8" spans="1:16">
      <c r="A8" s="4" t="s">
        <v>1548</v>
      </c>
      <c r="B8" s="10" t="n">
        <v>1.56</v>
      </c>
      <c r="C8" s="10" t="n">
        <v>0.28</v>
      </c>
      <c r="D8" s="10" t="n">
        <v>1.83</v>
      </c>
      <c r="E8" s="10" t="n">
        <v>1.05</v>
      </c>
      <c r="F8" s="10" t="n">
        <v>-0.29</v>
      </c>
      <c r="G8" s="4" t="s">
        <v>496</v>
      </c>
      <c r="H8" s="10" t="n">
        <v>2.06</v>
      </c>
      <c r="I8" s="4" t="s">
        <v>496</v>
      </c>
      <c r="J8" s="10" t="n">
        <v>0.04</v>
      </c>
      <c r="K8" s="4" t="s">
        <v>496</v>
      </c>
      <c r="L8" s="10" t="n">
        <v>1.79</v>
      </c>
      <c r="M8" s="4" t="s">
        <v>496</v>
      </c>
      <c r="N8" s="10" t="n">
        <v>4.73</v>
      </c>
      <c r="O8" s="10" t="n">
        <v>3.61</v>
      </c>
      <c r="P8" s="10" t="n">
        <v>7.39</v>
      </c>
    </row>
    <row r="9" spans="1:16">
      <c r="A9" s="4" t="s">
        <v>1549</v>
      </c>
      <c r="B9" s="10" t="n">
        <v>1.21</v>
      </c>
      <c r="C9" s="10" t="n">
        <v>0.26</v>
      </c>
      <c r="D9" s="10" t="n">
        <v>1.85</v>
      </c>
      <c r="E9" s="10" t="n">
        <v>1.06</v>
      </c>
      <c r="F9" s="10" t="n">
        <v>-0.32</v>
      </c>
      <c r="H9" s="10" t="n">
        <v>2.07</v>
      </c>
      <c r="J9" s="10" t="n">
        <v>0.05</v>
      </c>
      <c r="L9" s="10" t="n">
        <v>1.82</v>
      </c>
      <c r="N9" s="10" t="n">
        <v>4.38</v>
      </c>
      <c r="O9" s="10" t="n">
        <v>3.63</v>
      </c>
      <c r="P9" s="10" t="n">
        <v>7.55</v>
      </c>
    </row>
    <row r="10" spans="1:16">
      <c r="A10" s="4" t="s">
        <v>1550</v>
      </c>
      <c r="B10" s="10" t="n">
        <v>1.2</v>
      </c>
      <c r="C10" s="10" t="n">
        <v>0.26</v>
      </c>
      <c r="D10" s="10" t="n">
        <v>1.83</v>
      </c>
      <c r="E10" s="10" t="n">
        <v>1.05</v>
      </c>
      <c r="F10" s="10" t="n">
        <v>-0.32</v>
      </c>
      <c r="G10" s="4" t="s">
        <v>496</v>
      </c>
      <c r="H10" s="10" t="n">
        <v>2.06</v>
      </c>
      <c r="I10" s="4" t="s">
        <v>496</v>
      </c>
      <c r="J10" s="10" t="n">
        <v>0.05</v>
      </c>
      <c r="K10" s="4" t="s">
        <v>496</v>
      </c>
      <c r="L10" s="10" t="n">
        <v>1.8</v>
      </c>
      <c r="M10" s="4" t="s">
        <v>496</v>
      </c>
      <c r="N10" s="9" t="n">
        <v>4.33</v>
      </c>
      <c r="O10" s="9" t="n">
        <v>3.59</v>
      </c>
      <c r="P10" s="9" t="n">
        <v>7.4</v>
      </c>
    </row>
    <row r="11" spans="1:16">
      <c r="A11" s="4" t="s">
        <v>1551</v>
      </c>
      <c r="B11" s="9" t="n">
        <v>0.54</v>
      </c>
      <c r="C11" s="9" t="n">
        <v>0.5</v>
      </c>
      <c r="D11" s="9" t="n">
        <v>0.5</v>
      </c>
      <c r="E11" s="9" t="n">
        <v>0.5</v>
      </c>
      <c r="F11" s="9" t="n">
        <v>0.5</v>
      </c>
      <c r="H11" s="9" t="n">
        <v>0.46</v>
      </c>
      <c r="J11" s="9" t="n">
        <v>0.46</v>
      </c>
      <c r="L11" s="9" t="n">
        <v>0.46</v>
      </c>
    </row>
    <row r="12" spans="1:16"/>
    <row r="13" spans="1:16">
      <c r="A13" s="4" t="s">
        <v>496</v>
      </c>
      <c r="B13" s="4" t="s">
        <v>1552</v>
      </c>
    </row>
  </sheetData>
  <mergeCells count="9">
    <mergeCell ref="A1:A2"/>
    <mergeCell ref="B1:M1"/>
    <mergeCell ref="N1:P1"/>
    <mergeCell ref="F2:G2"/>
    <mergeCell ref="H2:I2"/>
    <mergeCell ref="J2:K2"/>
    <mergeCell ref="L2:M2"/>
    <mergeCell ref="A12:P12"/>
    <mergeCell ref="B13:P1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5"/>
    <col customWidth="1" max="16" min="16" width="15"/>
  </cols>
  <sheetData>
    <row r="1" spans="1:16">
      <c r="A1" s="1" t="s">
        <v>1553</v>
      </c>
      <c r="B1" s="2" t="s">
        <v>1066</v>
      </c>
      <c r="N1" s="2" t="s">
        <v>1</v>
      </c>
    </row>
    <row r="2" spans="1:16">
      <c r="B2" s="2" t="s">
        <v>2</v>
      </c>
      <c r="C2" s="2" t="s">
        <v>1067</v>
      </c>
      <c r="D2" s="2" t="s">
        <v>4</v>
      </c>
      <c r="E2" s="2" t="s">
        <v>440</v>
      </c>
      <c r="F2" s="2" t="s">
        <v>32</v>
      </c>
      <c r="H2" s="2" t="s">
        <v>1068</v>
      </c>
      <c r="I2" s="2" t="s">
        <v>496</v>
      </c>
      <c r="J2" s="2" t="s">
        <v>1069</v>
      </c>
      <c r="L2" s="2" t="s">
        <v>1070</v>
      </c>
      <c r="M2" s="2" t="s">
        <v>496</v>
      </c>
      <c r="N2" s="2" t="s">
        <v>2</v>
      </c>
      <c r="O2" s="2" t="s">
        <v>32</v>
      </c>
      <c r="P2" s="2" t="s">
        <v>33</v>
      </c>
    </row>
    <row r="3" spans="1:16">
      <c r="A3" s="3" t="s">
        <v>1554</v>
      </c>
    </row>
    <row r="4" spans="1:16">
      <c r="A4" s="4" t="s">
        <v>1555</v>
      </c>
      <c r="N4" s="6" t="n">
        <v>1414900000</v>
      </c>
      <c r="O4" s="6" t="n">
        <v>1367200000</v>
      </c>
      <c r="P4" s="6" t="n">
        <v>1418400000</v>
      </c>
    </row>
    <row r="5" spans="1:16">
      <c r="A5" s="4" t="s">
        <v>1556</v>
      </c>
      <c r="B5" s="9" t="n">
        <v>1.56</v>
      </c>
      <c r="C5" s="9" t="n">
        <v>0.28</v>
      </c>
      <c r="D5" s="9" t="n">
        <v>1.83</v>
      </c>
      <c r="E5" s="9" t="n">
        <v>1.05</v>
      </c>
      <c r="F5" s="9" t="n">
        <v>-0.29</v>
      </c>
      <c r="G5" s="4" t="s">
        <v>496</v>
      </c>
      <c r="H5" s="9" t="n">
        <v>2.06</v>
      </c>
      <c r="J5" s="9" t="n">
        <v>0.04</v>
      </c>
      <c r="K5" s="4" t="s">
        <v>496</v>
      </c>
      <c r="L5" s="9" t="n">
        <v>1.79</v>
      </c>
      <c r="N5" s="9" t="n">
        <v>4.73</v>
      </c>
      <c r="O5" s="9" t="n">
        <v>3.61</v>
      </c>
      <c r="P5" s="9" t="n">
        <v>7.39</v>
      </c>
    </row>
    <row r="6" spans="1:16">
      <c r="A6" s="4" t="s">
        <v>1557</v>
      </c>
    </row>
    <row r="7" spans="1:16">
      <c r="A7" s="3" t="s">
        <v>1554</v>
      </c>
    </row>
    <row r="8" spans="1:16">
      <c r="A8" s="4" t="s">
        <v>1555</v>
      </c>
      <c r="F8" s="6" t="n">
        <v>174100000</v>
      </c>
    </row>
    <row r="9" spans="1:16">
      <c r="A9" s="4" t="s">
        <v>1556</v>
      </c>
      <c r="F9" s="9" t="n">
        <v>-2.66</v>
      </c>
    </row>
    <row r="10" spans="1:16">
      <c r="A10" s="4" t="s">
        <v>1558</v>
      </c>
    </row>
    <row r="11" spans="1:16">
      <c r="A11" s="3" t="s">
        <v>1554</v>
      </c>
    </row>
    <row r="12" spans="1:16">
      <c r="A12" s="4" t="s">
        <v>812</v>
      </c>
      <c r="J12" s="6" t="n">
        <v>-86100000</v>
      </c>
    </row>
    <row r="13" spans="1:16">
      <c r="A13" s="4" t="s">
        <v>1559</v>
      </c>
      <c r="J13" s="9" t="n">
        <v>1.29</v>
      </c>
    </row>
    <row r="14" spans="1:16">
      <c r="A14" s="4" t="s">
        <v>770</v>
      </c>
    </row>
    <row r="15" spans="1:16">
      <c r="A15" s="3" t="s">
        <v>1554</v>
      </c>
    </row>
    <row r="16" spans="1:16">
      <c r="A16" s="4" t="s">
        <v>803</v>
      </c>
      <c r="B16" s="6" t="n">
        <v>375000000</v>
      </c>
      <c r="J16" s="6" t="n">
        <v>375000000</v>
      </c>
      <c r="N16" s="6" t="n">
        <v>375000000</v>
      </c>
    </row>
    <row r="17" spans="1:16">
      <c r="A17" s="4" t="s">
        <v>797</v>
      </c>
      <c r="B17" s="4" t="s">
        <v>804</v>
      </c>
      <c r="J17" s="4" t="s">
        <v>804</v>
      </c>
      <c r="N17" s="4" t="s">
        <v>804</v>
      </c>
    </row>
    <row r="18" spans="1:16"/>
    <row r="19" spans="1:16">
      <c r="A19" s="4" t="s">
        <v>496</v>
      </c>
      <c r="B19" s="4" t="s">
        <v>1552</v>
      </c>
    </row>
  </sheetData>
  <mergeCells count="37">
    <mergeCell ref="A1:A2"/>
    <mergeCell ref="B1:M1"/>
    <mergeCell ref="N1:P1"/>
    <mergeCell ref="F2:G2"/>
    <mergeCell ref="J2:K2"/>
    <mergeCell ref="H3:I3"/>
    <mergeCell ref="L3:M3"/>
    <mergeCell ref="H4:I4"/>
    <mergeCell ref="L4:M4"/>
    <mergeCell ref="H5:I5"/>
    <mergeCell ref="L5:M5"/>
    <mergeCell ref="H6:I6"/>
    <mergeCell ref="L6:M6"/>
    <mergeCell ref="H7:I7"/>
    <mergeCell ref="L7:M7"/>
    <mergeCell ref="H8:I8"/>
    <mergeCell ref="L8:M8"/>
    <mergeCell ref="H9:I9"/>
    <mergeCell ref="L9:M9"/>
    <mergeCell ref="H10:I10"/>
    <mergeCell ref="L10:M10"/>
    <mergeCell ref="H11:I11"/>
    <mergeCell ref="L11:M11"/>
    <mergeCell ref="H12:I12"/>
    <mergeCell ref="L12:M12"/>
    <mergeCell ref="H13:I13"/>
    <mergeCell ref="L13:M13"/>
    <mergeCell ref="H14:I14"/>
    <mergeCell ref="L14:M14"/>
    <mergeCell ref="H15:I15"/>
    <mergeCell ref="L15:M15"/>
    <mergeCell ref="H16:I16"/>
    <mergeCell ref="L16:M16"/>
    <mergeCell ref="H17:I17"/>
    <mergeCell ref="L17:M17"/>
    <mergeCell ref="A18:P18"/>
    <mergeCell ref="B19:P1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560</v>
      </c>
      <c r="B1" s="2" t="s">
        <v>481</v>
      </c>
    </row>
    <row r="2" spans="1:3">
      <c r="A2" s="3" t="s">
        <v>1561</v>
      </c>
    </row>
    <row r="3" spans="1:3">
      <c r="A3" s="4" t="s">
        <v>1562</v>
      </c>
      <c r="B3" s="7" t="n">
        <v>8804.6</v>
      </c>
      <c r="C3" s="4" t="s">
        <v>496</v>
      </c>
    </row>
    <row r="4" spans="1:3">
      <c r="A4" s="4" t="s">
        <v>201</v>
      </c>
      <c r="B4" s="8" t="n">
        <v>9047.200000000001</v>
      </c>
    </row>
    <row r="5" spans="1:3">
      <c r="A5" s="4" t="s">
        <v>1563</v>
      </c>
      <c r="B5" s="8" t="n">
        <v>9041.700000000001</v>
      </c>
    </row>
    <row r="6" spans="1:3">
      <c r="A6" s="4" t="s">
        <v>522</v>
      </c>
    </row>
    <row r="7" spans="1:3">
      <c r="A7" s="3" t="s">
        <v>1561</v>
      </c>
    </row>
    <row r="8" spans="1:3">
      <c r="A8" s="4" t="s">
        <v>1562</v>
      </c>
      <c r="B8" s="8" t="n">
        <v>1473.7</v>
      </c>
      <c r="C8" s="4" t="s">
        <v>496</v>
      </c>
    </row>
    <row r="9" spans="1:3">
      <c r="A9" s="4" t="s">
        <v>201</v>
      </c>
      <c r="B9" s="8" t="n">
        <v>1465.8</v>
      </c>
    </row>
    <row r="10" spans="1:3">
      <c r="A10" s="4" t="s">
        <v>1563</v>
      </c>
      <c r="B10" s="8" t="n">
        <v>1465.8</v>
      </c>
    </row>
    <row r="11" spans="1:3">
      <c r="A11" s="4" t="s">
        <v>1564</v>
      </c>
    </row>
    <row r="12" spans="1:3">
      <c r="A12" s="3" t="s">
        <v>1561</v>
      </c>
    </row>
    <row r="13" spans="1:3">
      <c r="A13" s="4" t="s">
        <v>1562</v>
      </c>
      <c r="B13" s="8" t="n">
        <v>1053.3</v>
      </c>
      <c r="C13" s="4" t="s">
        <v>496</v>
      </c>
    </row>
    <row r="14" spans="1:3">
      <c r="A14" s="4" t="s">
        <v>201</v>
      </c>
      <c r="B14" s="5" t="n">
        <v>1076</v>
      </c>
    </row>
    <row r="15" spans="1:3">
      <c r="A15" s="4" t="s">
        <v>1563</v>
      </c>
      <c r="B15" s="5" t="n">
        <v>1076</v>
      </c>
    </row>
    <row r="16" spans="1:3">
      <c r="A16" s="4" t="s">
        <v>1565</v>
      </c>
    </row>
    <row r="17" spans="1:3">
      <c r="A17" s="3" t="s">
        <v>1561</v>
      </c>
    </row>
    <row r="18" spans="1:3">
      <c r="A18" s="4" t="s">
        <v>1562</v>
      </c>
      <c r="B18" s="8" t="n">
        <v>233.8</v>
      </c>
      <c r="C18" s="4" t="s">
        <v>496</v>
      </c>
    </row>
    <row r="19" spans="1:3">
      <c r="A19" s="4" t="s">
        <v>201</v>
      </c>
      <c r="B19" s="8" t="n">
        <v>235.7</v>
      </c>
    </row>
    <row r="20" spans="1:3">
      <c r="A20" s="4" t="s">
        <v>1563</v>
      </c>
      <c r="B20" s="8" t="n">
        <v>235.7</v>
      </c>
    </row>
    <row r="21" spans="1:3">
      <c r="A21" s="4" t="s">
        <v>1566</v>
      </c>
    </row>
    <row r="22" spans="1:3">
      <c r="A22" s="3" t="s">
        <v>1561</v>
      </c>
    </row>
    <row r="23" spans="1:3">
      <c r="A23" s="4" t="s">
        <v>1562</v>
      </c>
      <c r="B23" s="8" t="n">
        <v>493.8</v>
      </c>
      <c r="C23" s="4" t="s">
        <v>496</v>
      </c>
    </row>
    <row r="24" spans="1:3">
      <c r="A24" s="4" t="s">
        <v>201</v>
      </c>
      <c r="B24" s="8" t="n">
        <v>501.1</v>
      </c>
    </row>
    <row r="25" spans="1:3">
      <c r="A25" s="4" t="s">
        <v>1563</v>
      </c>
      <c r="B25" s="8" t="n">
        <v>501.1</v>
      </c>
    </row>
    <row r="26" spans="1:3">
      <c r="A26" s="4" t="s">
        <v>1567</v>
      </c>
    </row>
    <row r="27" spans="1:3">
      <c r="A27" s="3" t="s">
        <v>1561</v>
      </c>
    </row>
    <row r="28" spans="1:3">
      <c r="A28" s="4" t="s">
        <v>1562</v>
      </c>
      <c r="B28" s="8" t="n">
        <v>4400.1</v>
      </c>
      <c r="C28" s="4" t="s">
        <v>496</v>
      </c>
    </row>
    <row r="29" spans="1:3">
      <c r="A29" s="4" t="s">
        <v>201</v>
      </c>
      <c r="B29" s="5" t="n">
        <v>4467</v>
      </c>
    </row>
    <row r="30" spans="1:3">
      <c r="A30" s="4" t="s">
        <v>1563</v>
      </c>
      <c r="B30" s="5" t="n">
        <v>4467</v>
      </c>
    </row>
    <row r="31" spans="1:3">
      <c r="A31" s="4" t="s">
        <v>619</v>
      </c>
    </row>
    <row r="32" spans="1:3">
      <c r="A32" s="3" t="s">
        <v>1561</v>
      </c>
    </row>
    <row r="33" spans="1:3">
      <c r="A33" s="4" t="s">
        <v>1562</v>
      </c>
      <c r="B33" s="8" t="n">
        <v>7654.7</v>
      </c>
      <c r="C33" s="4" t="s">
        <v>496</v>
      </c>
    </row>
    <row r="34" spans="1:3">
      <c r="A34" s="4" t="s">
        <v>201</v>
      </c>
      <c r="B34" s="8" t="n">
        <v>7745.6</v>
      </c>
    </row>
    <row r="35" spans="1:3">
      <c r="A35" s="4" t="s">
        <v>1563</v>
      </c>
      <c r="B35" s="8" t="n">
        <v>7745.6</v>
      </c>
    </row>
    <row r="36" spans="1:3">
      <c r="A36" s="4" t="s">
        <v>1568</v>
      </c>
    </row>
    <row r="37" spans="1:3">
      <c r="A37" s="3" t="s">
        <v>1561</v>
      </c>
    </row>
    <row r="38" spans="1:3">
      <c r="A38" s="4" t="s">
        <v>1562</v>
      </c>
      <c r="B38" s="5" t="n">
        <v>75</v>
      </c>
      <c r="C38" s="4" t="s">
        <v>496</v>
      </c>
    </row>
    <row r="39" spans="1:3">
      <c r="A39" s="4" t="s">
        <v>201</v>
      </c>
      <c r="B39" s="8" t="n">
        <v>106.1</v>
      </c>
    </row>
    <row r="40" spans="1:3">
      <c r="A40" s="4" t="s">
        <v>1563</v>
      </c>
      <c r="B40" s="8" t="n">
        <v>106.1</v>
      </c>
    </row>
    <row r="41" spans="1:3">
      <c r="A41" s="4" t="s">
        <v>1569</v>
      </c>
    </row>
    <row r="42" spans="1:3">
      <c r="A42" s="3" t="s">
        <v>1561</v>
      </c>
    </row>
    <row r="43" spans="1:3">
      <c r="A43" s="4" t="s">
        <v>1562</v>
      </c>
      <c r="B43" s="8" t="n">
        <v>27.8</v>
      </c>
      <c r="C43" s="4" t="s">
        <v>496</v>
      </c>
    </row>
    <row r="44" spans="1:3">
      <c r="A44" s="4" t="s">
        <v>201</v>
      </c>
      <c r="B44" s="8" t="n">
        <v>34.2</v>
      </c>
    </row>
    <row r="45" spans="1:3">
      <c r="A45" s="4" t="s">
        <v>1563</v>
      </c>
      <c r="B45" s="8" t="n">
        <v>34.2</v>
      </c>
    </row>
    <row r="46" spans="1:3">
      <c r="A46" s="4" t="s">
        <v>1570</v>
      </c>
    </row>
    <row r="47" spans="1:3">
      <c r="A47" s="3" t="s">
        <v>1561</v>
      </c>
    </row>
    <row r="48" spans="1:3">
      <c r="A48" s="4" t="s">
        <v>1562</v>
      </c>
      <c r="B48" s="8" t="n">
        <v>328.9</v>
      </c>
      <c r="C48" s="4" t="s">
        <v>496</v>
      </c>
    </row>
    <row r="49" spans="1:3">
      <c r="A49" s="4" t="s">
        <v>201</v>
      </c>
      <c r="B49" s="5" t="n">
        <v>431</v>
      </c>
    </row>
    <row r="50" spans="1:3">
      <c r="A50" s="4" t="s">
        <v>1563</v>
      </c>
      <c r="B50" s="5" t="n">
        <v>431</v>
      </c>
    </row>
    <row r="51" spans="1:3">
      <c r="A51" s="4" t="s">
        <v>1571</v>
      </c>
    </row>
    <row r="52" spans="1:3">
      <c r="A52" s="3" t="s">
        <v>1561</v>
      </c>
    </row>
    <row r="53" spans="1:3">
      <c r="A53" s="4" t="s">
        <v>1562</v>
      </c>
      <c r="B53" s="5" t="n">
        <v>2</v>
      </c>
      <c r="C53" s="4" t="s">
        <v>496</v>
      </c>
    </row>
    <row r="54" spans="1:3">
      <c r="A54" s="4" t="s">
        <v>201</v>
      </c>
      <c r="B54" s="8" t="n">
        <v>5.2</v>
      </c>
    </row>
    <row r="55" spans="1:3">
      <c r="A55" s="4" t="s">
        <v>1563</v>
      </c>
      <c r="B55" s="8" t="n">
        <v>5.2</v>
      </c>
    </row>
    <row r="56" spans="1:3">
      <c r="A56" s="4" t="s">
        <v>1572</v>
      </c>
    </row>
    <row r="57" spans="1:3">
      <c r="A57" s="3" t="s">
        <v>1561</v>
      </c>
    </row>
    <row r="58" spans="1:3">
      <c r="A58" s="4" t="s">
        <v>1562</v>
      </c>
      <c r="B58" s="8" t="n">
        <v>433.7</v>
      </c>
      <c r="C58" s="4" t="s">
        <v>496</v>
      </c>
    </row>
    <row r="59" spans="1:3">
      <c r="A59" s="4" t="s">
        <v>201</v>
      </c>
      <c r="B59" s="8" t="n">
        <v>576.5</v>
      </c>
    </row>
    <row r="60" spans="1:3">
      <c r="A60" s="4" t="s">
        <v>1563</v>
      </c>
      <c r="B60" s="8" t="n">
        <v>576.5</v>
      </c>
    </row>
    <row r="61" spans="1:3">
      <c r="A61" s="4" t="s">
        <v>550</v>
      </c>
    </row>
    <row r="62" spans="1:3">
      <c r="A62" s="3" t="s">
        <v>1561</v>
      </c>
    </row>
    <row r="63" spans="1:3">
      <c r="A63" s="4" t="s">
        <v>1562</v>
      </c>
      <c r="B63" s="8" t="n">
        <v>365.8</v>
      </c>
      <c r="C63" s="4" t="s">
        <v>496</v>
      </c>
    </row>
    <row r="64" spans="1:3">
      <c r="A64" s="4" t="s">
        <v>201</v>
      </c>
      <c r="B64" s="8" t="n">
        <v>368.9</v>
      </c>
    </row>
    <row r="65" spans="1:3">
      <c r="A65" s="4" t="s">
        <v>1563</v>
      </c>
      <c r="B65" s="8" t="n">
        <v>365.8</v>
      </c>
    </row>
    <row r="66" spans="1:3">
      <c r="A66" s="4" t="s">
        <v>1573</v>
      </c>
    </row>
    <row r="67" spans="1:3">
      <c r="A67" s="3" t="s">
        <v>1561</v>
      </c>
    </row>
    <row r="68" spans="1:3">
      <c r="A68" s="4" t="s">
        <v>1562</v>
      </c>
      <c r="B68" s="8" t="n">
        <v>6.9</v>
      </c>
      <c r="C68" s="4" t="s">
        <v>496</v>
      </c>
    </row>
    <row r="69" spans="1:3">
      <c r="A69" s="4" t="s">
        <v>201</v>
      </c>
      <c r="B69" s="8" t="n">
        <v>6.9</v>
      </c>
    </row>
    <row r="70" spans="1:3">
      <c r="A70" s="4" t="s">
        <v>1563</v>
      </c>
      <c r="B70" s="8" t="n">
        <v>6.9</v>
      </c>
    </row>
    <row r="71" spans="1:3">
      <c r="A71" s="4" t="s">
        <v>1574</v>
      </c>
    </row>
    <row r="72" spans="1:3">
      <c r="A72" s="3" t="s">
        <v>1561</v>
      </c>
    </row>
    <row r="73" spans="1:3">
      <c r="A73" s="4" t="s">
        <v>1562</v>
      </c>
      <c r="B73" s="8" t="n">
        <v>309.4</v>
      </c>
      <c r="C73" s="4" t="s">
        <v>491</v>
      </c>
    </row>
    <row r="74" spans="1:3">
      <c r="A74" s="4" t="s">
        <v>201</v>
      </c>
      <c r="B74" s="8" t="n">
        <v>315.2</v>
      </c>
      <c r="C74" s="4" t="s">
        <v>498</v>
      </c>
    </row>
    <row r="75" spans="1:3">
      <c r="A75" s="4" t="s">
        <v>1563</v>
      </c>
      <c r="B75" s="8" t="n">
        <v>312.8</v>
      </c>
      <c r="C75" s="4" t="s">
        <v>498</v>
      </c>
    </row>
    <row r="76" spans="1:3">
      <c r="A76" s="4" t="s">
        <v>1575</v>
      </c>
    </row>
    <row r="77" spans="1:3">
      <c r="A77" s="3" t="s">
        <v>1561</v>
      </c>
    </row>
    <row r="78" spans="1:3">
      <c r="A78" s="4" t="s">
        <v>1562</v>
      </c>
      <c r="B78" s="8" t="n">
        <v>34.1</v>
      </c>
      <c r="C78" s="4" t="s">
        <v>496</v>
      </c>
    </row>
    <row r="79" spans="1:3">
      <c r="A79" s="4" t="s">
        <v>201</v>
      </c>
      <c r="B79" s="8" t="n">
        <v>34.1</v>
      </c>
    </row>
    <row r="80" spans="1:3">
      <c r="A80" s="4" t="s">
        <v>1563</v>
      </c>
      <c r="B80" s="7" t="n">
        <v>34.1</v>
      </c>
    </row>
    <row r="81" spans="1:3"/>
    <row r="82" spans="1:3">
      <c r="A82" s="4" t="s">
        <v>496</v>
      </c>
      <c r="B82" s="4" t="s">
        <v>1576</v>
      </c>
    </row>
    <row r="83" spans="1:3">
      <c r="A83" s="4" t="s">
        <v>498</v>
      </c>
      <c r="B83" s="4" t="s">
        <v>1577</v>
      </c>
    </row>
  </sheetData>
  <mergeCells count="4">
    <mergeCell ref="B1:C1"/>
    <mergeCell ref="A81:C81"/>
    <mergeCell ref="B82:C82"/>
    <mergeCell ref="B83:C8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8</v>
      </c>
      <c r="B1" s="2" t="s">
        <v>1066</v>
      </c>
      <c r="J1" s="2" t="s">
        <v>1</v>
      </c>
    </row>
    <row r="2" spans="1:12">
      <c r="B2" s="2" t="s">
        <v>2</v>
      </c>
      <c r="C2" s="2" t="s">
        <v>1067</v>
      </c>
      <c r="D2" s="2" t="s">
        <v>4</v>
      </c>
      <c r="E2" s="2" t="s">
        <v>440</v>
      </c>
      <c r="F2" s="2" t="s">
        <v>32</v>
      </c>
      <c r="G2" s="2" t="s">
        <v>1068</v>
      </c>
      <c r="H2" s="2" t="s">
        <v>1069</v>
      </c>
      <c r="I2" s="2" t="s">
        <v>1070</v>
      </c>
      <c r="J2" s="2" t="s">
        <v>2</v>
      </c>
      <c r="K2" s="2" t="s">
        <v>32</v>
      </c>
      <c r="L2" s="2" t="s">
        <v>33</v>
      </c>
    </row>
    <row r="3" spans="1:12">
      <c r="A3" s="3" t="s">
        <v>1579</v>
      </c>
    </row>
    <row r="4" spans="1:12">
      <c r="A4" s="4" t="s">
        <v>36</v>
      </c>
      <c r="J4" s="7" t="n">
        <v>298.1</v>
      </c>
      <c r="K4" s="7" t="n">
        <v>279.4</v>
      </c>
      <c r="L4" s="7" t="n">
        <v>279.1</v>
      </c>
    </row>
    <row r="5" spans="1:12">
      <c r="A5" s="4" t="s">
        <v>38</v>
      </c>
      <c r="J5" s="8" t="n">
        <v>29.6</v>
      </c>
      <c r="K5" s="8" t="n">
        <v>36.5</v>
      </c>
      <c r="L5" s="8" t="n">
        <v>46.3</v>
      </c>
    </row>
    <row r="6" spans="1:12">
      <c r="A6" s="4" t="s">
        <v>42</v>
      </c>
      <c r="B6" s="7" t="n">
        <v>1332.2</v>
      </c>
      <c r="C6" s="7" t="n">
        <v>1325.2</v>
      </c>
      <c r="D6" s="7" t="n">
        <v>1266.1</v>
      </c>
      <c r="E6" s="7" t="n">
        <v>1260.9</v>
      </c>
      <c r="F6" s="6" t="n">
        <v>1255</v>
      </c>
      <c r="G6" s="7" t="n">
        <v>1241.2</v>
      </c>
      <c r="H6" s="6" t="n">
        <v>1222</v>
      </c>
      <c r="I6" s="7" t="n">
        <v>1227.6</v>
      </c>
      <c r="J6" s="8" t="n">
        <v>5184.4</v>
      </c>
      <c r="K6" s="8" t="n">
        <v>4945.8</v>
      </c>
      <c r="L6" s="5" t="n">
        <v>5034</v>
      </c>
    </row>
    <row r="7" spans="1:12">
      <c r="A7" s="4" t="s">
        <v>46</v>
      </c>
      <c r="J7" s="8" t="n">
        <v>48.5</v>
      </c>
      <c r="K7" s="8" t="n">
        <v>54.9</v>
      </c>
      <c r="L7" s="8" t="n">
        <v>60.6</v>
      </c>
    </row>
    <row r="8" spans="1:12">
      <c r="A8" s="4" t="s">
        <v>49</v>
      </c>
      <c r="J8" s="8" t="n">
        <v>619.1</v>
      </c>
      <c r="K8" s="8" t="n">
        <v>611.5</v>
      </c>
      <c r="L8" s="5" t="n">
        <v>631</v>
      </c>
    </row>
    <row r="9" spans="1:12">
      <c r="A9" s="4" t="s">
        <v>50</v>
      </c>
      <c r="J9" s="8" t="n">
        <v>4882.9</v>
      </c>
      <c r="K9" s="8" t="n">
        <v>4753.5</v>
      </c>
      <c r="L9" s="8" t="n">
        <v>4594.6</v>
      </c>
    </row>
    <row r="10" spans="1:12">
      <c r="A10" s="4" t="s">
        <v>511</v>
      </c>
      <c r="J10" s="8" t="n">
        <v>-98.5</v>
      </c>
      <c r="K10" s="8" t="n">
        <v>-36.2</v>
      </c>
      <c r="L10" s="8" t="n">
        <v>-108.6</v>
      </c>
    </row>
    <row r="11" spans="1:12">
      <c r="A11" s="4" t="s">
        <v>56</v>
      </c>
      <c r="B11" s="8" t="n">
        <v>67.09999999999999</v>
      </c>
      <c r="C11" s="8" t="n">
        <v>12.3</v>
      </c>
      <c r="D11" s="8" t="n">
        <v>78.40000000000001</v>
      </c>
      <c r="E11" s="8" t="n">
        <v>45.2</v>
      </c>
      <c r="F11" s="8" t="n">
        <v>-12.2</v>
      </c>
      <c r="G11" s="8" t="n">
        <v>88.3</v>
      </c>
      <c r="H11" s="8" t="n">
        <v>1.9</v>
      </c>
      <c r="I11" s="8" t="n">
        <v>78.09999999999999</v>
      </c>
      <c r="J11" s="5" t="n">
        <v>203</v>
      </c>
      <c r="K11" s="8" t="n">
        <v>156.1</v>
      </c>
      <c r="L11" s="8" t="n">
        <v>330.8</v>
      </c>
    </row>
    <row r="12" spans="1:12">
      <c r="A12" s="4" t="s">
        <v>57</v>
      </c>
      <c r="J12" s="8" t="n">
        <v>-16.8</v>
      </c>
      <c r="K12" s="5" t="n">
        <v>-1</v>
      </c>
      <c r="L12" s="8" t="n">
        <v>0.7</v>
      </c>
    </row>
    <row r="13" spans="1:12">
      <c r="A13" s="4" t="s">
        <v>58</v>
      </c>
      <c r="B13" s="7" t="n">
        <v>51.5</v>
      </c>
      <c r="C13" s="7" t="n">
        <v>11.1</v>
      </c>
      <c r="D13" s="7" t="n">
        <v>78.40000000000001</v>
      </c>
      <c r="E13" s="7" t="n">
        <v>45.2</v>
      </c>
      <c r="F13" s="7" t="n">
        <v>-13.5</v>
      </c>
      <c r="G13" s="7" t="n">
        <v>88.40000000000001</v>
      </c>
      <c r="H13" s="6" t="n">
        <v>2</v>
      </c>
      <c r="I13" s="7" t="n">
        <v>78.2</v>
      </c>
      <c r="J13" s="8" t="n">
        <v>186.2</v>
      </c>
      <c r="K13" s="8" t="n">
        <v>155.1</v>
      </c>
      <c r="L13" s="8" t="n">
        <v>331.5</v>
      </c>
    </row>
    <row r="14" spans="1:12">
      <c r="A14" s="4" t="s">
        <v>1580</v>
      </c>
      <c r="J14" s="8" t="n">
        <v>-9.300000000000001</v>
      </c>
      <c r="K14" s="8" t="n">
        <v>-2.8</v>
      </c>
      <c r="L14" s="8" t="n">
        <v>-0.5</v>
      </c>
    </row>
    <row r="15" spans="1:12">
      <c r="A15" s="4" t="s">
        <v>1581</v>
      </c>
      <c r="J15" s="8" t="n">
        <v>44.8</v>
      </c>
      <c r="K15" s="8" t="n">
        <v>8.9</v>
      </c>
      <c r="L15" s="8" t="n">
        <v>-152.5</v>
      </c>
    </row>
    <row r="16" spans="1:12">
      <c r="A16" s="4" t="s">
        <v>80</v>
      </c>
      <c r="J16" s="5" t="n">
        <v>231</v>
      </c>
      <c r="K16" s="5" t="n">
        <v>164</v>
      </c>
      <c r="L16" s="5" t="n">
        <v>179</v>
      </c>
    </row>
    <row r="17" spans="1:12">
      <c r="A17" s="4" t="s">
        <v>1582</v>
      </c>
    </row>
    <row r="18" spans="1:12">
      <c r="A18" s="3" t="s">
        <v>1579</v>
      </c>
    </row>
    <row r="19" spans="1:12">
      <c r="A19" s="4" t="s">
        <v>36</v>
      </c>
      <c r="J19" s="8" t="n">
        <v>7.6</v>
      </c>
      <c r="K19" s="8" t="n">
        <v>4.9</v>
      </c>
      <c r="L19" s="8" t="n">
        <v>4.1</v>
      </c>
    </row>
    <row r="20" spans="1:12">
      <c r="A20" s="4" t="s">
        <v>38</v>
      </c>
      <c r="J20" s="8" t="n">
        <v>-0.2</v>
      </c>
      <c r="L20" s="5" t="n">
        <v>1</v>
      </c>
    </row>
    <row r="21" spans="1:12">
      <c r="A21" s="4" t="s">
        <v>1583</v>
      </c>
      <c r="J21" s="8" t="n">
        <v>0.2</v>
      </c>
      <c r="K21" s="8" t="n">
        <v>22.4</v>
      </c>
      <c r="L21" s="8" t="n">
        <v>22.5</v>
      </c>
    </row>
    <row r="22" spans="1:12">
      <c r="A22" s="4" t="s">
        <v>1584</v>
      </c>
      <c r="J22" s="8" t="n">
        <v>0.5</v>
      </c>
      <c r="K22" s="8" t="n">
        <v>0.5</v>
      </c>
      <c r="L22" s="8" t="n">
        <v>0.1</v>
      </c>
    </row>
    <row r="23" spans="1:12">
      <c r="A23" s="4" t="s">
        <v>42</v>
      </c>
      <c r="J23" s="8" t="n">
        <v>8.1</v>
      </c>
      <c r="K23" s="8" t="n">
        <v>27.8</v>
      </c>
      <c r="L23" s="8" t="n">
        <v>27.7</v>
      </c>
    </row>
    <row r="24" spans="1:12">
      <c r="A24" s="4" t="s">
        <v>46</v>
      </c>
      <c r="J24" s="8" t="n">
        <v>38.1</v>
      </c>
      <c r="K24" s="8" t="n">
        <v>46.1</v>
      </c>
      <c r="L24" s="8" t="n">
        <v>53.9</v>
      </c>
    </row>
    <row r="25" spans="1:12">
      <c r="A25" s="4" t="s">
        <v>1585</v>
      </c>
      <c r="J25" s="8" t="n">
        <v>7.4</v>
      </c>
      <c r="K25" s="5" t="n">
        <v>7</v>
      </c>
      <c r="L25" s="5" t="n">
        <v>7</v>
      </c>
    </row>
    <row r="26" spans="1:12">
      <c r="A26" s="4" t="s">
        <v>1586</v>
      </c>
      <c r="J26" s="5" t="n">
        <v>7</v>
      </c>
      <c r="K26" s="8" t="n">
        <v>6.3</v>
      </c>
    </row>
    <row r="27" spans="1:12">
      <c r="A27" s="4" t="s">
        <v>1587</v>
      </c>
      <c r="K27" s="8" t="n">
        <v>88.3</v>
      </c>
      <c r="L27" s="8" t="n">
        <v>24.1</v>
      </c>
    </row>
    <row r="28" spans="1:12">
      <c r="A28" s="4" t="s">
        <v>49</v>
      </c>
      <c r="J28" s="8" t="n">
        <v>10.5</v>
      </c>
      <c r="K28" s="8" t="n">
        <v>8.6</v>
      </c>
      <c r="L28" s="8" t="n">
        <v>6.9</v>
      </c>
    </row>
    <row r="29" spans="1:12">
      <c r="A29" s="4" t="s">
        <v>50</v>
      </c>
      <c r="J29" s="5" t="n">
        <v>63</v>
      </c>
      <c r="K29" s="8" t="n">
        <v>156.3</v>
      </c>
      <c r="L29" s="8" t="n">
        <v>91.90000000000001</v>
      </c>
    </row>
    <row r="30" spans="1:12">
      <c r="A30" s="4" t="s">
        <v>1588</v>
      </c>
      <c r="J30" s="8" t="n">
        <v>-54.9</v>
      </c>
      <c r="K30" s="8" t="n">
        <v>-128.5</v>
      </c>
      <c r="L30" s="8" t="n">
        <v>-64.2</v>
      </c>
    </row>
    <row r="31" spans="1:12">
      <c r="A31" s="4" t="s">
        <v>511</v>
      </c>
      <c r="J31" s="8" t="n">
        <v>44.4</v>
      </c>
      <c r="K31" s="8" t="n">
        <v>75.59999999999999</v>
      </c>
      <c r="L31" s="8" t="n">
        <v>49.5</v>
      </c>
    </row>
    <row r="32" spans="1:12">
      <c r="A32" s="4" t="s">
        <v>1589</v>
      </c>
      <c r="J32" s="8" t="n">
        <v>196.1</v>
      </c>
      <c r="K32" s="5" t="n">
        <v>207</v>
      </c>
      <c r="L32" s="8" t="n">
        <v>345.2</v>
      </c>
    </row>
    <row r="33" spans="1:12">
      <c r="A33" s="4" t="s">
        <v>56</v>
      </c>
      <c r="J33" s="8" t="n">
        <v>185.6</v>
      </c>
      <c r="K33" s="8" t="n">
        <v>154.1</v>
      </c>
      <c r="L33" s="8" t="n">
        <v>330.5</v>
      </c>
    </row>
    <row r="34" spans="1:12">
      <c r="A34" s="4" t="s">
        <v>57</v>
      </c>
      <c r="J34" s="8" t="n">
        <v>0.6</v>
      </c>
      <c r="K34" s="5" t="n">
        <v>1</v>
      </c>
      <c r="L34" s="5" t="n">
        <v>1</v>
      </c>
    </row>
    <row r="35" spans="1:12">
      <c r="A35" s="4" t="s">
        <v>58</v>
      </c>
      <c r="J35" s="8" t="n">
        <v>186.2</v>
      </c>
      <c r="K35" s="8" t="n">
        <v>155.1</v>
      </c>
      <c r="L35" s="8" t="n">
        <v>331.5</v>
      </c>
    </row>
    <row r="36" spans="1:12">
      <c r="A36" s="4" t="s">
        <v>1580</v>
      </c>
      <c r="J36" s="8" t="n">
        <v>-0.1</v>
      </c>
      <c r="K36" s="8" t="n">
        <v>1.7</v>
      </c>
      <c r="L36" s="8" t="n">
        <v>0.4</v>
      </c>
    </row>
    <row r="37" spans="1:12">
      <c r="A37" s="4" t="s">
        <v>1581</v>
      </c>
      <c r="J37" s="8" t="n">
        <v>44.8</v>
      </c>
      <c r="K37" s="8" t="n">
        <v>8.9</v>
      </c>
      <c r="L37" s="8" t="n">
        <v>-152.5</v>
      </c>
    </row>
    <row r="38" spans="1:12">
      <c r="A38" s="4" t="s">
        <v>80</v>
      </c>
      <c r="J38" s="6" t="n">
        <v>231</v>
      </c>
      <c r="K38" s="6" t="n">
        <v>164</v>
      </c>
      <c r="L38" s="6" t="n">
        <v>17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0</v>
      </c>
      <c r="B1" s="2" t="s">
        <v>2</v>
      </c>
      <c r="C1" s="2" t="s">
        <v>32</v>
      </c>
      <c r="D1" s="2" t="s">
        <v>33</v>
      </c>
      <c r="E1" s="2" t="s">
        <v>1039</v>
      </c>
    </row>
    <row r="2" spans="1:5">
      <c r="A2" s="3" t="s">
        <v>82</v>
      </c>
    </row>
    <row r="3" spans="1:5">
      <c r="A3" s="4" t="s">
        <v>1591</v>
      </c>
      <c r="B3" s="7" t="n">
        <v>7779.7</v>
      </c>
      <c r="C3" s="7" t="n">
        <v>7331.3</v>
      </c>
    </row>
    <row r="4" spans="1:5">
      <c r="A4" s="4" t="s">
        <v>1592</v>
      </c>
      <c r="B4" s="8" t="n">
        <v>576.5</v>
      </c>
      <c r="C4" s="8" t="n">
        <v>584.4</v>
      </c>
    </row>
    <row r="5" spans="1:5">
      <c r="A5" s="4" t="s">
        <v>87</v>
      </c>
      <c r="B5" s="8" t="n">
        <v>376.4</v>
      </c>
      <c r="C5" s="8" t="n">
        <v>282.6</v>
      </c>
      <c r="D5" s="7" t="n">
        <v>338.8</v>
      </c>
      <c r="E5" s="7" t="n">
        <v>373.3</v>
      </c>
    </row>
    <row r="6" spans="1:5">
      <c r="A6" s="4" t="s">
        <v>1593</v>
      </c>
      <c r="B6" s="8" t="n">
        <v>29.2</v>
      </c>
      <c r="C6" s="8" t="n">
        <v>115.1</v>
      </c>
    </row>
    <row r="7" spans="1:5">
      <c r="A7" s="4" t="s">
        <v>94</v>
      </c>
      <c r="B7" s="8" t="n">
        <v>504.2</v>
      </c>
      <c r="C7" s="8" t="n">
        <v>479.8</v>
      </c>
    </row>
    <row r="8" spans="1:5">
      <c r="A8" s="4" t="s">
        <v>96</v>
      </c>
      <c r="B8" s="8" t="n">
        <v>15469.6</v>
      </c>
      <c r="C8" s="8" t="n">
        <v>14220.4</v>
      </c>
    </row>
    <row r="9" spans="1:5">
      <c r="A9" s="3" t="s">
        <v>97</v>
      </c>
    </row>
    <row r="10" spans="1:5">
      <c r="A10" s="4" t="s">
        <v>102</v>
      </c>
      <c r="B10" s="8" t="n">
        <v>786.9</v>
      </c>
      <c r="C10" s="8" t="n">
        <v>786.4</v>
      </c>
    </row>
    <row r="11" spans="1:5">
      <c r="A11" s="4" t="s">
        <v>104</v>
      </c>
      <c r="B11" s="8" t="n">
        <v>12471.9</v>
      </c>
      <c r="C11" s="8" t="n">
        <v>11362.9</v>
      </c>
    </row>
    <row r="12" spans="1:5">
      <c r="A12" s="3" t="s">
        <v>107</v>
      </c>
    </row>
    <row r="13" spans="1:5">
      <c r="A13" s="4" t="s">
        <v>108</v>
      </c>
      <c r="B13" s="4" t="s">
        <v>106</v>
      </c>
      <c r="C13" s="4" t="s">
        <v>106</v>
      </c>
    </row>
    <row r="14" spans="1:5">
      <c r="A14" s="4" t="s">
        <v>109</v>
      </c>
      <c r="B14" s="8" t="n">
        <v>0.6</v>
      </c>
      <c r="C14" s="8" t="n">
        <v>0.6</v>
      </c>
    </row>
    <row r="15" spans="1:5">
      <c r="A15" s="4" t="s">
        <v>110</v>
      </c>
      <c r="B15" s="5" t="n">
        <v>1857</v>
      </c>
      <c r="C15" s="8" t="n">
        <v>1846.7</v>
      </c>
    </row>
    <row r="16" spans="1:5">
      <c r="A16" s="4" t="s">
        <v>111</v>
      </c>
      <c r="B16" s="8" t="n">
        <v>107.6</v>
      </c>
      <c r="C16" s="8" t="n">
        <v>62.8</v>
      </c>
    </row>
    <row r="17" spans="1:5">
      <c r="A17" s="4" t="s">
        <v>112</v>
      </c>
      <c r="B17" s="5" t="n">
        <v>1975</v>
      </c>
      <c r="C17" s="8" t="n">
        <v>1875.6</v>
      </c>
    </row>
    <row r="18" spans="1:5">
      <c r="A18" s="4" t="s">
        <v>113</v>
      </c>
      <c r="B18" s="8" t="n">
        <v>-942.5</v>
      </c>
      <c r="C18" s="8" t="n">
        <v>-928.2</v>
      </c>
    </row>
    <row r="19" spans="1:5">
      <c r="A19" s="4" t="s">
        <v>114</v>
      </c>
      <c r="B19" s="8" t="n">
        <v>2997.7</v>
      </c>
      <c r="C19" s="8" t="n">
        <v>2857.5</v>
      </c>
      <c r="D19" s="8" t="n">
        <v>2844.4</v>
      </c>
    </row>
    <row r="20" spans="1:5">
      <c r="A20" s="4" t="s">
        <v>115</v>
      </c>
      <c r="B20" s="8" t="n">
        <v>15469.6</v>
      </c>
      <c r="C20" s="8" t="n">
        <v>14220.4</v>
      </c>
    </row>
    <row r="21" spans="1:5">
      <c r="A21" s="4" t="s">
        <v>118</v>
      </c>
      <c r="B21" s="8" t="n">
        <v>7688.8</v>
      </c>
      <c r="C21" s="8" t="n">
        <v>7235.1</v>
      </c>
    </row>
    <row r="22" spans="1:5">
      <c r="A22" s="4" t="s">
        <v>119</v>
      </c>
      <c r="B22" s="7" t="n">
        <v>433.7</v>
      </c>
      <c r="C22" s="7" t="n">
        <v>498.4</v>
      </c>
    </row>
    <row r="23" spans="1:5">
      <c r="A23" s="4" t="s">
        <v>120</v>
      </c>
      <c r="B23" s="9" t="n">
        <v>0.01</v>
      </c>
      <c r="C23" s="9" t="n">
        <v>0.01</v>
      </c>
    </row>
    <row r="24" spans="1:5">
      <c r="A24" s="4" t="s">
        <v>121</v>
      </c>
      <c r="B24" s="5" t="n">
        <v>20000000</v>
      </c>
      <c r="C24" s="5" t="n">
        <v>20000000</v>
      </c>
    </row>
    <row r="25" spans="1:5">
      <c r="A25" s="4" t="s">
        <v>122</v>
      </c>
      <c r="B25" s="5" t="n">
        <v>0</v>
      </c>
      <c r="C25" s="5" t="n">
        <v>0</v>
      </c>
    </row>
    <row r="26" spans="1:5">
      <c r="A26" s="4" t="s">
        <v>123</v>
      </c>
      <c r="B26" s="9" t="n">
        <v>0.01</v>
      </c>
      <c r="C26" s="9" t="n">
        <v>0.01</v>
      </c>
    </row>
    <row r="27" spans="1:5">
      <c r="A27" s="4" t="s">
        <v>124</v>
      </c>
      <c r="B27" s="5" t="n">
        <v>300000000</v>
      </c>
      <c r="C27" s="5" t="n">
        <v>300000000</v>
      </c>
    </row>
    <row r="28" spans="1:5">
      <c r="A28" s="4" t="s">
        <v>125</v>
      </c>
      <c r="B28" s="5" t="n">
        <v>60500000</v>
      </c>
      <c r="C28" s="5" t="n">
        <v>60500000</v>
      </c>
    </row>
    <row r="29" spans="1:5">
      <c r="A29" s="4" t="s">
        <v>126</v>
      </c>
      <c r="B29" s="5" t="n">
        <v>18000000</v>
      </c>
      <c r="C29" s="5" t="n">
        <v>18100000</v>
      </c>
    </row>
    <row r="30" spans="1:5">
      <c r="A30" s="4" t="s">
        <v>1582</v>
      </c>
    </row>
    <row r="31" spans="1:5">
      <c r="A31" s="3" t="s">
        <v>82</v>
      </c>
    </row>
    <row r="32" spans="1:5">
      <c r="A32" s="4" t="s">
        <v>1591</v>
      </c>
      <c r="B32" s="7" t="n">
        <v>280.9</v>
      </c>
      <c r="C32" s="7" t="n">
        <v>116.4</v>
      </c>
    </row>
    <row r="33" spans="1:5">
      <c r="A33" s="4" t="s">
        <v>1592</v>
      </c>
      <c r="B33" s="8" t="n">
        <v>1.1</v>
      </c>
      <c r="C33" s="8" t="n">
        <v>1.1</v>
      </c>
    </row>
    <row r="34" spans="1:5">
      <c r="A34" s="4" t="s">
        <v>87</v>
      </c>
      <c r="B34" s="8" t="n">
        <v>32.7</v>
      </c>
      <c r="C34" s="8" t="n">
        <v>10.1</v>
      </c>
      <c r="D34" s="7" t="n">
        <v>8.6</v>
      </c>
      <c r="E34" s="7" t="n">
        <v>14.5</v>
      </c>
    </row>
    <row r="35" spans="1:5">
      <c r="A35" s="4" t="s">
        <v>1594</v>
      </c>
      <c r="B35" s="8" t="n">
        <v>3455.4</v>
      </c>
      <c r="C35" s="8" t="n">
        <v>3513.8</v>
      </c>
    </row>
    <row r="36" spans="1:5">
      <c r="A36" s="4" t="s">
        <v>1595</v>
      </c>
      <c r="B36" s="8" t="n">
        <v>31.3</v>
      </c>
      <c r="C36" s="8" t="n">
        <v>16.6</v>
      </c>
    </row>
    <row r="37" spans="1:5">
      <c r="A37" s="4" t="s">
        <v>1593</v>
      </c>
      <c r="B37" s="8" t="n">
        <v>0.5</v>
      </c>
      <c r="C37" s="8" t="n">
        <v>31.7</v>
      </c>
    </row>
    <row r="38" spans="1:5">
      <c r="A38" s="4" t="s">
        <v>94</v>
      </c>
      <c r="B38" s="8" t="n">
        <v>2.1</v>
      </c>
      <c r="C38" s="8" t="n">
        <v>1.1</v>
      </c>
    </row>
    <row r="39" spans="1:5">
      <c r="A39" s="4" t="s">
        <v>96</v>
      </c>
      <c r="B39" s="5" t="n">
        <v>3804</v>
      </c>
      <c r="C39" s="8" t="n">
        <v>3690.8</v>
      </c>
    </row>
    <row r="40" spans="1:5">
      <c r="A40" s="3" t="s">
        <v>97</v>
      </c>
    </row>
    <row r="41" spans="1:5">
      <c r="A41" s="4" t="s">
        <v>1596</v>
      </c>
      <c r="B41" s="8" t="n">
        <v>7.9</v>
      </c>
      <c r="C41" s="5" t="n">
        <v>8</v>
      </c>
    </row>
    <row r="42" spans="1:5">
      <c r="A42" s="4" t="s">
        <v>1597</v>
      </c>
      <c r="B42" s="8" t="n">
        <v>3.2</v>
      </c>
      <c r="C42" s="8" t="n">
        <v>30.5</v>
      </c>
    </row>
    <row r="43" spans="1:5">
      <c r="A43" s="4" t="s">
        <v>1598</v>
      </c>
      <c r="B43" s="8" t="n">
        <v>8.1</v>
      </c>
      <c r="C43" s="8" t="n">
        <v>8.199999999999999</v>
      </c>
    </row>
    <row r="44" spans="1:5">
      <c r="A44" s="4" t="s">
        <v>102</v>
      </c>
      <c r="B44" s="8" t="n">
        <v>787.1</v>
      </c>
      <c r="C44" s="8" t="n">
        <v>786.6</v>
      </c>
    </row>
    <row r="45" spans="1:5">
      <c r="A45" s="4" t="s">
        <v>104</v>
      </c>
      <c r="B45" s="8" t="n">
        <v>806.3</v>
      </c>
      <c r="C45" s="8" t="n">
        <v>833.3</v>
      </c>
    </row>
    <row r="46" spans="1:5">
      <c r="A46" s="3" t="s">
        <v>107</v>
      </c>
    </row>
    <row r="47" spans="1:5">
      <c r="A47" s="4" t="s">
        <v>108</v>
      </c>
      <c r="B47" s="4" t="s">
        <v>106</v>
      </c>
      <c r="C47" s="4" t="s">
        <v>106</v>
      </c>
    </row>
    <row r="48" spans="1:5">
      <c r="A48" s="4" t="s">
        <v>109</v>
      </c>
      <c r="B48" s="8" t="n">
        <v>0.6</v>
      </c>
      <c r="C48" s="8" t="n">
        <v>0.6</v>
      </c>
    </row>
    <row r="49" spans="1:5">
      <c r="A49" s="4" t="s">
        <v>110</v>
      </c>
      <c r="B49" s="5" t="n">
        <v>1857</v>
      </c>
      <c r="C49" s="8" t="n">
        <v>1846.7</v>
      </c>
    </row>
    <row r="50" spans="1:5">
      <c r="A50" s="4" t="s">
        <v>111</v>
      </c>
      <c r="B50" s="8" t="n">
        <v>107.6</v>
      </c>
      <c r="C50" s="8" t="n">
        <v>62.8</v>
      </c>
    </row>
    <row r="51" spans="1:5">
      <c r="A51" s="4" t="s">
        <v>112</v>
      </c>
      <c r="B51" s="5" t="n">
        <v>1975</v>
      </c>
      <c r="C51" s="8" t="n">
        <v>1875.6</v>
      </c>
    </row>
    <row r="52" spans="1:5">
      <c r="A52" s="4" t="s">
        <v>113</v>
      </c>
      <c r="B52" s="8" t="n">
        <v>-942.5</v>
      </c>
      <c r="C52" s="8" t="n">
        <v>-928.2</v>
      </c>
    </row>
    <row r="53" spans="1:5">
      <c r="A53" s="4" t="s">
        <v>114</v>
      </c>
      <c r="B53" s="8" t="n">
        <v>2997.7</v>
      </c>
      <c r="C53" s="8" t="n">
        <v>2857.5</v>
      </c>
    </row>
    <row r="54" spans="1:5">
      <c r="A54" s="4" t="s">
        <v>115</v>
      </c>
      <c r="B54" s="5" t="n">
        <v>3804</v>
      </c>
      <c r="C54" s="8" t="n">
        <v>3690.8</v>
      </c>
    </row>
    <row r="55" spans="1:5">
      <c r="A55" s="4" t="s">
        <v>118</v>
      </c>
      <c r="B55" s="8" t="n">
        <v>281.9</v>
      </c>
      <c r="C55" s="8" t="n">
        <v>116.5</v>
      </c>
    </row>
    <row r="56" spans="1:5">
      <c r="A56" s="4" t="s">
        <v>119</v>
      </c>
      <c r="B56" s="6" t="n">
        <v>1</v>
      </c>
      <c r="C56" s="6" t="n">
        <v>1</v>
      </c>
    </row>
    <row r="57" spans="1:5">
      <c r="A57" s="4" t="s">
        <v>120</v>
      </c>
      <c r="B57" s="9" t="n">
        <v>0.01</v>
      </c>
      <c r="C57" s="9" t="n">
        <v>0.01</v>
      </c>
    </row>
    <row r="58" spans="1:5">
      <c r="A58" s="4" t="s">
        <v>121</v>
      </c>
      <c r="B58" s="5" t="n">
        <v>20000000</v>
      </c>
      <c r="C58" s="5" t="n">
        <v>20000000</v>
      </c>
    </row>
    <row r="59" spans="1:5">
      <c r="A59" s="4" t="s">
        <v>122</v>
      </c>
      <c r="B59" s="5" t="n">
        <v>0</v>
      </c>
      <c r="C59" s="5" t="n">
        <v>0</v>
      </c>
    </row>
    <row r="60" spans="1:5">
      <c r="A60" s="4" t="s">
        <v>123</v>
      </c>
      <c r="B60" s="9" t="n">
        <v>0.01</v>
      </c>
      <c r="C60" s="9" t="n">
        <v>0.01</v>
      </c>
    </row>
    <row r="61" spans="1:5">
      <c r="A61" s="4" t="s">
        <v>124</v>
      </c>
      <c r="B61" s="5" t="n">
        <v>300000000</v>
      </c>
      <c r="C61" s="5" t="n">
        <v>300000000</v>
      </c>
    </row>
    <row r="62" spans="1:5">
      <c r="A62" s="4" t="s">
        <v>125</v>
      </c>
      <c r="B62" s="5" t="n">
        <v>60500000</v>
      </c>
      <c r="C62" s="5" t="n">
        <v>60500000</v>
      </c>
    </row>
    <row r="63" spans="1:5">
      <c r="A63" s="4" t="s">
        <v>126</v>
      </c>
      <c r="B63" s="5" t="n">
        <v>18000000</v>
      </c>
      <c r="C63" s="5" t="n">
        <v>181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9</v>
      </c>
      <c r="B1" s="2" t="s">
        <v>1066</v>
      </c>
      <c r="J1" s="2" t="s">
        <v>1</v>
      </c>
    </row>
    <row r="2" spans="1:12">
      <c r="B2" s="2" t="s">
        <v>2</v>
      </c>
      <c r="C2" s="2" t="s">
        <v>1067</v>
      </c>
      <c r="D2" s="2" t="s">
        <v>4</v>
      </c>
      <c r="E2" s="2" t="s">
        <v>440</v>
      </c>
      <c r="F2" s="2" t="s">
        <v>32</v>
      </c>
      <c r="G2" s="2" t="s">
        <v>1068</v>
      </c>
      <c r="H2" s="2" t="s">
        <v>1069</v>
      </c>
      <c r="I2" s="2" t="s">
        <v>1070</v>
      </c>
      <c r="J2" s="2" t="s">
        <v>2</v>
      </c>
      <c r="K2" s="2" t="s">
        <v>32</v>
      </c>
      <c r="L2" s="2" t="s">
        <v>33</v>
      </c>
    </row>
    <row r="3" spans="1:12">
      <c r="A3" s="3" t="s">
        <v>150</v>
      </c>
    </row>
    <row r="4" spans="1:12">
      <c r="A4" s="4" t="s">
        <v>58</v>
      </c>
      <c r="B4" s="7" t="n">
        <v>51.5</v>
      </c>
      <c r="C4" s="7" t="n">
        <v>11.1</v>
      </c>
      <c r="D4" s="7" t="n">
        <v>78.40000000000001</v>
      </c>
      <c r="E4" s="7" t="n">
        <v>45.2</v>
      </c>
      <c r="F4" s="7" t="n">
        <v>-13.5</v>
      </c>
      <c r="G4" s="7" t="n">
        <v>88.40000000000001</v>
      </c>
      <c r="H4" s="6" t="n">
        <v>2</v>
      </c>
      <c r="I4" s="7" t="n">
        <v>78.2</v>
      </c>
      <c r="J4" s="7" t="n">
        <v>186.2</v>
      </c>
      <c r="K4" s="7" t="n">
        <v>155.1</v>
      </c>
      <c r="L4" s="7" t="n">
        <v>331.5</v>
      </c>
    </row>
    <row r="5" spans="1:12">
      <c r="A5" s="3" t="s">
        <v>151</v>
      </c>
    </row>
    <row r="6" spans="1:12">
      <c r="A6" s="4" t="s">
        <v>156</v>
      </c>
      <c r="J6" s="8" t="n">
        <v>39.8</v>
      </c>
      <c r="K6" s="8" t="n">
        <v>-13.2</v>
      </c>
      <c r="L6" s="8" t="n">
        <v>53.1</v>
      </c>
    </row>
    <row r="7" spans="1:12">
      <c r="A7" s="4" t="s">
        <v>161</v>
      </c>
      <c r="J7" s="8" t="n">
        <v>-0.5</v>
      </c>
      <c r="K7" s="8" t="n">
        <v>12.7</v>
      </c>
      <c r="L7" s="8" t="n">
        <v>5.3</v>
      </c>
    </row>
    <row r="8" spans="1:12">
      <c r="A8" s="4" t="s">
        <v>163</v>
      </c>
      <c r="J8" s="8" t="n">
        <v>704.6</v>
      </c>
      <c r="K8" s="8" t="n">
        <v>743.4</v>
      </c>
      <c r="L8" s="8" t="n">
        <v>444.7</v>
      </c>
    </row>
    <row r="9" spans="1:12">
      <c r="A9" s="3" t="s">
        <v>164</v>
      </c>
    </row>
    <row r="10" spans="1:12">
      <c r="A10" s="4" t="s">
        <v>165</v>
      </c>
      <c r="J10" s="8" t="n">
        <v>1225.3</v>
      </c>
      <c r="K10" s="8" t="n">
        <v>1602.3</v>
      </c>
      <c r="L10" s="8" t="n">
        <v>1696.4</v>
      </c>
    </row>
    <row r="11" spans="1:12">
      <c r="A11" s="4" t="s">
        <v>167</v>
      </c>
      <c r="J11" s="8" t="n">
        <v>-1645.8</v>
      </c>
      <c r="K11" s="8" t="n">
        <v>-2020.9</v>
      </c>
      <c r="L11" s="8" t="n">
        <v>-1792.2</v>
      </c>
    </row>
    <row r="12" spans="1:12">
      <c r="A12" s="4" t="s">
        <v>172</v>
      </c>
      <c r="J12" s="8" t="n">
        <v>-506.3</v>
      </c>
      <c r="K12" s="8" t="n">
        <v>-495.4</v>
      </c>
      <c r="L12" s="8" t="n">
        <v>-171.5</v>
      </c>
    </row>
    <row r="13" spans="1:12">
      <c r="A13" s="3" t="s">
        <v>173</v>
      </c>
    </row>
    <row r="14" spans="1:12">
      <c r="A14" s="4" t="s">
        <v>175</v>
      </c>
      <c r="K14" s="8" t="n">
        <v>370.7</v>
      </c>
    </row>
    <row r="15" spans="1:12">
      <c r="A15" s="4" t="s">
        <v>178</v>
      </c>
      <c r="K15" s="8" t="n">
        <v>-475.4</v>
      </c>
      <c r="L15" s="8" t="n">
        <v>-114.3</v>
      </c>
    </row>
    <row r="16" spans="1:12">
      <c r="A16" s="4" t="s">
        <v>179</v>
      </c>
      <c r="J16" s="8" t="n">
        <v>-37.2</v>
      </c>
      <c r="K16" s="8" t="n">
        <v>-105.6</v>
      </c>
      <c r="L16" s="8" t="n">
        <v>-127.3</v>
      </c>
    </row>
    <row r="17" spans="1:12">
      <c r="A17" s="4" t="s">
        <v>177</v>
      </c>
      <c r="J17" s="8" t="n">
        <v>-86.8</v>
      </c>
      <c r="K17" s="8" t="n">
        <v>-80.40000000000001</v>
      </c>
      <c r="L17" s="8" t="n">
        <v>-74.2</v>
      </c>
    </row>
    <row r="18" spans="1:12">
      <c r="A18" s="4" t="s">
        <v>174</v>
      </c>
      <c r="J18" s="8" t="n">
        <v>23.1</v>
      </c>
      <c r="K18" s="8" t="n">
        <v>16.2</v>
      </c>
      <c r="L18" s="8" t="n">
        <v>16.6</v>
      </c>
    </row>
    <row r="19" spans="1:12">
      <c r="A19" s="4" t="s">
        <v>180</v>
      </c>
      <c r="J19" s="8" t="n">
        <v>-4.1</v>
      </c>
      <c r="K19" s="8" t="n">
        <v>-19.9</v>
      </c>
      <c r="L19" s="8" t="n">
        <v>-17.5</v>
      </c>
    </row>
    <row r="20" spans="1:12">
      <c r="A20" s="4" t="s">
        <v>181</v>
      </c>
      <c r="J20" s="8" t="n">
        <v>-111.7</v>
      </c>
      <c r="K20" s="8" t="n">
        <v>-300.8</v>
      </c>
      <c r="L20" s="5" t="n">
        <v>-301</v>
      </c>
    </row>
    <row r="21" spans="1:12">
      <c r="A21" s="4" t="s">
        <v>183</v>
      </c>
      <c r="J21" s="8" t="n">
        <v>93.8</v>
      </c>
      <c r="K21" s="8" t="n">
        <v>-56.2</v>
      </c>
      <c r="L21" s="8" t="n">
        <v>-34.5</v>
      </c>
    </row>
    <row r="22" spans="1:12">
      <c r="A22" s="4" t="s">
        <v>184</v>
      </c>
      <c r="E22" s="8" t="n">
        <v>282.6</v>
      </c>
      <c r="I22" s="8" t="n">
        <v>338.8</v>
      </c>
      <c r="J22" s="8" t="n">
        <v>282.6</v>
      </c>
      <c r="K22" s="8" t="n">
        <v>338.8</v>
      </c>
      <c r="L22" s="8" t="n">
        <v>373.3</v>
      </c>
    </row>
    <row r="23" spans="1:12">
      <c r="A23" s="4" t="s">
        <v>185</v>
      </c>
      <c r="B23" s="8" t="n">
        <v>376.4</v>
      </c>
      <c r="F23" s="8" t="n">
        <v>282.6</v>
      </c>
      <c r="J23" s="8" t="n">
        <v>376.4</v>
      </c>
      <c r="K23" s="8" t="n">
        <v>282.6</v>
      </c>
      <c r="L23" s="8" t="n">
        <v>338.8</v>
      </c>
    </row>
    <row r="24" spans="1:12">
      <c r="A24" s="4" t="s">
        <v>1582</v>
      </c>
    </row>
    <row r="25" spans="1:12">
      <c r="A25" s="3" t="s">
        <v>150</v>
      </c>
    </row>
    <row r="26" spans="1:12">
      <c r="A26" s="4" t="s">
        <v>58</v>
      </c>
      <c r="J26" s="8" t="n">
        <v>186.2</v>
      </c>
      <c r="K26" s="8" t="n">
        <v>155.1</v>
      </c>
      <c r="L26" s="8" t="n">
        <v>331.5</v>
      </c>
    </row>
    <row r="27" spans="1:12">
      <c r="A27" s="3" t="s">
        <v>151</v>
      </c>
    </row>
    <row r="28" spans="1:12">
      <c r="A28" s="4" t="s">
        <v>1600</v>
      </c>
      <c r="J28" s="8" t="n">
        <v>-0.6</v>
      </c>
      <c r="K28" s="5" t="n">
        <v>-1</v>
      </c>
      <c r="L28" s="5" t="n">
        <v>-1</v>
      </c>
    </row>
    <row r="29" spans="1:12">
      <c r="A29" s="4" t="s">
        <v>1601</v>
      </c>
      <c r="J29" s="8" t="n">
        <v>0.2</v>
      </c>
      <c r="L29" s="5" t="n">
        <v>-1</v>
      </c>
    </row>
    <row r="30" spans="1:12">
      <c r="A30" s="4" t="s">
        <v>1602</v>
      </c>
      <c r="K30" s="8" t="n">
        <v>88.3</v>
      </c>
      <c r="L30" s="8" t="n">
        <v>24.1</v>
      </c>
    </row>
    <row r="31" spans="1:12">
      <c r="A31" s="4" t="s">
        <v>1603</v>
      </c>
      <c r="J31" s="8" t="n">
        <v>-196.1</v>
      </c>
      <c r="K31" s="5" t="n">
        <v>-207</v>
      </c>
      <c r="L31" s="8" t="n">
        <v>-345.2</v>
      </c>
    </row>
    <row r="32" spans="1:12">
      <c r="A32" s="4" t="s">
        <v>1604</v>
      </c>
      <c r="J32" s="8" t="n">
        <v>55.1</v>
      </c>
      <c r="K32" s="8" t="n">
        <v>228.1</v>
      </c>
      <c r="L32" s="8" t="n">
        <v>5.1</v>
      </c>
    </row>
    <row r="33" spans="1:12">
      <c r="A33" s="4" t="s">
        <v>156</v>
      </c>
      <c r="J33" s="8" t="n">
        <v>18.9</v>
      </c>
      <c r="K33" s="5" t="n">
        <v>-39</v>
      </c>
      <c r="L33" s="8" t="n">
        <v>35.7</v>
      </c>
    </row>
    <row r="34" spans="1:12">
      <c r="A34" s="4" t="s">
        <v>161</v>
      </c>
      <c r="J34" s="8" t="n">
        <v>-27.4</v>
      </c>
      <c r="K34" s="8" t="n">
        <v>6.6</v>
      </c>
      <c r="L34" s="8" t="n">
        <v>-13.8</v>
      </c>
    </row>
    <row r="35" spans="1:12">
      <c r="A35" s="4" t="s">
        <v>1605</v>
      </c>
      <c r="J35" s="5" t="n">
        <v>9</v>
      </c>
      <c r="K35" s="8" t="n">
        <v>50.5</v>
      </c>
      <c r="L35" s="8" t="n">
        <v>11.6</v>
      </c>
    </row>
    <row r="36" spans="1:12">
      <c r="A36" s="4" t="s">
        <v>162</v>
      </c>
      <c r="J36" s="8" t="n">
        <v>0.5</v>
      </c>
      <c r="K36" s="8" t="n">
        <v>8.300000000000001</v>
      </c>
      <c r="L36" s="8" t="n">
        <v>6.1</v>
      </c>
    </row>
    <row r="37" spans="1:12">
      <c r="A37" s="4" t="s">
        <v>163</v>
      </c>
      <c r="J37" s="8" t="n">
        <v>45.8</v>
      </c>
      <c r="K37" s="8" t="n">
        <v>289.9</v>
      </c>
      <c r="L37" s="8" t="n">
        <v>53.1</v>
      </c>
    </row>
    <row r="38" spans="1:12">
      <c r="A38" s="3" t="s">
        <v>164</v>
      </c>
    </row>
    <row r="39" spans="1:12">
      <c r="A39" s="4" t="s">
        <v>165</v>
      </c>
      <c r="J39" s="8" t="n">
        <v>94.09999999999999</v>
      </c>
      <c r="K39" s="8" t="n">
        <v>82.40000000000001</v>
      </c>
      <c r="L39" s="5" t="n">
        <v>70</v>
      </c>
    </row>
    <row r="40" spans="1:12">
      <c r="A40" s="4" t="s">
        <v>167</v>
      </c>
      <c r="L40" s="8" t="n">
        <v>-11.9</v>
      </c>
    </row>
    <row r="41" spans="1:12">
      <c r="A41" s="4" t="s">
        <v>1606</v>
      </c>
      <c r="J41" s="8" t="n">
        <v>-12.3</v>
      </c>
      <c r="K41" s="8" t="n">
        <v>-2.2</v>
      </c>
      <c r="L41" s="8" t="n">
        <v>-2.3</v>
      </c>
    </row>
    <row r="42" spans="1:12">
      <c r="A42" s="4" t="s">
        <v>172</v>
      </c>
      <c r="J42" s="8" t="n">
        <v>81.8</v>
      </c>
      <c r="K42" s="8" t="n">
        <v>80.2</v>
      </c>
      <c r="L42" s="8" t="n">
        <v>55.8</v>
      </c>
    </row>
    <row r="43" spans="1:12">
      <c r="A43" s="3" t="s">
        <v>173</v>
      </c>
    </row>
    <row r="44" spans="1:12">
      <c r="A44" s="4" t="s">
        <v>175</v>
      </c>
      <c r="K44" s="8" t="n">
        <v>370.7</v>
      </c>
    </row>
    <row r="45" spans="1:12">
      <c r="A45" s="4" t="s">
        <v>1607</v>
      </c>
      <c r="K45" s="5" t="n">
        <v>125</v>
      </c>
    </row>
    <row r="46" spans="1:12">
      <c r="A46" s="4" t="s">
        <v>1608</v>
      </c>
      <c r="K46" s="8" t="n">
        <v>-102.7</v>
      </c>
      <c r="L46" s="8" t="n">
        <v>102.7</v>
      </c>
    </row>
    <row r="47" spans="1:12">
      <c r="A47" s="4" t="s">
        <v>178</v>
      </c>
      <c r="K47" s="8" t="n">
        <v>-571.9</v>
      </c>
      <c r="L47" s="8" t="n">
        <v>-15.1</v>
      </c>
    </row>
    <row r="48" spans="1:12">
      <c r="A48" s="4" t="s">
        <v>179</v>
      </c>
      <c r="J48" s="8" t="n">
        <v>-37.2</v>
      </c>
      <c r="K48" s="8" t="n">
        <v>-105.6</v>
      </c>
      <c r="L48" s="8" t="n">
        <v>-127.3</v>
      </c>
    </row>
    <row r="49" spans="1:12">
      <c r="A49" s="4" t="s">
        <v>177</v>
      </c>
      <c r="J49" s="8" t="n">
        <v>-86.8</v>
      </c>
      <c r="K49" s="8" t="n">
        <v>-80.40000000000001</v>
      </c>
      <c r="L49" s="8" t="n">
        <v>-74.2</v>
      </c>
    </row>
    <row r="50" spans="1:12">
      <c r="A50" s="4" t="s">
        <v>174</v>
      </c>
      <c r="J50" s="8" t="n">
        <v>23.1</v>
      </c>
      <c r="K50" s="8" t="n">
        <v>16.2</v>
      </c>
      <c r="L50" s="8" t="n">
        <v>16.6</v>
      </c>
    </row>
    <row r="51" spans="1:12">
      <c r="A51" s="4" t="s">
        <v>180</v>
      </c>
      <c r="J51" s="8" t="n">
        <v>-4.1</v>
      </c>
      <c r="K51" s="8" t="n">
        <v>-19.9</v>
      </c>
      <c r="L51" s="8" t="n">
        <v>-17.5</v>
      </c>
    </row>
    <row r="52" spans="1:12">
      <c r="A52" s="4" t="s">
        <v>181</v>
      </c>
      <c r="J52" s="5" t="n">
        <v>-105</v>
      </c>
      <c r="K52" s="8" t="n">
        <v>-368.6</v>
      </c>
      <c r="L52" s="8" t="n">
        <v>-114.8</v>
      </c>
    </row>
    <row r="53" spans="1:12">
      <c r="A53" s="4" t="s">
        <v>183</v>
      </c>
      <c r="J53" s="8" t="n">
        <v>22.6</v>
      </c>
      <c r="K53" s="8" t="n">
        <v>1.5</v>
      </c>
      <c r="L53" s="8" t="n">
        <v>-5.9</v>
      </c>
    </row>
    <row r="54" spans="1:12">
      <c r="A54" s="4" t="s">
        <v>184</v>
      </c>
      <c r="E54" s="7" t="n">
        <v>10.1</v>
      </c>
      <c r="I54" s="7" t="n">
        <v>8.6</v>
      </c>
      <c r="J54" s="8" t="n">
        <v>10.1</v>
      </c>
      <c r="K54" s="8" t="n">
        <v>8.6</v>
      </c>
      <c r="L54" s="8" t="n">
        <v>14.5</v>
      </c>
    </row>
    <row r="55" spans="1:12">
      <c r="A55" s="4" t="s">
        <v>185</v>
      </c>
      <c r="B55" s="7" t="n">
        <v>32.7</v>
      </c>
      <c r="F55" s="7" t="n">
        <v>10.1</v>
      </c>
      <c r="J55" s="7" t="n">
        <v>32.7</v>
      </c>
      <c r="K55" s="7" t="n">
        <v>10.1</v>
      </c>
      <c r="L55" s="7" t="n">
        <v>8.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v>
      </c>
      <c r="C2" s="2" t="s">
        <v>32</v>
      </c>
      <c r="D2" s="2" t="s">
        <v>33</v>
      </c>
    </row>
    <row r="3" spans="1:4">
      <c r="A3" s="3" t="s">
        <v>1610</v>
      </c>
    </row>
    <row r="4" spans="1:4">
      <c r="A4" s="4" t="s">
        <v>1611</v>
      </c>
      <c r="B4" s="7" t="n">
        <v>55.1</v>
      </c>
      <c r="C4" s="7" t="n">
        <v>228.1</v>
      </c>
      <c r="D4" s="7" t="n">
        <v>5.1</v>
      </c>
    </row>
    <row r="5" spans="1:4">
      <c r="A5" s="4" t="s">
        <v>1612</v>
      </c>
      <c r="B5" s="7" t="n">
        <v>261.6</v>
      </c>
      <c r="C5" s="7" t="n">
        <v>78.5</v>
      </c>
      <c r="D5" s="7" t="n">
        <v>76.9000000000000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13</v>
      </c>
      <c r="C1" s="2" t="s">
        <v>1</v>
      </c>
    </row>
    <row r="2" spans="1:7">
      <c r="C2" s="2" t="s">
        <v>2</v>
      </c>
      <c r="D2" s="2" t="s">
        <v>32</v>
      </c>
      <c r="F2" s="2" t="s">
        <v>33</v>
      </c>
    </row>
    <row r="3" spans="1:7">
      <c r="A3" s="3" t="s">
        <v>1610</v>
      </c>
    </row>
    <row r="4" spans="1:7">
      <c r="A4" s="4" t="s">
        <v>91</v>
      </c>
      <c r="C4" s="7" t="n">
        <v>550.2</v>
      </c>
      <c r="D4" s="7" t="n">
        <v>517.5</v>
      </c>
      <c r="F4" s="7" t="n">
        <v>508.8</v>
      </c>
    </row>
    <row r="5" spans="1:7">
      <c r="A5" s="4" t="s">
        <v>1614</v>
      </c>
      <c r="C5" s="8" t="n">
        <v>7736.8</v>
      </c>
      <c r="D5" s="5" t="n">
        <v>6943</v>
      </c>
      <c r="F5" s="8" t="n">
        <v>6568.8</v>
      </c>
    </row>
    <row r="6" spans="1:7">
      <c r="A6" s="4" t="s">
        <v>99</v>
      </c>
      <c r="C6" s="8" t="n">
        <v>2763.6</v>
      </c>
      <c r="D6" s="5" t="n">
        <v>2561</v>
      </c>
      <c r="F6" s="8" t="n">
        <v>2540.8</v>
      </c>
    </row>
    <row r="7" spans="1:7">
      <c r="A7" s="4" t="s">
        <v>1615</v>
      </c>
      <c r="C7" s="8" t="n">
        <v>8.199999999999999</v>
      </c>
      <c r="D7" s="8" t="n">
        <v>6.4</v>
      </c>
      <c r="F7" s="8" t="n">
        <v>5.6</v>
      </c>
    </row>
    <row r="8" spans="1:7">
      <c r="A8" s="4" t="s">
        <v>1616</v>
      </c>
      <c r="C8" s="8" t="n">
        <v>4833.4</v>
      </c>
      <c r="D8" s="8" t="n">
        <v>4628.1</v>
      </c>
      <c r="F8" s="8" t="n">
        <v>4704.8</v>
      </c>
    </row>
    <row r="9" spans="1:7">
      <c r="A9" s="4" t="s">
        <v>36</v>
      </c>
      <c r="B9" s="4" t="s">
        <v>496</v>
      </c>
      <c r="C9" s="8" t="n">
        <v>298.1</v>
      </c>
      <c r="D9" s="8" t="n">
        <v>279.4</v>
      </c>
      <c r="F9" s="8" t="n">
        <v>279.1</v>
      </c>
    </row>
    <row r="10" spans="1:7">
      <c r="A10" s="4" t="s">
        <v>1617</v>
      </c>
      <c r="C10" s="8" t="n">
        <v>3128.7</v>
      </c>
      <c r="D10" s="8" t="n">
        <v>2964.7</v>
      </c>
      <c r="F10" s="8" t="n">
        <v>2884.1</v>
      </c>
    </row>
    <row r="11" spans="1:7">
      <c r="A11" s="4" t="s">
        <v>45</v>
      </c>
      <c r="C11" s="8" t="n">
        <v>1086.6</v>
      </c>
      <c r="D11" s="8" t="n">
        <v>1035.2</v>
      </c>
      <c r="F11" s="8" t="n">
        <v>1033.2</v>
      </c>
    </row>
    <row r="12" spans="1:7">
      <c r="A12" s="4" t="s">
        <v>49</v>
      </c>
      <c r="B12" s="4" t="s">
        <v>498</v>
      </c>
      <c r="C12" s="8" t="n">
        <v>667.6</v>
      </c>
      <c r="D12" s="8" t="n">
        <v>754.7</v>
      </c>
      <c r="E12" s="4" t="s">
        <v>509</v>
      </c>
      <c r="F12" s="8" t="n">
        <v>715.7</v>
      </c>
      <c r="G12" s="4" t="s">
        <v>509</v>
      </c>
    </row>
    <row r="13" spans="1:7">
      <c r="A13" s="4" t="s">
        <v>1618</v>
      </c>
      <c r="C13" s="8" t="n">
        <v>4958.2</v>
      </c>
      <c r="D13" s="8" t="n">
        <v>4698.8</v>
      </c>
      <c r="F13" s="8" t="n">
        <v>4616.8</v>
      </c>
    </row>
    <row r="14" spans="1:7">
      <c r="A14" s="4" t="s">
        <v>1619</v>
      </c>
    </row>
    <row r="15" spans="1:7">
      <c r="A15" s="3" t="s">
        <v>1610</v>
      </c>
    </row>
    <row r="16" spans="1:7">
      <c r="A16" s="4" t="s">
        <v>1614</v>
      </c>
      <c r="C16" s="5" t="n">
        <v>-7</v>
      </c>
      <c r="D16" s="8" t="n">
        <v>-10.2</v>
      </c>
      <c r="F16" s="8" t="n">
        <v>-8.300000000000001</v>
      </c>
    </row>
    <row r="17" spans="1:7">
      <c r="A17" s="4" t="s">
        <v>99</v>
      </c>
      <c r="C17" s="8" t="n">
        <v>-1.6</v>
      </c>
      <c r="D17" s="8" t="n">
        <v>-3.1</v>
      </c>
      <c r="F17" s="8" t="n">
        <v>-3.2</v>
      </c>
    </row>
    <row r="18" spans="1:7">
      <c r="A18" s="4" t="s">
        <v>49</v>
      </c>
      <c r="B18" s="4" t="s">
        <v>498</v>
      </c>
      <c r="C18" s="8" t="n">
        <v>-7.8</v>
      </c>
      <c r="D18" s="8" t="n">
        <v>-7.6</v>
      </c>
      <c r="E18" s="4" t="s">
        <v>509</v>
      </c>
      <c r="F18" s="8" t="n">
        <v>-7.4</v>
      </c>
      <c r="G18" s="4" t="s">
        <v>509</v>
      </c>
    </row>
    <row r="19" spans="1:7">
      <c r="A19" s="4" t="s">
        <v>1262</v>
      </c>
    </row>
    <row r="20" spans="1:7">
      <c r="A20" s="3" t="s">
        <v>1610</v>
      </c>
    </row>
    <row r="21" spans="1:7">
      <c r="A21" s="4" t="s">
        <v>91</v>
      </c>
      <c r="C21" s="8" t="n">
        <v>286.4</v>
      </c>
      <c r="D21" s="8" t="n">
        <v>269.6</v>
      </c>
      <c r="F21" s="8" t="n">
        <v>262.9</v>
      </c>
    </row>
    <row r="22" spans="1:7">
      <c r="A22" s="4" t="s">
        <v>1614</v>
      </c>
      <c r="C22" s="8" t="n">
        <v>3399.3</v>
      </c>
      <c r="D22" s="8" t="n">
        <v>3069.5</v>
      </c>
      <c r="F22" s="8" t="n">
        <v>2642.2</v>
      </c>
    </row>
    <row r="23" spans="1:7">
      <c r="A23" s="4" t="s">
        <v>99</v>
      </c>
      <c r="C23" s="8" t="n">
        <v>1299.5</v>
      </c>
      <c r="D23" s="8" t="n">
        <v>1231.5</v>
      </c>
      <c r="F23" s="8" t="n">
        <v>1181.1</v>
      </c>
    </row>
    <row r="24" spans="1:7">
      <c r="A24" s="4" t="s">
        <v>1615</v>
      </c>
      <c r="C24" s="8" t="n">
        <v>8.199999999999999</v>
      </c>
      <c r="D24" s="8" t="n">
        <v>6.4</v>
      </c>
      <c r="F24" s="8" t="n">
        <v>5.6</v>
      </c>
    </row>
    <row r="25" spans="1:7">
      <c r="A25" s="4" t="s">
        <v>1616</v>
      </c>
      <c r="C25" s="8" t="n">
        <v>2399.6</v>
      </c>
      <c r="D25" s="5" t="n">
        <v>2318</v>
      </c>
      <c r="F25" s="5" t="n">
        <v>2227</v>
      </c>
    </row>
    <row r="26" spans="1:7">
      <c r="A26" s="4" t="s">
        <v>36</v>
      </c>
      <c r="B26" s="4" t="s">
        <v>496</v>
      </c>
      <c r="C26" s="8" t="n">
        <v>165.8</v>
      </c>
      <c r="D26" s="8" t="n">
        <v>158.5</v>
      </c>
      <c r="F26" s="8" t="n">
        <v>156.3</v>
      </c>
    </row>
    <row r="27" spans="1:7">
      <c r="A27" s="4" t="s">
        <v>1617</v>
      </c>
      <c r="C27" s="8" t="n">
        <v>1531.2</v>
      </c>
      <c r="D27" s="8" t="n">
        <v>1601.2</v>
      </c>
      <c r="F27" s="8" t="n">
        <v>1425.1</v>
      </c>
    </row>
    <row r="28" spans="1:7">
      <c r="A28" s="4" t="s">
        <v>45</v>
      </c>
      <c r="C28" s="8" t="n">
        <v>557.9</v>
      </c>
      <c r="D28" s="8" t="n">
        <v>537.4</v>
      </c>
      <c r="F28" s="5" t="n">
        <v>523</v>
      </c>
    </row>
    <row r="29" spans="1:7">
      <c r="A29" s="4" t="s">
        <v>49</v>
      </c>
      <c r="B29" s="4" t="s">
        <v>498</v>
      </c>
      <c r="C29" s="8" t="n">
        <v>312.5</v>
      </c>
      <c r="D29" s="5" t="n">
        <v>308</v>
      </c>
      <c r="E29" s="4" t="s">
        <v>509</v>
      </c>
      <c r="F29" s="8" t="n">
        <v>300.2</v>
      </c>
      <c r="G29" s="4" t="s">
        <v>509</v>
      </c>
    </row>
    <row r="30" spans="1:7">
      <c r="A30" s="4" t="s">
        <v>1618</v>
      </c>
      <c r="C30" s="5" t="n">
        <v>2462</v>
      </c>
      <c r="D30" s="8" t="n">
        <v>2361.5</v>
      </c>
      <c r="F30" s="8" t="n">
        <v>2281.9</v>
      </c>
    </row>
    <row r="31" spans="1:7">
      <c r="A31" s="4" t="s">
        <v>1265</v>
      </c>
    </row>
    <row r="32" spans="1:7">
      <c r="A32" s="3" t="s">
        <v>1610</v>
      </c>
    </row>
    <row r="33" spans="1:7">
      <c r="A33" s="4" t="s">
        <v>91</v>
      </c>
      <c r="C33" s="8" t="n">
        <v>143.6</v>
      </c>
      <c r="D33" s="8" t="n">
        <v>133.2</v>
      </c>
      <c r="F33" s="8" t="n">
        <v>122.6</v>
      </c>
    </row>
    <row r="34" spans="1:7">
      <c r="A34" s="4" t="s">
        <v>1614</v>
      </c>
      <c r="C34" s="8" t="n">
        <v>1619.3</v>
      </c>
      <c r="D34" s="5" t="n">
        <v>1554</v>
      </c>
      <c r="F34" s="8" t="n">
        <v>1527.6</v>
      </c>
    </row>
    <row r="35" spans="1:7">
      <c r="A35" s="4" t="s">
        <v>99</v>
      </c>
      <c r="C35" s="8" t="n">
        <v>833.7</v>
      </c>
      <c r="D35" s="8" t="n">
        <v>763.6</v>
      </c>
      <c r="F35" s="8" t="n">
        <v>711.2</v>
      </c>
    </row>
    <row r="36" spans="1:7">
      <c r="A36" s="4" t="s">
        <v>1616</v>
      </c>
      <c r="C36" s="8" t="n">
        <v>1580.8</v>
      </c>
      <c r="D36" s="8" t="n">
        <v>1471.5</v>
      </c>
      <c r="F36" s="8" t="n">
        <v>1426.6</v>
      </c>
    </row>
    <row r="37" spans="1:7">
      <c r="A37" s="4" t="s">
        <v>36</v>
      </c>
      <c r="B37" s="4" t="s">
        <v>496</v>
      </c>
      <c r="C37" s="8" t="n">
        <v>70.09999999999999</v>
      </c>
      <c r="D37" s="8" t="n">
        <v>69.5</v>
      </c>
      <c r="F37" s="8" t="n">
        <v>72.5</v>
      </c>
    </row>
    <row r="38" spans="1:7">
      <c r="A38" s="4" t="s">
        <v>1617</v>
      </c>
      <c r="C38" s="8" t="n">
        <v>1046.7</v>
      </c>
      <c r="D38" s="8" t="n">
        <v>935.8</v>
      </c>
      <c r="F38" s="8" t="n">
        <v>941.9</v>
      </c>
    </row>
    <row r="39" spans="1:7">
      <c r="A39" s="4" t="s">
        <v>45</v>
      </c>
      <c r="C39" s="8" t="n">
        <v>282.8</v>
      </c>
      <c r="D39" s="8" t="n">
        <v>266.2</v>
      </c>
      <c r="F39" s="5" t="n">
        <v>255</v>
      </c>
    </row>
    <row r="40" spans="1:7">
      <c r="A40" s="4" t="s">
        <v>49</v>
      </c>
      <c r="B40" s="4" t="s">
        <v>498</v>
      </c>
      <c r="C40" s="8" t="n">
        <v>178.2</v>
      </c>
      <c r="D40" s="5" t="n">
        <v>172</v>
      </c>
      <c r="E40" s="4" t="s">
        <v>509</v>
      </c>
      <c r="F40" s="8" t="n">
        <v>165.1</v>
      </c>
      <c r="G40" s="4" t="s">
        <v>509</v>
      </c>
    </row>
    <row r="41" spans="1:7">
      <c r="A41" s="4" t="s">
        <v>1618</v>
      </c>
      <c r="C41" s="8" t="n">
        <v>1647.1</v>
      </c>
      <c r="D41" s="8" t="n">
        <v>1521.2</v>
      </c>
      <c r="F41" s="8" t="n">
        <v>1445.6</v>
      </c>
    </row>
    <row r="42" spans="1:7">
      <c r="A42" s="4" t="s">
        <v>464</v>
      </c>
    </row>
    <row r="43" spans="1:7">
      <c r="A43" s="3" t="s">
        <v>1610</v>
      </c>
    </row>
    <row r="44" spans="1:7">
      <c r="A44" s="4" t="s">
        <v>91</v>
      </c>
      <c r="C44" s="8" t="n">
        <v>120.2</v>
      </c>
      <c r="D44" s="8" t="n">
        <v>114.7</v>
      </c>
      <c r="F44" s="8" t="n">
        <v>123.3</v>
      </c>
    </row>
    <row r="45" spans="1:7">
      <c r="A45" s="4" t="s">
        <v>1614</v>
      </c>
      <c r="C45" s="8" t="n">
        <v>2686.5</v>
      </c>
      <c r="D45" s="8" t="n">
        <v>2289.4</v>
      </c>
      <c r="F45" s="8" t="n">
        <v>2372.5</v>
      </c>
    </row>
    <row r="46" spans="1:7">
      <c r="A46" s="4" t="s">
        <v>99</v>
      </c>
      <c r="C46" s="5" t="n">
        <v>632</v>
      </c>
      <c r="D46" s="5" t="n">
        <v>569</v>
      </c>
      <c r="F46" s="8" t="n">
        <v>651.7</v>
      </c>
    </row>
    <row r="47" spans="1:7">
      <c r="A47" s="4" t="s">
        <v>1616</v>
      </c>
      <c r="C47" s="5" t="n">
        <v>853</v>
      </c>
      <c r="D47" s="8" t="n">
        <v>838.6</v>
      </c>
      <c r="F47" s="8" t="n">
        <v>1051.2</v>
      </c>
    </row>
    <row r="48" spans="1:7">
      <c r="A48" s="4" t="s">
        <v>36</v>
      </c>
      <c r="B48" s="4" t="s">
        <v>496</v>
      </c>
      <c r="C48" s="5" t="n">
        <v>52</v>
      </c>
      <c r="D48" s="8" t="n">
        <v>45.7</v>
      </c>
      <c r="F48" s="8" t="n">
        <v>45.9</v>
      </c>
    </row>
    <row r="49" spans="1:7">
      <c r="A49" s="4" t="s">
        <v>1617</v>
      </c>
      <c r="C49" s="8" t="n">
        <v>549.5</v>
      </c>
      <c r="D49" s="8" t="n">
        <v>419.3</v>
      </c>
      <c r="F49" s="8" t="n">
        <v>516.7</v>
      </c>
    </row>
    <row r="50" spans="1:7">
      <c r="A50" s="4" t="s">
        <v>45</v>
      </c>
      <c r="C50" s="8" t="n">
        <v>245.9</v>
      </c>
      <c r="D50" s="8" t="n">
        <v>231.6</v>
      </c>
      <c r="F50" s="8" t="n">
        <v>255.2</v>
      </c>
    </row>
    <row r="51" spans="1:7">
      <c r="A51" s="4" t="s">
        <v>49</v>
      </c>
      <c r="B51" s="4" t="s">
        <v>498</v>
      </c>
      <c r="C51" s="8" t="n">
        <v>109.2</v>
      </c>
      <c r="D51" s="8" t="n">
        <v>113.7</v>
      </c>
      <c r="E51" s="4" t="s">
        <v>509</v>
      </c>
      <c r="F51" s="8" t="n">
        <v>148.5</v>
      </c>
      <c r="G51" s="4" t="s">
        <v>509</v>
      </c>
    </row>
    <row r="52" spans="1:7">
      <c r="A52" s="4" t="s">
        <v>1618</v>
      </c>
      <c r="C52" s="8" t="n">
        <v>849.1</v>
      </c>
      <c r="D52" s="8" t="n">
        <v>816.1</v>
      </c>
      <c r="F52" s="8" t="n">
        <v>889.3</v>
      </c>
    </row>
    <row r="53" spans="1:7">
      <c r="A53" s="4" t="s">
        <v>1620</v>
      </c>
    </row>
    <row r="54" spans="1:7">
      <c r="A54" s="3" t="s">
        <v>1610</v>
      </c>
    </row>
    <row r="55" spans="1:7">
      <c r="A55" s="4" t="s">
        <v>49</v>
      </c>
      <c r="B55" s="4" t="s">
        <v>498</v>
      </c>
      <c r="C55" s="8" t="n">
        <v>48.5</v>
      </c>
      <c r="D55" s="8" t="n">
        <v>54.9</v>
      </c>
      <c r="E55" s="4" t="s">
        <v>509</v>
      </c>
      <c r="F55" s="8" t="n">
        <v>60.6</v>
      </c>
      <c r="G55" s="4" t="s">
        <v>509</v>
      </c>
    </row>
    <row r="56" spans="1:7">
      <c r="A56" s="4" t="s">
        <v>1621</v>
      </c>
    </row>
    <row r="57" spans="1:7">
      <c r="A57" s="3" t="s">
        <v>1610</v>
      </c>
    </row>
    <row r="58" spans="1:7">
      <c r="A58" s="4" t="s">
        <v>1614</v>
      </c>
      <c r="C58" s="8" t="n">
        <v>38.7</v>
      </c>
      <c r="D58" s="8" t="n">
        <v>40.3</v>
      </c>
      <c r="F58" s="8" t="n">
        <v>34.8</v>
      </c>
    </row>
    <row r="59" spans="1:7">
      <c r="A59" s="4" t="s">
        <v>36</v>
      </c>
      <c r="B59" s="4" t="s">
        <v>496</v>
      </c>
      <c r="C59" s="8" t="n">
        <v>10.2</v>
      </c>
      <c r="D59" s="8" t="n">
        <v>5.7</v>
      </c>
      <c r="F59" s="8" t="n">
        <v>4.4</v>
      </c>
    </row>
    <row r="60" spans="1:7">
      <c r="A60" s="4" t="s">
        <v>1617</v>
      </c>
      <c r="C60" s="8" t="n">
        <v>1.3</v>
      </c>
      <c r="D60" s="8" t="n">
        <v>8.4</v>
      </c>
      <c r="F60" s="8" t="n">
        <v>0.4</v>
      </c>
    </row>
    <row r="61" spans="1:7">
      <c r="A61" s="4" t="s">
        <v>49</v>
      </c>
      <c r="B61" s="4" t="s">
        <v>498</v>
      </c>
      <c r="C61" s="6" t="n">
        <v>27</v>
      </c>
      <c r="D61" s="7" t="n">
        <v>113.7</v>
      </c>
      <c r="E61" s="4" t="s">
        <v>509</v>
      </c>
      <c r="F61" s="7" t="n">
        <v>48.7</v>
      </c>
      <c r="G61" s="4" t="s">
        <v>509</v>
      </c>
    </row>
    <row r="62" spans="1:7"/>
    <row r="63" spans="1:7">
      <c r="A63" s="4" t="s">
        <v>496</v>
      </c>
      <c r="B63" s="4" t="s">
        <v>1622</v>
      </c>
    </row>
    <row r="64" spans="1:7">
      <c r="A64" s="4" t="s">
        <v>498</v>
      </c>
      <c r="B64" s="4" t="s">
        <v>1623</v>
      </c>
    </row>
    <row r="65" spans="1:7">
      <c r="A65" s="4" t="s">
        <v>509</v>
      </c>
      <c r="B65" s="4" t="s">
        <v>1624</v>
      </c>
    </row>
  </sheetData>
  <mergeCells count="8">
    <mergeCell ref="A1:B2"/>
    <mergeCell ref="C1:G1"/>
    <mergeCell ref="D2:E2"/>
    <mergeCell ref="F2:G2"/>
    <mergeCell ref="A62:F62"/>
    <mergeCell ref="B63:F63"/>
    <mergeCell ref="B64:F64"/>
    <mergeCell ref="B65:F6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5</v>
      </c>
      <c r="B1" s="2" t="s">
        <v>1</v>
      </c>
    </row>
    <row r="2" spans="1:3">
      <c r="B2" s="2" t="s">
        <v>32</v>
      </c>
      <c r="C2" s="2" t="s">
        <v>33</v>
      </c>
    </row>
    <row r="3" spans="1:3">
      <c r="A3" s="3" t="s">
        <v>260</v>
      </c>
    </row>
    <row r="4" spans="1:3">
      <c r="A4" s="4" t="s">
        <v>48</v>
      </c>
      <c r="B4" s="7" t="n">
        <v>88.3</v>
      </c>
      <c r="C4" s="7" t="n">
        <v>24.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8"/>
    <col customWidth="1" max="8" min="8" width="14"/>
    <col customWidth="1" max="9" min="9" width="4"/>
  </cols>
  <sheetData>
    <row r="1" spans="1:9">
      <c r="A1" s="1" t="s">
        <v>1626</v>
      </c>
      <c r="C1" s="2" t="s">
        <v>501</v>
      </c>
      <c r="D1" s="2" t="s">
        <v>2</v>
      </c>
      <c r="F1" s="2" t="s">
        <v>32</v>
      </c>
      <c r="H1" s="2" t="s">
        <v>33</v>
      </c>
    </row>
    <row r="2" spans="1:9">
      <c r="A2" s="3" t="s">
        <v>1627</v>
      </c>
    </row>
    <row r="3" spans="1:9">
      <c r="A3" s="4" t="s">
        <v>1628</v>
      </c>
      <c r="D3" s="7" t="n">
        <v>16.8</v>
      </c>
      <c r="F3" s="7" t="n">
        <v>12.9</v>
      </c>
      <c r="H3" s="7" t="n">
        <v>19.1</v>
      </c>
    </row>
    <row r="4" spans="1:9">
      <c r="A4" s="4" t="s">
        <v>1629</v>
      </c>
      <c r="D4" s="8" t="n">
        <v>9.699999999999999</v>
      </c>
      <c r="F4" s="8" t="n">
        <v>12.1</v>
      </c>
      <c r="H4" s="8" t="n">
        <v>9.699999999999999</v>
      </c>
    </row>
    <row r="5" spans="1:9">
      <c r="A5" s="4" t="s">
        <v>1630</v>
      </c>
      <c r="B5" s="4" t="s">
        <v>496</v>
      </c>
      <c r="D5" s="8" t="n">
        <v>0.1</v>
      </c>
      <c r="F5" s="8" t="n">
        <v>0.1</v>
      </c>
      <c r="H5" s="8" t="n">
        <v>0.2</v>
      </c>
    </row>
    <row r="6" spans="1:9">
      <c r="A6" s="4" t="s">
        <v>1631</v>
      </c>
      <c r="D6" s="8" t="n">
        <v>-12.6</v>
      </c>
      <c r="F6" s="8" t="n">
        <v>-8.300000000000001</v>
      </c>
      <c r="H6" s="8" t="n">
        <v>-16.1</v>
      </c>
    </row>
    <row r="7" spans="1:9">
      <c r="A7" s="4" t="s">
        <v>1632</v>
      </c>
      <c r="D7" s="5" t="n">
        <v>14</v>
      </c>
      <c r="F7" s="8" t="n">
        <v>16.8</v>
      </c>
      <c r="H7" s="8" t="n">
        <v>12.9</v>
      </c>
    </row>
    <row r="8" spans="1:9">
      <c r="A8" s="4" t="s">
        <v>1633</v>
      </c>
    </row>
    <row r="9" spans="1:9">
      <c r="A9" s="3" t="s">
        <v>1627</v>
      </c>
    </row>
    <row r="10" spans="1:9">
      <c r="A10" s="4" t="s">
        <v>1628</v>
      </c>
      <c r="D10" s="8" t="n">
        <v>3.7</v>
      </c>
      <c r="F10" s="8" t="n">
        <v>3.2</v>
      </c>
      <c r="H10" s="8" t="n">
        <v>3.2</v>
      </c>
    </row>
    <row r="11" spans="1:9">
      <c r="A11" s="4" t="s">
        <v>1629</v>
      </c>
      <c r="D11" s="8" t="n">
        <v>9.4</v>
      </c>
      <c r="F11" s="8" t="n">
        <v>8.699999999999999</v>
      </c>
      <c r="H11" s="8" t="n">
        <v>9.699999999999999</v>
      </c>
    </row>
    <row r="12" spans="1:9">
      <c r="A12" s="4" t="s">
        <v>1631</v>
      </c>
      <c r="D12" s="8" t="n">
        <v>-8.800000000000001</v>
      </c>
      <c r="F12" s="8" t="n">
        <v>-8.199999999999999</v>
      </c>
      <c r="H12" s="8" t="n">
        <v>-9.699999999999999</v>
      </c>
    </row>
    <row r="13" spans="1:9">
      <c r="A13" s="4" t="s">
        <v>1632</v>
      </c>
      <c r="D13" s="8" t="n">
        <v>4.3</v>
      </c>
      <c r="F13" s="8" t="n">
        <v>3.7</v>
      </c>
      <c r="H13" s="8" t="n">
        <v>3.2</v>
      </c>
    </row>
    <row r="14" spans="1:9">
      <c r="A14" s="4" t="s">
        <v>1634</v>
      </c>
    </row>
    <row r="15" spans="1:9">
      <c r="A15" s="3" t="s">
        <v>1627</v>
      </c>
    </row>
    <row r="16" spans="1:9">
      <c r="A16" s="4" t="s">
        <v>1628</v>
      </c>
      <c r="D16" s="8" t="n">
        <v>13.1</v>
      </c>
      <c r="E16" s="4" t="s">
        <v>498</v>
      </c>
      <c r="F16" s="8" t="n">
        <v>9.699999999999999</v>
      </c>
      <c r="G16" s="4" t="s">
        <v>1305</v>
      </c>
      <c r="H16" s="8" t="n">
        <v>15.9</v>
      </c>
      <c r="I16" s="4" t="s">
        <v>509</v>
      </c>
    </row>
    <row r="17" spans="1:9">
      <c r="A17" s="4" t="s">
        <v>1629</v>
      </c>
      <c r="B17" s="4" t="s">
        <v>498</v>
      </c>
      <c r="D17" s="8" t="n">
        <v>0.3</v>
      </c>
      <c r="F17" s="8" t="n">
        <v>3.4</v>
      </c>
    </row>
    <row r="18" spans="1:9">
      <c r="A18" s="4" t="s">
        <v>1630</v>
      </c>
      <c r="B18" s="4" t="s">
        <v>496</v>
      </c>
      <c r="D18" s="8" t="n">
        <v>0.1</v>
      </c>
      <c r="E18" s="4" t="s">
        <v>498</v>
      </c>
      <c r="F18" s="8" t="n">
        <v>0.1</v>
      </c>
      <c r="G18" s="4" t="s">
        <v>498</v>
      </c>
      <c r="H18" s="8" t="n">
        <v>0.2</v>
      </c>
      <c r="I18" s="4" t="s">
        <v>509</v>
      </c>
    </row>
    <row r="19" spans="1:9">
      <c r="A19" s="4" t="s">
        <v>1631</v>
      </c>
      <c r="D19" s="8" t="n">
        <v>-3.8</v>
      </c>
      <c r="E19" s="4" t="s">
        <v>498</v>
      </c>
      <c r="F19" s="8" t="n">
        <v>-0.1</v>
      </c>
      <c r="G19" s="4" t="s">
        <v>498</v>
      </c>
      <c r="H19" s="8" t="n">
        <v>-6.4</v>
      </c>
      <c r="I19" s="4" t="s">
        <v>509</v>
      </c>
    </row>
    <row r="20" spans="1:9">
      <c r="A20" s="4" t="s">
        <v>1632</v>
      </c>
      <c r="B20" s="4" t="s">
        <v>498</v>
      </c>
      <c r="D20" s="7" t="n">
        <v>9.699999999999999</v>
      </c>
      <c r="F20" s="7" t="n">
        <v>13.1</v>
      </c>
      <c r="H20" s="7" t="n">
        <v>9.699999999999999</v>
      </c>
      <c r="I20" s="4" t="s">
        <v>509</v>
      </c>
    </row>
    <row r="21" spans="1:9">
      <c r="A21" s="4" t="s">
        <v>1635</v>
      </c>
    </row>
    <row r="22" spans="1:9">
      <c r="A22" s="3" t="s">
        <v>1627</v>
      </c>
    </row>
    <row r="23" spans="1:9">
      <c r="A23" s="4" t="s">
        <v>1631</v>
      </c>
      <c r="C23" s="7" t="n">
        <v>-5.4</v>
      </c>
    </row>
    <row r="24" spans="1:9"/>
    <row r="25" spans="1:9">
      <c r="A25" s="4" t="s">
        <v>496</v>
      </c>
      <c r="B25" s="4" t="s">
        <v>1636</v>
      </c>
    </row>
    <row r="26" spans="1:9">
      <c r="A26" s="4" t="s">
        <v>498</v>
      </c>
      <c r="B26" s="4" t="s">
        <v>1637</v>
      </c>
    </row>
    <row r="27" spans="1:9">
      <c r="A27" s="4" t="s">
        <v>509</v>
      </c>
      <c r="B27" s="4" t="s">
        <v>1638</v>
      </c>
    </row>
  </sheetData>
  <mergeCells count="8">
    <mergeCell ref="A1:B1"/>
    <mergeCell ref="D1:E1"/>
    <mergeCell ref="F1:G1"/>
    <mergeCell ref="H1:I1"/>
    <mergeCell ref="A24:H24"/>
    <mergeCell ref="B25:H25"/>
    <mergeCell ref="B26:H26"/>
    <mergeCell ref="B27:H2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639</v>
      </c>
      <c r="C1" s="2" t="s">
        <v>1</v>
      </c>
    </row>
    <row r="2" spans="1:6">
      <c r="C2" s="2" t="s">
        <v>2</v>
      </c>
      <c r="D2" s="2" t="s">
        <v>32</v>
      </c>
      <c r="E2" s="2" t="s">
        <v>33</v>
      </c>
      <c r="F2" s="2" t="s">
        <v>1039</v>
      </c>
    </row>
    <row r="3" spans="1:6">
      <c r="A3" s="4" t="s">
        <v>1326</v>
      </c>
      <c r="C3" s="7" t="n">
        <v>3187.1</v>
      </c>
      <c r="D3" s="7" t="n">
        <v>2859.3</v>
      </c>
      <c r="E3" s="7" t="n">
        <v>3000.2</v>
      </c>
    </row>
    <row r="4" spans="1:6">
      <c r="A4" s="4" t="s">
        <v>1327</v>
      </c>
      <c r="C4" s="8" t="n">
        <v>58.4</v>
      </c>
      <c r="D4" s="8" t="n">
        <v>-105.4</v>
      </c>
      <c r="E4" s="8" t="n">
        <v>116.1</v>
      </c>
    </row>
    <row r="5" spans="1:6">
      <c r="A5" s="4" t="s">
        <v>1640</v>
      </c>
      <c r="C5" s="8" t="n">
        <v>2608.4</v>
      </c>
      <c r="D5" s="8" t="n">
        <v>2274.8</v>
      </c>
      <c r="E5" s="8" t="n">
        <v>2280.8</v>
      </c>
      <c r="F5" s="6" t="n">
        <v>1983</v>
      </c>
    </row>
    <row r="6" spans="1:6">
      <c r="A6" s="4" t="s">
        <v>1641</v>
      </c>
      <c r="C6" s="8" t="n">
        <v>289.3</v>
      </c>
      <c r="D6" s="8" t="n">
        <v>222.4</v>
      </c>
      <c r="E6" s="8" t="n">
        <v>256.2</v>
      </c>
    </row>
    <row r="7" spans="1:6">
      <c r="A7" s="4" t="s">
        <v>1642</v>
      </c>
    </row>
    <row r="8" spans="1:6">
      <c r="A8" s="4" t="s">
        <v>91</v>
      </c>
      <c r="C8" s="8" t="n">
        <v>550.2</v>
      </c>
      <c r="D8" s="8" t="n">
        <v>517.5</v>
      </c>
      <c r="E8" s="8" t="n">
        <v>508.8</v>
      </c>
    </row>
    <row r="9" spans="1:6">
      <c r="A9" s="4" t="s">
        <v>1643</v>
      </c>
      <c r="B9" s="4" t="s">
        <v>496</v>
      </c>
      <c r="C9" s="5" t="n">
        <v>7745</v>
      </c>
      <c r="D9" s="8" t="n">
        <v>6949.4</v>
      </c>
      <c r="E9" s="8" t="n">
        <v>6574.4</v>
      </c>
    </row>
    <row r="10" spans="1:6">
      <c r="A10" s="4" t="s">
        <v>99</v>
      </c>
      <c r="B10" s="4" t="s">
        <v>496</v>
      </c>
      <c r="C10" s="8" t="n">
        <v>2763.6</v>
      </c>
      <c r="D10" s="5" t="n">
        <v>2561</v>
      </c>
      <c r="E10" s="8" t="n">
        <v>2540.8</v>
      </c>
    </row>
    <row r="11" spans="1:6">
      <c r="A11" s="4" t="s">
        <v>1644</v>
      </c>
      <c r="C11" s="8" t="n">
        <v>4833.4</v>
      </c>
      <c r="D11" s="8" t="n">
        <v>4628.1</v>
      </c>
      <c r="E11" s="8" t="n">
        <v>4704.8</v>
      </c>
    </row>
    <row r="12" spans="1:6">
      <c r="A12" s="4" t="s">
        <v>36</v>
      </c>
      <c r="C12" s="8" t="n">
        <v>298.1</v>
      </c>
      <c r="D12" s="8" t="n">
        <v>279.4</v>
      </c>
      <c r="E12" s="8" t="n">
        <v>279.1</v>
      </c>
    </row>
    <row r="13" spans="1:6">
      <c r="A13" s="4" t="s">
        <v>1326</v>
      </c>
      <c r="B13" s="4" t="s">
        <v>496</v>
      </c>
      <c r="C13" s="8" t="n">
        <v>3187.1</v>
      </c>
      <c r="D13" s="8" t="n">
        <v>2859.3</v>
      </c>
      <c r="E13" s="8" t="n">
        <v>3000.2</v>
      </c>
    </row>
    <row r="14" spans="1:6">
      <c r="A14" s="4" t="s">
        <v>1327</v>
      </c>
      <c r="B14" s="4" t="s">
        <v>498</v>
      </c>
      <c r="C14" s="8" t="n">
        <v>-58.4</v>
      </c>
      <c r="D14" s="8" t="n">
        <v>105.4</v>
      </c>
      <c r="E14" s="8" t="n">
        <v>-116.1</v>
      </c>
    </row>
    <row r="15" spans="1:6">
      <c r="A15" s="4" t="s">
        <v>45</v>
      </c>
      <c r="B15" s="4" t="s">
        <v>496</v>
      </c>
      <c r="C15" s="8" t="n">
        <v>1086.6</v>
      </c>
      <c r="D15" s="8" t="n">
        <v>1035.2</v>
      </c>
      <c r="E15" s="8" t="n">
        <v>1033.2</v>
      </c>
    </row>
    <row r="16" spans="1:6">
      <c r="A16" s="4" t="s">
        <v>1645</v>
      </c>
      <c r="C16" s="8" t="n">
        <v>2708.1</v>
      </c>
      <c r="D16" s="8" t="n">
        <v>2509.9</v>
      </c>
      <c r="E16" s="5" t="n">
        <v>2664</v>
      </c>
    </row>
    <row r="17" spans="1:6">
      <c r="A17" s="4" t="s">
        <v>1618</v>
      </c>
      <c r="C17" s="7" t="n">
        <v>4958.2</v>
      </c>
      <c r="D17" s="7" t="n">
        <v>4698.8</v>
      </c>
      <c r="E17" s="7" t="n">
        <v>4616.8</v>
      </c>
    </row>
    <row r="18" spans="1:6"/>
    <row r="19" spans="1:6">
      <c r="A19" s="4" t="s">
        <v>496</v>
      </c>
      <c r="B19" s="4" t="s">
        <v>1646</v>
      </c>
    </row>
    <row r="20" spans="1:6">
      <c r="A20" s="4" t="s">
        <v>498</v>
      </c>
      <c r="B20" s="4" t="s">
        <v>1647</v>
      </c>
    </row>
  </sheetData>
  <mergeCells count="5">
    <mergeCell ref="A1:B2"/>
    <mergeCell ref="C1:E1"/>
    <mergeCell ref="A18:E18"/>
    <mergeCell ref="B19:E19"/>
    <mergeCell ref="B20:E2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4833.4</v>
      </c>
      <c r="C4" s="7" t="n">
        <v>4628.1</v>
      </c>
      <c r="D4" s="7" t="n">
        <v>4704.8</v>
      </c>
    </row>
    <row r="5" spans="1:4">
      <c r="A5" s="4" t="s">
        <v>36</v>
      </c>
      <c r="B5" s="8" t="n">
        <v>298.1</v>
      </c>
      <c r="C5" s="8" t="n">
        <v>279.4</v>
      </c>
      <c r="D5" s="8" t="n">
        <v>279.1</v>
      </c>
    </row>
    <row r="6" spans="1:4">
      <c r="A6" s="3" t="s">
        <v>37</v>
      </c>
    </row>
    <row r="7" spans="1:4">
      <c r="A7" s="4" t="s">
        <v>38</v>
      </c>
      <c r="B7" s="8" t="n">
        <v>29.6</v>
      </c>
      <c r="C7" s="8" t="n">
        <v>36.5</v>
      </c>
      <c r="D7" s="8" t="n">
        <v>46.3</v>
      </c>
    </row>
    <row r="8" spans="1:4">
      <c r="A8" s="4" t="s">
        <v>39</v>
      </c>
      <c r="B8" s="8" t="n">
        <v>-5.9</v>
      </c>
      <c r="C8" s="8" t="n">
        <v>-27.9</v>
      </c>
      <c r="D8" s="8" t="n">
        <v>-26.8</v>
      </c>
    </row>
    <row r="9" spans="1:4">
      <c r="A9" s="4" t="s">
        <v>40</v>
      </c>
      <c r="B9" s="8" t="n">
        <v>23.7</v>
      </c>
      <c r="C9" s="8" t="n">
        <v>8.6</v>
      </c>
      <c r="D9" s="8" t="n">
        <v>19.5</v>
      </c>
    </row>
    <row r="10" spans="1:4">
      <c r="A10" s="4" t="s">
        <v>41</v>
      </c>
      <c r="B10" s="8" t="n">
        <v>29.2</v>
      </c>
      <c r="C10" s="8" t="n">
        <v>29.7</v>
      </c>
      <c r="D10" s="8" t="n">
        <v>30.6</v>
      </c>
    </row>
    <row r="11" spans="1:4">
      <c r="A11" s="4" t="s">
        <v>42</v>
      </c>
      <c r="B11" s="8" t="n">
        <v>5184.4</v>
      </c>
      <c r="C11" s="8" t="n">
        <v>4945.8</v>
      </c>
      <c r="D11" s="5" t="n">
        <v>5034</v>
      </c>
    </row>
    <row r="12" spans="1:4">
      <c r="A12" s="3" t="s">
        <v>43</v>
      </c>
    </row>
    <row r="13" spans="1:4">
      <c r="A13" s="4" t="s">
        <v>44</v>
      </c>
      <c r="B13" s="8" t="n">
        <v>3128.7</v>
      </c>
      <c r="C13" s="8" t="n">
        <v>2964.7</v>
      </c>
      <c r="D13" s="8" t="n">
        <v>2884.1</v>
      </c>
    </row>
    <row r="14" spans="1:4">
      <c r="A14" s="4" t="s">
        <v>45</v>
      </c>
      <c r="B14" s="8" t="n">
        <v>1086.6</v>
      </c>
      <c r="C14" s="8" t="n">
        <v>1035.2</v>
      </c>
      <c r="D14" s="8" t="n">
        <v>1033.2</v>
      </c>
    </row>
    <row r="15" spans="1:4">
      <c r="A15" s="4" t="s">
        <v>46</v>
      </c>
      <c r="B15" s="8" t="n">
        <v>48.5</v>
      </c>
      <c r="C15" s="8" t="n">
        <v>54.9</v>
      </c>
      <c r="D15" s="8" t="n">
        <v>60.6</v>
      </c>
    </row>
    <row r="16" spans="1:4">
      <c r="A16" s="4" t="s">
        <v>47</v>
      </c>
      <c r="C16" s="8" t="n">
        <v>-1.1</v>
      </c>
      <c r="D16" s="8" t="n">
        <v>-38.4</v>
      </c>
    </row>
    <row r="17" spans="1:4">
      <c r="A17" s="4" t="s">
        <v>48</v>
      </c>
      <c r="C17" s="8" t="n">
        <v>88.3</v>
      </c>
      <c r="D17" s="8" t="n">
        <v>24.1</v>
      </c>
    </row>
    <row r="18" spans="1:4">
      <c r="A18" s="4" t="s">
        <v>49</v>
      </c>
      <c r="B18" s="8" t="n">
        <v>619.1</v>
      </c>
      <c r="C18" s="8" t="n">
        <v>611.5</v>
      </c>
      <c r="D18" s="5" t="n">
        <v>631</v>
      </c>
    </row>
    <row r="19" spans="1:4">
      <c r="A19" s="4" t="s">
        <v>50</v>
      </c>
      <c r="B19" s="8" t="n">
        <v>4882.9</v>
      </c>
      <c r="C19" s="8" t="n">
        <v>4753.5</v>
      </c>
      <c r="D19" s="8" t="n">
        <v>4594.6</v>
      </c>
    </row>
    <row r="20" spans="1:4">
      <c r="A20" s="4" t="s">
        <v>51</v>
      </c>
      <c r="B20" s="8" t="n">
        <v>301.5</v>
      </c>
      <c r="C20" s="8" t="n">
        <v>192.3</v>
      </c>
      <c r="D20" s="8" t="n">
        <v>439.4</v>
      </c>
    </row>
    <row r="21" spans="1:4">
      <c r="A21" s="3" t="s">
        <v>52</v>
      </c>
    </row>
    <row r="22" spans="1:4">
      <c r="A22" s="4" t="s">
        <v>53</v>
      </c>
      <c r="B22" s="8" t="n">
        <v>57.4</v>
      </c>
      <c r="C22" s="8" t="n">
        <v>52.1</v>
      </c>
      <c r="D22" s="8" t="n">
        <v>55.8</v>
      </c>
    </row>
    <row r="23" spans="1:4">
      <c r="A23" s="4" t="s">
        <v>54</v>
      </c>
      <c r="B23" s="8" t="n">
        <v>41.1</v>
      </c>
      <c r="C23" s="8" t="n">
        <v>-15.9</v>
      </c>
      <c r="D23" s="8" t="n">
        <v>52.8</v>
      </c>
    </row>
    <row r="24" spans="1:4">
      <c r="A24" s="4" t="s">
        <v>55</v>
      </c>
      <c r="B24" s="8" t="n">
        <v>98.5</v>
      </c>
      <c r="C24" s="8" t="n">
        <v>36.2</v>
      </c>
      <c r="D24" s="8" t="n">
        <v>108.6</v>
      </c>
    </row>
    <row r="25" spans="1:4">
      <c r="A25" s="4" t="s">
        <v>56</v>
      </c>
      <c r="B25" s="5" t="n">
        <v>203</v>
      </c>
      <c r="C25" s="8" t="n">
        <v>156.1</v>
      </c>
      <c r="D25" s="8" t="n">
        <v>330.8</v>
      </c>
    </row>
    <row r="26" spans="1:4">
      <c r="A26" s="4" t="s">
        <v>57</v>
      </c>
      <c r="B26" s="8" t="n">
        <v>-16.8</v>
      </c>
      <c r="C26" s="5" t="n">
        <v>-1</v>
      </c>
      <c r="D26" s="8" t="n">
        <v>0.7</v>
      </c>
    </row>
    <row r="27" spans="1:4">
      <c r="A27" s="4" t="s">
        <v>58</v>
      </c>
      <c r="B27" s="7" t="n">
        <v>186.2</v>
      </c>
      <c r="C27" s="7" t="n">
        <v>155.1</v>
      </c>
      <c r="D27" s="7" t="n">
        <v>331.5</v>
      </c>
    </row>
    <row r="28" spans="1:4">
      <c r="A28" s="3" t="s">
        <v>59</v>
      </c>
    </row>
    <row r="29" spans="1:4">
      <c r="A29" s="4" t="s">
        <v>56</v>
      </c>
      <c r="B29" s="9" t="n">
        <v>4.78</v>
      </c>
      <c r="C29" s="9" t="n">
        <v>3.65</v>
      </c>
      <c r="D29" s="9" t="n">
        <v>7.53</v>
      </c>
    </row>
    <row r="30" spans="1:4">
      <c r="A30" s="4" t="s">
        <v>60</v>
      </c>
      <c r="B30" s="10" t="n">
        <v>-0.4</v>
      </c>
      <c r="C30" s="10" t="n">
        <v>-0.02</v>
      </c>
      <c r="D30" s="10" t="n">
        <v>0.02</v>
      </c>
    </row>
    <row r="31" spans="1:4">
      <c r="A31" s="4" t="s">
        <v>61</v>
      </c>
      <c r="B31" s="9" t="n">
        <v>4.38</v>
      </c>
      <c r="C31" s="9" t="n">
        <v>3.63</v>
      </c>
      <c r="D31" s="9" t="n">
        <v>7.55</v>
      </c>
    </row>
    <row r="32" spans="1:4">
      <c r="A32" s="4" t="s">
        <v>62</v>
      </c>
      <c r="B32" s="8" t="n">
        <v>42.5</v>
      </c>
      <c r="C32" s="8" t="n">
        <v>42.8</v>
      </c>
      <c r="D32" s="8" t="n">
        <v>43.9</v>
      </c>
    </row>
    <row r="33" spans="1:4">
      <c r="A33" s="3" t="s">
        <v>63</v>
      </c>
    </row>
    <row r="34" spans="1:4">
      <c r="A34" s="4" t="s">
        <v>56</v>
      </c>
      <c r="B34" s="9" t="n">
        <v>4.73</v>
      </c>
      <c r="C34" s="9" t="n">
        <v>3.61</v>
      </c>
      <c r="D34" s="9" t="n">
        <v>7.39</v>
      </c>
    </row>
    <row r="35" spans="1:4">
      <c r="A35" s="4" t="s">
        <v>60</v>
      </c>
      <c r="B35" s="10" t="n">
        <v>-0.4</v>
      </c>
      <c r="C35" s="10" t="n">
        <v>-0.02</v>
      </c>
      <c r="D35" s="10" t="n">
        <v>0.01</v>
      </c>
    </row>
    <row r="36" spans="1:4">
      <c r="A36" s="4" t="s">
        <v>61</v>
      </c>
      <c r="B36" s="9" t="n">
        <v>4.33</v>
      </c>
      <c r="C36" s="9" t="n">
        <v>3.59</v>
      </c>
      <c r="D36" s="9" t="n">
        <v>7.4</v>
      </c>
    </row>
    <row r="37" spans="1:4">
      <c r="A37" s="4" t="s">
        <v>62</v>
      </c>
      <c r="B37" s="5" t="n">
        <v>43</v>
      </c>
      <c r="C37" s="8" t="n">
        <v>43.2</v>
      </c>
      <c r="D37" s="8" t="n">
        <v>4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66</v>
      </c>
      <c r="B4" s="7" t="n">
        <v>9.300000000000001</v>
      </c>
      <c r="C4" s="7" t="n">
        <v>2.8</v>
      </c>
      <c r="D4" s="7" t="n">
        <v>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194</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19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68</v>
      </c>
    </row>
    <row r="4" spans="1:4">
      <c r="A4" s="4" t="s">
        <v>58</v>
      </c>
      <c r="B4" s="7" t="n">
        <v>186.2</v>
      </c>
      <c r="C4" s="7" t="n">
        <v>155.1</v>
      </c>
      <c r="D4" s="7" t="n">
        <v>331.5</v>
      </c>
    </row>
    <row r="5" spans="1:4">
      <c r="A5" s="3" t="s">
        <v>69</v>
      </c>
    </row>
    <row r="6" spans="1:4">
      <c r="A6" s="4" t="s">
        <v>70</v>
      </c>
      <c r="B6" s="8" t="n">
        <v>13.4</v>
      </c>
      <c r="C6" s="8" t="n">
        <v>28.8</v>
      </c>
      <c r="D6" s="5" t="n">
        <v>-138</v>
      </c>
    </row>
    <row r="7" spans="1:4">
      <c r="A7" s="4" t="s">
        <v>71</v>
      </c>
      <c r="B7" s="5" t="n">
        <v>6</v>
      </c>
      <c r="C7" s="8" t="n">
        <v>7.3</v>
      </c>
      <c r="D7" s="5" t="n">
        <v>-13</v>
      </c>
    </row>
    <row r="8" spans="1:4">
      <c r="A8" s="4" t="s">
        <v>72</v>
      </c>
      <c r="B8" s="8" t="n">
        <v>19.4</v>
      </c>
      <c r="C8" s="8" t="n">
        <v>36.1</v>
      </c>
      <c r="D8" s="5" t="n">
        <v>-151</v>
      </c>
    </row>
    <row r="9" spans="1:4">
      <c r="A9" s="3" t="s">
        <v>73</v>
      </c>
    </row>
    <row r="10" spans="1:4">
      <c r="A10" s="4" t="s">
        <v>74</v>
      </c>
      <c r="B10" s="8" t="n">
        <v>13.6</v>
      </c>
      <c r="C10" s="8" t="n">
        <v>-30.3</v>
      </c>
      <c r="D10" s="8" t="n">
        <v>-2.8</v>
      </c>
    </row>
    <row r="11" spans="1:4">
      <c r="A11" s="4" t="s">
        <v>75</v>
      </c>
      <c r="B11" s="8" t="n">
        <v>9.4</v>
      </c>
      <c r="C11" s="8" t="n">
        <v>6.4</v>
      </c>
      <c r="D11" s="8" t="n">
        <v>8.5</v>
      </c>
    </row>
    <row r="12" spans="1:4">
      <c r="A12" s="4" t="s">
        <v>76</v>
      </c>
      <c r="B12" s="5" t="n">
        <v>23</v>
      </c>
      <c r="C12" s="8" t="n">
        <v>-23.9</v>
      </c>
      <c r="D12" s="8" t="n">
        <v>5.7</v>
      </c>
    </row>
    <row r="13" spans="1:4">
      <c r="A13" s="3" t="s">
        <v>77</v>
      </c>
    </row>
    <row r="14" spans="1:4">
      <c r="A14" s="4" t="s">
        <v>78</v>
      </c>
      <c r="B14" s="8" t="n">
        <v>2.4</v>
      </c>
      <c r="C14" s="8" t="n">
        <v>-3.3</v>
      </c>
      <c r="D14" s="8" t="n">
        <v>-7.2</v>
      </c>
    </row>
    <row r="15" spans="1:4">
      <c r="A15" s="4" t="s">
        <v>79</v>
      </c>
      <c r="B15" s="8" t="n">
        <v>44.8</v>
      </c>
      <c r="C15" s="8" t="n">
        <v>8.9</v>
      </c>
      <c r="D15" s="8" t="n">
        <v>-152.5</v>
      </c>
    </row>
    <row r="16" spans="1:4">
      <c r="A16" s="4" t="s">
        <v>80</v>
      </c>
      <c r="B16" s="6" t="n">
        <v>231</v>
      </c>
      <c r="C16" s="6" t="n">
        <v>164</v>
      </c>
      <c r="D16" s="6" t="n">
        <v>1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05</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0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row>
    <row r="12" spans="1:2">
      <c r="A12" s="3" t="s">
        <v>355</v>
      </c>
    </row>
    <row r="13" spans="1:2">
      <c r="A13" s="4" t="s">
        <v>371</v>
      </c>
      <c r="B13" s="4" t="s">
        <v>372</v>
      </c>
    </row>
    <row r="14" spans="1:2">
      <c r="A14" s="4" t="s">
        <v>373</v>
      </c>
    </row>
    <row r="15" spans="1:2">
      <c r="A15" s="3" t="s">
        <v>355</v>
      </c>
    </row>
    <row r="16" spans="1:2">
      <c r="A16" s="4" t="s">
        <v>374</v>
      </c>
      <c r="B16" s="4" t="s">
        <v>375</v>
      </c>
    </row>
    <row r="17" spans="1:2">
      <c r="A17" s="4" t="s">
        <v>376</v>
      </c>
      <c r="B17" s="4" t="s">
        <v>377</v>
      </c>
    </row>
    <row r="18" spans="1:2">
      <c r="A18" s="4" t="s">
        <v>378</v>
      </c>
    </row>
    <row r="19" spans="1:2">
      <c r="A19" s="3" t="s">
        <v>355</v>
      </c>
    </row>
    <row r="20" spans="1:2">
      <c r="A20" s="4" t="s">
        <v>374</v>
      </c>
      <c r="B20" s="4" t="s">
        <v>379</v>
      </c>
    </row>
    <row r="21" spans="1:2">
      <c r="A21" s="4" t="s">
        <v>371</v>
      </c>
      <c r="B21"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60</v>
      </c>
      <c r="B3" s="4" t="s">
        <v>361</v>
      </c>
    </row>
    <row r="4" spans="1:2">
      <c r="A4" s="4" t="s">
        <v>368</v>
      </c>
      <c r="B4" s="4" t="s">
        <v>369</v>
      </c>
    </row>
    <row r="5" spans="1:2">
      <c r="A5" s="4" t="s">
        <v>362</v>
      </c>
      <c r="B5" s="4" t="s">
        <v>363</v>
      </c>
    </row>
    <row r="6" spans="1:2">
      <c r="A6" s="4" t="s">
        <v>364</v>
      </c>
      <c r="B6" s="4" t="s">
        <v>365</v>
      </c>
    </row>
    <row r="7" spans="1:2">
      <c r="A7" s="4" t="s">
        <v>366</v>
      </c>
      <c r="B7" s="4" t="s">
        <v>367</v>
      </c>
    </row>
    <row r="8" spans="1:2">
      <c r="A8" s="4" t="s">
        <v>382</v>
      </c>
    </row>
    <row r="9" spans="1:2">
      <c r="A9" s="4" t="s">
        <v>360</v>
      </c>
      <c r="B9" s="4" t="s">
        <v>383</v>
      </c>
    </row>
    <row r="10" spans="1:2">
      <c r="A10" s="4" t="s">
        <v>368</v>
      </c>
      <c r="B10" s="4" t="s">
        <v>384</v>
      </c>
    </row>
    <row r="11" spans="1:2">
      <c r="A11" s="4" t="s">
        <v>362</v>
      </c>
      <c r="B11" s="4" t="s">
        <v>385</v>
      </c>
    </row>
    <row r="12" spans="1:2">
      <c r="A12" s="4" t="s">
        <v>364</v>
      </c>
      <c r="B12" s="4" t="s">
        <v>386</v>
      </c>
    </row>
    <row r="13" spans="1:2">
      <c r="A13" s="4" t="s">
        <v>366</v>
      </c>
      <c r="B13" s="4" t="s">
        <v>387</v>
      </c>
    </row>
    <row r="14" spans="1:2">
      <c r="A14" s="4" t="s">
        <v>388</v>
      </c>
      <c r="B14" s="4" t="s">
        <v>389</v>
      </c>
    </row>
    <row r="15" spans="1:2">
      <c r="A15" s="4" t="s">
        <v>390</v>
      </c>
      <c r="B15"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3" t="s">
        <v>21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2</v>
      </c>
    </row>
    <row r="3" spans="1:2">
      <c r="A3" s="3" t="s">
        <v>220</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v>
      </c>
    </row>
    <row r="3" spans="1:2">
      <c r="A3" s="3" t="s">
        <v>223</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9</v>
      </c>
      <c r="B1" s="2" t="s">
        <v>1</v>
      </c>
    </row>
    <row r="2" spans="1:2">
      <c r="B2" s="2" t="s">
        <v>2</v>
      </c>
    </row>
    <row r="3" spans="1:2">
      <c r="A3" s="3" t="s">
        <v>22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6</v>
      </c>
      <c r="B1" s="2" t="s">
        <v>1</v>
      </c>
    </row>
    <row r="2" spans="1:2">
      <c r="B2" s="2" t="s">
        <v>2</v>
      </c>
    </row>
    <row r="3" spans="1:2">
      <c r="A3" s="3" t="s">
        <v>235</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2</v>
      </c>
    </row>
    <row r="2" spans="1:3">
      <c r="A2" s="3" t="s">
        <v>82</v>
      </c>
    </row>
    <row r="3" spans="1:3">
      <c r="A3" s="4" t="s">
        <v>83</v>
      </c>
      <c r="B3" s="7" t="n">
        <v>7779.7</v>
      </c>
      <c r="C3" s="7" t="n">
        <v>7331.3</v>
      </c>
    </row>
    <row r="4" spans="1:3">
      <c r="A4" s="4" t="s">
        <v>84</v>
      </c>
      <c r="B4" s="8" t="n">
        <v>576.5</v>
      </c>
      <c r="C4" s="8" t="n">
        <v>584.4</v>
      </c>
    </row>
    <row r="5" spans="1:3">
      <c r="A5" s="4" t="s">
        <v>85</v>
      </c>
      <c r="B5" s="8" t="n">
        <v>685.5</v>
      </c>
      <c r="C5" s="8" t="n">
        <v>533.8</v>
      </c>
    </row>
    <row r="6" spans="1:3">
      <c r="A6" s="4" t="s">
        <v>86</v>
      </c>
      <c r="B6" s="8" t="n">
        <v>9041.700000000001</v>
      </c>
      <c r="C6" s="8" t="n">
        <v>8449.5</v>
      </c>
    </row>
    <row r="7" spans="1:3">
      <c r="A7" s="4" t="s">
        <v>87</v>
      </c>
      <c r="B7" s="8" t="n">
        <v>376.4</v>
      </c>
      <c r="C7" s="8" t="n">
        <v>282.6</v>
      </c>
    </row>
    <row r="8" spans="1:3">
      <c r="A8" s="4" t="s">
        <v>88</v>
      </c>
      <c r="B8" s="8" t="n">
        <v>62.7</v>
      </c>
      <c r="C8" s="8" t="n">
        <v>61.7</v>
      </c>
    </row>
    <row r="9" spans="1:3">
      <c r="A9" s="4" t="s">
        <v>89</v>
      </c>
      <c r="B9" s="8" t="n">
        <v>1567.6</v>
      </c>
      <c r="C9" s="8" t="n">
        <v>1438.1</v>
      </c>
    </row>
    <row r="10" spans="1:3">
      <c r="A10" s="4" t="s">
        <v>90</v>
      </c>
      <c r="B10" s="5" t="n">
        <v>3057</v>
      </c>
      <c r="C10" s="8" t="n">
        <v>2611.8</v>
      </c>
    </row>
    <row r="11" spans="1:3">
      <c r="A11" s="4" t="s">
        <v>91</v>
      </c>
      <c r="B11" s="8" t="n">
        <v>550.2</v>
      </c>
      <c r="C11" s="8" t="n">
        <v>517.5</v>
      </c>
    </row>
    <row r="12" spans="1:3">
      <c r="A12" s="4" t="s">
        <v>92</v>
      </c>
      <c r="B12" s="8" t="n">
        <v>29.2</v>
      </c>
      <c r="C12" s="8" t="n">
        <v>115.1</v>
      </c>
    </row>
    <row r="13" spans="1:3">
      <c r="A13" s="4" t="s">
        <v>93</v>
      </c>
      <c r="B13" s="8" t="n">
        <v>192.6</v>
      </c>
      <c r="C13" s="8" t="n">
        <v>184.8</v>
      </c>
    </row>
    <row r="14" spans="1:3">
      <c r="A14" s="4" t="s">
        <v>94</v>
      </c>
      <c r="B14" s="8" t="n">
        <v>504.2</v>
      </c>
      <c r="C14" s="8" t="n">
        <v>479.8</v>
      </c>
    </row>
    <row r="15" spans="1:3">
      <c r="A15" s="4" t="s">
        <v>95</v>
      </c>
      <c r="B15" s="5" t="n">
        <v>88</v>
      </c>
      <c r="C15" s="8" t="n">
        <v>79.5</v>
      </c>
    </row>
    <row r="16" spans="1:3">
      <c r="A16" s="4" t="s">
        <v>96</v>
      </c>
      <c r="B16" s="8" t="n">
        <v>15469.6</v>
      </c>
      <c r="C16" s="8" t="n">
        <v>14220.4</v>
      </c>
    </row>
    <row r="17" spans="1:3">
      <c r="A17" s="3" t="s">
        <v>97</v>
      </c>
    </row>
    <row r="18" spans="1:3">
      <c r="A18" s="4" t="s">
        <v>98</v>
      </c>
      <c r="B18" s="5" t="n">
        <v>7745</v>
      </c>
      <c r="C18" s="8" t="n">
        <v>6949.4</v>
      </c>
    </row>
    <row r="19" spans="1:3">
      <c r="A19" s="4" t="s">
        <v>99</v>
      </c>
      <c r="B19" s="8" t="n">
        <v>2763.6</v>
      </c>
      <c r="C19" s="5" t="n">
        <v>2561</v>
      </c>
    </row>
    <row r="20" spans="1:3">
      <c r="A20" s="4" t="s">
        <v>100</v>
      </c>
      <c r="B20" s="8" t="n">
        <v>716.2</v>
      </c>
      <c r="C20" s="5" t="n">
        <v>728</v>
      </c>
    </row>
    <row r="21" spans="1:3">
      <c r="A21" s="4" t="s">
        <v>101</v>
      </c>
      <c r="B21" s="8" t="n">
        <v>344.8</v>
      </c>
      <c r="C21" s="8" t="n">
        <v>251.9</v>
      </c>
    </row>
    <row r="22" spans="1:3">
      <c r="A22" s="4" t="s">
        <v>102</v>
      </c>
      <c r="B22" s="8" t="n">
        <v>786.9</v>
      </c>
      <c r="C22" s="8" t="n">
        <v>786.4</v>
      </c>
    </row>
    <row r="23" spans="1:3">
      <c r="A23" s="4" t="s">
        <v>103</v>
      </c>
      <c r="B23" s="8" t="n">
        <v>115.4</v>
      </c>
      <c r="C23" s="8" t="n">
        <v>86.2</v>
      </c>
    </row>
    <row r="24" spans="1:3">
      <c r="A24" s="4" t="s">
        <v>104</v>
      </c>
      <c r="B24" s="8" t="n">
        <v>12471.9</v>
      </c>
      <c r="C24" s="8" t="n">
        <v>11362.9</v>
      </c>
    </row>
    <row r="25" spans="1:3">
      <c r="A25" s="4" t="s">
        <v>105</v>
      </c>
      <c r="B25" s="4" t="s">
        <v>106</v>
      </c>
      <c r="C25" s="4" t="s">
        <v>106</v>
      </c>
    </row>
    <row r="26" spans="1:3">
      <c r="A26" s="3" t="s">
        <v>107</v>
      </c>
    </row>
    <row r="27" spans="1:3">
      <c r="A27" s="4" t="s">
        <v>108</v>
      </c>
      <c r="B27" s="4" t="s">
        <v>106</v>
      </c>
      <c r="C27" s="4" t="s">
        <v>106</v>
      </c>
    </row>
    <row r="28" spans="1:3">
      <c r="A28" s="4" t="s">
        <v>109</v>
      </c>
      <c r="B28" s="8" t="n">
        <v>0.6</v>
      </c>
      <c r="C28" s="8" t="n">
        <v>0.6</v>
      </c>
    </row>
    <row r="29" spans="1:3">
      <c r="A29" s="4" t="s">
        <v>110</v>
      </c>
      <c r="B29" s="5" t="n">
        <v>1857</v>
      </c>
      <c r="C29" s="8" t="n">
        <v>1846.7</v>
      </c>
    </row>
    <row r="30" spans="1:3">
      <c r="A30" s="4" t="s">
        <v>111</v>
      </c>
      <c r="B30" s="8" t="n">
        <v>107.6</v>
      </c>
      <c r="C30" s="8" t="n">
        <v>62.8</v>
      </c>
    </row>
    <row r="31" spans="1:3">
      <c r="A31" s="4" t="s">
        <v>112</v>
      </c>
      <c r="B31" s="5" t="n">
        <v>1975</v>
      </c>
      <c r="C31" s="8" t="n">
        <v>1875.6</v>
      </c>
    </row>
    <row r="32" spans="1:3">
      <c r="A32" s="4" t="s">
        <v>113</v>
      </c>
      <c r="B32" s="8" t="n">
        <v>-942.5</v>
      </c>
      <c r="C32" s="8" t="n">
        <v>-928.2</v>
      </c>
    </row>
    <row r="33" spans="1:3">
      <c r="A33" s="4" t="s">
        <v>114</v>
      </c>
      <c r="B33" s="8" t="n">
        <v>2997.7</v>
      </c>
      <c r="C33" s="8" t="n">
        <v>2857.5</v>
      </c>
    </row>
    <row r="34" spans="1:3">
      <c r="A34" s="4" t="s">
        <v>115</v>
      </c>
      <c r="B34" s="7" t="n">
        <v>15469.6</v>
      </c>
      <c r="C34" s="7" t="n">
        <v>142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38</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0</v>
      </c>
      <c r="B1" s="2" t="s">
        <v>1</v>
      </c>
    </row>
    <row r="2" spans="1:2">
      <c r="B2" s="2" t="s">
        <v>2</v>
      </c>
    </row>
    <row r="3" spans="1:2">
      <c r="A3" s="3" t="s">
        <v>244</v>
      </c>
    </row>
    <row r="4" spans="1:2">
      <c r="A4" s="4" t="s">
        <v>431</v>
      </c>
      <c r="B4"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47</v>
      </c>
    </row>
    <row r="4" spans="1:2">
      <c r="A4" s="4" t="s">
        <v>434</v>
      </c>
      <c r="B4"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3"/>
    <col customWidth="1" max="2" min="2" width="14"/>
    <col customWidth="1" max="3" min="3" width="21"/>
    <col customWidth="1" max="4" min="4" width="14"/>
    <col customWidth="1" max="5" min="5" width="14"/>
    <col customWidth="1" max="6" min="6" width="14"/>
    <col customWidth="1" max="7" min="7" width="26"/>
    <col customWidth="1" max="8" min="8" width="26"/>
    <col customWidth="1" max="9" min="9" width="21"/>
  </cols>
  <sheetData>
    <row r="1" spans="1:9">
      <c r="A1" s="1" t="s">
        <v>436</v>
      </c>
      <c r="B1" s="2" t="s">
        <v>437</v>
      </c>
      <c r="C1" s="2" t="s">
        <v>438</v>
      </c>
      <c r="D1" s="2" t="s">
        <v>439</v>
      </c>
      <c r="E1" s="2" t="s">
        <v>440</v>
      </c>
      <c r="F1" s="2" t="s">
        <v>441</v>
      </c>
      <c r="G1" s="2" t="s">
        <v>442</v>
      </c>
      <c r="H1" s="2" t="s">
        <v>443</v>
      </c>
      <c r="I1" s="2" t="s">
        <v>444</v>
      </c>
    </row>
    <row r="2" spans="1:9">
      <c r="A2" s="3" t="s">
        <v>445</v>
      </c>
    </row>
    <row r="3" spans="1:9">
      <c r="A3" s="4" t="s">
        <v>446</v>
      </c>
      <c r="G3" s="6" t="n">
        <v>0</v>
      </c>
      <c r="H3" s="6" t="n">
        <v>0</v>
      </c>
    </row>
    <row r="4" spans="1:9">
      <c r="A4" s="4" t="s">
        <v>93</v>
      </c>
      <c r="G4" s="6" t="n">
        <v>192600000</v>
      </c>
      <c r="H4" s="6" t="n">
        <v>184800000</v>
      </c>
    </row>
    <row r="5" spans="1:9">
      <c r="A5" s="4" t="s">
        <v>447</v>
      </c>
      <c r="G5" s="4" t="s">
        <v>448</v>
      </c>
    </row>
    <row r="6" spans="1:9">
      <c r="A6" s="4" t="s">
        <v>449</v>
      </c>
      <c r="G6" s="10" t="n">
        <v>1.35</v>
      </c>
      <c r="H6" s="10" t="n">
        <v>1.23</v>
      </c>
    </row>
    <row r="7" spans="1:9">
      <c r="A7" s="4" t="s">
        <v>450</v>
      </c>
      <c r="G7" s="6" t="n">
        <v>1100000</v>
      </c>
      <c r="H7" s="6" t="n">
        <v>22300000</v>
      </c>
      <c r="I7" s="6" t="n">
        <v>8500000</v>
      </c>
    </row>
    <row r="8" spans="1:9">
      <c r="A8" s="4" t="s">
        <v>451</v>
      </c>
    </row>
    <row r="9" spans="1:9">
      <c r="A9" s="3" t="s">
        <v>445</v>
      </c>
    </row>
    <row r="10" spans="1:9">
      <c r="A10" s="4" t="s">
        <v>452</v>
      </c>
      <c r="G10" s="5" t="n">
        <v>38200000</v>
      </c>
    </row>
    <row r="11" spans="1:9">
      <c r="A11" s="4" t="s">
        <v>453</v>
      </c>
    </row>
    <row r="12" spans="1:9">
      <c r="A12" s="3" t="s">
        <v>445</v>
      </c>
    </row>
    <row r="13" spans="1:9">
      <c r="A13" s="4" t="s">
        <v>454</v>
      </c>
      <c r="C13" s="6" t="n">
        <v>115700000</v>
      </c>
    </row>
    <row r="14" spans="1:9">
      <c r="A14" s="4" t="s">
        <v>455</v>
      </c>
    </row>
    <row r="15" spans="1:9">
      <c r="A15" s="3" t="s">
        <v>445</v>
      </c>
    </row>
    <row r="16" spans="1:9">
      <c r="A16" s="4" t="s">
        <v>450</v>
      </c>
      <c r="G16" s="5" t="n">
        <v>1700000</v>
      </c>
      <c r="H16" s="5" t="n">
        <v>700000</v>
      </c>
      <c r="I16" s="6" t="n">
        <v>3400000</v>
      </c>
    </row>
    <row r="17" spans="1:9">
      <c r="A17" s="4" t="s">
        <v>456</v>
      </c>
    </row>
    <row r="18" spans="1:9">
      <c r="A18" s="3" t="s">
        <v>445</v>
      </c>
    </row>
    <row r="19" spans="1:9">
      <c r="A19" s="4" t="s">
        <v>447</v>
      </c>
      <c r="F19" s="4" t="s">
        <v>457</v>
      </c>
    </row>
    <row r="20" spans="1:9">
      <c r="A20" s="4" t="s">
        <v>458</v>
      </c>
    </row>
    <row r="21" spans="1:9">
      <c r="A21" s="3" t="s">
        <v>445</v>
      </c>
    </row>
    <row r="22" spans="1:9">
      <c r="A22" s="4" t="s">
        <v>459</v>
      </c>
      <c r="D22" s="4" t="s">
        <v>460</v>
      </c>
      <c r="E22" s="4" t="s">
        <v>461</v>
      </c>
    </row>
    <row r="23" spans="1:9">
      <c r="A23" s="4" t="s">
        <v>462</v>
      </c>
    </row>
    <row r="24" spans="1:9">
      <c r="A24" s="3" t="s">
        <v>445</v>
      </c>
    </row>
    <row r="25" spans="1:9">
      <c r="A25" s="4" t="s">
        <v>459</v>
      </c>
      <c r="B25" s="4" t="s">
        <v>463</v>
      </c>
    </row>
    <row r="26" spans="1:9">
      <c r="A26" s="4" t="s">
        <v>464</v>
      </c>
    </row>
    <row r="27" spans="1:9">
      <c r="A27" s="3" t="s">
        <v>445</v>
      </c>
    </row>
    <row r="28" spans="1:9">
      <c r="A28" s="4" t="s">
        <v>465</v>
      </c>
      <c r="G28" s="6" t="n">
        <v>51400000</v>
      </c>
      <c r="H28" s="6" t="n">
        <v>47000000</v>
      </c>
    </row>
    <row r="29" spans="1:9">
      <c r="A29" s="4" t="s">
        <v>466</v>
      </c>
      <c r="G29" s="4" t="s">
        <v>467</v>
      </c>
      <c r="H29" s="4" t="s">
        <v>468</v>
      </c>
    </row>
    <row r="30" spans="1:9">
      <c r="A30" s="4" t="s">
        <v>93</v>
      </c>
      <c r="G30" s="6" t="n">
        <v>13800000</v>
      </c>
      <c r="H30" s="6" t="n">
        <v>6000000</v>
      </c>
    </row>
    <row r="31" spans="1:9">
      <c r="A31" s="4" t="s">
        <v>469</v>
      </c>
    </row>
    <row r="32" spans="1:9">
      <c r="A32" s="3" t="s">
        <v>445</v>
      </c>
    </row>
    <row r="33" spans="1:9">
      <c r="A33" s="4" t="s">
        <v>470</v>
      </c>
      <c r="G33" s="4" t="s">
        <v>471</v>
      </c>
    </row>
    <row r="34" spans="1:9">
      <c r="A34" s="4" t="s">
        <v>472</v>
      </c>
    </row>
    <row r="35" spans="1:9">
      <c r="A35" s="3" t="s">
        <v>445</v>
      </c>
    </row>
    <row r="36" spans="1:9">
      <c r="A36" s="4" t="s">
        <v>470</v>
      </c>
      <c r="G36" s="4" t="s">
        <v>473</v>
      </c>
    </row>
    <row r="37" spans="1:9">
      <c r="A37" s="4" t="s">
        <v>474</v>
      </c>
    </row>
    <row r="38" spans="1:9">
      <c r="A38" s="3" t="s">
        <v>445</v>
      </c>
    </row>
    <row r="39" spans="1:9">
      <c r="A39" s="4" t="s">
        <v>470</v>
      </c>
      <c r="G39" s="4" t="s">
        <v>475</v>
      </c>
    </row>
    <row r="40" spans="1:9">
      <c r="A40" s="4" t="s">
        <v>476</v>
      </c>
    </row>
    <row r="41" spans="1:9">
      <c r="A41" s="3" t="s">
        <v>445</v>
      </c>
    </row>
    <row r="42" spans="1:9">
      <c r="A42" s="4" t="s">
        <v>470</v>
      </c>
      <c r="G42" s="4" t="s">
        <v>4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8"/>
  </cols>
  <sheetData>
    <row r="1" spans="1:8">
      <c r="A1" s="1" t="s">
        <v>478</v>
      </c>
      <c r="B1" s="2" t="s">
        <v>479</v>
      </c>
      <c r="C1" s="2" t="s">
        <v>1</v>
      </c>
    </row>
    <row r="2" spans="1:8">
      <c r="B2" s="2" t="s">
        <v>480</v>
      </c>
      <c r="C2" s="2" t="s">
        <v>481</v>
      </c>
      <c r="E2" s="2" t="s">
        <v>482</v>
      </c>
      <c r="G2" s="2" t="s">
        <v>444</v>
      </c>
    </row>
    <row r="3" spans="1:8">
      <c r="A3" s="3" t="s">
        <v>483</v>
      </c>
    </row>
    <row r="4" spans="1:8">
      <c r="A4" s="4" t="s">
        <v>484</v>
      </c>
      <c r="B4" s="4" t="s">
        <v>485</v>
      </c>
    </row>
    <row r="5" spans="1:8">
      <c r="A5" s="4" t="s">
        <v>486</v>
      </c>
      <c r="B5" s="5" t="n">
        <v>2</v>
      </c>
    </row>
    <row r="6" spans="1:8">
      <c r="A6" s="4" t="s">
        <v>487</v>
      </c>
      <c r="B6" s="7" t="n">
        <v>64.90000000000001</v>
      </c>
    </row>
    <row r="7" spans="1:8">
      <c r="A7" s="4" t="s">
        <v>488</v>
      </c>
      <c r="B7" s="8" t="n">
        <v>40.6</v>
      </c>
    </row>
    <row r="8" spans="1:8">
      <c r="A8" s="4" t="s">
        <v>489</v>
      </c>
      <c r="B8" s="5" t="n">
        <v>443</v>
      </c>
    </row>
    <row r="9" spans="1:8">
      <c r="A9" s="4" t="s">
        <v>490</v>
      </c>
      <c r="B9" s="8" t="n">
        <v>137.4</v>
      </c>
      <c r="C9" s="7" t="n">
        <v>849.9</v>
      </c>
      <c r="D9" s="4" t="s">
        <v>491</v>
      </c>
      <c r="E9" s="7" t="n">
        <v>698.6</v>
      </c>
      <c r="F9" s="4" t="s">
        <v>491</v>
      </c>
      <c r="G9" s="7" t="n">
        <v>827.7</v>
      </c>
      <c r="H9" s="4" t="s">
        <v>491</v>
      </c>
    </row>
    <row r="10" spans="1:8">
      <c r="A10" s="4" t="s">
        <v>492</v>
      </c>
      <c r="B10" s="5" t="n">
        <v>419</v>
      </c>
    </row>
    <row r="11" spans="1:8">
      <c r="A11" s="4" t="s">
        <v>493</v>
      </c>
      <c r="B11" s="6" t="n">
        <v>25</v>
      </c>
    </row>
    <row r="12" spans="1:8">
      <c r="A12" s="4" t="s">
        <v>95</v>
      </c>
      <c r="C12" s="5" t="n">
        <v>88</v>
      </c>
      <c r="E12" s="8" t="n">
        <v>79.5</v>
      </c>
    </row>
    <row r="13" spans="1:8">
      <c r="A13" s="4" t="s">
        <v>103</v>
      </c>
      <c r="C13" s="8" t="n">
        <v>115.4</v>
      </c>
      <c r="E13" s="8" t="n">
        <v>86.2</v>
      </c>
    </row>
    <row r="14" spans="1:8">
      <c r="A14" s="4" t="s">
        <v>494</v>
      </c>
      <c r="C14" s="8" t="n">
        <v>-16.8</v>
      </c>
      <c r="E14" s="5" t="n">
        <v>-1</v>
      </c>
      <c r="G14" s="7" t="n">
        <v>0.7</v>
      </c>
    </row>
    <row r="15" spans="1:8">
      <c r="A15" s="4" t="s">
        <v>495</v>
      </c>
    </row>
    <row r="16" spans="1:8">
      <c r="A16" s="3" t="s">
        <v>483</v>
      </c>
    </row>
    <row r="17" spans="1:8">
      <c r="A17" s="4" t="s">
        <v>95</v>
      </c>
      <c r="C17" s="8" t="n">
        <v>76.90000000000001</v>
      </c>
      <c r="E17" s="8" t="n">
        <v>57.6</v>
      </c>
    </row>
    <row r="18" spans="1:8">
      <c r="A18" s="4" t="s">
        <v>103</v>
      </c>
      <c r="C18" s="7" t="n">
        <v>83.09999999999999</v>
      </c>
      <c r="E18" s="7" t="n">
        <v>49.3</v>
      </c>
    </row>
    <row r="19" spans="1:8"/>
    <row r="20" spans="1:8">
      <c r="A20" s="4" t="s">
        <v>496</v>
      </c>
      <c r="B20" s="4" t="s">
        <v>497</v>
      </c>
    </row>
    <row r="21" spans="1:8">
      <c r="A21" s="4" t="s">
        <v>498</v>
      </c>
      <c r="B21" s="4" t="s">
        <v>499</v>
      </c>
    </row>
  </sheetData>
  <mergeCells count="8">
    <mergeCell ref="A1:A2"/>
    <mergeCell ref="C1:H1"/>
    <mergeCell ref="C2:D2"/>
    <mergeCell ref="E2:F2"/>
    <mergeCell ref="G2:H2"/>
    <mergeCell ref="A19:H19"/>
    <mergeCell ref="B20:H20"/>
    <mergeCell ref="B21:H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500</v>
      </c>
      <c r="C1" s="2" t="s">
        <v>479</v>
      </c>
      <c r="D1" s="2" t="s">
        <v>1</v>
      </c>
    </row>
    <row r="2" spans="1:5">
      <c r="C2" s="2" t="s">
        <v>501</v>
      </c>
      <c r="D2" s="2" t="s">
        <v>32</v>
      </c>
      <c r="E2" s="2" t="s">
        <v>33</v>
      </c>
    </row>
    <row r="3" spans="1:5">
      <c r="A3" s="3" t="s">
        <v>483</v>
      </c>
    </row>
    <row r="4" spans="1:5">
      <c r="A4" s="4" t="s">
        <v>502</v>
      </c>
      <c r="C4" s="7" t="n">
        <v>64.90000000000001</v>
      </c>
    </row>
    <row r="5" spans="1:5">
      <c r="A5" s="4" t="s">
        <v>503</v>
      </c>
      <c r="D5" s="7" t="n">
        <v>1.1</v>
      </c>
      <c r="E5" s="7" t="n">
        <v>38.4</v>
      </c>
    </row>
    <row r="6" spans="1:5">
      <c r="A6" s="4" t="s">
        <v>488</v>
      </c>
      <c r="C6" s="8" t="n">
        <v>40.6</v>
      </c>
    </row>
    <row r="7" spans="1:5">
      <c r="A7" s="4" t="s">
        <v>504</v>
      </c>
    </row>
    <row r="8" spans="1:5">
      <c r="A8" s="3" t="s">
        <v>483</v>
      </c>
    </row>
    <row r="9" spans="1:5">
      <c r="A9" s="4" t="s">
        <v>502</v>
      </c>
      <c r="C9" s="8" t="n">
        <v>64.90000000000001</v>
      </c>
    </row>
    <row r="10" spans="1:5">
      <c r="A10" s="4" t="s">
        <v>505</v>
      </c>
      <c r="C10" s="8" t="n">
        <v>-7.6</v>
      </c>
    </row>
    <row r="11" spans="1:5">
      <c r="A11" s="4" t="s">
        <v>506</v>
      </c>
      <c r="B11" s="4" t="s">
        <v>496</v>
      </c>
      <c r="C11" s="8" t="n">
        <v>-17.7</v>
      </c>
    </row>
    <row r="12" spans="1:5">
      <c r="A12" s="4" t="s">
        <v>507</v>
      </c>
      <c r="B12" s="4" t="s">
        <v>498</v>
      </c>
      <c r="C12" s="8" t="n">
        <v>-7.7</v>
      </c>
    </row>
    <row r="13" spans="1:5">
      <c r="A13" s="4" t="s">
        <v>508</v>
      </c>
      <c r="B13" s="4" t="s">
        <v>509</v>
      </c>
      <c r="C13" s="8" t="n">
        <v>5.8</v>
      </c>
    </row>
    <row r="14" spans="1:5">
      <c r="A14" s="4" t="s">
        <v>510</v>
      </c>
      <c r="C14" s="8" t="n">
        <v>0.7</v>
      </c>
    </row>
    <row r="15" spans="1:5">
      <c r="A15" s="4" t="s">
        <v>503</v>
      </c>
      <c r="C15" s="8" t="n">
        <v>38.4</v>
      </c>
    </row>
    <row r="16" spans="1:5">
      <c r="A16" s="4" t="s">
        <v>511</v>
      </c>
      <c r="C16" s="8" t="n">
        <v>2.2</v>
      </c>
    </row>
    <row r="17" spans="1:5">
      <c r="A17" s="4" t="s">
        <v>488</v>
      </c>
      <c r="C17" s="8" t="n">
        <v>40.6</v>
      </c>
    </row>
    <row r="18" spans="1:5">
      <c r="A18" s="4" t="s">
        <v>512</v>
      </c>
      <c r="C18" s="8" t="n">
        <v>17.2</v>
      </c>
    </row>
    <row r="19" spans="1:5">
      <c r="A19" s="4" t="s">
        <v>93</v>
      </c>
      <c r="C19" s="7" t="n">
        <v>0.5</v>
      </c>
    </row>
    <row r="20" spans="1:5"/>
    <row r="21" spans="1:5">
      <c r="A21" s="4" t="s">
        <v>496</v>
      </c>
      <c r="B21" s="4" t="s">
        <v>513</v>
      </c>
    </row>
    <row r="22" spans="1:5">
      <c r="A22" s="4" t="s">
        <v>498</v>
      </c>
      <c r="B22" s="4" t="s">
        <v>514</v>
      </c>
    </row>
    <row r="23" spans="1:5">
      <c r="A23" s="4" t="s">
        <v>509</v>
      </c>
      <c r="B23" s="4" t="s">
        <v>515</v>
      </c>
    </row>
  </sheetData>
  <mergeCells count="6">
    <mergeCell ref="A1:B2"/>
    <mergeCell ref="D1:E1"/>
    <mergeCell ref="A20:D20"/>
    <mergeCell ref="B21:D21"/>
    <mergeCell ref="B22:D22"/>
    <mergeCell ref="B23:D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row>
    <row r="3" spans="1:3">
      <c r="A3" s="3" t="s">
        <v>518</v>
      </c>
    </row>
    <row r="4" spans="1:3">
      <c r="A4" s="4" t="s">
        <v>519</v>
      </c>
      <c r="B4" s="7" t="n">
        <v>1053.3</v>
      </c>
      <c r="C4" s="7" t="n">
        <v>1065.8</v>
      </c>
    </row>
    <row r="5" spans="1:3">
      <c r="A5" s="4" t="s">
        <v>520</v>
      </c>
      <c r="B5" s="8" t="n">
        <v>29.8</v>
      </c>
      <c r="C5" s="8" t="n">
        <v>38.8</v>
      </c>
    </row>
    <row r="6" spans="1:3">
      <c r="A6" s="4" t="s">
        <v>521</v>
      </c>
      <c r="B6" s="8" t="n">
        <v>7.1</v>
      </c>
      <c r="C6" s="8" t="n">
        <v>9.199999999999999</v>
      </c>
    </row>
    <row r="7" spans="1:3">
      <c r="A7" s="4" t="s">
        <v>201</v>
      </c>
      <c r="B7" s="5" t="n">
        <v>1076</v>
      </c>
      <c r="C7" s="8" t="n">
        <v>1095.4</v>
      </c>
    </row>
    <row r="8" spans="1:3">
      <c r="A8" s="4" t="s">
        <v>522</v>
      </c>
    </row>
    <row r="9" spans="1:3">
      <c r="A9" s="3" t="s">
        <v>518</v>
      </c>
    </row>
    <row r="10" spans="1:3">
      <c r="A10" s="4" t="s">
        <v>519</v>
      </c>
      <c r="B10" s="8" t="n">
        <v>513.6</v>
      </c>
      <c r="C10" s="8" t="n">
        <v>342.5</v>
      </c>
    </row>
    <row r="11" spans="1:3">
      <c r="A11" s="4" t="s">
        <v>520</v>
      </c>
      <c r="B11" s="8" t="n">
        <v>3.4</v>
      </c>
      <c r="C11" s="8" t="n">
        <v>3.7</v>
      </c>
    </row>
    <row r="12" spans="1:3">
      <c r="A12" s="4" t="s">
        <v>521</v>
      </c>
      <c r="B12" s="8" t="n">
        <v>5.6</v>
      </c>
      <c r="C12" s="8" t="n">
        <v>5.1</v>
      </c>
    </row>
    <row r="13" spans="1:3">
      <c r="A13" s="4" t="s">
        <v>201</v>
      </c>
      <c r="B13" s="8" t="n">
        <v>511.4</v>
      </c>
      <c r="C13" s="8" t="n">
        <v>341.1</v>
      </c>
    </row>
    <row r="14" spans="1:3">
      <c r="A14" s="4" t="s">
        <v>523</v>
      </c>
    </row>
    <row r="15" spans="1:3">
      <c r="A15" s="3" t="s">
        <v>518</v>
      </c>
    </row>
    <row r="16" spans="1:3">
      <c r="A16" s="4" t="s">
        <v>519</v>
      </c>
      <c r="B16" s="8" t="n">
        <v>240.8</v>
      </c>
      <c r="C16" s="8" t="n">
        <v>235.8</v>
      </c>
    </row>
    <row r="17" spans="1:3">
      <c r="A17" s="4" t="s">
        <v>520</v>
      </c>
      <c r="B17" s="8" t="n">
        <v>3.2</v>
      </c>
      <c r="C17" s="8" t="n">
        <v>5.4</v>
      </c>
    </row>
    <row r="18" spans="1:3">
      <c r="A18" s="4" t="s">
        <v>521</v>
      </c>
      <c r="B18" s="8" t="n">
        <v>1.3</v>
      </c>
      <c r="C18" s="8" t="n">
        <v>0.5</v>
      </c>
    </row>
    <row r="19" spans="1:3">
      <c r="A19" s="4" t="s">
        <v>201</v>
      </c>
      <c r="B19" s="8" t="n">
        <v>242.7</v>
      </c>
      <c r="C19" s="8" t="n">
        <v>240.7</v>
      </c>
    </row>
    <row r="20" spans="1:3">
      <c r="A20" s="4" t="s">
        <v>524</v>
      </c>
    </row>
    <row r="21" spans="1:3">
      <c r="A21" s="3" t="s">
        <v>518</v>
      </c>
    </row>
    <row r="22" spans="1:3">
      <c r="A22" s="4" t="s">
        <v>519</v>
      </c>
      <c r="B22" s="8" t="n">
        <v>4238.9</v>
      </c>
      <c r="C22" s="8" t="n">
        <v>3989.8</v>
      </c>
    </row>
    <row r="23" spans="1:3">
      <c r="A23" s="4" t="s">
        <v>520</v>
      </c>
      <c r="B23" s="5" t="n">
        <v>95</v>
      </c>
      <c r="C23" s="5" t="n">
        <v>113</v>
      </c>
    </row>
    <row r="24" spans="1:3">
      <c r="A24" s="4" t="s">
        <v>521</v>
      </c>
      <c r="B24" s="8" t="n">
        <v>26.4</v>
      </c>
      <c r="C24" s="5" t="n">
        <v>49</v>
      </c>
    </row>
    <row r="25" spans="1:3">
      <c r="A25" s="4" t="s">
        <v>201</v>
      </c>
      <c r="B25" s="8" t="n">
        <v>4307.5</v>
      </c>
      <c r="C25" s="8" t="n">
        <v>4053.8</v>
      </c>
    </row>
    <row r="26" spans="1:3">
      <c r="A26" s="4" t="s">
        <v>525</v>
      </c>
      <c r="B26" s="8" t="n">
        <v>6.9</v>
      </c>
      <c r="C26" s="8" t="n">
        <v>15.8</v>
      </c>
    </row>
    <row r="27" spans="1:3">
      <c r="A27" s="4" t="s">
        <v>526</v>
      </c>
    </row>
    <row r="28" spans="1:3">
      <c r="A28" s="3" t="s">
        <v>518</v>
      </c>
    </row>
    <row r="29" spans="1:3">
      <c r="A29" s="4" t="s">
        <v>519</v>
      </c>
      <c r="B29" s="8" t="n">
        <v>990.6</v>
      </c>
      <c r="C29" s="8" t="n">
        <v>978.2</v>
      </c>
    </row>
    <row r="30" spans="1:3">
      <c r="A30" s="4" t="s">
        <v>520</v>
      </c>
      <c r="B30" s="8" t="n">
        <v>6.5</v>
      </c>
      <c r="C30" s="8" t="n">
        <v>9.6</v>
      </c>
    </row>
    <row r="31" spans="1:3">
      <c r="A31" s="4" t="s">
        <v>521</v>
      </c>
      <c r="B31" s="8" t="n">
        <v>11.1</v>
      </c>
      <c r="C31" s="8" t="n">
        <v>13.6</v>
      </c>
    </row>
    <row r="32" spans="1:3">
      <c r="A32" s="4" t="s">
        <v>201</v>
      </c>
      <c r="B32" s="5" t="n">
        <v>986</v>
      </c>
      <c r="C32" s="8" t="n">
        <v>974.2</v>
      </c>
    </row>
    <row r="33" spans="1:3">
      <c r="A33" s="4" t="s">
        <v>525</v>
      </c>
      <c r="C33" s="8" t="n">
        <v>0.4</v>
      </c>
    </row>
    <row r="34" spans="1:3">
      <c r="A34" s="4" t="s">
        <v>527</v>
      </c>
    </row>
    <row r="35" spans="1:3">
      <c r="A35" s="3" t="s">
        <v>518</v>
      </c>
    </row>
    <row r="36" spans="1:3">
      <c r="A36" s="4" t="s">
        <v>519</v>
      </c>
      <c r="B36" s="8" t="n">
        <v>591.7</v>
      </c>
      <c r="C36" s="8" t="n">
        <v>550.6</v>
      </c>
    </row>
    <row r="37" spans="1:3">
      <c r="A37" s="4" t="s">
        <v>520</v>
      </c>
      <c r="B37" s="8" t="n">
        <v>7.2</v>
      </c>
      <c r="C37" s="8" t="n">
        <v>7.8</v>
      </c>
    </row>
    <row r="38" spans="1:3">
      <c r="A38" s="4" t="s">
        <v>521</v>
      </c>
      <c r="B38" s="8" t="n">
        <v>2.5</v>
      </c>
      <c r="C38" s="8" t="n">
        <v>4.1</v>
      </c>
    </row>
    <row r="39" spans="1:3">
      <c r="A39" s="4" t="s">
        <v>201</v>
      </c>
      <c r="B39" s="8" t="n">
        <v>596.4</v>
      </c>
      <c r="C39" s="8" t="n">
        <v>554.3</v>
      </c>
    </row>
    <row r="40" spans="1:3">
      <c r="A40" s="4" t="s">
        <v>528</v>
      </c>
    </row>
    <row r="41" spans="1:3">
      <c r="A41" s="3" t="s">
        <v>518</v>
      </c>
    </row>
    <row r="42" spans="1:3">
      <c r="A42" s="4" t="s">
        <v>519</v>
      </c>
      <c r="B42" s="8" t="n">
        <v>59.9</v>
      </c>
      <c r="C42" s="8" t="n">
        <v>72.40000000000001</v>
      </c>
    </row>
    <row r="43" spans="1:3">
      <c r="A43" s="4" t="s">
        <v>520</v>
      </c>
      <c r="B43" s="8" t="n">
        <v>0.1</v>
      </c>
      <c r="C43" s="8" t="n">
        <v>0.2</v>
      </c>
    </row>
    <row r="44" spans="1:3">
      <c r="A44" s="4" t="s">
        <v>521</v>
      </c>
      <c r="B44" s="8" t="n">
        <v>0.3</v>
      </c>
      <c r="C44" s="8" t="n">
        <v>0.8</v>
      </c>
    </row>
    <row r="45" spans="1:3">
      <c r="A45" s="4" t="s">
        <v>201</v>
      </c>
      <c r="B45" s="8" t="n">
        <v>59.7</v>
      </c>
      <c r="C45" s="8" t="n">
        <v>71.8</v>
      </c>
    </row>
    <row r="46" spans="1:3">
      <c r="A46" s="4" t="s">
        <v>529</v>
      </c>
    </row>
    <row r="47" spans="1:3">
      <c r="A47" s="3" t="s">
        <v>518</v>
      </c>
    </row>
    <row r="48" spans="1:3">
      <c r="A48" s="4" t="s">
        <v>519</v>
      </c>
      <c r="B48" s="8" t="n">
        <v>7688.8</v>
      </c>
      <c r="C48" s="8" t="n">
        <v>7235.1</v>
      </c>
    </row>
    <row r="49" spans="1:3">
      <c r="A49" s="4" t="s">
        <v>520</v>
      </c>
      <c r="B49" s="8" t="n">
        <v>145.2</v>
      </c>
      <c r="C49" s="8" t="n">
        <v>178.5</v>
      </c>
    </row>
    <row r="50" spans="1:3">
      <c r="A50" s="4" t="s">
        <v>521</v>
      </c>
      <c r="B50" s="8" t="n">
        <v>54.3</v>
      </c>
      <c r="C50" s="8" t="n">
        <v>82.3</v>
      </c>
    </row>
    <row r="51" spans="1:3">
      <c r="A51" s="4" t="s">
        <v>201</v>
      </c>
      <c r="B51" s="8" t="n">
        <v>7779.7</v>
      </c>
      <c r="C51" s="8" t="n">
        <v>7331.3</v>
      </c>
    </row>
    <row r="52" spans="1:3">
      <c r="A52" s="4" t="s">
        <v>525</v>
      </c>
      <c r="B52" s="8" t="n">
        <v>6.9</v>
      </c>
      <c r="C52" s="8" t="n">
        <v>16.2</v>
      </c>
    </row>
    <row r="53" spans="1:3">
      <c r="A53" s="4" t="s">
        <v>530</v>
      </c>
    </row>
    <row r="54" spans="1:3">
      <c r="A54" s="3" t="s">
        <v>518</v>
      </c>
    </row>
    <row r="55" spans="1:3">
      <c r="A55" s="4" t="s">
        <v>519</v>
      </c>
      <c r="B55" s="8" t="n">
        <v>433.7</v>
      </c>
      <c r="C55" s="8" t="n">
        <v>498.4</v>
      </c>
    </row>
    <row r="56" spans="1:3">
      <c r="A56" s="4" t="s">
        <v>520</v>
      </c>
      <c r="B56" s="8" t="n">
        <v>142.8</v>
      </c>
      <c r="C56" s="8" t="n">
        <v>86.7</v>
      </c>
    </row>
    <row r="57" spans="1:3">
      <c r="A57" s="4" t="s">
        <v>521</v>
      </c>
      <c r="C57" s="8" t="n">
        <v>0.7</v>
      </c>
    </row>
    <row r="58" spans="1:3">
      <c r="A58" s="4" t="s">
        <v>201</v>
      </c>
      <c r="B58" s="7" t="n">
        <v>576.5</v>
      </c>
      <c r="C58" s="7" t="n">
        <v>58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532</v>
      </c>
    </row>
    <row r="4" spans="1:4">
      <c r="A4" s="4" t="s">
        <v>533</v>
      </c>
      <c r="B4" s="6" t="n">
        <v>11500000</v>
      </c>
      <c r="C4" s="6" t="n">
        <v>21400000</v>
      </c>
    </row>
    <row r="5" spans="1:4">
      <c r="A5" s="4" t="s">
        <v>534</v>
      </c>
      <c r="B5" s="4" t="s">
        <v>535</v>
      </c>
    </row>
    <row r="6" spans="1:4">
      <c r="A6" s="4" t="s">
        <v>536</v>
      </c>
      <c r="B6" s="6" t="n">
        <v>528100000</v>
      </c>
      <c r="C6" s="5" t="n">
        <v>491200000</v>
      </c>
    </row>
    <row r="7" spans="1:4">
      <c r="A7" s="4" t="s">
        <v>537</v>
      </c>
      <c r="B7" s="5" t="n">
        <v>7100000</v>
      </c>
      <c r="C7" s="5" t="n">
        <v>6300000</v>
      </c>
    </row>
    <row r="8" spans="1:4">
      <c r="A8" s="4" t="s">
        <v>538</v>
      </c>
      <c r="B8" s="5" t="n">
        <v>2200000</v>
      </c>
      <c r="C8" s="5" t="n">
        <v>2500000</v>
      </c>
      <c r="D8" s="6" t="n">
        <v>2200000</v>
      </c>
    </row>
    <row r="9" spans="1:4">
      <c r="A9" s="4" t="s">
        <v>85</v>
      </c>
      <c r="B9" s="5" t="n">
        <v>685500000</v>
      </c>
      <c r="C9" s="5" t="n">
        <v>533800000</v>
      </c>
    </row>
    <row r="10" spans="1:4">
      <c r="A10" s="4" t="s">
        <v>539</v>
      </c>
      <c r="B10" s="6" t="n">
        <v>384900000</v>
      </c>
    </row>
    <row r="11" spans="1:4">
      <c r="A11" s="4" t="s">
        <v>540</v>
      </c>
      <c r="B11" s="4" t="s">
        <v>541</v>
      </c>
    </row>
    <row r="12" spans="1:4">
      <c r="A12" s="4" t="s">
        <v>542</v>
      </c>
      <c r="B12" s="6" t="n">
        <v>173900000</v>
      </c>
    </row>
    <row r="13" spans="1:4">
      <c r="A13" s="4" t="s">
        <v>543</v>
      </c>
    </row>
    <row r="14" spans="1:4">
      <c r="A14" s="3" t="s">
        <v>532</v>
      </c>
    </row>
    <row r="15" spans="1:4">
      <c r="A15" s="4" t="s">
        <v>544</v>
      </c>
      <c r="B15" s="5" t="n">
        <v>356800000</v>
      </c>
    </row>
    <row r="16" spans="1:4">
      <c r="A16" s="4" t="s">
        <v>545</v>
      </c>
    </row>
    <row r="17" spans="1:4">
      <c r="A17" s="3" t="s">
        <v>532</v>
      </c>
    </row>
    <row r="18" spans="1:4">
      <c r="A18" s="4" t="s">
        <v>544</v>
      </c>
      <c r="B18" s="5" t="n">
        <v>295900000</v>
      </c>
    </row>
    <row r="19" spans="1:4">
      <c r="A19" s="4" t="s">
        <v>546</v>
      </c>
    </row>
    <row r="20" spans="1:4">
      <c r="A20" s="3" t="s">
        <v>532</v>
      </c>
    </row>
    <row r="21" spans="1:4">
      <c r="A21" s="4" t="s">
        <v>85</v>
      </c>
      <c r="B21" s="5" t="n">
        <v>122800000</v>
      </c>
      <c r="C21" s="5" t="n">
        <v>102200000</v>
      </c>
    </row>
    <row r="22" spans="1:4">
      <c r="A22" s="4" t="s">
        <v>547</v>
      </c>
    </row>
    <row r="23" spans="1:4">
      <c r="A23" s="3" t="s">
        <v>532</v>
      </c>
    </row>
    <row r="24" spans="1:4">
      <c r="A24" s="4" t="s">
        <v>548</v>
      </c>
      <c r="B24" s="5" t="n">
        <v>225700000</v>
      </c>
      <c r="C24" s="5" t="n">
        <v>201800000</v>
      </c>
    </row>
    <row r="25" spans="1:4">
      <c r="A25" s="4" t="s">
        <v>549</v>
      </c>
    </row>
    <row r="26" spans="1:4">
      <c r="A26" s="3" t="s">
        <v>532</v>
      </c>
    </row>
    <row r="27" spans="1:4">
      <c r="A27" s="4" t="s">
        <v>548</v>
      </c>
      <c r="B27" s="5" t="n">
        <v>23400000</v>
      </c>
      <c r="C27" s="5" t="n">
        <v>29900000</v>
      </c>
    </row>
    <row r="28" spans="1:4">
      <c r="A28" s="4" t="s">
        <v>522</v>
      </c>
    </row>
    <row r="29" spans="1:4">
      <c r="A29" s="3" t="s">
        <v>532</v>
      </c>
    </row>
    <row r="30" spans="1:4">
      <c r="A30" s="4" t="s">
        <v>548</v>
      </c>
      <c r="B30" s="5" t="n">
        <v>286900000</v>
      </c>
      <c r="C30" s="5" t="n">
        <v>267700000</v>
      </c>
    </row>
    <row r="31" spans="1:4">
      <c r="A31" s="4" t="s">
        <v>550</v>
      </c>
    </row>
    <row r="32" spans="1:4">
      <c r="A32" s="3" t="s">
        <v>532</v>
      </c>
    </row>
    <row r="33" spans="1:4">
      <c r="A33" s="4" t="s">
        <v>85</v>
      </c>
      <c r="B33" s="5" t="n">
        <v>365800000</v>
      </c>
      <c r="C33" s="5" t="n">
        <v>297600000</v>
      </c>
    </row>
    <row r="34" spans="1:4">
      <c r="A34" s="4" t="s">
        <v>539</v>
      </c>
      <c r="B34" s="5" t="n">
        <v>0</v>
      </c>
    </row>
    <row r="35" spans="1:4">
      <c r="A35" s="4" t="s">
        <v>551</v>
      </c>
      <c r="B35" s="5" t="n">
        <v>0</v>
      </c>
    </row>
    <row r="36" spans="1:4">
      <c r="A36" s="4" t="s">
        <v>552</v>
      </c>
      <c r="B36" s="5" t="n">
        <v>25000000</v>
      </c>
    </row>
    <row r="37" spans="1:4">
      <c r="A37" s="4" t="s">
        <v>553</v>
      </c>
      <c r="B37" s="5" t="n">
        <v>49100000</v>
      </c>
    </row>
    <row r="38" spans="1:4">
      <c r="A38" s="4" t="s">
        <v>554</v>
      </c>
      <c r="B38" s="5" t="n">
        <v>26700000</v>
      </c>
    </row>
    <row r="39" spans="1:4">
      <c r="A39" s="4" t="s">
        <v>555</v>
      </c>
      <c r="B39" s="5" t="n">
        <v>265000000</v>
      </c>
    </row>
    <row r="40" spans="1:4">
      <c r="A40" s="4" t="s">
        <v>556</v>
      </c>
    </row>
    <row r="41" spans="1:4">
      <c r="A41" s="3" t="s">
        <v>532</v>
      </c>
    </row>
    <row r="42" spans="1:4">
      <c r="A42" s="4" t="s">
        <v>85</v>
      </c>
      <c r="B42" s="6" t="n">
        <v>186400000</v>
      </c>
      <c r="C42" s="6" t="n">
        <v>1213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39</v>
      </c>
      <c r="B3" s="7" t="n">
        <v>384.9</v>
      </c>
    </row>
    <row r="4" spans="1:3">
      <c r="A4" s="4" t="s">
        <v>559</v>
      </c>
      <c r="B4" s="8" t="n">
        <v>2803.8</v>
      </c>
    </row>
    <row r="5" spans="1:3">
      <c r="A5" s="4" t="s">
        <v>560</v>
      </c>
      <c r="B5" s="8" t="n">
        <v>2513.3</v>
      </c>
    </row>
    <row r="6" spans="1:3">
      <c r="A6" s="4" t="s">
        <v>561</v>
      </c>
      <c r="B6" s="8" t="n">
        <v>344.6</v>
      </c>
    </row>
    <row r="7" spans="1:3">
      <c r="A7" s="4" t="s">
        <v>562</v>
      </c>
      <c r="B7" s="8" t="n">
        <v>6046.6</v>
      </c>
    </row>
    <row r="8" spans="1:3">
      <c r="A8" s="4" t="s">
        <v>563</v>
      </c>
      <c r="B8" s="8" t="n">
        <v>1642.2</v>
      </c>
    </row>
    <row r="9" spans="1:3">
      <c r="A9" s="4" t="s">
        <v>564</v>
      </c>
      <c r="B9" s="8" t="n">
        <v>7688.8</v>
      </c>
      <c r="C9" s="7" t="n">
        <v>7235.1</v>
      </c>
    </row>
    <row r="10" spans="1:3">
      <c r="A10" s="4" t="s">
        <v>565</v>
      </c>
      <c r="B10" s="5" t="n">
        <v>387</v>
      </c>
    </row>
    <row r="11" spans="1:3">
      <c r="A11" s="4" t="s">
        <v>566</v>
      </c>
      <c r="B11" s="8" t="n">
        <v>2857.1</v>
      </c>
    </row>
    <row r="12" spans="1:3">
      <c r="A12" s="4" t="s">
        <v>567</v>
      </c>
      <c r="B12" s="8" t="n">
        <v>2534.9</v>
      </c>
    </row>
    <row r="13" spans="1:3">
      <c r="A13" s="4" t="s">
        <v>568</v>
      </c>
      <c r="B13" s="8" t="n">
        <v>358.6</v>
      </c>
    </row>
    <row r="14" spans="1:3">
      <c r="A14" s="4" t="s">
        <v>569</v>
      </c>
      <c r="B14" s="8" t="n">
        <v>6137.6</v>
      </c>
    </row>
    <row r="15" spans="1:3">
      <c r="A15" s="4" t="s">
        <v>570</v>
      </c>
      <c r="B15" s="8" t="n">
        <v>1642.1</v>
      </c>
    </row>
    <row r="16" spans="1:3">
      <c r="A16" s="4" t="s">
        <v>571</v>
      </c>
      <c r="B16" s="7" t="n">
        <v>7779.7</v>
      </c>
      <c r="C16" s="7" t="n">
        <v>733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33</v>
      </c>
    </row>
    <row r="3" spans="1:4">
      <c r="A3" s="3" t="s">
        <v>518</v>
      </c>
    </row>
    <row r="4" spans="1:4">
      <c r="A4" s="4" t="s">
        <v>573</v>
      </c>
      <c r="B4" s="7" t="n">
        <v>2.5</v>
      </c>
      <c r="C4" s="7" t="n">
        <v>2.2</v>
      </c>
    </row>
    <row r="5" spans="1:4">
      <c r="A5" s="4" t="s">
        <v>574</v>
      </c>
      <c r="B5" s="8" t="n">
        <v>2.2</v>
      </c>
      <c r="C5" s="8" t="n">
        <v>2.5</v>
      </c>
      <c r="D5" s="7" t="n">
        <v>2.2</v>
      </c>
    </row>
    <row r="6" spans="1:4">
      <c r="A6" s="4" t="s">
        <v>131</v>
      </c>
    </row>
    <row r="7" spans="1:4">
      <c r="A7" s="3" t="s">
        <v>518</v>
      </c>
    </row>
    <row r="8" spans="1:4">
      <c r="A8" s="4" t="s">
        <v>573</v>
      </c>
      <c r="B8" s="5" t="n">
        <v>186</v>
      </c>
      <c r="C8" s="8" t="n">
        <v>149.9</v>
      </c>
      <c r="D8" s="8" t="n">
        <v>300.9</v>
      </c>
    </row>
    <row r="9" spans="1:4">
      <c r="A9" s="4" t="s">
        <v>575</v>
      </c>
      <c r="B9" s="8" t="n">
        <v>40.9</v>
      </c>
      <c r="C9" s="8" t="n">
        <v>76.09999999999999</v>
      </c>
      <c r="D9" s="8" t="n">
        <v>-191.7</v>
      </c>
    </row>
    <row r="10" spans="1:4">
      <c r="A10" s="4" t="s">
        <v>576</v>
      </c>
      <c r="B10" s="8" t="n">
        <v>9.199999999999999</v>
      </c>
      <c r="C10" s="8" t="n">
        <v>11.2</v>
      </c>
      <c r="D10" s="5" t="n">
        <v>-20</v>
      </c>
    </row>
    <row r="11" spans="1:4">
      <c r="A11" s="4" t="s">
        <v>577</v>
      </c>
      <c r="B11" s="8" t="n">
        <v>-30.7</v>
      </c>
      <c r="C11" s="8" t="n">
        <v>-51.2</v>
      </c>
      <c r="D11" s="8" t="n">
        <v>60.7</v>
      </c>
    </row>
    <row r="12" spans="1:4">
      <c r="A12" s="4" t="s">
        <v>578</v>
      </c>
      <c r="B12" s="8" t="n">
        <v>19.4</v>
      </c>
      <c r="C12" s="8" t="n">
        <v>36.1</v>
      </c>
      <c r="D12" s="5" t="n">
        <v>-151</v>
      </c>
    </row>
    <row r="13" spans="1:4">
      <c r="A13" s="4" t="s">
        <v>574</v>
      </c>
      <c r="B13" s="8" t="n">
        <v>205.4</v>
      </c>
      <c r="C13" s="5" t="n">
        <v>186</v>
      </c>
      <c r="D13" s="8" t="n">
        <v>149.9</v>
      </c>
    </row>
    <row r="14" spans="1:4">
      <c r="A14" s="4" t="s">
        <v>579</v>
      </c>
    </row>
    <row r="15" spans="1:4">
      <c r="A15" s="3" t="s">
        <v>518</v>
      </c>
    </row>
    <row r="16" spans="1:4">
      <c r="A16" s="4" t="s">
        <v>573</v>
      </c>
      <c r="B16" s="8" t="n">
        <v>127.1</v>
      </c>
      <c r="C16" s="8" t="n">
        <v>116.5</v>
      </c>
      <c r="D16" s="5" t="n">
        <v>250</v>
      </c>
    </row>
    <row r="17" spans="1:4">
      <c r="A17" s="4" t="s">
        <v>575</v>
      </c>
      <c r="B17" s="5" t="n">
        <v>-15</v>
      </c>
      <c r="C17" s="8" t="n">
        <v>36.9</v>
      </c>
      <c r="D17" s="8" t="n">
        <v>-164.9</v>
      </c>
    </row>
    <row r="18" spans="1:4">
      <c r="A18" s="4" t="s">
        <v>576</v>
      </c>
      <c r="B18" s="8" t="n">
        <v>9.199999999999999</v>
      </c>
      <c r="C18" s="8" t="n">
        <v>11.2</v>
      </c>
      <c r="D18" s="5" t="n">
        <v>-20</v>
      </c>
    </row>
    <row r="19" spans="1:4">
      <c r="A19" s="4" t="s">
        <v>577</v>
      </c>
      <c r="B19" s="8" t="n">
        <v>-11.2</v>
      </c>
      <c r="C19" s="8" t="n">
        <v>-37.5</v>
      </c>
      <c r="D19" s="8" t="n">
        <v>51.4</v>
      </c>
    </row>
    <row r="20" spans="1:4">
      <c r="A20" s="4" t="s">
        <v>578</v>
      </c>
      <c r="B20" s="5" t="n">
        <v>-17</v>
      </c>
      <c r="C20" s="8" t="n">
        <v>10.6</v>
      </c>
      <c r="D20" s="8" t="n">
        <v>-133.5</v>
      </c>
    </row>
    <row r="21" spans="1:4">
      <c r="A21" s="4" t="s">
        <v>574</v>
      </c>
      <c r="B21" s="8" t="n">
        <v>110.1</v>
      </c>
      <c r="C21" s="8" t="n">
        <v>127.1</v>
      </c>
      <c r="D21" s="8" t="n">
        <v>116.5</v>
      </c>
    </row>
    <row r="22" spans="1:4">
      <c r="A22" s="4" t="s">
        <v>580</v>
      </c>
    </row>
    <row r="23" spans="1:4">
      <c r="A23" s="3" t="s">
        <v>518</v>
      </c>
    </row>
    <row r="24" spans="1:4">
      <c r="A24" s="4" t="s">
        <v>573</v>
      </c>
      <c r="B24" s="8" t="n">
        <v>58.9</v>
      </c>
      <c r="C24" s="8" t="n">
        <v>33.4</v>
      </c>
      <c r="D24" s="8" t="n">
        <v>50.9</v>
      </c>
    </row>
    <row r="25" spans="1:4">
      <c r="A25" s="4" t="s">
        <v>575</v>
      </c>
      <c r="B25" s="8" t="n">
        <v>55.9</v>
      </c>
      <c r="C25" s="8" t="n">
        <v>39.2</v>
      </c>
      <c r="D25" s="8" t="n">
        <v>-26.8</v>
      </c>
    </row>
    <row r="26" spans="1:4">
      <c r="A26" s="4" t="s">
        <v>577</v>
      </c>
      <c r="B26" s="8" t="n">
        <v>-19.5</v>
      </c>
      <c r="C26" s="8" t="n">
        <v>-13.7</v>
      </c>
      <c r="D26" s="8" t="n">
        <v>9.300000000000001</v>
      </c>
    </row>
    <row r="27" spans="1:4">
      <c r="A27" s="4" t="s">
        <v>578</v>
      </c>
      <c r="B27" s="8" t="n">
        <v>36.4</v>
      </c>
      <c r="C27" s="8" t="n">
        <v>25.5</v>
      </c>
      <c r="D27" s="8" t="n">
        <v>-17.5</v>
      </c>
    </row>
    <row r="28" spans="1:4">
      <c r="A28" s="4" t="s">
        <v>574</v>
      </c>
      <c r="B28" s="7" t="n">
        <v>95.3</v>
      </c>
      <c r="C28" s="7" t="n">
        <v>58.9</v>
      </c>
      <c r="D28" s="7" t="n">
        <v>3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32</v>
      </c>
    </row>
    <row r="2" spans="1:3">
      <c r="A2" s="3" t="s">
        <v>117</v>
      </c>
    </row>
    <row r="3" spans="1:3">
      <c r="A3" s="4" t="s">
        <v>118</v>
      </c>
      <c r="B3" s="7" t="n">
        <v>7688.8</v>
      </c>
      <c r="C3" s="7" t="n">
        <v>7235.1</v>
      </c>
    </row>
    <row r="4" spans="1:3">
      <c r="A4" s="4" t="s">
        <v>119</v>
      </c>
      <c r="B4" s="7" t="n">
        <v>433.7</v>
      </c>
      <c r="C4" s="7" t="n">
        <v>498.4</v>
      </c>
    </row>
    <row r="5" spans="1:3">
      <c r="A5" s="4" t="s">
        <v>120</v>
      </c>
      <c r="B5" s="9" t="n">
        <v>0.01</v>
      </c>
      <c r="C5" s="9" t="n">
        <v>0.01</v>
      </c>
    </row>
    <row r="6" spans="1:3">
      <c r="A6" s="4" t="s">
        <v>121</v>
      </c>
      <c r="B6" s="5" t="n">
        <v>20000000</v>
      </c>
      <c r="C6" s="5" t="n">
        <v>20000000</v>
      </c>
    </row>
    <row r="7" spans="1:3">
      <c r="A7" s="4" t="s">
        <v>122</v>
      </c>
      <c r="B7" s="5" t="n">
        <v>0</v>
      </c>
      <c r="C7" s="5" t="n">
        <v>0</v>
      </c>
    </row>
    <row r="8" spans="1:3">
      <c r="A8" s="4" t="s">
        <v>123</v>
      </c>
      <c r="B8" s="9" t="n">
        <v>0.01</v>
      </c>
      <c r="C8" s="9" t="n">
        <v>0.01</v>
      </c>
    </row>
    <row r="9" spans="1:3">
      <c r="A9" s="4" t="s">
        <v>124</v>
      </c>
      <c r="B9" s="5" t="n">
        <v>300000000</v>
      </c>
      <c r="C9" s="5" t="n">
        <v>300000000</v>
      </c>
    </row>
    <row r="10" spans="1:3">
      <c r="A10" s="4" t="s">
        <v>125</v>
      </c>
      <c r="B10" s="5" t="n">
        <v>60500000</v>
      </c>
      <c r="C10" s="5" t="n">
        <v>60500000</v>
      </c>
    </row>
    <row r="11" spans="1:3">
      <c r="A11" s="4" t="s">
        <v>126</v>
      </c>
      <c r="B11" s="5" t="n">
        <v>18000000</v>
      </c>
      <c r="C11" s="5" t="n">
        <v>18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18</v>
      </c>
    </row>
    <row r="3" spans="1:3">
      <c r="A3" s="4" t="s">
        <v>582</v>
      </c>
      <c r="B3" s="7" t="n">
        <v>15.6</v>
      </c>
      <c r="C3" s="7" t="n">
        <v>62.1</v>
      </c>
    </row>
    <row r="4" spans="1:3">
      <c r="A4" s="4" t="s">
        <v>583</v>
      </c>
      <c r="B4" s="5" t="n">
        <v>1940</v>
      </c>
      <c r="C4" s="8" t="n">
        <v>2419.2</v>
      </c>
    </row>
    <row r="5" spans="1:3">
      <c r="A5" s="4" t="s">
        <v>584</v>
      </c>
      <c r="B5" s="8" t="n">
        <v>38.7</v>
      </c>
      <c r="C5" s="8" t="n">
        <v>20.9</v>
      </c>
    </row>
    <row r="6" spans="1:3">
      <c r="A6" s="4" t="s">
        <v>585</v>
      </c>
      <c r="B6" s="8" t="n">
        <v>1211.9</v>
      </c>
      <c r="C6" s="8" t="n">
        <v>215.9</v>
      </c>
    </row>
    <row r="7" spans="1:3">
      <c r="A7" s="4" t="s">
        <v>586</v>
      </c>
      <c r="B7" s="8" t="n">
        <v>54.3</v>
      </c>
      <c r="C7" s="5" t="n">
        <v>83</v>
      </c>
    </row>
    <row r="8" spans="1:3">
      <c r="A8" s="4" t="s">
        <v>587</v>
      </c>
      <c r="B8" s="8" t="n">
        <v>3151.9</v>
      </c>
      <c r="C8" s="8" t="n">
        <v>2635.1</v>
      </c>
    </row>
    <row r="9" spans="1:3">
      <c r="A9" s="4" t="s">
        <v>588</v>
      </c>
    </row>
    <row r="10" spans="1:3">
      <c r="A10" s="3" t="s">
        <v>518</v>
      </c>
    </row>
    <row r="11" spans="1:3">
      <c r="A11" s="4" t="s">
        <v>582</v>
      </c>
      <c r="B11" s="8" t="n">
        <v>13.9</v>
      </c>
      <c r="C11" s="8" t="n">
        <v>60.2</v>
      </c>
    </row>
    <row r="12" spans="1:3">
      <c r="A12" s="4" t="s">
        <v>583</v>
      </c>
      <c r="B12" s="8" t="n">
        <v>1885.3</v>
      </c>
      <c r="C12" s="8" t="n">
        <v>2356.9</v>
      </c>
    </row>
    <row r="13" spans="1:3">
      <c r="A13" s="4" t="s">
        <v>584</v>
      </c>
      <c r="B13" s="8" t="n">
        <v>31.9</v>
      </c>
      <c r="C13" s="8" t="n">
        <v>8.699999999999999</v>
      </c>
    </row>
    <row r="14" spans="1:3">
      <c r="A14" s="4" t="s">
        <v>585</v>
      </c>
      <c r="B14" s="8" t="n">
        <v>1168.4</v>
      </c>
      <c r="C14" s="8" t="n">
        <v>134.1</v>
      </c>
    </row>
    <row r="15" spans="1:3">
      <c r="A15" s="4" t="s">
        <v>586</v>
      </c>
      <c r="B15" s="8" t="n">
        <v>45.8</v>
      </c>
      <c r="C15" s="8" t="n">
        <v>68.90000000000001</v>
      </c>
    </row>
    <row r="16" spans="1:3">
      <c r="A16" s="4" t="s">
        <v>587</v>
      </c>
      <c r="B16" s="8" t="n">
        <v>3053.7</v>
      </c>
      <c r="C16" s="5" t="n">
        <v>2491</v>
      </c>
    </row>
    <row r="17" spans="1:3">
      <c r="A17" s="4" t="s">
        <v>589</v>
      </c>
    </row>
    <row r="18" spans="1:3">
      <c r="A18" s="3" t="s">
        <v>518</v>
      </c>
    </row>
    <row r="19" spans="1:3">
      <c r="A19" s="4" t="s">
        <v>582</v>
      </c>
      <c r="C19" s="8" t="n">
        <v>1.2</v>
      </c>
    </row>
    <row r="20" spans="1:3">
      <c r="A20" s="4" t="s">
        <v>583</v>
      </c>
      <c r="C20" s="5" t="n">
        <v>46</v>
      </c>
    </row>
    <row r="21" spans="1:3">
      <c r="A21" s="4" t="s">
        <v>584</v>
      </c>
      <c r="C21" s="8" t="n">
        <v>12.2</v>
      </c>
    </row>
    <row r="22" spans="1:3">
      <c r="A22" s="4" t="s">
        <v>585</v>
      </c>
      <c r="C22" s="8" t="n">
        <v>81.8</v>
      </c>
    </row>
    <row r="23" spans="1:3">
      <c r="A23" s="4" t="s">
        <v>586</v>
      </c>
      <c r="C23" s="8" t="n">
        <v>13.4</v>
      </c>
    </row>
    <row r="24" spans="1:3">
      <c r="A24" s="4" t="s">
        <v>587</v>
      </c>
      <c r="C24" s="8" t="n">
        <v>127.8</v>
      </c>
    </row>
    <row r="25" spans="1:3">
      <c r="A25" s="4" t="s">
        <v>590</v>
      </c>
    </row>
    <row r="26" spans="1:3">
      <c r="A26" s="3" t="s">
        <v>518</v>
      </c>
    </row>
    <row r="27" spans="1:3">
      <c r="A27" s="4" t="s">
        <v>582</v>
      </c>
      <c r="B27" s="8" t="n">
        <v>2.1</v>
      </c>
      <c r="C27" s="8" t="n">
        <v>5.1</v>
      </c>
    </row>
    <row r="28" spans="1:3">
      <c r="A28" s="4" t="s">
        <v>583</v>
      </c>
      <c r="B28" s="8" t="n">
        <v>282.1</v>
      </c>
      <c r="C28" s="8" t="n">
        <v>165.9</v>
      </c>
    </row>
    <row r="29" spans="1:3">
      <c r="A29" s="4" t="s">
        <v>584</v>
      </c>
      <c r="B29" s="8" t="n">
        <v>3.5</v>
      </c>
    </row>
    <row r="30" spans="1:3">
      <c r="A30" s="4" t="s">
        <v>585</v>
      </c>
      <c r="B30" s="8" t="n">
        <v>103.1</v>
      </c>
    </row>
    <row r="31" spans="1:3">
      <c r="A31" s="4" t="s">
        <v>586</v>
      </c>
      <c r="B31" s="8" t="n">
        <v>5.6</v>
      </c>
      <c r="C31" s="8" t="n">
        <v>5.1</v>
      </c>
    </row>
    <row r="32" spans="1:3">
      <c r="A32" s="4" t="s">
        <v>587</v>
      </c>
      <c r="B32" s="8" t="n">
        <v>385.2</v>
      </c>
      <c r="C32" s="8" t="n">
        <v>165.9</v>
      </c>
    </row>
    <row r="33" spans="1:3">
      <c r="A33" s="4" t="s">
        <v>591</v>
      </c>
    </row>
    <row r="34" spans="1:3">
      <c r="A34" s="3" t="s">
        <v>518</v>
      </c>
    </row>
    <row r="35" spans="1:3">
      <c r="A35" s="4" t="s">
        <v>582</v>
      </c>
      <c r="B35" s="8" t="n">
        <v>0.9</v>
      </c>
      <c r="C35" s="8" t="n">
        <v>0.5</v>
      </c>
    </row>
    <row r="36" spans="1:3">
      <c r="A36" s="4" t="s">
        <v>583</v>
      </c>
      <c r="B36" s="8" t="n">
        <v>99.40000000000001</v>
      </c>
      <c r="C36" s="5" t="n">
        <v>55</v>
      </c>
    </row>
    <row r="37" spans="1:3">
      <c r="A37" s="4" t="s">
        <v>584</v>
      </c>
      <c r="B37" s="8" t="n">
        <v>0.4</v>
      </c>
    </row>
    <row r="38" spans="1:3">
      <c r="A38" s="4" t="s">
        <v>585</v>
      </c>
      <c r="B38" s="8" t="n">
        <v>22.8</v>
      </c>
      <c r="C38" s="8" t="n">
        <v>1.8</v>
      </c>
    </row>
    <row r="39" spans="1:3">
      <c r="A39" s="4" t="s">
        <v>586</v>
      </c>
      <c r="B39" s="8" t="n">
        <v>1.3</v>
      </c>
      <c r="C39" s="8" t="n">
        <v>0.5</v>
      </c>
    </row>
    <row r="40" spans="1:3">
      <c r="A40" s="4" t="s">
        <v>587</v>
      </c>
      <c r="B40" s="8" t="n">
        <v>122.2</v>
      </c>
      <c r="C40" s="8" t="n">
        <v>56.8</v>
      </c>
    </row>
    <row r="41" spans="1:3">
      <c r="A41" s="4" t="s">
        <v>592</v>
      </c>
    </row>
    <row r="42" spans="1:3">
      <c r="A42" s="3" t="s">
        <v>518</v>
      </c>
    </row>
    <row r="43" spans="1:3">
      <c r="A43" s="4" t="s">
        <v>582</v>
      </c>
      <c r="B43" s="8" t="n">
        <v>2.1</v>
      </c>
      <c r="C43" s="8" t="n">
        <v>7.2</v>
      </c>
    </row>
    <row r="44" spans="1:3">
      <c r="A44" s="4" t="s">
        <v>583</v>
      </c>
      <c r="B44" s="8" t="n">
        <v>257.5</v>
      </c>
      <c r="C44" s="8" t="n">
        <v>268.4</v>
      </c>
    </row>
    <row r="45" spans="1:3">
      <c r="A45" s="4" t="s">
        <v>584</v>
      </c>
      <c r="B45" s="5" t="n">
        <v>5</v>
      </c>
      <c r="C45" s="5" t="n">
        <v>2</v>
      </c>
    </row>
    <row r="46" spans="1:3">
      <c r="A46" s="4" t="s">
        <v>585</v>
      </c>
      <c r="B46" s="8" t="n">
        <v>133.1</v>
      </c>
      <c r="C46" s="8" t="n">
        <v>29.3</v>
      </c>
    </row>
    <row r="47" spans="1:3">
      <c r="A47" s="4" t="s">
        <v>586</v>
      </c>
      <c r="B47" s="8" t="n">
        <v>7.1</v>
      </c>
      <c r="C47" s="8" t="n">
        <v>9.199999999999999</v>
      </c>
    </row>
    <row r="48" spans="1:3">
      <c r="A48" s="4" t="s">
        <v>587</v>
      </c>
      <c r="B48" s="8" t="n">
        <v>390.6</v>
      </c>
      <c r="C48" s="8" t="n">
        <v>297.7</v>
      </c>
    </row>
    <row r="49" spans="1:3">
      <c r="A49" s="4" t="s">
        <v>593</v>
      </c>
    </row>
    <row r="50" spans="1:3">
      <c r="A50" s="3" t="s">
        <v>518</v>
      </c>
    </row>
    <row r="51" spans="1:3">
      <c r="A51" s="4" t="s">
        <v>582</v>
      </c>
      <c r="B51" s="8" t="n">
        <v>5.6</v>
      </c>
      <c r="C51" s="8" t="n">
        <v>30.6</v>
      </c>
    </row>
    <row r="52" spans="1:3">
      <c r="A52" s="4" t="s">
        <v>583</v>
      </c>
      <c r="B52" s="8" t="n">
        <v>799.6</v>
      </c>
      <c r="C52" s="5" t="n">
        <v>1081</v>
      </c>
    </row>
    <row r="53" spans="1:3">
      <c r="A53" s="4" t="s">
        <v>584</v>
      </c>
      <c r="B53" s="8" t="n">
        <v>12.3</v>
      </c>
      <c r="C53" s="5" t="n">
        <v>5</v>
      </c>
    </row>
    <row r="54" spans="1:3">
      <c r="A54" s="4" t="s">
        <v>585</v>
      </c>
      <c r="B54" s="8" t="n">
        <v>481.3</v>
      </c>
      <c r="C54" s="8" t="n">
        <v>64.2</v>
      </c>
    </row>
    <row r="55" spans="1:3">
      <c r="A55" s="4" t="s">
        <v>586</v>
      </c>
      <c r="B55" s="8" t="n">
        <v>17.9</v>
      </c>
      <c r="C55" s="8" t="n">
        <v>35.6</v>
      </c>
    </row>
    <row r="56" spans="1:3">
      <c r="A56" s="4" t="s">
        <v>587</v>
      </c>
      <c r="B56" s="8" t="n">
        <v>1280.9</v>
      </c>
      <c r="C56" s="8" t="n">
        <v>1145.2</v>
      </c>
    </row>
    <row r="57" spans="1:3">
      <c r="A57" s="4" t="s">
        <v>594</v>
      </c>
    </row>
    <row r="58" spans="1:3">
      <c r="A58" s="3" t="s">
        <v>518</v>
      </c>
    </row>
    <row r="59" spans="1:3">
      <c r="A59" s="4" t="s">
        <v>582</v>
      </c>
      <c r="B59" s="8" t="n">
        <v>1.7</v>
      </c>
      <c r="C59" s="8" t="n">
        <v>1.2</v>
      </c>
    </row>
    <row r="60" spans="1:3">
      <c r="A60" s="4" t="s">
        <v>583</v>
      </c>
      <c r="B60" s="8" t="n">
        <v>53.2</v>
      </c>
      <c r="C60" s="8" t="n">
        <v>45.9</v>
      </c>
    </row>
    <row r="61" spans="1:3">
      <c r="A61" s="4" t="s">
        <v>584</v>
      </c>
      <c r="B61" s="8" t="n">
        <v>6.8</v>
      </c>
      <c r="C61" s="8" t="n">
        <v>12.2</v>
      </c>
    </row>
    <row r="62" spans="1:3">
      <c r="A62" s="4" t="s">
        <v>585</v>
      </c>
      <c r="B62" s="8" t="n">
        <v>43.5</v>
      </c>
      <c r="C62" s="8" t="n">
        <v>81.8</v>
      </c>
    </row>
    <row r="63" spans="1:3">
      <c r="A63" s="4" t="s">
        <v>586</v>
      </c>
      <c r="B63" s="8" t="n">
        <v>8.5</v>
      </c>
      <c r="C63" s="8" t="n">
        <v>13.4</v>
      </c>
    </row>
    <row r="64" spans="1:3">
      <c r="A64" s="4" t="s">
        <v>587</v>
      </c>
      <c r="B64" s="8" t="n">
        <v>96.7</v>
      </c>
      <c r="C64" s="8" t="n">
        <v>127.7</v>
      </c>
    </row>
    <row r="65" spans="1:3">
      <c r="A65" s="4" t="s">
        <v>595</v>
      </c>
    </row>
    <row r="66" spans="1:3">
      <c r="A66" s="3" t="s">
        <v>518</v>
      </c>
    </row>
    <row r="67" spans="1:3">
      <c r="A67" s="4" t="s">
        <v>582</v>
      </c>
      <c r="B67" s="5" t="n">
        <v>2</v>
      </c>
      <c r="C67" s="8" t="n">
        <v>12.1</v>
      </c>
    </row>
    <row r="68" spans="1:3">
      <c r="A68" s="4" t="s">
        <v>583</v>
      </c>
      <c r="B68" s="8" t="n">
        <v>272.9</v>
      </c>
      <c r="C68" s="5" t="n">
        <v>570</v>
      </c>
    </row>
    <row r="69" spans="1:3">
      <c r="A69" s="4" t="s">
        <v>584</v>
      </c>
      <c r="B69" s="8" t="n">
        <v>9.1</v>
      </c>
      <c r="C69" s="8" t="n">
        <v>1.5</v>
      </c>
    </row>
    <row r="70" spans="1:3">
      <c r="A70" s="4" t="s">
        <v>585</v>
      </c>
      <c r="B70" s="8" t="n">
        <v>362.4</v>
      </c>
      <c r="C70" s="5" t="n">
        <v>29</v>
      </c>
    </row>
    <row r="71" spans="1:3">
      <c r="A71" s="4" t="s">
        <v>586</v>
      </c>
      <c r="B71" s="8" t="n">
        <v>11.1</v>
      </c>
      <c r="C71" s="8" t="n">
        <v>13.6</v>
      </c>
    </row>
    <row r="72" spans="1:3">
      <c r="A72" s="4" t="s">
        <v>587</v>
      </c>
      <c r="B72" s="8" t="n">
        <v>635.3</v>
      </c>
      <c r="C72" s="5" t="n">
        <v>599</v>
      </c>
    </row>
    <row r="73" spans="1:3">
      <c r="A73" s="4" t="s">
        <v>596</v>
      </c>
    </row>
    <row r="74" spans="1:3">
      <c r="A74" s="3" t="s">
        <v>518</v>
      </c>
    </row>
    <row r="75" spans="1:3">
      <c r="A75" s="4" t="s">
        <v>583</v>
      </c>
      <c r="C75" s="8" t="n">
        <v>0.1</v>
      </c>
    </row>
    <row r="76" spans="1:3">
      <c r="A76" s="4" t="s">
        <v>587</v>
      </c>
      <c r="C76" s="8" t="n">
        <v>0.1</v>
      </c>
    </row>
    <row r="77" spans="1:3">
      <c r="A77" s="4" t="s">
        <v>597</v>
      </c>
    </row>
    <row r="78" spans="1:3">
      <c r="A78" s="3" t="s">
        <v>518</v>
      </c>
    </row>
    <row r="79" spans="1:3">
      <c r="A79" s="4" t="s">
        <v>582</v>
      </c>
      <c r="B79" s="8" t="n">
        <v>0.9</v>
      </c>
      <c r="C79" s="8" t="n">
        <v>4.1</v>
      </c>
    </row>
    <row r="80" spans="1:3">
      <c r="A80" s="4" t="s">
        <v>583</v>
      </c>
      <c r="B80" s="8" t="n">
        <v>139.3</v>
      </c>
      <c r="C80" s="8" t="n">
        <v>187.5</v>
      </c>
    </row>
    <row r="81" spans="1:3">
      <c r="A81" s="4" t="s">
        <v>584</v>
      </c>
      <c r="B81" s="8" t="n">
        <v>1.6</v>
      </c>
    </row>
    <row r="82" spans="1:3">
      <c r="A82" s="4" t="s">
        <v>585</v>
      </c>
      <c r="B82" s="8" t="n">
        <v>63.2</v>
      </c>
      <c r="C82" s="8" t="n">
        <v>6.3</v>
      </c>
    </row>
    <row r="83" spans="1:3">
      <c r="A83" s="4" t="s">
        <v>586</v>
      </c>
      <c r="B83" s="8" t="n">
        <v>2.5</v>
      </c>
      <c r="C83" s="8" t="n">
        <v>4.1</v>
      </c>
    </row>
    <row r="84" spans="1:3">
      <c r="A84" s="4" t="s">
        <v>587</v>
      </c>
      <c r="B84" s="8" t="n">
        <v>202.5</v>
      </c>
      <c r="C84" s="8" t="n">
        <v>193.8</v>
      </c>
    </row>
    <row r="85" spans="1:3">
      <c r="A85" s="4" t="s">
        <v>598</v>
      </c>
    </row>
    <row r="86" spans="1:3">
      <c r="A86" s="3" t="s">
        <v>518</v>
      </c>
    </row>
    <row r="87" spans="1:3">
      <c r="A87" s="4" t="s">
        <v>582</v>
      </c>
      <c r="B87" s="8" t="n">
        <v>0.3</v>
      </c>
      <c r="C87" s="8" t="n">
        <v>0.6</v>
      </c>
    </row>
    <row r="88" spans="1:3">
      <c r="A88" s="4" t="s">
        <v>583</v>
      </c>
      <c r="B88" s="8" t="n">
        <v>34.5</v>
      </c>
      <c r="C88" s="8" t="n">
        <v>29.1</v>
      </c>
    </row>
    <row r="89" spans="1:3">
      <c r="A89" s="4" t="s">
        <v>584</v>
      </c>
      <c r="C89" s="8" t="n">
        <v>0.2</v>
      </c>
    </row>
    <row r="90" spans="1:3">
      <c r="A90" s="4" t="s">
        <v>585</v>
      </c>
      <c r="B90" s="8" t="n">
        <v>2.5</v>
      </c>
      <c r="C90" s="8" t="n">
        <v>3.5</v>
      </c>
    </row>
    <row r="91" spans="1:3">
      <c r="A91" s="4" t="s">
        <v>586</v>
      </c>
      <c r="B91" s="8" t="n">
        <v>0.3</v>
      </c>
      <c r="C91" s="8" t="n">
        <v>0.8</v>
      </c>
    </row>
    <row r="92" spans="1:3">
      <c r="A92" s="4" t="s">
        <v>587</v>
      </c>
      <c r="B92" s="5" t="n">
        <v>37</v>
      </c>
      <c r="C92" s="8" t="n">
        <v>32.6</v>
      </c>
    </row>
    <row r="93" spans="1:3">
      <c r="A93" s="4" t="s">
        <v>529</v>
      </c>
    </row>
    <row r="94" spans="1:3">
      <c r="A94" s="3" t="s">
        <v>518</v>
      </c>
    </row>
    <row r="95" spans="1:3">
      <c r="A95" s="4" t="s">
        <v>582</v>
      </c>
      <c r="B95" s="8" t="n">
        <v>15.6</v>
      </c>
      <c r="C95" s="8" t="n">
        <v>61.4</v>
      </c>
    </row>
    <row r="96" spans="1:3">
      <c r="A96" s="4" t="s">
        <v>583</v>
      </c>
      <c r="B96" s="8" t="n">
        <v>1938.5</v>
      </c>
      <c r="C96" s="8" t="n">
        <v>2402.9</v>
      </c>
    </row>
    <row r="97" spans="1:3">
      <c r="A97" s="4" t="s">
        <v>584</v>
      </c>
      <c r="B97" s="8" t="n">
        <v>38.7</v>
      </c>
      <c r="C97" s="8" t="n">
        <v>20.9</v>
      </c>
    </row>
    <row r="98" spans="1:3">
      <c r="A98" s="4" t="s">
        <v>585</v>
      </c>
      <c r="B98" s="8" t="n">
        <v>1211.9</v>
      </c>
      <c r="C98" s="8" t="n">
        <v>215.9</v>
      </c>
    </row>
    <row r="99" spans="1:3">
      <c r="A99" s="4" t="s">
        <v>586</v>
      </c>
      <c r="B99" s="8" t="n">
        <v>54.3</v>
      </c>
      <c r="C99" s="8" t="n">
        <v>82.3</v>
      </c>
    </row>
    <row r="100" spans="1:3">
      <c r="A100" s="4" t="s">
        <v>587</v>
      </c>
      <c r="B100" s="8" t="n">
        <v>3150.4</v>
      </c>
      <c r="C100" s="8" t="n">
        <v>2618.8</v>
      </c>
    </row>
    <row r="101" spans="1:3">
      <c r="A101" s="4" t="s">
        <v>530</v>
      </c>
    </row>
    <row r="102" spans="1:3">
      <c r="A102" s="3" t="s">
        <v>518</v>
      </c>
    </row>
    <row r="103" spans="1:3">
      <c r="A103" s="4" t="s">
        <v>582</v>
      </c>
      <c r="C103" s="8" t="n">
        <v>0.7</v>
      </c>
    </row>
    <row r="104" spans="1:3">
      <c r="A104" s="4" t="s">
        <v>583</v>
      </c>
      <c r="B104" s="8" t="n">
        <v>1.5</v>
      </c>
      <c r="C104" s="8" t="n">
        <v>16.3</v>
      </c>
    </row>
    <row r="105" spans="1:3">
      <c r="A105" s="4" t="s">
        <v>586</v>
      </c>
      <c r="C105" s="8" t="n">
        <v>0.7</v>
      </c>
    </row>
    <row r="106" spans="1:3">
      <c r="A106" s="4" t="s">
        <v>587</v>
      </c>
      <c r="B106" s="7" t="n">
        <v>1.5</v>
      </c>
      <c r="C106" s="7" t="n">
        <v>1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9</v>
      </c>
      <c r="B1" s="2" t="s">
        <v>2</v>
      </c>
      <c r="C1" s="2" t="s">
        <v>32</v>
      </c>
    </row>
    <row r="2" spans="1:3">
      <c r="A2" s="3" t="s">
        <v>532</v>
      </c>
    </row>
    <row r="3" spans="1:3">
      <c r="A3" s="4" t="s">
        <v>85</v>
      </c>
      <c r="B3" s="7" t="n">
        <v>685.5</v>
      </c>
      <c r="C3" s="7" t="n">
        <v>533.8</v>
      </c>
    </row>
    <row r="4" spans="1:3">
      <c r="A4" s="4" t="s">
        <v>550</v>
      </c>
    </row>
    <row r="5" spans="1:3">
      <c r="A5" s="3" t="s">
        <v>532</v>
      </c>
    </row>
    <row r="6" spans="1:3">
      <c r="A6" s="4" t="s">
        <v>85</v>
      </c>
      <c r="B6" s="8" t="n">
        <v>365.8</v>
      </c>
      <c r="C6" s="8" t="n">
        <v>297.6</v>
      </c>
    </row>
    <row r="7" spans="1:3">
      <c r="A7" s="4" t="s">
        <v>600</v>
      </c>
      <c r="B7" s="8" t="n">
        <v>-0.9</v>
      </c>
      <c r="C7" s="8" t="n">
        <v>-0.7</v>
      </c>
    </row>
    <row r="8" spans="1:3">
      <c r="A8" s="4" t="s">
        <v>601</v>
      </c>
    </row>
    <row r="9" spans="1:3">
      <c r="A9" s="3" t="s">
        <v>532</v>
      </c>
    </row>
    <row r="10" spans="1:3">
      <c r="A10" s="4" t="s">
        <v>85</v>
      </c>
      <c r="B10" s="8" t="n">
        <v>76.90000000000001</v>
      </c>
      <c r="C10" s="5" t="n">
        <v>72</v>
      </c>
    </row>
    <row r="11" spans="1:3">
      <c r="A11" s="4" t="s">
        <v>602</v>
      </c>
    </row>
    <row r="12" spans="1:3">
      <c r="A12" s="3" t="s">
        <v>532</v>
      </c>
    </row>
    <row r="13" spans="1:3">
      <c r="A13" s="4" t="s">
        <v>85</v>
      </c>
      <c r="B13" s="8" t="n">
        <v>87.59999999999999</v>
      </c>
      <c r="C13" s="5" t="n">
        <v>65</v>
      </c>
    </row>
    <row r="14" spans="1:3">
      <c r="A14" s="4" t="s">
        <v>603</v>
      </c>
    </row>
    <row r="15" spans="1:3">
      <c r="A15" s="3" t="s">
        <v>532</v>
      </c>
    </row>
    <row r="16" spans="1:3">
      <c r="A16" s="4" t="s">
        <v>85</v>
      </c>
      <c r="B16" s="8" t="n">
        <v>53.4</v>
      </c>
      <c r="C16" s="8" t="n">
        <v>53.5</v>
      </c>
    </row>
    <row r="17" spans="1:3">
      <c r="A17" s="4" t="s">
        <v>604</v>
      </c>
    </row>
    <row r="18" spans="1:3">
      <c r="A18" s="3" t="s">
        <v>532</v>
      </c>
    </row>
    <row r="19" spans="1:3">
      <c r="A19" s="4" t="s">
        <v>85</v>
      </c>
      <c r="B19" s="8" t="n">
        <v>66.09999999999999</v>
      </c>
      <c r="C19" s="8" t="n">
        <v>51.3</v>
      </c>
    </row>
    <row r="20" spans="1:3">
      <c r="A20" s="4" t="s">
        <v>605</v>
      </c>
    </row>
    <row r="21" spans="1:3">
      <c r="A21" s="3" t="s">
        <v>532</v>
      </c>
    </row>
    <row r="22" spans="1:3">
      <c r="A22" s="4" t="s">
        <v>85</v>
      </c>
      <c r="B22" s="8" t="n">
        <v>28.8</v>
      </c>
      <c r="C22" s="8" t="n">
        <v>21.1</v>
      </c>
    </row>
    <row r="23" spans="1:3">
      <c r="A23" s="4" t="s">
        <v>606</v>
      </c>
    </row>
    <row r="24" spans="1:3">
      <c r="A24" s="3" t="s">
        <v>532</v>
      </c>
    </row>
    <row r="25" spans="1:3">
      <c r="A25" s="4" t="s">
        <v>85</v>
      </c>
      <c r="B25" s="8" t="n">
        <v>16.5</v>
      </c>
      <c r="C25" s="8" t="n">
        <v>10.4</v>
      </c>
    </row>
    <row r="26" spans="1:3">
      <c r="A26" s="4" t="s">
        <v>607</v>
      </c>
    </row>
    <row r="27" spans="1:3">
      <c r="A27" s="3" t="s">
        <v>532</v>
      </c>
    </row>
    <row r="28" spans="1:3">
      <c r="A28" s="4" t="s">
        <v>85</v>
      </c>
      <c r="B28" s="5" t="n">
        <v>10</v>
      </c>
      <c r="C28" s="5" t="n">
        <v>10</v>
      </c>
    </row>
    <row r="29" spans="1:3">
      <c r="A29" s="4" t="s">
        <v>608</v>
      </c>
    </row>
    <row r="30" spans="1:3">
      <c r="A30" s="3" t="s">
        <v>532</v>
      </c>
    </row>
    <row r="31" spans="1:3">
      <c r="A31" s="4" t="s">
        <v>85</v>
      </c>
      <c r="B31" s="8" t="n">
        <v>27.4</v>
      </c>
      <c r="C31" s="5" t="n">
        <v>15</v>
      </c>
    </row>
    <row r="32" spans="1:3">
      <c r="A32" s="4" t="s">
        <v>609</v>
      </c>
    </row>
    <row r="33" spans="1:3">
      <c r="A33" s="3" t="s">
        <v>532</v>
      </c>
    </row>
    <row r="34" spans="1:3">
      <c r="A34" s="4" t="s">
        <v>85</v>
      </c>
      <c r="B34" s="8" t="n">
        <v>129.6</v>
      </c>
      <c r="C34" s="8" t="n">
        <v>109.8</v>
      </c>
    </row>
    <row r="35" spans="1:3">
      <c r="A35" s="4" t="s">
        <v>610</v>
      </c>
    </row>
    <row r="36" spans="1:3">
      <c r="A36" s="3" t="s">
        <v>532</v>
      </c>
    </row>
    <row r="37" spans="1:3">
      <c r="A37" s="4" t="s">
        <v>85</v>
      </c>
      <c r="B37" s="8" t="n">
        <v>64.09999999999999</v>
      </c>
      <c r="C37" s="8" t="n">
        <v>64.7</v>
      </c>
    </row>
    <row r="38" spans="1:3">
      <c r="A38" s="4" t="s">
        <v>611</v>
      </c>
    </row>
    <row r="39" spans="1:3">
      <c r="A39" s="3" t="s">
        <v>532</v>
      </c>
    </row>
    <row r="40" spans="1:3">
      <c r="A40" s="4" t="s">
        <v>85</v>
      </c>
      <c r="B40" s="8" t="n">
        <v>58.1</v>
      </c>
      <c r="C40" s="8" t="n">
        <v>40.4</v>
      </c>
    </row>
    <row r="41" spans="1:3">
      <c r="A41" s="4" t="s">
        <v>612</v>
      </c>
    </row>
    <row r="42" spans="1:3">
      <c r="A42" s="3" t="s">
        <v>532</v>
      </c>
    </row>
    <row r="43" spans="1:3">
      <c r="A43" s="4" t="s">
        <v>85</v>
      </c>
      <c r="B43" s="8" t="n">
        <v>54.9</v>
      </c>
      <c r="C43" s="8" t="n">
        <v>38.4</v>
      </c>
    </row>
    <row r="44" spans="1:3">
      <c r="A44" s="4" t="s">
        <v>613</v>
      </c>
    </row>
    <row r="45" spans="1:3">
      <c r="A45" s="3" t="s">
        <v>532</v>
      </c>
    </row>
    <row r="46" spans="1:3">
      <c r="A46" s="4" t="s">
        <v>85</v>
      </c>
      <c r="B46" s="5" t="n">
        <v>45</v>
      </c>
      <c r="C46" s="5" t="n">
        <v>30</v>
      </c>
    </row>
    <row r="47" spans="1:3">
      <c r="A47" s="4" t="s">
        <v>614</v>
      </c>
    </row>
    <row r="48" spans="1:3">
      <c r="A48" s="3" t="s">
        <v>532</v>
      </c>
    </row>
    <row r="49" spans="1:3">
      <c r="A49" s="4" t="s">
        <v>85</v>
      </c>
      <c r="B49" s="6" t="n">
        <v>15</v>
      </c>
      <c r="C49" s="6"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33</v>
      </c>
    </row>
    <row r="3" spans="1:4">
      <c r="A3" s="3" t="s">
        <v>616</v>
      </c>
    </row>
    <row r="4" spans="1:4">
      <c r="A4" s="4" t="s">
        <v>617</v>
      </c>
      <c r="B4" s="7" t="n">
        <v>309.1</v>
      </c>
      <c r="C4" s="7" t="n">
        <v>290.4</v>
      </c>
      <c r="D4" s="7" t="n">
        <v>289.4</v>
      </c>
    </row>
    <row r="5" spans="1:4">
      <c r="A5" s="4" t="s">
        <v>618</v>
      </c>
      <c r="B5" s="5" t="n">
        <v>-11</v>
      </c>
      <c r="C5" s="5" t="n">
        <v>-11</v>
      </c>
      <c r="D5" s="8" t="n">
        <v>-10.3</v>
      </c>
    </row>
    <row r="6" spans="1:4">
      <c r="A6" s="4" t="s">
        <v>36</v>
      </c>
      <c r="B6" s="8" t="n">
        <v>298.1</v>
      </c>
      <c r="C6" s="8" t="n">
        <v>279.4</v>
      </c>
      <c r="D6" s="8" t="n">
        <v>279.1</v>
      </c>
    </row>
    <row r="7" spans="1:4">
      <c r="A7" s="4" t="s">
        <v>619</v>
      </c>
    </row>
    <row r="8" spans="1:4">
      <c r="A8" s="3" t="s">
        <v>616</v>
      </c>
    </row>
    <row r="9" spans="1:4">
      <c r="A9" s="4" t="s">
        <v>617</v>
      </c>
      <c r="B9" s="8" t="n">
        <v>249.7</v>
      </c>
      <c r="C9" s="8" t="n">
        <v>245.1</v>
      </c>
      <c r="D9" s="8" t="n">
        <v>253.8</v>
      </c>
    </row>
    <row r="10" spans="1:4">
      <c r="A10" s="4" t="s">
        <v>530</v>
      </c>
    </row>
    <row r="11" spans="1:4">
      <c r="A11" s="3" t="s">
        <v>616</v>
      </c>
    </row>
    <row r="12" spans="1:4">
      <c r="A12" s="4" t="s">
        <v>617</v>
      </c>
      <c r="B12" s="5" t="n">
        <v>18</v>
      </c>
      <c r="C12" s="8" t="n">
        <v>18.6</v>
      </c>
      <c r="D12" s="8" t="n">
        <v>17.5</v>
      </c>
    </row>
    <row r="13" spans="1:4">
      <c r="A13" s="4" t="s">
        <v>620</v>
      </c>
    </row>
    <row r="14" spans="1:4">
      <c r="A14" s="3" t="s">
        <v>616</v>
      </c>
    </row>
    <row r="15" spans="1:4">
      <c r="A15" s="4" t="s">
        <v>617</v>
      </c>
      <c r="B15" s="8" t="n">
        <v>15.3</v>
      </c>
      <c r="C15" s="5" t="n">
        <v>8</v>
      </c>
      <c r="D15" s="8" t="n">
        <v>5.8</v>
      </c>
    </row>
    <row r="16" spans="1:4">
      <c r="A16" s="4" t="s">
        <v>621</v>
      </c>
    </row>
    <row r="17" spans="1:4">
      <c r="A17" s="3" t="s">
        <v>616</v>
      </c>
    </row>
    <row r="18" spans="1:4">
      <c r="A18" s="4" t="s">
        <v>617</v>
      </c>
      <c r="B18" s="7" t="n">
        <v>26.1</v>
      </c>
      <c r="C18" s="7" t="n">
        <v>18.7</v>
      </c>
      <c r="D18" s="7" t="n">
        <v>1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616</v>
      </c>
    </row>
    <row r="4" spans="1:4">
      <c r="A4" s="4" t="s">
        <v>152</v>
      </c>
      <c r="B4" s="7" t="n">
        <v>23.7</v>
      </c>
      <c r="C4" s="7" t="n">
        <v>8.6</v>
      </c>
      <c r="D4" s="7" t="n">
        <v>19.5</v>
      </c>
    </row>
    <row r="5" spans="1:4">
      <c r="A5" s="4" t="s">
        <v>530</v>
      </c>
    </row>
    <row r="6" spans="1:4">
      <c r="A6" s="3" t="s">
        <v>616</v>
      </c>
    </row>
    <row r="7" spans="1:4">
      <c r="A7" s="4" t="s">
        <v>152</v>
      </c>
      <c r="B7" s="8" t="n">
        <v>19.8</v>
      </c>
      <c r="C7" s="8" t="n">
        <v>25.4</v>
      </c>
      <c r="D7" s="8" t="n">
        <v>29.4</v>
      </c>
    </row>
    <row r="8" spans="1:4">
      <c r="A8" s="4" t="s">
        <v>619</v>
      </c>
    </row>
    <row r="9" spans="1:4">
      <c r="A9" s="3" t="s">
        <v>616</v>
      </c>
    </row>
    <row r="10" spans="1:4">
      <c r="A10" s="4" t="s">
        <v>152</v>
      </c>
      <c r="B10" s="8" t="n">
        <v>7.5</v>
      </c>
      <c r="C10" s="8" t="n">
        <v>-16.6</v>
      </c>
      <c r="D10" s="8" t="n">
        <v>-13.9</v>
      </c>
    </row>
    <row r="11" spans="1:4">
      <c r="A11" s="4" t="s">
        <v>621</v>
      </c>
    </row>
    <row r="12" spans="1:4">
      <c r="A12" s="3" t="s">
        <v>616</v>
      </c>
    </row>
    <row r="13" spans="1:4">
      <c r="A13" s="4" t="s">
        <v>152</v>
      </c>
      <c r="B13" s="7" t="n">
        <v>-3.6</v>
      </c>
      <c r="C13" s="7" t="n">
        <v>-0.2</v>
      </c>
      <c r="D13" s="6"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33</v>
      </c>
    </row>
    <row r="3" spans="1:4">
      <c r="A3" s="3" t="s">
        <v>616</v>
      </c>
    </row>
    <row r="4" spans="1:4">
      <c r="A4" s="4" t="s">
        <v>624</v>
      </c>
      <c r="B4" s="7" t="n">
        <v>5.9</v>
      </c>
      <c r="C4" s="7" t="n">
        <v>27.9</v>
      </c>
      <c r="D4" s="7" t="n">
        <v>26.8</v>
      </c>
    </row>
    <row r="5" spans="1:4">
      <c r="A5" s="4" t="s">
        <v>625</v>
      </c>
      <c r="B5" s="8" t="n">
        <v>6.2</v>
      </c>
      <c r="C5" s="8" t="n">
        <v>21.2</v>
      </c>
      <c r="D5" s="8" t="n">
        <v>49.5</v>
      </c>
    </row>
    <row r="6" spans="1:4">
      <c r="A6" s="4" t="s">
        <v>626</v>
      </c>
      <c r="B6" s="8" t="n">
        <v>0.3</v>
      </c>
      <c r="C6" s="8" t="n">
        <v>-6.7</v>
      </c>
      <c r="D6" s="8" t="n">
        <v>22.7</v>
      </c>
    </row>
    <row r="7" spans="1:4">
      <c r="A7" s="4" t="s">
        <v>504</v>
      </c>
    </row>
    <row r="8" spans="1:4">
      <c r="A8" s="3" t="s">
        <v>616</v>
      </c>
    </row>
    <row r="9" spans="1:4">
      <c r="A9" s="4" t="s">
        <v>627</v>
      </c>
      <c r="D9" s="8" t="n">
        <v>379.6</v>
      </c>
    </row>
    <row r="10" spans="1:4">
      <c r="A10" s="4" t="s">
        <v>628</v>
      </c>
    </row>
    <row r="11" spans="1:4">
      <c r="A11" s="3" t="s">
        <v>616</v>
      </c>
    </row>
    <row r="12" spans="1:4">
      <c r="A12" s="4" t="s">
        <v>624</v>
      </c>
      <c r="B12" s="5" t="n">
        <v>2</v>
      </c>
    </row>
    <row r="13" spans="1:4">
      <c r="A13" s="4" t="s">
        <v>629</v>
      </c>
    </row>
    <row r="14" spans="1:4">
      <c r="A14" s="3" t="s">
        <v>616</v>
      </c>
    </row>
    <row r="15" spans="1:4">
      <c r="A15" s="4" t="s">
        <v>630</v>
      </c>
      <c r="D15" s="8" t="n">
        <v>6.4</v>
      </c>
    </row>
    <row r="16" spans="1:4">
      <c r="A16" s="4" t="s">
        <v>631</v>
      </c>
      <c r="D16" s="8" t="n">
        <v>0.6</v>
      </c>
    </row>
    <row r="17" spans="1:4">
      <c r="A17" s="4" t="s">
        <v>632</v>
      </c>
    </row>
    <row r="18" spans="1:4">
      <c r="A18" s="3" t="s">
        <v>616</v>
      </c>
    </row>
    <row r="19" spans="1:4">
      <c r="A19" s="4" t="s">
        <v>624</v>
      </c>
      <c r="B19" s="8" t="n">
        <v>2.1</v>
      </c>
      <c r="C19" s="8" t="n">
        <v>16.1</v>
      </c>
      <c r="D19" s="5" t="n">
        <v>4</v>
      </c>
    </row>
    <row r="20" spans="1:4">
      <c r="A20" s="4" t="s">
        <v>530</v>
      </c>
    </row>
    <row r="21" spans="1:4">
      <c r="A21" s="3" t="s">
        <v>616</v>
      </c>
    </row>
    <row r="22" spans="1:4">
      <c r="A22" s="4" t="s">
        <v>624</v>
      </c>
      <c r="B22" s="7" t="n">
        <v>1.8</v>
      </c>
      <c r="C22" s="8" t="n">
        <v>2.7</v>
      </c>
      <c r="D22" s="8" t="n">
        <v>6.8</v>
      </c>
    </row>
    <row r="23" spans="1:4">
      <c r="A23" s="4" t="s">
        <v>633</v>
      </c>
    </row>
    <row r="24" spans="1:4">
      <c r="A24" s="3" t="s">
        <v>616</v>
      </c>
    </row>
    <row r="25" spans="1:4">
      <c r="A25" s="4" t="s">
        <v>624</v>
      </c>
      <c r="C25" s="7" t="n">
        <v>8.800000000000001</v>
      </c>
      <c r="D25" s="6" t="n">
        <v>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33</v>
      </c>
    </row>
    <row r="3" spans="1:4">
      <c r="A3" s="3" t="s">
        <v>635</v>
      </c>
    </row>
    <row r="4" spans="1:4">
      <c r="A4" s="4" t="s">
        <v>636</v>
      </c>
      <c r="B4" s="6" t="n">
        <v>10</v>
      </c>
      <c r="C4" s="6" t="n">
        <v>18</v>
      </c>
      <c r="D4" s="7" t="n">
        <v>4.2</v>
      </c>
    </row>
    <row r="5" spans="1:4">
      <c r="A5" s="4" t="s">
        <v>637</v>
      </c>
      <c r="B5" s="8" t="n">
        <v>0.4</v>
      </c>
      <c r="C5" s="8" t="n">
        <v>6.4</v>
      </c>
      <c r="D5" s="8" t="n">
        <v>8.300000000000001</v>
      </c>
    </row>
    <row r="6" spans="1:4">
      <c r="A6" s="4" t="s">
        <v>638</v>
      </c>
      <c r="B6" s="8" t="n">
        <v>0.1</v>
      </c>
      <c r="C6" s="8" t="n">
        <v>2.4</v>
      </c>
      <c r="D6" s="8" t="n">
        <v>7.7</v>
      </c>
    </row>
    <row r="7" spans="1:4">
      <c r="A7" s="4" t="s">
        <v>639</v>
      </c>
      <c r="B7" s="8" t="n">
        <v>-6.2</v>
      </c>
      <c r="C7" s="8" t="n">
        <v>-4.6</v>
      </c>
      <c r="D7" s="8" t="n">
        <v>-1.8</v>
      </c>
    </row>
    <row r="8" spans="1:4">
      <c r="A8" s="4" t="s">
        <v>640</v>
      </c>
      <c r="B8" s="8" t="n">
        <v>-0.4</v>
      </c>
      <c r="C8" s="8" t="n">
        <v>-12.2</v>
      </c>
      <c r="D8" s="8" t="n">
        <v>-0.4</v>
      </c>
    </row>
    <row r="9" spans="1:4">
      <c r="A9" s="4" t="s">
        <v>641</v>
      </c>
      <c r="B9" s="7" t="n">
        <v>3.9</v>
      </c>
      <c r="C9" s="6" t="n">
        <v>10</v>
      </c>
      <c r="D9" s="6" t="n">
        <v>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33</v>
      </c>
    </row>
    <row r="3" spans="1:4">
      <c r="A3" s="4" t="s">
        <v>619</v>
      </c>
    </row>
    <row r="4" spans="1:4">
      <c r="A4" s="3" t="s">
        <v>616</v>
      </c>
    </row>
    <row r="5" spans="1:4">
      <c r="A5" s="4" t="s">
        <v>643</v>
      </c>
      <c r="B5" s="7" t="n">
        <v>494.8</v>
      </c>
      <c r="C5" s="7" t="n">
        <v>563.8</v>
      </c>
      <c r="D5" s="7" t="n">
        <v>1167.6</v>
      </c>
    </row>
    <row r="6" spans="1:4">
      <c r="A6" s="4" t="s">
        <v>644</v>
      </c>
      <c r="B6" s="8" t="n">
        <v>12.2</v>
      </c>
      <c r="C6" s="8" t="n">
        <v>11.7</v>
      </c>
      <c r="D6" s="5" t="n">
        <v>15</v>
      </c>
    </row>
    <row r="7" spans="1:4">
      <c r="A7" s="4" t="s">
        <v>645</v>
      </c>
      <c r="B7" s="8" t="n">
        <v>8.199999999999999</v>
      </c>
      <c r="C7" s="5" t="n">
        <v>7</v>
      </c>
      <c r="D7" s="8" t="n">
        <v>9.300000000000001</v>
      </c>
    </row>
    <row r="8" spans="1:4">
      <c r="A8" s="4" t="s">
        <v>530</v>
      </c>
    </row>
    <row r="9" spans="1:4">
      <c r="A9" s="3" t="s">
        <v>616</v>
      </c>
    </row>
    <row r="10" spans="1:4">
      <c r="A10" s="4" t="s">
        <v>643</v>
      </c>
      <c r="B10" s="8" t="n">
        <v>128.8</v>
      </c>
      <c r="C10" s="5" t="n">
        <v>245</v>
      </c>
      <c r="D10" s="5" t="n">
        <v>270</v>
      </c>
    </row>
    <row r="11" spans="1:4">
      <c r="A11" s="4" t="s">
        <v>644</v>
      </c>
      <c r="B11" s="8" t="n">
        <v>18.8</v>
      </c>
      <c r="C11" s="8" t="n">
        <v>31.1</v>
      </c>
      <c r="D11" s="8" t="n">
        <v>36.9</v>
      </c>
    </row>
    <row r="12" spans="1:4">
      <c r="A12" s="4" t="s">
        <v>645</v>
      </c>
      <c r="B12" s="7" t="n">
        <v>1.8</v>
      </c>
      <c r="C12" s="6" t="n">
        <v>3</v>
      </c>
      <c r="D12" s="7" t="n">
        <v>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4" t="s">
        <v>647</v>
      </c>
    </row>
    <row r="3" spans="1:3">
      <c r="A3" s="3" t="s">
        <v>648</v>
      </c>
    </row>
    <row r="4" spans="1:3">
      <c r="A4" s="4" t="s">
        <v>87</v>
      </c>
      <c r="B4" s="7" t="n">
        <v>376.4</v>
      </c>
      <c r="C4" s="7" t="n">
        <v>282.6</v>
      </c>
    </row>
    <row r="5" spans="1:3">
      <c r="A5" s="4" t="s">
        <v>649</v>
      </c>
      <c r="B5" s="8" t="n">
        <v>9371.799999999999</v>
      </c>
      <c r="C5" s="8" t="n">
        <v>8696.1</v>
      </c>
    </row>
    <row r="6" spans="1:3">
      <c r="A6" s="4" t="s">
        <v>102</v>
      </c>
      <c r="B6" s="8" t="n">
        <v>786.9</v>
      </c>
      <c r="C6" s="8" t="n">
        <v>786.4</v>
      </c>
    </row>
    <row r="7" spans="1:3">
      <c r="A7" s="4" t="s">
        <v>650</v>
      </c>
    </row>
    <row r="8" spans="1:3">
      <c r="A8" s="3" t="s">
        <v>648</v>
      </c>
    </row>
    <row r="9" spans="1:3">
      <c r="A9" s="4" t="s">
        <v>651</v>
      </c>
      <c r="B9" s="8" t="n">
        <v>639.2</v>
      </c>
      <c r="C9" s="8" t="n">
        <v>497.8</v>
      </c>
    </row>
    <row r="10" spans="1:3">
      <c r="A10" s="4" t="s">
        <v>652</v>
      </c>
    </row>
    <row r="11" spans="1:3">
      <c r="A11" s="3" t="s">
        <v>648</v>
      </c>
    </row>
    <row r="12" spans="1:3">
      <c r="A12" s="4" t="s">
        <v>87</v>
      </c>
      <c r="B12" s="8" t="n">
        <v>376.4</v>
      </c>
      <c r="C12" s="8" t="n">
        <v>282.6</v>
      </c>
    </row>
    <row r="13" spans="1:3">
      <c r="A13" s="4" t="s">
        <v>649</v>
      </c>
      <c r="B13" s="8" t="n">
        <v>9377.299999999999</v>
      </c>
      <c r="C13" s="8" t="n">
        <v>8695.9</v>
      </c>
    </row>
    <row r="14" spans="1:3">
      <c r="A14" s="4" t="s">
        <v>102</v>
      </c>
      <c r="B14" s="8" t="n">
        <v>865.7</v>
      </c>
      <c r="C14" s="8" t="n">
        <v>841.9</v>
      </c>
    </row>
    <row r="15" spans="1:3">
      <c r="A15" s="4" t="s">
        <v>653</v>
      </c>
    </row>
    <row r="16" spans="1:3">
      <c r="A16" s="3" t="s">
        <v>648</v>
      </c>
    </row>
    <row r="17" spans="1:3">
      <c r="A17" s="4" t="s">
        <v>651</v>
      </c>
      <c r="B17" s="8" t="n">
        <v>644.7</v>
      </c>
      <c r="C17" s="8" t="n">
        <v>497.6</v>
      </c>
    </row>
    <row r="18" spans="1:3">
      <c r="A18" s="4" t="s">
        <v>654</v>
      </c>
    </row>
    <row r="19" spans="1:3">
      <c r="A19" s="3" t="s">
        <v>648</v>
      </c>
    </row>
    <row r="20" spans="1:3">
      <c r="A20" s="4" t="s">
        <v>651</v>
      </c>
      <c r="B20" s="8" t="n">
        <v>7779.7</v>
      </c>
      <c r="C20" s="8" t="n">
        <v>7331.3</v>
      </c>
    </row>
    <row r="21" spans="1:3">
      <c r="A21" s="4" t="s">
        <v>655</v>
      </c>
    </row>
    <row r="22" spans="1:3">
      <c r="A22" s="3" t="s">
        <v>648</v>
      </c>
    </row>
    <row r="23" spans="1:3">
      <c r="A23" s="4" t="s">
        <v>651</v>
      </c>
      <c r="B23" s="8" t="n">
        <v>7779.7</v>
      </c>
      <c r="C23" s="8" t="n">
        <v>7331.3</v>
      </c>
    </row>
    <row r="24" spans="1:3">
      <c r="A24" s="4" t="s">
        <v>656</v>
      </c>
    </row>
    <row r="25" spans="1:3">
      <c r="A25" s="3" t="s">
        <v>648</v>
      </c>
    </row>
    <row r="26" spans="1:3">
      <c r="A26" s="4" t="s">
        <v>651</v>
      </c>
      <c r="B26" s="8" t="n">
        <v>576.5</v>
      </c>
      <c r="C26" s="8" t="n">
        <v>584.4</v>
      </c>
    </row>
    <row r="27" spans="1:3">
      <c r="A27" s="4" t="s">
        <v>657</v>
      </c>
    </row>
    <row r="28" spans="1:3">
      <c r="A28" s="3" t="s">
        <v>648</v>
      </c>
    </row>
    <row r="29" spans="1:3">
      <c r="A29" s="4" t="s">
        <v>651</v>
      </c>
      <c r="B29" s="7" t="n">
        <v>576.5</v>
      </c>
      <c r="C29" s="7" t="n">
        <v>58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659</v>
      </c>
    </row>
    <row r="3" spans="1:3">
      <c r="A3" s="4" t="s">
        <v>660</v>
      </c>
      <c r="B3" s="7" t="n">
        <v>7779.7</v>
      </c>
      <c r="C3" s="7" t="n">
        <v>7331.3</v>
      </c>
    </row>
    <row r="4" spans="1:3">
      <c r="A4" s="4" t="s">
        <v>661</v>
      </c>
      <c r="B4" s="8" t="n">
        <v>576.5</v>
      </c>
      <c r="C4" s="8" t="n">
        <v>584.4</v>
      </c>
    </row>
    <row r="5" spans="1:3">
      <c r="A5" s="4" t="s">
        <v>85</v>
      </c>
      <c r="B5" s="8" t="n">
        <v>685.5</v>
      </c>
      <c r="C5" s="8" t="n">
        <v>533.8</v>
      </c>
    </row>
    <row r="6" spans="1:3">
      <c r="A6" s="4" t="s">
        <v>662</v>
      </c>
    </row>
    <row r="7" spans="1:3">
      <c r="A7" s="3" t="s">
        <v>659</v>
      </c>
    </row>
    <row r="8" spans="1:3">
      <c r="A8" s="4" t="s">
        <v>660</v>
      </c>
      <c r="B8" s="8" t="n">
        <v>7779.7</v>
      </c>
      <c r="C8" s="8" t="n">
        <v>7331.3</v>
      </c>
    </row>
    <row r="9" spans="1:3">
      <c r="A9" s="4" t="s">
        <v>661</v>
      </c>
      <c r="B9" s="8" t="n">
        <v>568.1</v>
      </c>
      <c r="C9" s="8" t="n">
        <v>574.6</v>
      </c>
    </row>
    <row r="10" spans="1:3">
      <c r="A10" s="4" t="s">
        <v>85</v>
      </c>
      <c r="B10" s="8" t="n">
        <v>126.4</v>
      </c>
      <c r="C10" s="8" t="n">
        <v>106.3</v>
      </c>
    </row>
    <row r="11" spans="1:3">
      <c r="A11" s="4" t="s">
        <v>663</v>
      </c>
      <c r="B11" s="8" t="n">
        <v>8474.200000000001</v>
      </c>
      <c r="C11" s="8" t="n">
        <v>8012.2</v>
      </c>
    </row>
    <row r="12" spans="1:3">
      <c r="A12" s="4" t="s">
        <v>664</v>
      </c>
    </row>
    <row r="13" spans="1:3">
      <c r="A13" s="3" t="s">
        <v>659</v>
      </c>
    </row>
    <row r="14" spans="1:3">
      <c r="A14" s="4" t="s">
        <v>660</v>
      </c>
      <c r="B14" s="8" t="n">
        <v>277.7</v>
      </c>
      <c r="C14" s="8" t="n">
        <v>256.8</v>
      </c>
    </row>
    <row r="15" spans="1:3">
      <c r="A15" s="4" t="s">
        <v>661</v>
      </c>
      <c r="B15" s="5" t="n">
        <v>567</v>
      </c>
      <c r="C15" s="8" t="n">
        <v>573.1</v>
      </c>
    </row>
    <row r="16" spans="1:3">
      <c r="A16" s="4" t="s">
        <v>663</v>
      </c>
      <c r="B16" s="8" t="n">
        <v>844.7</v>
      </c>
      <c r="C16" s="8" t="n">
        <v>829.9</v>
      </c>
    </row>
    <row r="17" spans="1:3">
      <c r="A17" s="4" t="s">
        <v>665</v>
      </c>
    </row>
    <row r="18" spans="1:3">
      <c r="A18" s="3" t="s">
        <v>659</v>
      </c>
    </row>
    <row r="19" spans="1:3">
      <c r="A19" s="4" t="s">
        <v>660</v>
      </c>
      <c r="B19" s="8" t="n">
        <v>7460.1</v>
      </c>
      <c r="C19" s="8" t="n">
        <v>7024.3</v>
      </c>
    </row>
    <row r="20" spans="1:3">
      <c r="A20" s="4" t="s">
        <v>85</v>
      </c>
      <c r="B20" s="8" t="n">
        <v>122.8</v>
      </c>
      <c r="C20" s="8" t="n">
        <v>102.2</v>
      </c>
    </row>
    <row r="21" spans="1:3">
      <c r="A21" s="4" t="s">
        <v>663</v>
      </c>
      <c r="B21" s="8" t="n">
        <v>7582.9</v>
      </c>
      <c r="C21" s="8" t="n">
        <v>7126.5</v>
      </c>
    </row>
    <row r="22" spans="1:3">
      <c r="A22" s="4" t="s">
        <v>666</v>
      </c>
    </row>
    <row r="23" spans="1:3">
      <c r="A23" s="3" t="s">
        <v>659</v>
      </c>
    </row>
    <row r="24" spans="1:3">
      <c r="A24" s="4" t="s">
        <v>660</v>
      </c>
      <c r="B24" s="8" t="n">
        <v>41.9</v>
      </c>
      <c r="C24" s="8" t="n">
        <v>50.2</v>
      </c>
    </row>
    <row r="25" spans="1:3">
      <c r="A25" s="4" t="s">
        <v>661</v>
      </c>
      <c r="B25" s="8" t="n">
        <v>1.1</v>
      </c>
      <c r="C25" s="8" t="n">
        <v>1.5</v>
      </c>
    </row>
    <row r="26" spans="1:3">
      <c r="A26" s="4" t="s">
        <v>85</v>
      </c>
      <c r="B26" s="8" t="n">
        <v>3.6</v>
      </c>
      <c r="C26" s="8" t="n">
        <v>4.1</v>
      </c>
    </row>
    <row r="27" spans="1:3">
      <c r="A27" s="4" t="s">
        <v>663</v>
      </c>
      <c r="B27" s="8" t="n">
        <v>46.6</v>
      </c>
      <c r="C27" s="8" t="n">
        <v>55.8</v>
      </c>
    </row>
    <row r="28" spans="1:3">
      <c r="A28" s="4" t="s">
        <v>667</v>
      </c>
    </row>
    <row r="29" spans="1:3">
      <c r="A29" s="3" t="s">
        <v>659</v>
      </c>
    </row>
    <row r="30" spans="1:3">
      <c r="A30" s="4" t="s">
        <v>660</v>
      </c>
      <c r="B30" s="8" t="n">
        <v>511.4</v>
      </c>
      <c r="C30" s="8" t="n">
        <v>341.1</v>
      </c>
    </row>
    <row r="31" spans="1:3">
      <c r="A31" s="4" t="s">
        <v>668</v>
      </c>
    </row>
    <row r="32" spans="1:3">
      <c r="A32" s="3" t="s">
        <v>659</v>
      </c>
    </row>
    <row r="33" spans="1:3">
      <c r="A33" s="4" t="s">
        <v>660</v>
      </c>
      <c r="B33" s="8" t="n">
        <v>227.6</v>
      </c>
      <c r="C33" s="8" t="n">
        <v>209.5</v>
      </c>
    </row>
    <row r="34" spans="1:3">
      <c r="A34" s="4" t="s">
        <v>669</v>
      </c>
    </row>
    <row r="35" spans="1:3">
      <c r="A35" s="3" t="s">
        <v>659</v>
      </c>
    </row>
    <row r="36" spans="1:3">
      <c r="A36" s="4" t="s">
        <v>660</v>
      </c>
      <c r="B36" s="8" t="n">
        <v>283.8</v>
      </c>
      <c r="C36" s="8" t="n">
        <v>131.6</v>
      </c>
    </row>
    <row r="37" spans="1:3">
      <c r="A37" s="4" t="s">
        <v>670</v>
      </c>
    </row>
    <row r="38" spans="1:3">
      <c r="A38" s="3" t="s">
        <v>659</v>
      </c>
    </row>
    <row r="39" spans="1:3">
      <c r="A39" s="4" t="s">
        <v>660</v>
      </c>
      <c r="B39" s="8" t="n">
        <v>242.7</v>
      </c>
      <c r="C39" s="8" t="n">
        <v>240.7</v>
      </c>
    </row>
    <row r="40" spans="1:3">
      <c r="A40" s="4" t="s">
        <v>671</v>
      </c>
    </row>
    <row r="41" spans="1:3">
      <c r="A41" s="3" t="s">
        <v>659</v>
      </c>
    </row>
    <row r="42" spans="1:3">
      <c r="A42" s="4" t="s">
        <v>660</v>
      </c>
      <c r="B42" s="8" t="n">
        <v>50.1</v>
      </c>
      <c r="C42" s="8" t="n">
        <v>47.3</v>
      </c>
    </row>
    <row r="43" spans="1:3">
      <c r="A43" s="4" t="s">
        <v>672</v>
      </c>
    </row>
    <row r="44" spans="1:3">
      <c r="A44" s="3" t="s">
        <v>659</v>
      </c>
    </row>
    <row r="45" spans="1:3">
      <c r="A45" s="4" t="s">
        <v>660</v>
      </c>
      <c r="B45" s="8" t="n">
        <v>192.6</v>
      </c>
      <c r="C45" s="8" t="n">
        <v>193.4</v>
      </c>
    </row>
    <row r="46" spans="1:3">
      <c r="A46" s="4" t="s">
        <v>673</v>
      </c>
    </row>
    <row r="47" spans="1:3">
      <c r="A47" s="3" t="s">
        <v>659</v>
      </c>
    </row>
    <row r="48" spans="1:3">
      <c r="A48" s="4" t="s">
        <v>660</v>
      </c>
      <c r="B48" s="5" t="n">
        <v>1076</v>
      </c>
      <c r="C48" s="8" t="n">
        <v>1095.4</v>
      </c>
    </row>
    <row r="49" spans="1:3">
      <c r="A49" s="4" t="s">
        <v>674</v>
      </c>
    </row>
    <row r="50" spans="1:3">
      <c r="A50" s="3" t="s">
        <v>659</v>
      </c>
    </row>
    <row r="51" spans="1:3">
      <c r="A51" s="4" t="s">
        <v>660</v>
      </c>
      <c r="B51" s="8" t="n">
        <v>1049.2</v>
      </c>
      <c r="C51" s="8" t="n">
        <v>1064.4</v>
      </c>
    </row>
    <row r="52" spans="1:3">
      <c r="A52" s="4" t="s">
        <v>675</v>
      </c>
    </row>
    <row r="53" spans="1:3">
      <c r="A53" s="3" t="s">
        <v>659</v>
      </c>
    </row>
    <row r="54" spans="1:3">
      <c r="A54" s="4" t="s">
        <v>660</v>
      </c>
      <c r="B54" s="8" t="n">
        <v>26.8</v>
      </c>
      <c r="C54" s="5" t="n">
        <v>31</v>
      </c>
    </row>
    <row r="55" spans="1:3">
      <c r="A55" s="4" t="s">
        <v>676</v>
      </c>
    </row>
    <row r="56" spans="1:3">
      <c r="A56" s="3" t="s">
        <v>659</v>
      </c>
    </row>
    <row r="57" spans="1:3">
      <c r="A57" s="4" t="s">
        <v>660</v>
      </c>
      <c r="B57" s="8" t="n">
        <v>4307.5</v>
      </c>
      <c r="C57" s="8" t="n">
        <v>4053.8</v>
      </c>
    </row>
    <row r="58" spans="1:3">
      <c r="A58" s="4" t="s">
        <v>677</v>
      </c>
    </row>
    <row r="59" spans="1:3">
      <c r="A59" s="3" t="s">
        <v>659</v>
      </c>
    </row>
    <row r="60" spans="1:3">
      <c r="A60" s="4" t="s">
        <v>660</v>
      </c>
      <c r="B60" s="8" t="n">
        <v>4306.6</v>
      </c>
      <c r="C60" s="8" t="n">
        <v>4049.6</v>
      </c>
    </row>
    <row r="61" spans="1:3">
      <c r="A61" s="4" t="s">
        <v>678</v>
      </c>
    </row>
    <row r="62" spans="1:3">
      <c r="A62" s="3" t="s">
        <v>659</v>
      </c>
    </row>
    <row r="63" spans="1:3">
      <c r="A63" s="4" t="s">
        <v>660</v>
      </c>
      <c r="B63" s="8" t="n">
        <v>0.9</v>
      </c>
      <c r="C63" s="8" t="n">
        <v>4.2</v>
      </c>
    </row>
    <row r="64" spans="1:3">
      <c r="A64" s="4" t="s">
        <v>679</v>
      </c>
    </row>
    <row r="65" spans="1:3">
      <c r="A65" s="3" t="s">
        <v>659</v>
      </c>
    </row>
    <row r="66" spans="1:3">
      <c r="A66" s="4" t="s">
        <v>660</v>
      </c>
      <c r="B66" s="8" t="n">
        <v>956.4</v>
      </c>
      <c r="C66" s="8" t="n">
        <v>924.4</v>
      </c>
    </row>
    <row r="67" spans="1:3">
      <c r="A67" s="4" t="s">
        <v>680</v>
      </c>
    </row>
    <row r="68" spans="1:3">
      <c r="A68" s="3" t="s">
        <v>659</v>
      </c>
    </row>
    <row r="69" spans="1:3">
      <c r="A69" s="4" t="s">
        <v>660</v>
      </c>
      <c r="B69" s="8" t="n">
        <v>956.4</v>
      </c>
      <c r="C69" s="8" t="n">
        <v>924.4</v>
      </c>
    </row>
    <row r="70" spans="1:3">
      <c r="A70" s="4" t="s">
        <v>681</v>
      </c>
    </row>
    <row r="71" spans="1:3">
      <c r="A71" s="3" t="s">
        <v>659</v>
      </c>
    </row>
    <row r="72" spans="1:3">
      <c r="A72" s="4" t="s">
        <v>660</v>
      </c>
      <c r="B72" s="8" t="n">
        <v>29.6</v>
      </c>
      <c r="C72" s="8" t="n">
        <v>49.8</v>
      </c>
    </row>
    <row r="73" spans="1:3">
      <c r="A73" s="4" t="s">
        <v>682</v>
      </c>
    </row>
    <row r="74" spans="1:3">
      <c r="A74" s="3" t="s">
        <v>659</v>
      </c>
    </row>
    <row r="75" spans="1:3">
      <c r="A75" s="4" t="s">
        <v>660</v>
      </c>
      <c r="B75" s="8" t="n">
        <v>29.6</v>
      </c>
      <c r="C75" s="8" t="n">
        <v>49.8</v>
      </c>
    </row>
    <row r="76" spans="1:3">
      <c r="A76" s="4" t="s">
        <v>683</v>
      </c>
    </row>
    <row r="77" spans="1:3">
      <c r="A77" s="3" t="s">
        <v>659</v>
      </c>
    </row>
    <row r="78" spans="1:3">
      <c r="A78" s="4" t="s">
        <v>660</v>
      </c>
      <c r="B78" s="8" t="n">
        <v>596.4</v>
      </c>
      <c r="C78" s="8" t="n">
        <v>554.3</v>
      </c>
    </row>
    <row r="79" spans="1:3">
      <c r="A79" s="4" t="s">
        <v>684</v>
      </c>
    </row>
    <row r="80" spans="1:3">
      <c r="A80" s="3" t="s">
        <v>659</v>
      </c>
    </row>
    <row r="81" spans="1:3">
      <c r="A81" s="4" t="s">
        <v>660</v>
      </c>
      <c r="B81" s="8" t="n">
        <v>582.2</v>
      </c>
      <c r="C81" s="8" t="n">
        <v>539.3</v>
      </c>
    </row>
    <row r="82" spans="1:3">
      <c r="A82" s="4" t="s">
        <v>685</v>
      </c>
    </row>
    <row r="83" spans="1:3">
      <c r="A83" s="3" t="s">
        <v>659</v>
      </c>
    </row>
    <row r="84" spans="1:3">
      <c r="A84" s="4" t="s">
        <v>660</v>
      </c>
      <c r="B84" s="8" t="n">
        <v>14.2</v>
      </c>
      <c r="C84" s="5" t="n">
        <v>15</v>
      </c>
    </row>
    <row r="85" spans="1:3">
      <c r="A85" s="4" t="s">
        <v>686</v>
      </c>
    </row>
    <row r="86" spans="1:3">
      <c r="A86" s="3" t="s">
        <v>659</v>
      </c>
    </row>
    <row r="87" spans="1:3">
      <c r="A87" s="4" t="s">
        <v>660</v>
      </c>
      <c r="B87" s="8" t="n">
        <v>59.7</v>
      </c>
      <c r="C87" s="8" t="n">
        <v>71.8</v>
      </c>
    </row>
    <row r="88" spans="1:3">
      <c r="A88" s="4" t="s">
        <v>687</v>
      </c>
    </row>
    <row r="89" spans="1:3">
      <c r="A89" s="3" t="s">
        <v>659</v>
      </c>
    </row>
    <row r="90" spans="1:3">
      <c r="A90" s="4" t="s">
        <v>660</v>
      </c>
      <c r="B90" s="7" t="n">
        <v>59.7</v>
      </c>
      <c r="C90" s="7" t="n">
        <v>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648</v>
      </c>
    </row>
    <row r="3" spans="1:3">
      <c r="A3" s="4" t="s">
        <v>661</v>
      </c>
      <c r="B3" s="7" t="n">
        <v>576.5</v>
      </c>
      <c r="C3" s="7" t="n">
        <v>584.4</v>
      </c>
    </row>
    <row r="4" spans="1:3">
      <c r="A4" s="4" t="s">
        <v>647</v>
      </c>
    </row>
    <row r="5" spans="1:3">
      <c r="A5" s="3" t="s">
        <v>648</v>
      </c>
    </row>
    <row r="6" spans="1:3">
      <c r="A6" s="4" t="s">
        <v>87</v>
      </c>
      <c r="B6" s="8" t="n">
        <v>376.4</v>
      </c>
      <c r="C6" s="8" t="n">
        <v>282.6</v>
      </c>
    </row>
    <row r="7" spans="1:3">
      <c r="A7" s="4" t="s">
        <v>102</v>
      </c>
      <c r="B7" s="8" t="n">
        <v>786.9</v>
      </c>
      <c r="C7" s="8" t="n">
        <v>786.4</v>
      </c>
    </row>
    <row r="8" spans="1:3">
      <c r="A8" s="4" t="s">
        <v>652</v>
      </c>
    </row>
    <row r="9" spans="1:3">
      <c r="A9" s="3" t="s">
        <v>648</v>
      </c>
    </row>
    <row r="10" spans="1:3">
      <c r="A10" s="4" t="s">
        <v>87</v>
      </c>
      <c r="B10" s="8" t="n">
        <v>376.4</v>
      </c>
      <c r="C10" s="8" t="n">
        <v>282.6</v>
      </c>
    </row>
    <row r="11" spans="1:3">
      <c r="A11" s="4" t="s">
        <v>661</v>
      </c>
      <c r="B11" s="8" t="n">
        <v>8.4</v>
      </c>
      <c r="C11" s="8" t="n">
        <v>9.800000000000001</v>
      </c>
    </row>
    <row r="12" spans="1:3">
      <c r="A12" s="4" t="s">
        <v>85</v>
      </c>
      <c r="B12" s="8" t="n">
        <v>368.9</v>
      </c>
      <c r="C12" s="8" t="n">
        <v>297.2</v>
      </c>
    </row>
    <row r="13" spans="1:3">
      <c r="A13" s="4" t="s">
        <v>102</v>
      </c>
      <c r="B13" s="8" t="n">
        <v>865.7</v>
      </c>
      <c r="C13" s="8" t="n">
        <v>841.9</v>
      </c>
    </row>
    <row r="14" spans="1:3">
      <c r="A14" s="4" t="s">
        <v>689</v>
      </c>
    </row>
    <row r="15" spans="1:3">
      <c r="A15" s="3" t="s">
        <v>648</v>
      </c>
    </row>
    <row r="16" spans="1:3">
      <c r="A16" s="4" t="s">
        <v>87</v>
      </c>
      <c r="B16" s="8" t="n">
        <v>376.4</v>
      </c>
      <c r="C16" s="8" t="n">
        <v>282.6</v>
      </c>
    </row>
    <row r="17" spans="1:3">
      <c r="A17" s="4" t="s">
        <v>690</v>
      </c>
    </row>
    <row r="18" spans="1:3">
      <c r="A18" s="3" t="s">
        <v>648</v>
      </c>
    </row>
    <row r="19" spans="1:3">
      <c r="A19" s="4" t="s">
        <v>661</v>
      </c>
      <c r="B19" s="8" t="n">
        <v>8.4</v>
      </c>
      <c r="C19" s="8" t="n">
        <v>9.800000000000001</v>
      </c>
    </row>
    <row r="20" spans="1:3">
      <c r="A20" s="4" t="s">
        <v>102</v>
      </c>
      <c r="B20" s="8" t="n">
        <v>865.7</v>
      </c>
      <c r="C20" s="8" t="n">
        <v>841.9</v>
      </c>
    </row>
    <row r="21" spans="1:3">
      <c r="A21" s="4" t="s">
        <v>691</v>
      </c>
    </row>
    <row r="22" spans="1:3">
      <c r="A22" s="3" t="s">
        <v>648</v>
      </c>
    </row>
    <row r="23" spans="1:3">
      <c r="A23" s="4" t="s">
        <v>85</v>
      </c>
      <c r="B23" s="7" t="n">
        <v>368.9</v>
      </c>
      <c r="C23" s="7" t="n">
        <v>29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67"/>
    <col customWidth="1" max="6" min="6" width="58"/>
    <col customWidth="1" max="7" min="7" width="60"/>
    <col customWidth="1" max="8" min="8" width="67"/>
    <col customWidth="1" max="9" min="9" width="27"/>
    <col customWidth="1" max="10" min="10" width="24"/>
  </cols>
  <sheetData>
    <row r="1" spans="1:10">
      <c r="A1" s="1" t="s">
        <v>127</v>
      </c>
      <c r="B1" s="2" t="s">
        <v>128</v>
      </c>
      <c r="C1" s="2" t="s">
        <v>129</v>
      </c>
      <c r="D1" s="2" t="s">
        <v>130</v>
      </c>
      <c r="E1" s="2" t="s">
        <v>131</v>
      </c>
      <c r="F1" s="2" t="s">
        <v>132</v>
      </c>
      <c r="G1" s="2" t="s">
        <v>133</v>
      </c>
      <c r="H1" s="2" t="s">
        <v>134</v>
      </c>
      <c r="I1" s="2" t="s">
        <v>135</v>
      </c>
      <c r="J1" s="2" t="s">
        <v>136</v>
      </c>
    </row>
    <row r="2" spans="1:10">
      <c r="A2" s="4" t="s">
        <v>137</v>
      </c>
      <c r="C2" s="7" t="n">
        <v>0.6</v>
      </c>
      <c r="D2" s="7" t="n">
        <v>1830.7</v>
      </c>
      <c r="E2" s="7" t="n">
        <v>300.9</v>
      </c>
      <c r="F2" s="7" t="n">
        <v>-84.3</v>
      </c>
      <c r="G2" s="7" t="n">
        <v>-10.2</v>
      </c>
      <c r="I2" s="7" t="n">
        <v>1558.7</v>
      </c>
      <c r="J2" s="7" t="n">
        <v>-752.4</v>
      </c>
    </row>
    <row r="3" spans="1:10">
      <c r="A3" s="4" t="s">
        <v>58</v>
      </c>
      <c r="B3" s="7" t="n">
        <v>331.5</v>
      </c>
      <c r="I3" s="8" t="n">
        <v>331.5</v>
      </c>
    </row>
    <row r="4" spans="1:10">
      <c r="A4" s="4" t="s">
        <v>138</v>
      </c>
      <c r="J4" s="8" t="n">
        <v>-127.3</v>
      </c>
    </row>
    <row r="5" spans="1:10">
      <c r="A5" s="4" t="s">
        <v>139</v>
      </c>
      <c r="D5" s="8" t="n">
        <v>2.8</v>
      </c>
    </row>
    <row r="6" spans="1:10">
      <c r="A6" s="4" t="s">
        <v>140</v>
      </c>
      <c r="B6" s="5" t="n">
        <v>-151</v>
      </c>
      <c r="E6" s="5" t="n">
        <v>-151</v>
      </c>
    </row>
    <row r="7" spans="1:10">
      <c r="A7" s="4" t="s">
        <v>141</v>
      </c>
      <c r="B7" s="8" t="n">
        <v>-2.8</v>
      </c>
      <c r="F7" s="8" t="n">
        <v>-2.8</v>
      </c>
    </row>
    <row r="8" spans="1:10">
      <c r="A8" s="4" t="s">
        <v>142</v>
      </c>
      <c r="B8" s="8" t="n">
        <v>8.5</v>
      </c>
      <c r="F8" s="8" t="n">
        <v>8.5</v>
      </c>
    </row>
    <row r="9" spans="1:10">
      <c r="A9" s="4" t="s">
        <v>78</v>
      </c>
      <c r="B9" s="8" t="n">
        <v>-7.2</v>
      </c>
      <c r="G9" s="8" t="n">
        <v>-7.2</v>
      </c>
    </row>
    <row r="10" spans="1:10">
      <c r="A10" s="4" t="s">
        <v>143</v>
      </c>
      <c r="I10" s="8" t="n">
        <v>-74.2</v>
      </c>
    </row>
    <row r="11" spans="1:10">
      <c r="A11" s="4" t="s">
        <v>144</v>
      </c>
      <c r="J11" s="8" t="n">
        <v>32.6</v>
      </c>
    </row>
    <row r="12" spans="1:10">
      <c r="A12" s="4" t="s">
        <v>145</v>
      </c>
      <c r="B12" s="8" t="n">
        <v>-12.3</v>
      </c>
      <c r="I12" s="8" t="n">
        <v>-12.5</v>
      </c>
    </row>
    <row r="13" spans="1:10">
      <c r="A13" s="4" t="s">
        <v>146</v>
      </c>
      <c r="B13" s="8" t="n">
        <v>2844.4</v>
      </c>
      <c r="C13" s="8" t="n">
        <v>0.6</v>
      </c>
      <c r="D13" s="8" t="n">
        <v>1833.5</v>
      </c>
      <c r="E13" s="8" t="n">
        <v>149.9</v>
      </c>
      <c r="F13" s="8" t="n">
        <v>-78.59999999999999</v>
      </c>
      <c r="G13" s="8" t="n">
        <v>-17.4</v>
      </c>
      <c r="H13" s="7" t="n">
        <v>53.9</v>
      </c>
      <c r="I13" s="8" t="n">
        <v>1803.5</v>
      </c>
      <c r="J13" s="8" t="n">
        <v>-847.1</v>
      </c>
    </row>
    <row r="14" spans="1:10">
      <c r="A14" s="4" t="s">
        <v>58</v>
      </c>
      <c r="B14" s="8" t="n">
        <v>155.1</v>
      </c>
      <c r="I14" s="8" t="n">
        <v>155.1</v>
      </c>
    </row>
    <row r="15" spans="1:10">
      <c r="A15" s="4" t="s">
        <v>138</v>
      </c>
      <c r="J15" s="8" t="n">
        <v>-105.6</v>
      </c>
    </row>
    <row r="16" spans="1:10">
      <c r="A16" s="4" t="s">
        <v>139</v>
      </c>
      <c r="D16" s="8" t="n">
        <v>13.2</v>
      </c>
    </row>
    <row r="17" spans="1:10">
      <c r="A17" s="4" t="s">
        <v>140</v>
      </c>
      <c r="B17" s="8" t="n">
        <v>36.1</v>
      </c>
      <c r="E17" s="8" t="n">
        <v>36.1</v>
      </c>
    </row>
    <row r="18" spans="1:10">
      <c r="A18" s="4" t="s">
        <v>141</v>
      </c>
      <c r="B18" s="8" t="n">
        <v>-30.3</v>
      </c>
      <c r="F18" s="8" t="n">
        <v>-30.3</v>
      </c>
    </row>
    <row r="19" spans="1:10">
      <c r="A19" s="4" t="s">
        <v>142</v>
      </c>
      <c r="B19" s="8" t="n">
        <v>6.4</v>
      </c>
      <c r="F19" s="8" t="n">
        <v>6.4</v>
      </c>
    </row>
    <row r="20" spans="1:10">
      <c r="A20" s="4" t="s">
        <v>78</v>
      </c>
      <c r="B20" s="8" t="n">
        <v>-3.3</v>
      </c>
      <c r="G20" s="8" t="n">
        <v>-3.3</v>
      </c>
    </row>
    <row r="21" spans="1:10">
      <c r="A21" s="4" t="s">
        <v>143</v>
      </c>
      <c r="I21" s="8" t="n">
        <v>-80.40000000000001</v>
      </c>
    </row>
    <row r="22" spans="1:10">
      <c r="A22" s="4" t="s">
        <v>144</v>
      </c>
      <c r="J22" s="8" t="n">
        <v>24.5</v>
      </c>
    </row>
    <row r="23" spans="1:10">
      <c r="A23" s="4" t="s">
        <v>145</v>
      </c>
      <c r="B23" s="5" t="n">
        <v>-12</v>
      </c>
      <c r="I23" s="8" t="n">
        <v>-2.6</v>
      </c>
    </row>
    <row r="24" spans="1:10">
      <c r="A24" s="4" t="s">
        <v>147</v>
      </c>
      <c r="B24" s="8" t="n">
        <v>2857.5</v>
      </c>
      <c r="C24" s="8" t="n">
        <v>0.6</v>
      </c>
      <c r="D24" s="8" t="n">
        <v>1846.7</v>
      </c>
      <c r="E24" s="5" t="n">
        <v>186</v>
      </c>
      <c r="F24" s="8" t="n">
        <v>-102.5</v>
      </c>
      <c r="G24" s="8" t="n">
        <v>-20.7</v>
      </c>
      <c r="H24" s="8" t="n">
        <v>62.8</v>
      </c>
      <c r="I24" s="8" t="n">
        <v>1875.6</v>
      </c>
      <c r="J24" s="8" t="n">
        <v>-928.2</v>
      </c>
    </row>
    <row r="25" spans="1:10">
      <c r="A25" s="4" t="s">
        <v>58</v>
      </c>
      <c r="B25" s="8" t="n">
        <v>186.2</v>
      </c>
      <c r="I25" s="8" t="n">
        <v>186.2</v>
      </c>
    </row>
    <row r="26" spans="1:10">
      <c r="A26" s="4" t="s">
        <v>138</v>
      </c>
      <c r="B26" s="8" t="n">
        <v>-37.2</v>
      </c>
      <c r="J26" s="8" t="n">
        <v>-37.2</v>
      </c>
    </row>
    <row r="27" spans="1:10">
      <c r="A27" s="4" t="s">
        <v>139</v>
      </c>
      <c r="D27" s="8" t="n">
        <v>10.3</v>
      </c>
    </row>
    <row r="28" spans="1:10">
      <c r="A28" s="4" t="s">
        <v>140</v>
      </c>
      <c r="B28" s="8" t="n">
        <v>19.4</v>
      </c>
      <c r="E28" s="8" t="n">
        <v>19.4</v>
      </c>
    </row>
    <row r="29" spans="1:10">
      <c r="A29" s="4" t="s">
        <v>141</v>
      </c>
      <c r="B29" s="8" t="n">
        <v>13.6</v>
      </c>
      <c r="F29" s="8" t="n">
        <v>13.6</v>
      </c>
    </row>
    <row r="30" spans="1:10">
      <c r="A30" s="4" t="s">
        <v>142</v>
      </c>
      <c r="B30" s="8" t="n">
        <v>9.4</v>
      </c>
      <c r="F30" s="8" t="n">
        <v>9.4</v>
      </c>
    </row>
    <row r="31" spans="1:10">
      <c r="A31" s="4" t="s">
        <v>78</v>
      </c>
      <c r="B31" s="8" t="n">
        <v>2.4</v>
      </c>
      <c r="G31" s="8" t="n">
        <v>2.4</v>
      </c>
    </row>
    <row r="32" spans="1:10">
      <c r="A32" s="4" t="s">
        <v>143</v>
      </c>
      <c r="I32" s="8" t="n">
        <v>-86.8</v>
      </c>
    </row>
    <row r="33" spans="1:10">
      <c r="A33" s="4" t="s">
        <v>144</v>
      </c>
      <c r="J33" s="8" t="n">
        <v>22.9</v>
      </c>
    </row>
    <row r="34" spans="1:10">
      <c r="A34" s="4" t="s">
        <v>145</v>
      </c>
      <c r="B34" s="8" t="n">
        <v>-12.3</v>
      </c>
    </row>
    <row r="35" spans="1:10">
      <c r="A35" s="4" t="s">
        <v>148</v>
      </c>
      <c r="B35" s="7" t="n">
        <v>2997.7</v>
      </c>
      <c r="C35" s="7" t="n">
        <v>0.6</v>
      </c>
      <c r="D35" s="6" t="n">
        <v>1857</v>
      </c>
      <c r="E35" s="7" t="n">
        <v>205.4</v>
      </c>
      <c r="F35" s="7" t="n">
        <v>-79.5</v>
      </c>
      <c r="G35" s="7" t="n">
        <v>-18.3</v>
      </c>
      <c r="H35" s="7" t="n">
        <v>107.6</v>
      </c>
      <c r="I35" s="6" t="n">
        <v>1975</v>
      </c>
      <c r="J35" s="7" t="n">
        <v>-94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3" t="s">
        <v>693</v>
      </c>
    </row>
    <row r="4" spans="1:3">
      <c r="A4" s="4" t="s">
        <v>694</v>
      </c>
      <c r="B4" s="6" t="n">
        <v>149400000</v>
      </c>
      <c r="C4" s="6" t="n">
        <v>94100000</v>
      </c>
    </row>
    <row r="5" spans="1:3">
      <c r="A5" s="4" t="s">
        <v>695</v>
      </c>
      <c r="B5" s="4" t="s">
        <v>696</v>
      </c>
      <c r="C5" s="4" t="s">
        <v>697</v>
      </c>
    </row>
    <row r="6" spans="1:3">
      <c r="A6" s="4" t="s">
        <v>698</v>
      </c>
      <c r="B6" s="6" t="n">
        <v>0</v>
      </c>
      <c r="C6" s="6" t="n">
        <v>0</v>
      </c>
    </row>
    <row r="7" spans="1:3">
      <c r="A7" s="4" t="s">
        <v>699</v>
      </c>
    </row>
    <row r="8" spans="1:3">
      <c r="A8" s="3" t="s">
        <v>693</v>
      </c>
    </row>
    <row r="9" spans="1:3">
      <c r="A9" s="4" t="s">
        <v>700</v>
      </c>
      <c r="B9" s="6" t="n">
        <v>0</v>
      </c>
      <c r="C9" s="5" t="n">
        <v>0</v>
      </c>
    </row>
    <row r="10" spans="1:3">
      <c r="A10" s="4" t="s">
        <v>701</v>
      </c>
      <c r="C10" s="6" t="n">
        <v>6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2</v>
      </c>
    </row>
    <row r="3" spans="1:3">
      <c r="A3" s="3" t="s">
        <v>659</v>
      </c>
    </row>
    <row r="4" spans="1:3">
      <c r="A4" s="4" t="s">
        <v>703</v>
      </c>
      <c r="B4" s="7" t="n">
        <v>55.8</v>
      </c>
      <c r="C4" s="7" t="n">
        <v>60.5</v>
      </c>
    </row>
    <row r="5" spans="1:3">
      <c r="A5" s="4" t="s">
        <v>704</v>
      </c>
      <c r="B5" s="8" t="n">
        <v>-2.3</v>
      </c>
      <c r="C5" s="8" t="n">
        <v>-1.2</v>
      </c>
    </row>
    <row r="6" spans="1:3">
      <c r="A6" s="4" t="s">
        <v>705</v>
      </c>
      <c r="B6" s="8" t="n">
        <v>0.3</v>
      </c>
      <c r="C6" s="8" t="n">
        <v>-0.1</v>
      </c>
    </row>
    <row r="7" spans="1:3">
      <c r="A7" s="4" t="s">
        <v>706</v>
      </c>
      <c r="B7" s="8" t="n">
        <v>-0.9</v>
      </c>
      <c r="C7" s="8" t="n">
        <v>1.7</v>
      </c>
    </row>
    <row r="8" spans="1:3">
      <c r="A8" s="4" t="s">
        <v>707</v>
      </c>
      <c r="C8" s="8" t="n">
        <v>0.3</v>
      </c>
    </row>
    <row r="9" spans="1:3">
      <c r="A9" s="4" t="s">
        <v>708</v>
      </c>
      <c r="B9" s="8" t="n">
        <v>-6.3</v>
      </c>
      <c r="C9" s="8" t="n">
        <v>-5.4</v>
      </c>
    </row>
    <row r="10" spans="1:3">
      <c r="A10" s="4" t="s">
        <v>709</v>
      </c>
      <c r="B10" s="8" t="n">
        <v>46.6</v>
      </c>
      <c r="C10" s="8" t="n">
        <v>55.8</v>
      </c>
    </row>
    <row r="11" spans="1:3">
      <c r="A11" s="4" t="s">
        <v>517</v>
      </c>
    </row>
    <row r="12" spans="1:3">
      <c r="A12" s="3" t="s">
        <v>659</v>
      </c>
    </row>
    <row r="13" spans="1:3">
      <c r="A13" s="4" t="s">
        <v>703</v>
      </c>
      <c r="B13" s="5" t="n">
        <v>31</v>
      </c>
      <c r="C13" s="8" t="n">
        <v>34.4</v>
      </c>
    </row>
    <row r="14" spans="1:3">
      <c r="A14" s="4" t="s">
        <v>704</v>
      </c>
      <c r="B14" s="8" t="n">
        <v>-1.9</v>
      </c>
      <c r="C14" s="8" t="n">
        <v>-1.2</v>
      </c>
    </row>
    <row r="15" spans="1:3">
      <c r="A15" s="4" t="s">
        <v>705</v>
      </c>
      <c r="C15" s="8" t="n">
        <v>0.1</v>
      </c>
    </row>
    <row r="16" spans="1:3">
      <c r="A16" s="4" t="s">
        <v>706</v>
      </c>
      <c r="B16" s="8" t="n">
        <v>-0.2</v>
      </c>
      <c r="C16" s="8" t="n">
        <v>0.6</v>
      </c>
    </row>
    <row r="17" spans="1:3">
      <c r="A17" s="4" t="s">
        <v>708</v>
      </c>
      <c r="B17" s="8" t="n">
        <v>-2.1</v>
      </c>
      <c r="C17" s="8" t="n">
        <v>-2.9</v>
      </c>
    </row>
    <row r="18" spans="1:3">
      <c r="A18" s="4" t="s">
        <v>709</v>
      </c>
      <c r="B18" s="8" t="n">
        <v>26.8</v>
      </c>
      <c r="C18" s="5" t="n">
        <v>31</v>
      </c>
    </row>
    <row r="19" spans="1:3">
      <c r="A19" s="4" t="s">
        <v>524</v>
      </c>
    </row>
    <row r="20" spans="1:3">
      <c r="A20" s="3" t="s">
        <v>659</v>
      </c>
    </row>
    <row r="21" spans="1:3">
      <c r="A21" s="4" t="s">
        <v>703</v>
      </c>
      <c r="B21" s="8" t="n">
        <v>4.2</v>
      </c>
      <c r="C21" s="8" t="n">
        <v>3.7</v>
      </c>
    </row>
    <row r="22" spans="1:3">
      <c r="A22" s="4" t="s">
        <v>705</v>
      </c>
      <c r="B22" s="8" t="n">
        <v>0.3</v>
      </c>
      <c r="C22" s="8" t="n">
        <v>-0.2</v>
      </c>
    </row>
    <row r="23" spans="1:3">
      <c r="A23" s="4" t="s">
        <v>706</v>
      </c>
      <c r="B23" s="8" t="n">
        <v>-0.2</v>
      </c>
      <c r="C23" s="8" t="n">
        <v>0.6</v>
      </c>
    </row>
    <row r="24" spans="1:3">
      <c r="A24" s="4" t="s">
        <v>707</v>
      </c>
      <c r="C24" s="8" t="n">
        <v>0.3</v>
      </c>
    </row>
    <row r="25" spans="1:3">
      <c r="A25" s="4" t="s">
        <v>708</v>
      </c>
      <c r="B25" s="8" t="n">
        <v>-3.4</v>
      </c>
      <c r="C25" s="8" t="n">
        <v>-0.2</v>
      </c>
    </row>
    <row r="26" spans="1:3">
      <c r="A26" s="4" t="s">
        <v>709</v>
      </c>
      <c r="B26" s="8" t="n">
        <v>0.9</v>
      </c>
      <c r="C26" s="8" t="n">
        <v>4.2</v>
      </c>
    </row>
    <row r="27" spans="1:3">
      <c r="A27" s="4" t="s">
        <v>527</v>
      </c>
    </row>
    <row r="28" spans="1:3">
      <c r="A28" s="3" t="s">
        <v>659</v>
      </c>
    </row>
    <row r="29" spans="1:3">
      <c r="A29" s="4" t="s">
        <v>703</v>
      </c>
      <c r="B29" s="5" t="n">
        <v>15</v>
      </c>
      <c r="C29" s="5" t="n">
        <v>17</v>
      </c>
    </row>
    <row r="30" spans="1:3">
      <c r="A30" s="4" t="s">
        <v>706</v>
      </c>
      <c r="C30" s="8" t="n">
        <v>-0.2</v>
      </c>
    </row>
    <row r="31" spans="1:3">
      <c r="A31" s="4" t="s">
        <v>708</v>
      </c>
      <c r="B31" s="8" t="n">
        <v>-0.8</v>
      </c>
      <c r="C31" s="8" t="n">
        <v>-1.8</v>
      </c>
    </row>
    <row r="32" spans="1:3">
      <c r="A32" s="4" t="s">
        <v>709</v>
      </c>
      <c r="B32" s="8" t="n">
        <v>14.2</v>
      </c>
      <c r="C32" s="5" t="n">
        <v>15</v>
      </c>
    </row>
    <row r="33" spans="1:3">
      <c r="A33" s="4" t="s">
        <v>710</v>
      </c>
    </row>
    <row r="34" spans="1:3">
      <c r="A34" s="3" t="s">
        <v>659</v>
      </c>
    </row>
    <row r="35" spans="1:3">
      <c r="A35" s="4" t="s">
        <v>703</v>
      </c>
      <c r="C35" s="8" t="n">
        <v>0.5</v>
      </c>
    </row>
    <row r="36" spans="1:3">
      <c r="A36" s="4" t="s">
        <v>708</v>
      </c>
      <c r="C36" s="8" t="n">
        <v>-0.5</v>
      </c>
    </row>
    <row r="37" spans="1:3">
      <c r="A37" s="4" t="s">
        <v>619</v>
      </c>
    </row>
    <row r="38" spans="1:3">
      <c r="A38" s="3" t="s">
        <v>659</v>
      </c>
    </row>
    <row r="39" spans="1:3">
      <c r="A39" s="4" t="s">
        <v>703</v>
      </c>
      <c r="B39" s="8" t="n">
        <v>50.2</v>
      </c>
      <c r="C39" s="8" t="n">
        <v>55.6</v>
      </c>
    </row>
    <row r="40" spans="1:3">
      <c r="A40" s="4" t="s">
        <v>704</v>
      </c>
      <c r="B40" s="8" t="n">
        <v>-1.9</v>
      </c>
      <c r="C40" s="8" t="n">
        <v>-1.2</v>
      </c>
    </row>
    <row r="41" spans="1:3">
      <c r="A41" s="4" t="s">
        <v>705</v>
      </c>
      <c r="B41" s="8" t="n">
        <v>0.3</v>
      </c>
      <c r="C41" s="8" t="n">
        <v>-0.1</v>
      </c>
    </row>
    <row r="42" spans="1:3">
      <c r="A42" s="4" t="s">
        <v>706</v>
      </c>
      <c r="B42" s="8" t="n">
        <v>-0.4</v>
      </c>
      <c r="C42" s="5" t="n">
        <v>1</v>
      </c>
    </row>
    <row r="43" spans="1:3">
      <c r="A43" s="4" t="s">
        <v>707</v>
      </c>
      <c r="C43" s="8" t="n">
        <v>0.3</v>
      </c>
    </row>
    <row r="44" spans="1:3">
      <c r="A44" s="4" t="s">
        <v>708</v>
      </c>
      <c r="B44" s="8" t="n">
        <v>-6.3</v>
      </c>
      <c r="C44" s="8" t="n">
        <v>-5.4</v>
      </c>
    </row>
    <row r="45" spans="1:3">
      <c r="A45" s="4" t="s">
        <v>709</v>
      </c>
      <c r="B45" s="8" t="n">
        <v>41.9</v>
      </c>
      <c r="C45" s="8" t="n">
        <v>50.2</v>
      </c>
    </row>
    <row r="46" spans="1:3">
      <c r="A46" s="4" t="s">
        <v>711</v>
      </c>
    </row>
    <row r="47" spans="1:3">
      <c r="A47" s="3" t="s">
        <v>659</v>
      </c>
    </row>
    <row r="48" spans="1:3">
      <c r="A48" s="4" t="s">
        <v>703</v>
      </c>
      <c r="B48" s="8" t="n">
        <v>5.6</v>
      </c>
      <c r="C48" s="8" t="n">
        <v>4.9</v>
      </c>
    </row>
    <row r="49" spans="1:3">
      <c r="A49" s="4" t="s">
        <v>704</v>
      </c>
      <c r="B49" s="8" t="n">
        <v>-0.4</v>
      </c>
    </row>
    <row r="50" spans="1:3">
      <c r="A50" s="4" t="s">
        <v>706</v>
      </c>
      <c r="B50" s="8" t="n">
        <v>-0.5</v>
      </c>
      <c r="C50" s="8" t="n">
        <v>0.7</v>
      </c>
    </row>
    <row r="51" spans="1:3">
      <c r="A51" s="4" t="s">
        <v>709</v>
      </c>
      <c r="B51" s="7" t="n">
        <v>4.7</v>
      </c>
      <c r="C51" s="7" t="n">
        <v>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33</v>
      </c>
    </row>
    <row r="3" spans="1:4">
      <c r="A3" s="3" t="s">
        <v>713</v>
      </c>
    </row>
    <row r="4" spans="1:4">
      <c r="A4" s="4" t="s">
        <v>201</v>
      </c>
      <c r="B4" s="7" t="n">
        <v>46.6</v>
      </c>
      <c r="C4" s="7" t="n">
        <v>55.8</v>
      </c>
      <c r="D4" s="7" t="n">
        <v>60.5</v>
      </c>
    </row>
    <row r="5" spans="1:4">
      <c r="A5" s="4" t="s">
        <v>517</v>
      </c>
    </row>
    <row r="6" spans="1:4">
      <c r="A6" s="3" t="s">
        <v>713</v>
      </c>
    </row>
    <row r="7" spans="1:4">
      <c r="A7" s="4" t="s">
        <v>201</v>
      </c>
      <c r="B7" s="8" t="n">
        <v>26.8</v>
      </c>
      <c r="C7" s="5" t="n">
        <v>31</v>
      </c>
      <c r="D7" s="8" t="n">
        <v>34.4</v>
      </c>
    </row>
    <row r="8" spans="1:4">
      <c r="A8" s="4" t="s">
        <v>714</v>
      </c>
    </row>
    <row r="9" spans="1:4">
      <c r="A9" s="3" t="s">
        <v>713</v>
      </c>
    </row>
    <row r="10" spans="1:4">
      <c r="A10" s="4" t="s">
        <v>201</v>
      </c>
      <c r="B10" s="7" t="n">
        <v>26.8</v>
      </c>
      <c r="C10" s="6" t="n">
        <v>31</v>
      </c>
    </row>
    <row r="11" spans="1:4">
      <c r="A11" s="4" t="s">
        <v>715</v>
      </c>
    </row>
    <row r="12" spans="1:4">
      <c r="A12" s="3" t="s">
        <v>713</v>
      </c>
    </row>
    <row r="13" spans="1:4">
      <c r="A13" s="4" t="s">
        <v>716</v>
      </c>
      <c r="B13" s="4" t="s">
        <v>717</v>
      </c>
      <c r="C13" s="4" t="s">
        <v>717</v>
      </c>
    </row>
    <row r="14" spans="1:4">
      <c r="A14" s="4" t="s">
        <v>718</v>
      </c>
    </row>
    <row r="15" spans="1:4">
      <c r="A15" s="3" t="s">
        <v>713</v>
      </c>
    </row>
    <row r="16" spans="1:4">
      <c r="A16" s="4" t="s">
        <v>716</v>
      </c>
      <c r="B16" s="4" t="s">
        <v>719</v>
      </c>
      <c r="C16" s="4" t="s">
        <v>719</v>
      </c>
    </row>
    <row r="17" spans="1:4">
      <c r="A17" s="4" t="s">
        <v>720</v>
      </c>
    </row>
    <row r="18" spans="1:4">
      <c r="A18" s="3" t="s">
        <v>713</v>
      </c>
    </row>
    <row r="19" spans="1:4">
      <c r="A19" s="4" t="s">
        <v>716</v>
      </c>
      <c r="B19" s="4" t="s">
        <v>721</v>
      </c>
      <c r="C19" s="4" t="s">
        <v>721</v>
      </c>
    </row>
    <row r="20" spans="1:4">
      <c r="A20" s="4" t="s">
        <v>722</v>
      </c>
    </row>
    <row r="21" spans="1:4">
      <c r="A21" s="3" t="s">
        <v>713</v>
      </c>
    </row>
    <row r="22" spans="1:4">
      <c r="A22" s="4" t="s">
        <v>716</v>
      </c>
      <c r="B22" s="4" t="s">
        <v>723</v>
      </c>
      <c r="C22" s="4" t="s">
        <v>723</v>
      </c>
    </row>
    <row r="23" spans="1:4">
      <c r="A23" s="4" t="s">
        <v>724</v>
      </c>
    </row>
    <row r="24" spans="1:4">
      <c r="A24" s="3" t="s">
        <v>713</v>
      </c>
    </row>
    <row r="25" spans="1:4">
      <c r="A25" s="4" t="s">
        <v>716</v>
      </c>
      <c r="B25" s="4" t="s">
        <v>725</v>
      </c>
      <c r="C25" s="4" t="s">
        <v>725</v>
      </c>
    </row>
    <row r="26" spans="1:4">
      <c r="A26" s="4" t="s">
        <v>726</v>
      </c>
    </row>
    <row r="27" spans="1:4">
      <c r="A27" s="3" t="s">
        <v>713</v>
      </c>
    </row>
    <row r="28" spans="1:4">
      <c r="A28" s="4" t="s">
        <v>716</v>
      </c>
      <c r="B28" s="4" t="s">
        <v>727</v>
      </c>
      <c r="C28" s="4" t="s">
        <v>727</v>
      </c>
    </row>
    <row r="29" spans="1:4">
      <c r="A29" s="4" t="s">
        <v>728</v>
      </c>
    </row>
    <row r="30" spans="1:4">
      <c r="A30" s="3" t="s">
        <v>713</v>
      </c>
    </row>
    <row r="31" spans="1:4">
      <c r="A31" s="4" t="s">
        <v>716</v>
      </c>
      <c r="B31" s="4" t="s">
        <v>729</v>
      </c>
      <c r="C31" s="4" t="s">
        <v>729</v>
      </c>
    </row>
    <row r="32" spans="1:4">
      <c r="A32" s="4" t="s">
        <v>730</v>
      </c>
    </row>
    <row r="33" spans="1:4">
      <c r="A33" s="3" t="s">
        <v>713</v>
      </c>
    </row>
    <row r="34" spans="1:4">
      <c r="A34" s="4" t="s">
        <v>716</v>
      </c>
      <c r="B34" s="4" t="s">
        <v>731</v>
      </c>
      <c r="C34" s="4" t="s">
        <v>731</v>
      </c>
    </row>
    <row r="35" spans="1:4">
      <c r="A35" s="4" t="s">
        <v>732</v>
      </c>
    </row>
    <row r="36" spans="1:4">
      <c r="A36" s="3" t="s">
        <v>713</v>
      </c>
    </row>
    <row r="37" spans="1:4">
      <c r="A37" s="4" t="s">
        <v>716</v>
      </c>
      <c r="B37" s="4" t="s">
        <v>733</v>
      </c>
      <c r="C37" s="4" t="s">
        <v>733</v>
      </c>
    </row>
    <row r="38" spans="1:4">
      <c r="A38" s="4" t="s">
        <v>524</v>
      </c>
    </row>
    <row r="39" spans="1:4">
      <c r="A39" s="3" t="s">
        <v>713</v>
      </c>
    </row>
    <row r="40" spans="1:4">
      <c r="A40" s="4" t="s">
        <v>201</v>
      </c>
      <c r="B40" s="7" t="n">
        <v>0.9</v>
      </c>
      <c r="C40" s="7" t="n">
        <v>4.2</v>
      </c>
      <c r="D40" s="8" t="n">
        <v>3.7</v>
      </c>
    </row>
    <row r="41" spans="1:4">
      <c r="A41" s="4" t="s">
        <v>734</v>
      </c>
    </row>
    <row r="42" spans="1:4">
      <c r="A42" s="3" t="s">
        <v>713</v>
      </c>
    </row>
    <row r="43" spans="1:4">
      <c r="A43" s="4" t="s">
        <v>201</v>
      </c>
      <c r="B43" s="7" t="n">
        <v>0.9</v>
      </c>
      <c r="C43" s="6" t="n">
        <v>4</v>
      </c>
    </row>
    <row r="44" spans="1:4">
      <c r="A44" s="4" t="s">
        <v>735</v>
      </c>
    </row>
    <row r="45" spans="1:4">
      <c r="A45" s="3" t="s">
        <v>713</v>
      </c>
    </row>
    <row r="46" spans="1:4">
      <c r="A46" s="4" t="s">
        <v>716</v>
      </c>
      <c r="B46" s="4" t="s">
        <v>736</v>
      </c>
    </row>
    <row r="47" spans="1:4">
      <c r="A47" s="4" t="s">
        <v>737</v>
      </c>
    </row>
    <row r="48" spans="1:4">
      <c r="A48" s="3" t="s">
        <v>713</v>
      </c>
    </row>
    <row r="49" spans="1:4">
      <c r="A49" s="4" t="s">
        <v>716</v>
      </c>
      <c r="C49" s="4" t="s">
        <v>697</v>
      </c>
    </row>
    <row r="50" spans="1:4">
      <c r="A50" s="4" t="s">
        <v>738</v>
      </c>
    </row>
    <row r="51" spans="1:4">
      <c r="A51" s="3" t="s">
        <v>713</v>
      </c>
    </row>
    <row r="52" spans="1:4">
      <c r="A52" s="4" t="s">
        <v>716</v>
      </c>
      <c r="B52" s="4" t="s">
        <v>721</v>
      </c>
    </row>
    <row r="53" spans="1:4">
      <c r="A53" s="4" t="s">
        <v>739</v>
      </c>
    </row>
    <row r="54" spans="1:4">
      <c r="A54" s="3" t="s">
        <v>713</v>
      </c>
    </row>
    <row r="55" spans="1:4">
      <c r="A55" s="4" t="s">
        <v>716</v>
      </c>
      <c r="C55" s="4" t="s">
        <v>696</v>
      </c>
    </row>
    <row r="56" spans="1:4">
      <c r="A56" s="4" t="s">
        <v>740</v>
      </c>
    </row>
    <row r="57" spans="1:4">
      <c r="A57" s="3" t="s">
        <v>713</v>
      </c>
    </row>
    <row r="58" spans="1:4">
      <c r="A58" s="4" t="s">
        <v>716</v>
      </c>
      <c r="C58" s="4" t="s">
        <v>721</v>
      </c>
    </row>
    <row r="59" spans="1:4">
      <c r="A59" s="4" t="s">
        <v>741</v>
      </c>
    </row>
    <row r="60" spans="1:4">
      <c r="A60" s="3" t="s">
        <v>713</v>
      </c>
    </row>
    <row r="61" spans="1:4">
      <c r="A61" s="4" t="s">
        <v>716</v>
      </c>
      <c r="C61" s="4" t="s">
        <v>736</v>
      </c>
    </row>
    <row r="62" spans="1:4">
      <c r="A62" s="4" t="s">
        <v>742</v>
      </c>
    </row>
    <row r="63" spans="1:4">
      <c r="A63" s="3" t="s">
        <v>713</v>
      </c>
    </row>
    <row r="64" spans="1:4">
      <c r="A64" s="4" t="s">
        <v>716</v>
      </c>
      <c r="C64" s="4" t="s">
        <v>743</v>
      </c>
    </row>
    <row r="65" spans="1:4">
      <c r="A65" s="4" t="s">
        <v>744</v>
      </c>
    </row>
    <row r="66" spans="1:4">
      <c r="A66" s="3" t="s">
        <v>713</v>
      </c>
    </row>
    <row r="67" spans="1:4">
      <c r="A67" s="4" t="s">
        <v>716</v>
      </c>
      <c r="B67" s="4" t="s">
        <v>736</v>
      </c>
      <c r="C67" s="4" t="s">
        <v>745</v>
      </c>
    </row>
    <row r="68" spans="1:4">
      <c r="A68" s="4" t="s">
        <v>746</v>
      </c>
    </row>
    <row r="69" spans="1:4">
      <c r="A69" s="3" t="s">
        <v>713</v>
      </c>
    </row>
    <row r="70" spans="1:4">
      <c r="A70" s="4" t="s">
        <v>716</v>
      </c>
      <c r="C70" s="4" t="s">
        <v>697</v>
      </c>
    </row>
    <row r="71" spans="1:4">
      <c r="A71" s="4" t="s">
        <v>747</v>
      </c>
    </row>
    <row r="72" spans="1:4">
      <c r="A72" s="3" t="s">
        <v>713</v>
      </c>
    </row>
    <row r="73" spans="1:4">
      <c r="A73" s="4" t="s">
        <v>716</v>
      </c>
      <c r="B73" s="4" t="s">
        <v>721</v>
      </c>
      <c r="C73" s="4" t="s">
        <v>748</v>
      </c>
    </row>
    <row r="74" spans="1:4">
      <c r="A74" s="4" t="s">
        <v>527</v>
      </c>
    </row>
    <row r="75" spans="1:4">
      <c r="A75" s="3" t="s">
        <v>713</v>
      </c>
    </row>
    <row r="76" spans="1:4">
      <c r="A76" s="4" t="s">
        <v>201</v>
      </c>
      <c r="B76" s="7" t="n">
        <v>14.2</v>
      </c>
      <c r="C76" s="6" t="n">
        <v>15</v>
      </c>
      <c r="D76" s="6" t="n">
        <v>17</v>
      </c>
    </row>
    <row r="77" spans="1:4">
      <c r="A77" s="4" t="s">
        <v>749</v>
      </c>
    </row>
    <row r="78" spans="1:4">
      <c r="A78" s="3" t="s">
        <v>713</v>
      </c>
    </row>
    <row r="79" spans="1:4">
      <c r="A79" s="4" t="s">
        <v>201</v>
      </c>
      <c r="B79" s="7" t="n">
        <v>14.2</v>
      </c>
      <c r="C79" s="6" t="n">
        <v>15</v>
      </c>
    </row>
    <row r="80" spans="1:4">
      <c r="A80" s="4" t="s">
        <v>750</v>
      </c>
    </row>
    <row r="81" spans="1:4">
      <c r="A81" s="3" t="s">
        <v>713</v>
      </c>
    </row>
    <row r="82" spans="1:4">
      <c r="A82" s="4" t="s">
        <v>716</v>
      </c>
      <c r="B82" s="4" t="s">
        <v>727</v>
      </c>
      <c r="C82" s="4" t="s">
        <v>727</v>
      </c>
    </row>
    <row r="83" spans="1:4">
      <c r="A83" s="4" t="s">
        <v>751</v>
      </c>
    </row>
    <row r="84" spans="1:4">
      <c r="A84" s="3" t="s">
        <v>713</v>
      </c>
    </row>
    <row r="85" spans="1:4">
      <c r="A85" s="4" t="s">
        <v>716</v>
      </c>
      <c r="B85" s="4" t="s">
        <v>752</v>
      </c>
      <c r="C85" s="4" t="s">
        <v>752</v>
      </c>
    </row>
    <row r="86" spans="1:4">
      <c r="A86" s="4" t="s">
        <v>753</v>
      </c>
    </row>
    <row r="87" spans="1:4">
      <c r="A87" s="3" t="s">
        <v>713</v>
      </c>
    </row>
    <row r="88" spans="1:4">
      <c r="A88" s="4" t="s">
        <v>716</v>
      </c>
      <c r="B88" s="4" t="s">
        <v>754</v>
      </c>
      <c r="C88" s="4" t="s">
        <v>754</v>
      </c>
    </row>
    <row r="89" spans="1:4">
      <c r="A89" s="4" t="s">
        <v>755</v>
      </c>
    </row>
    <row r="90" spans="1:4">
      <c r="A90" s="3" t="s">
        <v>713</v>
      </c>
    </row>
    <row r="91" spans="1:4">
      <c r="A91" s="4" t="s">
        <v>716</v>
      </c>
      <c r="B91" s="4" t="s">
        <v>756</v>
      </c>
      <c r="C91" s="4" t="s">
        <v>756</v>
      </c>
    </row>
    <row r="92" spans="1:4">
      <c r="A92" s="4" t="s">
        <v>757</v>
      </c>
    </row>
    <row r="93" spans="1:4">
      <c r="A93" s="3" t="s">
        <v>713</v>
      </c>
    </row>
    <row r="94" spans="1:4">
      <c r="A94" s="4" t="s">
        <v>716</v>
      </c>
      <c r="B94" s="4" t="s">
        <v>727</v>
      </c>
      <c r="C94" s="4" t="s">
        <v>727</v>
      </c>
    </row>
    <row r="95" spans="1:4">
      <c r="A95" s="4" t="s">
        <v>758</v>
      </c>
    </row>
    <row r="96" spans="1:4">
      <c r="A96" s="3" t="s">
        <v>713</v>
      </c>
    </row>
    <row r="97" spans="1:4">
      <c r="A97" s="4" t="s">
        <v>201</v>
      </c>
      <c r="B97" s="7" t="n">
        <v>1.1</v>
      </c>
      <c r="C97" s="7" t="n">
        <v>1.1</v>
      </c>
    </row>
    <row r="98" spans="1:4">
      <c r="A98" s="4" t="s">
        <v>759</v>
      </c>
    </row>
    <row r="99" spans="1:4">
      <c r="A99" s="3" t="s">
        <v>713</v>
      </c>
    </row>
    <row r="100" spans="1:4">
      <c r="A100" s="4" t="s">
        <v>760</v>
      </c>
      <c r="B100" s="5" t="n">
        <v>1</v>
      </c>
      <c r="C100" s="5" t="n">
        <v>1</v>
      </c>
    </row>
    <row r="101" spans="1:4">
      <c r="A101" s="4" t="s">
        <v>761</v>
      </c>
    </row>
    <row r="102" spans="1:4">
      <c r="A102" s="3" t="s">
        <v>713</v>
      </c>
    </row>
    <row r="103" spans="1:4">
      <c r="A103" s="4" t="s">
        <v>760</v>
      </c>
      <c r="B103" s="5" t="n">
        <v>1</v>
      </c>
      <c r="C103" s="5" t="n">
        <v>1</v>
      </c>
    </row>
    <row r="104" spans="1:4">
      <c r="A104" s="4" t="s">
        <v>762</v>
      </c>
    </row>
    <row r="105" spans="1:4">
      <c r="A105" s="3" t="s">
        <v>713</v>
      </c>
    </row>
    <row r="106" spans="1:4">
      <c r="A106" s="4" t="s">
        <v>201</v>
      </c>
      <c r="B106" s="7" t="n">
        <v>3.6</v>
      </c>
      <c r="C106" s="7" t="n">
        <v>4.1</v>
      </c>
    </row>
    <row r="107" spans="1:4">
      <c r="A107" s="4" t="s">
        <v>763</v>
      </c>
    </row>
    <row r="108" spans="1:4">
      <c r="A108" s="3" t="s">
        <v>713</v>
      </c>
    </row>
    <row r="109" spans="1:4">
      <c r="A109" s="4" t="s">
        <v>716</v>
      </c>
      <c r="B109" s="4" t="s">
        <v>764</v>
      </c>
      <c r="C109" s="4" t="s">
        <v>764</v>
      </c>
    </row>
    <row r="110" spans="1:4">
      <c r="A110" s="4" t="s">
        <v>765</v>
      </c>
    </row>
    <row r="111" spans="1:4">
      <c r="A111" s="3" t="s">
        <v>713</v>
      </c>
    </row>
    <row r="112" spans="1:4">
      <c r="A112" s="4" t="s">
        <v>716</v>
      </c>
      <c r="B112" s="4" t="s">
        <v>764</v>
      </c>
      <c r="C112" s="4" t="s">
        <v>76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6</v>
      </c>
      <c r="B1" s="2" t="s">
        <v>1</v>
      </c>
    </row>
    <row r="2" spans="1:3">
      <c r="B2" s="2" t="s">
        <v>2</v>
      </c>
      <c r="C2" s="2" t="s">
        <v>32</v>
      </c>
    </row>
    <row r="3" spans="1:3">
      <c r="A3" s="3" t="s">
        <v>767</v>
      </c>
    </row>
    <row r="4" spans="1:3">
      <c r="A4" s="4" t="s">
        <v>768</v>
      </c>
      <c r="B4" s="7" t="n">
        <v>797.3</v>
      </c>
      <c r="C4" s="7" t="n">
        <v>797.3</v>
      </c>
    </row>
    <row r="5" spans="1:3">
      <c r="A5" s="4" t="s">
        <v>769</v>
      </c>
      <c r="B5" s="8" t="n">
        <v>-10.4</v>
      </c>
      <c r="C5" s="8" t="n">
        <v>-10.9</v>
      </c>
    </row>
    <row r="6" spans="1:3">
      <c r="A6" s="4" t="s">
        <v>128</v>
      </c>
      <c r="B6" s="8" t="n">
        <v>786.9</v>
      </c>
      <c r="C6" s="8" t="n">
        <v>786.4</v>
      </c>
    </row>
    <row r="7" spans="1:3">
      <c r="A7" s="4" t="s">
        <v>770</v>
      </c>
    </row>
    <row r="8" spans="1:3">
      <c r="A8" s="3" t="s">
        <v>767</v>
      </c>
    </row>
    <row r="9" spans="1:3">
      <c r="A9" s="4" t="s">
        <v>768</v>
      </c>
      <c r="B9" s="6" t="n">
        <v>375</v>
      </c>
      <c r="C9" s="5" t="n">
        <v>375</v>
      </c>
    </row>
    <row r="10" spans="1:3">
      <c r="A10" s="4" t="s">
        <v>771</v>
      </c>
      <c r="B10" s="4" t="s">
        <v>772</v>
      </c>
    </row>
    <row r="11" spans="1:3">
      <c r="A11" s="4" t="s">
        <v>773</v>
      </c>
    </row>
    <row r="12" spans="1:3">
      <c r="A12" s="3" t="s">
        <v>767</v>
      </c>
    </row>
    <row r="13" spans="1:3">
      <c r="A13" s="4" t="s">
        <v>768</v>
      </c>
      <c r="B13" s="7" t="n">
        <v>62.6</v>
      </c>
      <c r="C13" s="7" t="n">
        <v>62.6</v>
      </c>
    </row>
    <row r="14" spans="1:3">
      <c r="A14" s="4" t="s">
        <v>771</v>
      </c>
      <c r="B14" s="4" t="s">
        <v>774</v>
      </c>
      <c r="C14" s="4" t="s">
        <v>774</v>
      </c>
    </row>
    <row r="15" spans="1:3">
      <c r="A15" s="4" t="s">
        <v>775</v>
      </c>
    </row>
    <row r="16" spans="1:3">
      <c r="A16" s="3" t="s">
        <v>767</v>
      </c>
    </row>
    <row r="17" spans="1:3">
      <c r="A17" s="4" t="s">
        <v>768</v>
      </c>
      <c r="B17" s="6" t="n">
        <v>175</v>
      </c>
      <c r="C17" s="6" t="n">
        <v>175</v>
      </c>
    </row>
    <row r="18" spans="1:3">
      <c r="A18" s="4" t="s">
        <v>771</v>
      </c>
      <c r="B18" s="4" t="s">
        <v>776</v>
      </c>
      <c r="C18" s="4" t="s">
        <v>776</v>
      </c>
    </row>
    <row r="19" spans="1:3">
      <c r="A19" s="4" t="s">
        <v>777</v>
      </c>
    </row>
    <row r="20" spans="1:3">
      <c r="A20" s="3" t="s">
        <v>767</v>
      </c>
    </row>
    <row r="21" spans="1:3">
      <c r="A21" s="4" t="s">
        <v>768</v>
      </c>
      <c r="B21" s="7" t="n">
        <v>59.7</v>
      </c>
      <c r="C21" s="7" t="n">
        <v>59.7</v>
      </c>
    </row>
    <row r="22" spans="1:3">
      <c r="A22" s="4" t="s">
        <v>771</v>
      </c>
      <c r="B22" s="4" t="s">
        <v>778</v>
      </c>
      <c r="C22" s="4" t="s">
        <v>778</v>
      </c>
    </row>
    <row r="23" spans="1:3">
      <c r="A23" s="4" t="s">
        <v>779</v>
      </c>
    </row>
    <row r="24" spans="1:3">
      <c r="A24" s="3" t="s">
        <v>767</v>
      </c>
    </row>
    <row r="25" spans="1:3">
      <c r="A25" s="4" t="s">
        <v>768</v>
      </c>
      <c r="B25" s="6" t="n">
        <v>125</v>
      </c>
      <c r="C25" s="6" t="n">
        <v>1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780</v>
      </c>
      <c r="B1" s="2" t="s">
        <v>781</v>
      </c>
      <c r="C1" s="2" t="s">
        <v>481</v>
      </c>
      <c r="D1" s="2" t="s">
        <v>482</v>
      </c>
      <c r="E1" s="2" t="s">
        <v>444</v>
      </c>
      <c r="F1" s="2" t="s">
        <v>782</v>
      </c>
      <c r="G1" s="2" t="s">
        <v>783</v>
      </c>
      <c r="H1" s="2" t="s">
        <v>784</v>
      </c>
    </row>
    <row r="2" spans="1:8">
      <c r="A2" s="3" t="s">
        <v>767</v>
      </c>
    </row>
    <row r="3" spans="1:8">
      <c r="A3" s="4" t="s">
        <v>785</v>
      </c>
      <c r="D3" s="6" t="n">
        <v>370700000</v>
      </c>
    </row>
    <row r="4" spans="1:8">
      <c r="A4" s="4" t="s">
        <v>786</v>
      </c>
      <c r="C4" s="6" t="n">
        <v>797300000</v>
      </c>
      <c r="D4" s="5" t="n">
        <v>797300000</v>
      </c>
    </row>
    <row r="5" spans="1:8">
      <c r="A5" s="4" t="s">
        <v>787</v>
      </c>
      <c r="C5" s="5" t="n">
        <v>8500000</v>
      </c>
      <c r="D5" s="5" t="n">
        <v>9800000</v>
      </c>
    </row>
    <row r="6" spans="1:8">
      <c r="A6" s="4" t="s">
        <v>788</v>
      </c>
      <c r="C6" s="6" t="n">
        <v>200000000</v>
      </c>
    </row>
    <row r="7" spans="1:8">
      <c r="A7" s="4" t="s">
        <v>789</v>
      </c>
      <c r="C7" s="4" t="s">
        <v>790</v>
      </c>
    </row>
    <row r="8" spans="1:8">
      <c r="A8" s="4" t="s">
        <v>791</v>
      </c>
      <c r="C8" s="6" t="n">
        <v>0</v>
      </c>
    </row>
    <row r="9" spans="1:8">
      <c r="A9" s="4" t="s">
        <v>792</v>
      </c>
      <c r="C9" s="5" t="n">
        <v>48500000</v>
      </c>
      <c r="D9" s="5" t="n">
        <v>54900000</v>
      </c>
      <c r="E9" s="6" t="n">
        <v>60600000</v>
      </c>
    </row>
    <row r="10" spans="1:8">
      <c r="A10" s="4" t="s">
        <v>793</v>
      </c>
    </row>
    <row r="11" spans="1:8">
      <c r="A11" s="3" t="s">
        <v>767</v>
      </c>
    </row>
    <row r="12" spans="1:8">
      <c r="A12" s="4" t="s">
        <v>788</v>
      </c>
      <c r="C12" s="5" t="n">
        <v>297100000</v>
      </c>
      <c r="G12" s="11" t="n">
        <v>220</v>
      </c>
    </row>
    <row r="13" spans="1:8">
      <c r="A13" s="4" t="s">
        <v>794</v>
      </c>
    </row>
    <row r="14" spans="1:8">
      <c r="A14" s="3" t="s">
        <v>767</v>
      </c>
    </row>
    <row r="15" spans="1:8">
      <c r="A15" s="4" t="s">
        <v>795</v>
      </c>
      <c r="C15" s="5" t="n">
        <v>125000000</v>
      </c>
      <c r="D15" s="5" t="n">
        <v>125000000</v>
      </c>
    </row>
    <row r="16" spans="1:8">
      <c r="A16" s="4" t="s">
        <v>796</v>
      </c>
      <c r="C16" s="5" t="n">
        <v>223600000</v>
      </c>
      <c r="D16" s="5" t="n">
        <v>201800000</v>
      </c>
    </row>
    <row r="17" spans="1:8">
      <c r="A17" s="4" t="s">
        <v>547</v>
      </c>
    </row>
    <row r="18" spans="1:8">
      <c r="A18" s="3" t="s">
        <v>767</v>
      </c>
    </row>
    <row r="19" spans="1:8">
      <c r="A19" s="4" t="s">
        <v>797</v>
      </c>
      <c r="F19" s="4" t="s">
        <v>798</v>
      </c>
    </row>
    <row r="20" spans="1:8">
      <c r="A20" s="4" t="s">
        <v>795</v>
      </c>
      <c r="F20" s="6" t="n">
        <v>125000000</v>
      </c>
    </row>
    <row r="21" spans="1:8">
      <c r="A21" s="4" t="s">
        <v>799</v>
      </c>
      <c r="F21" s="4" t="s">
        <v>800</v>
      </c>
    </row>
    <row r="22" spans="1:8">
      <c r="A22" s="4" t="s">
        <v>796</v>
      </c>
      <c r="C22" s="6" t="n">
        <v>225700000</v>
      </c>
      <c r="D22" s="5" t="n">
        <v>201800000</v>
      </c>
    </row>
    <row r="23" spans="1:8">
      <c r="A23" s="4" t="s">
        <v>770</v>
      </c>
    </row>
    <row r="24" spans="1:8">
      <c r="A24" s="3" t="s">
        <v>767</v>
      </c>
    </row>
    <row r="25" spans="1:8">
      <c r="A25" s="4" t="s">
        <v>801</v>
      </c>
      <c r="C25" s="4" t="s">
        <v>802</v>
      </c>
    </row>
    <row r="26" spans="1:8">
      <c r="A26" s="4" t="s">
        <v>803</v>
      </c>
      <c r="C26" s="6" t="n">
        <v>375000000</v>
      </c>
      <c r="H26" s="6" t="n">
        <v>375000000</v>
      </c>
    </row>
    <row r="27" spans="1:8">
      <c r="A27" s="4" t="s">
        <v>797</v>
      </c>
      <c r="C27" s="4" t="s">
        <v>804</v>
      </c>
      <c r="G27" s="4" t="s">
        <v>804</v>
      </c>
      <c r="H27" s="4" t="s">
        <v>804</v>
      </c>
    </row>
    <row r="28" spans="1:8">
      <c r="A28" s="4" t="s">
        <v>771</v>
      </c>
      <c r="C28" s="4" t="s">
        <v>772</v>
      </c>
    </row>
    <row r="29" spans="1:8">
      <c r="A29" s="4" t="s">
        <v>785</v>
      </c>
      <c r="C29" s="6" t="n">
        <v>370700000</v>
      </c>
    </row>
    <row r="30" spans="1:8">
      <c r="A30" s="4" t="s">
        <v>786</v>
      </c>
      <c r="C30" s="6" t="n">
        <v>375000000</v>
      </c>
      <c r="D30" s="6" t="n">
        <v>375000000</v>
      </c>
    </row>
    <row r="31" spans="1:8">
      <c r="A31" s="4" t="s">
        <v>805</v>
      </c>
    </row>
    <row r="32" spans="1:8">
      <c r="A32" s="3" t="s">
        <v>767</v>
      </c>
    </row>
    <row r="33" spans="1:8">
      <c r="A33" s="4" t="s">
        <v>797</v>
      </c>
      <c r="D33" s="4" t="s">
        <v>806</v>
      </c>
    </row>
    <row r="34" spans="1:8">
      <c r="A34" s="4" t="s">
        <v>771</v>
      </c>
      <c r="D34" s="4" t="s">
        <v>807</v>
      </c>
    </row>
    <row r="35" spans="1:8">
      <c r="A35" s="4" t="s">
        <v>808</v>
      </c>
    </row>
    <row r="36" spans="1:8">
      <c r="A36" s="3" t="s">
        <v>767</v>
      </c>
    </row>
    <row r="37" spans="1:8">
      <c r="A37" s="4" t="s">
        <v>797</v>
      </c>
      <c r="D37" s="4" t="s">
        <v>809</v>
      </c>
    </row>
    <row r="38" spans="1:8">
      <c r="A38" s="4" t="s">
        <v>771</v>
      </c>
      <c r="D38" s="4" t="s">
        <v>810</v>
      </c>
    </row>
    <row r="39" spans="1:8">
      <c r="A39" s="4" t="s">
        <v>811</v>
      </c>
    </row>
    <row r="40" spans="1:8">
      <c r="A40" s="3" t="s">
        <v>767</v>
      </c>
    </row>
    <row r="41" spans="1:8">
      <c r="A41" s="4" t="s">
        <v>812</v>
      </c>
      <c r="B41" s="6" t="n">
        <v>-86100000</v>
      </c>
    </row>
    <row r="42" spans="1:8">
      <c r="A42" s="4" t="s">
        <v>813</v>
      </c>
    </row>
    <row r="43" spans="1:8">
      <c r="A43" s="3" t="s">
        <v>767</v>
      </c>
    </row>
    <row r="44" spans="1:8">
      <c r="A44" s="4" t="s">
        <v>801</v>
      </c>
      <c r="C44" s="4" t="s">
        <v>814</v>
      </c>
    </row>
    <row r="45" spans="1:8">
      <c r="A45" s="4" t="s">
        <v>803</v>
      </c>
      <c r="C45" s="6" t="n">
        <v>200000000</v>
      </c>
    </row>
    <row r="46" spans="1:8">
      <c r="A46" s="4" t="s">
        <v>797</v>
      </c>
      <c r="C46" s="4" t="s">
        <v>815</v>
      </c>
      <c r="G46" s="4" t="s">
        <v>815</v>
      </c>
    </row>
    <row r="47" spans="1:8">
      <c r="A47" s="4" t="s">
        <v>771</v>
      </c>
      <c r="C47" s="4" t="s">
        <v>774</v>
      </c>
    </row>
    <row r="48" spans="1:8">
      <c r="A48" s="4" t="s">
        <v>786</v>
      </c>
      <c r="C48" s="6" t="n">
        <v>62600000</v>
      </c>
      <c r="D48" s="6" t="n">
        <v>62600000</v>
      </c>
    </row>
    <row r="49" spans="1:8">
      <c r="A49" s="4" t="s">
        <v>775</v>
      </c>
    </row>
    <row r="50" spans="1:8">
      <c r="A50" s="3" t="s">
        <v>767</v>
      </c>
    </row>
    <row r="51" spans="1:8">
      <c r="A51" s="4" t="s">
        <v>803</v>
      </c>
      <c r="C51" s="6" t="n">
        <v>175000000</v>
      </c>
    </row>
    <row r="52" spans="1:8">
      <c r="A52" s="4" t="s">
        <v>797</v>
      </c>
      <c r="C52" s="4" t="s">
        <v>816</v>
      </c>
      <c r="G52" s="4" t="s">
        <v>816</v>
      </c>
    </row>
    <row r="53" spans="1:8">
      <c r="A53" s="4" t="s">
        <v>771</v>
      </c>
      <c r="C53" s="4" t="s">
        <v>776</v>
      </c>
      <c r="D53" s="4" t="s">
        <v>776</v>
      </c>
    </row>
    <row r="54" spans="1:8">
      <c r="A54" s="4" t="s">
        <v>786</v>
      </c>
      <c r="C54" s="6" t="n">
        <v>175000000</v>
      </c>
      <c r="D54" s="6" t="n">
        <v>175000000</v>
      </c>
    </row>
    <row r="55" spans="1:8">
      <c r="A55" s="4" t="s">
        <v>817</v>
      </c>
      <c r="C55" s="4" t="s">
        <v>818</v>
      </c>
    </row>
    <row r="56" spans="1:8">
      <c r="A56" s="4" t="s">
        <v>819</v>
      </c>
    </row>
    <row r="57" spans="1:8">
      <c r="A57" s="3" t="s">
        <v>767</v>
      </c>
    </row>
    <row r="58" spans="1:8">
      <c r="A58" s="4" t="s">
        <v>803</v>
      </c>
      <c r="C58" s="6" t="n">
        <v>59700000</v>
      </c>
      <c r="D58" s="6" t="n">
        <v>59700000</v>
      </c>
    </row>
    <row r="59" spans="1:8">
      <c r="A59" s="4" t="s">
        <v>771</v>
      </c>
      <c r="C59" s="4" t="s">
        <v>778</v>
      </c>
    </row>
    <row r="60" spans="1:8">
      <c r="A60" s="4" t="s">
        <v>820</v>
      </c>
      <c r="C60" s="4" t="s">
        <v>821</v>
      </c>
      <c r="D60" s="4" t="s">
        <v>821</v>
      </c>
    </row>
    <row r="61" spans="1:8">
      <c r="A61" s="4" t="s">
        <v>773</v>
      </c>
    </row>
    <row r="62" spans="1:8">
      <c r="A62" s="3" t="s">
        <v>767</v>
      </c>
    </row>
    <row r="63" spans="1:8">
      <c r="A63" s="4" t="s">
        <v>771</v>
      </c>
      <c r="C63" s="4" t="s">
        <v>774</v>
      </c>
      <c r="D63" s="4" t="s">
        <v>774</v>
      </c>
    </row>
    <row r="64" spans="1:8">
      <c r="A64" s="4" t="s">
        <v>812</v>
      </c>
      <c r="D64" s="6" t="n">
        <v>2200000</v>
      </c>
    </row>
    <row r="65" spans="1:8">
      <c r="A65" s="4" t="s">
        <v>786</v>
      </c>
      <c r="C65" s="6" t="n">
        <v>62600000</v>
      </c>
      <c r="D65" s="5" t="n">
        <v>62600000</v>
      </c>
    </row>
    <row r="66" spans="1:8">
      <c r="A66" s="4" t="s">
        <v>822</v>
      </c>
      <c r="C66" s="6" t="n">
        <v>0</v>
      </c>
      <c r="D66" s="5" t="n">
        <v>11900000</v>
      </c>
    </row>
    <row r="67" spans="1:8">
      <c r="A67" s="4" t="s">
        <v>823</v>
      </c>
      <c r="D67" s="6" t="n">
        <v>14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33</v>
      </c>
    </row>
    <row r="3" spans="1:4">
      <c r="A3" s="3" t="s">
        <v>208</v>
      </c>
    </row>
    <row r="4" spans="1:4">
      <c r="A4" s="4" t="s">
        <v>825</v>
      </c>
      <c r="B4" s="7" t="n">
        <v>295.1</v>
      </c>
      <c r="C4" s="7" t="n">
        <v>70.8</v>
      </c>
      <c r="D4" s="7" t="n">
        <v>220.9</v>
      </c>
    </row>
    <row r="5" spans="1:4">
      <c r="A5" s="4" t="s">
        <v>826</v>
      </c>
      <c r="B5" s="8" t="n">
        <v>6.4</v>
      </c>
      <c r="C5" s="8" t="n">
        <v>121.5</v>
      </c>
      <c r="D5" s="8" t="n">
        <v>218.5</v>
      </c>
    </row>
    <row r="6" spans="1:4">
      <c r="A6" s="4" t="s">
        <v>51</v>
      </c>
      <c r="B6" s="7" t="n">
        <v>301.5</v>
      </c>
      <c r="C6" s="7" t="n">
        <v>192.3</v>
      </c>
      <c r="D6" s="7" t="n">
        <v>43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33</v>
      </c>
    </row>
    <row r="3" spans="1:4">
      <c r="A3" s="3" t="s">
        <v>208</v>
      </c>
    </row>
    <row r="4" spans="1:4">
      <c r="A4" s="4" t="s">
        <v>828</v>
      </c>
      <c r="B4" s="7" t="n">
        <v>27.4</v>
      </c>
      <c r="C4" s="7" t="n">
        <v>16.8</v>
      </c>
      <c r="D4" s="7" t="n">
        <v>32.7</v>
      </c>
    </row>
    <row r="5" spans="1:4">
      <c r="A5" s="4" t="s">
        <v>829</v>
      </c>
      <c r="B5" s="5" t="n">
        <v>30</v>
      </c>
      <c r="C5" s="8" t="n">
        <v>35.3</v>
      </c>
      <c r="D5" s="8" t="n">
        <v>23.1</v>
      </c>
    </row>
    <row r="6" spans="1:4">
      <c r="A6" s="4" t="s">
        <v>830</v>
      </c>
      <c r="B6" s="8" t="n">
        <v>57.4</v>
      </c>
      <c r="C6" s="8" t="n">
        <v>52.1</v>
      </c>
      <c r="D6" s="8" t="n">
        <v>55.8</v>
      </c>
    </row>
    <row r="7" spans="1:4">
      <c r="A7" s="4" t="s">
        <v>831</v>
      </c>
      <c r="B7" s="8" t="n">
        <v>82.3</v>
      </c>
      <c r="C7" s="8" t="n">
        <v>-20.4</v>
      </c>
      <c r="D7" s="5" t="n">
        <v>44</v>
      </c>
    </row>
    <row r="8" spans="1:4">
      <c r="A8" s="4" t="s">
        <v>832</v>
      </c>
      <c r="B8" s="8" t="n">
        <v>-41.2</v>
      </c>
      <c r="C8" s="8" t="n">
        <v>4.5</v>
      </c>
      <c r="D8" s="8" t="n">
        <v>8.800000000000001</v>
      </c>
    </row>
    <row r="9" spans="1:4">
      <c r="A9" s="4" t="s">
        <v>833</v>
      </c>
      <c r="B9" s="8" t="n">
        <v>41.1</v>
      </c>
      <c r="C9" s="8" t="n">
        <v>-15.9</v>
      </c>
      <c r="D9" s="8" t="n">
        <v>52.8</v>
      </c>
    </row>
    <row r="10" spans="1:4">
      <c r="A10" s="4" t="s">
        <v>55</v>
      </c>
      <c r="B10" s="7" t="n">
        <v>98.5</v>
      </c>
      <c r="C10" s="7" t="n">
        <v>36.2</v>
      </c>
      <c r="D10" s="7" t="n">
        <v>10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4</v>
      </c>
      <c r="B1" s="2" t="s">
        <v>1</v>
      </c>
    </row>
    <row r="2" spans="1:5">
      <c r="B2" s="2" t="s">
        <v>441</v>
      </c>
      <c r="C2" s="2" t="s">
        <v>2</v>
      </c>
      <c r="D2" s="2" t="s">
        <v>32</v>
      </c>
      <c r="E2" s="2" t="s">
        <v>33</v>
      </c>
    </row>
    <row r="3" spans="1:5">
      <c r="A3" s="3" t="s">
        <v>835</v>
      </c>
    </row>
    <row r="4" spans="1:5">
      <c r="A4" s="4" t="s">
        <v>836</v>
      </c>
      <c r="C4" s="4" t="s">
        <v>448</v>
      </c>
    </row>
    <row r="5" spans="1:5">
      <c r="A5" s="4" t="s">
        <v>837</v>
      </c>
      <c r="C5" s="6" t="n">
        <v>23100000</v>
      </c>
    </row>
    <row r="6" spans="1:5">
      <c r="A6" s="4" t="s">
        <v>838</v>
      </c>
      <c r="C6" s="5" t="n">
        <v>71500000</v>
      </c>
    </row>
    <row r="7" spans="1:5">
      <c r="A7" s="4" t="s">
        <v>839</v>
      </c>
      <c r="C7" s="5" t="n">
        <v>0</v>
      </c>
      <c r="D7" s="6" t="n">
        <v>0</v>
      </c>
      <c r="E7" s="6" t="n">
        <v>0</v>
      </c>
    </row>
    <row r="8" spans="1:5">
      <c r="A8" s="4" t="s">
        <v>840</v>
      </c>
      <c r="C8" s="5" t="n">
        <v>200000</v>
      </c>
      <c r="D8" s="5" t="n">
        <v>200000</v>
      </c>
    </row>
    <row r="9" spans="1:5">
      <c r="A9" s="4" t="s">
        <v>841</v>
      </c>
      <c r="D9" s="5" t="n">
        <v>400000</v>
      </c>
      <c r="E9" s="5" t="n">
        <v>100000</v>
      </c>
    </row>
    <row r="10" spans="1:5">
      <c r="A10" s="4" t="s">
        <v>842</v>
      </c>
      <c r="C10" s="6" t="n">
        <v>9400000</v>
      </c>
    </row>
    <row r="11" spans="1:5">
      <c r="A11" s="4" t="s">
        <v>843</v>
      </c>
      <c r="C11" s="4" t="s">
        <v>485</v>
      </c>
    </row>
    <row r="12" spans="1:5">
      <c r="A12" s="4" t="s">
        <v>844</v>
      </c>
      <c r="C12" s="6" t="n">
        <v>12700000</v>
      </c>
    </row>
    <row r="13" spans="1:5">
      <c r="A13" s="4" t="s">
        <v>845</v>
      </c>
      <c r="C13" s="5" t="n">
        <v>1000000</v>
      </c>
    </row>
    <row r="14" spans="1:5">
      <c r="A14" s="4" t="s">
        <v>846</v>
      </c>
      <c r="C14" s="5" t="n">
        <v>200000</v>
      </c>
    </row>
    <row r="15" spans="1:5">
      <c r="A15" s="4" t="s">
        <v>847</v>
      </c>
      <c r="C15" s="5" t="n">
        <v>22300000</v>
      </c>
    </row>
    <row r="16" spans="1:5">
      <c r="A16" s="4" t="s">
        <v>456</v>
      </c>
    </row>
    <row r="17" spans="1:5">
      <c r="A17" s="3" t="s">
        <v>835</v>
      </c>
    </row>
    <row r="18" spans="1:5">
      <c r="A18" s="4" t="s">
        <v>836</v>
      </c>
      <c r="B18" s="4" t="s">
        <v>457</v>
      </c>
    </row>
    <row r="19" spans="1:5">
      <c r="A19" s="4" t="s">
        <v>134</v>
      </c>
    </row>
    <row r="20" spans="1:5">
      <c r="A20" s="3" t="s">
        <v>835</v>
      </c>
    </row>
    <row r="21" spans="1:5">
      <c r="A21" s="4" t="s">
        <v>848</v>
      </c>
      <c r="C21" s="5" t="n">
        <v>44800000</v>
      </c>
    </row>
    <row r="22" spans="1:5">
      <c r="A22" s="4" t="s">
        <v>849</v>
      </c>
    </row>
    <row r="23" spans="1:5">
      <c r="A23" s="3" t="s">
        <v>835</v>
      </c>
    </row>
    <row r="24" spans="1:5">
      <c r="A24" s="4" t="s">
        <v>850</v>
      </c>
      <c r="C24" s="6" t="n">
        <v>12700000</v>
      </c>
      <c r="D24" s="6" t="n">
        <v>20700000</v>
      </c>
      <c r="E24" s="6" t="n">
        <v>13300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208</v>
      </c>
    </row>
    <row r="4" spans="1:4">
      <c r="A4" s="4" t="s">
        <v>852</v>
      </c>
      <c r="B4" s="7" t="n">
        <v>105.5</v>
      </c>
      <c r="C4" s="7" t="n">
        <v>67.3</v>
      </c>
      <c r="D4" s="7" t="n">
        <v>153.7</v>
      </c>
    </row>
    <row r="5" spans="1:4">
      <c r="A5" s="4" t="s">
        <v>853</v>
      </c>
      <c r="B5" s="8" t="n">
        <v>22.3</v>
      </c>
    </row>
    <row r="6" spans="1:4">
      <c r="A6" s="4" t="s">
        <v>854</v>
      </c>
      <c r="B6" s="8" t="n">
        <v>-12.7</v>
      </c>
      <c r="C6" s="8" t="n">
        <v>-20.7</v>
      </c>
      <c r="D6" s="8" t="n">
        <v>-13.3</v>
      </c>
    </row>
    <row r="7" spans="1:4">
      <c r="A7" s="4" t="s">
        <v>855</v>
      </c>
      <c r="B7" s="8" t="n">
        <v>-6.5</v>
      </c>
      <c r="C7" s="8" t="n">
        <v>-6.6</v>
      </c>
      <c r="D7" s="8" t="n">
        <v>-7.8</v>
      </c>
    </row>
    <row r="8" spans="1:4">
      <c r="A8" s="4" t="s">
        <v>856</v>
      </c>
      <c r="B8" s="8" t="n">
        <v>-5.3</v>
      </c>
    </row>
    <row r="9" spans="1:4">
      <c r="A9" s="4" t="s">
        <v>857</v>
      </c>
      <c r="B9" s="8" t="n">
        <v>-3.2</v>
      </c>
      <c r="C9" s="8" t="n">
        <v>-3.3</v>
      </c>
      <c r="D9" s="8" t="n">
        <v>-3.1</v>
      </c>
    </row>
    <row r="10" spans="1:4">
      <c r="A10" s="4" t="s">
        <v>858</v>
      </c>
      <c r="B10" s="8" t="n">
        <v>1.6</v>
      </c>
      <c r="C10" s="8" t="n">
        <v>1.4</v>
      </c>
      <c r="D10" s="8" t="n">
        <v>1.6</v>
      </c>
    </row>
    <row r="11" spans="1:4">
      <c r="A11" s="4" t="s">
        <v>859</v>
      </c>
      <c r="B11" s="8" t="n">
        <v>-0.9</v>
      </c>
      <c r="C11" s="8" t="n">
        <v>-1.1</v>
      </c>
      <c r="D11" s="8" t="n">
        <v>-1.4</v>
      </c>
    </row>
    <row r="12" spans="1:4">
      <c r="A12" s="4" t="s">
        <v>860</v>
      </c>
      <c r="B12" s="8" t="n">
        <v>-0.9</v>
      </c>
      <c r="C12" s="8" t="n">
        <v>-0.6</v>
      </c>
      <c r="D12" s="8" t="n">
        <v>-5.6</v>
      </c>
    </row>
    <row r="13" spans="1:4">
      <c r="A13" s="4" t="s">
        <v>861</v>
      </c>
      <c r="B13" s="8" t="n">
        <v>-0.5</v>
      </c>
      <c r="D13" s="8" t="n">
        <v>1.7</v>
      </c>
    </row>
    <row r="14" spans="1:4">
      <c r="A14" s="4" t="s">
        <v>862</v>
      </c>
      <c r="D14" s="8" t="n">
        <v>-17.3</v>
      </c>
    </row>
    <row r="15" spans="1:4">
      <c r="A15" s="4" t="s">
        <v>162</v>
      </c>
      <c r="B15" s="8" t="n">
        <v>-0.9</v>
      </c>
      <c r="C15" s="8" t="n">
        <v>-0.2</v>
      </c>
      <c r="D15" s="8" t="n">
        <v>0.1</v>
      </c>
    </row>
    <row r="16" spans="1:4">
      <c r="A16" s="4" t="s">
        <v>55</v>
      </c>
      <c r="B16" s="7" t="n">
        <v>98.5</v>
      </c>
      <c r="C16" s="7" t="n">
        <v>36.2</v>
      </c>
      <c r="D16" s="7" t="n">
        <v>108.6</v>
      </c>
    </row>
    <row r="17" spans="1:4">
      <c r="A17" s="4" t="s">
        <v>863</v>
      </c>
      <c r="B17" s="4" t="s">
        <v>864</v>
      </c>
      <c r="C17" s="4" t="s">
        <v>865</v>
      </c>
      <c r="D17" s="4" t="s">
        <v>8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3" t="s">
        <v>208</v>
      </c>
    </row>
    <row r="3" spans="1:3">
      <c r="A3" s="4" t="s">
        <v>868</v>
      </c>
      <c r="B3" s="7" t="n">
        <v>115.7</v>
      </c>
      <c r="C3" s="7" t="n">
        <v>183.9</v>
      </c>
    </row>
    <row r="4" spans="1:3">
      <c r="A4" s="4" t="s">
        <v>869</v>
      </c>
      <c r="B4" s="8" t="n">
        <v>23.8</v>
      </c>
      <c r="C4" s="8" t="n">
        <v>44.4</v>
      </c>
    </row>
    <row r="5" spans="1:3">
      <c r="A5" s="4" t="s">
        <v>870</v>
      </c>
      <c r="B5" s="8" t="n">
        <v>23.1</v>
      </c>
      <c r="C5" s="8" t="n">
        <v>94.59999999999999</v>
      </c>
    </row>
    <row r="6" spans="1:3">
      <c r="A6" s="4" t="s">
        <v>871</v>
      </c>
      <c r="B6" s="8" t="n">
        <v>16.6</v>
      </c>
    </row>
    <row r="7" spans="1:3">
      <c r="A7" s="4" t="s">
        <v>872</v>
      </c>
      <c r="B7" s="8" t="n">
        <v>29.6</v>
      </c>
      <c r="C7" s="8" t="n">
        <v>54.9</v>
      </c>
    </row>
    <row r="8" spans="1:3">
      <c r="A8" s="4" t="s">
        <v>873</v>
      </c>
      <c r="B8" s="8" t="n">
        <v>208.8</v>
      </c>
      <c r="C8" s="8" t="n">
        <v>377.8</v>
      </c>
    </row>
    <row r="9" spans="1:3">
      <c r="A9" s="4" t="s">
        <v>874</v>
      </c>
      <c r="B9" s="8" t="n">
        <v>0.2</v>
      </c>
    </row>
    <row r="10" spans="1:3">
      <c r="A10" s="4" t="s">
        <v>875</v>
      </c>
      <c r="B10" s="8" t="n">
        <v>208.6</v>
      </c>
      <c r="C10" s="8" t="n">
        <v>377.8</v>
      </c>
    </row>
    <row r="11" spans="1:3">
      <c r="A11" s="4" t="s">
        <v>91</v>
      </c>
      <c r="B11" s="8" t="n">
        <v>90.2</v>
      </c>
      <c r="C11" s="5" t="n">
        <v>141</v>
      </c>
    </row>
    <row r="12" spans="1:3">
      <c r="A12" s="4" t="s">
        <v>876</v>
      </c>
      <c r="B12" s="8" t="n">
        <v>48.3</v>
      </c>
      <c r="C12" s="8" t="n">
        <v>27.9</v>
      </c>
    </row>
    <row r="13" spans="1:3">
      <c r="A13" s="4" t="s">
        <v>877</v>
      </c>
      <c r="B13" s="5" t="n">
        <v>18</v>
      </c>
      <c r="C13" s="8" t="n">
        <v>28.9</v>
      </c>
    </row>
    <row r="14" spans="1:3">
      <c r="A14" s="4" t="s">
        <v>878</v>
      </c>
      <c r="C14" s="8" t="n">
        <v>32.7</v>
      </c>
    </row>
    <row r="15" spans="1:3">
      <c r="A15" s="4" t="s">
        <v>872</v>
      </c>
      <c r="B15" s="8" t="n">
        <v>22.9</v>
      </c>
      <c r="C15" s="8" t="n">
        <v>32.2</v>
      </c>
    </row>
    <row r="16" spans="1:3">
      <c r="A16" s="4" t="s">
        <v>879</v>
      </c>
      <c r="B16" s="8" t="n">
        <v>179.4</v>
      </c>
      <c r="C16" s="8" t="n">
        <v>262.7</v>
      </c>
    </row>
    <row r="17" spans="1:3">
      <c r="A17" s="4" t="s">
        <v>880</v>
      </c>
      <c r="B17" s="7" t="n">
        <v>29.2</v>
      </c>
      <c r="C17" s="7" t="n">
        <v>11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33</v>
      </c>
    </row>
    <row r="3" spans="1:4">
      <c r="A3" s="3" t="s">
        <v>150</v>
      </c>
    </row>
    <row r="4" spans="1:4">
      <c r="A4" s="4" t="s">
        <v>58</v>
      </c>
      <c r="B4" s="7" t="n">
        <v>186.2</v>
      </c>
      <c r="C4" s="7" t="n">
        <v>155.1</v>
      </c>
      <c r="D4" s="7" t="n">
        <v>331.5</v>
      </c>
    </row>
    <row r="5" spans="1:4">
      <c r="A5" s="3" t="s">
        <v>151</v>
      </c>
    </row>
    <row r="6" spans="1:4">
      <c r="A6" s="4" t="s">
        <v>47</v>
      </c>
      <c r="C6" s="8" t="n">
        <v>-1.1</v>
      </c>
      <c r="D6" s="8" t="n">
        <v>-38.4</v>
      </c>
    </row>
    <row r="7" spans="1:4">
      <c r="A7" s="4" t="s">
        <v>48</v>
      </c>
      <c r="C7" s="8" t="n">
        <v>88.3</v>
      </c>
      <c r="D7" s="8" t="n">
        <v>24.1</v>
      </c>
    </row>
    <row r="8" spans="1:4">
      <c r="A8" s="4" t="s">
        <v>152</v>
      </c>
      <c r="B8" s="8" t="n">
        <v>-23.7</v>
      </c>
      <c r="C8" s="8" t="n">
        <v>-8.6</v>
      </c>
      <c r="D8" s="8" t="n">
        <v>-19.1</v>
      </c>
    </row>
    <row r="9" spans="1:4">
      <c r="A9" s="4" t="s">
        <v>153</v>
      </c>
      <c r="B9" s="8" t="n">
        <v>30.1</v>
      </c>
      <c r="C9" s="8" t="n">
        <v>30.7</v>
      </c>
      <c r="D9" s="8" t="n">
        <v>30.2</v>
      </c>
    </row>
    <row r="10" spans="1:4">
      <c r="A10" s="4" t="s">
        <v>154</v>
      </c>
      <c r="B10" s="8" t="n">
        <v>12.3</v>
      </c>
      <c r="C10" s="5" t="n">
        <v>12</v>
      </c>
      <c r="D10" s="8" t="n">
        <v>12.3</v>
      </c>
    </row>
    <row r="11" spans="1:4">
      <c r="A11" s="4" t="s">
        <v>155</v>
      </c>
      <c r="B11" s="5" t="n">
        <v>14</v>
      </c>
      <c r="C11" s="8" t="n">
        <v>9.9</v>
      </c>
      <c r="D11" s="8" t="n">
        <v>12.7</v>
      </c>
    </row>
    <row r="12" spans="1:4">
      <c r="A12" s="4" t="s">
        <v>156</v>
      </c>
      <c r="B12" s="8" t="n">
        <v>39.8</v>
      </c>
      <c r="C12" s="8" t="n">
        <v>-13.2</v>
      </c>
      <c r="D12" s="8" t="n">
        <v>53.1</v>
      </c>
    </row>
    <row r="13" spans="1:4">
      <c r="A13" s="4" t="s">
        <v>157</v>
      </c>
      <c r="B13" s="8" t="n">
        <v>-31.8</v>
      </c>
      <c r="C13" s="8" t="n">
        <v>-7.8</v>
      </c>
      <c r="D13" s="8" t="n">
        <v>6.9</v>
      </c>
    </row>
    <row r="14" spans="1:4">
      <c r="A14" s="4" t="s">
        <v>158</v>
      </c>
      <c r="B14" s="8" t="n">
        <v>-29.6</v>
      </c>
      <c r="C14" s="8" t="n">
        <v>-28.2</v>
      </c>
      <c r="D14" s="8" t="n">
        <v>-52.5</v>
      </c>
    </row>
    <row r="15" spans="1:4">
      <c r="A15" s="4" t="s">
        <v>159</v>
      </c>
      <c r="B15" s="8" t="n">
        <v>949.5</v>
      </c>
      <c r="C15" s="8" t="n">
        <v>527.8</v>
      </c>
      <c r="D15" s="5" t="n">
        <v>121</v>
      </c>
    </row>
    <row r="16" spans="1:4">
      <c r="A16" s="4" t="s">
        <v>160</v>
      </c>
      <c r="B16" s="5" t="n">
        <v>-414</v>
      </c>
      <c r="C16" s="8" t="n">
        <v>-35.8</v>
      </c>
      <c r="D16" s="5" t="n">
        <v>-27</v>
      </c>
    </row>
    <row r="17" spans="1:4">
      <c r="A17" s="4" t="s">
        <v>161</v>
      </c>
      <c r="B17" s="8" t="n">
        <v>-0.5</v>
      </c>
      <c r="C17" s="8" t="n">
        <v>12.7</v>
      </c>
      <c r="D17" s="8" t="n">
        <v>5.3</v>
      </c>
    </row>
    <row r="18" spans="1:4">
      <c r="A18" s="4" t="s">
        <v>162</v>
      </c>
      <c r="B18" s="8" t="n">
        <v>-27.7</v>
      </c>
      <c r="C18" s="8" t="n">
        <v>1.6</v>
      </c>
      <c r="D18" s="8" t="n">
        <v>-15.4</v>
      </c>
    </row>
    <row r="19" spans="1:4">
      <c r="A19" s="4" t="s">
        <v>163</v>
      </c>
      <c r="B19" s="8" t="n">
        <v>704.6</v>
      </c>
      <c r="C19" s="8" t="n">
        <v>743.4</v>
      </c>
      <c r="D19" s="8" t="n">
        <v>444.7</v>
      </c>
    </row>
    <row r="20" spans="1:4">
      <c r="A20" s="3" t="s">
        <v>164</v>
      </c>
    </row>
    <row r="21" spans="1:4">
      <c r="A21" s="4" t="s">
        <v>165</v>
      </c>
      <c r="B21" s="8" t="n">
        <v>1225.3</v>
      </c>
      <c r="C21" s="8" t="n">
        <v>1602.3</v>
      </c>
      <c r="D21" s="8" t="n">
        <v>1696.4</v>
      </c>
    </row>
    <row r="22" spans="1:4">
      <c r="A22" s="4" t="s">
        <v>166</v>
      </c>
      <c r="B22" s="8" t="n">
        <v>164.9</v>
      </c>
      <c r="C22" s="8" t="n">
        <v>271.1</v>
      </c>
      <c r="D22" s="8" t="n">
        <v>329.4</v>
      </c>
    </row>
    <row r="23" spans="1:4">
      <c r="A23" s="4" t="s">
        <v>167</v>
      </c>
      <c r="B23" s="8" t="n">
        <v>-1645.8</v>
      </c>
      <c r="C23" s="8" t="n">
        <v>-2020.9</v>
      </c>
      <c r="D23" s="8" t="n">
        <v>-1792.2</v>
      </c>
    </row>
    <row r="24" spans="1:4">
      <c r="A24" s="4" t="s">
        <v>168</v>
      </c>
      <c r="B24" s="8" t="n">
        <v>-222.6</v>
      </c>
      <c r="C24" s="8" t="n">
        <v>-351.2</v>
      </c>
      <c r="D24" s="8" t="n">
        <v>-428.8</v>
      </c>
    </row>
    <row r="25" spans="1:4">
      <c r="A25" s="4" t="s">
        <v>169</v>
      </c>
      <c r="C25" s="8" t="n">
        <v>6.9</v>
      </c>
      <c r="D25" s="8" t="n">
        <v>44.3</v>
      </c>
    </row>
    <row r="26" spans="1:4">
      <c r="A26" s="4" t="s">
        <v>170</v>
      </c>
      <c r="B26" s="8" t="n">
        <v>-18.6</v>
      </c>
      <c r="C26" s="8" t="n">
        <v>-15.7</v>
      </c>
      <c r="D26" s="8" t="n">
        <v>-19.5</v>
      </c>
    </row>
    <row r="27" spans="1:4">
      <c r="A27" s="4" t="s">
        <v>171</v>
      </c>
      <c r="B27" s="8" t="n">
        <v>-9.5</v>
      </c>
      <c r="C27" s="8" t="n">
        <v>12.1</v>
      </c>
      <c r="D27" s="8" t="n">
        <v>-1.1</v>
      </c>
    </row>
    <row r="28" spans="1:4">
      <c r="A28" s="4" t="s">
        <v>172</v>
      </c>
      <c r="B28" s="8" t="n">
        <v>-506.3</v>
      </c>
      <c r="C28" s="8" t="n">
        <v>-495.4</v>
      </c>
      <c r="D28" s="8" t="n">
        <v>-171.5</v>
      </c>
    </row>
    <row r="29" spans="1:4">
      <c r="A29" s="3" t="s">
        <v>173</v>
      </c>
    </row>
    <row r="30" spans="1:4">
      <c r="A30" s="4" t="s">
        <v>174</v>
      </c>
      <c r="B30" s="8" t="n">
        <v>23.1</v>
      </c>
      <c r="C30" s="8" t="n">
        <v>16.2</v>
      </c>
      <c r="D30" s="8" t="n">
        <v>16.6</v>
      </c>
    </row>
    <row r="31" spans="1:4">
      <c r="A31" s="4" t="s">
        <v>175</v>
      </c>
      <c r="C31" s="8" t="n">
        <v>370.7</v>
      </c>
    </row>
    <row r="32" spans="1:4">
      <c r="A32" s="4" t="s">
        <v>176</v>
      </c>
      <c r="B32" s="8" t="n">
        <v>-6.7</v>
      </c>
      <c r="C32" s="8" t="n">
        <v>-6.4</v>
      </c>
      <c r="D32" s="8" t="n">
        <v>15.7</v>
      </c>
    </row>
    <row r="33" spans="1:4">
      <c r="A33" s="4" t="s">
        <v>177</v>
      </c>
      <c r="B33" s="8" t="n">
        <v>-86.8</v>
      </c>
      <c r="C33" s="8" t="n">
        <v>-80.40000000000001</v>
      </c>
      <c r="D33" s="8" t="n">
        <v>-74.2</v>
      </c>
    </row>
    <row r="34" spans="1:4">
      <c r="A34" s="4" t="s">
        <v>178</v>
      </c>
      <c r="C34" s="8" t="n">
        <v>-475.4</v>
      </c>
      <c r="D34" s="8" t="n">
        <v>-114.3</v>
      </c>
    </row>
    <row r="35" spans="1:4">
      <c r="A35" s="4" t="s">
        <v>179</v>
      </c>
      <c r="B35" s="8" t="n">
        <v>-37.2</v>
      </c>
      <c r="C35" s="8" t="n">
        <v>-105.6</v>
      </c>
      <c r="D35" s="8" t="n">
        <v>-127.3</v>
      </c>
    </row>
    <row r="36" spans="1:4">
      <c r="A36" s="4" t="s">
        <v>180</v>
      </c>
      <c r="B36" s="8" t="n">
        <v>-4.1</v>
      </c>
      <c r="C36" s="8" t="n">
        <v>-19.9</v>
      </c>
      <c r="D36" s="8" t="n">
        <v>-17.5</v>
      </c>
    </row>
    <row r="37" spans="1:4">
      <c r="A37" s="4" t="s">
        <v>181</v>
      </c>
      <c r="B37" s="8" t="n">
        <v>-111.7</v>
      </c>
      <c r="C37" s="8" t="n">
        <v>-300.8</v>
      </c>
      <c r="D37" s="5" t="n">
        <v>-301</v>
      </c>
    </row>
    <row r="38" spans="1:4">
      <c r="A38" s="4" t="s">
        <v>182</v>
      </c>
      <c r="B38" s="8" t="n">
        <v>7.2</v>
      </c>
      <c r="C38" s="8" t="n">
        <v>-3.4</v>
      </c>
      <c r="D38" s="8" t="n">
        <v>-6.7</v>
      </c>
    </row>
    <row r="39" spans="1:4">
      <c r="A39" s="4" t="s">
        <v>183</v>
      </c>
      <c r="B39" s="8" t="n">
        <v>93.8</v>
      </c>
      <c r="C39" s="8" t="n">
        <v>-56.2</v>
      </c>
      <c r="D39" s="8" t="n">
        <v>-34.5</v>
      </c>
    </row>
    <row r="40" spans="1:4">
      <c r="A40" s="4" t="s">
        <v>184</v>
      </c>
      <c r="B40" s="8" t="n">
        <v>282.6</v>
      </c>
      <c r="C40" s="8" t="n">
        <v>338.8</v>
      </c>
      <c r="D40" s="8" t="n">
        <v>373.3</v>
      </c>
    </row>
    <row r="41" spans="1:4">
      <c r="A41" s="4" t="s">
        <v>185</v>
      </c>
      <c r="B41" s="8" t="n">
        <v>376.4</v>
      </c>
      <c r="C41" s="8" t="n">
        <v>282.6</v>
      </c>
      <c r="D41" s="8" t="n">
        <v>338.8</v>
      </c>
    </row>
    <row r="42" spans="1:4">
      <c r="A42" s="3" t="s">
        <v>186</v>
      </c>
    </row>
    <row r="43" spans="1:4">
      <c r="A43" s="4" t="s">
        <v>187</v>
      </c>
      <c r="B43" s="8" t="n">
        <v>47.5</v>
      </c>
      <c r="C43" s="8" t="n">
        <v>53.1</v>
      </c>
      <c r="D43" s="8" t="n">
        <v>60.8</v>
      </c>
    </row>
    <row r="44" spans="1:4">
      <c r="A44" s="4" t="s">
        <v>188</v>
      </c>
      <c r="B44" s="7" t="n">
        <v>51.1</v>
      </c>
      <c r="C44" s="7" t="n">
        <v>29.7</v>
      </c>
      <c r="D44" s="7" t="n">
        <v>5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208</v>
      </c>
    </row>
    <row r="4" spans="1:4">
      <c r="A4" s="4" t="s">
        <v>882</v>
      </c>
      <c r="B4" s="7" t="n">
        <v>2.7</v>
      </c>
      <c r="C4" s="6" t="n">
        <v>3</v>
      </c>
      <c r="D4" s="7" t="n">
        <v>1.3</v>
      </c>
    </row>
    <row r="5" spans="1:4">
      <c r="A5" s="4" t="s">
        <v>883</v>
      </c>
      <c r="B5" s="8" t="n">
        <v>0.9</v>
      </c>
      <c r="C5" s="8" t="n">
        <v>0.4</v>
      </c>
      <c r="D5" s="8" t="n">
        <v>1.7</v>
      </c>
    </row>
    <row r="6" spans="1:4">
      <c r="A6" s="4" t="s">
        <v>884</v>
      </c>
      <c r="B6" s="8" t="n">
        <v>-0.6</v>
      </c>
      <c r="C6" s="8" t="n">
        <v>-0.7</v>
      </c>
    </row>
    <row r="7" spans="1:4">
      <c r="A7" s="4" t="s">
        <v>885</v>
      </c>
      <c r="B7" s="6" t="n">
        <v>3</v>
      </c>
      <c r="C7" s="7" t="n">
        <v>2.7</v>
      </c>
      <c r="D7" s="6"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21"/>
  </cols>
  <sheetData>
    <row r="1" spans="1:5">
      <c r="A1" s="1" t="s">
        <v>886</v>
      </c>
      <c r="B1" s="2" t="s">
        <v>887</v>
      </c>
      <c r="C1" s="2" t="s">
        <v>442</v>
      </c>
      <c r="D1" s="2" t="s">
        <v>482</v>
      </c>
      <c r="E1" s="2" t="s">
        <v>444</v>
      </c>
    </row>
    <row r="2" spans="1:5">
      <c r="A2" s="3" t="s">
        <v>355</v>
      </c>
    </row>
    <row r="3" spans="1:5">
      <c r="A3" s="4" t="s">
        <v>888</v>
      </c>
      <c r="B3" s="4" t="s">
        <v>889</v>
      </c>
    </row>
    <row r="4" spans="1:5">
      <c r="A4" s="4" t="s">
        <v>890</v>
      </c>
      <c r="B4" s="4" t="s">
        <v>891</v>
      </c>
    </row>
    <row r="5" spans="1:5">
      <c r="A5" s="4" t="s">
        <v>892</v>
      </c>
      <c r="B5" s="4" t="s">
        <v>893</v>
      </c>
    </row>
    <row r="6" spans="1:5">
      <c r="A6" s="4" t="s">
        <v>894</v>
      </c>
      <c r="C6" s="6" t="n">
        <v>41000000</v>
      </c>
    </row>
    <row r="7" spans="1:5">
      <c r="A7" s="4" t="s">
        <v>895</v>
      </c>
      <c r="D7" s="6" t="n">
        <v>200000</v>
      </c>
    </row>
    <row r="8" spans="1:5">
      <c r="A8" s="4" t="s">
        <v>896</v>
      </c>
      <c r="D8" s="6" t="n">
        <v>2400000</v>
      </c>
      <c r="E8" s="6" t="n">
        <v>1800000</v>
      </c>
    </row>
    <row r="9" spans="1:5">
      <c r="A9" s="4" t="s">
        <v>897</v>
      </c>
      <c r="C9" s="4" t="s">
        <v>473</v>
      </c>
    </row>
    <row r="10" spans="1:5">
      <c r="A10" s="4" t="s">
        <v>898</v>
      </c>
      <c r="C10" s="10" t="n">
        <v>1.35</v>
      </c>
    </row>
    <row r="11" spans="1:5">
      <c r="A11" s="4" t="s">
        <v>899</v>
      </c>
      <c r="C11" s="4" t="s">
        <v>900</v>
      </c>
      <c r="D11" s="4" t="s">
        <v>900</v>
      </c>
      <c r="E11" s="4" t="s">
        <v>900</v>
      </c>
    </row>
    <row r="12" spans="1:5">
      <c r="A12" s="4" t="s">
        <v>901</v>
      </c>
      <c r="C12" s="6" t="n">
        <v>21300000</v>
      </c>
      <c r="D12" s="6" t="n">
        <v>21400000</v>
      </c>
      <c r="E12" s="6" t="n">
        <v>20100000</v>
      </c>
    </row>
    <row r="13" spans="1:5">
      <c r="A13" s="4" t="s">
        <v>902</v>
      </c>
      <c r="C13" s="5" t="n">
        <v>2200000</v>
      </c>
      <c r="E13" s="5" t="n">
        <v>2000000</v>
      </c>
    </row>
    <row r="14" spans="1:5">
      <c r="A14" s="4" t="s">
        <v>902</v>
      </c>
      <c r="C14" s="6" t="n">
        <v>4800000</v>
      </c>
      <c r="D14" s="6" t="n">
        <v>3900000</v>
      </c>
      <c r="E14" s="6" t="n">
        <v>4800000</v>
      </c>
    </row>
    <row r="15" spans="1:5">
      <c r="A15" s="4" t="s">
        <v>469</v>
      </c>
    </row>
    <row r="16" spans="1:5">
      <c r="A16" s="3" t="s">
        <v>355</v>
      </c>
    </row>
    <row r="17" spans="1:5">
      <c r="A17" s="4" t="s">
        <v>903</v>
      </c>
      <c r="C17" s="4" t="s">
        <v>541</v>
      </c>
    </row>
    <row r="18" spans="1:5">
      <c r="A18" s="4" t="s">
        <v>378</v>
      </c>
    </row>
    <row r="19" spans="1:5">
      <c r="A19" s="3" t="s">
        <v>355</v>
      </c>
    </row>
    <row r="20" spans="1:5">
      <c r="A20" s="4" t="s">
        <v>894</v>
      </c>
      <c r="C20" s="6" t="n">
        <v>2000000</v>
      </c>
    </row>
    <row r="21" spans="1:5">
      <c r="A21" s="4" t="s">
        <v>904</v>
      </c>
      <c r="C21" s="4" t="s">
        <v>905</v>
      </c>
      <c r="D21" s="4" t="s">
        <v>906</v>
      </c>
      <c r="E21" s="4" t="s">
        <v>906</v>
      </c>
    </row>
    <row r="22" spans="1:5">
      <c r="A22" s="4" t="s">
        <v>907</v>
      </c>
      <c r="C22" s="6" t="n">
        <v>0</v>
      </c>
    </row>
    <row r="23" spans="1:5">
      <c r="A23" s="4" t="s">
        <v>373</v>
      </c>
    </row>
    <row r="24" spans="1:5">
      <c r="A24" s="3" t="s">
        <v>355</v>
      </c>
    </row>
    <row r="25" spans="1:5">
      <c r="A25" s="4" t="s">
        <v>904</v>
      </c>
      <c r="C25" s="4" t="s">
        <v>889</v>
      </c>
    </row>
    <row r="26" spans="1:5">
      <c r="A26" s="4" t="s">
        <v>907</v>
      </c>
      <c r="C26" s="6" t="n">
        <v>0</v>
      </c>
    </row>
    <row r="27" spans="1:5">
      <c r="A27" s="4" t="s">
        <v>908</v>
      </c>
    </row>
    <row r="28" spans="1:5">
      <c r="A28" s="3" t="s">
        <v>355</v>
      </c>
    </row>
    <row r="29" spans="1:5">
      <c r="A29" s="4" t="s">
        <v>907</v>
      </c>
      <c r="C29" s="6" t="n">
        <v>3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9</v>
      </c>
      <c r="C1" s="2" t="s">
        <v>1</v>
      </c>
    </row>
    <row r="2" spans="1:5">
      <c r="C2" s="2" t="s">
        <v>2</v>
      </c>
      <c r="D2" s="2" t="s">
        <v>32</v>
      </c>
      <c r="E2" s="2" t="s">
        <v>33</v>
      </c>
    </row>
    <row r="3" spans="1:5">
      <c r="A3" s="3" t="s">
        <v>910</v>
      </c>
    </row>
    <row r="4" spans="1:5">
      <c r="A4" s="4" t="s">
        <v>911</v>
      </c>
      <c r="C4" s="4" t="s">
        <v>912</v>
      </c>
      <c r="D4" s="4" t="s">
        <v>912</v>
      </c>
      <c r="E4" s="4" t="s">
        <v>912</v>
      </c>
    </row>
    <row r="5" spans="1:5">
      <c r="A5" s="4" t="s">
        <v>913</v>
      </c>
    </row>
    <row r="6" spans="1:5">
      <c r="A6" s="3" t="s">
        <v>910</v>
      </c>
    </row>
    <row r="7" spans="1:5">
      <c r="A7" s="4" t="s">
        <v>914</v>
      </c>
      <c r="C7" s="4" t="s">
        <v>915</v>
      </c>
      <c r="D7" s="4" t="s">
        <v>916</v>
      </c>
      <c r="E7" s="4" t="s">
        <v>917</v>
      </c>
    </row>
    <row r="8" spans="1:5">
      <c r="A8" s="4" t="s">
        <v>918</v>
      </c>
    </row>
    <row r="9" spans="1:5">
      <c r="A9" s="3" t="s">
        <v>910</v>
      </c>
    </row>
    <row r="10" spans="1:5">
      <c r="A10" s="4" t="s">
        <v>914</v>
      </c>
      <c r="C10" s="4" t="s">
        <v>915</v>
      </c>
      <c r="D10" s="4" t="s">
        <v>916</v>
      </c>
      <c r="E10" s="4" t="s">
        <v>919</v>
      </c>
    </row>
    <row r="11" spans="1:5">
      <c r="A11" s="4" t="s">
        <v>378</v>
      </c>
    </row>
    <row r="12" spans="1:5">
      <c r="A12" s="3" t="s">
        <v>910</v>
      </c>
    </row>
    <row r="13" spans="1:5">
      <c r="A13" s="4" t="s">
        <v>914</v>
      </c>
      <c r="C13" s="4" t="s">
        <v>756</v>
      </c>
      <c r="D13" s="4" t="s">
        <v>920</v>
      </c>
      <c r="E13" s="4" t="s">
        <v>921</v>
      </c>
    </row>
    <row r="14" spans="1:5">
      <c r="A14" s="4" t="s">
        <v>922</v>
      </c>
      <c r="B14" s="4" t="s">
        <v>496</v>
      </c>
      <c r="D14" s="4" t="s">
        <v>923</v>
      </c>
      <c r="E14" s="4" t="s">
        <v>754</v>
      </c>
    </row>
    <row r="15" spans="1:5"/>
    <row r="16" spans="1:5">
      <c r="A16" s="4" t="s">
        <v>496</v>
      </c>
      <c r="B16" s="4" t="s">
        <v>924</v>
      </c>
    </row>
  </sheetData>
  <mergeCells count="4">
    <mergeCell ref="A1:B2"/>
    <mergeCell ref="C1:E1"/>
    <mergeCell ref="A15:D15"/>
    <mergeCell ref="B16:D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33</v>
      </c>
    </row>
    <row r="3" spans="1:4">
      <c r="A3" s="4" t="s">
        <v>913</v>
      </c>
    </row>
    <row r="4" spans="1:4">
      <c r="A4" s="3" t="s">
        <v>910</v>
      </c>
    </row>
    <row r="5" spans="1:4">
      <c r="A5" s="4" t="s">
        <v>914</v>
      </c>
      <c r="B5" s="4" t="s">
        <v>916</v>
      </c>
      <c r="C5" s="4" t="s">
        <v>917</v>
      </c>
      <c r="D5" s="4" t="s">
        <v>926</v>
      </c>
    </row>
    <row r="6" spans="1:4">
      <c r="A6" s="4" t="s">
        <v>927</v>
      </c>
      <c r="B6" s="4" t="s">
        <v>889</v>
      </c>
      <c r="C6" s="4" t="s">
        <v>928</v>
      </c>
      <c r="D6" s="4" t="s">
        <v>889</v>
      </c>
    </row>
    <row r="7" spans="1:4">
      <c r="A7" s="4" t="s">
        <v>911</v>
      </c>
      <c r="B7" s="4" t="s">
        <v>912</v>
      </c>
      <c r="C7" s="4" t="s">
        <v>912</v>
      </c>
      <c r="D7" s="4" t="s">
        <v>912</v>
      </c>
    </row>
    <row r="8" spans="1:4">
      <c r="A8" s="4" t="s">
        <v>918</v>
      </c>
    </row>
    <row r="9" spans="1:4">
      <c r="A9" s="3" t="s">
        <v>910</v>
      </c>
    </row>
    <row r="10" spans="1:4">
      <c r="A10" s="4" t="s">
        <v>914</v>
      </c>
      <c r="B10" s="4" t="s">
        <v>916</v>
      </c>
      <c r="C10" s="4" t="s">
        <v>919</v>
      </c>
      <c r="D10" s="4" t="s">
        <v>916</v>
      </c>
    </row>
    <row r="11" spans="1:4">
      <c r="A11" s="4" t="s">
        <v>378</v>
      </c>
    </row>
    <row r="12" spans="1:4">
      <c r="A12" s="3" t="s">
        <v>910</v>
      </c>
    </row>
    <row r="13" spans="1:4">
      <c r="A13" s="4" t="s">
        <v>914</v>
      </c>
      <c r="B13" s="4" t="s">
        <v>920</v>
      </c>
      <c r="C13" s="4" t="s">
        <v>921</v>
      </c>
      <c r="D13" s="4" t="s">
        <v>929</v>
      </c>
    </row>
    <row r="14" spans="1:4">
      <c r="A14" s="4" t="s">
        <v>927</v>
      </c>
      <c r="B14" s="4" t="s">
        <v>905</v>
      </c>
      <c r="C14" s="4" t="s">
        <v>906</v>
      </c>
      <c r="D14" s="4" t="s">
        <v>906</v>
      </c>
    </row>
    <row r="15" spans="1:4">
      <c r="A15" s="4" t="s">
        <v>922</v>
      </c>
      <c r="C15" s="4" t="s">
        <v>754</v>
      </c>
      <c r="D15" s="4" t="s">
        <v>8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4" t="s">
        <v>373</v>
      </c>
    </row>
    <row r="3" spans="1:3">
      <c r="A3" s="3" t="s">
        <v>910</v>
      </c>
    </row>
    <row r="4" spans="1:3">
      <c r="A4" s="4" t="s">
        <v>931</v>
      </c>
      <c r="B4" s="4" t="s">
        <v>485</v>
      </c>
    </row>
    <row r="5" spans="1:3">
      <c r="A5" s="4" t="s">
        <v>932</v>
      </c>
      <c r="B5" s="4" t="s">
        <v>485</v>
      </c>
      <c r="C5" s="4" t="s">
        <v>485</v>
      </c>
    </row>
    <row r="6" spans="1:3">
      <c r="A6" s="4" t="s">
        <v>378</v>
      </c>
    </row>
    <row r="7" spans="1:3">
      <c r="A7" s="3" t="s">
        <v>910</v>
      </c>
    </row>
    <row r="8" spans="1:3">
      <c r="A8" s="4" t="s">
        <v>931</v>
      </c>
      <c r="B8" s="4" t="s">
        <v>485</v>
      </c>
    </row>
    <row r="9" spans="1:3">
      <c r="A9" s="4" t="s">
        <v>932</v>
      </c>
      <c r="B9" s="4" t="s">
        <v>485</v>
      </c>
      <c r="C9" s="4" t="s">
        <v>485</v>
      </c>
    </row>
    <row r="10" spans="1:3">
      <c r="A10" s="4" t="s">
        <v>933</v>
      </c>
    </row>
    <row r="11" spans="1:3">
      <c r="A11" s="3" t="s">
        <v>910</v>
      </c>
    </row>
    <row r="12" spans="1:3">
      <c r="A12" s="4" t="s">
        <v>931</v>
      </c>
      <c r="B12" s="4" t="s">
        <v>696</v>
      </c>
    </row>
    <row r="13" spans="1:3">
      <c r="A13" s="4" t="s">
        <v>932</v>
      </c>
      <c r="B13" s="4" t="s">
        <v>697</v>
      </c>
      <c r="C13" s="4" t="s">
        <v>696</v>
      </c>
    </row>
    <row r="14" spans="1:3">
      <c r="A14" s="4" t="s">
        <v>934</v>
      </c>
    </row>
    <row r="15" spans="1:3">
      <c r="A15" s="3" t="s">
        <v>910</v>
      </c>
    </row>
    <row r="16" spans="1:3">
      <c r="A16" s="4" t="s">
        <v>931</v>
      </c>
      <c r="B16" s="4" t="s">
        <v>935</v>
      </c>
    </row>
    <row r="17" spans="1:3">
      <c r="A17" s="4" t="s">
        <v>932</v>
      </c>
      <c r="B17" s="4" t="s">
        <v>936</v>
      </c>
      <c r="C17" s="4" t="s">
        <v>935</v>
      </c>
    </row>
    <row r="18" spans="1:3">
      <c r="A18" s="4" t="s">
        <v>937</v>
      </c>
    </row>
    <row r="19" spans="1:3">
      <c r="A19" s="3" t="s">
        <v>910</v>
      </c>
    </row>
    <row r="20" spans="1:3">
      <c r="A20" s="4" t="s">
        <v>931</v>
      </c>
      <c r="B20" s="4" t="s">
        <v>938</v>
      </c>
    </row>
    <row r="21" spans="1:3">
      <c r="A21" s="4" t="s">
        <v>932</v>
      </c>
      <c r="B21" s="4" t="s">
        <v>938</v>
      </c>
      <c r="C21" s="4" t="s">
        <v>938</v>
      </c>
    </row>
    <row r="22" spans="1:3">
      <c r="A22" s="4" t="s">
        <v>939</v>
      </c>
    </row>
    <row r="23" spans="1:3">
      <c r="A23" s="3" t="s">
        <v>910</v>
      </c>
    </row>
    <row r="24" spans="1:3">
      <c r="A24" s="4" t="s">
        <v>931</v>
      </c>
      <c r="B24" s="4" t="s">
        <v>940</v>
      </c>
    </row>
    <row r="25" spans="1:3">
      <c r="A25" s="4" t="s">
        <v>932</v>
      </c>
      <c r="B25" s="4" t="s">
        <v>941</v>
      </c>
      <c r="C25" s="4" t="s">
        <v>942</v>
      </c>
    </row>
    <row r="26" spans="1:3">
      <c r="A26" s="4" t="s">
        <v>943</v>
      </c>
    </row>
    <row r="27" spans="1:3">
      <c r="A27" s="3" t="s">
        <v>910</v>
      </c>
    </row>
    <row r="28" spans="1:3">
      <c r="A28" s="4" t="s">
        <v>931</v>
      </c>
      <c r="B28" s="4" t="s">
        <v>893</v>
      </c>
    </row>
    <row r="29" spans="1:3">
      <c r="A29" s="4" t="s">
        <v>932</v>
      </c>
      <c r="B29" s="4" t="s">
        <v>944</v>
      </c>
      <c r="C29" s="4" t="s">
        <v>893</v>
      </c>
    </row>
    <row r="30" spans="1:3">
      <c r="A30" s="4" t="s">
        <v>945</v>
      </c>
    </row>
    <row r="31" spans="1:3">
      <c r="A31" s="3" t="s">
        <v>910</v>
      </c>
    </row>
    <row r="32" spans="1:3">
      <c r="A32" s="4" t="s">
        <v>931</v>
      </c>
      <c r="B32" s="4" t="s">
        <v>946</v>
      </c>
    </row>
    <row r="33" spans="1:3">
      <c r="A33" s="4" t="s">
        <v>932</v>
      </c>
      <c r="B33" s="4" t="s">
        <v>947</v>
      </c>
      <c r="C33" s="4" t="s">
        <v>948</v>
      </c>
    </row>
    <row r="34" spans="1:3">
      <c r="A34" s="4" t="s">
        <v>949</v>
      </c>
    </row>
    <row r="35" spans="1:3">
      <c r="A35" s="3" t="s">
        <v>910</v>
      </c>
    </row>
    <row r="36" spans="1:3">
      <c r="A36" s="4" t="s">
        <v>931</v>
      </c>
      <c r="B36" s="4" t="s">
        <v>940</v>
      </c>
    </row>
    <row r="37" spans="1:3">
      <c r="A37" s="4" t="s">
        <v>932</v>
      </c>
      <c r="B37" s="4" t="s">
        <v>950</v>
      </c>
      <c r="C37" s="4" t="s">
        <v>940</v>
      </c>
    </row>
    <row r="38" spans="1:3">
      <c r="A38" s="4" t="s">
        <v>951</v>
      </c>
    </row>
    <row r="39" spans="1:3">
      <c r="A39" s="3" t="s">
        <v>910</v>
      </c>
    </row>
    <row r="40" spans="1:3">
      <c r="A40" s="4" t="s">
        <v>931</v>
      </c>
      <c r="B40" s="4" t="s">
        <v>952</v>
      </c>
    </row>
    <row r="41" spans="1:3">
      <c r="A41" s="4" t="s">
        <v>932</v>
      </c>
      <c r="B41" s="4" t="s">
        <v>953</v>
      </c>
      <c r="C41" s="4" t="s">
        <v>953</v>
      </c>
    </row>
    <row r="42" spans="1:3">
      <c r="A42" s="4" t="s">
        <v>954</v>
      </c>
    </row>
    <row r="43" spans="1:3">
      <c r="A43" s="3" t="s">
        <v>910</v>
      </c>
    </row>
    <row r="44" spans="1:3">
      <c r="A44" s="4" t="s">
        <v>931</v>
      </c>
      <c r="B44" s="4" t="s">
        <v>541</v>
      </c>
    </row>
    <row r="45" spans="1:3">
      <c r="A45" s="4" t="s">
        <v>932</v>
      </c>
      <c r="B45" s="4" t="s">
        <v>541</v>
      </c>
      <c r="C45" s="4" t="s">
        <v>955</v>
      </c>
    </row>
    <row r="46" spans="1:3">
      <c r="A46" s="4" t="s">
        <v>956</v>
      </c>
    </row>
    <row r="47" spans="1:3">
      <c r="A47" s="3" t="s">
        <v>910</v>
      </c>
    </row>
    <row r="48" spans="1:3">
      <c r="A48" s="4" t="s">
        <v>931</v>
      </c>
      <c r="B48" s="4" t="s">
        <v>957</v>
      </c>
    </row>
    <row r="49" spans="1:3">
      <c r="A49" s="4" t="s">
        <v>932</v>
      </c>
      <c r="B49" s="4" t="s">
        <v>957</v>
      </c>
      <c r="C49" s="4" t="s">
        <v>957</v>
      </c>
    </row>
    <row r="50" spans="1:3">
      <c r="A50" s="4" t="s">
        <v>958</v>
      </c>
    </row>
    <row r="51" spans="1:3">
      <c r="A51" s="3" t="s">
        <v>910</v>
      </c>
    </row>
    <row r="52" spans="1:3">
      <c r="A52" s="4" t="s">
        <v>931</v>
      </c>
      <c r="B52" s="4" t="s">
        <v>959</v>
      </c>
    </row>
    <row r="53" spans="1:3">
      <c r="A53" s="4" t="s">
        <v>932</v>
      </c>
      <c r="B53" s="4" t="s">
        <v>448</v>
      </c>
      <c r="C53" s="4" t="s">
        <v>9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v>
      </c>
      <c r="C1" s="2" t="s">
        <v>32</v>
      </c>
      <c r="D1" s="2" t="s">
        <v>33</v>
      </c>
    </row>
    <row r="2" spans="1:4">
      <c r="A2" s="4" t="s">
        <v>378</v>
      </c>
    </row>
    <row r="3" spans="1:4">
      <c r="A3" s="3" t="s">
        <v>962</v>
      </c>
    </row>
    <row r="4" spans="1:4">
      <c r="A4" s="4" t="s">
        <v>963</v>
      </c>
      <c r="B4" s="7" t="n">
        <v>144.6</v>
      </c>
      <c r="C4" s="7" t="n">
        <v>116.5</v>
      </c>
      <c r="D4" s="7" t="n">
        <v>123.5</v>
      </c>
    </row>
    <row r="5" spans="1:4">
      <c r="A5" s="4" t="s">
        <v>964</v>
      </c>
    </row>
    <row r="6" spans="1:4">
      <c r="A6" s="3" t="s">
        <v>962</v>
      </c>
    </row>
    <row r="7" spans="1:4">
      <c r="A7" s="4" t="s">
        <v>963</v>
      </c>
      <c r="B7" s="8" t="n">
        <v>86.7</v>
      </c>
      <c r="C7" s="8" t="n">
        <v>60.8</v>
      </c>
    </row>
    <row r="8" spans="1:4">
      <c r="A8" s="4" t="s">
        <v>965</v>
      </c>
    </row>
    <row r="9" spans="1:4">
      <c r="A9" s="3" t="s">
        <v>962</v>
      </c>
    </row>
    <row r="10" spans="1:4">
      <c r="A10" s="4" t="s">
        <v>963</v>
      </c>
      <c r="B10" s="5" t="n">
        <v>61</v>
      </c>
      <c r="C10" s="8" t="n">
        <v>30.1</v>
      </c>
    </row>
    <row r="11" spans="1:4">
      <c r="A11" s="4" t="s">
        <v>966</v>
      </c>
    </row>
    <row r="12" spans="1:4">
      <c r="A12" s="3" t="s">
        <v>962</v>
      </c>
    </row>
    <row r="13" spans="1:4">
      <c r="A13" s="4" t="s">
        <v>963</v>
      </c>
      <c r="B13" s="8" t="n">
        <v>25.7</v>
      </c>
      <c r="C13" s="8" t="n">
        <v>30.7</v>
      </c>
    </row>
    <row r="14" spans="1:4">
      <c r="A14" s="4" t="s">
        <v>967</v>
      </c>
    </row>
    <row r="15" spans="1:4">
      <c r="A15" s="3" t="s">
        <v>962</v>
      </c>
    </row>
    <row r="16" spans="1:4">
      <c r="A16" s="4" t="s">
        <v>963</v>
      </c>
      <c r="B16" s="8" t="n">
        <v>5.3</v>
      </c>
      <c r="C16" s="8" t="n">
        <v>7.1</v>
      </c>
    </row>
    <row r="17" spans="1:4">
      <c r="A17" s="4" t="s">
        <v>968</v>
      </c>
    </row>
    <row r="18" spans="1:4">
      <c r="A18" s="3" t="s">
        <v>962</v>
      </c>
    </row>
    <row r="19" spans="1:4">
      <c r="A19" s="4" t="s">
        <v>963</v>
      </c>
      <c r="B19" s="8" t="n">
        <v>5.3</v>
      </c>
      <c r="C19" s="8" t="n">
        <v>7.1</v>
      </c>
    </row>
    <row r="20" spans="1:4">
      <c r="A20" s="4" t="s">
        <v>969</v>
      </c>
    </row>
    <row r="21" spans="1:4">
      <c r="A21" s="3" t="s">
        <v>962</v>
      </c>
    </row>
    <row r="22" spans="1:4">
      <c r="A22" s="4" t="s">
        <v>963</v>
      </c>
      <c r="B22" s="8" t="n">
        <v>42.6</v>
      </c>
    </row>
    <row r="23" spans="1:4">
      <c r="A23" s="4" t="s">
        <v>970</v>
      </c>
    </row>
    <row r="24" spans="1:4">
      <c r="A24" s="3" t="s">
        <v>962</v>
      </c>
    </row>
    <row r="25" spans="1:4">
      <c r="A25" s="4" t="s">
        <v>963</v>
      </c>
      <c r="B25" s="8" t="n">
        <v>42.6</v>
      </c>
    </row>
    <row r="26" spans="1:4">
      <c r="A26" s="4" t="s">
        <v>971</v>
      </c>
    </row>
    <row r="27" spans="1:4">
      <c r="A27" s="3" t="s">
        <v>962</v>
      </c>
    </row>
    <row r="28" spans="1:4">
      <c r="A28" s="4" t="s">
        <v>963</v>
      </c>
      <c r="B28" s="8" t="n">
        <v>4.8</v>
      </c>
      <c r="C28" s="8" t="n">
        <v>0.3</v>
      </c>
    </row>
    <row r="29" spans="1:4">
      <c r="A29" s="4" t="s">
        <v>951</v>
      </c>
    </row>
    <row r="30" spans="1:4">
      <c r="A30" s="3" t="s">
        <v>962</v>
      </c>
    </row>
    <row r="31" spans="1:4">
      <c r="A31" s="4" t="s">
        <v>963</v>
      </c>
      <c r="B31" s="8" t="n">
        <v>79.3</v>
      </c>
      <c r="C31" s="5" t="n">
        <v>64</v>
      </c>
    </row>
    <row r="32" spans="1:4">
      <c r="A32" s="4" t="s">
        <v>939</v>
      </c>
    </row>
    <row r="33" spans="1:4">
      <c r="A33" s="3" t="s">
        <v>962</v>
      </c>
    </row>
    <row r="34" spans="1:4">
      <c r="A34" s="4" t="s">
        <v>963</v>
      </c>
      <c r="B34" s="8" t="n">
        <v>19.1</v>
      </c>
      <c r="C34" s="5" t="n">
        <v>16</v>
      </c>
    </row>
    <row r="35" spans="1:4">
      <c r="A35" s="4" t="s">
        <v>945</v>
      </c>
    </row>
    <row r="36" spans="1:4">
      <c r="A36" s="3" t="s">
        <v>962</v>
      </c>
    </row>
    <row r="37" spans="1:4">
      <c r="A37" s="4" t="s">
        <v>963</v>
      </c>
      <c r="B37" s="8" t="n">
        <v>60.2</v>
      </c>
      <c r="C37" s="5" t="n">
        <v>48</v>
      </c>
    </row>
    <row r="38" spans="1:4">
      <c r="A38" s="4" t="s">
        <v>958</v>
      </c>
    </row>
    <row r="39" spans="1:4">
      <c r="A39" s="3" t="s">
        <v>962</v>
      </c>
    </row>
    <row r="40" spans="1:4">
      <c r="A40" s="4" t="s">
        <v>963</v>
      </c>
      <c r="B40" s="5" t="n">
        <v>46</v>
      </c>
      <c r="C40" s="8" t="n">
        <v>39.4</v>
      </c>
    </row>
    <row r="41" spans="1:4">
      <c r="A41" s="4" t="s">
        <v>972</v>
      </c>
    </row>
    <row r="42" spans="1:4">
      <c r="A42" s="3" t="s">
        <v>962</v>
      </c>
    </row>
    <row r="43" spans="1:4">
      <c r="A43" s="4" t="s">
        <v>963</v>
      </c>
      <c r="B43" s="8" t="n">
        <v>38.8</v>
      </c>
      <c r="C43" s="8" t="n">
        <v>53.7</v>
      </c>
    </row>
    <row r="44" spans="1:4">
      <c r="A44" s="4" t="s">
        <v>973</v>
      </c>
    </row>
    <row r="45" spans="1:4">
      <c r="A45" s="3" t="s">
        <v>962</v>
      </c>
    </row>
    <row r="46" spans="1:4">
      <c r="A46" s="4" t="s">
        <v>963</v>
      </c>
      <c r="B46" s="8" t="n">
        <v>13.1</v>
      </c>
      <c r="C46" s="5" t="n">
        <v>23</v>
      </c>
    </row>
    <row r="47" spans="1:4">
      <c r="A47" s="4" t="s">
        <v>974</v>
      </c>
    </row>
    <row r="48" spans="1:4">
      <c r="A48" s="3" t="s">
        <v>962</v>
      </c>
    </row>
    <row r="49" spans="1:4">
      <c r="A49" s="4" t="s">
        <v>963</v>
      </c>
      <c r="B49" s="8" t="n">
        <v>25.7</v>
      </c>
      <c r="C49" s="8" t="n">
        <v>30.7</v>
      </c>
    </row>
    <row r="50" spans="1:4">
      <c r="A50" s="4" t="s">
        <v>954</v>
      </c>
    </row>
    <row r="51" spans="1:4">
      <c r="A51" s="3" t="s">
        <v>962</v>
      </c>
    </row>
    <row r="52" spans="1:4">
      <c r="A52" s="4" t="s">
        <v>963</v>
      </c>
      <c r="B52" s="7" t="n">
        <v>14.5</v>
      </c>
      <c r="C52" s="7" t="n">
        <v>1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3" t="s">
        <v>659</v>
      </c>
    </row>
    <row r="3" spans="1:3">
      <c r="A3" s="4" t="s">
        <v>660</v>
      </c>
      <c r="B3" s="7" t="n">
        <v>7779.7</v>
      </c>
      <c r="C3" s="7" t="n">
        <v>7331.3</v>
      </c>
    </row>
    <row r="4" spans="1:3">
      <c r="A4" s="4" t="s">
        <v>661</v>
      </c>
      <c r="B4" s="8" t="n">
        <v>576.5</v>
      </c>
      <c r="C4" s="8" t="n">
        <v>584.4</v>
      </c>
    </row>
    <row r="5" spans="1:3">
      <c r="A5" s="4" t="s">
        <v>370</v>
      </c>
    </row>
    <row r="6" spans="1:3">
      <c r="A6" s="3" t="s">
        <v>659</v>
      </c>
    </row>
    <row r="7" spans="1:3">
      <c r="A7" s="4" t="s">
        <v>660</v>
      </c>
      <c r="B7" s="8" t="n">
        <v>343.5</v>
      </c>
      <c r="C7" s="8" t="n">
        <v>322.4</v>
      </c>
    </row>
    <row r="8" spans="1:3">
      <c r="A8" s="4" t="s">
        <v>661</v>
      </c>
      <c r="B8" s="8" t="n">
        <v>29.9</v>
      </c>
      <c r="C8" s="8" t="n">
        <v>70.09999999999999</v>
      </c>
    </row>
    <row r="9" spans="1:3">
      <c r="A9" s="4" t="s">
        <v>663</v>
      </c>
      <c r="B9" s="8" t="n">
        <v>373.4</v>
      </c>
      <c r="C9" s="8" t="n">
        <v>392.5</v>
      </c>
    </row>
    <row r="10" spans="1:3">
      <c r="A10" s="4" t="s">
        <v>976</v>
      </c>
    </row>
    <row r="11" spans="1:3">
      <c r="A11" s="3" t="s">
        <v>659</v>
      </c>
    </row>
    <row r="12" spans="1:3">
      <c r="A12" s="4" t="s">
        <v>661</v>
      </c>
      <c r="B12" s="8" t="n">
        <v>12.6</v>
      </c>
      <c r="C12" s="8" t="n">
        <v>53.9</v>
      </c>
    </row>
    <row r="13" spans="1:3">
      <c r="A13" s="4" t="s">
        <v>977</v>
      </c>
    </row>
    <row r="14" spans="1:3">
      <c r="A14" s="3" t="s">
        <v>659</v>
      </c>
    </row>
    <row r="15" spans="1:3">
      <c r="A15" s="4" t="s">
        <v>661</v>
      </c>
      <c r="B15" s="7" t="n">
        <v>17.3</v>
      </c>
      <c r="C15" s="7" t="n">
        <v>1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2</v>
      </c>
    </row>
    <row r="3" spans="1:3">
      <c r="A3" s="3" t="s">
        <v>659</v>
      </c>
    </row>
    <row r="4" spans="1:3">
      <c r="A4" s="4" t="s">
        <v>703</v>
      </c>
      <c r="B4" s="7" t="n">
        <v>55.8</v>
      </c>
      <c r="C4" s="7" t="n">
        <v>60.5</v>
      </c>
    </row>
    <row r="5" spans="1:3">
      <c r="A5" s="4" t="s">
        <v>979</v>
      </c>
      <c r="B5" s="8" t="n">
        <v>-2.3</v>
      </c>
      <c r="C5" s="8" t="n">
        <v>-1.2</v>
      </c>
    </row>
    <row r="6" spans="1:3">
      <c r="A6" s="4" t="s">
        <v>709</v>
      </c>
      <c r="B6" s="8" t="n">
        <v>46.6</v>
      </c>
      <c r="C6" s="8" t="n">
        <v>55.8</v>
      </c>
    </row>
    <row r="7" spans="1:3">
      <c r="A7" s="4" t="s">
        <v>373</v>
      </c>
    </row>
    <row r="8" spans="1:3">
      <c r="A8" s="3" t="s">
        <v>659</v>
      </c>
    </row>
    <row r="9" spans="1:3">
      <c r="A9" s="4" t="s">
        <v>703</v>
      </c>
      <c r="B9" s="8" t="n">
        <v>30.7</v>
      </c>
    </row>
    <row r="10" spans="1:3">
      <c r="A10" s="4" t="s">
        <v>979</v>
      </c>
      <c r="B10" s="8" t="n">
        <v>-5.7</v>
      </c>
    </row>
    <row r="11" spans="1:3">
      <c r="A11" s="4" t="s">
        <v>980</v>
      </c>
      <c r="B11" s="8" t="n">
        <v>0.7</v>
      </c>
    </row>
    <row r="12" spans="1:3">
      <c r="A12" s="4" t="s">
        <v>709</v>
      </c>
      <c r="B12" s="7" t="n">
        <v>25.7</v>
      </c>
      <c r="C12" s="7" t="n">
        <v>30.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33</v>
      </c>
    </row>
    <row r="3" spans="1:4">
      <c r="A3" s="3" t="s">
        <v>910</v>
      </c>
    </row>
    <row r="4" spans="1:4">
      <c r="A4" s="4" t="s">
        <v>982</v>
      </c>
      <c r="C4" s="7" t="n">
        <v>0.7</v>
      </c>
      <c r="D4" s="7" t="n">
        <v>1.1</v>
      </c>
    </row>
    <row r="5" spans="1:4">
      <c r="A5" s="4" t="s">
        <v>983</v>
      </c>
      <c r="B5" s="7" t="n">
        <v>25.8</v>
      </c>
      <c r="C5" s="8" t="n">
        <v>29.5</v>
      </c>
      <c r="D5" s="8" t="n">
        <v>29.3</v>
      </c>
    </row>
    <row r="6" spans="1:4">
      <c r="A6" s="4" t="s">
        <v>984</v>
      </c>
    </row>
    <row r="7" spans="1:4">
      <c r="A7" s="3" t="s">
        <v>910</v>
      </c>
    </row>
    <row r="8" spans="1:4">
      <c r="A8" s="4" t="s">
        <v>985</v>
      </c>
      <c r="B8" s="8" t="n">
        <v>501.2</v>
      </c>
      <c r="C8" s="8" t="n">
        <v>506.8</v>
      </c>
    </row>
    <row r="9" spans="1:4">
      <c r="A9" s="4" t="s">
        <v>986</v>
      </c>
      <c r="B9" s="8" t="n">
        <v>506.8</v>
      </c>
      <c r="C9" s="8" t="n">
        <v>500.5</v>
      </c>
    </row>
    <row r="10" spans="1:4">
      <c r="A10" s="4" t="s">
        <v>983</v>
      </c>
      <c r="B10" s="8" t="n">
        <v>20.4</v>
      </c>
      <c r="C10" s="8" t="n">
        <v>23.2</v>
      </c>
    </row>
    <row r="11" spans="1:4">
      <c r="A11" s="4" t="s">
        <v>987</v>
      </c>
      <c r="B11" s="8" t="n">
        <v>7.3</v>
      </c>
      <c r="C11" s="8" t="n">
        <v>29.4</v>
      </c>
    </row>
    <row r="12" spans="1:4">
      <c r="A12" s="4" t="s">
        <v>988</v>
      </c>
      <c r="B12" s="8" t="n">
        <v>-33.3</v>
      </c>
      <c r="C12" s="8" t="n">
        <v>-46.3</v>
      </c>
    </row>
    <row r="13" spans="1:4">
      <c r="A13" s="4" t="s">
        <v>989</v>
      </c>
      <c r="B13" s="8" t="n">
        <v>501.2</v>
      </c>
      <c r="C13" s="8" t="n">
        <v>506.8</v>
      </c>
      <c r="D13" s="8" t="n">
        <v>500.5</v>
      </c>
    </row>
    <row r="14" spans="1:4">
      <c r="A14" s="4" t="s">
        <v>990</v>
      </c>
      <c r="B14" s="8" t="n">
        <v>453.3</v>
      </c>
      <c r="C14" s="8" t="n">
        <v>472.8</v>
      </c>
    </row>
    <row r="15" spans="1:4">
      <c r="A15" s="4" t="s">
        <v>991</v>
      </c>
      <c r="B15" s="8" t="n">
        <v>40.1</v>
      </c>
      <c r="C15" s="8" t="n">
        <v>26.8</v>
      </c>
    </row>
    <row r="16" spans="1:4">
      <c r="A16" s="4" t="s">
        <v>992</v>
      </c>
      <c r="B16" s="8" t="n">
        <v>460.1</v>
      </c>
      <c r="C16" s="8" t="n">
        <v>453.3</v>
      </c>
      <c r="D16" s="8" t="n">
        <v>472.8</v>
      </c>
    </row>
    <row r="17" spans="1:4">
      <c r="A17" s="4" t="s">
        <v>993</v>
      </c>
      <c r="B17" s="8" t="n">
        <v>-41.1</v>
      </c>
      <c r="C17" s="8" t="n">
        <v>-53.5</v>
      </c>
    </row>
    <row r="18" spans="1:4">
      <c r="A18" s="4" t="s">
        <v>994</v>
      </c>
    </row>
    <row r="19" spans="1:4">
      <c r="A19" s="3" t="s">
        <v>910</v>
      </c>
    </row>
    <row r="20" spans="1:4">
      <c r="A20" s="4" t="s">
        <v>985</v>
      </c>
      <c r="B20" s="8" t="n">
        <v>36.6</v>
      </c>
      <c r="C20" s="5" t="n">
        <v>38</v>
      </c>
    </row>
    <row r="21" spans="1:4">
      <c r="A21" s="4" t="s">
        <v>986</v>
      </c>
      <c r="B21" s="5" t="n">
        <v>38</v>
      </c>
      <c r="C21" s="8" t="n">
        <v>37.8</v>
      </c>
    </row>
    <row r="22" spans="1:4">
      <c r="A22" s="4" t="s">
        <v>983</v>
      </c>
      <c r="B22" s="8" t="n">
        <v>1.5</v>
      </c>
      <c r="C22" s="8" t="n">
        <v>1.7</v>
      </c>
    </row>
    <row r="23" spans="1:4">
      <c r="A23" s="4" t="s">
        <v>987</v>
      </c>
      <c r="B23" s="8" t="n">
        <v>0.1</v>
      </c>
      <c r="C23" s="8" t="n">
        <v>1.7</v>
      </c>
    </row>
    <row r="24" spans="1:4">
      <c r="A24" s="4" t="s">
        <v>988</v>
      </c>
      <c r="B24" s="5" t="n">
        <v>-3</v>
      </c>
      <c r="C24" s="8" t="n">
        <v>-3.2</v>
      </c>
    </row>
    <row r="25" spans="1:4">
      <c r="A25" s="4" t="s">
        <v>989</v>
      </c>
      <c r="B25" s="8" t="n">
        <v>36.6</v>
      </c>
      <c r="C25" s="5" t="n">
        <v>38</v>
      </c>
      <c r="D25" s="8" t="n">
        <v>37.8</v>
      </c>
    </row>
    <row r="26" spans="1:4">
      <c r="A26" s="4" t="s">
        <v>995</v>
      </c>
      <c r="B26" s="5" t="n">
        <v>3</v>
      </c>
      <c r="C26" s="8" t="n">
        <v>3.2</v>
      </c>
    </row>
    <row r="27" spans="1:4">
      <c r="A27" s="4" t="s">
        <v>993</v>
      </c>
      <c r="B27" s="8" t="n">
        <v>-36.6</v>
      </c>
      <c r="C27" s="5" t="n">
        <v>-38</v>
      </c>
    </row>
    <row r="28" spans="1:4">
      <c r="A28" s="4" t="s">
        <v>378</v>
      </c>
    </row>
    <row r="29" spans="1:4">
      <c r="A29" s="3" t="s">
        <v>910</v>
      </c>
    </row>
    <row r="30" spans="1:4">
      <c r="A30" s="4" t="s">
        <v>985</v>
      </c>
      <c r="B30" s="8" t="n">
        <v>146.1</v>
      </c>
      <c r="C30" s="8" t="n">
        <v>132.2</v>
      </c>
    </row>
    <row r="31" spans="1:4">
      <c r="A31" s="4" t="s">
        <v>986</v>
      </c>
      <c r="B31" s="8" t="n">
        <v>132.2</v>
      </c>
      <c r="C31" s="8" t="n">
        <v>128.3</v>
      </c>
    </row>
    <row r="32" spans="1:4">
      <c r="A32" s="4" t="s">
        <v>895</v>
      </c>
      <c r="C32" s="8" t="n">
        <v>0.2</v>
      </c>
    </row>
    <row r="33" spans="1:4">
      <c r="A33" s="4" t="s">
        <v>982</v>
      </c>
      <c r="C33" s="8" t="n">
        <v>0.8</v>
      </c>
    </row>
    <row r="34" spans="1:4">
      <c r="A34" s="4" t="s">
        <v>983</v>
      </c>
      <c r="B34" s="8" t="n">
        <v>3.9</v>
      </c>
      <c r="C34" s="8" t="n">
        <v>4.5</v>
      </c>
    </row>
    <row r="35" spans="1:4">
      <c r="A35" s="4" t="s">
        <v>987</v>
      </c>
      <c r="B35" s="8" t="n">
        <v>3.2</v>
      </c>
      <c r="C35" s="8" t="n">
        <v>25.9</v>
      </c>
    </row>
    <row r="36" spans="1:4">
      <c r="A36" s="4" t="s">
        <v>988</v>
      </c>
      <c r="B36" s="8" t="n">
        <v>-5.8</v>
      </c>
      <c r="C36" s="8" t="n">
        <v>-1.8</v>
      </c>
    </row>
    <row r="37" spans="1:4">
      <c r="A37" s="4" t="s">
        <v>896</v>
      </c>
      <c r="C37" s="8" t="n">
        <v>-2.4</v>
      </c>
    </row>
    <row r="38" spans="1:4">
      <c r="A38" s="4" t="s">
        <v>996</v>
      </c>
      <c r="B38" s="8" t="n">
        <v>12.6</v>
      </c>
      <c r="C38" s="8" t="n">
        <v>-23.3</v>
      </c>
    </row>
    <row r="39" spans="1:4">
      <c r="A39" s="4" t="s">
        <v>989</v>
      </c>
      <c r="B39" s="8" t="n">
        <v>146.1</v>
      </c>
      <c r="C39" s="8" t="n">
        <v>132.2</v>
      </c>
      <c r="D39" s="8" t="n">
        <v>128.3</v>
      </c>
    </row>
    <row r="40" spans="1:4">
      <c r="A40" s="4" t="s">
        <v>990</v>
      </c>
      <c r="B40" s="8" t="n">
        <v>116.5</v>
      </c>
      <c r="C40" s="8" t="n">
        <v>123.5</v>
      </c>
    </row>
    <row r="41" spans="1:4">
      <c r="A41" s="4" t="s">
        <v>991</v>
      </c>
      <c r="B41" s="8" t="n">
        <v>14.4</v>
      </c>
      <c r="C41" s="8" t="n">
        <v>15.4</v>
      </c>
    </row>
    <row r="42" spans="1:4">
      <c r="A42" s="4" t="s">
        <v>995</v>
      </c>
      <c r="B42" s="8" t="n">
        <v>7.7</v>
      </c>
      <c r="C42" s="8" t="n">
        <v>0.8</v>
      </c>
    </row>
    <row r="43" spans="1:4">
      <c r="A43" s="4" t="s">
        <v>996</v>
      </c>
      <c r="B43" s="8" t="n">
        <v>11.8</v>
      </c>
      <c r="C43" s="8" t="n">
        <v>-21.4</v>
      </c>
    </row>
    <row r="44" spans="1:4">
      <c r="A44" s="4" t="s">
        <v>992</v>
      </c>
      <c r="B44" s="8" t="n">
        <v>144.6</v>
      </c>
      <c r="C44" s="8" t="n">
        <v>116.5</v>
      </c>
      <c r="D44" s="7" t="n">
        <v>123.5</v>
      </c>
    </row>
    <row r="45" spans="1:4">
      <c r="A45" s="4" t="s">
        <v>993</v>
      </c>
      <c r="B45" s="7" t="n">
        <v>-1.5</v>
      </c>
      <c r="C45" s="7" t="n">
        <v>-1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33</v>
      </c>
    </row>
    <row r="3" spans="1:4">
      <c r="A3" s="3" t="s">
        <v>211</v>
      </c>
    </row>
    <row r="4" spans="1:4">
      <c r="A4" s="4" t="s">
        <v>982</v>
      </c>
      <c r="C4" s="7" t="n">
        <v>0.7</v>
      </c>
      <c r="D4" s="7" t="n">
        <v>1.1</v>
      </c>
    </row>
    <row r="5" spans="1:4">
      <c r="A5" s="4" t="s">
        <v>983</v>
      </c>
      <c r="B5" s="7" t="n">
        <v>25.8</v>
      </c>
      <c r="C5" s="8" t="n">
        <v>29.5</v>
      </c>
      <c r="D5" s="8" t="n">
        <v>29.3</v>
      </c>
    </row>
    <row r="6" spans="1:4">
      <c r="A6" s="4" t="s">
        <v>927</v>
      </c>
      <c r="B6" s="8" t="n">
        <v>-27.3</v>
      </c>
      <c r="C6" s="8" t="n">
        <v>-29.6</v>
      </c>
      <c r="D6" s="8" t="n">
        <v>-31.6</v>
      </c>
    </row>
    <row r="7" spans="1:4">
      <c r="A7" s="4" t="s">
        <v>998</v>
      </c>
      <c r="B7" s="8" t="n">
        <v>15.2</v>
      </c>
      <c r="C7" s="8" t="n">
        <v>13.5</v>
      </c>
      <c r="D7" s="8" t="n">
        <v>13.9</v>
      </c>
    </row>
    <row r="8" spans="1:4">
      <c r="A8" s="4" t="s">
        <v>896</v>
      </c>
      <c r="C8" s="8" t="n">
        <v>-2.4</v>
      </c>
      <c r="D8" s="8" t="n">
        <v>-1.8</v>
      </c>
    </row>
    <row r="9" spans="1:4">
      <c r="A9" s="4" t="s">
        <v>999</v>
      </c>
      <c r="B9" s="7" t="n">
        <v>13.7</v>
      </c>
      <c r="C9" s="7" t="n">
        <v>11.7</v>
      </c>
      <c r="D9" s="7" t="n">
        <v>1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3" t="s">
        <v>211</v>
      </c>
    </row>
    <row r="3" spans="1:3">
      <c r="A3" s="4" t="s">
        <v>1001</v>
      </c>
      <c r="B3" s="7" t="n">
        <v>118.5</v>
      </c>
      <c r="C3" s="7" t="n">
        <v>15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481</v>
      </c>
    </row>
    <row r="2" spans="1:2">
      <c r="A2" s="3" t="s">
        <v>211</v>
      </c>
    </row>
    <row r="3" spans="1:2">
      <c r="A3" s="4" t="s">
        <v>1001</v>
      </c>
      <c r="B3" s="7" t="n">
        <v>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481</v>
      </c>
    </row>
    <row r="2" spans="1:2">
      <c r="A2" s="4" t="s">
        <v>373</v>
      </c>
    </row>
    <row r="3" spans="1:2">
      <c r="A3" s="3" t="s">
        <v>1004</v>
      </c>
    </row>
    <row r="4" spans="1:2">
      <c r="A4" s="5" t="n">
        <v>2018</v>
      </c>
      <c r="B4" s="7" t="n">
        <v>37.9</v>
      </c>
    </row>
    <row r="5" spans="1:2">
      <c r="A5" s="5" t="n">
        <v>2019</v>
      </c>
      <c r="B5" s="8" t="n">
        <v>37.8</v>
      </c>
    </row>
    <row r="6" spans="1:2">
      <c r="A6" s="5" t="n">
        <v>2020</v>
      </c>
      <c r="B6" s="8" t="n">
        <v>37.5</v>
      </c>
    </row>
    <row r="7" spans="1:2">
      <c r="A7" s="5" t="n">
        <v>2021</v>
      </c>
      <c r="B7" s="8" t="n">
        <v>37.5</v>
      </c>
    </row>
    <row r="8" spans="1:2">
      <c r="A8" s="5" t="n">
        <v>2022</v>
      </c>
      <c r="B8" s="8" t="n">
        <v>37.2</v>
      </c>
    </row>
    <row r="9" spans="1:2">
      <c r="A9" s="4" t="s">
        <v>1005</v>
      </c>
      <c r="B9" s="8" t="n">
        <v>169.5</v>
      </c>
    </row>
    <row r="10" spans="1:2">
      <c r="A10" s="4" t="s">
        <v>908</v>
      </c>
    </row>
    <row r="11" spans="1:2">
      <c r="A11" s="3" t="s">
        <v>1004</v>
      </c>
    </row>
    <row r="12" spans="1:2">
      <c r="A12" s="5" t="n">
        <v>2018</v>
      </c>
      <c r="B12" s="8" t="n">
        <v>3.1</v>
      </c>
    </row>
    <row r="13" spans="1:2">
      <c r="A13" s="5" t="n">
        <v>2019</v>
      </c>
      <c r="B13" s="5" t="n">
        <v>3</v>
      </c>
    </row>
    <row r="14" spans="1:2">
      <c r="A14" s="5" t="n">
        <v>2020</v>
      </c>
      <c r="B14" s="5" t="n">
        <v>3</v>
      </c>
    </row>
    <row r="15" spans="1:2">
      <c r="A15" s="5" t="n">
        <v>2021</v>
      </c>
      <c r="B15" s="8" t="n">
        <v>2.9</v>
      </c>
    </row>
    <row r="16" spans="1:2">
      <c r="A16" s="5" t="n">
        <v>2022</v>
      </c>
      <c r="B16" s="8" t="n">
        <v>2.9</v>
      </c>
    </row>
    <row r="17" spans="1:2">
      <c r="A17" s="4" t="s">
        <v>1005</v>
      </c>
      <c r="B17" s="8" t="n">
        <v>12.7</v>
      </c>
    </row>
    <row r="18" spans="1:2">
      <c r="A18" s="4" t="s">
        <v>378</v>
      </c>
    </row>
    <row r="19" spans="1:2">
      <c r="A19" s="3" t="s">
        <v>1004</v>
      </c>
    </row>
    <row r="20" spans="1:2">
      <c r="A20" s="5" t="n">
        <v>2018</v>
      </c>
      <c r="B20" s="8" t="n">
        <v>2.2</v>
      </c>
    </row>
    <row r="21" spans="1:2">
      <c r="A21" s="5" t="n">
        <v>2019</v>
      </c>
      <c r="B21" s="8" t="n">
        <v>2.3</v>
      </c>
    </row>
    <row r="22" spans="1:2">
      <c r="A22" s="5" t="n">
        <v>2020</v>
      </c>
      <c r="B22" s="8" t="n">
        <v>2.3</v>
      </c>
    </row>
    <row r="23" spans="1:2">
      <c r="A23" s="5" t="n">
        <v>2021</v>
      </c>
      <c r="B23" s="8" t="n">
        <v>2.4</v>
      </c>
    </row>
    <row r="24" spans="1:2">
      <c r="A24" s="5" t="n">
        <v>2022</v>
      </c>
      <c r="B24" s="8" t="n">
        <v>2.5</v>
      </c>
    </row>
    <row r="25" spans="1:2">
      <c r="A25" s="4" t="s">
        <v>1005</v>
      </c>
      <c r="B25" s="7" t="n">
        <v>1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06</v>
      </c>
      <c r="B1" s="2" t="s">
        <v>1</v>
      </c>
    </row>
    <row r="2" spans="1:2">
      <c r="B2" s="2" t="s">
        <v>2</v>
      </c>
    </row>
    <row r="3" spans="1:2">
      <c r="A3" s="4" t="s">
        <v>1007</v>
      </c>
    </row>
    <row r="4" spans="1:2">
      <c r="A4" s="3" t="s">
        <v>355</v>
      </c>
    </row>
    <row r="5" spans="1:2">
      <c r="A5" s="4" t="s">
        <v>1008</v>
      </c>
      <c r="B5" s="4" t="s">
        <v>1009</v>
      </c>
    </row>
    <row r="6" spans="1:2">
      <c r="A6" s="4" t="s">
        <v>1010</v>
      </c>
    </row>
    <row r="7" spans="1:2">
      <c r="A7" s="3" t="s">
        <v>355</v>
      </c>
    </row>
    <row r="8" spans="1:2">
      <c r="A8" s="4" t="s">
        <v>1008</v>
      </c>
      <c r="B8" s="4" t="s">
        <v>1011</v>
      </c>
    </row>
    <row r="9" spans="1:2">
      <c r="A9" s="4" t="s">
        <v>1012</v>
      </c>
    </row>
    <row r="10" spans="1:2">
      <c r="A10" s="3" t="s">
        <v>355</v>
      </c>
    </row>
    <row r="11" spans="1:2">
      <c r="A11" s="4" t="s">
        <v>1013</v>
      </c>
      <c r="B11" s="4" t="s">
        <v>10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33</v>
      </c>
    </row>
    <row r="3" spans="1:4">
      <c r="A3" s="3" t="s">
        <v>910</v>
      </c>
    </row>
    <row r="4" spans="1:4">
      <c r="A4" s="4" t="s">
        <v>983</v>
      </c>
      <c r="B4" s="7" t="n">
        <v>25.8</v>
      </c>
      <c r="C4" s="7" t="n">
        <v>29.5</v>
      </c>
      <c r="D4" s="7" t="n">
        <v>29.3</v>
      </c>
    </row>
    <row r="5" spans="1:4">
      <c r="A5" s="4" t="s">
        <v>382</v>
      </c>
    </row>
    <row r="6" spans="1:4">
      <c r="A6" s="3" t="s">
        <v>910</v>
      </c>
    </row>
    <row r="7" spans="1:4">
      <c r="A7" s="4" t="s">
        <v>1016</v>
      </c>
      <c r="B7" s="8" t="n">
        <v>11.6</v>
      </c>
      <c r="C7" s="8" t="n">
        <v>12.1</v>
      </c>
    </row>
    <row r="8" spans="1:4">
      <c r="A8" s="4" t="s">
        <v>983</v>
      </c>
      <c r="B8" s="8" t="n">
        <v>0.4</v>
      </c>
      <c r="C8" s="8" t="n">
        <v>0.5</v>
      </c>
      <c r="D8" s="8" t="n">
        <v>0.5</v>
      </c>
    </row>
    <row r="9" spans="1:4">
      <c r="A9" s="4" t="s">
        <v>1017</v>
      </c>
      <c r="B9" s="8" t="n">
        <v>-0.3</v>
      </c>
      <c r="C9" s="5" t="n">
        <v>1</v>
      </c>
    </row>
    <row r="10" spans="1:4">
      <c r="A10" s="4" t="s">
        <v>988</v>
      </c>
      <c r="B10" s="8" t="n">
        <v>-1.6</v>
      </c>
      <c r="C10" s="5" t="n">
        <v>-2</v>
      </c>
    </row>
    <row r="11" spans="1:4">
      <c r="A11" s="4" t="s">
        <v>1018</v>
      </c>
      <c r="B11" s="8" t="n">
        <v>10.1</v>
      </c>
      <c r="C11" s="8" t="n">
        <v>11.6</v>
      </c>
      <c r="D11" s="7" t="n">
        <v>12.1</v>
      </c>
    </row>
    <row r="12" spans="1:4">
      <c r="A12" s="4" t="s">
        <v>992</v>
      </c>
      <c r="B12" s="5" t="n">
        <v>0</v>
      </c>
      <c r="C12" s="5" t="n">
        <v>0</v>
      </c>
    </row>
    <row r="13" spans="1:4">
      <c r="A13" s="4" t="s">
        <v>1019</v>
      </c>
      <c r="B13" s="7" t="n">
        <v>-10.1</v>
      </c>
      <c r="C13" s="7" t="n">
        <v>-1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481</v>
      </c>
    </row>
    <row r="2" spans="1:2">
      <c r="A2" s="3" t="s">
        <v>910</v>
      </c>
    </row>
    <row r="3" spans="1:2">
      <c r="A3" s="5" t="n">
        <v>2018</v>
      </c>
      <c r="B3" s="7" t="n">
        <v>1.2</v>
      </c>
    </row>
    <row r="4" spans="1:2">
      <c r="A4" s="5" t="n">
        <v>2019</v>
      </c>
      <c r="B4" s="8" t="n">
        <v>1.1</v>
      </c>
    </row>
    <row r="5" spans="1:2">
      <c r="A5" s="5" t="n">
        <v>2020</v>
      </c>
      <c r="B5" s="5" t="n">
        <v>1</v>
      </c>
    </row>
    <row r="6" spans="1:2">
      <c r="A6" s="5" t="n">
        <v>2021</v>
      </c>
      <c r="B6" s="8" t="n">
        <v>0.9</v>
      </c>
    </row>
    <row r="7" spans="1:2">
      <c r="A7" s="5" t="n">
        <v>2022</v>
      </c>
      <c r="B7" s="8" t="n">
        <v>0.9</v>
      </c>
    </row>
    <row r="8" spans="1:2">
      <c r="A8" s="4" t="s">
        <v>1005</v>
      </c>
      <c r="B8" s="7" t="n">
        <v>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33</v>
      </c>
    </row>
    <row r="3" spans="1:4">
      <c r="A3" s="3" t="s">
        <v>910</v>
      </c>
    </row>
    <row r="4" spans="1:4">
      <c r="A4" s="4" t="s">
        <v>983</v>
      </c>
      <c r="B4" s="7" t="n">
        <v>25.8</v>
      </c>
      <c r="C4" s="7" t="n">
        <v>29.5</v>
      </c>
      <c r="D4" s="7" t="n">
        <v>29.3</v>
      </c>
    </row>
    <row r="5" spans="1:4">
      <c r="A5" s="4" t="s">
        <v>998</v>
      </c>
      <c r="B5" s="8" t="n">
        <v>15.2</v>
      </c>
      <c r="C5" s="8" t="n">
        <v>13.5</v>
      </c>
      <c r="D5" s="8" t="n">
        <v>13.9</v>
      </c>
    </row>
    <row r="6" spans="1:4">
      <c r="A6" s="4" t="s">
        <v>999</v>
      </c>
      <c r="B6" s="8" t="n">
        <v>13.7</v>
      </c>
      <c r="C6" s="8" t="n">
        <v>11.7</v>
      </c>
      <c r="D6" s="8" t="n">
        <v>10.9</v>
      </c>
    </row>
    <row r="7" spans="1:4">
      <c r="A7" s="4" t="s">
        <v>382</v>
      </c>
    </row>
    <row r="8" spans="1:4">
      <c r="A8" s="3" t="s">
        <v>910</v>
      </c>
    </row>
    <row r="9" spans="1:4">
      <c r="A9" s="4" t="s">
        <v>983</v>
      </c>
      <c r="B9" s="8" t="n">
        <v>0.4</v>
      </c>
      <c r="C9" s="8" t="n">
        <v>0.5</v>
      </c>
      <c r="D9" s="8" t="n">
        <v>0.5</v>
      </c>
    </row>
    <row r="10" spans="1:4">
      <c r="A10" s="4" t="s">
        <v>998</v>
      </c>
      <c r="B10" s="8" t="n">
        <v>0.2</v>
      </c>
      <c r="C10" s="8" t="n">
        <v>0.2</v>
      </c>
      <c r="D10" s="8" t="n">
        <v>0.2</v>
      </c>
    </row>
    <row r="11" spans="1:4">
      <c r="A11" s="4" t="s">
        <v>1022</v>
      </c>
      <c r="B11" s="8" t="n">
        <v>-1.4</v>
      </c>
      <c r="C11" s="8" t="n">
        <v>-1.4</v>
      </c>
      <c r="D11" s="8" t="n">
        <v>-1.4</v>
      </c>
    </row>
    <row r="12" spans="1:4">
      <c r="A12" s="4" t="s">
        <v>999</v>
      </c>
      <c r="B12" s="7" t="n">
        <v>-0.8</v>
      </c>
      <c r="C12" s="7" t="n">
        <v>-0.7</v>
      </c>
      <c r="D12" s="7" t="n">
        <v>-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3" t="s">
        <v>910</v>
      </c>
    </row>
    <row r="3" spans="1:3">
      <c r="A3" s="4" t="s">
        <v>1001</v>
      </c>
      <c r="B3" s="7" t="n">
        <v>118.5</v>
      </c>
      <c r="C3" s="7" t="n">
        <v>150.4</v>
      </c>
    </row>
    <row r="4" spans="1:3">
      <c r="A4" s="4" t="s">
        <v>382</v>
      </c>
    </row>
    <row r="5" spans="1:3">
      <c r="A5" s="3" t="s">
        <v>910</v>
      </c>
    </row>
    <row r="6" spans="1:3">
      <c r="A6" s="4" t="s">
        <v>1001</v>
      </c>
      <c r="B6" s="8" t="n">
        <v>3.6</v>
      </c>
      <c r="C6" s="8" t="n">
        <v>4.1</v>
      </c>
    </row>
    <row r="7" spans="1:3">
      <c r="A7" s="4" t="s">
        <v>1024</v>
      </c>
      <c r="B7" s="8" t="n">
        <v>-0.4</v>
      </c>
      <c r="C7" s="8" t="n">
        <v>-1.8</v>
      </c>
    </row>
    <row r="8" spans="1:3">
      <c r="A8" s="4" t="s">
        <v>1025</v>
      </c>
      <c r="B8" s="7" t="n">
        <v>3.2</v>
      </c>
      <c r="C8" s="7" t="n">
        <v>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481</v>
      </c>
    </row>
    <row r="2" spans="1:2">
      <c r="A2" s="3" t="s">
        <v>910</v>
      </c>
    </row>
    <row r="3" spans="1:2">
      <c r="A3" s="4" t="s">
        <v>1001</v>
      </c>
      <c r="B3" s="7" t="n">
        <v>9.6</v>
      </c>
    </row>
    <row r="4" spans="1:2">
      <c r="A4" s="4" t="s">
        <v>382</v>
      </c>
    </row>
    <row r="5" spans="1:2">
      <c r="A5" s="3" t="s">
        <v>910</v>
      </c>
    </row>
    <row r="6" spans="1:2">
      <c r="A6" s="4" t="s">
        <v>1001</v>
      </c>
      <c r="B6" s="8" t="n">
        <v>0.2</v>
      </c>
    </row>
    <row r="7" spans="1:2">
      <c r="A7" s="4" t="s">
        <v>1024</v>
      </c>
      <c r="B7" s="8" t="n">
        <v>-0.3</v>
      </c>
    </row>
    <row r="8" spans="1:2">
      <c r="A8" s="4" t="s">
        <v>1027</v>
      </c>
      <c r="B8" s="7" t="n">
        <v>-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2</v>
      </c>
    </row>
    <row r="3" spans="1:3">
      <c r="A3" s="3" t="s">
        <v>910</v>
      </c>
    </row>
    <row r="4" spans="1:3">
      <c r="A4" s="4" t="s">
        <v>1029</v>
      </c>
      <c r="B4" s="4" t="s">
        <v>929</v>
      </c>
      <c r="C4" s="4" t="s">
        <v>1030</v>
      </c>
    </row>
    <row r="5" spans="1:3">
      <c r="A5" s="4" t="s">
        <v>1031</v>
      </c>
      <c r="B5" s="4" t="s">
        <v>1030</v>
      </c>
      <c r="C5" s="4" t="s">
        <v>10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52:18Z</dcterms:created>
  <dcterms:modified xmlns:dcterms="http://purl.org/dc/terms/" xmlns:xsi="http://www.w3.org/2001/XMLSchema-instance" xsi:type="dcterms:W3CDTF">2018-02-27T16:52:18Z</dcterms:modified>
</cp:coreProperties>
</file>